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Off-Balance-Sheet Arrangements," sheetId="15" state="visible" r:id="rId15"/>
    <sheet xmlns:r="http://schemas.openxmlformats.org/officeDocument/2006/relationships" name="Capital and Regulatory Matters" sheetId="16" state="visible" r:id="rId16"/>
    <sheet xmlns:r="http://schemas.openxmlformats.org/officeDocument/2006/relationships" name="Earnings Per Common Share" sheetId="17" state="visible" r:id="rId17"/>
    <sheet xmlns:r="http://schemas.openxmlformats.org/officeDocument/2006/relationships" name="Employee Benefit Plans" sheetId="18" state="visible" r:id="rId18"/>
    <sheet xmlns:r="http://schemas.openxmlformats.org/officeDocument/2006/relationships" name="Other Non-Interest Income and E" sheetId="19" state="visible" r:id="rId19"/>
    <sheet xmlns:r="http://schemas.openxmlformats.org/officeDocument/2006/relationships" name="Income Taxes" sheetId="20" state="visible" r:id="rId20"/>
    <sheet xmlns:r="http://schemas.openxmlformats.org/officeDocument/2006/relationships" name="Other Comprehensive Income (Los" sheetId="21" state="visible" r:id="rId21"/>
    <sheet xmlns:r="http://schemas.openxmlformats.org/officeDocument/2006/relationships" name="Derivative Financial Instrument" sheetId="22" state="visible" r:id="rId22"/>
    <sheet xmlns:r="http://schemas.openxmlformats.org/officeDocument/2006/relationships" name="Balance Sheet Offsetting" sheetId="23" state="visible" r:id="rId23"/>
    <sheet xmlns:r="http://schemas.openxmlformats.org/officeDocument/2006/relationships" name="Fair Value Measurements" sheetId="24" state="visible" r:id="rId24"/>
    <sheet xmlns:r="http://schemas.openxmlformats.org/officeDocument/2006/relationships" name="Operating Segments" sheetId="25" state="visible" r:id="rId25"/>
    <sheet xmlns:r="http://schemas.openxmlformats.org/officeDocument/2006/relationships" name="Condensed Financial Statements " sheetId="26" state="visible" r:id="rId26"/>
    <sheet xmlns:r="http://schemas.openxmlformats.org/officeDocument/2006/relationships" name="Accounting Standards Updat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Receivables, Loans, Notes Recei" sheetId="32" state="visible" r:id="rId32"/>
    <sheet xmlns:r="http://schemas.openxmlformats.org/officeDocument/2006/relationships" name="Fair Value Measures and Disclos" sheetId="33" state="visible" r:id="rId33"/>
    <sheet xmlns:r="http://schemas.openxmlformats.org/officeDocument/2006/relationships" name="Earnings Per Share (Policies)" sheetId="34" state="visible" r:id="rId34"/>
    <sheet xmlns:r="http://schemas.openxmlformats.org/officeDocument/2006/relationships" name="Compensation Related Costs, Pos" sheetId="35" state="visible" r:id="rId35"/>
    <sheet xmlns:r="http://schemas.openxmlformats.org/officeDocument/2006/relationships" name="Fair Value Measures and Discl_2" sheetId="36" state="visible" r:id="rId36"/>
    <sheet xmlns:r="http://schemas.openxmlformats.org/officeDocument/2006/relationships" name="Summary of Significant Accoun_3"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Off-Balance-Sheet Arrangement_2" sheetId="42" state="visible" r:id="rId42"/>
    <sheet xmlns:r="http://schemas.openxmlformats.org/officeDocument/2006/relationships" name="Capital and Regulatory Matters " sheetId="43" state="visible" r:id="rId43"/>
    <sheet xmlns:r="http://schemas.openxmlformats.org/officeDocument/2006/relationships" name="Earnings Per Common Share (Tabl" sheetId="44" state="visible" r:id="rId44"/>
    <sheet xmlns:r="http://schemas.openxmlformats.org/officeDocument/2006/relationships" name="Employee Benefit Plans (Tables)" sheetId="45" state="visible" r:id="rId45"/>
    <sheet xmlns:r="http://schemas.openxmlformats.org/officeDocument/2006/relationships" name="Other Non-Interest Income and_2" sheetId="46" state="visible" r:id="rId46"/>
    <sheet xmlns:r="http://schemas.openxmlformats.org/officeDocument/2006/relationships" name="Income Taxes (Tables)" sheetId="47" state="visible" r:id="rId47"/>
    <sheet xmlns:r="http://schemas.openxmlformats.org/officeDocument/2006/relationships" name="Other Comprehensive Income (L_2" sheetId="48" state="visible" r:id="rId48"/>
    <sheet xmlns:r="http://schemas.openxmlformats.org/officeDocument/2006/relationships" name="Derivative Financial Instrume_2" sheetId="49" state="visible" r:id="rId49"/>
    <sheet xmlns:r="http://schemas.openxmlformats.org/officeDocument/2006/relationships" name="Balance Sheet Offsetting Balanc" sheetId="50" state="visible" r:id="rId50"/>
    <sheet xmlns:r="http://schemas.openxmlformats.org/officeDocument/2006/relationships" name="Fair Value Measurements (Tables" sheetId="51" state="visible" r:id="rId51"/>
    <sheet xmlns:r="http://schemas.openxmlformats.org/officeDocument/2006/relationships" name="Operating Segments (Tables)" sheetId="52" state="visible" r:id="rId52"/>
    <sheet xmlns:r="http://schemas.openxmlformats.org/officeDocument/2006/relationships" name="Condensed Financial Statement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ecurities (Narrative) (Detail)" sheetId="56" state="visible" r:id="rId56"/>
    <sheet xmlns:r="http://schemas.openxmlformats.org/officeDocument/2006/relationships" name="Securities (Year End Securities" sheetId="57" state="visible" r:id="rId57"/>
    <sheet xmlns:r="http://schemas.openxmlformats.org/officeDocument/2006/relationships" name="Securities (Securities Moody's " sheetId="58" state="visible" r:id="rId58"/>
    <sheet xmlns:r="http://schemas.openxmlformats.org/officeDocument/2006/relationships" name="Securities (Securities Held to " sheetId="59" state="visible" r:id="rId59"/>
    <sheet xmlns:r="http://schemas.openxmlformats.org/officeDocument/2006/relationships" name="Securities (Securities Availabl" sheetId="60" state="visible" r:id="rId60"/>
    <sheet xmlns:r="http://schemas.openxmlformats.org/officeDocument/2006/relationships" name="Securities (Year End Securiti_2" sheetId="61" state="visible" r:id="rId61"/>
    <sheet xmlns:r="http://schemas.openxmlformats.org/officeDocument/2006/relationships" name="Securities (Amortized Cost and " sheetId="62" state="visible" r:id="rId62"/>
    <sheet xmlns:r="http://schemas.openxmlformats.org/officeDocument/2006/relationships" name="Securities (Sales of Securities" sheetId="63" state="visible" r:id="rId63"/>
    <sheet xmlns:r="http://schemas.openxmlformats.org/officeDocument/2006/relationships" name="Securities Securities - (Premiu" sheetId="64" state="visible" r:id="rId64"/>
    <sheet xmlns:r="http://schemas.openxmlformats.org/officeDocument/2006/relationships" name="Securities (Year End Trading Ac" sheetId="65" state="visible" r:id="rId65"/>
    <sheet xmlns:r="http://schemas.openxmlformats.org/officeDocument/2006/relationships" name="Securities (Net Gains and Losse" sheetId="66" state="visible" r:id="rId66"/>
    <sheet xmlns:r="http://schemas.openxmlformats.org/officeDocument/2006/relationships" name="Loans (Narrative) (Detail)" sheetId="67" state="visible" r:id="rId67"/>
    <sheet xmlns:r="http://schemas.openxmlformats.org/officeDocument/2006/relationships" name="Loans (Loans) (Detail)" sheetId="68" state="visible" r:id="rId68"/>
    <sheet xmlns:r="http://schemas.openxmlformats.org/officeDocument/2006/relationships" name="Loans (Activities in Related Pa" sheetId="69" state="visible" r:id="rId69"/>
    <sheet xmlns:r="http://schemas.openxmlformats.org/officeDocument/2006/relationships" name="Loans (Non-Accrual Loans, Segre" sheetId="70" state="visible" r:id="rId70"/>
    <sheet xmlns:r="http://schemas.openxmlformats.org/officeDocument/2006/relationships" name="Loans (Non-Accrual Loans, Seg_2" sheetId="71" state="visible" r:id="rId71"/>
    <sheet xmlns:r="http://schemas.openxmlformats.org/officeDocument/2006/relationships" name="Loans (Age Analysis of Past Due" sheetId="72" state="visible" r:id="rId72"/>
    <sheet xmlns:r="http://schemas.openxmlformats.org/officeDocument/2006/relationships" name="Loans (Modification to Borrower" sheetId="73" state="visible" r:id="rId73"/>
    <sheet xmlns:r="http://schemas.openxmlformats.org/officeDocument/2006/relationships" name="Loans (Modified Loans by Type o" sheetId="74" state="visible" r:id="rId74"/>
    <sheet xmlns:r="http://schemas.openxmlformats.org/officeDocument/2006/relationships" name="Loans (Weighted Average Risk Gr" sheetId="75" state="visible" r:id="rId75"/>
    <sheet xmlns:r="http://schemas.openxmlformats.org/officeDocument/2006/relationships" name="Loans (Age Analysis of Past D_2" sheetId="76" state="visible" r:id="rId76"/>
    <sheet xmlns:r="http://schemas.openxmlformats.org/officeDocument/2006/relationships" name="Loans (Revolving Loans Converte" sheetId="77" state="visible" r:id="rId77"/>
    <sheet xmlns:r="http://schemas.openxmlformats.org/officeDocument/2006/relationships" name="Loans (Allowance for Credit Los" sheetId="78" state="visible" r:id="rId78"/>
    <sheet xmlns:r="http://schemas.openxmlformats.org/officeDocument/2006/relationships" name="Loans (Activity in Allowance fo" sheetId="79" state="visible" r:id="rId79"/>
    <sheet xmlns:r="http://schemas.openxmlformats.org/officeDocument/2006/relationships" name="Loans (Gross Charge-Offs By Yea" sheetId="80" state="visible" r:id="rId80"/>
    <sheet xmlns:r="http://schemas.openxmlformats.org/officeDocument/2006/relationships" name="Loans (Investment in Loans Rela" sheetId="81" state="visible" r:id="rId81"/>
    <sheet xmlns:r="http://schemas.openxmlformats.org/officeDocument/2006/relationships" name="Premises and Equipment (Narrati" sheetId="82" state="visible" r:id="rId82"/>
    <sheet xmlns:r="http://schemas.openxmlformats.org/officeDocument/2006/relationships" name="Premises and Equipment (Premise" sheetId="83" state="visible" r:id="rId83"/>
    <sheet xmlns:r="http://schemas.openxmlformats.org/officeDocument/2006/relationships" name="Premises and Equipment (Lease C" sheetId="84" state="visible" r:id="rId84"/>
    <sheet xmlns:r="http://schemas.openxmlformats.org/officeDocument/2006/relationships" name="Premises and Equipment Future M" sheetId="85" state="visible" r:id="rId85"/>
    <sheet xmlns:r="http://schemas.openxmlformats.org/officeDocument/2006/relationships" name="Deposits (Schedule of Deposits)" sheetId="86" state="visible" r:id="rId86"/>
    <sheet xmlns:r="http://schemas.openxmlformats.org/officeDocument/2006/relationships" name="Deposits (Additional Informatio" sheetId="87" state="visible" r:id="rId87"/>
    <sheet xmlns:r="http://schemas.openxmlformats.org/officeDocument/2006/relationships" name="Deposits (Scheduled Maturities " sheetId="88" state="visible" r:id="rId88"/>
    <sheet xmlns:r="http://schemas.openxmlformats.org/officeDocument/2006/relationships" name="Deposits (Scheduled Maturitie_2" sheetId="89" state="visible" r:id="rId89"/>
    <sheet xmlns:r="http://schemas.openxmlformats.org/officeDocument/2006/relationships" name="Borrowed Funds (Narrative) (Det" sheetId="90" state="visible" r:id="rId90"/>
    <sheet xmlns:r="http://schemas.openxmlformats.org/officeDocument/2006/relationships" name="Off-Balance Sheet Arrangements " sheetId="91" state="visible" r:id="rId91"/>
    <sheet xmlns:r="http://schemas.openxmlformats.org/officeDocument/2006/relationships" name="Off-Balance-Sheet Arrangement_3" sheetId="92" state="visible" r:id="rId92"/>
    <sheet xmlns:r="http://schemas.openxmlformats.org/officeDocument/2006/relationships" name="Off-Balance-Sheet Arrangement_4" sheetId="93" state="visible" r:id="rId93"/>
    <sheet xmlns:r="http://schemas.openxmlformats.org/officeDocument/2006/relationships" name="Capital and Regulatory Matter_2" sheetId="94" state="visible" r:id="rId94"/>
    <sheet xmlns:r="http://schemas.openxmlformats.org/officeDocument/2006/relationships" name="Regulatory Matters (Actual and " sheetId="95" state="visible" r:id="rId95"/>
    <sheet xmlns:r="http://schemas.openxmlformats.org/officeDocument/2006/relationships" name="Earnings Per Common Share (Basi" sheetId="96" state="visible" r:id="rId96"/>
    <sheet xmlns:r="http://schemas.openxmlformats.org/officeDocument/2006/relationships" name="Employee Benefit Plans (Narrati" sheetId="97" state="visible" r:id="rId97"/>
    <sheet xmlns:r="http://schemas.openxmlformats.org/officeDocument/2006/relationships" name="Employee Benefit Plans (Combine" sheetId="98" state="visible" r:id="rId98"/>
    <sheet xmlns:r="http://schemas.openxmlformats.org/officeDocument/2006/relationships" name="Employee Benefit Plans (Disaggr" sheetId="99" state="visible" r:id="rId99"/>
    <sheet xmlns:r="http://schemas.openxmlformats.org/officeDocument/2006/relationships" name="Employee Benefit Plans (Net Per" sheetId="100" state="visible" r:id="rId100"/>
    <sheet xmlns:r="http://schemas.openxmlformats.org/officeDocument/2006/relationships" name="Employee Benefit Plans (Defined" sheetId="101" state="visible" r:id="rId101"/>
    <sheet xmlns:r="http://schemas.openxmlformats.org/officeDocument/2006/relationships" name="Employee Benefit Plans (Defin_2" sheetId="102" state="visible" r:id="rId102"/>
    <sheet xmlns:r="http://schemas.openxmlformats.org/officeDocument/2006/relationships" name="Employee Benefit Plans (Weighte" sheetId="103" state="visible" r:id="rId103"/>
    <sheet xmlns:r="http://schemas.openxmlformats.org/officeDocument/2006/relationships" name="Employee Benefit Plans (Fair Va" sheetId="104" state="visible" r:id="rId104"/>
    <sheet xmlns:r="http://schemas.openxmlformats.org/officeDocument/2006/relationships" name="Employee Benefit Plans (Expecte" sheetId="105" state="visible" r:id="rId105"/>
    <sheet xmlns:r="http://schemas.openxmlformats.org/officeDocument/2006/relationships" name="Employee Benefit Plans (Summary" sheetId="106" state="visible" r:id="rId106"/>
    <sheet xmlns:r="http://schemas.openxmlformats.org/officeDocument/2006/relationships" name="Employee Benefit Plans (Shares " sheetId="107" state="visible" r:id="rId107"/>
    <sheet xmlns:r="http://schemas.openxmlformats.org/officeDocument/2006/relationships" name="Employee Benefit Plans (Stock-B" sheetId="108" state="visible" r:id="rId108"/>
    <sheet xmlns:r="http://schemas.openxmlformats.org/officeDocument/2006/relationships" name="Employee Benefit Plans (Unrecog" sheetId="109" state="visible" r:id="rId109"/>
    <sheet xmlns:r="http://schemas.openxmlformats.org/officeDocument/2006/relationships" name="Other Non-Interest Income and_3" sheetId="110" state="visible" r:id="rId110"/>
    <sheet xmlns:r="http://schemas.openxmlformats.org/officeDocument/2006/relationships" name="Other Non-Interest Income and_4" sheetId="111" state="visible" r:id="rId111"/>
    <sheet xmlns:r="http://schemas.openxmlformats.org/officeDocument/2006/relationships" name="Income Taxes (Narrative) (Detai" sheetId="112" state="visible" r:id="rId112"/>
    <sheet xmlns:r="http://schemas.openxmlformats.org/officeDocument/2006/relationships" name="Income Taxes (Income Tax Expens" sheetId="113" state="visible" r:id="rId113"/>
    <sheet xmlns:r="http://schemas.openxmlformats.org/officeDocument/2006/relationships" name="Income Taxes (Income Tax Comput" sheetId="114" state="visible" r:id="rId114"/>
    <sheet xmlns:r="http://schemas.openxmlformats.org/officeDocument/2006/relationships" name="Income Taxes (Schedule of Defer" sheetId="115" state="visible" r:id="rId115"/>
    <sheet xmlns:r="http://schemas.openxmlformats.org/officeDocument/2006/relationships" name="Other Comprehensive Income (L_3" sheetId="116" state="visible" r:id="rId116"/>
    <sheet xmlns:r="http://schemas.openxmlformats.org/officeDocument/2006/relationships" name="Other Comprehensive Income (Sch"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Derivative Financial Instrume_7" sheetId="122" state="visible" r:id="rId122"/>
    <sheet xmlns:r="http://schemas.openxmlformats.org/officeDocument/2006/relationships" name="Derivative Financial Instrume_8" sheetId="123" state="visible" r:id="rId123"/>
    <sheet xmlns:r="http://schemas.openxmlformats.org/officeDocument/2006/relationships" name="Derivative Financial Instrume_9" sheetId="124" state="visible" r:id="rId124"/>
    <sheet xmlns:r="http://schemas.openxmlformats.org/officeDocument/2006/relationships" name="Balance Sheet Offsetting - Fina" sheetId="125" state="visible" r:id="rId125"/>
    <sheet xmlns:r="http://schemas.openxmlformats.org/officeDocument/2006/relationships" name="Balance Sheet Offsetting - Fi_2" sheetId="126" state="visible" r:id="rId126"/>
    <sheet xmlns:r="http://schemas.openxmlformats.org/officeDocument/2006/relationships" name="Balance Sheet Offsetting Bala_2" sheetId="127" state="visible" r:id="rId127"/>
    <sheet xmlns:r="http://schemas.openxmlformats.org/officeDocument/2006/relationships" name="Fair Value Measurements (Narrat" sheetId="128" state="visible" r:id="rId128"/>
    <sheet xmlns:r="http://schemas.openxmlformats.org/officeDocument/2006/relationships" name="Fair Value Measurements (Financ" sheetId="129" state="visible" r:id="rId129"/>
    <sheet xmlns:r="http://schemas.openxmlformats.org/officeDocument/2006/relationships" name="Fair Value Measurements (Impair" sheetId="130" state="visible" r:id="rId130"/>
    <sheet xmlns:r="http://schemas.openxmlformats.org/officeDocument/2006/relationships" name="Fair Value Measurements - Forec" sheetId="131" state="visible" r:id="rId131"/>
    <sheet xmlns:r="http://schemas.openxmlformats.org/officeDocument/2006/relationships" name="Fair Value Measurements (Estima" sheetId="132" state="visible" r:id="rId132"/>
    <sheet xmlns:r="http://schemas.openxmlformats.org/officeDocument/2006/relationships" name="Operating Segments Operating Se" sheetId="133" state="visible" r:id="rId133"/>
    <sheet xmlns:r="http://schemas.openxmlformats.org/officeDocument/2006/relationships" name="Operating Segments (Summary of " sheetId="134" state="visible" r:id="rId134"/>
    <sheet xmlns:r="http://schemas.openxmlformats.org/officeDocument/2006/relationships" name="Condensed Financial Statement_3" sheetId="135" state="visible" r:id="rId135"/>
    <sheet xmlns:r="http://schemas.openxmlformats.org/officeDocument/2006/relationships" name="Condensed Financial Statement_4" sheetId="136" state="visible" r:id="rId136"/>
    <sheet xmlns:r="http://schemas.openxmlformats.org/officeDocument/2006/relationships" name="Condensed Financial Statement_5" sheetId="137" state="visible" r:id="rId13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_);_(&quot;$ &quot;(#,##0.00)"/>
    <numFmt numFmtId="166" formatCode="_(&quot;$ &quot;#,##0_);_(&quot;$ &quot;(#,##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Document and Entity Information - USD ($) $ / shares in Units, $ in Billions</t>
        </is>
      </c>
      <c r="B1" s="2" t="inlineStr">
        <is>
          <t>12 Months Ended</t>
        </is>
      </c>
    </row>
    <row r="2">
      <c r="B2" s="2" t="inlineStr">
        <is>
          <t>Dec. 31, 2024</t>
        </is>
      </c>
      <c r="C2" s="2" t="inlineStr">
        <is>
          <t>Jan. 30, 2025</t>
        </is>
      </c>
      <c r="D2" s="2" t="inlineStr">
        <is>
          <t>Jun. 30, 2024</t>
        </is>
      </c>
      <c r="E2" s="2" t="inlineStr">
        <is>
          <t>Dec. 31, 2023</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Year Focus</t>
        </is>
      </c>
      <c r="B8" s="4" t="inlineStr">
        <is>
          <t>2024</t>
        </is>
      </c>
      <c r="C8" s="4" t="inlineStr">
        <is>
          <t xml:space="preserve"> </t>
        </is>
      </c>
      <c r="D8" s="4" t="inlineStr">
        <is>
          <t xml:space="preserve"> </t>
        </is>
      </c>
      <c r="E8" s="4" t="inlineStr">
        <is>
          <t xml:space="preserve"> </t>
        </is>
      </c>
    </row>
    <row r="9">
      <c r="A9" s="4" t="inlineStr">
        <is>
          <t>Document Transition Report</t>
        </is>
      </c>
      <c r="B9" s="4" t="inlineStr">
        <is>
          <t>false</t>
        </is>
      </c>
      <c r="C9" s="4" t="inlineStr">
        <is>
          <t xml:space="preserve"> </t>
        </is>
      </c>
      <c r="D9" s="4" t="inlineStr">
        <is>
          <t xml:space="preserve"> </t>
        </is>
      </c>
      <c r="E9" s="4" t="inlineStr">
        <is>
          <t xml:space="preserve"> </t>
        </is>
      </c>
    </row>
    <row r="10">
      <c r="A10" s="4" t="inlineStr">
        <is>
          <t>Entity File Number</t>
        </is>
      </c>
      <c r="B10" s="4" t="inlineStr">
        <is>
          <t>001-13221</t>
        </is>
      </c>
      <c r="C10" s="4" t="inlineStr">
        <is>
          <t xml:space="preserve"> </t>
        </is>
      </c>
      <c r="D10" s="4" t="inlineStr">
        <is>
          <t xml:space="preserve"> </t>
        </is>
      </c>
      <c r="E10" s="4" t="inlineStr">
        <is>
          <t xml:space="preserve"> </t>
        </is>
      </c>
    </row>
    <row r="11">
      <c r="A11" s="4" t="inlineStr">
        <is>
          <t>Entity Registrant Name</t>
        </is>
      </c>
      <c r="B11" s="4" t="inlineStr">
        <is>
          <t>CULLEN/FROST BANKERS, INC.</t>
        </is>
      </c>
      <c r="C11" s="4" t="inlineStr">
        <is>
          <t xml:space="preserve"> </t>
        </is>
      </c>
      <c r="D11" s="4" t="inlineStr">
        <is>
          <t xml:space="preserve"> </t>
        </is>
      </c>
      <c r="E11" s="4" t="inlineStr">
        <is>
          <t xml:space="preserve"> </t>
        </is>
      </c>
    </row>
    <row r="12">
      <c r="A12" s="4" t="inlineStr">
        <is>
          <t>Entity Incorporation, State or Country Code</t>
        </is>
      </c>
      <c r="B12" s="4" t="inlineStr">
        <is>
          <t>TX</t>
        </is>
      </c>
      <c r="C12" s="4" t="inlineStr">
        <is>
          <t xml:space="preserve"> </t>
        </is>
      </c>
      <c r="D12" s="4" t="inlineStr">
        <is>
          <t xml:space="preserve"> </t>
        </is>
      </c>
      <c r="E12" s="4" t="inlineStr">
        <is>
          <t xml:space="preserve"> </t>
        </is>
      </c>
    </row>
    <row r="13">
      <c r="A13" s="4" t="inlineStr">
        <is>
          <t>Entity Tax Identification Number</t>
        </is>
      </c>
      <c r="B13" s="4" t="inlineStr">
        <is>
          <t>74-1751768</t>
        </is>
      </c>
      <c r="C13" s="4" t="inlineStr">
        <is>
          <t xml:space="preserve"> </t>
        </is>
      </c>
      <c r="D13" s="4" t="inlineStr">
        <is>
          <t xml:space="preserve"> </t>
        </is>
      </c>
      <c r="E13" s="4" t="inlineStr">
        <is>
          <t xml:space="preserve"> </t>
        </is>
      </c>
    </row>
    <row r="14">
      <c r="A14" s="4" t="inlineStr">
        <is>
          <t>Entity Address, Address Line One</t>
        </is>
      </c>
      <c r="B14" s="4" t="inlineStr">
        <is>
          <t>111 W. Houston Street,</t>
        </is>
      </c>
      <c r="C14" s="4" t="inlineStr">
        <is>
          <t xml:space="preserve"> </t>
        </is>
      </c>
      <c r="D14" s="4" t="inlineStr">
        <is>
          <t xml:space="preserve"> </t>
        </is>
      </c>
      <c r="E14" s="4" t="inlineStr">
        <is>
          <t xml:space="preserve"> </t>
        </is>
      </c>
    </row>
    <row r="15">
      <c r="A15" s="4" t="inlineStr">
        <is>
          <t>Entity Address, City or Town</t>
        </is>
      </c>
      <c r="B15" s="4" t="inlineStr">
        <is>
          <t>San Antonio,</t>
        </is>
      </c>
      <c r="C15" s="4" t="inlineStr">
        <is>
          <t xml:space="preserve"> </t>
        </is>
      </c>
      <c r="D15" s="4" t="inlineStr">
        <is>
          <t xml:space="preserve"> </t>
        </is>
      </c>
      <c r="E15" s="4" t="inlineStr">
        <is>
          <t xml:space="preserve"> </t>
        </is>
      </c>
    </row>
    <row r="16">
      <c r="A16" s="4" t="inlineStr">
        <is>
          <t>Entity Address, State or Province</t>
        </is>
      </c>
      <c r="B16" s="4" t="inlineStr">
        <is>
          <t>TX</t>
        </is>
      </c>
      <c r="C16" s="4" t="inlineStr">
        <is>
          <t xml:space="preserve"> </t>
        </is>
      </c>
      <c r="D16" s="4" t="inlineStr">
        <is>
          <t xml:space="preserve"> </t>
        </is>
      </c>
      <c r="E16" s="4" t="inlineStr">
        <is>
          <t xml:space="preserve"> </t>
        </is>
      </c>
    </row>
    <row r="17">
      <c r="A17" s="4" t="inlineStr">
        <is>
          <t>Entity Address, Postal Zip Code</t>
        </is>
      </c>
      <c r="B17" s="4" t="inlineStr">
        <is>
          <t>78205</t>
        </is>
      </c>
      <c r="C17" s="4" t="inlineStr">
        <is>
          <t xml:space="preserve"> </t>
        </is>
      </c>
      <c r="D17" s="4" t="inlineStr">
        <is>
          <t xml:space="preserve"> </t>
        </is>
      </c>
      <c r="E17" s="4" t="inlineStr">
        <is>
          <t xml:space="preserve"> </t>
        </is>
      </c>
    </row>
    <row r="18">
      <c r="A18" s="4" t="inlineStr">
        <is>
          <t>City Area Code</t>
        </is>
      </c>
      <c r="B18" s="4" t="inlineStr">
        <is>
          <t>(210)</t>
        </is>
      </c>
      <c r="C18" s="4" t="inlineStr">
        <is>
          <t xml:space="preserve"> </t>
        </is>
      </c>
      <c r="D18" s="4" t="inlineStr">
        <is>
          <t xml:space="preserve"> </t>
        </is>
      </c>
      <c r="E18" s="4" t="inlineStr">
        <is>
          <t xml:space="preserve"> </t>
        </is>
      </c>
    </row>
    <row r="19">
      <c r="A19" s="4" t="inlineStr">
        <is>
          <t>Local Phone Number</t>
        </is>
      </c>
      <c r="B19" s="4" t="inlineStr">
        <is>
          <t>220-4011</t>
        </is>
      </c>
      <c r="C19" s="4" t="inlineStr">
        <is>
          <t xml:space="preserve"> </t>
        </is>
      </c>
      <c r="D19" s="4" t="inlineStr">
        <is>
          <t xml:space="preserve"> </t>
        </is>
      </c>
      <c r="E19" s="4" t="inlineStr">
        <is>
          <t xml:space="preserve"> </t>
        </is>
      </c>
    </row>
    <row r="20">
      <c r="A20" s="4" t="inlineStr">
        <is>
          <t>Entity Well-known Seasoned Issuer</t>
        </is>
      </c>
      <c r="B20" s="4" t="inlineStr">
        <is>
          <t>Yes</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Large Accelerated Filer</t>
        </is>
      </c>
      <c r="C24" s="4" t="inlineStr">
        <is>
          <t xml:space="preserve"> </t>
        </is>
      </c>
      <c r="D24" s="4" t="inlineStr">
        <is>
          <t xml:space="preserve"> </t>
        </is>
      </c>
      <c r="E24" s="4" t="inlineStr">
        <is>
          <t xml:space="preserve"> </t>
        </is>
      </c>
    </row>
    <row r="25">
      <c r="A25" s="4" t="inlineStr">
        <is>
          <t>Entity Small Business</t>
        </is>
      </c>
      <c r="B25" s="4" t="inlineStr">
        <is>
          <t>fals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true</t>
        </is>
      </c>
      <c r="C27" s="4" t="inlineStr">
        <is>
          <t xml:space="preserve"> </t>
        </is>
      </c>
      <c r="D27" s="4" t="inlineStr">
        <is>
          <t xml:space="preserve"> </t>
        </is>
      </c>
      <c r="E27" s="4" t="inlineStr">
        <is>
          <t xml:space="preserve"> </t>
        </is>
      </c>
    </row>
    <row r="28">
      <c r="A28" s="4" t="inlineStr">
        <is>
          <t>Document Financial Statement Error Correction [Flag]</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5" t="n">
        <v>6.4</v>
      </c>
      <c r="E30" s="4" t="inlineStr">
        <is>
          <t xml:space="preserve"> </t>
        </is>
      </c>
    </row>
    <row r="31">
      <c r="A31" s="4" t="inlineStr">
        <is>
          <t>Entity Common Stock, Shares Outstanding</t>
        </is>
      </c>
      <c r="B31" s="4" t="inlineStr">
        <is>
          <t xml:space="preserve"> </t>
        </is>
      </c>
      <c r="C31" s="6" t="n">
        <v>64235032</v>
      </c>
      <c r="D31" s="4" t="inlineStr">
        <is>
          <t xml:space="preserve"> </t>
        </is>
      </c>
      <c r="E31" s="4" t="inlineStr">
        <is>
          <t xml:space="preserve"> </t>
        </is>
      </c>
    </row>
    <row r="32">
      <c r="A32" s="4" t="inlineStr">
        <is>
          <t>Common Stock, Par or Stated Value Per Share</t>
        </is>
      </c>
      <c r="B32" s="7" t="n">
        <v>0.01</v>
      </c>
      <c r="C32" s="4" t="inlineStr">
        <is>
          <t xml:space="preserve"> </t>
        </is>
      </c>
      <c r="D32" s="4" t="inlineStr">
        <is>
          <t xml:space="preserve"> </t>
        </is>
      </c>
      <c r="E32" s="7" t="n">
        <v>0.01</v>
      </c>
    </row>
    <row r="33">
      <c r="A33" s="4" t="inlineStr">
        <is>
          <t>Entity Central Index Key</t>
        </is>
      </c>
      <c r="B33" s="4" t="inlineStr">
        <is>
          <t>0000039263</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Auditor Name</t>
        </is>
      </c>
      <c r="B36" s="4" t="inlineStr">
        <is>
          <t>Ernst &amp; Young LLP</t>
        </is>
      </c>
      <c r="C36" s="4" t="inlineStr">
        <is>
          <t xml:space="preserve"> </t>
        </is>
      </c>
      <c r="D36" s="4" t="inlineStr">
        <is>
          <t xml:space="preserve"> </t>
        </is>
      </c>
      <c r="E36" s="4" t="inlineStr">
        <is>
          <t xml:space="preserve"> </t>
        </is>
      </c>
    </row>
    <row r="37">
      <c r="A37" s="4" t="inlineStr">
        <is>
          <t>Auditor Location</t>
        </is>
      </c>
      <c r="B37" s="4" t="inlineStr">
        <is>
          <t>San Antonio, Texas</t>
        </is>
      </c>
      <c r="C37" s="4" t="inlineStr">
        <is>
          <t xml:space="preserve"> </t>
        </is>
      </c>
      <c r="D37" s="4" t="inlineStr">
        <is>
          <t xml:space="preserve"> </t>
        </is>
      </c>
      <c r="E37" s="4" t="inlineStr">
        <is>
          <t xml:space="preserve"> </t>
        </is>
      </c>
    </row>
    <row r="38">
      <c r="A38" s="4" t="inlineStr">
        <is>
          <t>Auditor Firm ID</t>
        </is>
      </c>
      <c r="B38" s="4" t="inlineStr">
        <is>
          <t>42</t>
        </is>
      </c>
      <c r="C38" s="4" t="inlineStr">
        <is>
          <t xml:space="preserve"> </t>
        </is>
      </c>
      <c r="D38" s="4" t="inlineStr">
        <is>
          <t xml:space="preserve"> </t>
        </is>
      </c>
      <c r="E38" s="4" t="inlineStr">
        <is>
          <t xml:space="preserve"> </t>
        </is>
      </c>
    </row>
    <row r="39">
      <c r="A39" s="4" t="inlineStr">
        <is>
          <t>Common Stock [Member] | NEW YORK STOCK EXCHANGE, INC. [Member]</t>
        </is>
      </c>
      <c r="B39" s="4" t="inlineStr">
        <is>
          <t xml:space="preserve"> </t>
        </is>
      </c>
      <c r="C39" s="4" t="inlineStr">
        <is>
          <t xml:space="preserve"> </t>
        </is>
      </c>
      <c r="D39" s="4" t="inlineStr">
        <is>
          <t xml:space="preserve"> </t>
        </is>
      </c>
      <c r="E39" s="4" t="inlineStr">
        <is>
          <t xml:space="preserve"> </t>
        </is>
      </c>
    </row>
    <row r="40">
      <c r="A40" s="3" t="inlineStr">
        <is>
          <t>Entity Information [Line Items]</t>
        </is>
      </c>
      <c r="B40" s="4" t="inlineStr">
        <is>
          <t xml:space="preserve"> </t>
        </is>
      </c>
      <c r="C40" s="4" t="inlineStr">
        <is>
          <t xml:space="preserve"> </t>
        </is>
      </c>
      <c r="D40" s="4" t="inlineStr">
        <is>
          <t xml:space="preserve"> </t>
        </is>
      </c>
      <c r="E40" s="4" t="inlineStr">
        <is>
          <t xml:space="preserve"> </t>
        </is>
      </c>
    </row>
    <row r="41">
      <c r="A41" s="4" t="inlineStr">
        <is>
          <t>Title of 12(b) Security</t>
        </is>
      </c>
      <c r="B41" s="4" t="inlineStr">
        <is>
          <t>Common Stock, $.01 Par Value</t>
        </is>
      </c>
      <c r="C41" s="4" t="inlineStr">
        <is>
          <t xml:space="preserve"> </t>
        </is>
      </c>
      <c r="D41" s="4" t="inlineStr">
        <is>
          <t xml:space="preserve"> </t>
        </is>
      </c>
      <c r="E41" s="4" t="inlineStr">
        <is>
          <t xml:space="preserve"> </t>
        </is>
      </c>
    </row>
    <row r="42">
      <c r="A42" s="4" t="inlineStr">
        <is>
          <t>Trading Symbol</t>
        </is>
      </c>
      <c r="B42" s="4" t="inlineStr">
        <is>
          <t>CFR</t>
        </is>
      </c>
      <c r="C42" s="4" t="inlineStr">
        <is>
          <t xml:space="preserve"> </t>
        </is>
      </c>
      <c r="D42" s="4" t="inlineStr">
        <is>
          <t xml:space="preserve"> </t>
        </is>
      </c>
      <c r="E42" s="4" t="inlineStr">
        <is>
          <t xml:space="preserve"> </t>
        </is>
      </c>
    </row>
    <row r="43">
      <c r="A43" s="4" t="inlineStr">
        <is>
          <t>Security Exchange Name</t>
        </is>
      </c>
      <c r="B43" s="4" t="inlineStr">
        <is>
          <t>NYSE</t>
        </is>
      </c>
      <c r="C43" s="4" t="inlineStr">
        <is>
          <t xml:space="preserve"> </t>
        </is>
      </c>
      <c r="D43" s="4" t="inlineStr">
        <is>
          <t xml:space="preserve"> </t>
        </is>
      </c>
      <c r="E43" s="4" t="inlineStr">
        <is>
          <t xml:space="preserve"> </t>
        </is>
      </c>
    </row>
    <row r="44">
      <c r="A44" s="4" t="inlineStr">
        <is>
          <t>Series B Preferred Stock [Member] | NEW YORK STOCK EXCHANGE, INC. [Member]</t>
        </is>
      </c>
      <c r="B44" s="4" t="inlineStr">
        <is>
          <t xml:space="preserve"> </t>
        </is>
      </c>
      <c r="C44" s="4" t="inlineStr">
        <is>
          <t xml:space="preserve"> </t>
        </is>
      </c>
      <c r="D44" s="4" t="inlineStr">
        <is>
          <t xml:space="preserve"> </t>
        </is>
      </c>
      <c r="E44" s="4" t="inlineStr">
        <is>
          <t xml:space="preserve"> </t>
        </is>
      </c>
    </row>
    <row r="45">
      <c r="A45" s="3" t="inlineStr">
        <is>
          <t>Entity Information [Line Items]</t>
        </is>
      </c>
      <c r="B45" s="4" t="inlineStr">
        <is>
          <t xml:space="preserve"> </t>
        </is>
      </c>
      <c r="C45" s="4" t="inlineStr">
        <is>
          <t xml:space="preserve"> </t>
        </is>
      </c>
      <c r="D45" s="4" t="inlineStr">
        <is>
          <t xml:space="preserve"> </t>
        </is>
      </c>
      <c r="E45" s="4" t="inlineStr">
        <is>
          <t xml:space="preserve"> </t>
        </is>
      </c>
    </row>
    <row r="46">
      <c r="A46" s="4" t="inlineStr">
        <is>
          <t>Title of 12(b) Security</t>
        </is>
      </c>
      <c r="B46" s="4" t="inlineStr">
        <is>
          <t>Depositary Shares, each representing a 1/40th interest in a share of 4.450% Non-Cumulative Perpetual Preferred Stock, Series B</t>
        </is>
      </c>
      <c r="C46" s="4" t="inlineStr">
        <is>
          <t xml:space="preserve"> </t>
        </is>
      </c>
      <c r="D46" s="4" t="inlineStr">
        <is>
          <t xml:space="preserve"> </t>
        </is>
      </c>
      <c r="E46" s="4" t="inlineStr">
        <is>
          <t xml:space="preserve"> </t>
        </is>
      </c>
    </row>
    <row r="47">
      <c r="A47" s="4" t="inlineStr">
        <is>
          <t>Trading Symbol</t>
        </is>
      </c>
      <c r="B47" s="4" t="inlineStr">
        <is>
          <t>CFR.PrB</t>
        </is>
      </c>
      <c r="C47" s="4" t="inlineStr">
        <is>
          <t xml:space="preserve"> </t>
        </is>
      </c>
      <c r="D47" s="4" t="inlineStr">
        <is>
          <t xml:space="preserve"> </t>
        </is>
      </c>
      <c r="E47" s="4" t="inlineStr">
        <is>
          <t xml:space="preserve"> </t>
        </is>
      </c>
    </row>
    <row r="48">
      <c r="A48" s="4" t="inlineStr">
        <is>
          <t>Security Exchange Name</t>
        </is>
      </c>
      <c r="B48" s="4" t="inlineStr">
        <is>
          <t>NYSE</t>
        </is>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Securities Securities - Held to Maturity. A summary of the amortized cost, fair value and allowance for credit losses related to securities held to maturity as of December 31, 2024 and 2023 is presented below. Amortized Gross Gross Estimated Allowance Net December 31, 2024 Residential mortgage-backed securities $ 1,193,840 $ — $ 71,076 $ 1,122,764 $ — $ 1,193,840 States and political subdivisions 2,338,745 13,954 116,414 2,236,285 (310) 2,338,435 Other 1,500 — 3 1,497 — 1,500 Total $ 3,534,085 $ 13,954 $ 187,493 $ 3,360,546 $ (310) $ 3,533,775 December 31, 2023 Residential mortgage-backed securities $ 1,250,431 $ 76 $ 54,175 $ 1,196,332 $ — $ 1,250,431 States and political subdivisions 2,367,807 42,990 76,540 2,334,257 (310) 2,367,497 Other 1,500 — 45 1,455 — 1,500 Total $ 3,619,738 $ 43,066 $ 130,760 $ 3,532,044 $ (310) $ 3,619,428 All mortgage-backed securities included in the above table were issued by U.S. government agencies and corporations. The carrying value of held-to-maturity securities pledged to secure public funds, trust deposits, repurchase agreements and for other purposes, as required or permitted by law was $1.4 billion and $1.0 billion at December 31, 2024 and 2023, respectively. Accrued interest receivable on held-to-maturity securities totaled $37.8 million and $40.9 million at December 31, 2024 and 2023, respectively and is included in accrued interest receivable and other assets in the accompanying consolidated balance sheets. From time to time, we have reclassified certain securities from available for sale to held to maturity. The net unamortized, unrealized gain remaining on securities transferred in years prior to 2020 included in accumulated other comprehensive income in the accompanying balance sheet totaled $522 thousand ($412 thousand, net of tax) at December 31, 2024 and $1.2 million ($909 thousand, net of tax) at December 31, 2023. This amount will be amortized out of accumulated other comprehensive income over the remaining life of the underlying securities as an adjustment of the yield on those securities.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by the Texas Permanent School Fund (“PSF”) or pre-refunded by the issuers. The following table summarizes Moody's and/or Standard &amp; Poor's bond ratings for our portfolio of held-to-maturity securities issued by States and political subdivisions and other securities as of December 31, 2024: States and Political Subdivisions Not Guaranteed or Pre-Refunded Guaranteed by the Texas PSF Guaranteed by Third Party Pre-Refunded Total Other Aaa/AAA $ 301,310 $ 1,504,951 $ 13,640 $ 14,531 $ 1,834,432 $ — Aa/AA 498,198 — 6,115 — 504,313 — Not rated — — — — — 1,500 Total $ 799,508 $ 1,504,951 $ 19,755 $ 14,531 $ 2,338,745 $ 1,500 Historical loss rates associated with securities having similar grades as those in our portfolio have generally not been significant. Furthermore, as of December 31, 2024, there were no past due principal or interest payments associated with these securities. The PSF is a sovereign wealth fund which serves to provide revenues for funding of public primary and secondary education in the State of Texas. Based upon (i) the PSF's AAA insurer financial strength rating, (ii) the PSF's substantial capitalization and excess guarantee capacity and (iii) a zero historical loss rate, no allowance for credit losses has been recorded for securities guaranteed by the PSF as there is no current expectation of credit losses related to these securities. Pre-refunded securities have been defeased by the issuer and are fully secured by cash and/or U.S. Treasury securities held in escrow for payment to holders when the underlying call dates of the securities are reached. Accordingly, no allowance for credit losses has been recorded for securities that have been defeased as there is no current expectation of credit losses related to these securities. The following table details activity in the allowance for credit losses on held-to-maturity securities. 2024 2023 2022 Beginning balance $ 310 $ 158 $ 158 Credit loss expense (benefit) — 152 — Ending balance $ 310 $ 310 $ 158 Securities - Available for Sale. A summary of the amortized cost, fair value and allowance for credit losses related to securities available for sale as of December 31, 2024 and 2023 is presented below. Amortized Gross Gross Allowance Estimated December 31, 2024 U.S. Treasury $ 3,692,215 $ — $ 249,895 $ — $ 3,442,320 Residential mortgage-backed securities 8,024,704 2,352 1,029,154 — 6,997,902 States and political subdivisions 4,842,060 2,493 284,329 — 4,560,224 Other 43,179 — — — 43,179 Total $ 16,602,158 $ 4,845 $ 1,563,378 $ — $ 15,043,625 December 31, 2023 U.S. Treasury $ 5,212,894 $ — $ 285,305 $ — $ 4,927,589 Residential mortgage-backed securities 7,463,954 9,066 876,338 — 6,596,682 States and political subdivisions 5,245,721 5,762 240,152 — 5,011,331 Other 42,769 — — — 42,769 Total $ 17,965,338 $ 14,828 $ 1,401,795 $ — $ 16,578,371 All mortgage-backed securities included in the above table were issued by U.S. government agencies and corporations. At December 31, 2024 all of the securities in our available for sale municipal bond portfolio were issued by the State of Texas or political subdivisions or agencies within the State of Texas, of which approximately 70.6% are either guaranteed by the PSF or have been pre-refunded. Securities with limited marketability, such as stock in the Federal Reserve Bank and the Federal Home Loan Bank, are carried at cost and are reported as other available for sale securities in the table above. The carrying value of available-for-sale securities pledged to secure public funds, trust deposits, repurchase agreements and for other purposes, as required or permitted by law was $6.2 billion and $6.1 billion at December 31, 2024 and 2023, respectively. Accrued interest receivable on available-for-sale securities totaled $104.9 million and $114.9 million at December 31, 2024 and 2023, respectively, and is included in accrued interest receivable and other assets in the accompanying consolidated balance sheets. The table below summarizes, as of December 31, 2024,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 $ — $ 3,442,320 $ 249,895 $ 3,442,320 $ 249,895 Residential mortgage-backed securities 1,289,852 26,420 4,725,498 1,002,734 6,015,350 1,029,154 States and political subdivisions 836,599 6,961 3,490,644 277,368 4,327,243 284,329 Total $ 2,126,451 $ 33,381 $ 11,658,462 $ 1,529,997 $ 13,784,913 $ 1,563,378 As of December 31, 2024,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Contractual Maturities. The following table summarizes the maturity distribution schedule of securities held to maturity and securities available for sale as of December 31, 2024.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510,490 $ 11,244 $ 672,106 $ 1,193,840 States and political subdivisions 7,572 17,702 51,690 2,261,781 2,338,745 Other 1,500 — — — 1,500 Total $ 9,072 $ 528,192 $ 62,934 $ 2,933,887 $ 3,534,085 Estimated Fair Value Residential mortgage-backed securities $ — $ 459,859 $ 9,164 $ 653,741 $ 1,122,764 States and political subdivisions 7,570 17,695 49,489 2,161,531 2,236,285 Other 1,497 — — — 1,497 Total $ 9,067 $ 477,554 $ 58,653 $ 2,815,272 $ 3,360,546 Available For Sale Amortized Cost U. S. Treasury $ 1,096,734 $ 2,204,591 $ 198,105 $ 192,785 $ 3,692,215 Residential mortgage-backed securities 39 869 12,553 8,011,243 8,024,704 States and political subdivisions 284,652 225,414 804,372 3,527,622 4,842,060 Other — — — — 43,179 Total $ 1,381,425 $ 2,430,874 $ 1,015,030 $ 11,731,650 $ 16,602,158 Estimated Fair Value U. S. Treasury $ 1,088,890 $ 2,054,258 $ 165,031 $ 134,141 $ 3,442,320 Residential mortgage-backed securities 39 881 12,588 6,984,394 6,997,902 States and political subdivisions 284,459 222,960 765,004 3,287,801 4,560,224 Other — — — — 43,179 Total $ 1,373,388 $ 2,278,099 $ 942,623 $ 10,406,336 $ 15,043,625 Sales of Securities. Sales of securities available for sale were as follows: 2024 2023 2022 Proceeds from sales $ 123,254 $ 1,904,067 $ — Gross realized gains 426 5,758 — Gross realized losses (522) (5,692) — Tax benefit (expense) related to securities gains/losses 20 (14) — Premiums and Discounts. Premium amortization and discount accretion included in interest income on securities was as follows: 2024 2023 2022 Premium amortization $ (66,257) $ (85,506) $ (110,997) Discount accretion 21,044 21,613 13,597 Net (premium amortization) discount accretion $ (45,213) $ (63,893) $ (97,400) Trading Account Securities. Year-end trading account securities, at estimated fair value, were as follows: 2024 2023 U.S. Treasury $ 33,910 $ 30,265 States and political subdivisions — 1,452 Total $ 33,910 $ 31,717 Net gains and losses on trading account securities included in other non-interest income were as follows: 2024 2023 2022 Net gain on sales transactions $ 4,876 $ 3,843 $ 3,129 Net mark-to-market gains (losses) (109) (33) (230) Net gain on trading account securities $ 4,767 $ 3,810 $ 2,8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Benefit))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cted return on plan assets, net of expenses</t>
        </is>
      </c>
      <c r="B4" s="8" t="n">
        <v>-9645</v>
      </c>
      <c r="C4" s="8" t="n">
        <v>-10959</v>
      </c>
      <c r="D4" s="8" t="n">
        <v>-13966</v>
      </c>
    </row>
    <row r="5">
      <c r="A5" s="4" t="inlineStr">
        <is>
          <t>Interest cost on projected benefit obligation</t>
        </is>
      </c>
      <c r="B5" s="6" t="n">
        <v>6647</v>
      </c>
      <c r="C5" s="6" t="n">
        <v>6983</v>
      </c>
      <c r="D5" s="6" t="n">
        <v>4017</v>
      </c>
    </row>
    <row r="6">
      <c r="A6" s="4" t="inlineStr">
        <is>
          <t>Net amortization and deferral</t>
        </is>
      </c>
      <c r="B6" s="6" t="n">
        <v>1673</v>
      </c>
      <c r="C6" s="6" t="n">
        <v>3479</v>
      </c>
      <c r="D6" s="6" t="n">
        <v>2964</v>
      </c>
    </row>
    <row r="7">
      <c r="A7" s="4" t="inlineStr">
        <is>
          <t>Net periodic expense (benefit)</t>
        </is>
      </c>
      <c r="B7" s="8" t="n">
        <v>-1325</v>
      </c>
      <c r="C7" s="8" t="n">
        <v>-497</v>
      </c>
      <c r="D7" s="8" t="n">
        <v>-69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ension Plans Recognized as Component of Other Comprehensive Income)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t>
        </is>
      </c>
      <c r="B4" s="8" t="n">
        <v>4112</v>
      </c>
      <c r="C4" s="8" t="n">
        <v>12757</v>
      </c>
      <c r="D4" s="8" t="n">
        <v>-2041</v>
      </c>
    </row>
    <row r="5">
      <c r="A5" s="4" t="inlineStr">
        <is>
          <t>Deferred tax (expense) benefit</t>
        </is>
      </c>
      <c r="B5" s="6" t="n">
        <v>-863</v>
      </c>
      <c r="C5" s="6" t="n">
        <v>-2679</v>
      </c>
      <c r="D5" s="6" t="n">
        <v>429</v>
      </c>
    </row>
    <row r="6">
      <c r="A6" s="4" t="inlineStr">
        <is>
          <t>Other comprehensive income (loss), net of tax</t>
        </is>
      </c>
      <c r="B6" s="8" t="n">
        <v>3249</v>
      </c>
      <c r="C6" s="8" t="n">
        <v>10078</v>
      </c>
      <c r="D6" s="8" t="n">
        <v>-16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ined Benefit Pension Plans not Recognized as Component of Combined Net Period Benefit Cost) (Detail) - Accumulated Defined Benefit Plans Adjustment Attributable to Parent [Member]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Net actuarial loss</t>
        </is>
      </c>
      <c r="B4" s="8" t="n">
        <v>-26806</v>
      </c>
      <c r="C4" s="8" t="n">
        <v>-30918</v>
      </c>
    </row>
    <row r="5">
      <c r="A5" s="4" t="inlineStr">
        <is>
          <t>Deferred tax benefit</t>
        </is>
      </c>
      <c r="B5" s="6" t="n">
        <v>5630</v>
      </c>
      <c r="C5" s="6" t="n">
        <v>6493</v>
      </c>
    </row>
    <row r="6">
      <c r="A6" s="4" t="inlineStr">
        <is>
          <t>Amounts included in accumulated other comprehensive loss, net of tax</t>
        </is>
      </c>
      <c r="B6" s="8" t="n">
        <v>-21176</v>
      </c>
      <c r="C6" s="8" t="n">
        <v>-244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Assumptions Used to Determine Benefit Obligations) (Detail)</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Benefit obligations, Discount rate</t>
        </is>
      </c>
      <c r="B4" s="11" t="n">
        <v>0.0558</v>
      </c>
      <c r="C4" s="11" t="n">
        <v>0.0495</v>
      </c>
      <c r="D4" s="11" t="n">
        <v>0.0514</v>
      </c>
    </row>
    <row r="5">
      <c r="A5" s="4" t="inlineStr">
        <is>
          <t>Net periodic benefit cost, Discount rate</t>
        </is>
      </c>
      <c r="B5" s="11" t="n">
        <v>0.0495</v>
      </c>
      <c r="C5" s="11" t="n">
        <v>0.0514</v>
      </c>
      <c r="D5" s="11" t="n">
        <v>0.0279</v>
      </c>
    </row>
    <row r="6">
      <c r="A6" s="4" t="inlineStr">
        <is>
          <t>Net periodic benefit cost, Expected return on plan assets</t>
        </is>
      </c>
      <c r="B6" s="11" t="n">
        <v>0.057</v>
      </c>
      <c r="C6" s="10" t="n">
        <v>0.07000000000000001</v>
      </c>
      <c r="D6" s="11" t="n">
        <v>0.07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Plan Assets) (Detail) - USD ($) $ in Thousands</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8" t="n">
        <v>169727</v>
      </c>
      <c r="C3" s="8" t="n">
        <v>174611</v>
      </c>
      <c r="D3" s="8" t="n">
        <v>161823</v>
      </c>
      <c r="E3" s="8" t="n">
        <v>197747</v>
      </c>
    </row>
    <row r="4">
      <c r="A4" s="4" t="inlineStr">
        <is>
          <t>Mutual Fund [Member] | Level 1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34564</v>
      </c>
      <c r="C6" s="6" t="n">
        <v>38793</v>
      </c>
      <c r="D6" s="4" t="inlineStr">
        <is>
          <t xml:space="preserve"> </t>
        </is>
      </c>
      <c r="E6" s="4" t="inlineStr">
        <is>
          <t xml:space="preserve"> </t>
        </is>
      </c>
    </row>
    <row r="7">
      <c r="A7" s="4" t="inlineStr">
        <is>
          <t>US Treasury [Member] | Level 1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6" t="n">
        <v>24341</v>
      </c>
      <c r="C9" s="6" t="n">
        <v>26633</v>
      </c>
      <c r="D9" s="4" t="inlineStr">
        <is>
          <t xml:space="preserve"> </t>
        </is>
      </c>
      <c r="E9" s="4" t="inlineStr">
        <is>
          <t xml:space="preserve"> </t>
        </is>
      </c>
    </row>
    <row r="10">
      <c r="A10" s="4" t="inlineStr">
        <is>
          <t>Common Stock [Member] | Level 1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14921</v>
      </c>
      <c r="C12" s="6" t="n">
        <v>13001</v>
      </c>
      <c r="D12" s="4" t="inlineStr">
        <is>
          <t xml:space="preserve"> </t>
        </is>
      </c>
      <c r="E12" s="4" t="inlineStr">
        <is>
          <t xml:space="preserve"> </t>
        </is>
      </c>
    </row>
    <row r="13">
      <c r="A13" s="4" t="inlineStr">
        <is>
          <t>Cash and Cash Equivalents [Member] | Level 1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6" t="n">
        <v>431</v>
      </c>
      <c r="C15" s="6" t="n">
        <v>1241</v>
      </c>
      <c r="D15" s="4" t="inlineStr">
        <is>
          <t xml:space="preserve"> </t>
        </is>
      </c>
      <c r="E15" s="4" t="inlineStr">
        <is>
          <t xml:space="preserve"> </t>
        </is>
      </c>
    </row>
    <row r="16">
      <c r="A16" s="4" t="inlineStr">
        <is>
          <t>Corporate Bond Securities [Member] | Level 2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62405</v>
      </c>
      <c r="C18" s="6" t="n">
        <v>58669</v>
      </c>
      <c r="D18" s="4" t="inlineStr">
        <is>
          <t xml:space="preserve"> </t>
        </is>
      </c>
      <c r="E18" s="4" t="inlineStr">
        <is>
          <t xml:space="preserve"> </t>
        </is>
      </c>
    </row>
    <row r="19">
      <c r="A19" s="4" t="inlineStr">
        <is>
          <t>US Government Agencies Debt Securities [Member] | Level 2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6" t="n">
        <v>7232</v>
      </c>
      <c r="C21" s="6" t="n">
        <v>7041</v>
      </c>
      <c r="D21" s="4" t="inlineStr">
        <is>
          <t xml:space="preserve"> </t>
        </is>
      </c>
      <c r="E21" s="4" t="inlineStr">
        <is>
          <t xml:space="preserve"> </t>
        </is>
      </c>
    </row>
    <row r="22">
      <c r="A22" s="4" t="inlineStr">
        <is>
          <t>States and Political Subdivisions [Member] | Level 2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8" t="n">
        <v>25833</v>
      </c>
      <c r="C24" s="8" t="n">
        <v>29233</v>
      </c>
      <c r="D24" s="4" t="inlineStr">
        <is>
          <t xml:space="preserve"> </t>
        </is>
      </c>
      <c r="E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Future Benefit Payments Related to Defined Benefit Plans) (Detail) $ in Thousands</t>
        </is>
      </c>
      <c r="B1" s="2" t="inlineStr">
        <is>
          <t>Dec. 31, 2024 USD ($)</t>
        </is>
      </c>
    </row>
    <row r="2">
      <c r="A2" s="3" t="inlineStr">
        <is>
          <t>Retirement Benefits [Abstract]</t>
        </is>
      </c>
      <c r="B2" s="4" t="inlineStr">
        <is>
          <t xml:space="preserve"> </t>
        </is>
      </c>
    </row>
    <row r="3">
      <c r="A3" s="4" t="inlineStr">
        <is>
          <t>2025</t>
        </is>
      </c>
      <c r="B3" s="8" t="n">
        <v>12080</v>
      </c>
    </row>
    <row r="4">
      <c r="A4" s="4" t="inlineStr">
        <is>
          <t>2026</t>
        </is>
      </c>
      <c r="B4" s="6" t="n">
        <v>12025</v>
      </c>
    </row>
    <row r="5">
      <c r="A5" s="4" t="inlineStr">
        <is>
          <t>2027</t>
        </is>
      </c>
      <c r="B5" s="6" t="n">
        <v>11905</v>
      </c>
    </row>
    <row r="6">
      <c r="A6" s="4" t="inlineStr">
        <is>
          <t>2028</t>
        </is>
      </c>
      <c r="B6" s="6" t="n">
        <v>11596</v>
      </c>
    </row>
    <row r="7">
      <c r="A7" s="4" t="inlineStr">
        <is>
          <t>2029</t>
        </is>
      </c>
      <c r="B7" s="6" t="n">
        <v>11488</v>
      </c>
    </row>
    <row r="8">
      <c r="A8" s="4" t="inlineStr">
        <is>
          <t>2030 through 2034</t>
        </is>
      </c>
      <c r="B8" s="6" t="n">
        <v>49199</v>
      </c>
    </row>
    <row r="9">
      <c r="A9" s="4" t="inlineStr">
        <is>
          <t>Total defined benefit plan expected future benefit payments</t>
        </is>
      </c>
      <c r="B9" s="8" t="n">
        <v>1082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Activity in Corporation's Active Stock Plans)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ercised, number of shares</t>
        </is>
      </c>
      <c r="B4" s="6" t="n">
        <v>-589782</v>
      </c>
      <c r="C4" s="6" t="n">
        <v>-267357</v>
      </c>
      <c r="D4" s="6" t="n">
        <v>-399810</v>
      </c>
    </row>
    <row r="5">
      <c r="A5" s="4" t="inlineStr">
        <is>
          <t>Director deferred stock units outstanding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nding balance, number of shares/units</t>
        </is>
      </c>
      <c r="B7" s="6" t="n">
        <v>52779</v>
      </c>
      <c r="C7" s="6" t="n">
        <v>54164</v>
      </c>
      <c r="D7" s="6" t="n">
        <v>45661</v>
      </c>
    </row>
    <row r="8">
      <c r="A8" s="4" t="inlineStr">
        <is>
          <t>Beginning balance, number of shares/units</t>
        </is>
      </c>
      <c r="B8" s="6" t="n">
        <v>54164</v>
      </c>
      <c r="C8" s="6" t="n">
        <v>45661</v>
      </c>
      <c r="D8" s="6" t="n">
        <v>56301</v>
      </c>
    </row>
    <row r="9">
      <c r="A9" s="4" t="inlineStr">
        <is>
          <t>Ending balance, weighted-average grant-date fair value</t>
        </is>
      </c>
      <c r="B9" s="7" t="n">
        <v>95.37</v>
      </c>
      <c r="C9" s="7" t="n">
        <v>89.70999999999999</v>
      </c>
      <c r="D9" s="7" t="n">
        <v>87.15000000000001</v>
      </c>
    </row>
    <row r="10">
      <c r="A10" s="4" t="inlineStr">
        <is>
          <t>Beginning balance, weighted-average grant-date fair value</t>
        </is>
      </c>
      <c r="B10" s="7" t="n">
        <v>89.70999999999999</v>
      </c>
      <c r="C10" s="7" t="n">
        <v>87.15000000000001</v>
      </c>
      <c r="D10" s="7" t="n">
        <v>79.20999999999999</v>
      </c>
    </row>
    <row r="11">
      <c r="A11" s="4" t="inlineStr">
        <is>
          <t>Granted in period, number of shares/units</t>
        </is>
      </c>
      <c r="B11" s="6" t="n">
        <v>7997</v>
      </c>
      <c r="C11" s="6" t="n">
        <v>8503</v>
      </c>
      <c r="D11" s="6" t="n">
        <v>5382</v>
      </c>
    </row>
    <row r="12">
      <c r="A12" s="4" t="inlineStr">
        <is>
          <t>Granted in period, weighted-average grant-date fair value</t>
        </is>
      </c>
      <c r="B12" s="7" t="n">
        <v>116.84</v>
      </c>
      <c r="C12" s="7" t="n">
        <v>103.47</v>
      </c>
      <c r="D12" s="7" t="n">
        <v>133.67</v>
      </c>
    </row>
    <row r="13">
      <c r="A13" s="4" t="inlineStr">
        <is>
          <t>Stock awards exercised/vested in period, number of shares</t>
        </is>
      </c>
      <c r="B13" s="6" t="n">
        <v>-9382</v>
      </c>
      <c r="C13" s="6" t="n">
        <v>0</v>
      </c>
      <c r="D13" s="6" t="n">
        <v>-16022</v>
      </c>
    </row>
    <row r="14">
      <c r="A14" s="4" t="inlineStr">
        <is>
          <t>Stock awards exercised/vested in period, weighted-average grant date fair value</t>
        </is>
      </c>
      <c r="B14" s="7" t="n">
        <v>80.98999999999999</v>
      </c>
      <c r="C14" s="8" t="n">
        <v>0</v>
      </c>
      <c r="D14" s="7" t="n">
        <v>74.89</v>
      </c>
    </row>
    <row r="15">
      <c r="A15" s="4" t="inlineStr">
        <is>
          <t>Non-Vested Stock Awards/ Stock Units Outstanding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nding balance, number of shares/units</t>
        </is>
      </c>
      <c r="B17" s="6" t="n">
        <v>507862</v>
      </c>
      <c r="C17" s="6" t="n">
        <v>566806</v>
      </c>
      <c r="D17" s="6" t="n">
        <v>465319</v>
      </c>
    </row>
    <row r="18">
      <c r="A18" s="4" t="inlineStr">
        <is>
          <t>Beginning balance, number of shares/units</t>
        </is>
      </c>
      <c r="B18" s="6" t="n">
        <v>566806</v>
      </c>
      <c r="C18" s="6" t="n">
        <v>465319</v>
      </c>
      <c r="D18" s="6" t="n">
        <v>449337</v>
      </c>
    </row>
    <row r="19">
      <c r="A19" s="4" t="inlineStr">
        <is>
          <t>Ending balance, weighted-average grant-date fair value</t>
        </is>
      </c>
      <c r="B19" s="7" t="n">
        <v>113.72</v>
      </c>
      <c r="C19" s="7" t="n">
        <v>99.77</v>
      </c>
      <c r="D19" s="7" t="n">
        <v>105.36</v>
      </c>
    </row>
    <row r="20">
      <c r="A20" s="4" t="inlineStr">
        <is>
          <t>Beginning balance, weighted-average grant-date fair value</t>
        </is>
      </c>
      <c r="B20" s="7" t="n">
        <v>99.77</v>
      </c>
      <c r="C20" s="7" t="n">
        <v>105.36</v>
      </c>
      <c r="D20" s="7" t="n">
        <v>93.05</v>
      </c>
    </row>
    <row r="21">
      <c r="A21" s="4" t="inlineStr">
        <is>
          <t>Granted in period, number of shares/units</t>
        </is>
      </c>
      <c r="B21" s="6" t="n">
        <v>176892</v>
      </c>
      <c r="C21" s="6" t="n">
        <v>217561</v>
      </c>
      <c r="D21" s="6" t="n">
        <v>119176</v>
      </c>
    </row>
    <row r="22">
      <c r="A22" s="4" t="inlineStr">
        <is>
          <t>Granted in period, weighted-average grant-date fair value</t>
        </is>
      </c>
      <c r="B22" s="7" t="n">
        <v>129.44</v>
      </c>
      <c r="C22" s="7" t="n">
        <v>85.39</v>
      </c>
      <c r="D22" s="7" t="n">
        <v>142.56</v>
      </c>
    </row>
    <row r="23">
      <c r="A23" s="4" t="inlineStr">
        <is>
          <t>Stock awards exercised/vested in period, number of shares</t>
        </is>
      </c>
      <c r="B23" s="6" t="n">
        <v>-232617</v>
      </c>
      <c r="C23" s="6" t="n">
        <v>-108920</v>
      </c>
      <c r="D23" s="6" t="n">
        <v>-97154</v>
      </c>
    </row>
    <row r="24">
      <c r="A24" s="4" t="inlineStr">
        <is>
          <t>Stock awards exercised/vested in period, weighted-average grant date fair value</t>
        </is>
      </c>
      <c r="B24" s="7" t="n">
        <v>91.78</v>
      </c>
      <c r="C24" s="8" t="n">
        <v>94</v>
      </c>
      <c r="D24" s="7" t="n">
        <v>94.81</v>
      </c>
    </row>
    <row r="25">
      <c r="A25" s="4" t="inlineStr">
        <is>
          <t>Forfeited/expired in period, number of shares/units</t>
        </is>
      </c>
      <c r="B25" s="6" t="n">
        <v>-3219</v>
      </c>
      <c r="C25" s="6" t="n">
        <v>-7154</v>
      </c>
      <c r="D25" s="6" t="n">
        <v>-6040</v>
      </c>
    </row>
    <row r="26">
      <c r="A26" s="4" t="inlineStr">
        <is>
          <t>Forfeited/expired in period, weighted-average grant date fair value</t>
        </is>
      </c>
      <c r="B26" s="7" t="n">
        <v>106.74</v>
      </c>
      <c r="C26" s="7" t="n">
        <v>114.53</v>
      </c>
      <c r="D26" s="7" t="n">
        <v>93.28</v>
      </c>
    </row>
    <row r="27">
      <c r="A27" s="4" t="inlineStr">
        <is>
          <t>Share-based Payment Arrangement, Optio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nding balance, number of shares</t>
        </is>
      </c>
      <c r="B29" s="6" t="n">
        <v>183976</v>
      </c>
      <c r="C29" s="6" t="n">
        <v>485941</v>
      </c>
      <c r="D29" s="6" t="n">
        <v>616227</v>
      </c>
    </row>
    <row r="30">
      <c r="A30" s="4" t="inlineStr">
        <is>
          <t>Beginning balance, number of shares</t>
        </is>
      </c>
      <c r="B30" s="6" t="n">
        <v>485941</v>
      </c>
      <c r="C30" s="6" t="n">
        <v>616227</v>
      </c>
      <c r="D30" s="6" t="n">
        <v>877681</v>
      </c>
    </row>
    <row r="31">
      <c r="A31" s="4" t="inlineStr">
        <is>
          <t>Ending balance, weighted-average exercise price</t>
        </is>
      </c>
      <c r="B31" s="7" t="n">
        <v>65.11</v>
      </c>
      <c r="C31" s="7" t="n">
        <v>71.25</v>
      </c>
      <c r="D31" s="7" t="n">
        <v>71.27</v>
      </c>
    </row>
    <row r="32">
      <c r="A32" s="4" t="inlineStr">
        <is>
          <t>Beginning balance, weighted-average exercise price</t>
        </is>
      </c>
      <c r="B32" s="7" t="n">
        <v>71.25</v>
      </c>
      <c r="C32" s="7" t="n">
        <v>71.27</v>
      </c>
      <c r="D32" s="7" t="n">
        <v>69.02</v>
      </c>
    </row>
    <row r="33">
      <c r="A33" s="4" t="inlineStr">
        <is>
          <t>Stock options exercised, number of shares</t>
        </is>
      </c>
      <c r="B33" s="6" t="n">
        <v>-301965</v>
      </c>
      <c r="C33" s="6" t="n">
        <v>-130286</v>
      </c>
      <c r="D33" s="6" t="n">
        <v>-261454</v>
      </c>
    </row>
    <row r="34">
      <c r="A34" s="4" t="inlineStr">
        <is>
          <t>Stock options exercised, weighted-average exercise price</t>
        </is>
      </c>
      <c r="B34" s="7" t="n">
        <v>74.98</v>
      </c>
      <c r="C34" s="7" t="n">
        <v>71.37</v>
      </c>
      <c r="D34" s="7" t="n">
        <v>63.72</v>
      </c>
    </row>
    <row r="35">
      <c r="A35" s="4" t="inlineStr">
        <is>
          <t>Maximum [Member] | Performance Share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nding balance, number of shares/units</t>
        </is>
      </c>
      <c r="B37" s="6" t="n">
        <v>230657</v>
      </c>
      <c r="C37" s="6" t="n">
        <v>267054</v>
      </c>
      <c r="D37" s="6" t="n">
        <v>213749</v>
      </c>
    </row>
    <row r="38">
      <c r="A38" s="4" t="inlineStr">
        <is>
          <t>Beginning balance, number of shares/units</t>
        </is>
      </c>
      <c r="B38" s="6" t="n">
        <v>267054</v>
      </c>
      <c r="C38" s="6" t="n">
        <v>213749</v>
      </c>
      <c r="D38" s="6" t="n">
        <v>202460</v>
      </c>
    </row>
    <row r="39">
      <c r="A39" s="4" t="inlineStr">
        <is>
          <t>Ending balance, weighted-average grant-date fair value</t>
        </is>
      </c>
      <c r="B39" s="7" t="n">
        <v>103.65</v>
      </c>
      <c r="C39" s="7" t="n">
        <v>89.98999999999999</v>
      </c>
      <c r="D39" s="7" t="n">
        <v>96.2</v>
      </c>
    </row>
    <row r="40">
      <c r="A40" s="4" t="inlineStr">
        <is>
          <t>Beginning balance, weighted-average grant-date fair value</t>
        </is>
      </c>
      <c r="B40" s="7" t="n">
        <v>89.98999999999999</v>
      </c>
      <c r="C40" s="7" t="n">
        <v>96.2</v>
      </c>
      <c r="D40" s="7" t="n">
        <v>84.70999999999999</v>
      </c>
    </row>
    <row r="41">
      <c r="A41" s="4" t="inlineStr">
        <is>
          <t>Granted in period, number of shares/units</t>
        </is>
      </c>
      <c r="B41" s="6" t="n">
        <v>32334</v>
      </c>
      <c r="C41" s="6" t="n">
        <v>99710</v>
      </c>
      <c r="D41" s="6" t="n">
        <v>52527</v>
      </c>
    </row>
    <row r="42">
      <c r="A42" s="4" t="inlineStr">
        <is>
          <t>Granted in period, weighted-average grant-date fair value</t>
        </is>
      </c>
      <c r="B42" s="7" t="n">
        <v>119.17</v>
      </c>
      <c r="C42" s="7" t="n">
        <v>74.70999999999999</v>
      </c>
      <c r="D42" s="7" t="n">
        <v>133.4</v>
      </c>
    </row>
    <row r="43">
      <c r="A43" s="4" t="inlineStr">
        <is>
          <t>Stock awards exercised/vested in period, number of shares</t>
        </is>
      </c>
      <c r="B43" s="6" t="n">
        <v>-45818</v>
      </c>
      <c r="C43" s="6" t="n">
        <v>-28151</v>
      </c>
      <c r="D43" s="6" t="n">
        <v>-25180</v>
      </c>
    </row>
    <row r="44">
      <c r="A44" s="4" t="inlineStr">
        <is>
          <t>Stock awards exercised/vested in period, weighted-average grant date fair value</t>
        </is>
      </c>
      <c r="B44" s="7" t="n">
        <v>57.89</v>
      </c>
      <c r="C44" s="7" t="n">
        <v>85.73999999999999</v>
      </c>
      <c r="D44" s="7" t="n">
        <v>87.18000000000001</v>
      </c>
    </row>
    <row r="45">
      <c r="A45" s="4" t="inlineStr">
        <is>
          <t>Forfeited/expired in period, number of shares/units</t>
        </is>
      </c>
      <c r="B45" s="6" t="n">
        <v>-22913</v>
      </c>
      <c r="C45" s="6" t="n">
        <v>-18254</v>
      </c>
      <c r="D45" s="6" t="n">
        <v>-16058</v>
      </c>
    </row>
    <row r="46">
      <c r="A46" s="4" t="inlineStr">
        <is>
          <t>Forfeited/expired in period, weighted-average grant date fair value</t>
        </is>
      </c>
      <c r="B46" s="7" t="n">
        <v>57.89</v>
      </c>
      <c r="C46" s="7" t="n">
        <v>85.73999999999999</v>
      </c>
      <c r="D46" s="7" t="n">
        <v>87.180000000000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hares Issued in Connection with Stock Compensation Awards)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w shares issued from available authorized shares</t>
        </is>
      </c>
      <c r="B4" s="6" t="n">
        <v>0</v>
      </c>
      <c r="C4" s="6" t="n">
        <v>49887</v>
      </c>
      <c r="D4" s="6" t="n">
        <v>118389</v>
      </c>
    </row>
    <row r="5">
      <c r="A5" s="4" t="inlineStr">
        <is>
          <t>Shares issued from available treasury stock</t>
        </is>
      </c>
      <c r="B5" s="6" t="n">
        <v>589782</v>
      </c>
      <c r="C5" s="6" t="n">
        <v>217470</v>
      </c>
      <c r="D5" s="6" t="n">
        <v>281421</v>
      </c>
    </row>
    <row r="6">
      <c r="A6" s="4" t="inlineStr">
        <is>
          <t>Total</t>
        </is>
      </c>
      <c r="B6" s="6" t="n">
        <v>589782</v>
      </c>
      <c r="C6" s="6" t="n">
        <v>267357</v>
      </c>
      <c r="D6" s="6" t="n">
        <v>399810</v>
      </c>
    </row>
    <row r="7">
      <c r="A7" s="4" t="inlineStr">
        <is>
          <t>Proceeds from stock option exercises</t>
        </is>
      </c>
      <c r="B7" s="8" t="n">
        <v>22643</v>
      </c>
      <c r="C7" s="8" t="n">
        <v>9299</v>
      </c>
      <c r="D7" s="8" t="n">
        <v>16659</v>
      </c>
    </row>
    <row r="8">
      <c r="A8" s="4" t="inlineStr">
        <is>
          <t>Intrinsic value of stock options exercised</t>
        </is>
      </c>
      <c r="B8" s="6" t="n">
        <v>13454</v>
      </c>
      <c r="C8" s="6" t="n">
        <v>3614</v>
      </c>
      <c r="D8" s="6" t="n">
        <v>19616</v>
      </c>
    </row>
    <row r="9">
      <c r="A9" s="4" t="inlineStr">
        <is>
          <t>Fair value of restricted/director deferred stock units vested</t>
        </is>
      </c>
      <c r="B9" s="8" t="n">
        <v>35922</v>
      </c>
      <c r="C9" s="8" t="n">
        <v>13445</v>
      </c>
      <c r="D9" s="8" t="n">
        <v>193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8" t="n">
        <v>19763</v>
      </c>
      <c r="C4" s="8" t="n">
        <v>24590</v>
      </c>
      <c r="D4" s="8" t="n">
        <v>18322</v>
      </c>
    </row>
    <row r="5">
      <c r="A5" s="4" t="inlineStr">
        <is>
          <t>Income tax benefit</t>
        </is>
      </c>
      <c r="B5" s="6" t="n">
        <v>4776</v>
      </c>
      <c r="C5" s="6" t="n">
        <v>4120</v>
      </c>
      <c r="D5" s="6" t="n">
        <v>2969</v>
      </c>
    </row>
    <row r="6">
      <c r="A6" s="4" t="inlineStr">
        <is>
          <t>Non-Vested Stock Awards/ Stock Units Outstanding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Non-vested restricted stock units</t>
        </is>
      </c>
      <c r="B8" s="6" t="n">
        <v>19457</v>
      </c>
      <c r="C8" s="6" t="n">
        <v>16734</v>
      </c>
      <c r="D8" s="6" t="n">
        <v>13162</v>
      </c>
    </row>
    <row r="9">
      <c r="A9" s="4" t="inlineStr">
        <is>
          <t>Director deferred stock units outstanding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Non-vested restricted stock units</t>
        </is>
      </c>
      <c r="B11" s="6" t="n">
        <v>934</v>
      </c>
      <c r="C11" s="6" t="n">
        <v>880</v>
      </c>
      <c r="D11" s="6" t="n">
        <v>720</v>
      </c>
    </row>
    <row r="12">
      <c r="A12" s="4" t="inlineStr">
        <is>
          <t>Performance Shares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Non-vested restricted stock units</t>
        </is>
      </c>
      <c r="B14" s="4" t="inlineStr">
        <is>
          <t xml:space="preserve"> </t>
        </is>
      </c>
      <c r="C14" s="8" t="n">
        <v>6976</v>
      </c>
      <c r="D14" s="8" t="n">
        <v>4440</v>
      </c>
    </row>
    <row r="15">
      <c r="A15" s="4" t="inlineStr">
        <is>
          <t>Restricted Stock or Unit Expense Reversal</t>
        </is>
      </c>
      <c r="B15" s="8" t="n">
        <v>-62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Unrecognized Stock-Based Compensation Expense) (Detail) $ in Thousands</t>
        </is>
      </c>
      <c r="B1" s="2" t="inlineStr">
        <is>
          <t>12 Months Ended</t>
        </is>
      </c>
    </row>
    <row r="2">
      <c r="B2" s="2" t="inlineStr">
        <is>
          <t>Dec. 31, 2024 USD ($)</t>
        </is>
      </c>
    </row>
    <row r="3">
      <c r="A3" s="3" t="inlineStr">
        <is>
          <t>Deferred Compensation Arrangement with Individual, Share-based Payments [Line Items]</t>
        </is>
      </c>
      <c r="B3" s="4" t="inlineStr">
        <is>
          <t xml:space="preserve"> </t>
        </is>
      </c>
    </row>
    <row r="4">
      <c r="A4" s="4" t="inlineStr">
        <is>
          <t>Non-vested stock awards/stock units</t>
        </is>
      </c>
      <c r="B4" s="8" t="n">
        <v>25827</v>
      </c>
    </row>
    <row r="5">
      <c r="A5" s="4" t="inlineStr">
        <is>
          <t>Performance stock units</t>
        </is>
      </c>
      <c r="B5" s="6" t="n">
        <v>12912</v>
      </c>
    </row>
    <row r="6">
      <c r="A6" s="4" t="inlineStr">
        <is>
          <t>Total</t>
        </is>
      </c>
      <c r="B6" s="8" t="n">
        <v>38739</v>
      </c>
    </row>
    <row r="7">
      <c r="A7" s="4" t="inlineStr">
        <is>
          <t>Share-based Payment Arrangement, Nonvested Award, Cost Not yet Recognized, Period for Recognition</t>
        </is>
      </c>
      <c r="B7" s="4" t="inlineStr">
        <is>
          <t>2 years 2 months 12 days</t>
        </is>
      </c>
    </row>
    <row r="8">
      <c r="A8" s="4" t="inlineStr">
        <is>
          <t>Employee service share-based compensation, Performance stock units,compensation cost not yet recognized,period for recognition</t>
        </is>
      </c>
      <c r="B8" s="4" t="inlineStr">
        <is>
          <t>2 years 7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Loans Year-end loans, including leases net of unearned discounts, consisted of the following: 2024 2023 Commercial and industrial $ 6,109,532 $ 5,967,182 Energy: Production 903,654 681,568 Service 203,629 194,126 Other 21,612 61,043 Total energy 1,128,895 936,737 Commercial real estate: Commercial mortgages 7,165,220 6,746,709 Construction 2,264,076 1,680,724 Land 539,227 555,211 Total commercial real estate 9,968,523 8,982,644 Consumer real estate: Home equity lines of credit 911,239 792,876 Home equity loans 914,738 694,966 Home improvement loans 852,536 765,887 1-4 family mortgage loans 259,456 38,923 Other 165,420 168,074 Total consumer real estate 3,103,389 2,460,726 Total real estate 13,071,912 11,443,370 Consumer and other 444,474 476,962 Total loans $ 20,754,813 $ 18,824,251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December 31, 2024, the largest industry concentrations were related to the automobile dealerships industry, which totaled 6.0% of total loans and the energy industry, which totaled 5.4% of total loans. Unfunded commitments to extend credit and standby letters of credit issued to customers in the automobile dealership industry totaled $535.5 million and $20.2 million, respectively, as of December 31, 2024, while unfunded commitments to extend credit and standby letters of credit issued to customers in the energy industry totaled $1.0 billion and $62.8 million, respectively, as of December 31, 2024. Foreign Loans. We have U.S. dollar denominated loans and commitments to borrowers in Mexico. The outstanding balance of these loans and the unfunded amounts available under these commitments were not significant at December 31, 2024 or 2023. Overdrafts . Deposit account overdrafts reported as loans totaled $14.6 million and $13.4 million at December 31, 2024 and 2023. Related Party Loans . In the ordinary course of business, we have granted loans to certain directors, executive officers and their affiliates (collectively referred to as “related parties”). Activity in related party loans during 2024 is presented in the following table. Other changes were primarily related to changes in related-party status. Beginning balance $ 416,107 Principal additions 306,414 Principal payments (296,754) Other changes (129,931) Ending balance $ 295,836 Accrued Interest Receivable. Accrued interest receivable on loans totaled $86.8 million and $90.8 million at December 31, 2024 and 2023, respectively and is included in accrued interest receivable and other assets in the accompany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Year-end non-accrual loans, segregated by class of loans, were as follows: December 31, 2024 December 31, 2023 Total Non-Accrual Non-Accrual with No Credit Loss Allowance Total Non-Accrual Non-Accrual with No Credit Loss Allowance Commercial and industrial $ 46,004 $ 8,800 $ 19,545 $ 5,391 Energy 4,079 1,377 11,500 7,398 Commercial real estate: Buildings, land and other 21,920 18,660 22,420 4,983 Construction — — — — Consumer real estate 6,511 4,048 7,442 5,160 Consumer and other 352 — — — Total $ 78,866 $ 32,885 $ 60,907 $ 22,932 The following tables present non-accrual loans as of December 31, 2024 and December 31, 2023 by class and year of origination. December 31, 2024 2024 2023 2022 2021 2020 Prior Revolving Loans Revolving Loans Converted to Term Total Commercial and industrial $ 20,819 $ 2,915 $ 4,053 $ 1,592 $ 335 $ 2,144 $ 1,186 $ 12,960 $ 46,004 Energy — — — — 56 1,321 2,702 — 4,079 Commercial real estate: Buildings, land and other 7,856 2,671 3,233 2,753 1,248 1,505 — 2,654 21,920 Construction — — — — — — — — — Consumer real estate — 47 — — 92 2,202 587 3,583 6,511 Consumer and other — 352 — — — — — — 352 Total $ 28,675 $ 5,985 $ 7,286 $ 4,345 $ 1,731 $ 7,172 $ 4,475 $ 19,197 $ 78,866 December 31, 2023 2023 2022 2021 2020 2019 Prior Revolving Loans Revolving Loans Converted to Term Total Commercial and industrial $ — $ 359 $ 1,635 $ 985 $ 1,257 $ 1,006 $ 9 $ 14,294 $ 19,545 Energy 5,875 — — 56 1,321 — 4,102 146 11,500 Commercial real estate: Buildings, land and other 20,099 — 150 — 1,451 720 — — 22,420 Construction — — — — — — — — — Consumer real estate — — — 38 2,281 483 1,600 3,040 7,442 Consumer and other — — — — — — — — — Total $ 25,974 $ 359 $ 1,785 $ 1,079 $ 6,310 $ 2,209 $ 5,711 $ 17,480 $ 60,907 In the tables above, loans reported as 2024 originations as of December 31, 2024 and loans reported as 2023 originations as of December 31, 2023 were, for the most part, first originated in various years prior to 2024 and 2023, respectively, but were renewed in the respective year. Had non-accrual loans performed in accordance with their original contract terms, we would have recognized additional interest income, net of tax, of approximately $5.7 million in 2024, $4.0 million in 2023 and $1.7 million in 2022. An age analysis of past due loans (including both accruing and non-accruing loans), segregated by class of loans, as of December 31, 2024 is presented in the following table. Loans Loans Total Past Current Total Loans Accruing Commercial and industrial $ 37,130 $ 28,120 $ 65,250 $ 6,044,282 $ 6,109,532 $ 7,685 Energy 4,263 4,079 8,342 1,120,553 1,128,895 — Commercial real estate: Buildings, land and other 37,525 13,040 50,565 7,653,882 7,704,447 1,523 Construction 870 — 870 2,263,206 2,264,076 — Consumer real estate 17,015 12,028 29,043 3,074,346 3,103,389 5,681 Consumer and other 6,693 822 7,515 436,959 444,474 822 Total $ 103,496 $ 58,089 $ 161,585 $ 20,593,228 $ 20,754,813 $ 15,711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a term extension, or a combination thereof, among other things. The period-end balance of loan modifications, segregated by type of modification, to borrowers experiencing financial difficulty during 2024 and 2023 are set forth in the table below, regardless of whether such modifications resulted in a new loan. There were $44.1 million in commitments to lend additional funds to these borrowers at December 31, 2024. Payment Percent of Combination: Payment Delay and Term Extension Percent of Interest Rate Reduction Percent of December 31, 2024 Commercial and industrial $ 6,126 0.1 % $ 45,835 0.8 % $ — — % Commercial real estate: Buildings, land, and other 2,012 — — — 31,302 0.4 $ 8,138 — $ 45,835 0.2 $ 31,302 0.2 Payment Percent of Combination: Payment Delay and Term Extension Percent of Combination: Interest Rate Reduction and Term Extension Percent of December 31, 2023 Commercial and industrial $ — — $ 13,813 0.2 $ — — Commercial real estate: Buildings, land, and other — — 19,438 0.3 2,092 — $ — — $ 33,251 0.2 $ 2,092 — During 2024, we modified the interest rate on one loan from a variable rate of prime plus a spread of 0.50% (8.50% as of the modification date) to a variable rate of prime minus a spread of 1.50% (6.50% after modification) with a floor of 6.00%. During 2023, we modified the interest rate on one loan from a variable rate of prime plus a spread of 1.75% (10.25% as of the modification date) to a fixed rate of 6.74% in addition to extending the term of the loan. The financial effects of the other loan modifications made to borrowers experiencing financial difficulty during 2024 and 2023 were not significant. The loan modifications reported in the table above did not significantly impact our determination of the allowance for credit losses on loans during 2024 or 2023. Information as of or for the years ended December 31, 2024, 2023, or 2022 related to loans modified (by type of modification) in the preceding twelve months, respectively, whereby the borrower was experiencing financial difficulty at the time of modification is set forth in the following table. Payment Combination: Payment Delay and Term Extension 2024 Past due in excess of 90 days or on non-accrual status at period-end: Commercial and industrial $ 1,693 $ — Commercial real estate: Buildings, land, and other 2,012 — $ 3,705 $ — 2023 Past due in excess of 90 days or on non-accrual status at period-end: Commercial and industrial $ — $ 13,813 Commercial real estate: Buildings, land, and other — 19,438 $ — $ 33,251 2022 Past due in excess of 90 days or on non-accrual status at period-end: Commercial real estate: Buildings, land, and other $ 1,051 $ — $ 1,051 $ — Charge-offs during the period: Commercial real estate: Buildings, land, and other $ 371 $ 352 $ 371 $ 352 Proceeds from sales: Commercial real estate: Buildings, land, and other $ — $ 1,070 $ — $ 1,070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i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as follows: • Grades 1, 2 and 3 - These grades include loans to very high credit quality borrowers of investment or near investment grade. These borrowers are generally publicly traded (grades 1 and 2), have significant capital strength, moderate leverage, stable earnings and growth, and readily available financing alternatives. Smaller entities, regardless of strength, would generally not fit in these grades. • Grades 4 and 5 - These grades include loans to borrowers of solid credit quality with moderate risk. Borrowers in these grades are differentiated from higher grades on the basis of size (capital and/or revenue), leverage, asset quality and the stability of the industry or market area. • Grades 6, 7 and 8 - These grades include “pass grade” loans to borrowers of acceptable credit quality and risk. Such borrowers are differentiated from Grades 4 and 5 in terms of size, secondary sources of repayment or they are of lesser stature in other key credit metrics in that they may be over-leveraged, undercapitalized, inconsistent in performance or in an industry or an economic area that is known to have a higher level of risk, volatility, or susceptibility to weaknesses in the economy. • Grade 9 - This grade includes loans on management’s “watch list” and is intended to be utilized on a temporary basis for pass grade borrowers where a significant risk-modifying action is anticipated in the near term. • Grade 10 - This grade is for “Other Assets Especially Mentioned” in accordance with regulatory guidelines. This grade is intended to be temporary and includes loans to borrowers whose credit quality has clearly deteriorated and are at risk of further decline unless active measures are taken to correct the situation. • Grade 11 - This grade includes “Substandard” loans, in accordance with regulatory guidelines, for which the accrual of interest has not been stopp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 • Grade 12 - This grade includes “Substandard” loans, in accordance with regulatory guidelines, for which the accrual of interest has been stopped. This grade includes loans where interest is more than 120 days past due and not fully secured and loans where a specific valuation allowance may be necessary, but generally does not exceed 30% of the principal balance. • Grade 13 - This grade includes “Doubtful” loans in accordance with regulatory guidelines. Such loans are placed on non-accrual status and may be dependent upon collateral having a value that is difficult to determine or upon some near-term event which lacks certainty. Additionally, these loans generally have a specific valuation allowance in excess of 30% of the principal balance. • Grade 14 - This grade includes “Loss” loans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In monitoring credit quality trends in the context of assessing the appropriate level of the allowance for credit losses on loans, we monitor portfolio credit quality by the weighted-average risk grade of each class of commercial loan. Individual relationship managers, under the oversight of credit administration,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and year of origination/renewal as of December 31, 2024 and 2023. December 31, 2024 2024 2023 2022 2021 2020 Prior Revolving Loans Revolving Loans Converted to Term Total Commercial and industrial Risk grades 1-8 $ 1,553,200 $ 513,073 $ 385,824 $ 257,280 $ 298,912 $ 253,018 $ 2,242,193 $ 50,257 $ 5,553,757 Risk grade 9 15,552 24,059 58,521 25,818 3,796 9,959 109,594 15,147 262,446 Risk grade 10 4,992 9,269 42,146 2,112 918 12,290 15,332 1,876 88,935 Risk grade 11 35,583 18,057 17,673 2,987 4,675 2,092 44,926 32,397 158,390 Risk grade 12 13,107 2,443 2,574 1,564 324 2,144 1,179 9,404 32,739 Risk grade 13 7,712 472 1,479 28 11 — 7 3,556 13,265 $ 1,630,146 $ 567,373 $ 508,217 $ 289,789 $ 308,636 $ 279,503 $ 2,413,231 $ 112,637 $ 6,109,532 W/A risk grade 6.73 7.12 7.52 7.13 5.58 6.11 6.30 9.12 6.64 Energy Risk grades 1-8 $ 387,904 $ 22,510 $ 35,357 $ 16,150 $ 1,516 $ 2,648 $ 639,362 $ 5,872 $ 1,111,319 Risk grade 9 — 1,677 662 2,011 — 398 5,035 1,400 11,183 Risk grade 10 — — 52 — — — — — 52 Risk grade 11 188 — 2,038 — 36 — — — 2,262 Risk grade 12 — — — — 56 1,321 2 — 1,379 Risk grade 13 — — — — — — 2,700 — 2,700 $ 388,092 $ 24,187 $ 38,109 $ 18,161 $ 1,608 $ 4,367 $ 647,099 $ 7,272 $ 1,128,895 W/A risk grade 6.16 7.14 7.53 4.75 6.47 8.97 5.05 7.31 5.58 Commercial real estate: Buildings, land, other Risk grades 1-8 $ 1,427,212 $ 1,288,934 $ 1,450,649 $ 1,006,922 $ 668,316 $ 965,448 $ 204,577 $ 91,444 $ 7,103,502 Risk grade 9 9,347 18,408 56,419 72,096 11,197 35,661 4,968 3,718 211,814 Risk grade 10 570 31,596 64,063 55,512 10,546 10,746 — — 173,033 Risk grade 11 5,764 5,739 63,772 23,594 13,027 82,282 — — 194,178 Risk grade 12 7,856 2,671 3,233 2,531 1,126 1,505 — 2,373 21,295 Risk grade 13 — — — 222 122 — — 281 625 $ 1,450,749 $ 1,347,348 $ 1,638,136 $ 1,160,877 $ 704,334 $ 1,095,642 $ 209,545 $ 97,816 $ 7,704,447 W/A risk grade 7.16 7.32 7.39 7.52 7.05 7.17 6.01 6.80 7.25 Construction Risk grades 1-8 $ 615,683 $ 601,151 $ 427,984 $ 59,895 $ 2,727 $ 559 $ 151,846 $ 159 $ 1,860,004 Risk grade 9 46,456 9,283 65,590 35,006 — — 15,276 — 171,611 Risk grade 10 107,666 — 48,001 76,794 — — — — 232,461 Risk grade 11 — — — — — — — — — Risk grade 12 — — — — — — — — — Risk grade 13 — — — — — — — — — $ 769,805 $ 610,434 $ 541,575 $ 171,695 $ 2,727 $ 559 $ 167,122 $ 159 $ 2,264,076 W/A risk grade 7.82 7.35 7.99 8.85 7.39 7.65 6.46 6.98 7.71 Total commercial real estate $ 2,220,554 $ 1,957,782 $ 2,179,711 $ 1,332,572 $ 707,061 $ 1,096,201 $ 376,667 $ 97,975 $ 9,968,523 W/A risk grade 7.39 7.33 7.54 7.69 7.06 7.17 6.21 6.80 7.35 December 31, 2023 2023 2022 2021 2020 2019 Prior Revolving Loans Revolving Loans Converted to Term Total Commercial and industrial Risk grades 1-8 $ 1,489,026 $ 706,210 $ 458,855 $ 349,744 $ 172,656 $ 206,643 $ 2,083,490 $ 41,254 $ 5,507,878 Risk grade 9 57,625 42,618 12,258 4,952 1,641 10,383 70,142 5,625 205,244 Risk grade 10 63,205 2,222 1,307 911 4,005 581 35,977 1,046 109,254 Risk grade 11 9,450 16,837 25,932 7,854 2,530 1,153 58,134 3,371 125,261 Risk grade 12 — 359 1,635 950 1,257 1,006 1 11,894 17,102 Risk grade 13 — — — 35 — — 8 2,400 2,443 $ 1,619,306 $ 768,246 $ 499,987 $ 364,446 $ 182,089 $ 219,766 $ 2,247,752 $ 65,590 $ 5,967,182 W/A risk grade 6.53 7.05 7.26 5.87 6.01 6.04 6.50 8.48 6.60 Energy Risk grades 1-8 $ 270,710 $ 54,185 $ 75,004 $ 3,673 $ 1,819 $ 4,047 $ 451,897 $ 9,886 $ 871,221 Risk grade 9 1,137 7,315 1,041 — 456 — 17,680 14 27,643 Risk grade 10 — — 33 — 291 494 — — 818 Risk grade 11 — — 25 106 2,989 — 21,650 785 25,555 Risk grade 12 5,875 — — 56 1,321 — 1,402 146 8,800 Risk grade 13 — — — — — — 2,700 — 2,700 $ 277,722 $ 61,500 $ 76,103 $ 3,835 $ 6,876 $ 4,541 $ 495,329 $ 10,831 $ 936,737 W/A risk grade 6.19 7.07 6.00 6.99 10.02 7.07 5.75 7.33 6.05 Commercial real estate: Buildings, land, other Risk grades 1-8 $ 1,601,175 $ 1,667,750 $ 1,186,559 $ 747,289 $ 503,303 $ 874,942 $ 214,874 $ 99,466 $ 6,895,358 Risk grade 9 12,173 68,007 28,870 13,250 16,272 23,214 11,143 541 173,470 Risk grade 10 7,671 29,278 17,364 34,672 747 3,153 3,716 — 96,601 Risk grade 11 4,105 20,589 20,119 16,363 793 51,739 — 363 114,071 Risk grade 12 17,449 — 150 — 1,451 720 — — 19,770 Risk grade 13 2,650 — — — — — — — 2,650 $ 1,645,223 $ 1,785,624 $ 1,253,062 $ 811,574 $ 522,566 $ 953,768 $ 229,733 $ 100,370 $ 7,301,920 W/A risk grade 7.23 7.18 7.29 7.22 6.90 7.16 7.49 6.77 7.20 Construction Risk grades 1-8 $ 538,072 $ 537,705 $ 264,770 $ 28,063 $ 296 $ 1,613 $ 155,567 $ — $ 1,526,086 Risk grade 9 3,414 35,565 79,871 — — — 8,252 — 127,102 Risk grade 10 13,322 — — — — — 3,713 — 17,035 Risk grade 11 5,912 3,104 — — — — 1,485 — 10,501 Risk grade 12 — — — — — — — — — Risk grade 13 — — — — — — — — — $ 560,720 $ 576,374 $ 344,641 $ 28,063 $ 296 $ 1,613 $ 169,017 $ — $ 1,680,724 W/A risk grade 7.44 7.44 7.93 2.55 7.22 6.78 7.34 — 7.45 Total commercial real estate $ 2,205,943 $ 2,361,998 $ 1,597,703 $ 839,637 $ 522,862 $ 955,381 $ 398,750 $ 100,370 $ 8,982,644 W/A risk grade 7.28 7.24 7.43 7.07 6.90 7.15 7.43 6.77 7.24 At December 31, 2024 and 2023, the weighted-average risk grades for “pass grade” (risk grades 1-8) loans were 6.30 and 6.32, respectively, for commercial and industrial; 5.51 and 5.73, respectively, for energy; 7.01 and 7.03, respectively, for commercial real estate - buildings, land and other; and 7.31 and 7.27, respectively, for commercial real estate - construction. Furthermore, in the tables above, there are loans reported as 2024 originations as of December 31, 2024 and 2023 originations as of December 31, 2023 that have risk grades of 11 or higher. These loans were, for the most part, first originated in various years prior to 2024 and 2023, respectively, but were renewed in the respective year. Information about the payment status of consumer loans, segregated by portfolio segment and year of origination, as of December 31, 2024 and December 31, 2023 was as follows: December 31, 2024 2024 2023 2022 2021 2020 Prior Revolving Loans Revolving Loans Converted to Term Total Consumer real estate: Past due 30-89 days $ 632 $ 1,030 $ 1,897 $ 965 $ 645 $ 1,944 $ 9,790 $ 112 $ 17,015 Past due 90 or more days — 292 972 1,165 213 3,255 2,452 3,679 12,028 Total past due 632 1,322 2,869 2,130 858 5,199 12,242 3,791 29,043 Current loans 699,196 544,811 387,344 248,225 146,972 152,517 886,848 8,433 3,074,346 Total $ 699,828 $ 546,133 $ 390,213 $ 250,355 $ 147,830 $ 157,716 $ 899,090 $ 12,224 $ 3,103,389 Consumer and other: Past due 30-89 days $ 3,378 $ 772 $ 249 $ 22 $ 66 $ 23 $ 1,734 $ 449 $ 6,693 Past due 90 or more days 243 — — — — 3 395 181 822 Total past due 3,621 772 249 22 66 26 2,129 630 7,515 Current loans 54,440 27,705 9,276 3,006 1,906 1,124 315,038 24,464 436,959 Total $ 58,061 $ 28,477 $ 9,525 $ 3,028 $ 1,972 $ 1,150 $ 317,167 $ 25,094 $ 444,474 December 31, 2023 2023 2022 2021 2020 2019 Prior Revolving Loans Revolving Loans Converted to Term Total Consumer real estate: Past due 30-89 days $ 874 $ 2,066 $ 1,318 $ 959 $ 537 $ 2,641 $ 3,570 $ 539 $ 12,504 Past due 90 or more days — 512 626 38 — 887 2,566 3,087 7,716 Total past due 874 2,578 1,944 997 537 3,528 6,136 3,626 20,220 Current loans 579,505 432,719 281,820 170,225 58,744 134,319 775,465 7,709 2,440,506 Total $ 580,379 $ 435,297 $ 283,764 $ 171,222 $ 59,281 $ 137,847 $ 781,601 $ 11,335 $ 2,460,726 Consumer and other: Past due 30-89 days $ 3,014 $ 488 $ 148 $ 66 $ 28 $ 40 $ 2,553 $ 158 $ 6,495 Past due 90 or more days 153 — 27 — 20 — 51 — 251 Total past due 3,167 488 175 66 48 40 2,604 158 6,746 Current loans 67,272 28,885 6,290 3,581 1,199 1,230 339,789 21,970 470,216 Total $ 70,439 $ 29,373 $ 6,465 $ 3,647 $ 1,247 $ 1,270 $ 342,393 $ 22,128 $ 476,962 Revolving loans that converted to term during 2024 and 2023 were as follows: 2024 2023 Commercial and industrial $ 71,275 $ 28,713 Energy 2,393 6,409 Commercial real estate: Buildings, land and other 9,776 4,780 Construction 159 — Consumer real estate 3,425 2,467 Consumer and other 11,158 7,482 Total $ 98,186 $ 49,851 In assessing the general economic conditions in the State of Texas, management monitors and tracks the Texas Leading Index (“TLI”), which is produced by the Federal Reserve Bank of Dallas. The TLI is a single summary statistic that is designed to signal the likelihood of the Texas economy’s transition from expansion to recession and vice versa. Management believes this index provides a reliable indication of the direction of overall credit quality. The TLI is a composite of the following eight leading indicators: (i) Texas Value of the Dollar, (ii) U.S. Leading Index, (iii) real oil prices (iv) well permits, (v) initial claims for unemployment insurance, (vi) Texas Stock Index, (vii) Help-Wanted Index and (viii) average weekly hours worked in manufacturing. The TLI totaled 125.9 at December 31, 2024 and 127.2 at December 31, 2023. A lower TLI value implies less favorable economic conditio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non-revolving, (ii) commercial and industrial revolving, (iii) energy, (iv) commercial real estate - owner occupied, (v) commercial real estate - non-owner occupied, (vi) commercial real estate - construction/land development, (vii) consumer real estate and (viii) consumer and other. Prior to 2023, energy loans were included within the commercial and industrial loan pools. See discussion of the 2023 model updates below.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Narrative) (Detail)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Minimum percentage of the aggregate total net interest income and total non interest income required for amounts to be stated separately</t>
        </is>
      </c>
      <c r="B4" s="10" t="n">
        <v>0.01</v>
      </c>
      <c r="C4" s="10" t="n">
        <v>0.01</v>
      </c>
      <c r="D4" s="10" t="n">
        <v>0.01</v>
      </c>
    </row>
    <row r="5">
      <c r="A5" s="4" t="inlineStr">
        <is>
          <t>Payment for services provided by related party</t>
        </is>
      </c>
      <c r="B5" s="8" t="n">
        <v>1800</v>
      </c>
      <c r="C5" s="8" t="n">
        <v>1300</v>
      </c>
      <c r="D5" s="8" t="n">
        <v>54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Other Non-Interest Income and Expense) (Detail)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t>
        </is>
      </c>
      <c r="B4" s="8" t="n">
        <v>52060</v>
      </c>
      <c r="C4" s="8" t="n">
        <v>54941</v>
      </c>
      <c r="D4" s="8" t="n">
        <v>45217</v>
      </c>
    </row>
    <row r="5">
      <c r="A5" s="4" t="inlineStr">
        <is>
          <t>Total other non-interest income</t>
        </is>
      </c>
      <c r="B5" s="6" t="n">
        <v>52060</v>
      </c>
      <c r="C5" s="6" t="n">
        <v>54941</v>
      </c>
      <c r="D5" s="6" t="n">
        <v>45217</v>
      </c>
    </row>
    <row r="6">
      <c r="A6" s="4" t="inlineStr">
        <is>
          <t>Professional services</t>
        </is>
      </c>
      <c r="B6" s="6" t="n">
        <v>56385</v>
      </c>
      <c r="C6" s="6" t="n">
        <v>53932</v>
      </c>
      <c r="D6" s="6" t="n">
        <v>40908</v>
      </c>
    </row>
    <row r="7">
      <c r="A7" s="4" t="inlineStr">
        <is>
          <t>Advertising, promotions and public relations</t>
        </is>
      </c>
      <c r="B7" s="6" t="n">
        <v>51403</v>
      </c>
      <c r="C7" s="6" t="n">
        <v>48608</v>
      </c>
      <c r="D7" s="6" t="n">
        <v>39994</v>
      </c>
    </row>
    <row r="8">
      <c r="A8" s="4" t="inlineStr">
        <is>
          <t>Other</t>
        </is>
      </c>
      <c r="B8" s="6" t="n">
        <v>136623</v>
      </c>
      <c r="C8" s="6" t="n">
        <v>126827</v>
      </c>
      <c r="D8" s="6" t="n">
        <v>113799</v>
      </c>
    </row>
    <row r="9">
      <c r="A9" s="4" t="inlineStr">
        <is>
          <t>Total other non-interest expense</t>
        </is>
      </c>
      <c r="B9" s="8" t="n">
        <v>244411</v>
      </c>
      <c r="C9" s="8" t="n">
        <v>229367</v>
      </c>
      <c r="D9" s="8" t="n">
        <v>1947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Narrative)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Unrecognized tax benefits</t>
        </is>
      </c>
      <c r="B5" s="8" t="n">
        <v>0</v>
      </c>
      <c r="C5" s="8" t="n">
        <v>0</v>
      </c>
      <c r="D5" s="8" t="n">
        <v>0</v>
      </c>
    </row>
    <row r="6">
      <c r="A6" s="4" t="inlineStr">
        <is>
          <t>Valuation allowance</t>
        </is>
      </c>
      <c r="B6" s="8" t="n">
        <v>0</v>
      </c>
      <c r="C6" s="8" t="n">
        <v>0</v>
      </c>
      <c r="D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8" t="n">
        <v>125025</v>
      </c>
      <c r="C4" s="8" t="n">
        <v>129229</v>
      </c>
      <c r="D4" s="8" t="n">
        <v>94595</v>
      </c>
    </row>
    <row r="5">
      <c r="A5" s="4" t="inlineStr">
        <is>
          <t>Deferred income tax expense (benefit)</t>
        </is>
      </c>
      <c r="B5" s="6" t="n">
        <v>-11600</v>
      </c>
      <c r="C5" s="6" t="n">
        <v>-14829</v>
      </c>
      <c r="D5" s="6" t="n">
        <v>-4918</v>
      </c>
    </row>
    <row r="6">
      <c r="A6" s="4" t="inlineStr">
        <is>
          <t>Income tax expense, as reported</t>
        </is>
      </c>
      <c r="B6" s="8" t="n">
        <v>113425</v>
      </c>
      <c r="C6" s="8" t="n">
        <v>114400</v>
      </c>
      <c r="D6" s="8" t="n">
        <v>89677</v>
      </c>
    </row>
    <row r="7">
      <c r="A7" s="4" t="inlineStr">
        <is>
          <t>Effective tax rate</t>
        </is>
      </c>
      <c r="B7" s="11" t="n">
        <v>0.163</v>
      </c>
      <c r="C7" s="11" t="n">
        <v>0.161</v>
      </c>
      <c r="D7" s="11" t="n">
        <v>0.13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Computed by Applying U.S. Federal Statutory Incom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the statutory rate</t>
        </is>
      </c>
      <c r="B4" s="8" t="n">
        <v>146153</v>
      </c>
      <c r="C4" s="8" t="n">
        <v>149598</v>
      </c>
      <c r="D4" s="8" t="n">
        <v>140454</v>
      </c>
    </row>
    <row r="5">
      <c r="A5" s="4" t="inlineStr">
        <is>
          <t>Effect of tax-exempt interest</t>
        </is>
      </c>
      <c r="B5" s="6" t="n">
        <v>-38498</v>
      </c>
      <c r="C5" s="6" t="n">
        <v>-43114</v>
      </c>
      <c r="D5" s="6" t="n">
        <v>-50602</v>
      </c>
    </row>
    <row r="6">
      <c r="A6" s="4" t="inlineStr">
        <is>
          <t>Net tax benefit from stock-based compensation</t>
        </is>
      </c>
      <c r="B6" s="6" t="n">
        <v>-3795</v>
      </c>
      <c r="C6" s="6" t="n">
        <v>-894</v>
      </c>
      <c r="D6" s="6" t="n">
        <v>-4602</v>
      </c>
    </row>
    <row r="7">
      <c r="A7" s="4" t="inlineStr">
        <is>
          <t>Tax benefit on dividends paid in our 401k plan</t>
        </is>
      </c>
      <c r="B7" s="6" t="n">
        <v>-2281</v>
      </c>
      <c r="C7" s="6" t="n">
        <v>-2135</v>
      </c>
      <c r="D7" s="6" t="n">
        <v>-1854</v>
      </c>
    </row>
    <row r="8">
      <c r="A8" s="4" t="inlineStr">
        <is>
          <t>Non-deductible FDIC premiums</t>
        </is>
      </c>
      <c r="B8" s="6" t="n">
        <v>5943</v>
      </c>
      <c r="C8" s="6" t="n">
        <v>5263</v>
      </c>
      <c r="D8" s="6" t="n">
        <v>3277</v>
      </c>
    </row>
    <row r="9">
      <c r="A9" s="4" t="inlineStr">
        <is>
          <t>Non-deductible meals and entertainment</t>
        </is>
      </c>
      <c r="B9" s="6" t="n">
        <v>1861</v>
      </c>
      <c r="C9" s="6" t="n">
        <v>1692</v>
      </c>
      <c r="D9" s="6" t="n">
        <v>683</v>
      </c>
    </row>
    <row r="10">
      <c r="A10" s="4" t="inlineStr">
        <is>
          <t>Non-deductible compensation</t>
        </is>
      </c>
      <c r="B10" s="6" t="n">
        <v>1629</v>
      </c>
      <c r="C10" s="6" t="n">
        <v>2591</v>
      </c>
      <c r="D10" s="6" t="n">
        <v>2250</v>
      </c>
    </row>
    <row r="11">
      <c r="A11" s="4" t="inlineStr">
        <is>
          <t>Other</t>
        </is>
      </c>
      <c r="B11" s="6" t="n">
        <v>2413</v>
      </c>
      <c r="C11" s="6" t="n">
        <v>1399</v>
      </c>
      <c r="D11" s="6" t="n">
        <v>71</v>
      </c>
    </row>
    <row r="12">
      <c r="A12" s="4" t="inlineStr">
        <is>
          <t>Income tax expense, as reported</t>
        </is>
      </c>
      <c r="B12" s="8" t="n">
        <v>113425</v>
      </c>
      <c r="C12" s="8" t="n">
        <v>114400</v>
      </c>
      <c r="D12" s="8" t="n">
        <v>896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unrealized loss on securities available for sale and transferred securities</t>
        </is>
      </c>
      <c r="B3" s="8" t="n">
        <v>327184</v>
      </c>
      <c r="C3" s="8" t="n">
        <v>291023</v>
      </c>
    </row>
    <row r="4">
      <c r="A4" s="4" t="inlineStr">
        <is>
          <t>Allowance for credit losses</t>
        </is>
      </c>
      <c r="B4" s="6" t="n">
        <v>67697</v>
      </c>
      <c r="C4" s="6" t="n">
        <v>62592</v>
      </c>
    </row>
    <row r="5">
      <c r="A5" s="4" t="inlineStr">
        <is>
          <t>Lease liabilities under operating leases</t>
        </is>
      </c>
      <c r="B5" s="6" t="n">
        <v>64691</v>
      </c>
      <c r="C5" s="6" t="n">
        <v>66442</v>
      </c>
    </row>
    <row r="6">
      <c r="A6" s="4" t="inlineStr">
        <is>
          <t>Bonus accrual</t>
        </is>
      </c>
      <c r="B6" s="6" t="n">
        <v>13753</v>
      </c>
      <c r="C6" s="6" t="n">
        <v>9680</v>
      </c>
    </row>
    <row r="7">
      <c r="A7" s="4" t="inlineStr">
        <is>
          <t>FDIC deposit insurance special assessment</t>
        </is>
      </c>
      <c r="B7" s="6" t="n">
        <v>8647</v>
      </c>
      <c r="C7" s="6" t="n">
        <v>9468</v>
      </c>
    </row>
    <row r="8">
      <c r="A8" s="4" t="inlineStr">
        <is>
          <t>Stock-based compensation</t>
        </is>
      </c>
      <c r="B8" s="6" t="n">
        <v>6321</v>
      </c>
      <c r="C8" s="6" t="n">
        <v>7712</v>
      </c>
    </row>
    <row r="9">
      <c r="A9" s="4" t="inlineStr">
        <is>
          <t>Net actuarial loss on defined benefit post-retirement benefit plans</t>
        </is>
      </c>
      <c r="B9" s="6" t="n">
        <v>5630</v>
      </c>
      <c r="C9" s="6" t="n">
        <v>6493</v>
      </c>
    </row>
    <row r="10">
      <c r="A10" s="4" t="inlineStr">
        <is>
          <t>Deferred loan and lease origination fees</t>
        </is>
      </c>
      <c r="B10" s="6" t="n">
        <v>3990</v>
      </c>
      <c r="C10" s="6" t="n">
        <v>4129</v>
      </c>
    </row>
    <row r="11">
      <c r="A11" s="4" t="inlineStr">
        <is>
          <t>Other</t>
        </is>
      </c>
      <c r="B11" s="6" t="n">
        <v>6496</v>
      </c>
      <c r="C11" s="6" t="n">
        <v>5892</v>
      </c>
    </row>
    <row r="12">
      <c r="A12" s="4" t="inlineStr">
        <is>
          <t>Total gross deferred tax assets</t>
        </is>
      </c>
      <c r="B12" s="6" t="n">
        <v>504409</v>
      </c>
      <c r="C12" s="6" t="n">
        <v>463431</v>
      </c>
    </row>
    <row r="13">
      <c r="A13" s="4" t="inlineStr">
        <is>
          <t>Right-of-use assets under operating leases</t>
        </is>
      </c>
      <c r="B13" s="6" t="n">
        <v>-56759</v>
      </c>
      <c r="C13" s="6" t="n">
        <v>-58905</v>
      </c>
    </row>
    <row r="14">
      <c r="A14" s="4" t="inlineStr">
        <is>
          <t>Premises and equipment</t>
        </is>
      </c>
      <c r="B14" s="6" t="n">
        <v>-38352</v>
      </c>
      <c r="C14" s="6" t="n">
        <v>-42640</v>
      </c>
    </row>
    <row r="15">
      <c r="A15" s="4" t="inlineStr">
        <is>
          <t>Intangible assets</t>
        </is>
      </c>
      <c r="B15" s="6" t="n">
        <v>-18048</v>
      </c>
      <c r="C15" s="6" t="n">
        <v>-18106</v>
      </c>
    </row>
    <row r="16">
      <c r="A16" s="4" t="inlineStr">
        <is>
          <t>Defined benefit post-retirement benefit plans</t>
        </is>
      </c>
      <c r="B16" s="6" t="n">
        <v>-13591</v>
      </c>
      <c r="C16" s="6" t="n">
        <v>-13073</v>
      </c>
    </row>
    <row r="17">
      <c r="A17" s="4" t="inlineStr">
        <is>
          <t>Other</t>
        </is>
      </c>
      <c r="B17" s="6" t="n">
        <v>-2422</v>
      </c>
      <c r="C17" s="6" t="n">
        <v>-2368</v>
      </c>
    </row>
    <row r="18">
      <c r="A18" s="4" t="inlineStr">
        <is>
          <t>Total gross deferred tax liabilities</t>
        </is>
      </c>
      <c r="B18" s="6" t="n">
        <v>-129172</v>
      </c>
      <c r="C18" s="6" t="n">
        <v>-135092</v>
      </c>
    </row>
    <row r="19">
      <c r="A19" s="4" t="inlineStr">
        <is>
          <t>Deferred Tax Assets, Net</t>
        </is>
      </c>
      <c r="B19" s="8" t="n">
        <v>375237</v>
      </c>
      <c r="C19" s="8" t="n">
        <v>3283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 of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ecurities available for sale and transferred securities, Change in net unrealized gain/loss during the period, before tax amount</t>
        </is>
      </c>
      <c r="B4" s="8" t="n">
        <v>-171662</v>
      </c>
      <c r="C4" s="8" t="n">
        <v>277926</v>
      </c>
      <c r="D4" s="8" t="n">
        <v>-2143567</v>
      </c>
    </row>
    <row r="5">
      <c r="A5" s="4" t="inlineStr">
        <is>
          <t>Securities available for sale and transferred securities, Change in net unrealized gain on securities transferred to held to maturity, before tax amount</t>
        </is>
      </c>
      <c r="B5" s="6" t="n">
        <v>-629</v>
      </c>
      <c r="C5" s="6" t="n">
        <v>-649</v>
      </c>
      <c r="D5" s="6" t="n">
        <v>-737</v>
      </c>
    </row>
    <row r="6">
      <c r="A6" s="4" t="inlineStr">
        <is>
          <t>Securities available for sale and transferred securities, Reclassification adjustment for net (gains) losses included in net income, before tax amount</t>
        </is>
      </c>
      <c r="B6" s="6" t="n">
        <v>96</v>
      </c>
      <c r="C6" s="6" t="n">
        <v>-66</v>
      </c>
      <c r="D6" s="6" t="n">
        <v>0</v>
      </c>
    </row>
    <row r="7">
      <c r="A7" s="4" t="inlineStr">
        <is>
          <t>Total securities available for sale and transferred securities before tax amount</t>
        </is>
      </c>
      <c r="B7" s="6" t="n">
        <v>-172195</v>
      </c>
      <c r="C7" s="6" t="n">
        <v>277211</v>
      </c>
      <c r="D7" s="6" t="n">
        <v>-2144304</v>
      </c>
    </row>
    <row r="8">
      <c r="A8" s="4" t="inlineStr">
        <is>
          <t>Change in the net actuarial gain/loss before tax amount</t>
        </is>
      </c>
      <c r="B8" s="6" t="n">
        <v>2439</v>
      </c>
      <c r="C8" s="6" t="n">
        <v>9278</v>
      </c>
      <c r="D8" s="6" t="n">
        <v>-5005</v>
      </c>
    </row>
    <row r="9">
      <c r="A9" s="4" t="inlineStr">
        <is>
          <t>Reclassification adjustment for net amortization of actuarial gain/loss included in net income as a component of net periodic cost (benefit) before tax amount</t>
        </is>
      </c>
      <c r="B9" s="6" t="n">
        <v>1673</v>
      </c>
      <c r="C9" s="6" t="n">
        <v>3479</v>
      </c>
      <c r="D9" s="6" t="n">
        <v>2964</v>
      </c>
    </row>
    <row r="10">
      <c r="A10" s="4" t="inlineStr">
        <is>
          <t>Total defined-benefit post-retirement benefit plans</t>
        </is>
      </c>
      <c r="B10" s="6" t="n">
        <v>4112</v>
      </c>
      <c r="C10" s="6" t="n">
        <v>12757</v>
      </c>
      <c r="D10" s="6" t="n">
        <v>-2041</v>
      </c>
    </row>
    <row r="11">
      <c r="A11" s="4" t="inlineStr">
        <is>
          <t>Other comprehensive income (loss), before tax</t>
        </is>
      </c>
      <c r="B11" s="6" t="n">
        <v>-168083</v>
      </c>
      <c r="C11" s="6" t="n">
        <v>289968</v>
      </c>
      <c r="D11" s="6" t="n">
        <v>-2146345</v>
      </c>
    </row>
    <row r="12">
      <c r="A12" s="4" t="inlineStr">
        <is>
          <t>Securities available for sale and transferred securities, Change in net unrealized gain/loss during the period, tax expense (benefit)</t>
        </is>
      </c>
      <c r="B12" s="6" t="n">
        <v>-36049</v>
      </c>
      <c r="C12" s="6" t="n">
        <v>58364</v>
      </c>
      <c r="D12" s="6" t="n">
        <v>-450149</v>
      </c>
    </row>
    <row r="13">
      <c r="A13" s="4" t="inlineStr">
        <is>
          <t>Securities available for sale and transferred securities, change in net unrealized gain on securities transfers to held-to-maturity, tax expense benefit</t>
        </is>
      </c>
      <c r="B13" s="6" t="n">
        <v>-132</v>
      </c>
      <c r="C13" s="6" t="n">
        <v>-136</v>
      </c>
      <c r="D13" s="6" t="n">
        <v>-155</v>
      </c>
    </row>
    <row r="14">
      <c r="A14" s="4" t="inlineStr">
        <is>
          <t>Securities available for sale and transferred securities, Reclassification adjustment for net (gains) losses included in net income, tax expense (benefit)</t>
        </is>
      </c>
      <c r="B14" s="6" t="n">
        <v>20</v>
      </c>
      <c r="C14" s="6" t="n">
        <v>-14</v>
      </c>
      <c r="D14" s="4" t="inlineStr">
        <is>
          <t xml:space="preserve"> </t>
        </is>
      </c>
    </row>
    <row r="15">
      <c r="A15" s="4" t="inlineStr">
        <is>
          <t>Total securities available for sale and transferred securities, tax expense (benefit)</t>
        </is>
      </c>
      <c r="B15" s="6" t="n">
        <v>-36161</v>
      </c>
      <c r="C15" s="6" t="n">
        <v>58214</v>
      </c>
      <c r="D15" s="6" t="n">
        <v>-450304</v>
      </c>
    </row>
    <row r="16">
      <c r="A16" s="4" t="inlineStr">
        <is>
          <t>Change in the net actuarial gain/loss, tax expense (benefit)</t>
        </is>
      </c>
      <c r="B16" s="6" t="n">
        <v>512</v>
      </c>
      <c r="C16" s="6" t="n">
        <v>1948</v>
      </c>
      <c r="D16" s="6" t="n">
        <v>-1051</v>
      </c>
    </row>
    <row r="17">
      <c r="A17" s="4" t="inlineStr">
        <is>
          <t>Reclassification adjustment for net amortization of actuarial gain/loss included in net income as a componet of net periodic cost (benefit) , tax expense (benefit)</t>
        </is>
      </c>
      <c r="B17" s="6" t="n">
        <v>351</v>
      </c>
      <c r="C17" s="6" t="n">
        <v>731</v>
      </c>
      <c r="D17" s="6" t="n">
        <v>622</v>
      </c>
    </row>
    <row r="18">
      <c r="A18" s="4" t="inlineStr">
        <is>
          <t>Total defined-benefit post-retirement benefit plans, tax expense (benefit)</t>
        </is>
      </c>
      <c r="B18" s="6" t="n">
        <v>863</v>
      </c>
      <c r="C18" s="6" t="n">
        <v>2679</v>
      </c>
      <c r="D18" s="6" t="n">
        <v>-429</v>
      </c>
    </row>
    <row r="19">
      <c r="A19" s="4" t="inlineStr">
        <is>
          <t>Total other comprehensive income, tax expense (benefit)</t>
        </is>
      </c>
      <c r="B19" s="6" t="n">
        <v>-35298</v>
      </c>
      <c r="C19" s="6" t="n">
        <v>60893</v>
      </c>
      <c r="D19" s="6" t="n">
        <v>-450733</v>
      </c>
    </row>
    <row r="20">
      <c r="A20" s="4" t="inlineStr">
        <is>
          <t>Securities available for sale and transferred securities, change in net unrealized gain/loss during the period, net of tax amount</t>
        </is>
      </c>
      <c r="B20" s="6" t="n">
        <v>-135613</v>
      </c>
      <c r="C20" s="6" t="n">
        <v>219562</v>
      </c>
      <c r="D20" s="6" t="n">
        <v>-1693418</v>
      </c>
    </row>
    <row r="21">
      <c r="A21" s="4" t="inlineStr">
        <is>
          <t>Securities available for sale and transferred securities. change in net unrealized gain on securities transfers to held-to-maturity, net of tax amount</t>
        </is>
      </c>
      <c r="B21" s="6" t="n">
        <v>-497</v>
      </c>
      <c r="C21" s="6" t="n">
        <v>-513</v>
      </c>
      <c r="D21" s="6" t="n">
        <v>-582</v>
      </c>
    </row>
    <row r="22">
      <c r="A22" s="4" t="inlineStr">
        <is>
          <t>Securities available for sale and securities transferred, reclassification adjustment for net (gains) losses included in net income, net of tax amount</t>
        </is>
      </c>
      <c r="B22" s="6" t="n">
        <v>76</v>
      </c>
      <c r="C22" s="6" t="n">
        <v>-52</v>
      </c>
      <c r="D22" s="4" t="inlineStr">
        <is>
          <t xml:space="preserve"> </t>
        </is>
      </c>
    </row>
    <row r="23">
      <c r="A23" s="4" t="inlineStr">
        <is>
          <t>Total securities available for sale and transferred securities, net of tax amount</t>
        </is>
      </c>
      <c r="B23" s="6" t="n">
        <v>-136034</v>
      </c>
      <c r="C23" s="6" t="n">
        <v>218997</v>
      </c>
      <c r="D23" s="6" t="n">
        <v>-1694000</v>
      </c>
    </row>
    <row r="24">
      <c r="A24" s="4" t="inlineStr">
        <is>
          <t>Change in the net actuarial gain/loss, net of tax amount</t>
        </is>
      </c>
      <c r="B24" s="6" t="n">
        <v>1927</v>
      </c>
      <c r="C24" s="6" t="n">
        <v>7330</v>
      </c>
      <c r="D24" s="6" t="n">
        <v>-3954</v>
      </c>
    </row>
    <row r="25">
      <c r="A25" s="4" t="inlineStr">
        <is>
          <t>Reclassification adjustment for net amortization of actuarial gain/loss included in net income as a componet of net periodic cost (benefit), net of tax amount</t>
        </is>
      </c>
      <c r="B25" s="6" t="n">
        <v>1322</v>
      </c>
      <c r="C25" s="6" t="n">
        <v>2748</v>
      </c>
      <c r="D25" s="6" t="n">
        <v>2342</v>
      </c>
    </row>
    <row r="26">
      <c r="A26" s="4" t="inlineStr">
        <is>
          <t>Total defined-benefit post-retirement benefit plans, net of tax amount</t>
        </is>
      </c>
      <c r="B26" s="6" t="n">
        <v>3249</v>
      </c>
      <c r="C26" s="6" t="n">
        <v>10078</v>
      </c>
      <c r="D26" s="6" t="n">
        <v>-1612</v>
      </c>
    </row>
    <row r="27">
      <c r="A27" s="4" t="inlineStr">
        <is>
          <t>Other comprehensive income (loss), net of tax</t>
        </is>
      </c>
      <c r="B27" s="8" t="n">
        <v>-132785</v>
      </c>
      <c r="C27" s="8" t="n">
        <v>229075</v>
      </c>
      <c r="D27" s="8" t="n">
        <v>-16956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Schedule of Accumulated Other Comprehensive Income, Net of Tax) (Detail)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8" t="n">
        <v>-1119219</v>
      </c>
      <c r="C4" s="4" t="inlineStr">
        <is>
          <t xml:space="preserve"> </t>
        </is>
      </c>
      <c r="D4" s="4" t="inlineStr">
        <is>
          <t xml:space="preserve"> </t>
        </is>
      </c>
    </row>
    <row r="5">
      <c r="A5" s="4" t="inlineStr">
        <is>
          <t>Net other comprehensive income (loss) during period</t>
        </is>
      </c>
      <c r="B5" s="6" t="n">
        <v>-132785</v>
      </c>
      <c r="C5" s="8" t="n">
        <v>229075</v>
      </c>
      <c r="D5" s="8" t="n">
        <v>-1695612</v>
      </c>
    </row>
    <row r="6">
      <c r="A6" s="4" t="inlineStr">
        <is>
          <t>Ending Balance</t>
        </is>
      </c>
      <c r="B6" s="6" t="n">
        <v>-1252004</v>
      </c>
      <c r="C6" s="6" t="n">
        <v>-1119219</v>
      </c>
      <c r="D6" s="4" t="inlineStr">
        <is>
          <t xml:space="preserve"> </t>
        </is>
      </c>
    </row>
    <row r="7">
      <c r="A7" s="4" t="inlineStr">
        <is>
          <t>Available-for-sale Securities [Member]</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1094794</v>
      </c>
      <c r="C9" s="6" t="n">
        <v>-1313791</v>
      </c>
      <c r="D9" s="6" t="n">
        <v>380209</v>
      </c>
    </row>
    <row r="10">
      <c r="A10" s="4" t="inlineStr">
        <is>
          <t>Other comprehensive income (loss) before reclassification</t>
        </is>
      </c>
      <c r="B10" s="6" t="n">
        <v>-136110</v>
      </c>
      <c r="C10" s="6" t="n">
        <v>219049</v>
      </c>
      <c r="D10" s="6" t="n">
        <v>-1694000</v>
      </c>
    </row>
    <row r="11">
      <c r="A11" s="4" t="inlineStr">
        <is>
          <t>Reclassification of amounts included in net income</t>
        </is>
      </c>
      <c r="B11" s="6" t="n">
        <v>76</v>
      </c>
      <c r="C11" s="6" t="n">
        <v>-52</v>
      </c>
      <c r="D11" s="6" t="n">
        <v>0</v>
      </c>
    </row>
    <row r="12">
      <c r="A12" s="4" t="inlineStr">
        <is>
          <t>Net other comprehensive income (loss) during period</t>
        </is>
      </c>
      <c r="B12" s="6" t="n">
        <v>-136034</v>
      </c>
      <c r="C12" s="6" t="n">
        <v>218997</v>
      </c>
      <c r="D12" s="6" t="n">
        <v>-1694000</v>
      </c>
    </row>
    <row r="13">
      <c r="A13" s="4" t="inlineStr">
        <is>
          <t>Ending Balance</t>
        </is>
      </c>
      <c r="B13" s="6" t="n">
        <v>-1230828</v>
      </c>
      <c r="C13" s="6" t="n">
        <v>-1094794</v>
      </c>
      <c r="D13" s="6" t="n">
        <v>-1313791</v>
      </c>
    </row>
    <row r="14">
      <c r="A14" s="4" t="inlineStr">
        <is>
          <t>Defined Benefit Plans [Member]</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24425</v>
      </c>
      <c r="C16" s="6" t="n">
        <v>-34503</v>
      </c>
      <c r="D16" s="6" t="n">
        <v>-32891</v>
      </c>
    </row>
    <row r="17">
      <c r="A17" s="4" t="inlineStr">
        <is>
          <t>Other comprehensive income (loss) before reclassification</t>
        </is>
      </c>
      <c r="B17" s="6" t="n">
        <v>1927</v>
      </c>
      <c r="C17" s="6" t="n">
        <v>7330</v>
      </c>
      <c r="D17" s="6" t="n">
        <v>-3954</v>
      </c>
    </row>
    <row r="18">
      <c r="A18" s="4" t="inlineStr">
        <is>
          <t>Reclassification of amounts included in net income</t>
        </is>
      </c>
      <c r="B18" s="6" t="n">
        <v>1322</v>
      </c>
      <c r="C18" s="6" t="n">
        <v>2748</v>
      </c>
      <c r="D18" s="6" t="n">
        <v>2342</v>
      </c>
    </row>
    <row r="19">
      <c r="A19" s="4" t="inlineStr">
        <is>
          <t>Net other comprehensive income (loss) during period</t>
        </is>
      </c>
      <c r="B19" s="6" t="n">
        <v>3249</v>
      </c>
      <c r="C19" s="6" t="n">
        <v>10078</v>
      </c>
      <c r="D19" s="6" t="n">
        <v>-1612</v>
      </c>
    </row>
    <row r="20">
      <c r="A20" s="4" t="inlineStr">
        <is>
          <t>Ending Balance</t>
        </is>
      </c>
      <c r="B20" s="6" t="n">
        <v>-21176</v>
      </c>
      <c r="C20" s="6" t="n">
        <v>-24425</v>
      </c>
      <c r="D20" s="6" t="n">
        <v>-34503</v>
      </c>
    </row>
    <row r="21">
      <c r="A21" s="4" t="inlineStr">
        <is>
          <t>AOCI Attributable to Parent [Member]</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eginning Balance</t>
        </is>
      </c>
      <c r="B23" s="6" t="n">
        <v>-1119219</v>
      </c>
      <c r="C23" s="6" t="n">
        <v>-1348294</v>
      </c>
      <c r="D23" s="6" t="n">
        <v>347318</v>
      </c>
    </row>
    <row r="24">
      <c r="A24" s="4" t="inlineStr">
        <is>
          <t>Other comprehensive income (loss) before reclassification</t>
        </is>
      </c>
      <c r="B24" s="6" t="n">
        <v>-134183</v>
      </c>
      <c r="C24" s="6" t="n">
        <v>226379</v>
      </c>
      <c r="D24" s="6" t="n">
        <v>-1697954</v>
      </c>
    </row>
    <row r="25">
      <c r="A25" s="4" t="inlineStr">
        <is>
          <t>Reclassification of amounts included in net income</t>
        </is>
      </c>
      <c r="B25" s="6" t="n">
        <v>1398</v>
      </c>
      <c r="C25" s="6" t="n">
        <v>2696</v>
      </c>
      <c r="D25" s="6" t="n">
        <v>2342</v>
      </c>
    </row>
    <row r="26">
      <c r="A26" s="4" t="inlineStr">
        <is>
          <t>Net other comprehensive income (loss) during period</t>
        </is>
      </c>
      <c r="B26" s="6" t="n">
        <v>-132785</v>
      </c>
      <c r="C26" s="6" t="n">
        <v>229075</v>
      </c>
      <c r="D26" s="6" t="n">
        <v>-1695612</v>
      </c>
    </row>
    <row r="27">
      <c r="A27" s="4" t="inlineStr">
        <is>
          <t>Ending Balance</t>
        </is>
      </c>
      <c r="B27" s="8" t="n">
        <v>-1252004</v>
      </c>
      <c r="C27" s="8" t="n">
        <v>-1119219</v>
      </c>
      <c r="D27" s="8" t="n">
        <v>-13482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Weighted-average strike rate for outstanding interest rate caps</t>
        </is>
      </c>
      <c r="B4" s="11" t="n">
        <v>0.0366</v>
      </c>
      <c r="C4" s="4" t="inlineStr">
        <is>
          <t xml:space="preserve"> </t>
        </is>
      </c>
    </row>
    <row r="5">
      <c r="A5" s="4" t="inlineStr">
        <is>
          <t>Approximate credit exposure related to swaps with bank customers</t>
        </is>
      </c>
      <c r="B5" s="8" t="n">
        <v>9500</v>
      </c>
      <c r="C5" s="4" t="inlineStr">
        <is>
          <t xml:space="preserve"> </t>
        </is>
      </c>
    </row>
    <row r="6">
      <c r="A6" s="4" t="inlineStr">
        <is>
          <t>Cash collateral on deposit with other financial institutions</t>
        </is>
      </c>
      <c r="B6" s="6" t="n">
        <v>350</v>
      </c>
      <c r="C6" s="8" t="n">
        <v>8600</v>
      </c>
    </row>
    <row r="7">
      <c r="A7" s="4" t="inlineStr">
        <is>
          <t>Interest Rate Swaps With Financial Institution Counterpart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pproximate credit exposure related to swaps with bank customers</t>
        </is>
      </c>
      <c r="B9" s="6" t="n">
        <v>1500</v>
      </c>
      <c r="C9" s="4" t="inlineStr">
        <is>
          <t xml:space="preserve"> </t>
        </is>
      </c>
    </row>
    <row r="10">
      <c r="A10" s="4" t="inlineStr">
        <is>
          <t>Not Designated as Hedging Instrument [Member] | Financial Institution Counterparties Loan Lease Interest Rate Swaps Liabiliti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stimated fair value of derivative contracts cleared through Chicago Mercantile Exchange</t>
        </is>
      </c>
      <c r="B12" s="8" t="n">
        <v>0</v>
      </c>
      <c r="C12" s="8"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Notional Amounts and Estimated Fair Values of Interest Rate Derivative Contracts Outstanding) (Detail) - Not Designated as Hedging Instrument [Member] - USD ($) $ in Thousands</t>
        </is>
      </c>
      <c r="B1" s="2" t="inlineStr">
        <is>
          <t>Dec. 31, 2024</t>
        </is>
      </c>
      <c r="C1" s="2" t="inlineStr">
        <is>
          <t>Dec. 31, 2023</t>
        </is>
      </c>
    </row>
    <row r="2">
      <c r="A2" s="4" t="inlineStr">
        <is>
          <t>Financial Institution Counterparties Loan Lease Interest Rate Swaps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8" t="n">
        <v>1213519</v>
      </c>
      <c r="C4" s="8" t="n">
        <v>1040659</v>
      </c>
    </row>
    <row r="5">
      <c r="A5" s="4" t="inlineStr">
        <is>
          <t>Estimated Fair Value</t>
        </is>
      </c>
      <c r="B5" s="6" t="n">
        <v>63001</v>
      </c>
      <c r="C5" s="6" t="n">
        <v>58486</v>
      </c>
    </row>
    <row r="6">
      <c r="A6" s="4" t="inlineStr">
        <is>
          <t>Financial Institution Counterparties Loan Lease Interest Rate Swaps Liabiliti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Liability, Notional Amount</t>
        </is>
      </c>
      <c r="B8" s="6" t="n">
        <v>663078</v>
      </c>
      <c r="C8" s="6" t="n">
        <v>617266</v>
      </c>
    </row>
    <row r="9">
      <c r="A9" s="4" t="inlineStr">
        <is>
          <t>Estimated Fair Value</t>
        </is>
      </c>
      <c r="B9" s="6" t="n">
        <v>-9068</v>
      </c>
      <c r="C9" s="6" t="n">
        <v>-20293</v>
      </c>
    </row>
    <row r="10">
      <c r="A10" s="4" t="inlineStr">
        <is>
          <t>Financial Institution Counterparties Loan Lease Interest Rate Caps Asse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ional Amount</t>
        </is>
      </c>
      <c r="B12" s="6" t="n">
        <v>205164</v>
      </c>
      <c r="C12" s="6" t="n">
        <v>275000</v>
      </c>
    </row>
    <row r="13">
      <c r="A13" s="4" t="inlineStr">
        <is>
          <t>Estimated Fair Value</t>
        </is>
      </c>
      <c r="B13" s="6" t="n">
        <v>7053</v>
      </c>
      <c r="C13" s="6" t="n">
        <v>11747</v>
      </c>
    </row>
    <row r="14">
      <c r="A14" s="4" t="inlineStr">
        <is>
          <t>Customer Counterparties Loan Lease Interest Rate Swaps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tional Amount</t>
        </is>
      </c>
      <c r="B16" s="6" t="n">
        <v>663078</v>
      </c>
      <c r="C16" s="6" t="n">
        <v>617266</v>
      </c>
    </row>
    <row r="17">
      <c r="A17" s="4" t="inlineStr">
        <is>
          <t>Estimated Fair Value</t>
        </is>
      </c>
      <c r="B17" s="6" t="n">
        <v>9068</v>
      </c>
      <c r="C17" s="6" t="n">
        <v>20482</v>
      </c>
    </row>
    <row r="18">
      <c r="A18" s="4" t="inlineStr">
        <is>
          <t>Customer Counterparties Loan Lease Interest Rate Swaps Liabiliti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Notional Amount</t>
        </is>
      </c>
      <c r="B20" s="6" t="n">
        <v>1213519</v>
      </c>
      <c r="C20" s="6" t="n">
        <v>1040659</v>
      </c>
    </row>
    <row r="21">
      <c r="A21" s="4" t="inlineStr">
        <is>
          <t>Estimated Fair Value</t>
        </is>
      </c>
      <c r="B21" s="6" t="n">
        <v>-63000</v>
      </c>
      <c r="C21" s="6" t="n">
        <v>-58485</v>
      </c>
    </row>
    <row r="22">
      <c r="A22" s="4" t="inlineStr">
        <is>
          <t>Customer Counterparties Loan Lease Interest Rate Caps Liabiliti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Notional Amount</t>
        </is>
      </c>
      <c r="B24" s="6" t="n">
        <v>205164</v>
      </c>
      <c r="C24" s="6" t="n">
        <v>275000</v>
      </c>
    </row>
    <row r="25">
      <c r="A25" s="4" t="inlineStr">
        <is>
          <t>Estimated Fair Value</t>
        </is>
      </c>
      <c r="B25" s="8" t="n">
        <v>-7054</v>
      </c>
      <c r="C25" s="8" t="n">
        <v>-117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and Lease Commitments Year-end premises and equipment were as follows: 2024 2023 Land $ 224,290 $ 191,594 Buildings 644,240 581,745 Technology, furniture and equipment 281,697 262,666 Leasehold improvements 250,572 230,642 Construction and projects in progress 24,135 36,910 Lease right-of-use assets 270,282 280,502 1,695,216 1,584,059 Less accumulated depreciation and amortization (449,839) (394,026) Total premises and equipment, net $ 1,245,377 $ 1,190,033 Depreciation of premises and equipment totaled $61.9 million in 2024, $60.6 million 2023 and $57.4 million in 2022. Lease Commitments . We lease certain office facilities and office equipment under operating leases. Rent expense for all operating leases totaled $49.7 million in 2024, $50.5 million in 2023 and $47.7 million in 2022. The components of total lease expense in 2024 and 2023 were as follows: 2024 2023 Amortization of lease right-of-use assets $ 35,400 $ 34,137 Short-term lease expense 1,456 2,576 Non-lease components (including taxes, insurance, common maintenance, etc.) 12,835 13,811 Total $ 49,691 $ 50,524 Right-of-use lease assets totaled $270.3 million and $280.5 million at December 31, 2024 and 2023, respectively, and are reported as a component of premises and equipment on our accompanying consolidated balance sheets. The related lease liabilities totaled $308.1 million and $316.4 million at December 31, 2024 and 2023, respectively, and are reported as a component of accrued interest payable and other liabilities in the accompanying consolidated balance sheets. Lease payments under operating leases that were applied to our operating lease liability totaled $33.7 million during 2024 and $32.1 million during 2023. The following table reconciles future undiscounted lease payments due under non-cancelable operating leases (those amounts subject to recognition) to the aggregate operating lessee lease liability as of December 31, 2024: Future lease payments: 2025 $ 36,953 2026 37,007 2027 35,958 2028 34,007 2029 29,795 Thereafter 206,868 Total undiscounted operating lease liability 380,588 Imputed interest 72,535 Total operating lease liability included in the accompanying balance sheet $ 308,053 Weighted-average lease term in years 12.39 Weighted-average discount rate 3.3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Schedule of Weighted-Average Rates Paid and Received for Interest Rate Swaps Outstanding) (Detail)</t>
        </is>
      </c>
      <c r="B1" s="2" t="inlineStr">
        <is>
          <t>Dec. 31, 2024</t>
        </is>
      </c>
    </row>
    <row r="2">
      <c r="A2" s="4" t="inlineStr">
        <is>
          <t>Financial Institution Counterparties [Member] | Weighted Average Interest Rate Paid [Member]</t>
        </is>
      </c>
      <c r="B2" s="4" t="inlineStr">
        <is>
          <t xml:space="preserve"> </t>
        </is>
      </c>
    </row>
    <row r="3">
      <c r="A3" s="3" t="inlineStr">
        <is>
          <t>Short-duration Insurance Contracts, Discounted Liabilities [Line Items]</t>
        </is>
      </c>
      <c r="B3" s="4" t="inlineStr">
        <is>
          <t xml:space="preserve"> </t>
        </is>
      </c>
    </row>
    <row r="4">
      <c r="A4" s="4" t="inlineStr">
        <is>
          <t>Non-hedging interest rate swaps - financial institution counterparties</t>
        </is>
      </c>
      <c r="B4" s="11" t="n">
        <v>0.0508</v>
      </c>
    </row>
    <row r="5">
      <c r="A5" s="4" t="inlineStr">
        <is>
          <t>Financial Institution Counterparties [Member] | Weighted-Average Interest Rate Received [Member]</t>
        </is>
      </c>
      <c r="B5" s="4" t="inlineStr">
        <is>
          <t xml:space="preserve"> </t>
        </is>
      </c>
    </row>
    <row r="6">
      <c r="A6" s="3" t="inlineStr">
        <is>
          <t>Short-duration Insurance Contracts, Discounted Liabilities [Line Items]</t>
        </is>
      </c>
      <c r="B6" s="4" t="inlineStr">
        <is>
          <t xml:space="preserve"> </t>
        </is>
      </c>
    </row>
    <row r="7">
      <c r="A7" s="4" t="inlineStr">
        <is>
          <t>Non-hedging interest rate swaps - financial institution counterparties</t>
        </is>
      </c>
      <c r="B7" s="11" t="n">
        <v>0.0626</v>
      </c>
    </row>
    <row r="8">
      <c r="A8" s="4" t="inlineStr">
        <is>
          <t>Customer Counterparties [Member] | Weighted Average Interest Rate Paid [Member]</t>
        </is>
      </c>
      <c r="B8" s="4" t="inlineStr">
        <is>
          <t xml:space="preserve"> </t>
        </is>
      </c>
    </row>
    <row r="9">
      <c r="A9" s="3" t="inlineStr">
        <is>
          <t>Short-duration Insurance Contracts, Discounted Liabilities [Line Items]</t>
        </is>
      </c>
      <c r="B9" s="4" t="inlineStr">
        <is>
          <t xml:space="preserve"> </t>
        </is>
      </c>
    </row>
    <row r="10">
      <c r="A10" s="4" t="inlineStr">
        <is>
          <t>Non-hedging interest rate swaps - customer counterparties</t>
        </is>
      </c>
      <c r="B10" s="11" t="n">
        <v>0.0626</v>
      </c>
    </row>
    <row r="11">
      <c r="A11" s="4" t="inlineStr">
        <is>
          <t>Customer Counterparties [Member] | Weighted-Average Interest Rate Received [Member]</t>
        </is>
      </c>
      <c r="B11" s="4" t="inlineStr">
        <is>
          <t xml:space="preserve"> </t>
        </is>
      </c>
    </row>
    <row r="12">
      <c r="A12" s="3" t="inlineStr">
        <is>
          <t>Short-duration Insurance Contracts, Discounted Liabilities [Line Items]</t>
        </is>
      </c>
      <c r="B12" s="4" t="inlineStr">
        <is>
          <t xml:space="preserve"> </t>
        </is>
      </c>
    </row>
    <row r="13">
      <c r="A13" s="4" t="inlineStr">
        <is>
          <t>Non-hedging interest rate swaps - customer counterparties</t>
        </is>
      </c>
      <c r="B13" s="11" t="n">
        <v>0.05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Schedule of Notional Amounts and Estimated Fair Values of Commodity Derivative Positions) (Detail) bbl in Thousands, MMBTU in Thousands, $ in Thousands</t>
        </is>
      </c>
      <c r="B1" s="2" t="inlineStr">
        <is>
          <t>Dec. 31, 2024 USD ($) bbl MMBTU</t>
        </is>
      </c>
      <c r="C1" s="2" t="inlineStr">
        <is>
          <t>Dec. 31, 2023 USD ($) MMBTU bbl</t>
        </is>
      </c>
    </row>
    <row r="2">
      <c r="A2" s="4" t="inlineStr">
        <is>
          <t>Financial Institution Counterparties [Member] | Oil Commodity Derivative [Member]</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Oil/Natural Gas Derivative Assets Notional Amount | bbl</t>
        </is>
      </c>
      <c r="B4" s="6" t="n">
        <v>7097</v>
      </c>
      <c r="C4" s="6" t="n">
        <v>5601</v>
      </c>
    </row>
    <row r="5">
      <c r="A5" s="4" t="inlineStr">
        <is>
          <t>Oil/Natural Gas Derivative Assets, Estimated Fair Value</t>
        </is>
      </c>
      <c r="B5" s="8" t="n">
        <v>27471</v>
      </c>
      <c r="C5" s="8" t="n">
        <v>37667</v>
      </c>
    </row>
    <row r="6">
      <c r="A6" s="4" t="inlineStr">
        <is>
          <t>Oil/Natural Gas Derivative Liabilities Notional Amount | bbl</t>
        </is>
      </c>
      <c r="B6" s="6" t="n">
        <v>4768</v>
      </c>
      <c r="C6" s="6" t="n">
        <v>4581</v>
      </c>
    </row>
    <row r="7">
      <c r="A7" s="4" t="inlineStr">
        <is>
          <t>Oil/Natural Gas Derivative Liabilities, Estimated Fair Value</t>
        </is>
      </c>
      <c r="B7" s="8" t="n">
        <v>-12897</v>
      </c>
      <c r="C7" s="8" t="n">
        <v>-18500</v>
      </c>
    </row>
    <row r="8">
      <c r="A8" s="4" t="inlineStr">
        <is>
          <t>Financial Institution Counterparties [Member] | Natural Gas Commodity Derivative [Member]</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Oil/Natural Gas Derivative Assets Notional Amount | MMBTU</t>
        </is>
      </c>
      <c r="B10" s="6" t="n">
        <v>25454</v>
      </c>
      <c r="C10" s="6" t="n">
        <v>17363</v>
      </c>
    </row>
    <row r="11">
      <c r="A11" s="4" t="inlineStr">
        <is>
          <t>Oil/Natural Gas Derivative Assets, Estimated Fair Value</t>
        </is>
      </c>
      <c r="B11" s="8" t="n">
        <v>3804</v>
      </c>
      <c r="C11" s="8" t="n">
        <v>11822</v>
      </c>
    </row>
    <row r="12">
      <c r="A12" s="4" t="inlineStr">
        <is>
          <t>Oil/Natural Gas Derivative Liabilities Notional Amount | MMBTU</t>
        </is>
      </c>
      <c r="B12" s="6" t="n">
        <v>26082</v>
      </c>
      <c r="C12" s="6" t="n">
        <v>6462</v>
      </c>
    </row>
    <row r="13">
      <c r="A13" s="4" t="inlineStr">
        <is>
          <t>Oil/Natural Gas Derivative Liabilities, Estimated Fair Value</t>
        </is>
      </c>
      <c r="B13" s="8" t="n">
        <v>-4054</v>
      </c>
      <c r="C13" s="8" t="n">
        <v>-2499</v>
      </c>
    </row>
    <row r="14">
      <c r="A14" s="4" t="inlineStr">
        <is>
          <t>Customer Counterparties [Member] | Oil Commodity Derivative [Member]</t>
        </is>
      </c>
      <c r="B14" s="4" t="inlineStr">
        <is>
          <t xml:space="preserve"> </t>
        </is>
      </c>
      <c r="C14" s="4" t="inlineStr">
        <is>
          <t xml:space="preserve"> </t>
        </is>
      </c>
    </row>
    <row r="15">
      <c r="A15" s="3" t="inlineStr">
        <is>
          <t>Derivative Instruments [Line Items]</t>
        </is>
      </c>
      <c r="B15" s="4" t="inlineStr">
        <is>
          <t xml:space="preserve"> </t>
        </is>
      </c>
      <c r="C15" s="4" t="inlineStr">
        <is>
          <t xml:space="preserve"> </t>
        </is>
      </c>
    </row>
    <row r="16">
      <c r="A16" s="4" t="inlineStr">
        <is>
          <t>Oil/Natural Gas Derivative Assets Notional Amount | bbl</t>
        </is>
      </c>
      <c r="B16" s="6" t="n">
        <v>4872</v>
      </c>
      <c r="C16" s="6" t="n">
        <v>4618</v>
      </c>
    </row>
    <row r="17">
      <c r="A17" s="4" t="inlineStr">
        <is>
          <t>Oil/Natural Gas Derivative Assets, Estimated Fair Value</t>
        </is>
      </c>
      <c r="B17" s="8" t="n">
        <v>12973</v>
      </c>
      <c r="C17" s="8" t="n">
        <v>18722</v>
      </c>
    </row>
    <row r="18">
      <c r="A18" s="4" t="inlineStr">
        <is>
          <t>Oil/Natural Gas Derivative Liabilities Notional Amount | bbl</t>
        </is>
      </c>
      <c r="B18" s="6" t="n">
        <v>6993</v>
      </c>
      <c r="C18" s="6" t="n">
        <v>5564</v>
      </c>
    </row>
    <row r="19">
      <c r="A19" s="4" t="inlineStr">
        <is>
          <t>Oil/Natural Gas Derivative Liabilities, Estimated Fair Value</t>
        </is>
      </c>
      <c r="B19" s="8" t="n">
        <v>-26753</v>
      </c>
      <c r="C19" s="8" t="n">
        <v>-36877</v>
      </c>
    </row>
    <row r="20">
      <c r="A20" s="4" t="inlineStr">
        <is>
          <t>Customer Counterparties [Member] | Natural Gas Commodity Derivative [Member]</t>
        </is>
      </c>
      <c r="B20" s="4" t="inlineStr">
        <is>
          <t xml:space="preserve"> </t>
        </is>
      </c>
      <c r="C20" s="4" t="inlineStr">
        <is>
          <t xml:space="preserve"> </t>
        </is>
      </c>
    </row>
    <row r="21">
      <c r="A21" s="3" t="inlineStr">
        <is>
          <t>Derivative Instruments [Line Items]</t>
        </is>
      </c>
      <c r="B21" s="4" t="inlineStr">
        <is>
          <t xml:space="preserve"> </t>
        </is>
      </c>
      <c r="C21" s="4" t="inlineStr">
        <is>
          <t xml:space="preserve"> </t>
        </is>
      </c>
    </row>
    <row r="22">
      <c r="A22" s="4" t="inlineStr">
        <is>
          <t>Oil/Natural Gas Derivative Assets Notional Amount | MMBTU</t>
        </is>
      </c>
      <c r="B22" s="6" t="n">
        <v>26767</v>
      </c>
      <c r="C22" s="6" t="n">
        <v>6462</v>
      </c>
    </row>
    <row r="23">
      <c r="A23" s="4" t="inlineStr">
        <is>
          <t>Oil/Natural Gas Derivative Assets, Estimated Fair Value</t>
        </is>
      </c>
      <c r="B23" s="8" t="n">
        <v>4255</v>
      </c>
      <c r="C23" s="8" t="n">
        <v>2499</v>
      </c>
    </row>
    <row r="24">
      <c r="A24" s="4" t="inlineStr">
        <is>
          <t>Oil/Natural Gas Derivative Liabilities Notional Amount | MMBTU</t>
        </is>
      </c>
      <c r="B24" s="6" t="n">
        <v>24769</v>
      </c>
      <c r="C24" s="6" t="n">
        <v>17363</v>
      </c>
    </row>
    <row r="25">
      <c r="A25" s="4" t="inlineStr">
        <is>
          <t>Oil/Natural Gas Derivative Liabilities, Estimated Fair Value</t>
        </is>
      </c>
      <c r="B25" s="8" t="n">
        <v>-3600</v>
      </c>
      <c r="C25" s="8" t="n">
        <v>-115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Derivative Financial Instruments (Schedule of Notional Amount and Fair Value of Open Foreign Currency Forward Contract) (Details) € in Thousands, $ in Thousands, $ in Thousands</t>
        </is>
      </c>
      <c r="B1" s="2" t="inlineStr">
        <is>
          <t>Dec. 31, 2024 USD ($)</t>
        </is>
      </c>
      <c r="C1" s="2" t="inlineStr">
        <is>
          <t>Dec. 31, 2024 CAD ($)</t>
        </is>
      </c>
      <c r="D1" s="2" t="inlineStr">
        <is>
          <t>Dec. 31, 2024 EUR (€)</t>
        </is>
      </c>
      <c r="E1" s="2" t="inlineStr">
        <is>
          <t>Dec. 31, 2023 USD ($)</t>
        </is>
      </c>
      <c r="F1" s="2" t="inlineStr">
        <is>
          <t>Dec. 31, 2023 CAD ($)</t>
        </is>
      </c>
      <c r="G1" s="2" t="inlineStr">
        <is>
          <t>Dec. 31, 2023 EUR (€)</t>
        </is>
      </c>
    </row>
    <row r="2">
      <c r="A2" s="4" t="inlineStr">
        <is>
          <t>Financial Institution Counterparties [Member] | Other Assets [Member] | Not Designated as Hedging Instru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Counter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Contracts - Assets, Notional Amount</t>
        </is>
      </c>
      <c r="B4" s="4" t="inlineStr">
        <is>
          <t xml:space="preserve"> </t>
        </is>
      </c>
      <c r="C4" s="8" t="n">
        <v>0</v>
      </c>
      <c r="D4" s="4" t="inlineStr">
        <is>
          <t xml:space="preserve"> </t>
        </is>
      </c>
      <c r="E4" s="4" t="inlineStr">
        <is>
          <t xml:space="preserve"> </t>
        </is>
      </c>
      <c r="F4" s="8" t="n">
        <v>250</v>
      </c>
      <c r="G4" s="4" t="inlineStr">
        <is>
          <t xml:space="preserve"> </t>
        </is>
      </c>
    </row>
    <row r="5">
      <c r="A5" s="4" t="inlineStr">
        <is>
          <t>Financial Institution Counterparties [Member] | Other Liabilities [Member] | Not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Counter Par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ward Contracts Liability, Notional Amount</t>
        </is>
      </c>
      <c r="B7" s="4" t="inlineStr">
        <is>
          <t xml:space="preserve"> </t>
        </is>
      </c>
      <c r="C7" s="6" t="n">
        <v>0</v>
      </c>
      <c r="D7" s="13" t="n">
        <v>0</v>
      </c>
      <c r="E7" s="4" t="inlineStr">
        <is>
          <t xml:space="preserve"> </t>
        </is>
      </c>
      <c r="F7" s="6" t="n">
        <v>250</v>
      </c>
      <c r="G7" s="13" t="n">
        <v>3000</v>
      </c>
    </row>
    <row r="8">
      <c r="A8" s="4" t="inlineStr">
        <is>
          <t>Customer Counterparties [Member] | Other Assets [Member] | 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Counter 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ward Contracts - Assets, Notional Amount</t>
        </is>
      </c>
      <c r="B10" s="4" t="inlineStr">
        <is>
          <t xml:space="preserve"> </t>
        </is>
      </c>
      <c r="C10" s="6" t="n">
        <v>0</v>
      </c>
      <c r="D10" s="13" t="n">
        <v>0</v>
      </c>
      <c r="E10" s="4" t="inlineStr">
        <is>
          <t xml:space="preserve"> </t>
        </is>
      </c>
      <c r="F10" s="6" t="n">
        <v>250</v>
      </c>
      <c r="G10" s="13" t="n">
        <v>3000</v>
      </c>
    </row>
    <row r="11">
      <c r="A11" s="4" t="inlineStr">
        <is>
          <t>Customer Counterparties [Member] | Other Liabilities [Member] | 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Counter Pa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 Contracts Liability, Notional Amount</t>
        </is>
      </c>
      <c r="B13" s="4" t="inlineStr">
        <is>
          <t xml:space="preserve"> </t>
        </is>
      </c>
      <c r="C13" s="8" t="n">
        <v>0</v>
      </c>
      <c r="D13" s="4" t="inlineStr">
        <is>
          <t xml:space="preserve"> </t>
        </is>
      </c>
      <c r="E13" s="4" t="inlineStr">
        <is>
          <t xml:space="preserve"> </t>
        </is>
      </c>
      <c r="F13" s="8" t="n">
        <v>250</v>
      </c>
      <c r="G13" s="4" t="inlineStr">
        <is>
          <t xml:space="preserve"> </t>
        </is>
      </c>
    </row>
    <row r="14">
      <c r="A14" s="4" t="inlineStr">
        <is>
          <t>GBP Foreign Exchange Forward [Member] | Financial Institution Counter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Counter 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ward Contracts, Liability Estimated Fair Value</t>
        </is>
      </c>
      <c r="B16" s="8" t="n">
        <v>0</v>
      </c>
      <c r="C16" s="4" t="inlineStr">
        <is>
          <t xml:space="preserve"> </t>
        </is>
      </c>
      <c r="D16" s="4" t="inlineStr">
        <is>
          <t xml:space="preserve"> </t>
        </is>
      </c>
      <c r="E16" s="8" t="n">
        <v>-14</v>
      </c>
      <c r="F16" s="4" t="inlineStr">
        <is>
          <t xml:space="preserve"> </t>
        </is>
      </c>
      <c r="G16" s="4" t="inlineStr">
        <is>
          <t xml:space="preserve"> </t>
        </is>
      </c>
    </row>
    <row r="17">
      <c r="A17" s="4" t="inlineStr">
        <is>
          <t>GBP Foreign Exchange Forward [Member] | Customer Counter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Counter Pa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ward Contracts - Assets Estimated Fair Value</t>
        </is>
      </c>
      <c r="B19" s="6" t="n">
        <v>0</v>
      </c>
      <c r="C19" s="4" t="inlineStr">
        <is>
          <t xml:space="preserve"> </t>
        </is>
      </c>
      <c r="D19" s="4" t="inlineStr">
        <is>
          <t xml:space="preserve"> </t>
        </is>
      </c>
      <c r="E19" s="6" t="n">
        <v>16</v>
      </c>
      <c r="F19" s="4" t="inlineStr">
        <is>
          <t xml:space="preserve"> </t>
        </is>
      </c>
      <c r="G19" s="4" t="inlineStr">
        <is>
          <t xml:space="preserve"> </t>
        </is>
      </c>
    </row>
    <row r="20">
      <c r="A20" s="4" t="inlineStr">
        <is>
          <t>Foreign Exchange Forward [Member] | Financial Institution Counter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Counter Pa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ward Contracts - Assets Estimated Fair Value</t>
        </is>
      </c>
      <c r="B22" s="6" t="n">
        <v>0</v>
      </c>
      <c r="C22" s="4" t="inlineStr">
        <is>
          <t xml:space="preserve"> </t>
        </is>
      </c>
      <c r="D22" s="4" t="inlineStr">
        <is>
          <t xml:space="preserve"> </t>
        </is>
      </c>
      <c r="E22" s="6" t="n">
        <v>1</v>
      </c>
      <c r="F22" s="4" t="inlineStr">
        <is>
          <t xml:space="preserve"> </t>
        </is>
      </c>
      <c r="G22" s="4" t="inlineStr">
        <is>
          <t xml:space="preserve"> </t>
        </is>
      </c>
    </row>
    <row r="23">
      <c r="A23" s="4" t="inlineStr">
        <is>
          <t>Forward Contracts, Liability Estimated Fair Value</t>
        </is>
      </c>
      <c r="B23" s="6" t="n">
        <v>0</v>
      </c>
      <c r="C23" s="4" t="inlineStr">
        <is>
          <t xml:space="preserve"> </t>
        </is>
      </c>
      <c r="D23" s="4" t="inlineStr">
        <is>
          <t xml:space="preserve"> </t>
        </is>
      </c>
      <c r="E23" s="6" t="n">
        <v>-5</v>
      </c>
      <c r="F23" s="4" t="inlineStr">
        <is>
          <t xml:space="preserve"> </t>
        </is>
      </c>
      <c r="G23" s="4" t="inlineStr">
        <is>
          <t xml:space="preserve"> </t>
        </is>
      </c>
    </row>
    <row r="24">
      <c r="A24" s="4" t="inlineStr">
        <is>
          <t>Foreign Exchange Forward [Member] | Customer Counterpar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Counter Pa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ward Contracts - Assets Estimated Fair Value</t>
        </is>
      </c>
      <c r="B26" s="6" t="n">
        <v>0</v>
      </c>
      <c r="C26" s="4" t="inlineStr">
        <is>
          <t xml:space="preserve"> </t>
        </is>
      </c>
      <c r="D26" s="4" t="inlineStr">
        <is>
          <t xml:space="preserve"> </t>
        </is>
      </c>
      <c r="E26" s="6" t="n">
        <v>5</v>
      </c>
      <c r="F26" s="4" t="inlineStr">
        <is>
          <t xml:space="preserve"> </t>
        </is>
      </c>
      <c r="G26" s="4" t="inlineStr">
        <is>
          <t xml:space="preserve"> </t>
        </is>
      </c>
    </row>
    <row r="27">
      <c r="A27" s="4" t="inlineStr">
        <is>
          <t>Forward Contracts, Liability Estimated Fair Value</t>
        </is>
      </c>
      <c r="B27" s="8" t="n">
        <v>0</v>
      </c>
      <c r="C27" s="4" t="inlineStr">
        <is>
          <t xml:space="preserve"> </t>
        </is>
      </c>
      <c r="D27" s="4" t="inlineStr">
        <is>
          <t xml:space="preserve"> </t>
        </is>
      </c>
      <c r="E27" s="8" t="n">
        <v>0</v>
      </c>
      <c r="F27" s="4" t="inlineStr">
        <is>
          <t xml:space="preserve"> </t>
        </is>
      </c>
      <c r="G2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Amounts Related to Interest Rate Derivatives Designated as Hedges of Fair Value) (Detail) - Designated as Hedging Instrument [Member] - Commercial Loan/Lease Interest Rate Swaps [Member] - USD ($) $ in Thousands</t>
        </is>
      </c>
      <c r="B1" s="2" t="inlineStr">
        <is>
          <t>12 Months Ended</t>
        </is>
      </c>
    </row>
    <row r="2">
      <c r="B2" s="2" t="inlineStr">
        <is>
          <t>Dec. 31, 2024</t>
        </is>
      </c>
      <c r="C2" s="2" t="inlineStr">
        <is>
          <t>Dec. 31, 2023</t>
        </is>
      </c>
      <c r="D2" s="2" t="inlineStr">
        <is>
          <t>Dec. 31, 2022</t>
        </is>
      </c>
    </row>
    <row r="3">
      <c r="A3" s="4" t="inlineStr">
        <is>
          <t>Interest Income on Loan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included in income or expense</t>
        </is>
      </c>
      <c r="B5" s="8" t="n">
        <v>0</v>
      </c>
      <c r="C5" s="8" t="n">
        <v>16</v>
      </c>
      <c r="D5" s="8" t="n">
        <v>-7</v>
      </c>
    </row>
    <row r="6">
      <c r="A6" s="4" t="inlineStr">
        <is>
          <t>Other Non-Interest Expens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included in income or expense</t>
        </is>
      </c>
      <c r="B8" s="8" t="n">
        <v>0</v>
      </c>
      <c r="C8" s="8" t="n">
        <v>0</v>
      </c>
      <c r="D8" s="8" t="n">
        <v>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Amounts Related to Non-Hedging Interest Rate and Commodity Derivatives) (Detail) - Not Designated as Hedging Instrument [Member] - USD ($) $ in Thousands</t>
        </is>
      </c>
      <c r="B1" s="2" t="inlineStr">
        <is>
          <t>12 Months Ended</t>
        </is>
      </c>
    </row>
    <row r="2">
      <c r="B2" s="2" t="inlineStr">
        <is>
          <t>Dec. 31, 2024</t>
        </is>
      </c>
      <c r="C2" s="2" t="inlineStr">
        <is>
          <t>Dec. 31, 2023</t>
        </is>
      </c>
      <c r="D2" s="2" t="inlineStr">
        <is>
          <t>Dec. 31, 2022</t>
        </is>
      </c>
    </row>
    <row r="3">
      <c r="A3" s="4" t="inlineStr">
        <is>
          <t>Interest Rate Contract [Member] | Other Non-Interest Income [Member]</t>
        </is>
      </c>
      <c r="B3" s="4" t="inlineStr">
        <is>
          <t xml:space="preserve"> </t>
        </is>
      </c>
      <c r="C3" s="4" t="inlineStr">
        <is>
          <t xml:space="preserve"> </t>
        </is>
      </c>
      <c r="D3" s="4" t="inlineStr">
        <is>
          <t xml:space="preserve"> </t>
        </is>
      </c>
    </row>
    <row r="4">
      <c r="A4" s="3" t="inlineStr">
        <is>
          <t>Other Non Interest Income Non Hedging Interest Rate Derivatives [Line Items]</t>
        </is>
      </c>
      <c r="B4" s="4" t="inlineStr">
        <is>
          <t xml:space="preserve"> </t>
        </is>
      </c>
      <c r="C4" s="4" t="inlineStr">
        <is>
          <t xml:space="preserve"> </t>
        </is>
      </c>
      <c r="D4" s="4" t="inlineStr">
        <is>
          <t xml:space="preserve"> </t>
        </is>
      </c>
    </row>
    <row r="5">
      <c r="A5" s="4" t="inlineStr">
        <is>
          <t>Amount included in income or expense</t>
        </is>
      </c>
      <c r="B5" s="8" t="n">
        <v>4304</v>
      </c>
      <c r="C5" s="8" t="n">
        <v>6982</v>
      </c>
      <c r="D5" s="8" t="n">
        <v>1742</v>
      </c>
    </row>
    <row r="6">
      <c r="A6" s="4" t="inlineStr">
        <is>
          <t>Interest Rate Contract [Member] | Other Non-Interest Expense [Member]</t>
        </is>
      </c>
      <c r="B6" s="4" t="inlineStr">
        <is>
          <t xml:space="preserve"> </t>
        </is>
      </c>
      <c r="C6" s="4" t="inlineStr">
        <is>
          <t xml:space="preserve"> </t>
        </is>
      </c>
      <c r="D6" s="4" t="inlineStr">
        <is>
          <t xml:space="preserve"> </t>
        </is>
      </c>
    </row>
    <row r="7">
      <c r="A7" s="3" t="inlineStr">
        <is>
          <t>Other Non Interest Income Non Hedging Interest Rate Derivatives [Line Items]</t>
        </is>
      </c>
      <c r="B7" s="4" t="inlineStr">
        <is>
          <t xml:space="preserve"> </t>
        </is>
      </c>
      <c r="C7" s="4" t="inlineStr">
        <is>
          <t xml:space="preserve"> </t>
        </is>
      </c>
      <c r="D7" s="4" t="inlineStr">
        <is>
          <t xml:space="preserve"> </t>
        </is>
      </c>
    </row>
    <row r="8">
      <c r="A8" s="4" t="inlineStr">
        <is>
          <t>Amount included in income or expense</t>
        </is>
      </c>
      <c r="B8" s="6" t="n">
        <v>3</v>
      </c>
      <c r="C8" s="6" t="n">
        <v>0</v>
      </c>
      <c r="D8" s="6" t="n">
        <v>0</v>
      </c>
    </row>
    <row r="9">
      <c r="A9" s="4" t="inlineStr">
        <is>
          <t>Commodity Contract [Member]</t>
        </is>
      </c>
      <c r="B9" s="4" t="inlineStr">
        <is>
          <t xml:space="preserve"> </t>
        </is>
      </c>
      <c r="C9" s="4" t="inlineStr">
        <is>
          <t xml:space="preserve"> </t>
        </is>
      </c>
      <c r="D9" s="4" t="inlineStr">
        <is>
          <t xml:space="preserve"> </t>
        </is>
      </c>
    </row>
    <row r="10">
      <c r="A10" s="3" t="inlineStr">
        <is>
          <t>Other Non Interest Income Non Hedging Interest Rate Derivatives [Line Items]</t>
        </is>
      </c>
      <c r="B10" s="4" t="inlineStr">
        <is>
          <t xml:space="preserve"> </t>
        </is>
      </c>
      <c r="C10" s="4" t="inlineStr">
        <is>
          <t xml:space="preserve"> </t>
        </is>
      </c>
      <c r="D10" s="4" t="inlineStr">
        <is>
          <t xml:space="preserve"> </t>
        </is>
      </c>
    </row>
    <row r="11">
      <c r="A11" s="4" t="inlineStr">
        <is>
          <t>Amount included in income or expense</t>
        </is>
      </c>
      <c r="B11" s="6" t="n">
        <v>2183</v>
      </c>
      <c r="C11" s="6" t="n">
        <v>1889</v>
      </c>
      <c r="D11" s="6" t="n">
        <v>2297</v>
      </c>
    </row>
    <row r="12">
      <c r="A12" s="4" t="inlineStr">
        <is>
          <t>Foreign Exchange Contract [Member]</t>
        </is>
      </c>
      <c r="B12" s="4" t="inlineStr">
        <is>
          <t xml:space="preserve"> </t>
        </is>
      </c>
      <c r="C12" s="4" t="inlineStr">
        <is>
          <t xml:space="preserve"> </t>
        </is>
      </c>
      <c r="D12" s="4" t="inlineStr">
        <is>
          <t xml:space="preserve"> </t>
        </is>
      </c>
    </row>
    <row r="13">
      <c r="A13" s="3" t="inlineStr">
        <is>
          <t>Other Non Interest Income Non Hedging Interest Rate Derivatives [Line Items]</t>
        </is>
      </c>
      <c r="B13" s="4" t="inlineStr">
        <is>
          <t xml:space="preserve"> </t>
        </is>
      </c>
      <c r="C13" s="4" t="inlineStr">
        <is>
          <t xml:space="preserve"> </t>
        </is>
      </c>
      <c r="D13" s="4" t="inlineStr">
        <is>
          <t xml:space="preserve"> </t>
        </is>
      </c>
    </row>
    <row r="14">
      <c r="A14" s="4" t="inlineStr">
        <is>
          <t>Amount included in income or expense</t>
        </is>
      </c>
      <c r="B14" s="8" t="n">
        <v>11</v>
      </c>
      <c r="C14" s="8" t="n">
        <v>30</v>
      </c>
      <c r="D14" s="8" t="n">
        <v>6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Eligible for Offset Consolidated Balance Sheet (Detail)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Gross Amount Recognized, Derivative, Financial Assets</t>
        </is>
      </c>
      <c r="B3" s="8" t="n">
        <v>101329</v>
      </c>
      <c r="C3" s="8" t="n">
        <v>119723</v>
      </c>
    </row>
    <row r="4">
      <c r="A4" s="4" t="inlineStr">
        <is>
          <t>Gross Amount Offset, Derivatives, Financial Assets</t>
        </is>
      </c>
      <c r="B4" s="6" t="n">
        <v>0</v>
      </c>
      <c r="C4" s="6" t="n">
        <v>0</v>
      </c>
    </row>
    <row r="5">
      <c r="A5" s="4" t="inlineStr">
        <is>
          <t>Net Amount Recognized, Derivative, Financial Assets</t>
        </is>
      </c>
      <c r="B5" s="6" t="n">
        <v>101329</v>
      </c>
      <c r="C5" s="6" t="n">
        <v>119723</v>
      </c>
    </row>
    <row r="6">
      <c r="A6" s="4" t="inlineStr">
        <is>
          <t>Gross Amount Recognized, Resell Agreements, Financial Assets</t>
        </is>
      </c>
      <c r="B6" s="6" t="n">
        <v>9650</v>
      </c>
      <c r="C6" s="6" t="n">
        <v>84650</v>
      </c>
    </row>
    <row r="7">
      <c r="A7" s="4" t="inlineStr">
        <is>
          <t>Gross Amount Offset, Resell Agreements, Financial Assets</t>
        </is>
      </c>
      <c r="B7" s="6" t="n">
        <v>0</v>
      </c>
      <c r="C7" s="6" t="n">
        <v>0</v>
      </c>
    </row>
    <row r="8">
      <c r="A8" s="4" t="inlineStr">
        <is>
          <t>Net Amount Recognized, Resell Agreements, Financial Assets</t>
        </is>
      </c>
      <c r="B8" s="6" t="n">
        <v>9650</v>
      </c>
      <c r="C8" s="6" t="n">
        <v>84650</v>
      </c>
    </row>
    <row r="9">
      <c r="A9" s="4" t="inlineStr">
        <is>
          <t>Gross Amount Recognized, Financial Assets</t>
        </is>
      </c>
      <c r="B9" s="6" t="n">
        <v>110979</v>
      </c>
      <c r="C9" s="6" t="n">
        <v>204373</v>
      </c>
    </row>
    <row r="10">
      <c r="A10" s="4" t="inlineStr">
        <is>
          <t>Gross Amount Offset, Financial Assets</t>
        </is>
      </c>
      <c r="B10" s="6" t="n">
        <v>0</v>
      </c>
      <c r="C10" s="6" t="n">
        <v>0</v>
      </c>
    </row>
    <row r="11">
      <c r="A11" s="4" t="inlineStr">
        <is>
          <t>Net Amount Recognized, Financial Assets</t>
        </is>
      </c>
      <c r="B11" s="6" t="n">
        <v>110979</v>
      </c>
      <c r="C11" s="6" t="n">
        <v>204373</v>
      </c>
    </row>
    <row r="12">
      <c r="A12" s="4" t="inlineStr">
        <is>
          <t>Gross Amount Recognized, Derivative, Financial Liabilities</t>
        </is>
      </c>
      <c r="B12" s="6" t="n">
        <v>26019</v>
      </c>
      <c r="C12" s="6" t="n">
        <v>41311</v>
      </c>
    </row>
    <row r="13">
      <c r="A13" s="4" t="inlineStr">
        <is>
          <t>Gross Amount Offset, Derivative, Financial Liabilities</t>
        </is>
      </c>
      <c r="B13" s="6" t="n">
        <v>0</v>
      </c>
      <c r="C13" s="6" t="n">
        <v>0</v>
      </c>
    </row>
    <row r="14">
      <c r="A14" s="4" t="inlineStr">
        <is>
          <t>Net Amount Recognized, Derivative, Financial Liabilities</t>
        </is>
      </c>
      <c r="B14" s="6" t="n">
        <v>26019</v>
      </c>
      <c r="C14" s="6" t="n">
        <v>41311</v>
      </c>
    </row>
    <row r="15">
      <c r="A15" s="4" t="inlineStr">
        <is>
          <t>Gross Amount Recognized, Repurchase Agreements, Financial Liabilities</t>
        </is>
      </c>
      <c r="B15" s="6" t="n">
        <v>4342941</v>
      </c>
      <c r="C15" s="6" t="n">
        <v>4127188</v>
      </c>
    </row>
    <row r="16">
      <c r="A16" s="4" t="inlineStr">
        <is>
          <t>Gross Amount Offset, Repurchase Agreements, Financial Liabilities</t>
        </is>
      </c>
      <c r="B16" s="6" t="n">
        <v>0</v>
      </c>
      <c r="C16" s="6" t="n">
        <v>0</v>
      </c>
    </row>
    <row r="17">
      <c r="A17" s="4" t="inlineStr">
        <is>
          <t>Net Amount Recognized, Repurchase Agreements, Financial Liabilities</t>
        </is>
      </c>
      <c r="B17" s="6" t="n">
        <v>4342941</v>
      </c>
      <c r="C17" s="6" t="n">
        <v>4127188</v>
      </c>
    </row>
    <row r="18">
      <c r="A18" s="4" t="inlineStr">
        <is>
          <t>Gross Amount Recognized, Financial Liabilities</t>
        </is>
      </c>
      <c r="B18" s="6" t="n">
        <v>4368960</v>
      </c>
      <c r="C18" s="6" t="n">
        <v>4168499</v>
      </c>
    </row>
    <row r="19">
      <c r="A19" s="4" t="inlineStr">
        <is>
          <t>Gross Amount Offset, Financial Liabilities</t>
        </is>
      </c>
      <c r="B19" s="6" t="n">
        <v>0</v>
      </c>
      <c r="C19" s="6" t="n">
        <v>0</v>
      </c>
    </row>
    <row r="20">
      <c r="A20" s="4" t="inlineStr">
        <is>
          <t>Net Amount Recognized, Financial Liabilities</t>
        </is>
      </c>
      <c r="B20" s="6" t="n">
        <v>4368960</v>
      </c>
      <c r="C20" s="6" t="n">
        <v>4168499</v>
      </c>
    </row>
    <row r="21">
      <c r="A21" s="4" t="inlineStr">
        <is>
          <t>Loan Lease Interest Rate Swaps And Caps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Gross Amount Recognized, Derivative, Financial Assets</t>
        </is>
      </c>
      <c r="B23" s="6" t="n">
        <v>70054</v>
      </c>
      <c r="C23" s="6" t="n">
        <v>70233</v>
      </c>
    </row>
    <row r="24">
      <c r="A24" s="4" t="inlineStr">
        <is>
          <t>Gross Amount Offset, Derivatives, Financial Assets</t>
        </is>
      </c>
      <c r="B24" s="6" t="n">
        <v>0</v>
      </c>
      <c r="C24" s="6" t="n">
        <v>0</v>
      </c>
    </row>
    <row r="25">
      <c r="A25" s="4" t="inlineStr">
        <is>
          <t>Net Amount Recognized, Derivative, Financial Assets</t>
        </is>
      </c>
      <c r="B25" s="6" t="n">
        <v>70054</v>
      </c>
      <c r="C25" s="6" t="n">
        <v>70233</v>
      </c>
    </row>
    <row r="26">
      <c r="A26" s="4" t="inlineStr">
        <is>
          <t>Commodity Swaps And Option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Gross Amount Recognized, Derivative, Financial Assets</t>
        </is>
      </c>
      <c r="B28" s="6" t="n">
        <v>31275</v>
      </c>
      <c r="C28" s="6" t="n">
        <v>49489</v>
      </c>
    </row>
    <row r="29">
      <c r="A29" s="4" t="inlineStr">
        <is>
          <t>Gross Amount Offset, Derivatives, Financial Assets</t>
        </is>
      </c>
      <c r="B29" s="6" t="n">
        <v>0</v>
      </c>
      <c r="C29" s="6" t="n">
        <v>0</v>
      </c>
    </row>
    <row r="30">
      <c r="A30" s="4" t="inlineStr">
        <is>
          <t>Net Amount Recognized, Derivative, Financial Assets</t>
        </is>
      </c>
      <c r="B30" s="6" t="n">
        <v>31275</v>
      </c>
      <c r="C30" s="6" t="n">
        <v>49489</v>
      </c>
    </row>
    <row r="31">
      <c r="A31" s="4" t="inlineStr">
        <is>
          <t>Gross Amount Recognized, Derivative, Financial Liabilities</t>
        </is>
      </c>
      <c r="B31" s="6" t="n">
        <v>16951</v>
      </c>
      <c r="C31" s="6" t="n">
        <v>20999</v>
      </c>
    </row>
    <row r="32">
      <c r="A32" s="4" t="inlineStr">
        <is>
          <t>Gross Amount Offset, Derivative, Financial Liabilities</t>
        </is>
      </c>
      <c r="B32" s="6" t="n">
        <v>0</v>
      </c>
      <c r="C32" s="6" t="n">
        <v>0</v>
      </c>
    </row>
    <row r="33">
      <c r="A33" s="4" t="inlineStr">
        <is>
          <t>Net Amount Recognized, Derivative, Financial Liabilities</t>
        </is>
      </c>
      <c r="B33" s="6" t="n">
        <v>16951</v>
      </c>
      <c r="C33" s="6" t="n">
        <v>20999</v>
      </c>
    </row>
    <row r="34">
      <c r="A34" s="4" t="inlineStr">
        <is>
          <t>Foreign Currency Forward Contracts [Memb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Gross Amount Recognized, Derivative, Financial Assets</t>
        </is>
      </c>
      <c r="B36" s="4" t="inlineStr">
        <is>
          <t xml:space="preserve"> </t>
        </is>
      </c>
      <c r="C36" s="6" t="n">
        <v>1</v>
      </c>
    </row>
    <row r="37">
      <c r="A37" s="4" t="inlineStr">
        <is>
          <t>Gross Amount Offset, Derivatives, Financial Assets</t>
        </is>
      </c>
      <c r="B37" s="4" t="inlineStr">
        <is>
          <t xml:space="preserve"> </t>
        </is>
      </c>
      <c r="C37" s="6" t="n">
        <v>0</v>
      </c>
    </row>
    <row r="38">
      <c r="A38" s="4" t="inlineStr">
        <is>
          <t>Net Amount Recognized, Derivative, Financial Assets</t>
        </is>
      </c>
      <c r="B38" s="4" t="inlineStr">
        <is>
          <t xml:space="preserve"> </t>
        </is>
      </c>
      <c r="C38" s="6" t="n">
        <v>1</v>
      </c>
    </row>
    <row r="39">
      <c r="A39" s="4" t="inlineStr">
        <is>
          <t>Gross Amount Recognized, Derivative, Financial Liabilities</t>
        </is>
      </c>
      <c r="B39" s="4" t="inlineStr">
        <is>
          <t xml:space="preserve"> </t>
        </is>
      </c>
      <c r="C39" s="6" t="n">
        <v>19</v>
      </c>
    </row>
    <row r="40">
      <c r="A40" s="4" t="inlineStr">
        <is>
          <t>Gross Amount Offset, Derivative, Financial Liabilities</t>
        </is>
      </c>
      <c r="B40" s="4" t="inlineStr">
        <is>
          <t xml:space="preserve"> </t>
        </is>
      </c>
      <c r="C40" s="6" t="n">
        <v>0</v>
      </c>
    </row>
    <row r="41">
      <c r="A41" s="4" t="inlineStr">
        <is>
          <t>Net Amount Recognized, Derivative, Financial Liabilities</t>
        </is>
      </c>
      <c r="B41" s="4" t="inlineStr">
        <is>
          <t xml:space="preserve"> </t>
        </is>
      </c>
      <c r="C41" s="6" t="n">
        <v>19</v>
      </c>
    </row>
    <row r="42">
      <c r="A42" s="4" t="inlineStr">
        <is>
          <t>Loan Lease Interest Rate Swaps [Member]</t>
        </is>
      </c>
      <c r="B42" s="4" t="inlineStr">
        <is>
          <t xml:space="preserve"> </t>
        </is>
      </c>
      <c r="C42" s="4" t="inlineStr">
        <is>
          <t xml:space="preserve"> </t>
        </is>
      </c>
    </row>
    <row r="43">
      <c r="A43" s="3" t="inlineStr">
        <is>
          <t>Fair Value, Off-balance Sheet Risks, Disclosure Information [Line Items]</t>
        </is>
      </c>
      <c r="B43" s="4" t="inlineStr">
        <is>
          <t xml:space="preserve"> </t>
        </is>
      </c>
      <c r="C43" s="4" t="inlineStr">
        <is>
          <t xml:space="preserve"> </t>
        </is>
      </c>
    </row>
    <row r="44">
      <c r="A44" s="4" t="inlineStr">
        <is>
          <t>Gross Amount Recognized, Derivative, Financial Liabilities</t>
        </is>
      </c>
      <c r="B44" s="6" t="n">
        <v>9068</v>
      </c>
      <c r="C44" s="6" t="n">
        <v>20293</v>
      </c>
    </row>
    <row r="45">
      <c r="A45" s="4" t="inlineStr">
        <is>
          <t>Gross Amount Offset, Derivative, Financial Liabilities</t>
        </is>
      </c>
      <c r="B45" s="6" t="n">
        <v>0</v>
      </c>
      <c r="C45" s="6" t="n">
        <v>0</v>
      </c>
    </row>
    <row r="46">
      <c r="A46" s="4" t="inlineStr">
        <is>
          <t>Net Amount Recognized, Derivative, Financial Liabilities</t>
        </is>
      </c>
      <c r="B46" s="8" t="n">
        <v>9068</v>
      </c>
      <c r="C46" s="8" t="n">
        <v>2029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Derivative Assets Liabilities and Resell Agreements Net of Amount Not Offset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Net Amount Recognized, Derivatives, Financial Assets</t>
        </is>
      </c>
      <c r="B3" s="8" t="n">
        <v>101329</v>
      </c>
      <c r="C3" s="8" t="n">
        <v>119723</v>
      </c>
    </row>
    <row r="4">
      <c r="A4" s="4" t="inlineStr">
        <is>
          <t>Gross Amounts Not Offset, Financial Instruments, Total Derivatives, Financial Assets</t>
        </is>
      </c>
      <c r="B4" s="6" t="n">
        <v>-25714</v>
      </c>
      <c r="C4" s="6" t="n">
        <v>-32431</v>
      </c>
    </row>
    <row r="5">
      <c r="A5" s="4" t="inlineStr">
        <is>
          <t>Gross Amounts Not Offset, Collateral, Derivatives, Financial Assets</t>
        </is>
      </c>
      <c r="B5" s="6" t="n">
        <v>-74157</v>
      </c>
      <c r="C5" s="6" t="n">
        <v>-84839</v>
      </c>
    </row>
    <row r="6">
      <c r="A6" s="4" t="inlineStr">
        <is>
          <t>Net Amount, Derivatives, Financial Assets</t>
        </is>
      </c>
      <c r="B6" s="6" t="n">
        <v>1458</v>
      </c>
      <c r="C6" s="6" t="n">
        <v>2453</v>
      </c>
    </row>
    <row r="7">
      <c r="A7" s="4" t="inlineStr">
        <is>
          <t>Net Amount Recognized, Resell Agreements, Financial Assets</t>
        </is>
      </c>
      <c r="B7" s="6" t="n">
        <v>9650</v>
      </c>
      <c r="C7" s="6" t="n">
        <v>84650</v>
      </c>
    </row>
    <row r="8">
      <c r="A8" s="4" t="inlineStr">
        <is>
          <t>Gross Amounts Not Offset, Financial Instruments, Resell Agreements, Financial Assets</t>
        </is>
      </c>
      <c r="B8" s="6" t="n">
        <v>0</v>
      </c>
      <c r="C8" s="6" t="n">
        <v>0</v>
      </c>
    </row>
    <row r="9">
      <c r="A9" s="4" t="inlineStr">
        <is>
          <t>Gross Amounts Not Offset, Collateral, Resell Agreements, Financial Assets</t>
        </is>
      </c>
      <c r="B9" s="6" t="n">
        <v>-9650</v>
      </c>
      <c r="C9" s="6" t="n">
        <v>-84650</v>
      </c>
    </row>
    <row r="10">
      <c r="A10" s="4" t="inlineStr">
        <is>
          <t>Net Amount, Resell Agreements, Financial Assets</t>
        </is>
      </c>
      <c r="B10" s="6" t="n">
        <v>0</v>
      </c>
      <c r="C10" s="6" t="n">
        <v>0</v>
      </c>
    </row>
    <row r="11">
      <c r="A11" s="4" t="inlineStr">
        <is>
          <t>Net Amount Recognized, Total Financial Assets</t>
        </is>
      </c>
      <c r="B11" s="6" t="n">
        <v>110979</v>
      </c>
      <c r="C11" s="6" t="n">
        <v>204373</v>
      </c>
    </row>
    <row r="12">
      <c r="A12" s="4" t="inlineStr">
        <is>
          <t>Gross Amounts Not Offset, Collateral, Financial Assets</t>
        </is>
      </c>
      <c r="B12" s="6" t="n">
        <v>-83807</v>
      </c>
      <c r="C12" s="6" t="n">
        <v>-169489</v>
      </c>
    </row>
    <row r="13">
      <c r="A13" s="4" t="inlineStr">
        <is>
          <t>Net Amount, Financial Assets</t>
        </is>
      </c>
      <c r="B13" s="6" t="n">
        <v>1458</v>
      </c>
      <c r="C13" s="6" t="n">
        <v>2453</v>
      </c>
    </row>
    <row r="14">
      <c r="A14" s="4" t="inlineStr">
        <is>
          <t>Net Amount Recognized, Derivatives, Financial Liabilities</t>
        </is>
      </c>
      <c r="B14" s="6" t="n">
        <v>26019</v>
      </c>
      <c r="C14" s="6" t="n">
        <v>41311</v>
      </c>
    </row>
    <row r="15">
      <c r="A15" s="4" t="inlineStr">
        <is>
          <t>Gross Amounts Not Offset, Financial Instruments, Total Derivatives, Financial Liabilities</t>
        </is>
      </c>
      <c r="B15" s="6" t="n">
        <v>-25714</v>
      </c>
      <c r="C15" s="6" t="n">
        <v>-32431</v>
      </c>
    </row>
    <row r="16">
      <c r="A16" s="4" t="inlineStr">
        <is>
          <t>Gross Amounts Not offset, Collateral, Derivatives, Financial Liabilities</t>
        </is>
      </c>
      <c r="B16" s="6" t="n">
        <v>-305</v>
      </c>
      <c r="C16" s="6" t="n">
        <v>-8580</v>
      </c>
    </row>
    <row r="17">
      <c r="A17" s="4" t="inlineStr">
        <is>
          <t>Net Amount, Derivatives, Financial Liabilities</t>
        </is>
      </c>
      <c r="B17" s="6" t="n">
        <v>0</v>
      </c>
      <c r="C17" s="6" t="n">
        <v>300</v>
      </c>
    </row>
    <row r="18">
      <c r="A18" s="4" t="inlineStr">
        <is>
          <t>Net Amount Recognized, Repurchase Agreements, Financial Liabilities</t>
        </is>
      </c>
      <c r="B18" s="6" t="n">
        <v>4342941</v>
      </c>
      <c r="C18" s="6" t="n">
        <v>4127188</v>
      </c>
    </row>
    <row r="19">
      <c r="A19" s="4" t="inlineStr">
        <is>
          <t>Gross Amounts Not Offset, Financial Instruments, Repurchase Agreements, Financial Liabilities</t>
        </is>
      </c>
      <c r="B19" s="6" t="n">
        <v>0</v>
      </c>
      <c r="C19" s="6" t="n">
        <v>0</v>
      </c>
    </row>
    <row r="20">
      <c r="A20" s="4" t="inlineStr">
        <is>
          <t>Gross Amounts Not Offset, Collateral, Repurchase Agreements, Financial Liabilities</t>
        </is>
      </c>
      <c r="B20" s="6" t="n">
        <v>-4342941</v>
      </c>
      <c r="C20" s="6" t="n">
        <v>-4127188</v>
      </c>
    </row>
    <row r="21">
      <c r="A21" s="4" t="inlineStr">
        <is>
          <t>Net Amount, Repurchase Agreements, Financial Liabilities</t>
        </is>
      </c>
      <c r="B21" s="6" t="n">
        <v>0</v>
      </c>
      <c r="C21" s="6" t="n">
        <v>0</v>
      </c>
    </row>
    <row r="22">
      <c r="A22" s="4" t="inlineStr">
        <is>
          <t>Net Amount Recognized, Financial Liabilities</t>
        </is>
      </c>
      <c r="B22" s="6" t="n">
        <v>4368960</v>
      </c>
      <c r="C22" s="6" t="n">
        <v>4168499</v>
      </c>
    </row>
    <row r="23">
      <c r="A23" s="4" t="inlineStr">
        <is>
          <t>Gross Amounts Not Offset, Collateral, Financial Liabilities</t>
        </is>
      </c>
      <c r="B23" s="6" t="n">
        <v>-4343246</v>
      </c>
      <c r="C23" s="6" t="n">
        <v>-4135768</v>
      </c>
    </row>
    <row r="24">
      <c r="A24" s="4" t="inlineStr">
        <is>
          <t>Net Amount, Financial Liabilities</t>
        </is>
      </c>
      <c r="B24" s="6" t="n">
        <v>0</v>
      </c>
      <c r="C24" s="6" t="n">
        <v>300</v>
      </c>
    </row>
    <row r="25">
      <c r="A25" s="4" t="inlineStr">
        <is>
          <t>Counterparty H</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Net Amount Recognized, Derivatives, Financial Assets</t>
        </is>
      </c>
      <c r="B27" s="6" t="n">
        <v>36286</v>
      </c>
      <c r="C27" s="6" t="n">
        <v>36551</v>
      </c>
    </row>
    <row r="28">
      <c r="A28" s="4" t="inlineStr">
        <is>
          <t>Gross Amounts Not Offset, Financial Instruments, Total Derivatives, Financial Assets</t>
        </is>
      </c>
      <c r="B28" s="6" t="n">
        <v>-10129</v>
      </c>
      <c r="C28" s="6" t="n">
        <v>-8870</v>
      </c>
    </row>
    <row r="29">
      <c r="A29" s="4" t="inlineStr">
        <is>
          <t>Gross Amounts Not Offset, Collateral, Derivatives, Financial Assets</t>
        </is>
      </c>
      <c r="B29" s="6" t="n">
        <v>-26157</v>
      </c>
      <c r="C29" s="6" t="n">
        <v>-27170</v>
      </c>
    </row>
    <row r="30">
      <c r="A30" s="4" t="inlineStr">
        <is>
          <t>Net Amount, Derivatives, Financial Assets</t>
        </is>
      </c>
      <c r="B30" s="6" t="n">
        <v>0</v>
      </c>
      <c r="C30" s="6" t="n">
        <v>511</v>
      </c>
    </row>
    <row r="31">
      <c r="A31" s="4" t="inlineStr">
        <is>
          <t>Net Amount Recognized, Derivatives, Financial Liabilities</t>
        </is>
      </c>
      <c r="B31" s="6" t="n">
        <v>10129</v>
      </c>
      <c r="C31" s="6" t="n">
        <v>8870</v>
      </c>
    </row>
    <row r="32">
      <c r="A32" s="4" t="inlineStr">
        <is>
          <t>Gross Amounts Not Offset, Financial Instruments, Total Derivatives, Financial Liabilities</t>
        </is>
      </c>
      <c r="B32" s="6" t="n">
        <v>-10129</v>
      </c>
      <c r="C32" s="6" t="n">
        <v>-8870</v>
      </c>
    </row>
    <row r="33">
      <c r="A33" s="4" t="inlineStr">
        <is>
          <t>Gross Amounts Not offset, Collateral, Derivatives, Financial Liabilities</t>
        </is>
      </c>
      <c r="B33" s="6" t="n">
        <v>0</v>
      </c>
      <c r="C33" s="6" t="n">
        <v>0</v>
      </c>
    </row>
    <row r="34">
      <c r="A34" s="4" t="inlineStr">
        <is>
          <t>Net Amount, Derivatives, Financial Liabilities</t>
        </is>
      </c>
      <c r="B34" s="6" t="n">
        <v>0</v>
      </c>
      <c r="C34" s="6" t="n">
        <v>0</v>
      </c>
    </row>
    <row r="35">
      <c r="A35" s="4" t="inlineStr">
        <is>
          <t>Counterparty F</t>
        </is>
      </c>
      <c r="B35" s="4" t="inlineStr">
        <is>
          <t xml:space="preserve"> </t>
        </is>
      </c>
      <c r="C35" s="4" t="inlineStr">
        <is>
          <t xml:space="preserve"> </t>
        </is>
      </c>
    </row>
    <row r="36">
      <c r="A36" s="3" t="inlineStr">
        <is>
          <t>Fair Value, Off-balance Sheet Risks, Disclosure Information [Line Items]</t>
        </is>
      </c>
      <c r="B36" s="4" t="inlineStr">
        <is>
          <t xml:space="preserve"> </t>
        </is>
      </c>
      <c r="C36" s="4" t="inlineStr">
        <is>
          <t xml:space="preserve"> </t>
        </is>
      </c>
    </row>
    <row r="37">
      <c r="A37" s="4" t="inlineStr">
        <is>
          <t>Net Amount Recognized, Derivatives, Financial Assets</t>
        </is>
      </c>
      <c r="B37" s="6" t="n">
        <v>15505</v>
      </c>
      <c r="C37" s="6" t="n">
        <v>31202</v>
      </c>
    </row>
    <row r="38">
      <c r="A38" s="4" t="inlineStr">
        <is>
          <t>Gross Amounts Not Offset, Financial Instruments, Total Derivatives, Financial Assets</t>
        </is>
      </c>
      <c r="B38" s="6" t="n">
        <v>-2322</v>
      </c>
      <c r="C38" s="6" t="n">
        <v>-7444</v>
      </c>
    </row>
    <row r="39">
      <c r="A39" s="4" t="inlineStr">
        <is>
          <t>Gross Amounts Not Offset, Collateral, Derivatives, Financial Assets</t>
        </is>
      </c>
      <c r="B39" s="6" t="n">
        <v>-11759</v>
      </c>
      <c r="C39" s="6" t="n">
        <v>-22954</v>
      </c>
    </row>
    <row r="40">
      <c r="A40" s="4" t="inlineStr">
        <is>
          <t>Net Amount, Derivatives, Financial Assets</t>
        </is>
      </c>
      <c r="B40" s="6" t="n">
        <v>1424</v>
      </c>
      <c r="C40" s="6" t="n">
        <v>804</v>
      </c>
    </row>
    <row r="41">
      <c r="A41" s="4" t="inlineStr">
        <is>
          <t>Net Amount Recognized, Derivatives, Financial Liabilities</t>
        </is>
      </c>
      <c r="B41" s="6" t="n">
        <v>2322</v>
      </c>
      <c r="C41" s="6" t="n">
        <v>7444</v>
      </c>
    </row>
    <row r="42">
      <c r="A42" s="4" t="inlineStr">
        <is>
          <t>Gross Amounts Not Offset, Financial Instruments, Total Derivatives, Financial Liabilities</t>
        </is>
      </c>
      <c r="B42" s="6" t="n">
        <v>-2322</v>
      </c>
      <c r="C42" s="6" t="n">
        <v>-7444</v>
      </c>
    </row>
    <row r="43">
      <c r="A43" s="4" t="inlineStr">
        <is>
          <t>Gross Amounts Not offset, Collateral, Derivatives, Financial Liabilities</t>
        </is>
      </c>
      <c r="B43" s="6" t="n">
        <v>0</v>
      </c>
      <c r="C43" s="6" t="n">
        <v>0</v>
      </c>
    </row>
    <row r="44">
      <c r="A44" s="4" t="inlineStr">
        <is>
          <t>Net Amount, Derivatives, Financial Liabilities</t>
        </is>
      </c>
      <c r="B44" s="6" t="n">
        <v>0</v>
      </c>
      <c r="C44" s="6" t="n">
        <v>0</v>
      </c>
    </row>
    <row r="45">
      <c r="A45" s="4" t="inlineStr">
        <is>
          <t>Counterparty B</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Net Amount Recognized, Derivatives, Financial Assets</t>
        </is>
      </c>
      <c r="B47" s="6" t="n">
        <v>22338</v>
      </c>
      <c r="C47" s="6" t="n">
        <v>23829</v>
      </c>
    </row>
    <row r="48">
      <c r="A48" s="4" t="inlineStr">
        <is>
          <t>Gross Amounts Not Offset, Financial Instruments, Total Derivatives, Financial Assets</t>
        </is>
      </c>
      <c r="B48" s="6" t="n">
        <v>-4522</v>
      </c>
      <c r="C48" s="6" t="n">
        <v>-5151</v>
      </c>
    </row>
    <row r="49">
      <c r="A49" s="4" t="inlineStr">
        <is>
          <t>Gross Amounts Not Offset, Collateral, Derivatives, Financial Assets</t>
        </is>
      </c>
      <c r="B49" s="6" t="n">
        <v>-17816</v>
      </c>
      <c r="C49" s="6" t="n">
        <v>-18472</v>
      </c>
    </row>
    <row r="50">
      <c r="A50" s="4" t="inlineStr">
        <is>
          <t>Net Amount, Derivatives, Financial Assets</t>
        </is>
      </c>
      <c r="B50" s="6" t="n">
        <v>0</v>
      </c>
      <c r="C50" s="6" t="n">
        <v>206</v>
      </c>
    </row>
    <row r="51">
      <c r="A51" s="4" t="inlineStr">
        <is>
          <t>Net Amount Recognized, Derivatives, Financial Liabilities</t>
        </is>
      </c>
      <c r="B51" s="6" t="n">
        <v>4522</v>
      </c>
      <c r="C51" s="6" t="n">
        <v>5151</v>
      </c>
    </row>
    <row r="52">
      <c r="A52" s="4" t="inlineStr">
        <is>
          <t>Gross Amounts Not Offset, Financial Instruments, Total Derivatives, Financial Liabilities</t>
        </is>
      </c>
      <c r="B52" s="6" t="n">
        <v>-4522</v>
      </c>
      <c r="C52" s="6" t="n">
        <v>-5151</v>
      </c>
    </row>
    <row r="53">
      <c r="A53" s="4" t="inlineStr">
        <is>
          <t>Gross Amounts Not offset, Collateral, Derivatives, Financial Liabilities</t>
        </is>
      </c>
      <c r="B53" s="6" t="n">
        <v>0</v>
      </c>
      <c r="C53" s="6" t="n">
        <v>0</v>
      </c>
    </row>
    <row r="54">
      <c r="A54" s="4" t="inlineStr">
        <is>
          <t>Net Amount, Derivatives, Financial Liabilities</t>
        </is>
      </c>
      <c r="B54" s="6" t="n">
        <v>0</v>
      </c>
      <c r="C54" s="6" t="n">
        <v>0</v>
      </c>
    </row>
    <row r="55">
      <c r="A55" s="4" t="inlineStr">
        <is>
          <t>Counterparty E</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Net Amount Recognized, Derivatives, Financial Assets</t>
        </is>
      </c>
      <c r="B57" s="6" t="n">
        <v>14219</v>
      </c>
      <c r="C57" s="6" t="n">
        <v>13271</v>
      </c>
    </row>
    <row r="58">
      <c r="A58" s="4" t="inlineStr">
        <is>
          <t>Gross Amounts Not Offset, Financial Instruments, Total Derivatives, Financial Assets</t>
        </is>
      </c>
      <c r="B58" s="6" t="n">
        <v>-2109</v>
      </c>
      <c r="C58" s="6" t="n">
        <v>-4548</v>
      </c>
    </row>
    <row r="59">
      <c r="A59" s="4" t="inlineStr">
        <is>
          <t>Gross Amounts Not Offset, Collateral, Derivatives, Financial Assets</t>
        </is>
      </c>
      <c r="B59" s="6" t="n">
        <v>-12100</v>
      </c>
      <c r="C59" s="6" t="n">
        <v>-8723</v>
      </c>
    </row>
    <row r="60">
      <c r="A60" s="4" t="inlineStr">
        <is>
          <t>Net Amount, Derivatives, Financial Assets</t>
        </is>
      </c>
      <c r="B60" s="6" t="n">
        <v>10</v>
      </c>
      <c r="C60" s="6" t="n">
        <v>0</v>
      </c>
    </row>
    <row r="61">
      <c r="A61" s="4" t="inlineStr">
        <is>
          <t>Net Amount Recognized, Derivatives, Financial Liabilities</t>
        </is>
      </c>
      <c r="B61" s="6" t="n">
        <v>2109</v>
      </c>
      <c r="C61" s="6" t="n">
        <v>4548</v>
      </c>
    </row>
    <row r="62">
      <c r="A62" s="4" t="inlineStr">
        <is>
          <t>Gross Amounts Not Offset, Financial Instruments, Total Derivatives, Financial Liabilities</t>
        </is>
      </c>
      <c r="B62" s="6" t="n">
        <v>-2109</v>
      </c>
      <c r="C62" s="6" t="n">
        <v>-4548</v>
      </c>
    </row>
    <row r="63">
      <c r="A63" s="4" t="inlineStr">
        <is>
          <t>Gross Amounts Not offset, Collateral, Derivatives, Financial Liabilities</t>
        </is>
      </c>
      <c r="B63" s="6" t="n">
        <v>0</v>
      </c>
      <c r="C63" s="6" t="n">
        <v>0</v>
      </c>
    </row>
    <row r="64">
      <c r="A64" s="4" t="inlineStr">
        <is>
          <t>Net Amount, Derivatives, Financial Liabilities</t>
        </is>
      </c>
      <c r="B64" s="6" t="n">
        <v>0</v>
      </c>
      <c r="C64" s="6" t="n">
        <v>0</v>
      </c>
    </row>
    <row r="65">
      <c r="A65" s="4" t="inlineStr">
        <is>
          <t>Other Counterparties [Member]</t>
        </is>
      </c>
      <c r="B65" s="4" t="inlineStr">
        <is>
          <t xml:space="preserve"> </t>
        </is>
      </c>
      <c r="C65" s="4" t="inlineStr">
        <is>
          <t xml:space="preserve"> </t>
        </is>
      </c>
    </row>
    <row r="66">
      <c r="A66" s="3" t="inlineStr">
        <is>
          <t>Fair Value, Off-balance Sheet Risks, Disclosure Information [Line Items]</t>
        </is>
      </c>
      <c r="B66" s="4" t="inlineStr">
        <is>
          <t xml:space="preserve"> </t>
        </is>
      </c>
      <c r="C66" s="4" t="inlineStr">
        <is>
          <t xml:space="preserve"> </t>
        </is>
      </c>
    </row>
    <row r="67">
      <c r="A67" s="4" t="inlineStr">
        <is>
          <t>Net Amount Recognized, Derivatives, Financial Assets</t>
        </is>
      </c>
      <c r="B67" s="6" t="n">
        <v>12981</v>
      </c>
      <c r="C67" s="6" t="n">
        <v>14870</v>
      </c>
    </row>
    <row r="68">
      <c r="A68" s="4" t="inlineStr">
        <is>
          <t>Gross Amounts Not Offset, Financial Instruments, Total Derivatives, Financial Assets</t>
        </is>
      </c>
      <c r="B68" s="6" t="n">
        <v>-6632</v>
      </c>
      <c r="C68" s="6" t="n">
        <v>-6418</v>
      </c>
    </row>
    <row r="69">
      <c r="A69" s="4" t="inlineStr">
        <is>
          <t>Gross Amounts Not Offset, Collateral, Derivatives, Financial Assets</t>
        </is>
      </c>
      <c r="B69" s="6" t="n">
        <v>-6325</v>
      </c>
      <c r="C69" s="6" t="n">
        <v>-7520</v>
      </c>
    </row>
    <row r="70">
      <c r="A70" s="4" t="inlineStr">
        <is>
          <t>Net Amount, Derivatives, Financial Assets</t>
        </is>
      </c>
      <c r="B70" s="6" t="n">
        <v>24</v>
      </c>
      <c r="C70" s="6" t="n">
        <v>932</v>
      </c>
    </row>
    <row r="71">
      <c r="A71" s="4" t="inlineStr">
        <is>
          <t>Net Amount Recognized, Derivatives, Financial Liabilities</t>
        </is>
      </c>
      <c r="B71" s="6" t="n">
        <v>6937</v>
      </c>
      <c r="C71" s="6" t="n">
        <v>15298</v>
      </c>
    </row>
    <row r="72">
      <c r="A72" s="4" t="inlineStr">
        <is>
          <t>Gross Amounts Not Offset, Financial Instruments, Total Derivatives, Financial Liabilities</t>
        </is>
      </c>
      <c r="B72" s="6" t="n">
        <v>-6632</v>
      </c>
      <c r="C72" s="6" t="n">
        <v>-6418</v>
      </c>
    </row>
    <row r="73">
      <c r="A73" s="4" t="inlineStr">
        <is>
          <t>Gross Amounts Not offset, Collateral, Derivatives, Financial Liabilities</t>
        </is>
      </c>
      <c r="B73" s="6" t="n">
        <v>-305</v>
      </c>
      <c r="C73" s="6" t="n">
        <v>-8580</v>
      </c>
    </row>
    <row r="74">
      <c r="A74" s="4" t="inlineStr">
        <is>
          <t>Net Amount, Derivatives, Financial Liabilities</t>
        </is>
      </c>
      <c r="B74" s="8" t="n">
        <v>0</v>
      </c>
      <c r="C74" s="8" t="n">
        <v>3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Offsetting Balance Sheet Offsetting - Remaining Contractual Maturity of the Securities Sold Under Agreement to Repurchase (Details) - USD ($) $ in Thousands</t>
        </is>
      </c>
      <c r="B1" s="2" t="inlineStr">
        <is>
          <t>12 Months Ended</t>
        </is>
      </c>
    </row>
    <row r="2">
      <c r="B2" s="2" t="inlineStr">
        <is>
          <t>Dec. 31, 2024</t>
        </is>
      </c>
      <c r="C2" s="2" t="inlineStr">
        <is>
          <t>Dec. 31, 2023</t>
        </is>
      </c>
    </row>
    <row r="3">
      <c r="A3" s="3" t="inlineStr">
        <is>
          <t>Remaining Contractual Maturity of the Securities Sold Under Agreement to Repurchase [Line Items]</t>
        </is>
      </c>
      <c r="B3" s="4" t="inlineStr">
        <is>
          <t xml:space="preserve"> </t>
        </is>
      </c>
      <c r="C3" s="4" t="inlineStr">
        <is>
          <t xml:space="preserve"> </t>
        </is>
      </c>
    </row>
    <row r="4">
      <c r="A4" s="4" t="inlineStr">
        <is>
          <t>Remaining contractual maturity of the agreements overnight and continuous</t>
        </is>
      </c>
      <c r="B4" s="8" t="n">
        <v>4342941</v>
      </c>
      <c r="C4" s="8" t="n">
        <v>4127188</v>
      </c>
    </row>
    <row r="5">
      <c r="A5" s="4" t="inlineStr">
        <is>
          <t>Remaining contractual maturity of the agreements up to 30 Days</t>
        </is>
      </c>
      <c r="B5" s="6" t="n">
        <v>0</v>
      </c>
      <c r="C5" s="6" t="n">
        <v>0</v>
      </c>
    </row>
    <row r="6">
      <c r="A6" s="4" t="inlineStr">
        <is>
          <t>Remaining contractual maturity of the agreements 30 to 90 Days</t>
        </is>
      </c>
      <c r="B6" s="6" t="n">
        <v>0</v>
      </c>
      <c r="C6" s="6" t="n">
        <v>0</v>
      </c>
    </row>
    <row r="7">
      <c r="A7" s="4" t="inlineStr">
        <is>
          <t>Remaining contractual maturity of the agreements greater than 90 Days</t>
        </is>
      </c>
      <c r="B7" s="6" t="n">
        <v>0</v>
      </c>
      <c r="C7" s="6" t="n">
        <v>0</v>
      </c>
    </row>
    <row r="8">
      <c r="A8" s="4" t="inlineStr">
        <is>
          <t>Remaining contractual maturity of the agreements total</t>
        </is>
      </c>
      <c r="B8" s="6" t="n">
        <v>4342941</v>
      </c>
      <c r="C8" s="6" t="n">
        <v>4127188</v>
      </c>
    </row>
    <row r="9">
      <c r="A9" s="4" t="inlineStr">
        <is>
          <t>Securities Sold under Agreements to Repurchase, Gross</t>
        </is>
      </c>
      <c r="B9" s="6" t="n">
        <v>4342941</v>
      </c>
      <c r="C9" s="6" t="n">
        <v>4127188</v>
      </c>
    </row>
    <row r="10">
      <c r="A10" s="4" t="inlineStr">
        <is>
          <t>Securities Sold under Agreements to Repurchase, Collateral, Right to Reclaim Securities</t>
        </is>
      </c>
      <c r="B10" s="6" t="n">
        <v>0</v>
      </c>
      <c r="C10" s="6" t="n">
        <v>0</v>
      </c>
    </row>
    <row r="11">
      <c r="A11" s="4" t="inlineStr">
        <is>
          <t>US Treasury [Member]</t>
        </is>
      </c>
      <c r="B11" s="4" t="inlineStr">
        <is>
          <t xml:space="preserve"> </t>
        </is>
      </c>
      <c r="C11" s="4" t="inlineStr">
        <is>
          <t xml:space="preserve"> </t>
        </is>
      </c>
    </row>
    <row r="12">
      <c r="A12" s="3" t="inlineStr">
        <is>
          <t>Remaining Contractual Maturity of the Securities Sold Under Agreement to Repurchase [Line Items]</t>
        </is>
      </c>
      <c r="B12" s="4" t="inlineStr">
        <is>
          <t xml:space="preserve"> </t>
        </is>
      </c>
      <c r="C12" s="4" t="inlineStr">
        <is>
          <t xml:space="preserve"> </t>
        </is>
      </c>
    </row>
    <row r="13">
      <c r="A13" s="4" t="inlineStr">
        <is>
          <t>Remaining contractual maturity of the agreements overnight and continuous</t>
        </is>
      </c>
      <c r="B13" s="6" t="n">
        <v>2170482</v>
      </c>
      <c r="C13" s="6" t="n">
        <v>3300662</v>
      </c>
    </row>
    <row r="14">
      <c r="A14" s="4" t="inlineStr">
        <is>
          <t>Remaining contractual maturity of the agreements up to 30 Days</t>
        </is>
      </c>
      <c r="B14" s="6" t="n">
        <v>0</v>
      </c>
      <c r="C14" s="6" t="n">
        <v>0</v>
      </c>
    </row>
    <row r="15">
      <c r="A15" s="4" t="inlineStr">
        <is>
          <t>Remaining contractual maturity of the agreements 30 to 90 Days</t>
        </is>
      </c>
      <c r="B15" s="6" t="n">
        <v>0</v>
      </c>
      <c r="C15" s="6" t="n">
        <v>0</v>
      </c>
    </row>
    <row r="16">
      <c r="A16" s="4" t="inlineStr">
        <is>
          <t>Remaining contractual maturity of the agreements greater than 90 Days</t>
        </is>
      </c>
      <c r="B16" s="6" t="n">
        <v>0</v>
      </c>
      <c r="C16" s="6" t="n">
        <v>0</v>
      </c>
    </row>
    <row r="17">
      <c r="A17" s="4" t="inlineStr">
        <is>
          <t>Remaining contractual maturity of the agreements total</t>
        </is>
      </c>
      <c r="B17" s="6" t="n">
        <v>2170482</v>
      </c>
      <c r="C17" s="6" t="n">
        <v>3300662</v>
      </c>
    </row>
    <row r="18">
      <c r="A18" s="4" t="inlineStr">
        <is>
          <t>Residential Mortgage Backed Securities [Member]</t>
        </is>
      </c>
      <c r="B18" s="4" t="inlineStr">
        <is>
          <t xml:space="preserve"> </t>
        </is>
      </c>
      <c r="C18" s="4" t="inlineStr">
        <is>
          <t xml:space="preserve"> </t>
        </is>
      </c>
    </row>
    <row r="19">
      <c r="A19" s="3" t="inlineStr">
        <is>
          <t>Remaining Contractual Maturity of the Securities Sold Under Agreement to Repurchase [Line Items]</t>
        </is>
      </c>
      <c r="B19" s="4" t="inlineStr">
        <is>
          <t xml:space="preserve"> </t>
        </is>
      </c>
      <c r="C19" s="4" t="inlineStr">
        <is>
          <t xml:space="preserve"> </t>
        </is>
      </c>
    </row>
    <row r="20">
      <c r="A20" s="4" t="inlineStr">
        <is>
          <t>Remaining contractual maturity of the agreements overnight and continuous</t>
        </is>
      </c>
      <c r="B20" s="6" t="n">
        <v>2172459</v>
      </c>
      <c r="C20" s="6" t="n">
        <v>826526</v>
      </c>
    </row>
    <row r="21">
      <c r="A21" s="4" t="inlineStr">
        <is>
          <t>Remaining contractual maturity of the agreements up to 30 Days</t>
        </is>
      </c>
      <c r="B21" s="6" t="n">
        <v>0</v>
      </c>
      <c r="C21" s="6" t="n">
        <v>0</v>
      </c>
    </row>
    <row r="22">
      <c r="A22" s="4" t="inlineStr">
        <is>
          <t>Remaining contractual maturity of the agreements 30 to 90 Days</t>
        </is>
      </c>
      <c r="B22" s="6" t="n">
        <v>0</v>
      </c>
      <c r="C22" s="6" t="n">
        <v>0</v>
      </c>
    </row>
    <row r="23">
      <c r="A23" s="4" t="inlineStr">
        <is>
          <t>Remaining contractual maturity of the agreements greater than 90 Days</t>
        </is>
      </c>
      <c r="B23" s="6" t="n">
        <v>0</v>
      </c>
      <c r="C23" s="6" t="n">
        <v>0</v>
      </c>
    </row>
    <row r="24">
      <c r="A24" s="4" t="inlineStr">
        <is>
          <t>Remaining contractual maturity of the agreements total</t>
        </is>
      </c>
      <c r="B24" s="8" t="n">
        <v>2172459</v>
      </c>
      <c r="C24" s="8" t="n">
        <v>82652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using fair value measurement option</t>
        </is>
      </c>
      <c r="B3" s="8" t="n">
        <v>0</v>
      </c>
      <c r="C3" s="8"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Financial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estimated fair value</t>
        </is>
      </c>
      <c r="B3" s="8" t="n">
        <v>15043625</v>
      </c>
      <c r="C3" s="8" t="n">
        <v>16578371</v>
      </c>
    </row>
    <row r="4">
      <c r="A4" s="4" t="inlineStr">
        <is>
          <t>Trading account securities</t>
        </is>
      </c>
      <c r="B4" s="6" t="n">
        <v>33910</v>
      </c>
      <c r="C4" s="6" t="n">
        <v>31717</v>
      </c>
    </row>
    <row r="5">
      <c r="A5" s="4" t="inlineStr">
        <is>
          <t>Derivative assets:</t>
        </is>
      </c>
      <c r="B5" s="6" t="n">
        <v>101329</v>
      </c>
      <c r="C5" s="6" t="n">
        <v>119723</v>
      </c>
    </row>
    <row r="6">
      <c r="A6" s="4" t="inlineStr">
        <is>
          <t>Derivative liabilities:</t>
        </is>
      </c>
      <c r="B6" s="6" t="n">
        <v>26019</v>
      </c>
      <c r="C6" s="6" t="n">
        <v>41311</v>
      </c>
    </row>
    <row r="7">
      <c r="A7" s="4" t="inlineStr">
        <is>
          <t>Interest Rate Swaps Caps And Floor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6" t="n">
        <v>79122</v>
      </c>
      <c r="C9" s="6" t="n">
        <v>90715</v>
      </c>
    </row>
    <row r="10">
      <c r="A10" s="4" t="inlineStr">
        <is>
          <t>Derivative liabilities:</t>
        </is>
      </c>
      <c r="B10" s="6" t="n">
        <v>79122</v>
      </c>
      <c r="C10" s="6" t="n">
        <v>90525</v>
      </c>
    </row>
    <row r="11">
      <c r="A11" s="4" t="inlineStr">
        <is>
          <t>Commodity Swaps And Op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6" t="n">
        <v>48503</v>
      </c>
      <c r="C13" s="6" t="n">
        <v>70710</v>
      </c>
    </row>
    <row r="14">
      <c r="A14" s="4" t="inlineStr">
        <is>
          <t>Derivative liabilities:</t>
        </is>
      </c>
      <c r="B14" s="6" t="n">
        <v>47304</v>
      </c>
      <c r="C14" s="6" t="n">
        <v>69447</v>
      </c>
    </row>
    <row r="15">
      <c r="A15" s="4" t="inlineStr">
        <is>
          <t>Foreign Exchange Forwar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6" t="n">
        <v>0</v>
      </c>
      <c r="C17" s="6" t="n">
        <v>22</v>
      </c>
    </row>
    <row r="18">
      <c r="A18" s="4" t="inlineStr">
        <is>
          <t>Derivative liabilities:</t>
        </is>
      </c>
      <c r="B18" s="6" t="n">
        <v>0</v>
      </c>
      <c r="C18" s="6" t="n">
        <v>19</v>
      </c>
    </row>
    <row r="19">
      <c r="A19" s="4" t="inlineStr">
        <is>
          <t>US Treasur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 at estimated fair value</t>
        </is>
      </c>
      <c r="B21" s="6" t="n">
        <v>3442320</v>
      </c>
      <c r="C21" s="6" t="n">
        <v>4927589</v>
      </c>
    </row>
    <row r="22">
      <c r="A22" s="4" t="inlineStr">
        <is>
          <t>Trading account securities</t>
        </is>
      </c>
      <c r="B22" s="6" t="n">
        <v>33910</v>
      </c>
      <c r="C22" s="6" t="n">
        <v>30265</v>
      </c>
    </row>
    <row r="23">
      <c r="A23" s="4" t="inlineStr">
        <is>
          <t>Residential Mortgage 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 at estimated fair value</t>
        </is>
      </c>
      <c r="B25" s="6" t="n">
        <v>6997902</v>
      </c>
      <c r="C25" s="6" t="n">
        <v>6596682</v>
      </c>
    </row>
    <row r="26">
      <c r="A26" s="4" t="inlineStr">
        <is>
          <t>US States and Political Subdivisions Deb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 at estimated fair value</t>
        </is>
      </c>
      <c r="B28" s="6" t="n">
        <v>4560224</v>
      </c>
      <c r="C28" s="6" t="n">
        <v>5011331</v>
      </c>
    </row>
    <row r="29">
      <c r="A29" s="4" t="inlineStr">
        <is>
          <t>Trading account securities</t>
        </is>
      </c>
      <c r="B29" s="6" t="n">
        <v>0</v>
      </c>
      <c r="C29" s="6" t="n">
        <v>1452</v>
      </c>
    </row>
    <row r="30">
      <c r="A30" s="4" t="inlineStr">
        <is>
          <t>Other Invest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 at estimated fair value</t>
        </is>
      </c>
      <c r="B32" s="6" t="n">
        <v>43179</v>
      </c>
      <c r="C32" s="6" t="n">
        <v>42769</v>
      </c>
    </row>
    <row r="33">
      <c r="A33" s="4" t="inlineStr">
        <is>
          <t>Level 1 [Member] | US Treasur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 for sale, at estimated fair value</t>
        </is>
      </c>
      <c r="B35" s="6" t="n">
        <v>3442320</v>
      </c>
      <c r="C35" s="6" t="n">
        <v>4927589</v>
      </c>
    </row>
    <row r="36">
      <c r="A36" s="4" t="inlineStr">
        <is>
          <t>Trading account securities</t>
        </is>
      </c>
      <c r="B36" s="6" t="n">
        <v>33910</v>
      </c>
      <c r="C36" s="6" t="n">
        <v>30265</v>
      </c>
    </row>
    <row r="37">
      <c r="A37" s="4" t="inlineStr">
        <is>
          <t>Level 2 [Member] | Interest Rate Swaps Caps And Floor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6" t="n">
        <v>79122</v>
      </c>
      <c r="C39" s="6" t="n">
        <v>90715</v>
      </c>
    </row>
    <row r="40">
      <c r="A40" s="4" t="inlineStr">
        <is>
          <t>Derivative liabilities:</t>
        </is>
      </c>
      <c r="B40" s="6" t="n">
        <v>79122</v>
      </c>
      <c r="C40" s="6" t="n">
        <v>90525</v>
      </c>
    </row>
    <row r="41">
      <c r="A41" s="4" t="inlineStr">
        <is>
          <t>Level 2 [Member] | Commodity Swaps And Op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6" t="n">
        <v>48503</v>
      </c>
      <c r="C43" s="6" t="n">
        <v>70710</v>
      </c>
    </row>
    <row r="44">
      <c r="A44" s="4" t="inlineStr">
        <is>
          <t>Derivative liabilities:</t>
        </is>
      </c>
      <c r="B44" s="6" t="n">
        <v>47304</v>
      </c>
      <c r="C44" s="6" t="n">
        <v>69447</v>
      </c>
    </row>
    <row r="45">
      <c r="A45" s="4" t="inlineStr">
        <is>
          <t>Level 2 [Member] | Foreign Exchange Forward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6" t="n">
        <v>0</v>
      </c>
      <c r="C47" s="6" t="n">
        <v>22</v>
      </c>
    </row>
    <row r="48">
      <c r="A48" s="4" t="inlineStr">
        <is>
          <t>Derivative liabilities:</t>
        </is>
      </c>
      <c r="B48" s="6" t="n">
        <v>0</v>
      </c>
      <c r="C48" s="6" t="n">
        <v>19</v>
      </c>
    </row>
    <row r="49">
      <c r="A49" s="4" t="inlineStr">
        <is>
          <t>Level 2 [Member] | Residential Mortgage 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 at estimated fair value</t>
        </is>
      </c>
      <c r="B51" s="6" t="n">
        <v>6997902</v>
      </c>
      <c r="C51" s="6" t="n">
        <v>6596682</v>
      </c>
    </row>
    <row r="52">
      <c r="A52" s="4" t="inlineStr">
        <is>
          <t>Level 2 [Member] | US States and Political Subdivisions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 at estimated fair value</t>
        </is>
      </c>
      <c r="B54" s="6" t="n">
        <v>4560224</v>
      </c>
      <c r="C54" s="6" t="n">
        <v>5011331</v>
      </c>
    </row>
    <row r="55">
      <c r="A55" s="4" t="inlineStr">
        <is>
          <t>Trading account securities</t>
        </is>
      </c>
      <c r="B55" s="6" t="n">
        <v>0</v>
      </c>
      <c r="C55" s="6" t="n">
        <v>1452</v>
      </c>
    </row>
    <row r="56">
      <c r="A56" s="4" t="inlineStr">
        <is>
          <t>Level 2 [Member] | Other Investment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 at estimated fair value</t>
        </is>
      </c>
      <c r="B58" s="6" t="n">
        <v>43179</v>
      </c>
      <c r="C58" s="6" t="n">
        <v>42769</v>
      </c>
    </row>
    <row r="59">
      <c r="A59" s="4" t="inlineStr">
        <is>
          <t>US Treasury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 at estimated fair value</t>
        </is>
      </c>
      <c r="B61" s="6" t="n">
        <v>3442320</v>
      </c>
      <c r="C61" s="6" t="n">
        <v>4927589</v>
      </c>
    </row>
    <row r="62">
      <c r="A62" s="4" t="inlineStr">
        <is>
          <t>Trading account securities</t>
        </is>
      </c>
      <c r="B62" s="6" t="n">
        <v>33910</v>
      </c>
      <c r="C62" s="6" t="n">
        <v>30265</v>
      </c>
    </row>
    <row r="63">
      <c r="A63" s="4" t="inlineStr">
        <is>
          <t>Residential Mortgage Backed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 at estimated fair value</t>
        </is>
      </c>
      <c r="B65" s="6" t="n">
        <v>6997902</v>
      </c>
      <c r="C65" s="6" t="n">
        <v>6596682</v>
      </c>
    </row>
    <row r="66">
      <c r="A66" s="4" t="inlineStr">
        <is>
          <t>US States and Political Subdivisions Debt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 at estimated fair value</t>
        </is>
      </c>
      <c r="B68" s="6" t="n">
        <v>4560224</v>
      </c>
      <c r="C68" s="6" t="n">
        <v>5011331</v>
      </c>
    </row>
    <row r="69">
      <c r="A69" s="4" t="inlineStr">
        <is>
          <t>Trading account securities</t>
        </is>
      </c>
      <c r="B69" s="6" t="n">
        <v>0</v>
      </c>
      <c r="C69" s="6" t="n">
        <v>1452</v>
      </c>
    </row>
    <row r="70">
      <c r="A70" s="4" t="inlineStr">
        <is>
          <t>Other Investment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 at estimated fair value</t>
        </is>
      </c>
      <c r="B72" s="8" t="n">
        <v>43179</v>
      </c>
      <c r="C72" s="8" t="n">
        <v>427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Year-end deposits were as follows: 2024 2023 Non-interest-bearing demand deposits $ 14,441,820 $ 14,926,094 Interest-bearing deposits: Savings and interest checking 10,310,942 10,512,637 Money market accounts 11,568,254 10,997,279 Time accounts 6,401,732 5,484,558 Total interest-bearing deposits 28,280,928 26,994,474 Total deposits $ 42,722,748 $ 41,920,568 The following table presents additional information about our year-end deposits: 2024 2023 Deposits from foreign sources (primarily Mexico) $ 1,219,463 $ 1,061,701 Non-interest-bearing public funds deposits 759,819 675,016 Interest-bearing public funds deposits 625,104 630,455 Total deposits not covered by deposit insurance 22,972,618 22,393,786 Time deposits not covered by deposit insurance 2,744,112 2,339,716 Deposits from certain directors, executive officers and their affiliates 121,113 115,798 Scheduled maturities of time deposits at December 31, 2024 were as follows: 2025 $ 6,214,390 2026 17,636 2027 169,706 $ 6,401,732 Scheduled maturities of time deposits not covered by deposit insurance at December 31, 2024, were as follows: Due within 3 months or less $ 2,500,536 Due after 3 months and within 6 months 91,140 Due after 6 months and within 12 months 107,808 Due after 12 months 44,628 $ 2,744,11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Impaired Loans Remeasured and Reported at Fair Value of Underlying Collateral) (Detail) - USD ($) $ in Thousands</t>
        </is>
      </c>
      <c r="B1" s="2" t="inlineStr">
        <is>
          <t>Dec. 31, 2024</t>
        </is>
      </c>
      <c r="C1" s="2" t="inlineStr">
        <is>
          <t>Dec. 31, 2023</t>
        </is>
      </c>
      <c r="D1" s="2" t="inlineStr">
        <is>
          <t>Dec. 31, 2022</t>
        </is>
      </c>
    </row>
    <row r="2">
      <c r="A2" s="4" t="inlineStr">
        <is>
          <t>Level 2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rrying value before allocations</t>
        </is>
      </c>
      <c r="B4" s="8" t="n">
        <v>4982</v>
      </c>
      <c r="C4" s="8" t="n">
        <v>19719</v>
      </c>
      <c r="D4" s="8" t="n">
        <v>6237</v>
      </c>
    </row>
    <row r="5">
      <c r="A5" s="4" t="inlineStr">
        <is>
          <t>Specific (allocations) reversals of prior allocations</t>
        </is>
      </c>
      <c r="B5" s="6" t="n">
        <v>-650</v>
      </c>
      <c r="C5" s="6" t="n">
        <v>-3391</v>
      </c>
      <c r="D5" s="6" t="n">
        <v>-1480</v>
      </c>
    </row>
    <row r="6">
      <c r="A6" s="4" t="inlineStr">
        <is>
          <t>Fair value</t>
        </is>
      </c>
      <c r="B6" s="6" t="n">
        <v>4332</v>
      </c>
      <c r="C6" s="6" t="n">
        <v>16328</v>
      </c>
      <c r="D6" s="6" t="n">
        <v>4757</v>
      </c>
    </row>
    <row r="7">
      <c r="A7" s="4" t="inlineStr">
        <is>
          <t>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versal of specific valuation allowance allocations</t>
        </is>
      </c>
      <c r="B9" s="4" t="inlineStr">
        <is>
          <t xml:space="preserve"> </t>
        </is>
      </c>
      <c r="C9" s="4" t="inlineStr">
        <is>
          <t xml:space="preserve"> </t>
        </is>
      </c>
      <c r="D9" s="6" t="n">
        <v>625</v>
      </c>
    </row>
    <row r="10">
      <c r="A10" s="4" t="inlineStr">
        <is>
          <t>Carrying value before allocations</t>
        </is>
      </c>
      <c r="B10" s="6" t="n">
        <v>37082</v>
      </c>
      <c r="C10" s="6" t="n">
        <v>15465</v>
      </c>
      <c r="D10" s="6" t="n">
        <v>8156</v>
      </c>
    </row>
    <row r="11">
      <c r="A11" s="4" t="inlineStr">
        <is>
          <t>Specific (allocations) reversals of prior allocations</t>
        </is>
      </c>
      <c r="B11" s="6" t="n">
        <v>-10987</v>
      </c>
      <c r="C11" s="6" t="n">
        <v>-2344</v>
      </c>
      <c r="D11" s="4" t="inlineStr">
        <is>
          <t xml:space="preserve"> </t>
        </is>
      </c>
    </row>
    <row r="12">
      <c r="A12" s="4" t="inlineStr">
        <is>
          <t>Fair value</t>
        </is>
      </c>
      <c r="B12" s="8" t="n">
        <v>26095</v>
      </c>
      <c r="C12" s="8" t="n">
        <v>13121</v>
      </c>
      <c r="D12" s="8" t="n">
        <v>878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oreclosed Assets Remeasured and Reported at Fair Value (Details) - USD ($) $ in Thousands</t>
        </is>
      </c>
      <c r="B1" s="2" t="inlineStr">
        <is>
          <t>Dec.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Foreclosed Assets Remeasured at Initial Recognition Carrying Value Of Foreclosed Assets Prior To Remeasurement</t>
        </is>
      </c>
      <c r="B3" s="8" t="n">
        <v>19297</v>
      </c>
      <c r="C3" s="8" t="n">
        <v>0</v>
      </c>
      <c r="D3" s="8" t="n">
        <v>239</v>
      </c>
    </row>
    <row r="4">
      <c r="A4" s="4" t="inlineStr">
        <is>
          <t>Foreclosed Assets Remeasured at Initial Recognition Charge Offs Recognized In Allowance For Loan Losses</t>
        </is>
      </c>
      <c r="B4" s="6" t="n">
        <v>-3797</v>
      </c>
      <c r="C4" s="6" t="n">
        <v>0</v>
      </c>
      <c r="D4" s="6" t="n">
        <v>0</v>
      </c>
    </row>
    <row r="5">
      <c r="A5" s="4" t="inlineStr">
        <is>
          <t>Fair Value of Foreclosed Assets Remeasured at Initial Recognition</t>
        </is>
      </c>
      <c r="B5" s="8" t="n">
        <v>15500</v>
      </c>
      <c r="C5" s="8" t="n">
        <v>0</v>
      </c>
      <c r="D5" s="8" t="n">
        <v>23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Estimated Fair Values of Financial Instruments) (Detail) - USD ($) $ in Thousands</t>
        </is>
      </c>
      <c r="B1" s="2" t="inlineStr">
        <is>
          <t>Dec. 31, 2024</t>
        </is>
      </c>
      <c r="C1" s="2" t="inlineStr">
        <is>
          <t>Dec. 31, 2023</t>
        </is>
      </c>
      <c r="D1" s="2" t="inlineStr">
        <is>
          <t>Dec.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8" t="n">
        <v>10234258</v>
      </c>
      <c r="C3" s="8" t="n">
        <v>8687276</v>
      </c>
      <c r="D3" s="8" t="n">
        <v>12028132</v>
      </c>
      <c r="E3" s="8" t="n">
        <v>16583000</v>
      </c>
    </row>
    <row r="4">
      <c r="A4" s="4" t="inlineStr">
        <is>
          <t>Securities held to maturity</t>
        </is>
      </c>
      <c r="B4" s="6" t="n">
        <v>3533775</v>
      </c>
      <c r="C4" s="6" t="n">
        <v>3619428</v>
      </c>
      <c r="D4" s="4" t="inlineStr">
        <is>
          <t xml:space="preserve"> </t>
        </is>
      </c>
      <c r="E4" s="4" t="inlineStr">
        <is>
          <t xml:space="preserve"> </t>
        </is>
      </c>
    </row>
    <row r="5">
      <c r="A5" s="4" t="inlineStr">
        <is>
          <t>Deposits</t>
        </is>
      </c>
      <c r="B5" s="6" t="n">
        <v>42722748</v>
      </c>
      <c r="C5" s="6" t="n">
        <v>41920568</v>
      </c>
      <c r="D5" s="4" t="inlineStr">
        <is>
          <t xml:space="preserve"> </t>
        </is>
      </c>
      <c r="E5" s="4" t="inlineStr">
        <is>
          <t xml:space="preserve"> </t>
        </is>
      </c>
    </row>
    <row r="6">
      <c r="A6" s="4" t="inlineStr">
        <is>
          <t>Federal funds purchased</t>
        </is>
      </c>
      <c r="B6" s="6" t="n">
        <v>21975</v>
      </c>
      <c r="C6" s="6" t="n">
        <v>14200</v>
      </c>
      <c r="D6" s="4" t="inlineStr">
        <is>
          <t xml:space="preserve"> </t>
        </is>
      </c>
      <c r="E6" s="4" t="inlineStr">
        <is>
          <t xml:space="preserve"> </t>
        </is>
      </c>
    </row>
    <row r="7">
      <c r="A7" s="4" t="inlineStr">
        <is>
          <t>Repurchase agreements</t>
        </is>
      </c>
      <c r="B7" s="6" t="n">
        <v>4342941</v>
      </c>
      <c r="C7" s="6" t="n">
        <v>4127188</v>
      </c>
      <c r="D7" s="4" t="inlineStr">
        <is>
          <t xml:space="preserve"> </t>
        </is>
      </c>
      <c r="E7" s="4" t="inlineStr">
        <is>
          <t xml:space="preserve"> </t>
        </is>
      </c>
    </row>
    <row r="8">
      <c r="A8" s="4" t="inlineStr">
        <is>
          <t>Junior subordinated deferrable interest debentures</t>
        </is>
      </c>
      <c r="B8" s="6" t="n">
        <v>123184</v>
      </c>
      <c r="C8" s="6" t="n">
        <v>123127</v>
      </c>
      <c r="D8" s="4" t="inlineStr">
        <is>
          <t xml:space="preserve"> </t>
        </is>
      </c>
      <c r="E8" s="4" t="inlineStr">
        <is>
          <t xml:space="preserve"> </t>
        </is>
      </c>
    </row>
    <row r="9">
      <c r="A9" s="4" t="inlineStr">
        <is>
          <t>Subordinated notes</t>
        </is>
      </c>
      <c r="B9" s="6" t="n">
        <v>99648</v>
      </c>
      <c r="C9" s="6" t="n">
        <v>99491</v>
      </c>
      <c r="D9" s="4" t="inlineStr">
        <is>
          <t xml:space="preserve"> </t>
        </is>
      </c>
      <c r="E9" s="4" t="inlineStr">
        <is>
          <t xml:space="preserve"> </t>
        </is>
      </c>
    </row>
    <row r="10">
      <c r="A10" s="4" t="inlineStr">
        <is>
          <t>Net loans</t>
        </is>
      </c>
      <c r="B10" s="6" t="n">
        <v>20484662</v>
      </c>
      <c r="C10" s="6" t="n">
        <v>18578255</v>
      </c>
      <c r="D10" s="4" t="inlineStr">
        <is>
          <t xml:space="preserve"> </t>
        </is>
      </c>
      <c r="E10" s="4" t="inlineStr">
        <is>
          <t xml:space="preserve"> </t>
        </is>
      </c>
    </row>
    <row r="11">
      <c r="A11" s="4" t="inlineStr">
        <is>
          <t>Carrying Amount [Member] | Level 2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6" t="n">
        <v>10234258</v>
      </c>
      <c r="C13" s="6" t="n">
        <v>8687276</v>
      </c>
      <c r="D13" s="4" t="inlineStr">
        <is>
          <t xml:space="preserve"> </t>
        </is>
      </c>
      <c r="E13" s="4" t="inlineStr">
        <is>
          <t xml:space="preserve"> </t>
        </is>
      </c>
    </row>
    <row r="14">
      <c r="A14" s="4" t="inlineStr">
        <is>
          <t>Securities held to maturity</t>
        </is>
      </c>
      <c r="B14" s="6" t="n">
        <v>3533775</v>
      </c>
      <c r="C14" s="6" t="n">
        <v>3619428</v>
      </c>
      <c r="D14" s="4" t="inlineStr">
        <is>
          <t xml:space="preserve"> </t>
        </is>
      </c>
      <c r="E14" s="4" t="inlineStr">
        <is>
          <t xml:space="preserve"> </t>
        </is>
      </c>
    </row>
    <row r="15">
      <c r="A15" s="4" t="inlineStr">
        <is>
          <t>Accrued interest receivable</t>
        </is>
      </c>
      <c r="B15" s="6" t="n">
        <v>236591</v>
      </c>
      <c r="C15" s="6" t="n">
        <v>251385</v>
      </c>
      <c r="D15" s="4" t="inlineStr">
        <is>
          <t xml:space="preserve"> </t>
        </is>
      </c>
      <c r="E15" s="4" t="inlineStr">
        <is>
          <t xml:space="preserve"> </t>
        </is>
      </c>
    </row>
    <row r="16">
      <c r="A16" s="4" t="inlineStr">
        <is>
          <t>Deposits</t>
        </is>
      </c>
      <c r="B16" s="6" t="n">
        <v>42722748</v>
      </c>
      <c r="C16" s="6" t="n">
        <v>41920568</v>
      </c>
      <c r="D16" s="4" t="inlineStr">
        <is>
          <t xml:space="preserve"> </t>
        </is>
      </c>
      <c r="E16" s="4" t="inlineStr">
        <is>
          <t xml:space="preserve"> </t>
        </is>
      </c>
    </row>
    <row r="17">
      <c r="A17" s="4" t="inlineStr">
        <is>
          <t>Federal funds purchased</t>
        </is>
      </c>
      <c r="B17" s="6" t="n">
        <v>21975</v>
      </c>
      <c r="C17" s="6" t="n">
        <v>14200</v>
      </c>
      <c r="D17" s="4" t="inlineStr">
        <is>
          <t xml:space="preserve"> </t>
        </is>
      </c>
      <c r="E17" s="4" t="inlineStr">
        <is>
          <t xml:space="preserve"> </t>
        </is>
      </c>
    </row>
    <row r="18">
      <c r="A18" s="4" t="inlineStr">
        <is>
          <t>Repurchase agreements</t>
        </is>
      </c>
      <c r="B18" s="6" t="n">
        <v>4342941</v>
      </c>
      <c r="C18" s="6" t="n">
        <v>4127188</v>
      </c>
      <c r="D18" s="4" t="inlineStr">
        <is>
          <t xml:space="preserve"> </t>
        </is>
      </c>
      <c r="E18" s="4" t="inlineStr">
        <is>
          <t xml:space="preserve"> </t>
        </is>
      </c>
    </row>
    <row r="19">
      <c r="A19" s="4" t="inlineStr">
        <is>
          <t>Junior subordinated deferrable interest debentures</t>
        </is>
      </c>
      <c r="B19" s="6" t="n">
        <v>123184</v>
      </c>
      <c r="C19" s="6" t="n">
        <v>123127</v>
      </c>
      <c r="D19" s="4" t="inlineStr">
        <is>
          <t xml:space="preserve"> </t>
        </is>
      </c>
      <c r="E19" s="4" t="inlineStr">
        <is>
          <t xml:space="preserve"> </t>
        </is>
      </c>
    </row>
    <row r="20">
      <c r="A20" s="4" t="inlineStr">
        <is>
          <t>Subordinated notes</t>
        </is>
      </c>
      <c r="B20" s="6" t="n">
        <v>99648</v>
      </c>
      <c r="C20" s="6" t="n">
        <v>99491</v>
      </c>
      <c r="D20" s="4" t="inlineStr">
        <is>
          <t xml:space="preserve"> </t>
        </is>
      </c>
      <c r="E20" s="4" t="inlineStr">
        <is>
          <t xml:space="preserve"> </t>
        </is>
      </c>
    </row>
    <row r="21">
      <c r="A21" s="4" t="inlineStr">
        <is>
          <t>Accrued interest payable</t>
        </is>
      </c>
      <c r="B21" s="6" t="n">
        <v>58870</v>
      </c>
      <c r="C21" s="6" t="n">
        <v>61222</v>
      </c>
      <c r="D21" s="4" t="inlineStr">
        <is>
          <t xml:space="preserve"> </t>
        </is>
      </c>
      <c r="E21" s="4" t="inlineStr">
        <is>
          <t xml:space="preserve"> </t>
        </is>
      </c>
    </row>
    <row r="22">
      <c r="A22" s="4" t="inlineStr">
        <is>
          <t>Carrying Amount [Member] | Level 3 [Member]</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Net loans</t>
        </is>
      </c>
      <c r="B24" s="6" t="n">
        <v>20484662</v>
      </c>
      <c r="C24" s="6" t="n">
        <v>18578255</v>
      </c>
      <c r="D24" s="4" t="inlineStr">
        <is>
          <t xml:space="preserve"> </t>
        </is>
      </c>
      <c r="E24" s="4" t="inlineStr">
        <is>
          <t xml:space="preserve"> </t>
        </is>
      </c>
    </row>
    <row r="25">
      <c r="A25" s="4" t="inlineStr">
        <is>
          <t>Estimated Fair Value [Member] | Level 2 [Memb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Total cash and cash equivalents</t>
        </is>
      </c>
      <c r="B27" s="6" t="n">
        <v>10234258</v>
      </c>
      <c r="C27" s="6" t="n">
        <v>8687276</v>
      </c>
      <c r="D27" s="4" t="inlineStr">
        <is>
          <t xml:space="preserve"> </t>
        </is>
      </c>
      <c r="E27" s="4" t="inlineStr">
        <is>
          <t xml:space="preserve"> </t>
        </is>
      </c>
    </row>
    <row r="28">
      <c r="A28" s="4" t="inlineStr">
        <is>
          <t>Securities held to maturity</t>
        </is>
      </c>
      <c r="B28" s="6" t="n">
        <v>3360546</v>
      </c>
      <c r="C28" s="6" t="n">
        <v>3532044</v>
      </c>
      <c r="D28" s="4" t="inlineStr">
        <is>
          <t xml:space="preserve"> </t>
        </is>
      </c>
      <c r="E28" s="4" t="inlineStr">
        <is>
          <t xml:space="preserve"> </t>
        </is>
      </c>
    </row>
    <row r="29">
      <c r="A29" s="4" t="inlineStr">
        <is>
          <t>Accrued interest receivable</t>
        </is>
      </c>
      <c r="B29" s="6" t="n">
        <v>236591</v>
      </c>
      <c r="C29" s="6" t="n">
        <v>251385</v>
      </c>
      <c r="D29" s="4" t="inlineStr">
        <is>
          <t xml:space="preserve"> </t>
        </is>
      </c>
      <c r="E29" s="4" t="inlineStr">
        <is>
          <t xml:space="preserve"> </t>
        </is>
      </c>
    </row>
    <row r="30">
      <c r="A30" s="4" t="inlineStr">
        <is>
          <t>Deposits</t>
        </is>
      </c>
      <c r="B30" s="6" t="n">
        <v>42712907</v>
      </c>
      <c r="C30" s="6" t="n">
        <v>41903580</v>
      </c>
      <c r="D30" s="4" t="inlineStr">
        <is>
          <t xml:space="preserve"> </t>
        </is>
      </c>
      <c r="E30" s="4" t="inlineStr">
        <is>
          <t xml:space="preserve"> </t>
        </is>
      </c>
    </row>
    <row r="31">
      <c r="A31" s="4" t="inlineStr">
        <is>
          <t>Federal funds purchased</t>
        </is>
      </c>
      <c r="B31" s="6" t="n">
        <v>21975</v>
      </c>
      <c r="C31" s="6" t="n">
        <v>14200</v>
      </c>
      <c r="D31" s="4" t="inlineStr">
        <is>
          <t xml:space="preserve"> </t>
        </is>
      </c>
      <c r="E31" s="4" t="inlineStr">
        <is>
          <t xml:space="preserve"> </t>
        </is>
      </c>
    </row>
    <row r="32">
      <c r="A32" s="4" t="inlineStr">
        <is>
          <t>Repurchase agreements</t>
        </is>
      </c>
      <c r="B32" s="6" t="n">
        <v>4342941</v>
      </c>
      <c r="C32" s="6" t="n">
        <v>4127188</v>
      </c>
      <c r="D32" s="4" t="inlineStr">
        <is>
          <t xml:space="preserve"> </t>
        </is>
      </c>
      <c r="E32" s="4" t="inlineStr">
        <is>
          <t xml:space="preserve"> </t>
        </is>
      </c>
    </row>
    <row r="33">
      <c r="A33" s="4" t="inlineStr">
        <is>
          <t>Junior subordinated deferrable interest debentures</t>
        </is>
      </c>
      <c r="B33" s="6" t="n">
        <v>123712</v>
      </c>
      <c r="C33" s="6" t="n">
        <v>123712</v>
      </c>
      <c r="D33" s="4" t="inlineStr">
        <is>
          <t xml:space="preserve"> </t>
        </is>
      </c>
      <c r="E33" s="4" t="inlineStr">
        <is>
          <t xml:space="preserve"> </t>
        </is>
      </c>
    </row>
    <row r="34">
      <c r="A34" s="4" t="inlineStr">
        <is>
          <t>Subordinated notes</t>
        </is>
      </c>
      <c r="B34" s="6" t="n">
        <v>98453</v>
      </c>
      <c r="C34" s="6" t="n">
        <v>96071</v>
      </c>
      <c r="D34" s="4" t="inlineStr">
        <is>
          <t xml:space="preserve"> </t>
        </is>
      </c>
      <c r="E34" s="4" t="inlineStr">
        <is>
          <t xml:space="preserve"> </t>
        </is>
      </c>
    </row>
    <row r="35">
      <c r="A35" s="4" t="inlineStr">
        <is>
          <t>Accrued interest payable</t>
        </is>
      </c>
      <c r="B35" s="6" t="n">
        <v>58870</v>
      </c>
      <c r="C35" s="6" t="n">
        <v>61222</v>
      </c>
      <c r="D35" s="4" t="inlineStr">
        <is>
          <t xml:space="preserve"> </t>
        </is>
      </c>
      <c r="E35" s="4" t="inlineStr">
        <is>
          <t xml:space="preserve"> </t>
        </is>
      </c>
    </row>
    <row r="36">
      <c r="A36" s="4" t="inlineStr">
        <is>
          <t>Estimated Fair Value [Member] | Level 3 [Member]</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Net loans</t>
        </is>
      </c>
      <c r="B38" s="8" t="n">
        <v>20066512</v>
      </c>
      <c r="C38" s="8" t="n">
        <v>18117369</v>
      </c>
      <c r="D38" s="4" t="inlineStr">
        <is>
          <t xml:space="preserve"> </t>
        </is>
      </c>
      <c r="E38"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Operating Segments Operating Segments - Additional Information (Details) $ in Billion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6" t="n">
        <v>2</v>
      </c>
      <c r="D4" s="6" t="n">
        <v>2</v>
      </c>
    </row>
    <row r="5">
      <c r="A5" s="4" t="inlineStr">
        <is>
          <t>Frost Wealth Advisor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Fair value of off-balance sheet managed and custody assets | $</t>
        </is>
      </c>
      <c r="B7" s="5" t="n">
        <v>51.4</v>
      </c>
      <c r="C7" s="5" t="n">
        <v>47.2</v>
      </c>
      <c r="D7" s="5" t="n">
        <v>42.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ummary of Operating Results by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8" t="n">
        <v>2390637</v>
      </c>
      <c r="C4" s="8" t="n">
        <v>2217716</v>
      </c>
      <c r="D4" s="8" t="n">
        <v>1475721</v>
      </c>
    </row>
    <row r="5">
      <c r="A5" s="4" t="inlineStr">
        <is>
          <t>Net interest income (expense)</t>
        </is>
      </c>
      <c r="B5" s="6" t="n">
        <v>1604612</v>
      </c>
      <c r="C5" s="6" t="n">
        <v>1558664</v>
      </c>
      <c r="D5" s="6" t="n">
        <v>1291283</v>
      </c>
    </row>
    <row r="6">
      <c r="A6" s="4" t="inlineStr">
        <is>
          <t>Credit loss expense</t>
        </is>
      </c>
      <c r="B6" s="6" t="n">
        <v>64985</v>
      </c>
      <c r="C6" s="6" t="n">
        <v>46171</v>
      </c>
      <c r="D6" s="6" t="n">
        <v>3000</v>
      </c>
    </row>
    <row r="7">
      <c r="A7" s="4" t="inlineStr">
        <is>
          <t>Net interest income after credit loss expense</t>
        </is>
      </c>
      <c r="B7" s="6" t="n">
        <v>1539627</v>
      </c>
      <c r="C7" s="6" t="n">
        <v>1512493</v>
      </c>
      <c r="D7" s="6" t="n">
        <v>1288283</v>
      </c>
    </row>
    <row r="8">
      <c r="A8" s="4" t="inlineStr">
        <is>
          <t>Trust and investment management fees</t>
        </is>
      </c>
      <c r="B8" s="6" t="n">
        <v>165270</v>
      </c>
      <c r="C8" s="6" t="n">
        <v>153315</v>
      </c>
      <c r="D8" s="6" t="n">
        <v>154679</v>
      </c>
    </row>
    <row r="9">
      <c r="A9" s="4" t="inlineStr">
        <is>
          <t>Service charges on deposit accounts</t>
        </is>
      </c>
      <c r="B9" s="6" t="n">
        <v>106230</v>
      </c>
      <c r="C9" s="6" t="n">
        <v>93504</v>
      </c>
      <c r="D9" s="6" t="n">
        <v>91891</v>
      </c>
    </row>
    <row r="10">
      <c r="A10" s="4" t="inlineStr">
        <is>
          <t>Insurance commissions and fees</t>
        </is>
      </c>
      <c r="B10" s="6" t="n">
        <v>61269</v>
      </c>
      <c r="C10" s="6" t="n">
        <v>58271</v>
      </c>
      <c r="D10" s="6" t="n">
        <v>53210</v>
      </c>
    </row>
    <row r="11">
      <c r="A11" s="4" t="inlineStr">
        <is>
          <t>Interchange and card transaction fees</t>
        </is>
      </c>
      <c r="B11" s="6" t="n">
        <v>21017</v>
      </c>
      <c r="C11" s="6" t="n">
        <v>19419</v>
      </c>
      <c r="D11" s="6" t="n">
        <v>18231</v>
      </c>
    </row>
    <row r="12">
      <c r="A12" s="4" t="inlineStr">
        <is>
          <t>Other charges, commissions and fees</t>
        </is>
      </c>
      <c r="B12" s="6" t="n">
        <v>53348</v>
      </c>
      <c r="C12" s="6" t="n">
        <v>49026</v>
      </c>
      <c r="D12" s="6" t="n">
        <v>41590</v>
      </c>
    </row>
    <row r="13">
      <c r="A13" s="4" t="inlineStr">
        <is>
          <t>Net gain (loss) on securities transactions</t>
        </is>
      </c>
      <c r="B13" s="6" t="n">
        <v>-96</v>
      </c>
      <c r="C13" s="6" t="n">
        <v>66</v>
      </c>
      <c r="D13" s="6" t="n">
        <v>0</v>
      </c>
    </row>
    <row r="14">
      <c r="A14" s="4" t="inlineStr">
        <is>
          <t>Other</t>
        </is>
      </c>
      <c r="B14" s="6" t="n">
        <v>52060</v>
      </c>
      <c r="C14" s="6" t="n">
        <v>54941</v>
      </c>
      <c r="D14" s="6" t="n">
        <v>45217</v>
      </c>
    </row>
    <row r="15">
      <c r="A15" s="4" t="inlineStr">
        <is>
          <t>Total non-interest income</t>
        </is>
      </c>
      <c r="B15" s="6" t="n">
        <v>459098</v>
      </c>
      <c r="C15" s="6" t="n">
        <v>428542</v>
      </c>
      <c r="D15" s="6" t="n">
        <v>404818</v>
      </c>
    </row>
    <row r="16">
      <c r="A16" s="4" t="inlineStr">
        <is>
          <t>Salaries and wages</t>
        </is>
      </c>
      <c r="B16" s="6" t="n">
        <v>621394</v>
      </c>
      <c r="C16" s="6" t="n">
        <v>547718</v>
      </c>
      <c r="D16" s="6" t="n">
        <v>492096</v>
      </c>
    </row>
    <row r="17">
      <c r="A17" s="4" t="inlineStr">
        <is>
          <t>Employee benefits</t>
        </is>
      </c>
      <c r="B17" s="6" t="n">
        <v>122446</v>
      </c>
      <c r="C17" s="6" t="n">
        <v>115306</v>
      </c>
      <c r="D17" s="6" t="n">
        <v>88608</v>
      </c>
    </row>
    <row r="18">
      <c r="A18" s="4" t="inlineStr">
        <is>
          <t>Net occupancy</t>
        </is>
      </c>
      <c r="B18" s="6" t="n">
        <v>128751</v>
      </c>
      <c r="C18" s="6" t="n">
        <v>124396</v>
      </c>
      <c r="D18" s="6" t="n">
        <v>112495</v>
      </c>
    </row>
    <row r="19">
      <c r="A19" s="4" t="inlineStr">
        <is>
          <t>Technology, furniture and equipment</t>
        </is>
      </c>
      <c r="B19" s="6" t="n">
        <v>148487</v>
      </c>
      <c r="C19" s="6" t="n">
        <v>135286</v>
      </c>
      <c r="D19" s="6" t="n">
        <v>120771</v>
      </c>
    </row>
    <row r="20">
      <c r="A20" s="4" t="inlineStr">
        <is>
          <t>Deposit insurance</t>
        </is>
      </c>
      <c r="B20" s="6" t="n">
        <v>37269</v>
      </c>
      <c r="C20" s="6" t="n">
        <v>76589</v>
      </c>
      <c r="D20" s="6" t="n">
        <v>15603</v>
      </c>
    </row>
    <row r="21">
      <c r="A21" s="4" t="inlineStr">
        <is>
          <t>Other</t>
        </is>
      </c>
      <c r="B21" s="6" t="n">
        <v>244411</v>
      </c>
      <c r="C21" s="6" t="n">
        <v>229367</v>
      </c>
      <c r="D21" s="6" t="n">
        <v>194701</v>
      </c>
    </row>
    <row r="22">
      <c r="A22" s="4" t="inlineStr">
        <is>
          <t>Total non-interest expense</t>
        </is>
      </c>
      <c r="B22" s="6" t="n">
        <v>1302758</v>
      </c>
      <c r="C22" s="6" t="n">
        <v>1228662</v>
      </c>
      <c r="D22" s="6" t="n">
        <v>1024274</v>
      </c>
    </row>
    <row r="23">
      <c r="A23" s="4" t="inlineStr">
        <is>
          <t>Income (loss) before income taxes</t>
        </is>
      </c>
      <c r="B23" s="6" t="n">
        <v>695967</v>
      </c>
      <c r="C23" s="6" t="n">
        <v>712373</v>
      </c>
      <c r="D23" s="6" t="n">
        <v>668827</v>
      </c>
    </row>
    <row r="24">
      <c r="A24" s="4" t="inlineStr">
        <is>
          <t>Income tax expense (benefit)</t>
        </is>
      </c>
      <c r="B24" s="6" t="n">
        <v>113425</v>
      </c>
      <c r="C24" s="6" t="n">
        <v>114400</v>
      </c>
      <c r="D24" s="6" t="n">
        <v>89677</v>
      </c>
    </row>
    <row r="25">
      <c r="A25" s="4" t="inlineStr">
        <is>
          <t>Net income (loss)</t>
        </is>
      </c>
      <c r="B25" s="6" t="n">
        <v>582542</v>
      </c>
      <c r="C25" s="6" t="n">
        <v>597973</v>
      </c>
      <c r="D25" s="6" t="n">
        <v>579150</v>
      </c>
    </row>
    <row r="26">
      <c r="A26" s="4" t="inlineStr">
        <is>
          <t>Preferred stock dividends</t>
        </is>
      </c>
      <c r="B26" s="6" t="n">
        <v>6675</v>
      </c>
      <c r="C26" s="6" t="n">
        <v>6675</v>
      </c>
      <c r="D26" s="6" t="n">
        <v>6675</v>
      </c>
    </row>
    <row r="27">
      <c r="A27" s="4" t="inlineStr">
        <is>
          <t>Net income (loss) available to common shareholders</t>
        </is>
      </c>
      <c r="B27" s="6" t="n">
        <v>575867</v>
      </c>
      <c r="C27" s="6" t="n">
        <v>591298</v>
      </c>
      <c r="D27" s="6" t="n">
        <v>572475</v>
      </c>
    </row>
    <row r="28">
      <c r="A28" s="4" t="inlineStr">
        <is>
          <t>Revenues from (expenses to) external customers</t>
        </is>
      </c>
      <c r="B28" s="6" t="n">
        <v>2063710</v>
      </c>
      <c r="C28" s="6" t="n">
        <v>1987206</v>
      </c>
      <c r="D28" s="6" t="n">
        <v>1696101</v>
      </c>
    </row>
    <row r="29">
      <c r="A29" s="4" t="inlineStr">
        <is>
          <t>Average assets (in millions)</t>
        </is>
      </c>
      <c r="B29" s="6" t="n">
        <v>49694000</v>
      </c>
      <c r="C29" s="6" t="n">
        <v>49604000</v>
      </c>
      <c r="D29" s="6" t="n">
        <v>51513000</v>
      </c>
    </row>
    <row r="30">
      <c r="A30" s="4" t="inlineStr">
        <is>
          <t>Banking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terest income</t>
        </is>
      </c>
      <c r="B32" s="6" t="n">
        <v>2382675</v>
      </c>
      <c r="C32" s="6" t="n">
        <v>2209659</v>
      </c>
      <c r="D32" s="6" t="n">
        <v>1470947</v>
      </c>
    </row>
    <row r="33">
      <c r="A33" s="4" t="inlineStr">
        <is>
          <t>Interest expense</t>
        </is>
      </c>
      <c r="B33" s="6" t="n">
        <v>772075</v>
      </c>
      <c r="C33" s="6" t="n">
        <v>647218</v>
      </c>
      <c r="D33" s="6" t="n">
        <v>175480</v>
      </c>
    </row>
    <row r="34">
      <c r="A34" s="4" t="inlineStr">
        <is>
          <t>Net interest income (expense)</t>
        </is>
      </c>
      <c r="B34" s="6" t="n">
        <v>1610600</v>
      </c>
      <c r="C34" s="6" t="n">
        <v>1562441</v>
      </c>
      <c r="D34" s="6" t="n">
        <v>1295467</v>
      </c>
    </row>
    <row r="35">
      <c r="A35" s="4" t="inlineStr">
        <is>
          <t>Credit loss expense</t>
        </is>
      </c>
      <c r="B35" s="6" t="n">
        <v>64985</v>
      </c>
      <c r="C35" s="6" t="n">
        <v>46171</v>
      </c>
      <c r="D35" s="6" t="n">
        <v>3000</v>
      </c>
    </row>
    <row r="36">
      <c r="A36" s="4" t="inlineStr">
        <is>
          <t>Net interest income after credit loss expense</t>
        </is>
      </c>
      <c r="B36" s="6" t="n">
        <v>1545615</v>
      </c>
      <c r="C36" s="6" t="n">
        <v>1516270</v>
      </c>
      <c r="D36" s="6" t="n">
        <v>1292467</v>
      </c>
    </row>
    <row r="37">
      <c r="A37" s="4" t="inlineStr">
        <is>
          <t>Trust and investment management fees</t>
        </is>
      </c>
      <c r="B37" s="6" t="n">
        <v>0</v>
      </c>
      <c r="C37" s="6" t="n">
        <v>0</v>
      </c>
      <c r="D37" s="6" t="n">
        <v>0</v>
      </c>
    </row>
    <row r="38">
      <c r="A38" s="4" t="inlineStr">
        <is>
          <t>Service charges on deposit accounts</t>
        </is>
      </c>
      <c r="B38" s="6" t="n">
        <v>106217</v>
      </c>
      <c r="C38" s="6" t="n">
        <v>93478</v>
      </c>
      <c r="D38" s="6" t="n">
        <v>91851</v>
      </c>
    </row>
    <row r="39">
      <c r="A39" s="4" t="inlineStr">
        <is>
          <t>Insurance commissions and fees</t>
        </is>
      </c>
      <c r="B39" s="6" t="n">
        <v>61269</v>
      </c>
      <c r="C39" s="6" t="n">
        <v>58271</v>
      </c>
      <c r="D39" s="6" t="n">
        <v>53210</v>
      </c>
    </row>
    <row r="40">
      <c r="A40" s="4" t="inlineStr">
        <is>
          <t>Interchange and card transaction fees</t>
        </is>
      </c>
      <c r="B40" s="6" t="n">
        <v>21017</v>
      </c>
      <c r="C40" s="6" t="n">
        <v>19419</v>
      </c>
      <c r="D40" s="6" t="n">
        <v>18231</v>
      </c>
    </row>
    <row r="41">
      <c r="A41" s="4" t="inlineStr">
        <is>
          <t>Other charges, commissions and fees</t>
        </is>
      </c>
      <c r="B41" s="6" t="n">
        <v>30626</v>
      </c>
      <c r="C41" s="6" t="n">
        <v>30217</v>
      </c>
      <c r="D41" s="6" t="n">
        <v>24520</v>
      </c>
    </row>
    <row r="42">
      <c r="A42" s="4" t="inlineStr">
        <is>
          <t>Net gain (loss) on securities transactions</t>
        </is>
      </c>
      <c r="B42" s="6" t="n">
        <v>-96</v>
      </c>
      <c r="C42" s="6" t="n">
        <v>66</v>
      </c>
      <c r="D42" s="6" t="n">
        <v>0</v>
      </c>
    </row>
    <row r="43">
      <c r="A43" s="4" t="inlineStr">
        <is>
          <t>Other</t>
        </is>
      </c>
      <c r="B43" s="6" t="n">
        <v>45790</v>
      </c>
      <c r="C43" s="6" t="n">
        <v>49868</v>
      </c>
      <c r="D43" s="6" t="n">
        <v>43064</v>
      </c>
    </row>
    <row r="44">
      <c r="A44" s="4" t="inlineStr">
        <is>
          <t>Total non-interest income</t>
        </is>
      </c>
      <c r="B44" s="6" t="n">
        <v>264823</v>
      </c>
      <c r="C44" s="6" t="n">
        <v>251319</v>
      </c>
      <c r="D44" s="6" t="n">
        <v>230876</v>
      </c>
    </row>
    <row r="45">
      <c r="A45" s="4" t="inlineStr">
        <is>
          <t>Salaries and wages</t>
        </is>
      </c>
      <c r="B45" s="6" t="n">
        <v>544843</v>
      </c>
      <c r="C45" s="6" t="n">
        <v>480083</v>
      </c>
      <c r="D45" s="6" t="n">
        <v>430660</v>
      </c>
    </row>
    <row r="46">
      <c r="A46" s="4" t="inlineStr">
        <is>
          <t>Employee benefits</t>
        </is>
      </c>
      <c r="B46" s="6" t="n">
        <v>109431</v>
      </c>
      <c r="C46" s="6" t="n">
        <v>103427</v>
      </c>
      <c r="D46" s="6" t="n">
        <v>78178</v>
      </c>
    </row>
    <row r="47">
      <c r="A47" s="4" t="inlineStr">
        <is>
          <t>Net occupancy</t>
        </is>
      </c>
      <c r="B47" s="6" t="n">
        <v>115136</v>
      </c>
      <c r="C47" s="6" t="n">
        <v>109953</v>
      </c>
      <c r="D47" s="6" t="n">
        <v>98916</v>
      </c>
    </row>
    <row r="48">
      <c r="A48" s="4" t="inlineStr">
        <is>
          <t>Technology, furniture and equipment</t>
        </is>
      </c>
      <c r="B48" s="6" t="n">
        <v>142517</v>
      </c>
      <c r="C48" s="6" t="n">
        <v>129042</v>
      </c>
      <c r="D48" s="6" t="n">
        <v>115257</v>
      </c>
    </row>
    <row r="49">
      <c r="A49" s="4" t="inlineStr">
        <is>
          <t>Deposit insurance</t>
        </is>
      </c>
      <c r="B49" s="6" t="n">
        <v>37203</v>
      </c>
      <c r="C49" s="6" t="n">
        <v>76535</v>
      </c>
      <c r="D49" s="6" t="n">
        <v>15569</v>
      </c>
    </row>
    <row r="50">
      <c r="A50" s="4" t="inlineStr">
        <is>
          <t>Other</t>
        </is>
      </c>
      <c r="B50" s="6" t="n">
        <v>189700</v>
      </c>
      <c r="C50" s="6" t="n">
        <v>178784</v>
      </c>
      <c r="D50" s="6" t="n">
        <v>147841</v>
      </c>
    </row>
    <row r="51">
      <c r="A51" s="4" t="inlineStr">
        <is>
          <t>Total non-interest expense</t>
        </is>
      </c>
      <c r="B51" s="6" t="n">
        <v>1138830</v>
      </c>
      <c r="C51" s="6" t="n">
        <v>1077824</v>
      </c>
      <c r="D51" s="6" t="n">
        <v>886421</v>
      </c>
    </row>
    <row r="52">
      <c r="A52" s="4" t="inlineStr">
        <is>
          <t>Income (loss) before income taxes</t>
        </is>
      </c>
      <c r="B52" s="6" t="n">
        <v>671608</v>
      </c>
      <c r="C52" s="6" t="n">
        <v>689765</v>
      </c>
      <c r="D52" s="6" t="n">
        <v>636922</v>
      </c>
    </row>
    <row r="53">
      <c r="A53" s="4" t="inlineStr">
        <is>
          <t>Income tax expense (benefit)</t>
        </is>
      </c>
      <c r="B53" s="6" t="n">
        <v>110524</v>
      </c>
      <c r="C53" s="6" t="n">
        <v>111145</v>
      </c>
      <c r="D53" s="6" t="n">
        <v>85127</v>
      </c>
    </row>
    <row r="54">
      <c r="A54" s="4" t="inlineStr">
        <is>
          <t>Net income (loss)</t>
        </is>
      </c>
      <c r="B54" s="6" t="n">
        <v>561084</v>
      </c>
      <c r="C54" s="6" t="n">
        <v>578620</v>
      </c>
      <c r="D54" s="6" t="n">
        <v>551795</v>
      </c>
    </row>
    <row r="55">
      <c r="A55" s="4" t="inlineStr">
        <is>
          <t>Preferred stock dividends</t>
        </is>
      </c>
      <c r="B55" s="6" t="n">
        <v>0</v>
      </c>
      <c r="C55" s="6" t="n">
        <v>0</v>
      </c>
      <c r="D55" s="6" t="n">
        <v>0</v>
      </c>
    </row>
    <row r="56">
      <c r="A56" s="4" t="inlineStr">
        <is>
          <t>Net income (loss) available to common shareholders</t>
        </is>
      </c>
      <c r="B56" s="6" t="n">
        <v>561084</v>
      </c>
      <c r="C56" s="6" t="n">
        <v>578620</v>
      </c>
      <c r="D56" s="6" t="n">
        <v>551795</v>
      </c>
    </row>
    <row r="57">
      <c r="A57" s="4" t="inlineStr">
        <is>
          <t>Revenues from (expenses to) external customers</t>
        </is>
      </c>
      <c r="B57" s="6" t="n">
        <v>1875423</v>
      </c>
      <c r="C57" s="6" t="n">
        <v>1813760</v>
      </c>
      <c r="D57" s="6" t="n">
        <v>1526343</v>
      </c>
    </row>
    <row r="58">
      <c r="A58" s="4" t="inlineStr">
        <is>
          <t>Average assets (in millions)</t>
        </is>
      </c>
      <c r="B58" s="6" t="n">
        <v>49621000</v>
      </c>
      <c r="C58" s="6" t="n">
        <v>49536000</v>
      </c>
      <c r="D58" s="6" t="n">
        <v>51448000</v>
      </c>
    </row>
    <row r="59">
      <c r="A59" s="4" t="inlineStr">
        <is>
          <t>Frost Wealth Advisors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terest income</t>
        </is>
      </c>
      <c r="B61" s="6" t="n">
        <v>7962</v>
      </c>
      <c r="C61" s="6" t="n">
        <v>8057</v>
      </c>
      <c r="D61" s="6" t="n">
        <v>4774</v>
      </c>
    </row>
    <row r="62">
      <c r="A62" s="4" t="inlineStr">
        <is>
          <t>Interest expense</t>
        </is>
      </c>
      <c r="B62" s="6" t="n">
        <v>421</v>
      </c>
      <c r="C62" s="6" t="n">
        <v>437</v>
      </c>
      <c r="D62" s="6" t="n">
        <v>129</v>
      </c>
    </row>
    <row r="63">
      <c r="A63" s="4" t="inlineStr">
        <is>
          <t>Net interest income (expense)</t>
        </is>
      </c>
      <c r="B63" s="6" t="n">
        <v>7541</v>
      </c>
      <c r="C63" s="6" t="n">
        <v>7620</v>
      </c>
      <c r="D63" s="6" t="n">
        <v>4645</v>
      </c>
    </row>
    <row r="64">
      <c r="A64" s="4" t="inlineStr">
        <is>
          <t>Credit loss expense</t>
        </is>
      </c>
      <c r="B64" s="6" t="n">
        <v>0</v>
      </c>
      <c r="C64" s="6" t="n">
        <v>0</v>
      </c>
      <c r="D64" s="6" t="n">
        <v>0</v>
      </c>
    </row>
    <row r="65">
      <c r="A65" s="4" t="inlineStr">
        <is>
          <t>Net interest income after credit loss expense</t>
        </is>
      </c>
      <c r="B65" s="6" t="n">
        <v>7541</v>
      </c>
      <c r="C65" s="6" t="n">
        <v>7620</v>
      </c>
      <c r="D65" s="6" t="n">
        <v>4645</v>
      </c>
    </row>
    <row r="66">
      <c r="A66" s="4" t="inlineStr">
        <is>
          <t>Trust and investment management fees</t>
        </is>
      </c>
      <c r="B66" s="6" t="n">
        <v>167448</v>
      </c>
      <c r="C66" s="6" t="n">
        <v>155278</v>
      </c>
      <c r="D66" s="6" t="n">
        <v>156751</v>
      </c>
    </row>
    <row r="67">
      <c r="A67" s="4" t="inlineStr">
        <is>
          <t>Service charges on deposit accounts</t>
        </is>
      </c>
      <c r="B67" s="6" t="n">
        <v>13</v>
      </c>
      <c r="C67" s="6" t="n">
        <v>26</v>
      </c>
      <c r="D67" s="6" t="n">
        <v>40</v>
      </c>
    </row>
    <row r="68">
      <c r="A68" s="4" t="inlineStr">
        <is>
          <t>Insurance commissions and fees</t>
        </is>
      </c>
      <c r="B68" s="6" t="n">
        <v>0</v>
      </c>
      <c r="C68" s="6" t="n">
        <v>0</v>
      </c>
      <c r="D68" s="6" t="n">
        <v>0</v>
      </c>
    </row>
    <row r="69">
      <c r="A69" s="4" t="inlineStr">
        <is>
          <t>Interchange and card transaction fees</t>
        </is>
      </c>
      <c r="B69" s="6" t="n">
        <v>0</v>
      </c>
      <c r="C69" s="6" t="n">
        <v>0</v>
      </c>
      <c r="D69" s="6" t="n">
        <v>0</v>
      </c>
    </row>
    <row r="70">
      <c r="A70" s="4" t="inlineStr">
        <is>
          <t>Other charges, commissions and fees</t>
        </is>
      </c>
      <c r="B70" s="6" t="n">
        <v>22717</v>
      </c>
      <c r="C70" s="6" t="n">
        <v>18809</v>
      </c>
      <c r="D70" s="6" t="n">
        <v>17070</v>
      </c>
    </row>
    <row r="71">
      <c r="A71" s="4" t="inlineStr">
        <is>
          <t>Net gain (loss) on securities transactions</t>
        </is>
      </c>
      <c r="B71" s="6" t="n">
        <v>0</v>
      </c>
      <c r="C71" s="6" t="n">
        <v>0</v>
      </c>
      <c r="D71" s="6" t="n">
        <v>0</v>
      </c>
    </row>
    <row r="72">
      <c r="A72" s="4" t="inlineStr">
        <is>
          <t>Other</t>
        </is>
      </c>
      <c r="B72" s="6" t="n">
        <v>6011</v>
      </c>
      <c r="C72" s="6" t="n">
        <v>4793</v>
      </c>
      <c r="D72" s="6" t="n">
        <v>2013</v>
      </c>
    </row>
    <row r="73">
      <c r="A73" s="4" t="inlineStr">
        <is>
          <t>Total non-interest income</t>
        </is>
      </c>
      <c r="B73" s="6" t="n">
        <v>196189</v>
      </c>
      <c r="C73" s="6" t="n">
        <v>178906</v>
      </c>
      <c r="D73" s="6" t="n">
        <v>175874</v>
      </c>
    </row>
    <row r="74">
      <c r="A74" s="4" t="inlineStr">
        <is>
          <t>Salaries and wages</t>
        </is>
      </c>
      <c r="B74" s="6" t="n">
        <v>74928</v>
      </c>
      <c r="C74" s="6" t="n">
        <v>66070</v>
      </c>
      <c r="D74" s="6" t="n">
        <v>59988</v>
      </c>
    </row>
    <row r="75">
      <c r="A75" s="4" t="inlineStr">
        <is>
          <t>Employee benefits</t>
        </is>
      </c>
      <c r="B75" s="6" t="n">
        <v>12911</v>
      </c>
      <c r="C75" s="6" t="n">
        <v>11776</v>
      </c>
      <c r="D75" s="6" t="n">
        <v>10273</v>
      </c>
    </row>
    <row r="76">
      <c r="A76" s="4" t="inlineStr">
        <is>
          <t>Net occupancy</t>
        </is>
      </c>
      <c r="B76" s="6" t="n">
        <v>13615</v>
      </c>
      <c r="C76" s="6" t="n">
        <v>14443</v>
      </c>
      <c r="D76" s="6" t="n">
        <v>13579</v>
      </c>
    </row>
    <row r="77">
      <c r="A77" s="4" t="inlineStr">
        <is>
          <t>Technology, furniture and equipment</t>
        </is>
      </c>
      <c r="B77" s="6" t="n">
        <v>5764</v>
      </c>
      <c r="C77" s="6" t="n">
        <v>6054</v>
      </c>
      <c r="D77" s="6" t="n">
        <v>5341</v>
      </c>
    </row>
    <row r="78">
      <c r="A78" s="4" t="inlineStr">
        <is>
          <t>Deposit insurance</t>
        </is>
      </c>
      <c r="B78" s="6" t="n">
        <v>66</v>
      </c>
      <c r="C78" s="6" t="n">
        <v>54</v>
      </c>
      <c r="D78" s="6" t="n">
        <v>34</v>
      </c>
    </row>
    <row r="79">
      <c r="A79" s="4" t="inlineStr">
        <is>
          <t>Other</t>
        </is>
      </c>
      <c r="B79" s="6" t="n">
        <v>49790</v>
      </c>
      <c r="C79" s="6" t="n">
        <v>46081</v>
      </c>
      <c r="D79" s="6" t="n">
        <v>42794</v>
      </c>
    </row>
    <row r="80">
      <c r="A80" s="4" t="inlineStr">
        <is>
          <t>Total non-interest expense</t>
        </is>
      </c>
      <c r="B80" s="6" t="n">
        <v>157074</v>
      </c>
      <c r="C80" s="6" t="n">
        <v>144478</v>
      </c>
      <c r="D80" s="6" t="n">
        <v>132009</v>
      </c>
    </row>
    <row r="81">
      <c r="A81" s="4" t="inlineStr">
        <is>
          <t>Income (loss) before income taxes</t>
        </is>
      </c>
      <c r="B81" s="6" t="n">
        <v>46656</v>
      </c>
      <c r="C81" s="6" t="n">
        <v>42048</v>
      </c>
      <c r="D81" s="6" t="n">
        <v>48510</v>
      </c>
    </row>
    <row r="82">
      <c r="A82" s="4" t="inlineStr">
        <is>
          <t>Income tax expense (benefit)</t>
        </is>
      </c>
      <c r="B82" s="6" t="n">
        <v>9798</v>
      </c>
      <c r="C82" s="6" t="n">
        <v>8830</v>
      </c>
      <c r="D82" s="6" t="n">
        <v>10187</v>
      </c>
    </row>
    <row r="83">
      <c r="A83" s="4" t="inlineStr">
        <is>
          <t>Net income (loss)</t>
        </is>
      </c>
      <c r="B83" s="6" t="n">
        <v>36858</v>
      </c>
      <c r="C83" s="6" t="n">
        <v>33218</v>
      </c>
      <c r="D83" s="6" t="n">
        <v>38323</v>
      </c>
    </row>
    <row r="84">
      <c r="A84" s="4" t="inlineStr">
        <is>
          <t>Preferred stock dividends</t>
        </is>
      </c>
      <c r="B84" s="6" t="n">
        <v>0</v>
      </c>
      <c r="C84" s="6" t="n">
        <v>0</v>
      </c>
      <c r="D84" s="6" t="n">
        <v>0</v>
      </c>
    </row>
    <row r="85">
      <c r="A85" s="4" t="inlineStr">
        <is>
          <t>Net income (loss) available to common shareholders</t>
        </is>
      </c>
      <c r="B85" s="6" t="n">
        <v>36858</v>
      </c>
      <c r="C85" s="6" t="n">
        <v>33218</v>
      </c>
      <c r="D85" s="6" t="n">
        <v>38323</v>
      </c>
    </row>
    <row r="86">
      <c r="A86" s="4" t="inlineStr">
        <is>
          <t>Revenues from (expenses to) external customers</t>
        </is>
      </c>
      <c r="B86" s="6" t="n">
        <v>203730</v>
      </c>
      <c r="C86" s="6" t="n">
        <v>186526</v>
      </c>
      <c r="D86" s="6" t="n">
        <v>180519</v>
      </c>
    </row>
    <row r="87">
      <c r="A87" s="4" t="inlineStr">
        <is>
          <t>Average assets (in millions)</t>
        </is>
      </c>
      <c r="B87" s="6" t="n">
        <v>64000</v>
      </c>
      <c r="C87" s="6" t="n">
        <v>59000</v>
      </c>
      <c r="D87" s="6" t="n">
        <v>57000</v>
      </c>
    </row>
    <row r="88">
      <c r="A88" s="4" t="inlineStr">
        <is>
          <t>Non-Banks [Me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Interest income</t>
        </is>
      </c>
      <c r="B90" s="6" t="n">
        <v>0</v>
      </c>
      <c r="C90" s="6" t="n">
        <v>0</v>
      </c>
      <c r="D90" s="6" t="n">
        <v>0</v>
      </c>
    </row>
    <row r="91">
      <c r="A91" s="4" t="inlineStr">
        <is>
          <t>Interest expense</t>
        </is>
      </c>
      <c r="B91" s="6" t="n">
        <v>13529</v>
      </c>
      <c r="C91" s="6" t="n">
        <v>11397</v>
      </c>
      <c r="D91" s="6" t="n">
        <v>8829</v>
      </c>
    </row>
    <row r="92">
      <c r="A92" s="4" t="inlineStr">
        <is>
          <t>Net interest income (expense)</t>
        </is>
      </c>
      <c r="B92" s="6" t="n">
        <v>-13529</v>
      </c>
      <c r="C92" s="6" t="n">
        <v>-11397</v>
      </c>
      <c r="D92" s="6" t="n">
        <v>-8829</v>
      </c>
    </row>
    <row r="93">
      <c r="A93" s="4" t="inlineStr">
        <is>
          <t>Credit loss expense</t>
        </is>
      </c>
      <c r="B93" s="6" t="n">
        <v>0</v>
      </c>
      <c r="C93" s="6" t="n">
        <v>0</v>
      </c>
      <c r="D93" s="6" t="n">
        <v>0</v>
      </c>
    </row>
    <row r="94">
      <c r="A94" s="4" t="inlineStr">
        <is>
          <t>Net interest income after credit loss expense</t>
        </is>
      </c>
      <c r="B94" s="6" t="n">
        <v>-13529</v>
      </c>
      <c r="C94" s="6" t="n">
        <v>-11397</v>
      </c>
      <c r="D94" s="6" t="n">
        <v>-8829</v>
      </c>
    </row>
    <row r="95">
      <c r="A95" s="4" t="inlineStr">
        <is>
          <t>Trust and investment management fees</t>
        </is>
      </c>
      <c r="B95" s="6" t="n">
        <v>-2178</v>
      </c>
      <c r="C95" s="6" t="n">
        <v>-1963</v>
      </c>
      <c r="D95" s="6" t="n">
        <v>-2072</v>
      </c>
    </row>
    <row r="96">
      <c r="A96" s="4" t="inlineStr">
        <is>
          <t>Service charges on deposit accounts</t>
        </is>
      </c>
      <c r="B96" s="6" t="n">
        <v>0</v>
      </c>
      <c r="C96" s="6" t="n">
        <v>0</v>
      </c>
      <c r="D96" s="6" t="n">
        <v>0</v>
      </c>
    </row>
    <row r="97">
      <c r="A97" s="4" t="inlineStr">
        <is>
          <t>Insurance commissions and fees</t>
        </is>
      </c>
      <c r="B97" s="6" t="n">
        <v>0</v>
      </c>
      <c r="C97" s="6" t="n">
        <v>0</v>
      </c>
      <c r="D97" s="6" t="n">
        <v>0</v>
      </c>
    </row>
    <row r="98">
      <c r="A98" s="4" t="inlineStr">
        <is>
          <t>Interchange and card transaction fees</t>
        </is>
      </c>
      <c r="B98" s="6" t="n">
        <v>0</v>
      </c>
      <c r="C98" s="6" t="n">
        <v>0</v>
      </c>
      <c r="D98" s="6" t="n">
        <v>0</v>
      </c>
    </row>
    <row r="99">
      <c r="A99" s="4" t="inlineStr">
        <is>
          <t>Other charges, commissions and fees</t>
        </is>
      </c>
      <c r="B99" s="6" t="n">
        <v>5</v>
      </c>
      <c r="C99" s="6" t="n">
        <v>0</v>
      </c>
      <c r="D99" s="6" t="n">
        <v>0</v>
      </c>
    </row>
    <row r="100">
      <c r="A100" s="4" t="inlineStr">
        <is>
          <t>Net gain (loss) on securities transactions</t>
        </is>
      </c>
      <c r="B100" s="6" t="n">
        <v>0</v>
      </c>
      <c r="C100" s="6" t="n">
        <v>0</v>
      </c>
      <c r="D100" s="6" t="n">
        <v>0</v>
      </c>
    </row>
    <row r="101">
      <c r="A101" s="4" t="inlineStr">
        <is>
          <t>Other</t>
        </is>
      </c>
      <c r="B101" s="6" t="n">
        <v>259</v>
      </c>
      <c r="C101" s="6" t="n">
        <v>280</v>
      </c>
      <c r="D101" s="6" t="n">
        <v>140</v>
      </c>
    </row>
    <row r="102">
      <c r="A102" s="4" t="inlineStr">
        <is>
          <t>Total non-interest income</t>
        </is>
      </c>
      <c r="B102" s="6" t="n">
        <v>-1914</v>
      </c>
      <c r="C102" s="6" t="n">
        <v>-1683</v>
      </c>
      <c r="D102" s="6" t="n">
        <v>-1932</v>
      </c>
    </row>
    <row r="103">
      <c r="A103" s="4" t="inlineStr">
        <is>
          <t>Salaries and wages</t>
        </is>
      </c>
      <c r="B103" s="6" t="n">
        <v>1623</v>
      </c>
      <c r="C103" s="6" t="n">
        <v>1565</v>
      </c>
      <c r="D103" s="6" t="n">
        <v>1448</v>
      </c>
    </row>
    <row r="104">
      <c r="A104" s="4" t="inlineStr">
        <is>
          <t>Employee benefits</t>
        </is>
      </c>
      <c r="B104" s="6" t="n">
        <v>104</v>
      </c>
      <c r="C104" s="6" t="n">
        <v>103</v>
      </c>
      <c r="D104" s="6" t="n">
        <v>157</v>
      </c>
    </row>
    <row r="105">
      <c r="A105" s="4" t="inlineStr">
        <is>
          <t>Net occupancy</t>
        </is>
      </c>
      <c r="B105" s="6" t="n">
        <v>0</v>
      </c>
      <c r="C105" s="6" t="n">
        <v>0</v>
      </c>
      <c r="D105" s="6" t="n">
        <v>0</v>
      </c>
    </row>
    <row r="106">
      <c r="A106" s="4" t="inlineStr">
        <is>
          <t>Technology, furniture and equipment</t>
        </is>
      </c>
      <c r="B106" s="6" t="n">
        <v>206</v>
      </c>
      <c r="C106" s="6" t="n">
        <v>190</v>
      </c>
      <c r="D106" s="6" t="n">
        <v>173</v>
      </c>
    </row>
    <row r="107">
      <c r="A107" s="4" t="inlineStr">
        <is>
          <t>Deposit insurance</t>
        </is>
      </c>
      <c r="B107" s="6" t="n">
        <v>0</v>
      </c>
      <c r="C107" s="6" t="n">
        <v>0</v>
      </c>
      <c r="D107" s="6" t="n">
        <v>0</v>
      </c>
    </row>
    <row r="108">
      <c r="A108" s="4" t="inlineStr">
        <is>
          <t>Other</t>
        </is>
      </c>
      <c r="B108" s="6" t="n">
        <v>4921</v>
      </c>
      <c r="C108" s="6" t="n">
        <v>4502</v>
      </c>
      <c r="D108" s="6" t="n">
        <v>4066</v>
      </c>
    </row>
    <row r="109">
      <c r="A109" s="4" t="inlineStr">
        <is>
          <t>Total non-interest expense</t>
        </is>
      </c>
      <c r="B109" s="6" t="n">
        <v>6854</v>
      </c>
      <c r="C109" s="6" t="n">
        <v>6360</v>
      </c>
      <c r="D109" s="6" t="n">
        <v>5844</v>
      </c>
    </row>
    <row r="110">
      <c r="A110" s="4" t="inlineStr">
        <is>
          <t>Income (loss) before income taxes</t>
        </is>
      </c>
      <c r="B110" s="6" t="n">
        <v>-22297</v>
      </c>
      <c r="C110" s="6" t="n">
        <v>-19440</v>
      </c>
      <c r="D110" s="6" t="n">
        <v>-16605</v>
      </c>
    </row>
    <row r="111">
      <c r="A111" s="4" t="inlineStr">
        <is>
          <t>Income tax expense (benefit)</t>
        </is>
      </c>
      <c r="B111" s="6" t="n">
        <v>-6897</v>
      </c>
      <c r="C111" s="6" t="n">
        <v>-5575</v>
      </c>
      <c r="D111" s="6" t="n">
        <v>-5637</v>
      </c>
    </row>
    <row r="112">
      <c r="A112" s="4" t="inlineStr">
        <is>
          <t>Net income (loss)</t>
        </is>
      </c>
      <c r="B112" s="6" t="n">
        <v>-15400</v>
      </c>
      <c r="C112" s="6" t="n">
        <v>-13865</v>
      </c>
      <c r="D112" s="6" t="n">
        <v>-10968</v>
      </c>
    </row>
    <row r="113">
      <c r="A113" s="4" t="inlineStr">
        <is>
          <t>Preferred stock dividends</t>
        </is>
      </c>
      <c r="B113" s="6" t="n">
        <v>6675</v>
      </c>
      <c r="C113" s="6" t="n">
        <v>6675</v>
      </c>
      <c r="D113" s="6" t="n">
        <v>6675</v>
      </c>
    </row>
    <row r="114">
      <c r="A114" s="4" t="inlineStr">
        <is>
          <t>Net income (loss) available to common shareholders</t>
        </is>
      </c>
      <c r="B114" s="6" t="n">
        <v>-22075</v>
      </c>
      <c r="C114" s="6" t="n">
        <v>-20540</v>
      </c>
      <c r="D114" s="6" t="n">
        <v>-17643</v>
      </c>
    </row>
    <row r="115">
      <c r="A115" s="4" t="inlineStr">
        <is>
          <t>Revenues from (expenses to) external customers</t>
        </is>
      </c>
      <c r="B115" s="6" t="n">
        <v>-15443</v>
      </c>
      <c r="C115" s="6" t="n">
        <v>-13080</v>
      </c>
      <c r="D115" s="6" t="n">
        <v>-10761</v>
      </c>
    </row>
    <row r="116">
      <c r="A116" s="4" t="inlineStr">
        <is>
          <t>Average assets (in millions)</t>
        </is>
      </c>
      <c r="B116" s="8" t="n">
        <v>9000</v>
      </c>
      <c r="C116" s="8" t="n">
        <v>9000</v>
      </c>
      <c r="D116" s="8" t="n">
        <v>8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Schedule of Condensed Balance Sheets) (Detail) - USD ($) $ in Thousand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t>
        </is>
      </c>
      <c r="B3" s="8" t="n">
        <v>722906</v>
      </c>
      <c r="C3" s="8" t="n">
        <v>617569</v>
      </c>
      <c r="D3" s="4" t="inlineStr">
        <is>
          <t xml:space="preserve"> </t>
        </is>
      </c>
      <c r="E3" s="4" t="inlineStr">
        <is>
          <t xml:space="preserve"> </t>
        </is>
      </c>
    </row>
    <row r="4">
      <c r="A4" s="4" t="inlineStr">
        <is>
          <t>Total cash and cash equivalents</t>
        </is>
      </c>
      <c r="B4" s="6" t="n">
        <v>10234258</v>
      </c>
      <c r="C4" s="6" t="n">
        <v>8687276</v>
      </c>
      <c r="D4" s="8" t="n">
        <v>12028132</v>
      </c>
      <c r="E4" s="8" t="n">
        <v>16583000</v>
      </c>
    </row>
    <row r="5">
      <c r="A5" s="4" t="inlineStr">
        <is>
          <t>Total assets</t>
        </is>
      </c>
      <c r="B5" s="6" t="n">
        <v>52520259</v>
      </c>
      <c r="C5" s="6" t="n">
        <v>50845038</v>
      </c>
      <c r="D5" s="4" t="inlineStr">
        <is>
          <t xml:space="preserve"> </t>
        </is>
      </c>
      <c r="E5" s="4" t="inlineStr">
        <is>
          <t xml:space="preserve"> </t>
        </is>
      </c>
    </row>
    <row r="6">
      <c r="A6" s="4" t="inlineStr">
        <is>
          <t>Junior subordinated deferrable interest debentures, net of unamortized issuance costs</t>
        </is>
      </c>
      <c r="B6" s="6" t="n">
        <v>123184</v>
      </c>
      <c r="C6" s="6" t="n">
        <v>123127</v>
      </c>
      <c r="D6" s="4" t="inlineStr">
        <is>
          <t xml:space="preserve"> </t>
        </is>
      </c>
      <c r="E6" s="4" t="inlineStr">
        <is>
          <t xml:space="preserve"> </t>
        </is>
      </c>
    </row>
    <row r="7">
      <c r="A7" s="4" t="inlineStr">
        <is>
          <t>Subordinated notes, net of unamortized issuance costs</t>
        </is>
      </c>
      <c r="B7" s="6" t="n">
        <v>99648</v>
      </c>
      <c r="C7" s="6" t="n">
        <v>99491</v>
      </c>
      <c r="D7" s="4" t="inlineStr">
        <is>
          <t xml:space="preserve"> </t>
        </is>
      </c>
      <c r="E7" s="4" t="inlineStr">
        <is>
          <t xml:space="preserve"> </t>
        </is>
      </c>
    </row>
    <row r="8">
      <c r="A8" s="4" t="inlineStr">
        <is>
          <t>Accrued interest payable and other liabilities</t>
        </is>
      </c>
      <c r="B8" s="6" t="n">
        <v>1311175</v>
      </c>
      <c r="C8" s="6" t="n">
        <v>844017</v>
      </c>
      <c r="D8" s="4" t="inlineStr">
        <is>
          <t xml:space="preserve"> </t>
        </is>
      </c>
      <c r="E8" s="4" t="inlineStr">
        <is>
          <t xml:space="preserve"> </t>
        </is>
      </c>
    </row>
    <row r="9">
      <c r="A9" s="4" t="inlineStr">
        <is>
          <t>Total liabilities</t>
        </is>
      </c>
      <c r="B9" s="6" t="n">
        <v>48621671</v>
      </c>
      <c r="C9" s="6" t="n">
        <v>47128591</v>
      </c>
      <c r="D9" s="4" t="inlineStr">
        <is>
          <t xml:space="preserve"> </t>
        </is>
      </c>
      <c r="E9" s="4" t="inlineStr">
        <is>
          <t xml:space="preserve"> </t>
        </is>
      </c>
    </row>
    <row r="10">
      <c r="A10" s="4" t="inlineStr">
        <is>
          <t>Shareholders’ Equity</t>
        </is>
      </c>
      <c r="B10" s="6" t="n">
        <v>3898588</v>
      </c>
      <c r="C10" s="6" t="n">
        <v>3716447</v>
      </c>
      <c r="D10" s="6" t="n">
        <v>3137228</v>
      </c>
      <c r="E10" s="6" t="n">
        <v>4439555</v>
      </c>
    </row>
    <row r="11">
      <c r="A11" s="4" t="inlineStr">
        <is>
          <t>Total liabilities and shareholders’ equity</t>
        </is>
      </c>
      <c r="B11" s="6" t="n">
        <v>52520259</v>
      </c>
      <c r="C11" s="6" t="n">
        <v>50845038</v>
      </c>
      <c r="D11" s="4" t="inlineStr">
        <is>
          <t xml:space="preserve"> </t>
        </is>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Cash</t>
        </is>
      </c>
      <c r="B14" s="6" t="n">
        <v>334512</v>
      </c>
      <c r="C14" s="6" t="n">
        <v>350525</v>
      </c>
      <c r="D14" s="4" t="inlineStr">
        <is>
          <t xml:space="preserve"> </t>
        </is>
      </c>
      <c r="E14" s="4" t="inlineStr">
        <is>
          <t xml:space="preserve"> </t>
        </is>
      </c>
    </row>
    <row r="15">
      <c r="A15" s="4" t="inlineStr">
        <is>
          <t>Total cash and cash equivalents</t>
        </is>
      </c>
      <c r="B15" s="6" t="n">
        <v>334512</v>
      </c>
      <c r="C15" s="6" t="n">
        <v>350525</v>
      </c>
      <c r="D15" s="8" t="n">
        <v>311944</v>
      </c>
      <c r="E15" s="8" t="n">
        <v>471875</v>
      </c>
    </row>
    <row r="16">
      <c r="A16" s="4" t="inlineStr">
        <is>
          <t>Investment in subsidiaries</t>
        </is>
      </c>
      <c r="B16" s="6" t="n">
        <v>3828890</v>
      </c>
      <c r="C16" s="6" t="n">
        <v>3625951</v>
      </c>
      <c r="D16" s="4" t="inlineStr">
        <is>
          <t xml:space="preserve"> </t>
        </is>
      </c>
      <c r="E16" s="4" t="inlineStr">
        <is>
          <t xml:space="preserve"> </t>
        </is>
      </c>
    </row>
    <row r="17">
      <c r="A17" s="4" t="inlineStr">
        <is>
          <t>Accrued interest receivable and other assets</t>
        </is>
      </c>
      <c r="B17" s="6" t="n">
        <v>1231</v>
      </c>
      <c r="C17" s="6" t="n">
        <v>1233</v>
      </c>
      <c r="D17" s="4" t="inlineStr">
        <is>
          <t xml:space="preserve"> </t>
        </is>
      </c>
      <c r="E17" s="4" t="inlineStr">
        <is>
          <t xml:space="preserve"> </t>
        </is>
      </c>
    </row>
    <row r="18">
      <c r="A18" s="4" t="inlineStr">
        <is>
          <t>Total assets</t>
        </is>
      </c>
      <c r="B18" s="6" t="n">
        <v>4164633</v>
      </c>
      <c r="C18" s="6" t="n">
        <v>3977709</v>
      </c>
      <c r="D18" s="4" t="inlineStr">
        <is>
          <t xml:space="preserve"> </t>
        </is>
      </c>
      <c r="E18" s="4" t="inlineStr">
        <is>
          <t xml:space="preserve"> </t>
        </is>
      </c>
    </row>
    <row r="19">
      <c r="A19" s="4" t="inlineStr">
        <is>
          <t>Junior subordinated deferrable interest debentures, net of unamortized issuance costs</t>
        </is>
      </c>
      <c r="B19" s="6" t="n">
        <v>123184</v>
      </c>
      <c r="C19" s="6" t="n">
        <v>123127</v>
      </c>
      <c r="D19" s="4" t="inlineStr">
        <is>
          <t xml:space="preserve"> </t>
        </is>
      </c>
      <c r="E19" s="4" t="inlineStr">
        <is>
          <t xml:space="preserve"> </t>
        </is>
      </c>
    </row>
    <row r="20">
      <c r="A20" s="4" t="inlineStr">
        <is>
          <t>Subordinated notes, net of unamortized issuance costs</t>
        </is>
      </c>
      <c r="B20" s="6" t="n">
        <v>99648</v>
      </c>
      <c r="C20" s="6" t="n">
        <v>99491</v>
      </c>
      <c r="D20" s="4" t="inlineStr">
        <is>
          <t xml:space="preserve"> </t>
        </is>
      </c>
      <c r="E20" s="4" t="inlineStr">
        <is>
          <t xml:space="preserve"> </t>
        </is>
      </c>
    </row>
    <row r="21">
      <c r="A21" s="4" t="inlineStr">
        <is>
          <t>Accrued interest payable and other liabilities</t>
        </is>
      </c>
      <c r="B21" s="6" t="n">
        <v>43213</v>
      </c>
      <c r="C21" s="6" t="n">
        <v>38644</v>
      </c>
      <c r="D21" s="4" t="inlineStr">
        <is>
          <t xml:space="preserve"> </t>
        </is>
      </c>
      <c r="E21" s="4" t="inlineStr">
        <is>
          <t xml:space="preserve"> </t>
        </is>
      </c>
    </row>
    <row r="22">
      <c r="A22" s="4" t="inlineStr">
        <is>
          <t>Total liabilities</t>
        </is>
      </c>
      <c r="B22" s="6" t="n">
        <v>266045</v>
      </c>
      <c r="C22" s="6" t="n">
        <v>261262</v>
      </c>
      <c r="D22" s="4" t="inlineStr">
        <is>
          <t xml:space="preserve"> </t>
        </is>
      </c>
      <c r="E22" s="4" t="inlineStr">
        <is>
          <t xml:space="preserve"> </t>
        </is>
      </c>
    </row>
    <row r="23">
      <c r="A23" s="4" t="inlineStr">
        <is>
          <t>Shareholders’ Equity</t>
        </is>
      </c>
      <c r="B23" s="6" t="n">
        <v>3898588</v>
      </c>
      <c r="C23" s="6" t="n">
        <v>3716447</v>
      </c>
      <c r="D23" s="4" t="inlineStr">
        <is>
          <t xml:space="preserve"> </t>
        </is>
      </c>
      <c r="E23" s="4" t="inlineStr">
        <is>
          <t xml:space="preserve"> </t>
        </is>
      </c>
    </row>
    <row r="24">
      <c r="A24" s="4" t="inlineStr">
        <is>
          <t>Total liabilities and shareholders’ equity</t>
        </is>
      </c>
      <c r="B24" s="8" t="n">
        <v>4164633</v>
      </c>
      <c r="C24" s="8" t="n">
        <v>3977709</v>
      </c>
      <c r="D24" s="4" t="inlineStr">
        <is>
          <t xml:space="preserve"> </t>
        </is>
      </c>
      <c r="E2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chedule of Condensed Statements of Income) (Detail)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8" t="n">
        <v>2390637</v>
      </c>
      <c r="C4" s="8" t="n">
        <v>2217716</v>
      </c>
      <c r="D4" s="8" t="n">
        <v>1475721</v>
      </c>
    </row>
    <row r="5">
      <c r="A5" s="4" t="inlineStr">
        <is>
          <t>Other</t>
        </is>
      </c>
      <c r="B5" s="6" t="n">
        <v>244411</v>
      </c>
      <c r="C5" s="6" t="n">
        <v>229367</v>
      </c>
      <c r="D5" s="6" t="n">
        <v>194701</v>
      </c>
    </row>
    <row r="6">
      <c r="A6" s="4" t="inlineStr">
        <is>
          <t>Income before income taxes and equity in undistributed earnings of subsidiaries</t>
        </is>
      </c>
      <c r="B6" s="6" t="n">
        <v>695967</v>
      </c>
      <c r="C6" s="6" t="n">
        <v>712373</v>
      </c>
      <c r="D6" s="6" t="n">
        <v>668827</v>
      </c>
    </row>
    <row r="7">
      <c r="A7" s="4" t="inlineStr">
        <is>
          <t>Income tax benefit</t>
        </is>
      </c>
      <c r="B7" s="6" t="n">
        <v>-113425</v>
      </c>
      <c r="C7" s="6" t="n">
        <v>-114400</v>
      </c>
      <c r="D7" s="6" t="n">
        <v>-89677</v>
      </c>
    </row>
    <row r="8">
      <c r="A8" s="4" t="inlineStr">
        <is>
          <t>Net income (loss)</t>
        </is>
      </c>
      <c r="B8" s="6" t="n">
        <v>582542</v>
      </c>
      <c r="C8" s="6" t="n">
        <v>597973</v>
      </c>
      <c r="D8" s="6" t="n">
        <v>579150</v>
      </c>
    </row>
    <row r="9">
      <c r="A9" s="4" t="inlineStr">
        <is>
          <t>Preferred stock dividends</t>
        </is>
      </c>
      <c r="B9" s="6" t="n">
        <v>6675</v>
      </c>
      <c r="C9" s="6" t="n">
        <v>6675</v>
      </c>
      <c r="D9" s="6" t="n">
        <v>6675</v>
      </c>
    </row>
    <row r="10">
      <c r="A10" s="4" t="inlineStr">
        <is>
          <t>Net income (loss) available to common shareholders</t>
        </is>
      </c>
      <c r="B10" s="6" t="n">
        <v>575867</v>
      </c>
      <c r="C10" s="6" t="n">
        <v>591298</v>
      </c>
      <c r="D10" s="6" t="n">
        <v>572475</v>
      </c>
    </row>
    <row r="11">
      <c r="A11" s="4" t="inlineStr">
        <is>
          <t>Parent Company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Dividend income paid by Frost Bank</t>
        </is>
      </c>
      <c r="B13" s="6" t="n">
        <v>262214</v>
      </c>
      <c r="C13" s="6" t="n">
        <v>279679</v>
      </c>
      <c r="D13" s="6" t="n">
        <v>51711</v>
      </c>
    </row>
    <row r="14">
      <c r="A14" s="4" t="inlineStr">
        <is>
          <t>Dividend income paid by non-banks</t>
        </is>
      </c>
      <c r="B14" s="6" t="n">
        <v>268</v>
      </c>
      <c r="C14" s="6" t="n">
        <v>255</v>
      </c>
      <c r="D14" s="6" t="n">
        <v>109</v>
      </c>
    </row>
    <row r="15">
      <c r="A15" s="4" t="inlineStr">
        <is>
          <t>Interest and other income</t>
        </is>
      </c>
      <c r="B15" s="6" t="n">
        <v>0</v>
      </c>
      <c r="C15" s="6" t="n">
        <v>1929</v>
      </c>
      <c r="D15" s="6" t="n">
        <v>0</v>
      </c>
    </row>
    <row r="16">
      <c r="A16" s="4" t="inlineStr">
        <is>
          <t>Interest income</t>
        </is>
      </c>
      <c r="B16" s="6" t="n">
        <v>262482</v>
      </c>
      <c r="C16" s="6" t="n">
        <v>281863</v>
      </c>
      <c r="D16" s="6" t="n">
        <v>51820</v>
      </c>
    </row>
    <row r="17">
      <c r="A17" s="4" t="inlineStr">
        <is>
          <t>Interest expense</t>
        </is>
      </c>
      <c r="B17" s="6" t="n">
        <v>13529</v>
      </c>
      <c r="C17" s="6" t="n">
        <v>13304</v>
      </c>
      <c r="D17" s="6" t="n">
        <v>8829</v>
      </c>
    </row>
    <row r="18">
      <c r="A18" s="4" t="inlineStr">
        <is>
          <t>Salaries and employee benefits</t>
        </is>
      </c>
      <c r="B18" s="6" t="n">
        <v>1727</v>
      </c>
      <c r="C18" s="6" t="n">
        <v>1668</v>
      </c>
      <c r="D18" s="6" t="n">
        <v>1605</v>
      </c>
    </row>
    <row r="19">
      <c r="A19" s="4" t="inlineStr">
        <is>
          <t>Other</t>
        </is>
      </c>
      <c r="B19" s="6" t="n">
        <v>7304</v>
      </c>
      <c r="C19" s="6" t="n">
        <v>6653</v>
      </c>
      <c r="D19" s="6" t="n">
        <v>6316</v>
      </c>
    </row>
    <row r="20">
      <c r="A20" s="4" t="inlineStr">
        <is>
          <t>Total expenses</t>
        </is>
      </c>
      <c r="B20" s="6" t="n">
        <v>22560</v>
      </c>
      <c r="C20" s="6" t="n">
        <v>21625</v>
      </c>
      <c r="D20" s="6" t="n">
        <v>16750</v>
      </c>
    </row>
    <row r="21">
      <c r="A21" s="4" t="inlineStr">
        <is>
          <t>Income before income taxes and equity in undistributed earnings of subsidiaries</t>
        </is>
      </c>
      <c r="B21" s="6" t="n">
        <v>239922</v>
      </c>
      <c r="C21" s="6" t="n">
        <v>260238</v>
      </c>
      <c r="D21" s="6" t="n">
        <v>35070</v>
      </c>
    </row>
    <row r="22">
      <c r="A22" s="4" t="inlineStr">
        <is>
          <t>Income tax benefit</t>
        </is>
      </c>
      <c r="B22" s="6" t="n">
        <v>6896</v>
      </c>
      <c r="C22" s="6" t="n">
        <v>5974</v>
      </c>
      <c r="D22" s="6" t="n">
        <v>5641</v>
      </c>
    </row>
    <row r="23">
      <c r="A23" s="4" t="inlineStr">
        <is>
          <t>Equity in undistributed earnings of subsidiaries</t>
        </is>
      </c>
      <c r="B23" s="6" t="n">
        <v>335724</v>
      </c>
      <c r="C23" s="6" t="n">
        <v>331761</v>
      </c>
      <c r="D23" s="6" t="n">
        <v>538439</v>
      </c>
    </row>
    <row r="24">
      <c r="A24" s="4" t="inlineStr">
        <is>
          <t>Net income (loss)</t>
        </is>
      </c>
      <c r="B24" s="6" t="n">
        <v>582542</v>
      </c>
      <c r="C24" s="6" t="n">
        <v>597973</v>
      </c>
      <c r="D24" s="6" t="n">
        <v>579150</v>
      </c>
    </row>
    <row r="25">
      <c r="A25" s="4" t="inlineStr">
        <is>
          <t>Preferred stock dividends</t>
        </is>
      </c>
      <c r="B25" s="6" t="n">
        <v>6675</v>
      </c>
      <c r="C25" s="6" t="n">
        <v>6675</v>
      </c>
      <c r="D25" s="6" t="n">
        <v>6675</v>
      </c>
    </row>
    <row r="26">
      <c r="A26" s="4" t="inlineStr">
        <is>
          <t>Net income (loss) available to common shareholders</t>
        </is>
      </c>
      <c r="B26" s="8" t="n">
        <v>575867</v>
      </c>
      <c r="C26" s="8" t="n">
        <v>591298</v>
      </c>
      <c r="D26" s="8" t="n">
        <v>57247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chedule of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8" t="n">
        <v>582542</v>
      </c>
      <c r="C4" s="8" t="n">
        <v>597973</v>
      </c>
      <c r="D4" s="8" t="n">
        <v>579150</v>
      </c>
    </row>
    <row r="5">
      <c r="A5" s="4" t="inlineStr">
        <is>
          <t>Stock-based compensation</t>
        </is>
      </c>
      <c r="B5" s="6" t="n">
        <v>19763</v>
      </c>
      <c r="C5" s="6" t="n">
        <v>24590</v>
      </c>
      <c r="D5" s="6" t="n">
        <v>18322</v>
      </c>
    </row>
    <row r="6">
      <c r="A6" s="4" t="inlineStr">
        <is>
          <t>Net tax benefit from stock-based compensation</t>
        </is>
      </c>
      <c r="B6" s="6" t="n">
        <v>3795</v>
      </c>
      <c r="C6" s="6" t="n">
        <v>894</v>
      </c>
      <c r="D6" s="6" t="n">
        <v>4602</v>
      </c>
    </row>
    <row r="7">
      <c r="A7" s="4" t="inlineStr">
        <is>
          <t>Net cash provided by (used in) operating activities</t>
        </is>
      </c>
      <c r="B7" s="6" t="n">
        <v>989532</v>
      </c>
      <c r="C7" s="6" t="n">
        <v>478845</v>
      </c>
      <c r="D7" s="6" t="n">
        <v>722582</v>
      </c>
    </row>
    <row r="8">
      <c r="A8" s="4" t="inlineStr">
        <is>
          <t>Net cash provided by (used in) investing activities</t>
        </is>
      </c>
      <c r="B8" s="6" t="n">
        <v>-180879</v>
      </c>
      <c r="C8" s="6" t="n">
        <v>-942751</v>
      </c>
      <c r="D8" s="6" t="n">
        <v>-8277330</v>
      </c>
    </row>
    <row r="9">
      <c r="A9" s="4" t="inlineStr">
        <is>
          <t>Proceeds from stock option exercises</t>
        </is>
      </c>
      <c r="B9" s="6" t="n">
        <v>22643</v>
      </c>
      <c r="C9" s="6" t="n">
        <v>9299</v>
      </c>
      <c r="D9" s="6" t="n">
        <v>16659</v>
      </c>
    </row>
    <row r="10">
      <c r="A10" s="4" t="inlineStr">
        <is>
          <t>Purchase of treasury stock</t>
        </is>
      </c>
      <c r="B10" s="6" t="n">
        <v>-60901</v>
      </c>
      <c r="C10" s="6" t="n">
        <v>-42720</v>
      </c>
      <c r="D10" s="6" t="n">
        <v>-4391</v>
      </c>
    </row>
    <row r="11">
      <c r="A11" s="4" t="inlineStr">
        <is>
          <t>Cash dividends paid on preferred stock</t>
        </is>
      </c>
      <c r="B11" s="6" t="n">
        <v>-6675</v>
      </c>
      <c r="C11" s="6" t="n">
        <v>-6675</v>
      </c>
      <c r="D11" s="6" t="n">
        <v>-6675</v>
      </c>
    </row>
    <row r="12">
      <c r="A12" s="4" t="inlineStr">
        <is>
          <t>Cash dividends paid on common stock</t>
        </is>
      </c>
      <c r="B12" s="6" t="n">
        <v>-242446</v>
      </c>
      <c r="C12" s="6" t="n">
        <v>-232323</v>
      </c>
      <c r="D12" s="6" t="n">
        <v>-209780</v>
      </c>
    </row>
    <row r="13">
      <c r="A13" s="4" t="inlineStr">
        <is>
          <t>Net cash provided by (used in) financing activities</t>
        </is>
      </c>
      <c r="B13" s="6" t="n">
        <v>738329</v>
      </c>
      <c r="C13" s="6" t="n">
        <v>-2876950</v>
      </c>
      <c r="D13" s="6" t="n">
        <v>2999880</v>
      </c>
    </row>
    <row r="14">
      <c r="A14" s="4" t="inlineStr">
        <is>
          <t>Net change in cash and cash equivalents</t>
        </is>
      </c>
      <c r="B14" s="6" t="n">
        <v>1546982</v>
      </c>
      <c r="C14" s="6" t="n">
        <v>-3340856</v>
      </c>
      <c r="D14" s="6" t="n">
        <v>-4554868</v>
      </c>
    </row>
    <row r="15">
      <c r="A15" s="4" t="inlineStr">
        <is>
          <t>Cash and cash equivalents at beginning of year</t>
        </is>
      </c>
      <c r="B15" s="6" t="n">
        <v>8687276</v>
      </c>
      <c r="C15" s="6" t="n">
        <v>12028132</v>
      </c>
      <c r="D15" s="6" t="n">
        <v>16583000</v>
      </c>
    </row>
    <row r="16">
      <c r="A16" s="4" t="inlineStr">
        <is>
          <t>Cash and cash equivalents at end of year</t>
        </is>
      </c>
      <c r="B16" s="6" t="n">
        <v>10234258</v>
      </c>
      <c r="C16" s="6" t="n">
        <v>8687276</v>
      </c>
      <c r="D16" s="6" t="n">
        <v>12028132</v>
      </c>
    </row>
    <row r="17">
      <c r="A17" s="4" t="inlineStr">
        <is>
          <t>Parent Company [Member]</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Net income (loss)</t>
        </is>
      </c>
      <c r="B19" s="6" t="n">
        <v>582542</v>
      </c>
      <c r="C19" s="6" t="n">
        <v>597973</v>
      </c>
      <c r="D19" s="6" t="n">
        <v>579150</v>
      </c>
    </row>
    <row r="20">
      <c r="A20" s="4" t="inlineStr">
        <is>
          <t>Equity in undistributed earnings of subsidiaries</t>
        </is>
      </c>
      <c r="B20" s="6" t="n">
        <v>-335724</v>
      </c>
      <c r="C20" s="6" t="n">
        <v>-331761</v>
      </c>
      <c r="D20" s="6" t="n">
        <v>-538439</v>
      </c>
    </row>
    <row r="21">
      <c r="A21" s="4" t="inlineStr">
        <is>
          <t>Stock-based compensation</t>
        </is>
      </c>
      <c r="B21" s="6" t="n">
        <v>934</v>
      </c>
      <c r="C21" s="6" t="n">
        <v>880</v>
      </c>
      <c r="D21" s="6" t="n">
        <v>720</v>
      </c>
    </row>
    <row r="22">
      <c r="A22" s="4" t="inlineStr">
        <is>
          <t>Net tax benefit from stock-based compensation</t>
        </is>
      </c>
      <c r="B22" s="6" t="n">
        <v>463</v>
      </c>
      <c r="C22" s="6" t="n">
        <v>331</v>
      </c>
      <c r="D22" s="6" t="n">
        <v>472</v>
      </c>
    </row>
    <row r="23">
      <c r="A23" s="4" t="inlineStr">
        <is>
          <t>Net change in other assets and other liabilities</t>
        </is>
      </c>
      <c r="B23" s="6" t="n">
        <v>4322</v>
      </c>
      <c r="C23" s="6" t="n">
        <v>19867</v>
      </c>
      <c r="D23" s="6" t="n">
        <v>-15249</v>
      </c>
    </row>
    <row r="24">
      <c r="A24" s="4" t="inlineStr">
        <is>
          <t>Net cash provided by (used in) operating activities</t>
        </is>
      </c>
      <c r="B24" s="6" t="n">
        <v>252537</v>
      </c>
      <c r="C24" s="6" t="n">
        <v>287290</v>
      </c>
      <c r="D24" s="6" t="n">
        <v>26654</v>
      </c>
    </row>
    <row r="25">
      <c r="A25" s="4" t="inlineStr">
        <is>
          <t>Net cash provided by (used in) investing activities</t>
        </is>
      </c>
      <c r="B25" s="6" t="n">
        <v>0</v>
      </c>
      <c r="C25" s="6" t="n">
        <v>0</v>
      </c>
      <c r="D25" s="6" t="n">
        <v>0</v>
      </c>
    </row>
    <row r="26">
      <c r="A26" s="4" t="inlineStr">
        <is>
          <t>Proceeds from stock option exercises</t>
        </is>
      </c>
      <c r="B26" s="6" t="n">
        <v>22643</v>
      </c>
      <c r="C26" s="6" t="n">
        <v>9299</v>
      </c>
      <c r="D26" s="6" t="n">
        <v>16659</v>
      </c>
    </row>
    <row r="27">
      <c r="A27" s="4" t="inlineStr">
        <is>
          <t>Proceeds from stock-based compensation activities of subsidiaries</t>
        </is>
      </c>
      <c r="B27" s="6" t="n">
        <v>18829</v>
      </c>
      <c r="C27" s="6" t="n">
        <v>23710</v>
      </c>
      <c r="D27" s="6" t="n">
        <v>17602</v>
      </c>
    </row>
    <row r="28">
      <c r="A28" s="4" t="inlineStr">
        <is>
          <t>Purchase of treasury stock</t>
        </is>
      </c>
      <c r="B28" s="6" t="n">
        <v>-60901</v>
      </c>
      <c r="C28" s="6" t="n">
        <v>-42720</v>
      </c>
      <c r="D28" s="6" t="n">
        <v>-4391</v>
      </c>
    </row>
    <row r="29">
      <c r="A29" s="4" t="inlineStr">
        <is>
          <t>Cash dividends paid on preferred stock</t>
        </is>
      </c>
      <c r="B29" s="6" t="n">
        <v>-6675</v>
      </c>
      <c r="C29" s="6" t="n">
        <v>-6675</v>
      </c>
      <c r="D29" s="6" t="n">
        <v>-6675</v>
      </c>
    </row>
    <row r="30">
      <c r="A30" s="4" t="inlineStr">
        <is>
          <t>Cash dividends paid on common stock</t>
        </is>
      </c>
      <c r="B30" s="6" t="n">
        <v>-242446</v>
      </c>
      <c r="C30" s="6" t="n">
        <v>-232323</v>
      </c>
      <c r="D30" s="6" t="n">
        <v>-209780</v>
      </c>
    </row>
    <row r="31">
      <c r="A31" s="4" t="inlineStr">
        <is>
          <t>Net cash provided by (used in) financing activities</t>
        </is>
      </c>
      <c r="B31" s="6" t="n">
        <v>-268550</v>
      </c>
      <c r="C31" s="6" t="n">
        <v>-248709</v>
      </c>
      <c r="D31" s="6" t="n">
        <v>-186585</v>
      </c>
    </row>
    <row r="32">
      <c r="A32" s="4" t="inlineStr">
        <is>
          <t>Net change in cash and cash equivalents</t>
        </is>
      </c>
      <c r="B32" s="6" t="n">
        <v>-16013</v>
      </c>
      <c r="C32" s="6" t="n">
        <v>38581</v>
      </c>
      <c r="D32" s="6" t="n">
        <v>-159931</v>
      </c>
    </row>
    <row r="33">
      <c r="A33" s="4" t="inlineStr">
        <is>
          <t>Cash and cash equivalents at beginning of year</t>
        </is>
      </c>
      <c r="B33" s="6" t="n">
        <v>350525</v>
      </c>
      <c r="C33" s="6" t="n">
        <v>311944</v>
      </c>
      <c r="D33" s="6" t="n">
        <v>471875</v>
      </c>
    </row>
    <row r="34">
      <c r="A34" s="4" t="inlineStr">
        <is>
          <t>Cash and cash equivalents at end of year</t>
        </is>
      </c>
      <c r="B34" s="8" t="n">
        <v>334512</v>
      </c>
      <c r="C34" s="8" t="n">
        <v>350525</v>
      </c>
      <c r="D34" s="8" t="n">
        <v>31194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Federal Funds Purchased and Securities Sold Under Agreements to Repurchase. Federal funds purchased are short-term borrowings that typically mature within one ninety thirty ninety Subordinated Notes. In March 2017, we issued $100 million of 4.50% subordinated notes that mature on March 17, 2027. The notes, which qualify as Tier 2 capital for Cullen/Frost, bear interest at the rate of 4.50% per annum, payable semi-annually on each March 17 and September 17. The notes are unsecured and subordinated in right of payment to the payment of our existing and future senior indebtedness and structurally subordinated to all existing and future indebtedness of our subsidiaries. Unamortized debt issuance costs related to these notes, totaled approximately $352 thousand and $509 thousand December 31, 2024 and 2023. Proceeds from sale of the notes were used for general corporate purposes. Junior Subordinated Deferrable Interest Debentures. At December 31, 2024 and 2023, we had $123.7 million of junior subordinated deferrable interest debentures issued to Cullen/Frost Capital Trust II (“Trust II”), a wholly owned Delaware statutory business trust. Unamortized debt issuance costs related to Trust II totaled $528 thousand and $585 thousand at December 31, 2024 and 2023. Trust II is a variable interest entity for which we are not the primary beneficiary and, as such, its accounts are not included in our consolidated financial statements. See Note 1 - Summary of Significant Accounting Policies for additional information about our consolidation policy. Details of our transactions with the capital trust are presented below. Trust II was formed in 2004 for the purpose of issuing $120.0 million of floating rate (three-month term Secured Overnight Funding Rate “SOFR” plus a margin of approximately 1.81%) trust preferred securities, which represent beneficial interests in the assets of the trust. The trust preferred securities will mature on March 1, 2034 and are currently redeemable with the approval of the Federal Reserve Board in whole or in part at our option. Distributions on the trust preferred securities are payable quarterly in arrears on March 1, June 1, September 1 and December 1 of each year. Trust II also issued $3.7 million of common equity securities to Cullen/Frost. The proceeds of the offering of the trust preferred securities and common equity securities were used to purchase $123.7 million of floating rate (three-month term SOFR plus a margin of approximately 1.81%, which was equal to 6.28% and 7.19% at December 31, 2024 and 2023, respectively) junior subordinated deferrable interest debentures issued by us, which have terms substantially similar to the trust preferred securities. We have the right at any time during the term of the debentures issued to Trust II to defer payments of interest at any time or from time to time for an extension period not exceeding 20 consecutive quarterly periods with respect to each extension period. Under the terms of the debentures, in the event that under certain circumstances there is an event of default under the debentures or we have elected to defer interest on the debentures, we may not, with certain exceptions, declare or pay any dividends or distributions on our capital stock or purchase or acquire any of our capital stock. Payments of distributions on the trust preferred securities and payments on redemption of the trust preferred securities are guaranteed by us on a limited basis. We are obligated by agreement to pay any costs, expenses or liabilities of Trust II other than those arising under the trust preferred securities. Our obligations under the junior subordinated debentures, the related indenture, the trust agreement establishing the trust, the guarantee and the agreement as to expenses and liabilities, in the aggregate, constitute a full and unconditional guarantee by us of Trust II’s obligations under the trust preferred securities. Although the accounts of Trust II are not included in our consolidated financial statements, the trust preferred securities issued by Trust II are included in the capital of Cullen/Frost for regulatory capital purposes. See Note 8 - Capital and Regulatory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Balance-Sheet Arrangements, 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Sheet Arrangements, Commitments, Guarantees and Contingencies</t>
        </is>
      </c>
      <c r="B4" s="4" t="inlineStr">
        <is>
          <t>Off-Balance-Sheet Arrangements, Commitments, Guarantees and Contingencies Financial Instruments with Off-Balance-Sheet Risk . In the normal course of business, we enter into various transactions, which, in accordance with generally accepted accounting principles in the United States, are not included in our consolidated balance sheets. We enter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issued by us to guarantee the performance of a customer to a third party. In the event the customer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were funded, we would be entitled to seek recovery from the customer. Our policies generally require that standby letter of credit arrangements contain security and debt covenants similar to those contained in loan agreements. We consider the fees collected in connection with the issuance of standby letters of credit to be representative of the fair value of our obligation undertaken in issuing the guarantee. In accordance with applicable accounting standards related to guarantees, we defer fees collected in connection with the issuance of standby letters of credit. The fees are then recognized in income proportionately over the life of the standby letter of credit agreement. The deferred standby letter of credit fees represent the fair value of our potential obligations under the standby letter of credit guarantees. Year-end financial instruments with off-balance-sheet risk are presented in the following table. Commitments and standby letters of credit are presented at contractual amounts; however, since many of these commitments are expected to expire unused or only partially used, the total amounts of these commitments do not necessarily reflect future cash requirements. 2024 2023 Commitments to extend credit $ 12,046,520 $ 12,195,073 Standby letters of credit 449,176 438,635 Deferred standby letter of credit fees 3,071 2,912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 This methodology was also impacted by the model updates during 2024 and 2023, as described in Note 3 - Loans. For 2024, the overall approximate impact of the model updates was a $1.8 million increase in modeled expected credit losses for off-balance-sheet credit exposures ($1.6 million related to consumer and other loan commitments and $211 thousand related to non-owner-occupied commercial real estate loan commitments). For 2023, the overall approximate impact of the model updates was a $19.0 million decrease in modeled expected credit losses for off-balance-sheet credit exposures, though the impact of this decrease was largely offset with discretionary qualitative adjustments. The following table details activity in the allowance for credit losses on off-balance-sheet credit exposures. 2024 2023 2022 Beginning balance $ 51,751 $ 58,593 $ 50,314 Credit loss expense (benefit) 153 (6,842) 8,279 Ending balance $ 51,904 $ 51,751 $ 58,593 Credit Card Guarantees . We guarantee the credit card debt of certain customers to the merchant bank that issues the cards. At December 31, 2024 and 2023, the guarantees totaled approximately $4.9 million and $5.5 million, of which amounts, $673 thousand and $762 thousand were fully collateralized. Trust Accounts . We hold certain assets which are not included in our consolidated balance sheets including assets held in fiduciary or custodial capacity on behalf of our trust customers. The estimated fair value of trust assets was approximately $51.4 billion and $47.2 billion at December 31, 2024 and 2023, respectively. These assets are primarily composed of equity securities, fixed income securities, alternative investments and cash equivalents, among other things. Executive Change-In-Control Severance Plan . We maintain a change-in-control severance plan for the benefit of certain executive officers. Under this plan, each covered person could receive, upon the effectiveness of a change-in-control, two to three times (depending on the person) their base compensation plus the target bonus established for the year, and any unpaid base salary and pro rata target bonus for the year in which the termination occurs, including vacation pay. Additionally, the executive’s insurance benefits will continue for two to three full years after the termination and all long-term incentive awards will immediately vest. Litigation . We are subject to various claims and legal actions that have arisen in the course of conducting business. Management does not expect the ultimate disposition of these matters to have a material adverse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Capital and Regulatory Matters</t>
        </is>
      </c>
      <c r="B4" s="4" t="inlineStr">
        <is>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 and Frost Bank are each required to comply with applicable capital adequacy standards established by the Federal Reserve Board (the “Basel III Capital Rules”). Quantitative measures established by the Basel III Capital Rules designed to ensure capital adequacy require the maintenance of minimum amounts and ratios (set forth below) of Common Equity Tier 1 capital, Tier 1 capital and Total capital (as defined in the regulations) to risk-weighted assets (as defined), and of Tier 1 capital to adjusted quarterly average assets (as defined).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We also elected to exclude the effects of credit loss accounting under CECL from Common Equity Tier 1 capital for a five Frost Bank's Common Equity Tier 1 is also reduced by its equity investment in its financial subsidiary, Frost Insurance Agency (“FIA”). Tier 1 capital includes Common Equity Tier 1 capital and additional Tier 1 capital. For Cullen/Frost, additional Tier 1 capital at December 31, 2024 and 2023 included $145.5 million of 4.450% non-cumulative perpetual preferred stock, the details of which is are further discussed below. Frost Bank did not have any additional Tier 1 capital beyond Common Equity Tier 1 at December 31, 2024 or 2023. Total capital includes Tier 1 capital and Tier 2 capital. Tier 2 capital for both Cullen/Frost and Frost Bank includes a permissible portion of the allowance for credit losses on securities, loans and off-balance sheet exposures. Tier 2 capital for Cullen/Frost also includes trust preferred securities that were excluded from Tier 1 capital and qualified subordinated debt. Cullen/Frost's Tier 2 capital included $120.0 million of trust preferred securities at both December 31, 2024 and 2023. Cullen/Frost's Tier 2 Capital also included $40.0 million at December 31, 2024 and $60.0 million at December 31, 2023 related to the permissible portion of our aggregate $100 million of 4.50% subordinated notes. The permissible portion of qualified subordinated notes decreases 20% per year during the final five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require Cullen/Frost and Frost Bank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plus Tier 2)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hich is discussed below) will face constraints on dividends, equity repurchases and compensation based on the amount of the shortfall and the institution's “eligible retained income” (that is, four quarter trailing net income, net of distributions and tax effects not reflected in net income). The countercyclical capital buffer is applicable to only certain covered institutions and does not have any current applicability to Cullen/Frost or Frost Bank. The following table presents actual and required capital ratios as of December 31, 2024 and December 31, 2023 for Cullen/Frost and Frost Bank under the Basel III Capital Rules. Capital levels required to be considered well capitalized are based upon prompt corrective action regulations, as amended to reflect the changes under the Basel III Capital Rules. Actual Minimum Capital Required to be Considered Well Capitalized (1) Capital Ratio Capital Ratio Capital Ratio 2024 Common Equity Tier 1 to Risk-Weighted Assets Cullen/Frost $ 4,343,666 13.62 % $ 2,232,822 7.00 % N/A N/A Frost Bank 4,387,862 13.76 2,231,710 7.00 $ 2,072,302 6.50 % Tier 1 Capital to Risk-Weighted Assets Cullen/Frost 4,489,118 14.07 2,711,283 8.50 1,913,847 6.00 Frost Bank 4,387,862 13.76 2,709,934 8.50 2,550,526 8.00 Total Capital to Risk-Weighted Assets Cullen/Frost 4,954,136 15.53 3,349,232 10.50 3,189,745 10.00 Frost Bank 4,692,880 14.72 3,347,565 10.50 3,188,157 10.00 Leverage Ratio Cullen/Frost 4,489,118 8.63 2,079,715 4.00 N/A N/A Frost Bank 4,387,862 8.44 2,079,965 4.00 2,599,956 5.00 2023 Common Equity Tier 1 to Risk-Weighted Assets Cullen/Frost $ 4,036,945 13.25 % $ 2,132,516 7.00 % N/A N/A Frost Bank 4,057,111 13.33 2,129,784 7.00 $ 1,977,656 6.50 % Tier 1 Capital to Risk-Weighted Assets Cullen/Frost 4,182,397 13.73 2,589,484 8.50 1,827,871 6.00 Frost Bank 4,057,111 13.33 2,586,166 8.50 2,434,038 8.00 Total Capital to Risk-Weighted Assets Cullen/Frost 4,625,760 15.18 3,198,774 10.50 3,046,452 10.00 Frost Bank 4,320,474 14.20 3,194,676 10.50 3,042,548 10.00 Leverage Ratio Cullen/Frost 4,182,397 8.35 2,003,020 4.00 N/A N/A Frost Bank 4,057,111 8.10 2,003,152 4.00 2,503,940 5.00 ____________________ (1) “Well-capitalized” minimum Common Equity Tier 1 to Risk-Weighted Assets and Leverage Ratio are not formally defined under applicable banking regulations for bank holding companies. As of December 31, 2024, capital levels for Cullen/Frost and Frost Bank exceed all capital adequacy requirements under the Basel III Capital Rules. Based on the ratios presented above, capital levels as of December 31, 2024 for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December 31, 2024, that Cullen/Frost and Frost Bank meet all capital adequacy requirements to which they are subject. Series B Preferred Stock. We have issued 150,000 shares, or $150.0 million in aggregate liquidation preference, of our 4.450% Non-Cumulative Perpetual Preferred Stock, Series B, par value $0.01 and liquidation preference $1,000 per share (“Series B Preferred Stock”). Each share of Series B Preferred Stock issued and outstanding is represented by 40 depositary shares, each representing a 1/40th ownership interest in a share of the Series B Preferred Stock (equivalent to a liquidation preference of $25 per share). Each holder of depositary shares is entitled, in proportion to the applicable fraction of a share of Series B Preferred Stock represented by such depositary shares, to all rights and preferences of the Series B Preferred Stock represented thereby (including dividend, voting, redemption, and liquidation rights). Such rights must be exercised through the depositary. Dividends on the Series B Preferred Stock are non-cumulative and, if declared, accrue and are payable quarterly, in arrears, at a rate of 4.450% per annum. The Series B Preferred Stock qualifies as Tier 1 capital for the purposes of the regulatory capital calculations. The net proceeds from the issuance and sale of the Series B Preferred Stock, after deducting $4.5 million of issuance costs including the underwriting discount and professional service fees, among other things, were approximately $145.5 million. The Series B Preferred Stock is perpetual and has no maturity date. We may redeem the Series B Preferred Stock at our option (i) in whole or in part, from time to time, on any dividend payment date on or after December 15, 2025 or (ii) in whole but not in part, within 90 days following certain changes in laws or regulations impacting the regulatory capital treatment of the Series B Preferred Stock, in either case, at a redemption price equal to $1,000 per share of Series B Preferred Stock (equivalent to $25 per depositary share), plus any declared and unpaid dividends for prior dividend periods and accrued but unpaid dividends (whether or not declared) for the then-current dividend period prior to but excluding the redemption date. If we redeem the Series B Preferred Stock, the depositary is expected redeem a proportionate number of depositary shares. Neither the holders of Series B Preferred Stock nor holders of depositary shares will have the right to require the redemption or repurchase of the Series B Preferred Stock or the depositary shares. Purchases of Equity Securities. From time to time, our board of directors has authorized stock repurchase plans. On January 24, 2024, our board of directors authorized a $150.0 million stock repurchase plan (the “2024 Repurchase Plan”), allowing us to repurchase shares of our common stock over a one Under a prior publicly announced stock repurchase plan, we repurchased 400,868 shares at a total cost of $39.0 million during 2023. No shares were repurchased under a publicly announced stock repurchase plan during 2022. Shares repurchased in connection with the vesting of certain share awards totaled 35,897 at a total cost of $3.5 million in 2023 and 31,351 at a total cost of $4.4 million in 2022. On January 29, 2025, our board of directors authorized a $150.0 million stock repurchase plan (the “2025 Repurchase Plan”), allowing us to repurchase shares of our common stock over a one Capital simplification rules adopted by federal bank regulators in 2019 eliminated the standalone prior approval requirement in the Basel III Capital Rules for any repurchase of common stock. In certain circumstances, Cullen/Frost’s repurchases of its common stock may be subject to a prior approval or notice requirement under other regulations, policies or supervisory expectations of the Federal Reserve Board. Any redemption or repurchase of preferred stock or subordinated debt remains subject to the prior approval of the Federal Reserve Board. The Inflation Reduction Act of 2022 (the “IRA”) imposes a 1% excise tax on the fair market value of stock repurchased after December 31, 2022 by publicly traded U.S. corporations. With certain exceptions, the value of stock repurchased is determined net of stock issued in the year, including shares issued pursuant to compensatory arrangements.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24, Frost Bank could pay aggregate dividends of up to $1.2 billion to Cullen/Frost without prior regulatory approval. Under the terms of the junior subordinated deferrable interest debentures that Cullen/Frost has issued to Cullen/Frost Capital Trust I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the Series B Preferred Stock, in the event that we do not declare and pay dividends on the Series B Preferred Stock for the most recent dividend period, we may not, with certain exceptions, declare or pay dividends on, or purchase, redeem or otherwise acquire, shares of our common stock or any of our securities that rank junior to the Series B Preferred Stock. Insider Trading Policies and Procedures. Our board of directors has adopted insider trading policies and procedures governing the purchase, sale, and/or other dispositions of our securities by directors, officers and employees, or by Cullen/Frost itself. These policies have been reasonably designed to promote compliance with insider trading laws, rules and regulations, and applicable New York Stock Exchange listing stand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restricted stock units, deferred stock units and performance stock units (during the performance period), though no actual shares of common stock related to any type of stock unit have been issued. Non-vested restricted 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net income available to common shareholders, net earnings allocated to common stock and the number of shares used in the calculation of basic and diluted earnings per common share. 2024 2023 2022 Net Income $ 582,542 $ 597,973 $ 579,150 Less: Preferred stock dividends 6,675 6,675 6,675 Net income available to common shareholders 575,867 591,298 572,475 Less: Earnings allocated to participating securities 6,236 6,283 5,210 Net earnings allocated to common stock $ 569,631 $ 585,015 $ 567,265 Distributed earnings allocated to common stock $ 239,879 $ 229,749 $ 207,924 Undistributed earnings allocated to common stock 329,752 355,266 359,341 Net earnings allocated to common stock $ 569,631 $ 585,015 $ 567,265 Weighted-average shares outstanding for basic earnings per common share 64,120,455 64,204,239 64,156,870 Dilutive effect of stock compensation 142,191 200,594 363,648 Weighted-average shares outstanding for diluted earnings per common share 64,262,646 64,404,833 64,520,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Retirement Plans Retirement Plan and Restoration Plan. We maintain a non-contributory defined benefit plan (the “Retirement Plan”) that was frozen as of December 31, 2001. The plan provides pension and death benefits to substantially all employees who were at least 21 years of age and had completed at least one year of service prior to December 31, 2001. Defined benefits are provided based on an employee’s final average compensation and years of service at the time the plan was frozen and age at retirement. The freezing of the plan provides that future salary increases will not be considered. Our funding policy is to contribute yearly, at least the amount necessary to satisfy the funding standards of the Employee Retirement Income Security Act (“ERISA”). Our Restoration of Retirement Income Plan (the “Restoration Plan”)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1, is supported by our contributions. We use a December 31 measurement date for our defined benefit plans. Combined activity in our defined benefit pension plans was as follows: 2024 2023 2022 Change in plan assets: Fair value of plan assets at beginning of year $ 174,611 $ 161,823 $ 197,747 Actual return on plan assets 5,306 22,477 (26,108) Employer contributions 1,150 1,105 1,114 Benefits paid (11,340) (10,794) (10,930) Fair value of plan assets at end of year 169,727 174,611 161,823 Change in benefit obligation: Benefit obligation at beginning of year 142,372 143,944 185,925 Interest cost 6,647 6,983 4,017 Actuarial (gain) loss (6,779) 2,239 (35,068) Benefits paid (11,340) (10,794) (10,930) Benefit obligation at end of year 130,900 142,372 143,944 Funded status of the plan at end of year and accrued benefit (liability) recognized $ 38,827 $ 32,239 $ 17,879 Accumulated benefit obligation at end of year $ 130,900 $ 142,372 $ 143,944 Certain disaggregated information related to our defined benefit pension plans as of year-end was as follows: Retirement Plan Restoration Plan 2024 2023 2024 2023 Projected benefit obligation $ 120,179 $ 130,750 $ 10,721 $ 11,622 Accumulated benefit obligation 120,179 130,750 10,721 11,622 Fair value of plan assets 169,727 174,611 — — Funded status of the plan at end of year and accrued benefit (liability) recognized 49,548 43,861 (10,721) (11,622) The components of the combined net periodic cost (benefit) for our defined benefit pension plans are presented in the table below. 2024 2023 2022 Expected return on plan assets, net of expenses $ (9,645) $ (10,959) $ (13,966) Interest cost on projected benefit obligation 6,647 6,983 4,017 Net amortization and deferral 1,673 3,479 2,964 Net periodic expense (benefit) $ (1,325) $ (497) $ (6,985) Amounts related to our defined benefit pension plans recognized as a component of other comprehensive income were as follows: 2024 2023 2022 Net actuarial gain (loss) $ 4,112 $ 12,757 $ (2,041) Deferred tax (expense) benefit (863) (2,679) 429 Other comprehensive income (loss), net of tax $ 3,249 $ 10,078 $ (1,612) Amounts recognized as a component of accumulated other comprehensive loss as of year-end that have not been recognized as a component of the combined net periodic benefit cost of our defined benefit pension plans are presented in the following table. 2024 2023 Net actuarial loss $ (26,806) $ (30,918) Deferred tax benefit 5,630 6,493 Amounts included in accumulated other comprehensive income/loss, net of tax (21,176) (24,425) 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24 2023 2022 Benefit obligations: Discount rate 5.58 % 4.95 % 5.14 % Net periodic benefit cost: Discount rate 4.95 % 5.14 % 2.79 % Expected return on plan assets 5.70 7.00 7.25 Management uses an asset allocation optimization model to analyze the potential risks and rewards associated with various asset allocation strategies on a quarterly basis. As of December 31, 2024, management’s investment objective for our defined benefit plans is to achieve current income with growth through price appreciation. This strategy provides for a target asset allocation of approximately 64% invested in fixed income debt securities and approximately 31% invested in equity securities with any remainder invested in cash or short-term cash equivalents. The asset allocation optimization process provides portfolio allocations which best represent the potential risk associated with a given asset allocation over a full market cycle. This is used to help management determine an appropriate mix of assets in order to achieve the plan's long term investment goals. The plan assets are reviewed annually to determine if the obligations can be met with the current investment mix and funding strategy. 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6 - Fair Value Measurements). Our Restoration Plan is unfunded. 2024 2023 Level 1: Mutual funds and ETFs $ 34,564 $ 38,793 U.S. Treasury 24,341 26,633 Common stock 14,921 13,001 Cash and cash equivalents 431 1,241 Level 2: Corporate bonds and notes 62,405 58,669 U.S. government agency securities 7,232 7,041 States and political subdivisions 25,833 29,233 Total fair value of plan assets $ 169,727 $ 174,611 Mutual funds and exchange traded funds (“ETFs”) include various equity, fixed-income and blended funds with varying investment strategies. Approximately 74% of mutual fund investments consist of equity investments as of December 31, 2024. The investment objective of equity funds and other equity investments is long-term capital appreciation with current income. The remaining mutual fund investments consist of diversified corporate bonds and notes; U.S. and international government securities; mortgage-related and other asset-backed securities and loan participations. The investment objective of fixed-income funds and other fixed-income investments is to maximize investment return while preserving investment principal. Our investment strategies prohibit selling assets short and the use of derivatives. Additionally, our defined benefit plans do not directly invest in real estate, commodities, or private investments. The asset allocation optimization model is used to estimate the expected long-term rate of return for a given asset allocation strategy. Expectations of returns for each asset class are based on comprehensive reviews of historical data and economic/financial market theory. During periods with volatile interest rates and equity security prices, the model may call for changes in the allocation of plan investments to achieve desired returns. Management assumed a long-term rate of return of 5.70% in the determination of the net periodic benefit cost for 2024. The expected long-term rate of return on assets was selected from within the reasonable range of rates determined by historical real returns, net of inflation, for the asset classes covered by the plan’s investment policy and projections of inflation over the long-term period during which benefits are payable to plan participants. As of December 31, 2024, expected future benefit payments related to our defined benefit plans were as follows: 2025 $ 12,080 2026 12,025 2027 11,905 2028 11,596 2029 11,488 2030 through 2034 49,199 $ 108,293 We expect to contribute $1.1 million to the defined benefit plans during 2025. Savings Plans 401(k) Stock Purchase Plan and Other Plans. We maintain a 401(k) stock purchase plan that permits each participant to make before-tax contributions in an amount not less than 2% and not exceeding 50% of eligible compensation and subject to dollar limits from Internal Revenue Service regulations. We match 100% of the employee’s contributions to the plan based on the amount of each participant’s contributions up to a maximum of 6% of eligible compensation. Eligible employees must complete 30 days of service in order to enroll and vest in our matching contributions immediately. Our matching contribution is initially invested in the common stock of Cullen/Frost. Employees may immediately reallocate our matching portion, as well as invest their individual contribution, to any of a variety of investment alternatives offered under the 401(k) Plan. We may also make discretionary profit sharing contributions to eligible participants. Expense related to the plan, including both 401(k) and profit sharing contributions, totaled $30.4 million in 2024, $32.3 million in 2023 and $28.0 million in 2022. We maintain a thrift incentive stock purchase plan and a separate non-qualified profit sharing plan to offer certain employees, whose participation in the 401(k) plan is limited, an alternative means of receiving comparable benefits. Expense related to these plans was not significant during 2024, 2023 and 2022. Stock Compensation Plans We have three active stock compensation plans (the 2007 Outside Directors Incentive Plan, the 2015 Omnibus Incentive Plan, and the 2024 Equity Incentive Plan). All of the plans have been approved by our shareholders. The 2024 Equity Incentive Plan (the “2024 Plan”) was approved by our shareholders on April 24, 2024 to replace the 2015 Omnibus Incentive Plan (the “2015 Plan”). Under the 2024 Plan, shareholders approved the issuance, pursuant to the plan, of 2,576,038 shares of our common stock. This amount included 2,350,000 newly authorized shares and the 226,038 shares remaining available for issuance under the superseded 2015 Plan. The 2015 Plan had previously superseded the 2007 Outside Directors Incentive Plan (the “2007 Directors Plan”) and the 2005 Omnibus Incentive Plan, which is no longer active.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24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award price, the duration of the award, the number of shares to which the award pertains, and such other provisions as the Committee determines. For stock option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As defined in the plans, outstanding unvested awards may immediately vest upon a change-in-control of Cullen/Frost and subsequent termination resulting from the change in control. 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24, 2023 and 2022 was 21,554, 66,471 and 35,015, respectively. As of December 31, 2024, there were 2,361,570 shares remaining available for grant for future awards. Director Deferred Non-Vested Performance Stock Units Outstanding Stock Options Number of Units Weighted- Number Weighted- Number of Units Weighted- Number Weighted- January 1, 2021 56,301 $ 79.21 449,337 $ 93.05 202,460 $ 84.71 877,681 $ 69.02 Granted 5,382 133.67 119,176 142.56 52,527 133.40 — — Exercised/vested (16,022) 74.89 (97,154) 94.81 (25,180) 87.18 (261,454) 63.72 Forfeited/expired — — (6,040) 93.28 (16,058) 87.18 — — December 31, 2022 45,661 87.15 465,319 105.36 213,749 96.20 616,227 71.27 Granted 8,503 103.47 217,561 85.39 99,710 74.71 — — Exercised/vested — — (108,920) 94.00 (28,151) 85.74 (130,286) 71.37 Forfeited/expired — — (7,154) 114.53 (18,254) 85.74 — — December 31, 2023 54,164 89.71 566,806 99.77 267,054 89.99 485,941 71.25 Granted 7,997 116.84 176,892 129.44 32,334 119.17 — — Exercised/vested (9,382) 80.99 (232,617) 91.78 (45,818) 57.89 (301,965) 74.98 Forfeited/expired — — (3,219) 106.74 (22,913) 57.89 — — December 31, 2024 52,779 95.37 507,862 113.72 230,657 103.65 183,976 65.11 Director deferred stock units granted to non-employee directors generally have immediate vesting. Upon retirement from our board of directors, non-employee directors will receive one share of our common stock for each director deferred stock unit held. Non-vested restricted stock units granted to employees generally have a three four Performance stock units represent shares potentially issuable in the future. For performance stock units granted in 2024, and years prior to 2021, issuance is based upon the measure of our achievement of relative return on assets over a three-year performance period compared to an identified peer group's achievement of relative return on assets over the same three-year performance period. For performance stock units granted in 2023, 2022, and 2021, issuance is based upon the measure of our achievement of growth in adjusted net revenue, averaged over the three-year performance period, compared to the 2023, 2022, and 2021 base-year amounts, respectively. Performance stock units are eligible to receive equivalent dividend payments based on declared dividends on our common stock during the performance period. Equivalent dividend payments are based upon the ultimate number of shares issued under each performance award and are deferred until such time that the units vest and shares are issued. Options granted to employees generally have a ten four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24 2023 2022 New shares issued from available authorized shares — 49,887 118,389 Shares issued from available treasury stock 589,782 217,470 281,421 Total 589,782 267,357 399,810 Proceeds from stock option exercises $ 22,643 $ 9,299 $ 16,659 Intrinsic value of stock options exercised 13,454 3,614 19,616 Fair value of restricted/director deferred stock units vested 35,922 13,445 19,308 Stock-based Compensation Expense. Stock-based compensation expense is recognized ratably over the requisite service period for all awards. For most stock option awards, the service period generally matches the vesting period. For stock options granted to certain executive officers and for non-vested restricted stock units granted to all participants, the service period does not extend past the date the participant reaches 65 years of age. Director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e service period for performance stock units granted each year begins on January 1 of the following year. 2024 2023 2022 Non-vested restricted stock units $ 19,457 $ 16,734 $ 13,162 Director deferred stock units 934 880 720 Performance stock units (628) 6,976 4,440 Total $ 19,763 $ 24,590 $ 18,322 Income tax benefit $ 4,776 $ 4,120 $ 2,969 Unrecognized stock-based compensation expense and the weighted-average period over which the expense is expected to be recognized at December 31, 2024 is presented in the table below. Unrecognized stock-based compensation expense related to performance stock units is presented assuming attainment of the maximum payout rate as set forth by the performance criteria. Unrecognized Expense Weighted-Average Number of Years for Expense Recognition Non-vested restricted stock units $ 25,827 2.20 Performance stock units 12,912 2.02 Total $ 38,739 Valuation of Stock-Based Compensation . For the purposes of recognizing stock-based compensation expense, the fair value of non-vested restricted stock units and director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95, $0.92 and $0.87 in 2024, 2023 and 2022, respectively, discounted at a weighted-average risk-free rate of 4.09%, 5.01% and 4.45% in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Income and Expense</t>
        </is>
      </c>
      <c r="B4" s="4" t="inlineStr">
        <is>
          <t>Other Non-Interest Income and Expense Other non-interest income and expense totals are presented in the following table. Components of these totals exceeding 1% of the aggregate of total net interest income and total non-interest income for any of the years presented are stated separately. 2024 2023 2022 Other non-interest income: Other $ 52,060 $ 54,941 $ 45,217 Total $ 52,060 $ 54,941 $ 45,217 Other non-interest expense: Professional services $ 56,385 $ 53,932 $ 40,908 Advertising, promotions and public relations 51,403 48,608 39,994 Other 136,623 126,827 113,799 Total $ 244,411 $ 229,367 $ 194,701 In the ordinary course of business, we transact with certain directors and/or their affiliates. Payments for services provided totaled $1.8 million in 2024, $1.3 million in 2023 and $545 thousand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8" t="n">
        <v>722906</v>
      </c>
      <c r="C3" s="8" t="n">
        <v>617569</v>
      </c>
    </row>
    <row r="4">
      <c r="A4" s="4" t="inlineStr">
        <is>
          <t>Interest-bearing deposits</t>
        </is>
      </c>
      <c r="B4" s="6" t="n">
        <v>9495777</v>
      </c>
      <c r="C4" s="6" t="n">
        <v>7985057</v>
      </c>
    </row>
    <row r="5">
      <c r="A5" s="4" t="inlineStr">
        <is>
          <t>Federal funds sold</t>
        </is>
      </c>
      <c r="B5" s="6" t="n">
        <v>5925</v>
      </c>
      <c r="C5" s="6" t="n">
        <v>0</v>
      </c>
    </row>
    <row r="6">
      <c r="A6" s="4" t="inlineStr">
        <is>
          <t>Resell agreements</t>
        </is>
      </c>
      <c r="B6" s="6" t="n">
        <v>9650</v>
      </c>
      <c r="C6" s="6" t="n">
        <v>84650</v>
      </c>
    </row>
    <row r="7">
      <c r="A7" s="4" t="inlineStr">
        <is>
          <t>Total cash and cash equivalents</t>
        </is>
      </c>
      <c r="B7" s="6" t="n">
        <v>10234258</v>
      </c>
      <c r="C7" s="6" t="n">
        <v>8687276</v>
      </c>
    </row>
    <row r="8">
      <c r="A8" s="4" t="inlineStr">
        <is>
          <t>Securities held to maturity, net of allowance for credit losses of $310 at both 2024 and 2023</t>
        </is>
      </c>
      <c r="B8" s="6" t="n">
        <v>3533775</v>
      </c>
      <c r="C8" s="6" t="n">
        <v>3619428</v>
      </c>
    </row>
    <row r="9">
      <c r="A9" s="4" t="inlineStr">
        <is>
          <t>Securities available for sale, at estimated fair value</t>
        </is>
      </c>
      <c r="B9" s="6" t="n">
        <v>15043625</v>
      </c>
      <c r="C9" s="6" t="n">
        <v>16578371</v>
      </c>
    </row>
    <row r="10">
      <c r="A10" s="4" t="inlineStr">
        <is>
          <t>Trading account securities</t>
        </is>
      </c>
      <c r="B10" s="6" t="n">
        <v>33910</v>
      </c>
      <c r="C10" s="6" t="n">
        <v>31717</v>
      </c>
    </row>
    <row r="11">
      <c r="A11" s="4" t="inlineStr">
        <is>
          <t>Loans, net of unearned discounts</t>
        </is>
      </c>
      <c r="B11" s="6" t="n">
        <v>20754813</v>
      </c>
      <c r="C11" s="6" t="n">
        <v>18824251</v>
      </c>
    </row>
    <row r="12">
      <c r="A12" s="4" t="inlineStr">
        <is>
          <t>Less: Allowance for credit losses on loans</t>
        </is>
      </c>
      <c r="B12" s="6" t="n">
        <v>-270151</v>
      </c>
      <c r="C12" s="6" t="n">
        <v>-245996</v>
      </c>
    </row>
    <row r="13">
      <c r="A13" s="4" t="inlineStr">
        <is>
          <t>Net loans</t>
        </is>
      </c>
      <c r="B13" s="6" t="n">
        <v>20484662</v>
      </c>
      <c r="C13" s="6" t="n">
        <v>18578255</v>
      </c>
    </row>
    <row r="14">
      <c r="A14" s="4" t="inlineStr">
        <is>
          <t>Premises and equipment, net</t>
        </is>
      </c>
      <c r="B14" s="6" t="n">
        <v>1245377</v>
      </c>
      <c r="C14" s="6" t="n">
        <v>1190033</v>
      </c>
    </row>
    <row r="15">
      <c r="A15" s="4" t="inlineStr">
        <is>
          <t>Accrued interest receivable and other assets</t>
        </is>
      </c>
      <c r="B15" s="6" t="n">
        <v>1944652</v>
      </c>
      <c r="C15" s="6" t="n">
        <v>2159958</v>
      </c>
    </row>
    <row r="16">
      <c r="A16" s="4" t="inlineStr">
        <is>
          <t>Total assets</t>
        </is>
      </c>
      <c r="B16" s="6" t="n">
        <v>52520259</v>
      </c>
      <c r="C16" s="6" t="n">
        <v>50845038</v>
      </c>
    </row>
    <row r="17">
      <c r="A17" s="3" t="inlineStr">
        <is>
          <t>Liabilities:</t>
        </is>
      </c>
      <c r="B17" s="4" t="inlineStr">
        <is>
          <t xml:space="preserve"> </t>
        </is>
      </c>
      <c r="C17" s="4" t="inlineStr">
        <is>
          <t xml:space="preserve"> </t>
        </is>
      </c>
    </row>
    <row r="18">
      <c r="A18" s="4" t="inlineStr">
        <is>
          <t>Non-interest-bearing demand deposits</t>
        </is>
      </c>
      <c r="B18" s="6" t="n">
        <v>14441820</v>
      </c>
      <c r="C18" s="6" t="n">
        <v>14926094</v>
      </c>
    </row>
    <row r="19">
      <c r="A19" s="4" t="inlineStr">
        <is>
          <t>Interest-bearing deposit</t>
        </is>
      </c>
      <c r="B19" s="6" t="n">
        <v>28280928</v>
      </c>
      <c r="C19" s="6" t="n">
        <v>26994474</v>
      </c>
    </row>
    <row r="20">
      <c r="A20" s="4" t="inlineStr">
        <is>
          <t>Total deposits</t>
        </is>
      </c>
      <c r="B20" s="6" t="n">
        <v>42722748</v>
      </c>
      <c r="C20" s="6" t="n">
        <v>41920568</v>
      </c>
    </row>
    <row r="21">
      <c r="A21" s="4" t="inlineStr">
        <is>
          <t>Federal funds purchased</t>
        </is>
      </c>
      <c r="B21" s="6" t="n">
        <v>21975</v>
      </c>
      <c r="C21" s="6" t="n">
        <v>14200</v>
      </c>
    </row>
    <row r="22">
      <c r="A22" s="4" t="inlineStr">
        <is>
          <t>Repurchase agreements</t>
        </is>
      </c>
      <c r="B22" s="6" t="n">
        <v>4342941</v>
      </c>
      <c r="C22" s="6" t="n">
        <v>4127188</v>
      </c>
    </row>
    <row r="23">
      <c r="A23" s="4" t="inlineStr">
        <is>
          <t>Junior subordinated deferrable interest debentures, net of unamortized issuance costs</t>
        </is>
      </c>
      <c r="B23" s="6" t="n">
        <v>123184</v>
      </c>
      <c r="C23" s="6" t="n">
        <v>123127</v>
      </c>
    </row>
    <row r="24">
      <c r="A24" s="4" t="inlineStr">
        <is>
          <t>Subordinated notes, net of unamortized issuance costs</t>
        </is>
      </c>
      <c r="B24" s="6" t="n">
        <v>99648</v>
      </c>
      <c r="C24" s="6" t="n">
        <v>99491</v>
      </c>
    </row>
    <row r="25">
      <c r="A25" s="4" t="inlineStr">
        <is>
          <t>Accrued interest payable and other liabilities</t>
        </is>
      </c>
      <c r="B25" s="6" t="n">
        <v>1311175</v>
      </c>
      <c r="C25" s="6" t="n">
        <v>844017</v>
      </c>
    </row>
    <row r="26">
      <c r="A26" s="4" t="inlineStr">
        <is>
          <t>Total liabilities</t>
        </is>
      </c>
      <c r="B26" s="6" t="n">
        <v>48621671</v>
      </c>
      <c r="C26" s="6" t="n">
        <v>47128591</v>
      </c>
    </row>
    <row r="27">
      <c r="A27" s="3" t="inlineStr">
        <is>
          <t>Shareholders’ Equity:</t>
        </is>
      </c>
      <c r="B27" s="4" t="inlineStr">
        <is>
          <t xml:space="preserve"> </t>
        </is>
      </c>
      <c r="C27" s="4" t="inlineStr">
        <is>
          <t xml:space="preserve"> </t>
        </is>
      </c>
    </row>
    <row r="28">
      <c r="A28" s="4" t="inlineStr">
        <is>
          <t>Preferred stock, par value $0.01 per share; 10,000,000 shares authorized; 150,000 Series B shares ($1,000 liquidation preference) issued in 2024 and 2023</t>
        </is>
      </c>
      <c r="B28" s="6" t="n">
        <v>145452</v>
      </c>
      <c r="C28" s="6" t="n">
        <v>145452</v>
      </c>
    </row>
    <row r="29">
      <c r="A29" s="4" t="inlineStr">
        <is>
          <t>Common stock, par value $0.01 per share; 210,000,000 shares authorized; 64,404,582 shares issued in both 2024 and 2023</t>
        </is>
      </c>
      <c r="B29" s="6" t="n">
        <v>644</v>
      </c>
      <c r="C29" s="6" t="n">
        <v>644</v>
      </c>
    </row>
    <row r="30">
      <c r="A30" s="4" t="inlineStr">
        <is>
          <t>Additional paid-in capital</t>
        </is>
      </c>
      <c r="B30" s="6" t="n">
        <v>1075572</v>
      </c>
      <c r="C30" s="6" t="n">
        <v>1055809</v>
      </c>
    </row>
    <row r="31">
      <c r="A31" s="4" t="inlineStr">
        <is>
          <t>Retained earnings</t>
        </is>
      </c>
      <c r="B31" s="6" t="n">
        <v>3951482</v>
      </c>
      <c r="C31" s="6" t="n">
        <v>3657688</v>
      </c>
    </row>
    <row r="32">
      <c r="A32" s="4" t="inlineStr">
        <is>
          <t>Accumulated other comprehensive income (loss), net of tax</t>
        </is>
      </c>
      <c r="B32" s="6" t="n">
        <v>-1252004</v>
      </c>
      <c r="C32" s="6" t="n">
        <v>-1119219</v>
      </c>
    </row>
    <row r="33">
      <c r="A33" s="4" t="inlineStr">
        <is>
          <t>Treasury stock, at cost; 207,150 shares in 2024 and 219,295 in 2023</t>
        </is>
      </c>
      <c r="B33" s="6" t="n">
        <v>-22558</v>
      </c>
      <c r="C33" s="6" t="n">
        <v>-23927</v>
      </c>
    </row>
    <row r="34">
      <c r="A34" s="4" t="inlineStr">
        <is>
          <t>Total shareholders’ equity</t>
        </is>
      </c>
      <c r="B34" s="6" t="n">
        <v>3898588</v>
      </c>
      <c r="C34" s="6" t="n">
        <v>3716447</v>
      </c>
    </row>
    <row r="35">
      <c r="A35" s="4" t="inlineStr">
        <is>
          <t>Total liabilities and shareholders’ equity</t>
        </is>
      </c>
      <c r="B35" s="8" t="n">
        <v>52520259</v>
      </c>
      <c r="C35" s="8" t="n">
        <v>50845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was as follows: 2024 2023 2022 Current income tax expense $ 125,025 $ 129,229 $ 94,595 Deferred income tax expense (benefit) (11,600) (14,829) (4,918) Income tax expense, as reported $ 113,425 $ 114,400 $ 89,677 Effective tax rate 16.3 % 16.1 % 13.4 % A reconciliation between reported income tax expense and the amounts computed by applying the U.S. federal statutory income tax rate of 21% to income before income taxes is presented in the following table. 2024 2023 2022 Income tax expense computed at the statutory rate $ 146,153 $ 149,598 $ 140,454 Effect of tax-exempt interest (38,498) (43,114) (50,602) Net tax benefit from stock-based compensation (3,795) (894) (4,602) Tax benefit on dividends paid in our 401k plan (2,281) (2,135) (1,854) Non-deductible FDIC premiums 5,943 5,263 3,277 Non-deductible meals and entertainment 1,861 1,692 683 Non-deductible compensation 1,629 2,591 2,250 Other 2,413 1,399 71 Income tax expense, as reported $ 113,425 $ 114,400 $ 89,677 There were no unrecognized tax benefits during any of the reported periods. Interest and/or penalties related to income taxes are reported as a component of income tax expense. Such amounts were not significant during the reported periods. Year-end deferred taxes are presented in the table below. Deferred taxes are based on the U.S. statutory federal income tax rate of 21%. 2024 2023 Deferred tax assets: Net unrealized loss on securities available for sale and transferred securities $ 327,184 $ 291,023 Allowance for credit losses 67,697 62,592 Lease liabilities under operating leases 64,691 66,442 Bonus accrual 13,753 9,680 FDIC deposit insurance special assessment 8,647 9,468 Stock-based compensation 6,321 7,712 Net actuarial loss on defined benefit post-retirement benefit plans 5,630 6,493 Deferred loan and lease origination fees 3,990 4,129 Other 6,496 5,892 Total gross deferred tax assets 504,409 463,431 Deferred tax liabilities: Right-of-use assets under operating leases (56,759) (58,905) Premises and equipment (38,352) (42,640) Intangible assets (18,048) (18,106) Defined benefit post-retirement benefit plans (13,591) (13,073) Other (2,422) (2,368) Total gross deferred tax liabilities (129,172) (135,092) Net deferred tax asset (liability) $ 375,237 $ 328,339 No valuation allowance for deferred tax assets was recorded at December 31, 2024 and 2023 as management believes it is more likely than not that all of the deferred tax assets will be realized against deferred tax liabilities and projected future taxable income. There were no unrecognized tax benefits during any of the reported periods. We file income tax returns in the U.S. federal jurisdiction. We are no longer subject to U.S. federal income tax examinations by tax authorities for years before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The tax effects allocated to each component of other comprehensive income (loss) were as follows: Before Tax Tax Expense, Net of Tax 2024 Securities available for sale and transferred securities: Change in net unrealized gain/loss during the period $ (171,662) $ (36,049) $ (135,613) Change in net unrealized gain on securities transferred to held to maturity (629) (132) (497) Reclassification adjustment for net (gains) losses included in net income 96 20 76 Total securities available for sale and transferred securities (172,195) (36,161) (136,034) Defined-benefit post-retirement benefit plans: Change in the net actuarial gain/loss 2,439 512 1,927 Reclassification adjustment for net amortization of actuarial gain/loss included in net income as a component of net periodic cost (benefit) 1,673 351 1,322 Total defined-benefit post-retirement benefit plans 4,112 863 3,249 Total other comprehensive income (loss) $ (168,083) $ (35,298) $ (132,785) Before Tax Tax Expense, Net of Tax 2023 Securities available for sale and transferred securities: Change in net unrealized gain/loss during the period $ 277,926 $ 58,364 $ 219,562 Change in net unrealized gain on securities transferred to held to maturity (649) (136) (513) Reclassification adjustment for net (gains) losses included in net income (66) (14) (52) Total securities available for sale and transferred securities 277,211 58,214 218,997 Defined-benefit post-retirement benefit plans: Change in the net actuarial gain/loss 9,278 1,948 7,330 Reclassification adjustment for net amortization of actuarial gain/loss included in net income as a component of net periodic cost (benefit) 3,479 731 2,748 Total defined-benefit post-retirement benefit plans 12,757 2,679 10,078 Total other comprehensive income (loss) $ 289,968 $ 60,893 $ 229,075 2022 Securities available for sale and transferred securities: Change in net unrealized gain/loss during the period $ (2,143,567) $ (450,149) $ (1,693,418) Change in net unrealized gain on securities transferred to held to maturity (737) (155) (582) Total securities available for sale and transferred securities (2,144,304) (450,304) (1,694,000) Defined-benefit post-retirement benefit plans: Change in the net actuarial gain/loss (5,005) (1,051) (3,954) Reclassification adjustment for net amortization of actuarial gain/loss included in net income as a component of net periodic cost (benefit) 2,964 622 2,342 Total defined-benefit post-retirement benefit plans (2,041) (429) (1,612) Total other comprehensive income (loss) $ (2,146,345) $ (450,733) $ (1,695,612) Activity in accumulated other comprehensive income, net of tax, was as follows: Securities Defined Accumulated 2024 Beginning balance $ (1,094,794) $ (24,425) $ (1,119,219) Other comprehensive income (loss) before reclassification (136,110) 1,927 (134,183) Reclassification of amounts included in net income 76 1,322 1,398 Net other comprehensive income (loss) during period (136,034) 3,249 (132,785) Ending balance $ (1,230,828) $ (21,176) $ (1,252,004) 2023 Beginning balance $ (1,313,791) $ (34,503) $ (1,348,294) Other comprehensive income (loss) before reclassification 219,049 7,330 226,379 Reclassification of amounts included in net income (52) 2,748 2,696 Net other comprehensive income (loss) during period 218,997 10,078 229,075 Ending balance $ (1,094,794) $ (24,425) $ (1,119,219) 2022 Beginning balance $ 380,209 $ (32,891) $ 347,318 Other comprehensive income (loss) before reclassification (1,694,000) (3,954) (1,697,954) Reclassification of amounts included in net income — 2,342 2,342 Net other comprehensive income (loss) during period (1,694,000) (1,612) (1,695,612) Ending balance $ (1,313,791) $ (34,503) $ (1,348,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below: From time to time, we have entered into certain interest rate derivative contracts that are designated as hedging instruments to hedge the risk of changes in the fair value of certain commercial loans/leases due to changes in interest rates. We also enter into certain interest rate derivative contracts that are not designated as hedging instruments to accommodate the business needs of our customers. These derivative contracts relate to transactions in which we enter into an interest rate swap, cap and/or floor with a customer while at the same time entering into an offsetting interest rate swap, cap and/or floor with a third-party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s, changes in the fair value of the underlying derivative contracts largely offset each other and do not significantly impact our results of operations. The notional amounts and estimated fair values of interest rate derivative contracts outstanding are presented in the following table. The fair values of thes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t both December 31, 2024 and 2023. December 31, 2024 December 31, 2023 Notional Estimated Notional Estimated Non-hedging interest rate derivatives: Financial institution counterparties: Loan/lease interest rate swaps - assets $ 1,213,519 $ 63,001 $ 1,040,659 $ 58,486 Loan/lease interest rate swaps - liabilities 663,078 (9,068) 617,266 (20,293) Loan/lease interest rate caps - assets 205,164 7,053 275,000 11,747 Customer counterparties: Loan/lease interest rate swaps - assets 663,078 9,068 617,266 20,482 Loan/lease interest rate swaps - liabilities 1,213,519 (63,000) 1,040,659 (58,485) Loan/lease interest rate caps - liabilities 205,164 (7,054) 275,000 (11,747) The weighted-average rates paid and received for interest rate swaps outstanding at December 31, 2024 were as follows: Weighted-Average Interest Interest Interest rate swaps: Non-hedging interest rate swaps - financial institution counterparties 5.08 % 6.26 % Non-hedging interest rate swaps - customer counterparties 6.26 5.08 The weighted-average strike rate for outstanding interest rate caps was 3.66% at December 31, 2024. Commodity Derivatives. We enter into certain commodity derivative contracts that are not designated as hedging instruments to accommodate the business needs of our customers. Upon the origination of a commodity derivative contract with a customer, we simultaneously enter into an offsetting contract with a third-party financial institution to mitigate our exposure to fluctuations in commodity prices. Because we act as an intermediary for our customers, changes in the fair value of the underlying derivative contracts largely offset each other and do not significantly impact our results of operations. The notional amounts and estimated fair values of non-hedging commodity derivative contracts outstanding are presented in the following table. The fair values of these contracts are estimated utilizing internal valuation methods with observable market data inputs. December 31, 2024 December 31, 2023 Notional Notional Estimated Notional Estimated Financial institution counterparties: Oil - assets Barrels 7,097 $ 27,471 5,601 $ 37,667 Oil - liabilities Barrels 4,768 (12,897) 4,581 (18,500) Natural gas - assets MMBTUs 25,454 3,804 17,363 11,822 Natural gas - liabilities MMBTUs 26,082 (4,054) 6,462 (2,499) Customer counterparties: Oil - assets Barrels 4,872 $ 12,973 4,618 $ 18,722 Oil - liabilities Barrels 6,993 (26,753) 5,564 (36,877) Natural gas - assets MMBTUs 26,767 4,255 6,462 2,499 Natural gas - liabilities MMBTUs 24,769 (3,600) 17,363 (11,571) Foreign Currency Derivatives . We enter into foreign currency derivative contracts that are not designated as hedging instruments to accommodate the business needs of our customers and to mitigate our exposure to foreign currency. Upon the origination of a foreign currency derivative contract with a customer, we simultaneously enter into an offsetting contract with a third-party financial institution to mitigate our exposure to fluctuations in foreign currency exchange rates. Because we act as an intermediary for our customers, changes in the fair value of the underlying derivative contracts largely offset each other and do not significantly impact our results of operations. We also utilize foreign currency derivative contracts that are not designated as hedging instruments to mitigate the economic effect of fluctuations in foreign currency exchange rates on foreign currency holdings and certain short-term, non-U.S. dollar denominated loans. The notional amounts and fair values of non-hedging foreign currency derivative contracts are presented in the following table. The fair values of these contracts are estimated utilizing internal valuation methods with observable market data inputs. December 31, 2024 December 31, 2023 Notional Notional Estimated Notional Estimated Financial institution counterparties: Forward/option contracts - assets CAD — $ — 250 $ 1 Forward/option contracts - liabilities EUR — — 3,000 (14) Forward contracts - liabilities CAD — — 250 (5) Customer counterparties: Forward/option contracts - assets EUR — — 3,000 16 Forward/option contracts - assets CAD — — 250 5 Forward contracts - liabilities CAD — — 250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2024 2023 2022 Commercial loan/lease interest rate swaps: Amount of gain (loss) included in interest income on loans $ — $ 16 $ (7) Amount of (gain) loss included in other non-interest expense — — 6 As stated above, we enter into non-hedge related derivative positions primarily to accommodate the business needs of our customers. Upon the origination of a derivative contract with a customer, we simultaneously enter into an offsetting derivative contract with a third-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largely offset each other and do not significantly impact our results of operations. Amounts included in the consolidated statements of income related to non-hedging interest rate, commodity, foreign currency and other derivative instruments are presented in the table below. 2024 2023 2022 Non-hedging interest rate derivatives: Other non-interest income $ 4,304 $ 6,982 $ 1,742 Other non-interest expense 3 — — Non-hedging commodity derivatives: Other non-interest income 2,183 1,889 2,297 Non-hedging foreign currency derivatives: Other non-interest income 11 30 63 Counterparty Credit Risk. Derivative contracts involve the risk of dealing with both bank customers and financial institution counterparties and their ability to meet contractual terms. Financial institution counterparties must have an investment grade credit rating and be approved by our Asset/Liability Management Committee. Our credit exposure on derivative contracts is limited to the net favorable value of all contracts by each counterparty. Credit exposure may be reduced by the amount of collateral pledged by the counterparty. There are no credit-risk-related contingent features associated with any of our derivative contracts. Certain derivative contracts with financial institution counterparties may be terminated with respect to a party in the transaction, if such party does not have at least a minimum level rating assigned to either its senior unsecured long-term debt or its deposit obligations by certain third-party rating a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lance Sheet Offsett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Balance Sheet Offsetting</t>
        </is>
      </c>
      <c r="B4" s="4" t="inlineStr">
        <is>
          <t xml:space="preserve">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December 31, 2024 is presented in the following tables. Gross Amount Gross Amount Net Amount December 31, 2024 Financial assets: Derivatives: Loan/lease interest rate swaps and caps $ 70,054 $ — $ 70,054 Commodity swaps and options 31,275 — 31,275 Total derivatives 101,329 — 101,329 Resell agreements 9,650 — 9,650 Total $ 110,979 $ — $ 110,979 Financial liabilities: Derivatives: Loan/lease interest rate swaps $ 9,068 $ — $ 9,068 Commodity swaps and options 16,951 — 16,951 Total derivatives 26,019 — 26,019 Repurchase agreements 4,342,941 — 4,342,941 Total $ 4,368,960 $ — $ 4,368,960 Gross Amounts Not Offset Net Amount Financial Collateral Net December 31, 2024 Financial assets: Derivatives: Counterparty H $ 36,286 $ (10,129) $ (26,157) $ — Counterparty F 15,505 (2,322) (11,759) 1,424 Counterparty B 22,338 (4,522) (17,816) — Counterparty E 14,219 (2,109) (12,100) 10 Other counterparties 12,981 (6,632) (6,325) 24 Total derivatives 101,329 (25,714) (74,157) 1,458 Resell agreements 9,650 — (9,650) — Total $ 110,979 $ (25,714) $ (83,807) $ 1,458 Financial liabilities: Derivatives: Counterparty H $ 10,129 $ (10,129) $ — $ — Counterparty F 2,322 (2,322) — — Counterparty B 4,522 (4,522) — — Counterparty E 2,109 (2,109) — — Other counterparties 6,937 (6,632) (305) — Total derivatives 26,019 (25,714) (305) — Repurchase agreements 4,342,941 — (4,342,941) — Total $ 4,368,960 $ (25,714) $ (4,343,246) $ — Information about financial instruments that are eligible for offset in the consolidated balance sheet as of December 31, 2023 is presented in the following tables. Gross Amount Gross Amount Net Amount December 31, 2023 Financial assets: Derivatives: Loan/lease interest rate swaps and caps $ 70,233 $ — $ 70,233 Commodity swaps and options 49,489 — 49,489 Foreign currency forward/option contracts 1 — 1 Total derivatives 119,723 — 119,723 Resell agreements 84,650 — 84,650 Total $ 204,373 $ — $ 204,373 Financial liabilities: Derivatives: Loan/lease interest rate swaps $ 20,293 $ — $ 20,293 Commodity swaps and options 20,999 — 20,999 Foreign currency forward contracts 19 — 19 Total derivatives 41,311 — 41,311 Repurchase agreements 4,127,188 — 4,127,188 Total $ 4,168,499 $ — $ 4,168,499 Gross Amounts Not Offset Net Amount Financial Collateral Net December 31, 2023 Financial assets: Derivatives: Counterparty H $ 36,551 $ (8,870) $ (27,170) $ 511 Counterparty F 31,202 (7,444) (22,954) 804 Counterparty B 23,829 (5,151) (18,472) 206 Counterparty E 13,271 (4,548) (8,723) — Other counterparties 14,870 (6,418) (7,520) 932 Total derivatives 119,723 (32,431) (84,839) 2,453 Resell agreements 84,650 — (84,650) — Total $ 204,373 $ (32,431) $ (169,489) $ 2,453 Financial liabilities: Derivatives: Counterparty H $ 8,870 $ (8,870) $ — $ — Counterparty F 7,444 (7,444) — — Counterparty B 5,151 (5,151) — — Counterparty E 4,548 (4,548) — — Other counterparties 15,298 (6,418) (8,580) 300 Total derivatives 41,311 (32,431) (8,580) 300 Repurchase agreements 4,127,188 — (4,127,188) — Total $ 4,168,499 $ (32,431) $ (4,135,768) $ 300 Repurchase Agreements . We utilize securities sold under agreements to repurchase to accommodate the business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24 and December 31, 2023 is presented in the following tables. Remaining Contractual Maturity of the Agreements Overnight and Continuous Up to 30 Days 30-90 Days Greater than 90 Days Total December 31, 2024 Repurchase agreements: U.S. Treasury $ 2,170,482 $ — $ — $ — $ 2,170,482 Residential mortgage-backed securities 2,172,459 — — — 2,172,459 Total borrowings $ 4,342,941 $ — $ — $ — $ 4,342,941 Gross amount of recognized liabilities for repurchase agreements $ 4,342,941 Amounts related to agreements not included in offsetting disclosures above $ — December 31, 2023 Repurchase agreements: U.S. Treasury $ 3,300,662 $ — $ — $ — $ 3,300,662 Residential mortgage-backed securities 826,526 — — — 826,526 Total borrowings $ 4,127,188 $ — $ — $ — $ 4,127,188 Gross amount of recognized liabilities for repurchase agreements $ 4,127,188 Amounts related to agreements not included in offsetting disclosures abov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We utilize internal valuation methods with observable market data inputs to estimate the fair values of our outstanding interest rate, commodity and foreign currency derivative contracts. We also obtain dealer quotations and/or utilize third-party models for comparative purposes to assess the reasonableness of our model valuations. Though there has never been a significant discrepancy in the valuations, should such a significant discrepancy arise, we would obtain price verification from a third-party dealer.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The following tables summarize financial assets and financial liabilities measured at fair value on a recurring basis as of December 31, 2024 and 2023, segregated by the level of the valuation inputs within the fair value hierarchy utilized to measure fair value: Level 1 Level 2 Level 3 Total 2024 Securities available for sale: U.S. Treasury $ 3,442,320 $ — $ — $ 3,442,320 Residential mortgage-backed securities — 6,997,902 — 6,997,902 States and political subdivisions — 4,560,224 — 4,560,224 Other — 43,179 — 43,179 Trading account securities: U.S. Treasury 33,910 — — 33,910 States and political subdivisions — — — — Derivative assets: Interest rate swaps, caps and floors — 79,122 — 79,122 Commodity swaps and options — 48,503 — 48,503 Foreign currency forward/option contracts — — — — Derivative liabilities: Interest rate swaps, caps and floors — 79,122 — 79,122 Commodity swaps and options — 47,304 — 47,304 Foreign currency forward/option contracts — — — — 2023 Securities available for sale: U.S. Treasury $ 4,927,589 $ — $ — $ 4,927,589 Residential mortgage-backed securities — 6,596,682 — 6,596,682 States and political subdivisions — 5,011,331 — 5,011,331 Other — 42,769 — 42,769 Trading account securities: U.S. Treasury 30,265 — — 30,265 States and political subdivisions — 1,452 — 1,452 Derivative assets: Interest rate swaps, caps and floors — 90,715 — 90,715 Commodity swaps and options — 70,710 — 70,710 Foreign currency forward contracts — 22 — 22 Derivative liabilities: Interest rate swaps, caps and floors — 90,525 — 90,525 Commodity swaps and options — 69,447 — 69,447 Foreign currency forward contracts — 19 — 19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oil and gas reserves, accounts receivable, equipment or other business assets. The following table presents collateral dependent loans that were remeasured and reported at fair value through a specific allocation of the allowance for credit losses on loans based upon the fair value of the underlying collateral: 2024 2023 2022 Level 2 Carrying value before allocations $ 4,982 $ 19,719 $ 6,237 Specific (allocations) reversals of prior allocations (650) (3,391) (1,480) Fair value $ 4,332 $ 16,328 $ 4,757 Level 3 Carrying value before allocations $ 37,082 $ 15,465 $ 8,156 Specific (allocations) reversals of prior allocations (10,987) (2,344) 625 Fair value $ 26,095 $ 13,121 $ 8,781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reported periods, all fair value measurements for foreclosed assets utilized Level 2 inputs. The following table presents foreclosed assets that were remeasured and reported at fair value: 2024 2023 2022 Foreclosed assets remeasured at initial recognition: Carrying value of foreclosed assets prior to remeasurement $ 19,297 $ — $ 239 Charge-offs recognized in the allowance for credit losses on loans (3,797) — — Fair value $ 15,500 $ — $ 239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 The estimated fair values of financial instruments that are reported at amortized cost in our consolidated balance sheets, segregated by the level of valuation inputs within the fair value hierarchy utilized to measure fair value, were as follows: December 31, 2024 December 31, 2023 Carrying Estimated Carrying Estimated Financial assets: Level 2 inputs: Cash and cash equivalents $ 10,234,258 $ 10,234,258 $ 8,687,276 $ 8,687,276 Securities held to maturity 3,533,775 3,360,546 3,619,428 3,532,044 Accrued interest receivable 236,591 236,591 251,385 251,385 Level 3 inputs: Loans, net 20,484,662 20,066,512 18,578,255 18,117,369 Financial liabilities: Level 2 inputs: Deposits 42,722,748 42,712,907 41,920,568 41,903,580 Federal funds purchased 21,975 21,975 14,200 14,200 Repurchase agreements 4,342,941 4,342,941 4,127,188 4,127,188 Junior subordinated deferrable interest debentures 123,184 123,712 123,127 123,712 Subordinated notes 99,648 98,453 99,491 96,071 Accrued interest payable 58,870 58,870 61,222 61,222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Operating Segments We are managed under a matrix organizational structure whereby our two primary operating segments, Banking and Frost Wealth Advisors, overlap a regional reporting structure. The regions are primarily based upon geographic location and include Austin, Dallas, Fort Worth, Gulf Coast (which includes Corpus Christi and the Rio Grande Valley), Houston, Permian Basin, San Antonio and Statewide. We are primarily managed based on the line of business structure. In that regard, all regions have the same lines of business, which have the same product and service offerings, have similar types and classes of customers and utilize similar service delivery methods. Pricing guidelines for products and services are the same across all regions. The regional reporting structure is primarily a means to scale the lines of business to provide a local, community focus for customer relations and business development. Banking and Frost Wealth Advisors are delineated by the products and services that each segment offers. The Banking operating segment includes both commercial and consumer banking services and Frost Insurance Agency. Commercial banking services are provided to corporations and other business clients and include a wide array of lending and cash management products. Consumer banking services include direct lending and depository services. Frost Insurance Agency provides insurance brokerage services to individuals and businesses covering corporate and personal property and casualty products, as well as group health and life insurance products. The Frost Wealth Advisors operating segment includes fee-based services within private trust, retirement services, and financial management services, including personal wealth management and securities brokerage services. A third operating segment, Non-Banks, is for the most part the parent holding company, as well as certain other insignificant non-bank subsidiaries of the parent that, for the most part, have little or no activity. Non-banks also includes certain eliminating amounts. The parent company’s principal activities include the direct and indirect ownership of our banking and non-banking subsidiaries and the issuance of debt and equity. Our principal source of revenue is dividends from our subsidiaries. The accounting policies of each reportable segment are the same as those of our consolidated entity except for the following items, which impact the Banking and Frost Wealth Advisors segments: (i) expenses for consolidated back-office operations and general overhead-type expenses such as executive administration, accounting and internal audit are allocated to operating segments based on estimated uses of those services, and (ii) the parent company records the tax expense or benefit necessary to reconcile to the consolidated total. Our chief executive officer is our chief operating decision maker. We use a match-funded transfer pricing process to allocate costs, capital and resources to each operating segment. The process helps us to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Our chief executive officer reviews actual net income versus budgeted net income to assess segment performance on a monthly basis and to make decisions about allocating capital and personnel to the segments. Financial results by operating segment, including significant expense categories provided to the chief operating decision maker, are detailed below. Certain prior period amounts have been reclassified to conform to the current presentation. Frost Wealth Advisors excludes off-balance-sheet managed and custody assets with a total fair value of $51.4 billion, $47.2 billion and $42.9 billion at December 31, 2024, 2023 and 2022. Banking Frost Non-Banks Consolidated 2024 Interest income $ 2,382,675 $ 7,962 $ — $ 2,390,637 Interest expense 772,075 421 13,529 786,025 Net interest income (expense) 1,610,600 7,541 (13,529) 1,604,612 Credit loss expense 64,985 — — 64,985 Net interest income after credit loss expense 1,545,615 7,541 (13,529) 1,539,627 Non-interest income: Trust and investment management fees — 167,448 (2,178) 165,270 Service charges on deposit accounts 106,217 13 — 106,230 Insurance commissions and fees 61,269 — — 61,269 Interchange and card transaction fees 21,017 — — 21,017 Other charges, commissions and fees 30,626 22,717 5 53,348 Net gain (loss) on securities transactions (96) — — (96) Other 45,790 6,011 259 52,060 Total non-interest income 264,823 196,189 (1,914) 459,098 Non-interest expense: Salaries and wages 544,843 74,928 1,623 621,394 Employee benefits 109,431 12,911 104 122,446 Net occupancy 115,136 13,615 — 128,751 Technology, furniture and equipment 142,517 5,764 206 148,487 Deposit insurance 37,203 66 — 37,269 Other 189,700 49,790 4,921 244,411 Total non-interest expense 1,138,830 157,074 6,854 1,302,758 Income (loss) before income taxes 671,608 46,656 (22,297) 695,967 Income tax expense (benefit) 110,524 9,798 (6,897) 113,425 Net income (loss) 561,084 36,858 (15,400) 582,542 Preferred stock dividends — — 6,675 6,675 Net income (loss) available to common shareholders $ 561,084 $ 36,858 $ (22,075) $ 575,867 Revenues from (expenses to) external customers $ 1,875,423 $ 203,730 $ (15,443) $ 2,063,710 Average assets (in millions) $ 49,621 $ 64 $ 9 $ 49,694 Banking Frost Non-Banks Consolidated 2023 Interest income $ 2,209,659 $ 8,057 $ — $ 2,217,716 Interest expense 647,218 437 11,397 659,052 Net interest income (expense) 1,562,441 7,620 (11,397) 1,558,664 Credit loss expense 46,171 — — 46,171 Net interest income after credit loss expense 1,516,270 7,620 (11,397) 1,512,493 Non-interest income: Trust and investment management fees — 155,278 (1,963) 153,315 Service charges on deposit accounts 93,478 26 — 93,504 Insurance commissions and fees 58,271 — — 58,271 Interchange and card transaction fees 19,419 — — 19,419 Other charges, commissions and fees 30,217 18,809 — 49,026 Net gain (loss) on securities transactions 66 — — 66 Other 49,868 4,793 280 54,941 Total non-interest income 251,319 178,906 (1,683) 428,542 Non-interest expense: Salaries and wages 480,083 66,070 1,565 547,718 Employee benefits 103,427 11,776 103 115,306 Net occupancy 109,953 14,443 — 124,396 Technology, furniture and equipment 129,042 6,054 190 135,286 Deposit insurance 76,535 54 — 76,589 Other 178,784 46,081 4,502 229,367 Total non-interest expense 1,077,824 144,478 6,360 1,228,662 Income (loss) before income taxes 689,765 42,048 (19,440) 712,373 Income tax expense (benefit) 111,145 8,830 (5,575) 114,400 Net income (loss) 578,620 33,218 (13,865) 597,973 Preferred stock dividends — — 6,675 6,675 Net income (loss) available to common shareholders $ 578,620 $ 33,218 $ (20,540) $ 591,298 Revenues from (expenses to) external customers $ 1,813,760 $ 186,526 $ (13,080) $ 1,987,206 Average assets (in millions) $ 49,536 $ 59 $ 9 $ 49,604 Banking Frost Non-Banks Consolidated 2022 Interest income $ 1,470,947 $ 4,774 $ — $ 1,475,721 Interest expense 175,480 129 8,829 184,438 Net interest income (expense) 1,295,467 4,645 (8,829) 1,291,283 Credit loss expense 3,000 — — 3,000 Net interest income after credit loss expense 1,292,467 4,645 (8,829) 1,288,283 Non-interest income: Trust and investment management fees — 156,751 (2,072) 154,679 Service charges on deposit accounts 91,851 40 — 91,891 Insurance commissions and fees 53,210 — — 53,210 Interchange and card transaction fees 18,231 — — 18,231 Other charges, commissions and fees 24,520 17,070 — 41,590 Net gain (loss) on securities transactions — — — — Other 43,064 2,013 140 45,217 Total non-interest income 230,876 175,874 (1,932) 404,818 Non-interest expense: Salaries and wages 430,660 59,988 1,448 492,096 Employee benefits 78,178 10,273 157 88,608 Net occupancy 98,916 13,579 — 112,495 Technology, furniture and equipment 115,257 5,341 173 120,771 Deposit insurance 15,569 34 — 15,603 Other 147,841 42,794 4,066 194,701 Total non-interest expense 886,421 132,009 5,844 1,024,274 Income (loss) before income taxes 636,922 48,510 (16,605) 668,827 Income tax expense (benefit) 85,127 10,187 (5,637) 89,677 Net income (loss) 551,795 38,323 (10,968) 579,150 Preferred stock dividends — — 6,675 6,675 Net income (loss) available to common shareholders $ 551,795 $ 38,323 $ (17,643) $ 572,475 Revenues from (expenses to) external customers $ 1,526,343 $ 180,519 $ (10,761) $ 1,696,101 Average assets (in millions) $ 51,448 $ 57 $ 8 $ 51,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Condensed financial statements pertaining only to Cullen/Frost Bankers, Inc. are presented below. Investments in subsidiaries are stated using the equity method of accounting. Condensed Balance Sheets December 31, 2024 2023 Assets: Cash $ 334,512 $ 350,525 Total cash and cash equivalents 334,512 350,525 Investment in subsidiaries 3,828,890 3,625,951 Accrued interest receivable and other assets 1,231 1,233 Total assets $ 4,164,633 $ 3,977,709 Liabilities: Junior subordinated deferrable interest debentures, net of unamortized issuance costs $ 123,184 $ 123,127 Subordinated notes, net of unamortized issuance costs 99,648 99,491 Accrued interest payable and other liabilities 43,213 38,644 Total liabilities 266,045 261,262 Shareholders’ Equity 3,898,588 3,716,447 Total liabilities and shareholders’ equity $ 4,164,633 $ 3,977,709 Condensed Statements of Income Year Ended December 31, 2024 2023 2022 Income: Dividend income paid by Frost Bank $ 262,214 $ 279,679 $ 51,711 Dividend income paid by non-banks 268 255 109 Interest and other income — 1,929 — Total income 262,482 281,863 51,820 Expenses: Interest expense 13,529 13,304 8,829 Salaries and employee benefits 1,727 1,668 1,605 Other 7,304 6,653 6,316 Total expenses 22,560 21,625 16,750 Income before income taxes and equity in undistributed earnings of subsidiaries 239,922 260,238 35,070 Income tax benefit 6,896 5,974 5,641 Equity in undistributed earnings of subsidiaries 335,724 331,761 538,439 Net income 582,542 597,973 579,150 Preferred stock dividends 6,675 6,675 6,675 Net income available to common shareholders $ 575,867 $ 591,298 $ 572,475 Condensed Statements of Cash Flows Year Ended December 31, 2024 2023 2022 Operating Activities: Net income $ 582,542 $ 597,973 $ 579,150 Adjustments to reconcile net income to net cash provided by operating activities: Equity in undistributed earnings of subsidiaries (335,724) (331,761) (538,439) Stock-based compensation 934 880 720 Net tax benefit from stock-based compensation 463 331 472 Net change in other assets and other liabilities 4,322 19,867 (15,249) Net cash from operating activities 252,537 287,290 26,654 Investing Activities: Net cash from investing activities — — — Financing Activities: Proceeds from stock option exercises 22,643 9,299 16,659 Proceeds from stock-based compensation activities of subsidiaries 18,829 23,710 17,602 Purchase of treasury stock (60,901) (42,720) (4,391) Cash dividends paid on preferred stock (6,675) (6,675) (6,675) Cash dividends paid on common stock (242,446) (232,323) (209,780) Net cash from financing activities (268,550) (248,709) (186,585) Net change in cash and cash equivalents (16,013) 38,581 (159,931) Cash and cash equivalents at beginning of year 350,525 311,944 471,875 Cash and cash equivalents at end of year $ 334,512 $ 350,525 $ 311,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Standards Updates</t>
        </is>
      </c>
      <c r="B4" s="4" t="inlineStr">
        <is>
          <t xml:space="preserve">Accounting Standards Updates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became effective for us in 2023. The adoption of ASU 2022-01 did not have a significant impact on our financial statements. ASU 2022-02, “Financial Instruments - Credit Losses (Topic 326): Troubled Debt Restructurings and Vintage Disclosures.”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126-20, Financial Instruments - Credit Losses - Measured at Amortized Cost. ASU 2022-02 became effective for us in 2023. The adoption of ASU 2022-02 did not have a significant impact on our financial statements.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ASU 2022-03 became effective for us in 2024 and did not have a significant effect on our financial statements.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 ASU 2023-01 became effective for us in 2024 and did not have a significant effect on our financial statements.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became effective for us in 2024 and did not have a significant effect on our financial statements.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became effective for our annual financial statements in 2024 (see Note 17 - Operating Segments) and will be effective for interim periods within fiscal years in 2025.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in 2025 and is not expected to have a significant impact on our financial statements.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582542</v>
      </c>
      <c r="C4" s="8" t="n">
        <v>597973</v>
      </c>
      <c r="D4" s="8" t="n">
        <v>57915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Debt Securities, Held-to-maturity, Allowance for Credit Loss</t>
        </is>
      </c>
      <c r="B2" s="8" t="n">
        <v>-310000</v>
      </c>
      <c r="C2" s="8" t="n">
        <v>-310000</v>
      </c>
    </row>
    <row r="3">
      <c r="A3" s="4" t="inlineStr">
        <is>
          <t>Common Stock, Par or Stated Value Per Share</t>
        </is>
      </c>
      <c r="B3" s="7" t="n">
        <v>0.01</v>
      </c>
      <c r="C3" s="7" t="n">
        <v>0.01</v>
      </c>
    </row>
    <row r="4">
      <c r="A4" s="4" t="inlineStr">
        <is>
          <t>Common Stock, Shares Authorized</t>
        </is>
      </c>
      <c r="B4" s="6" t="n">
        <v>210000000</v>
      </c>
      <c r="C4" s="6" t="n">
        <v>210000000</v>
      </c>
    </row>
    <row r="5">
      <c r="A5" s="4" t="inlineStr">
        <is>
          <t>Common Stock, Shares, Issued</t>
        </is>
      </c>
      <c r="B5" s="6" t="n">
        <v>64404582</v>
      </c>
      <c r="C5" s="6" t="n">
        <v>64404582</v>
      </c>
    </row>
    <row r="6">
      <c r="A6" s="4" t="inlineStr">
        <is>
          <t>Treasury Stock, Common Shares</t>
        </is>
      </c>
      <c r="B6" s="6" t="n">
        <v>207150</v>
      </c>
      <c r="C6" s="6" t="n">
        <v>219295</v>
      </c>
    </row>
    <row r="7">
      <c r="A7" s="4" t="inlineStr">
        <is>
          <t>Series B Preferred Stock [Member]</t>
        </is>
      </c>
      <c r="B7" s="4" t="inlineStr">
        <is>
          <t xml:space="preserve"> </t>
        </is>
      </c>
      <c r="C7" s="4" t="inlineStr">
        <is>
          <t xml:space="preserve"> </t>
        </is>
      </c>
    </row>
    <row r="8">
      <c r="A8" s="4" t="inlineStr">
        <is>
          <t>Preferred Stock, Par or Stated Value Per Share</t>
        </is>
      </c>
      <c r="B8" s="7" t="n">
        <v>0.01</v>
      </c>
      <c r="C8" s="7" t="n">
        <v>0.01</v>
      </c>
    </row>
    <row r="9">
      <c r="A9" s="4" t="inlineStr">
        <is>
          <t>Preferred Stock, Shares Authorized</t>
        </is>
      </c>
      <c r="B9" s="6" t="n">
        <v>10000000</v>
      </c>
      <c r="C9" s="6" t="n">
        <v>10000000</v>
      </c>
    </row>
    <row r="10">
      <c r="A10" s="4" t="inlineStr">
        <is>
          <t>Preferred Stock, Shares Issued</t>
        </is>
      </c>
      <c r="B10" s="6" t="n">
        <v>150000</v>
      </c>
      <c r="C10" s="6" t="n">
        <v>150000</v>
      </c>
    </row>
    <row r="11">
      <c r="A11" s="4" t="inlineStr">
        <is>
          <t>Preferred Stock, Liquidation Preference, Value</t>
        </is>
      </c>
      <c r="B11" s="8" t="n">
        <v>1000</v>
      </c>
      <c r="C11" s="8"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is>
      </c>
    </row>
    <row r="5">
      <c r="A5" s="4" t="inlineStr">
        <is>
          <t>Basis of Presentation</t>
        </is>
      </c>
      <c r="B5" s="4" t="inlineStr">
        <is>
          <t>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owned subsidiary, Cullen/Frost Capital Trust II, is a VIE for which we are not the primary beneficiary and, as such, its accounts are not included in our consolidated financial statements. Acquisitions are accounted for using the purchase method with the operating results of the acquired companies included with our results of operations since their respective dates of acquisition.</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on loans and off-balance-sheet credit exposures, the fair values of financial instruments and the status of contingencies are particularly subject to change.</t>
        </is>
      </c>
    </row>
    <row r="7">
      <c r="A7" s="4" t="inlineStr">
        <is>
          <t>Concentrations and Restrictions on Cash and Cash Equivalents</t>
        </is>
      </c>
      <c r="B7" s="4" t="inlineStr">
        <is>
          <t>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As of December 31, 2024 and 2023, we had $350 thousand and $8.6 million in cash collateral on deposit with other financial institution counterparties to interest rate swap transactions.</t>
        </is>
      </c>
    </row>
    <row r="8">
      <c r="A8" s="4" t="inlineStr">
        <is>
          <t>Cash Flow Reporting</t>
        </is>
      </c>
      <c r="B8" s="4" t="inlineStr">
        <is>
          <t xml:space="preserve">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24 2023 2022 Cash paid for interest $ 788,377 $ 616,274 $ 169,020 Cash paid for income tax 122,000 118,000 100,000 Significant non-cash transactions: Unsettled securities transactions 501,587 1,452 94,884 Loans foreclosed and transferred to other real estate owned and foreclosed assets 19,297 — 239 Right-of-use lease assets obtained in exchange for lessee operating lease liabilities 15,044 15,259 31,787 </t>
        </is>
      </c>
    </row>
    <row r="9">
      <c r="A9" s="4" t="inlineStr">
        <is>
          <t>Repurchase/Resell Agreements</t>
        </is>
      </c>
      <c r="B9" s="4" t="inlineStr">
        <is>
          <t>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t>
        </is>
      </c>
    </row>
    <row r="10">
      <c r="A10" s="4" t="inlineStr">
        <is>
          <t>Securities</t>
        </is>
      </c>
      <c r="B10" s="4" t="inlineStr">
        <is>
          <t>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t>
        </is>
      </c>
    </row>
    <row r="11">
      <c r="A11" s="4" t="inlineStr">
        <is>
          <t>Loans</t>
        </is>
      </c>
      <c r="B11" s="4" t="inlineStr">
        <is>
          <t>Loans . Loans are reported at the principal balance outstanding net of unearned discounts. Interest income on loans is reported on the level-yield method and includes amortization of deferred loan fees and costs over the terms of the individual loans to which they relate, or, in certain cases, over the average expected term for loans where deferred fees and costs are accounted for on a pooled basis.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and loan modifications to borrowers experiencing financial difficulty is presented in Note 3 - Loans.</t>
        </is>
      </c>
    </row>
    <row r="12">
      <c r="A12" s="4" t="inlineStr">
        <is>
          <t>Credit Loss, Financial Instrument</t>
        </is>
      </c>
      <c r="B12" s="4" t="inlineStr">
        <is>
          <t>Allowance For Credit Losses - Held-to-Maturity Securities. The allowance for credit losses on held-to-maturity securities is a contra-asset valuation account, calculated in accordance with Accounting Standards Codification (“ASC”) Topic 326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t>
        </is>
      </c>
    </row>
    <row r="13">
      <c r="A13" s="4" t="inlineStr">
        <is>
          <t>Off-Balance-Sheet Credit Exposure</t>
        </is>
      </c>
      <c r="B13" s="4" t="inlineStr">
        <is>
          <t>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7 - Off-Balance-Sheet Arrangements, Commitments, Guarantees and Contingencies.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 This methodology was also impacted by the model updates during 2024 and 2023, as described in Note 3 - Loans. For 2024, the overall approximate impact of the model updates was a $1.8 million increase in modeled expected credit losses for off-balance-sheet credit exposures ($1.6 million related to consumer and other loan commitments and $211 thousand related to non-owner-occupied commercial real estate loan commitments). For 2023, the overall approximate impact of the model updates was a $19.0 million decrease in modeled expected credit losses for off-balance-sheet credit exposures, though the impact of this decrease was largely offset with discretionary qualitative adjustments.</t>
        </is>
      </c>
    </row>
    <row r="14">
      <c r="A14" s="4" t="inlineStr">
        <is>
          <t>Premises and Equipment</t>
        </is>
      </c>
      <c r="B14" s="4" t="inlineStr">
        <is>
          <t>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 We lease certain office facilities and office equipment under operating leases. We also own certain office facilities which we lease to outside parties under operating lessor leases; however, such leases are not significant. For operating leases other than those considered to be short-term, we recognize lease right-of-use assets and related lease liabilities. Such amounts are reported as components of premises and equipment and accrued interest payable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t>
        </is>
      </c>
    </row>
    <row r="15">
      <c r="A15" s="4" t="inlineStr">
        <is>
          <t>Foreclosed Assets</t>
        </is>
      </c>
      <c r="B15" s="4" t="inlineStr">
        <is>
          <t>Foreclosed Assets . Assets acquired through or instead of loan foreclosure are held for sale and are initially recorded at fair value less estimated selling costs when acquired, establishing a new cost basis. Write-downs occurring at acquisition are charged against the allowance for credit losses on loans. Foreclosed assets are included in other assets in the accompanying consolidated balance sheets and totaled $14.1 million and $725 thousand at December 31, 2024 and 2023. Regulatory guidelines require us to reevaluate the fair value of foreclosed assets on at least an annual basis. Our policy is to comply with the regulatory guidelines. If the fair value of the asset declines, a write-down is recorded through other non-interest expense along with other expenses related to maintaining the properties. The valuation of foreclosed assets is subjective in nature and may be adjusted in the future because of changes in economic conditions. There were no write-downs of foreclosed assets in 2024, 2023, or 2022. There were no significant concentrations of any properties, to which the aforementioned write-downs relate, in any single geographic region.</t>
        </is>
      </c>
    </row>
    <row r="16">
      <c r="A16" s="4" t="inlineStr">
        <is>
          <t>Revenue Recognition</t>
        </is>
      </c>
      <c r="B16" s="4" t="inlineStr">
        <is>
          <t>Revenue Recognition .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recognized on a net basis primarily relate to insurance and brokerage commissions and fees derived from our customers' use of various interchange and ATM/debit card networks.</t>
        </is>
      </c>
    </row>
    <row r="17">
      <c r="A17" s="4" t="inlineStr">
        <is>
          <t>Stock Based Compensation</t>
        </is>
      </c>
      <c r="B17" s="4" t="inlineStr">
        <is>
          <t xml:space="preserve">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We have three active stock compensation plans (the 2007 Outside Directors Incentive Plan, the 2015 Omnibus Incentive Plan, and the 2024 Equity Incentive Plan). All of the plans have been approved by our shareholders. The 2024 Equity Incentive Plan (the “2024 Plan”) was approved by our shareholders on April 24, 2024 to replace the 2015 Omnibus Incentive Plan (the “2015 Plan”). Under the 2024 Plan, shareholders approved the issuance, pursuant to the plan, of 2,576,038 shares of our common stock. This amount included 2,350,000 newly authorized shares and the 226,038 shares remaining available for issuance under the superseded 2015 Plan. The 2015 Plan had previously superseded the 2007 Outside Directors Incentive Plan (the “2007 Directors Plan”) and the 2005 Omnibus Incentive Plan, which is no longer active.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24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award price, the duration of the award, the number of shares to which the award pertains, and such other provisions as the Committee determines. For stock option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As defined in the plans, outstanding unvested awards may immediately vest upon a change-in-control of Cullen/Frost and subsequent termination resulting from the change in control. Director deferred stock units granted to non-employee directors generally have immediate vesting. Upon retirement from our board of directors, non-employee directors will receive one share of our common stock for each director deferred stock unit held. Non-vested restricted stock units granted to employees generally have a three four Performance stock units represent shares potentially issuable in the future. For performance stock units granted in 2024, and years prior to 2021, issuance is based upon the measure of our achievement of relative return on assets over a three-year performance period compared to an identified peer group's achievement of relative return on assets over the same three-year performance period. For performance stock units granted in 2023, 2022, and 2021, issuance is based upon the measure of our achievement of growth in adjusted net revenue, averaged over the three-year performance period, compared to the 2023, 2022, and 2021 base-year amounts, respectively. Performance stock units are eligible to receive equivalent dividend payments based on declared dividends on our common stock during the performance period. Equivalent dividend payments are based upon the ultimate number of shares issued under each performance award and are deferred until such time that the units vest and shares are issued. Options granted to employees generally have a ten four Stock-based Compensation Expense. Valuation of Stock-Based Compensation . For the purposes of recognizing stock-based compensation expense, the fair value of non-vested restricted stock units and director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95, $0.92 and $0.87 in 2024, 2023 and 2022, respectively, discounted at a weighted-average risk-free rate of 4.09%, 5.01% and 4.45% in 2024, 2023 and 2022, respectively. </t>
        </is>
      </c>
    </row>
    <row r="18">
      <c r="A18" s="4" t="inlineStr">
        <is>
          <t>Advertising Costs</t>
        </is>
      </c>
      <c r="B18" s="4" t="inlineStr">
        <is>
          <t>Advertising Costs. Advertising costs are expensed as incurred.</t>
        </is>
      </c>
    </row>
    <row r="19">
      <c r="A19" s="4" t="inlineStr">
        <is>
          <t>Income Taxes</t>
        </is>
      </c>
      <c r="B19" s="4" t="inlineStr">
        <is>
          <t>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The income tax effects related to settlements of share-based payment awards are reported in earnings as an increase (or decrease) to income tax expense. See Note 12 - Income Taxes. We file a consolidated income tax return with our subsidiaries. Federal income tax expense or benefit has been allocated to subsidiaries on a separate return basis.</t>
        </is>
      </c>
    </row>
    <row r="20">
      <c r="A20" s="4" t="inlineStr">
        <is>
          <t>Basic and Diluted Earnings Per Common Share</t>
        </is>
      </c>
      <c r="B20" s="4" t="inlineStr">
        <is>
          <t>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9 - 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restricted stock units, deferred stock units and performance stock units (during the performance period), though no actual shares of common stock related to any type of stock unit have been issued. Non-vested restricted 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t>
        </is>
      </c>
    </row>
    <row r="21">
      <c r="A21" s="4" t="inlineStr">
        <is>
          <t>Comprehensive Income</t>
        </is>
      </c>
      <c r="B21" s="4" t="inlineStr">
        <is>
          <t>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and changes in the net actuarial gain/loss on defined benefit post-retirement benefit plans. See Note 13 - Other Comprehensive Income (Loss).</t>
        </is>
      </c>
    </row>
    <row r="22">
      <c r="A22" s="4" t="inlineStr">
        <is>
          <t>Derivative Financial Instruments</t>
        </is>
      </c>
      <c r="B22" s="4" t="inlineStr">
        <is>
          <t>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hile the assessment of hedge effectiveness is foremost based on the objective of our underlying risk management strategies for a particular hedge, we generally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highly effective cash flow hedges are recorded in other comprehensive income and are reclassified to earnings when the hedged transaction is reflected in earnings.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t>
        </is>
      </c>
    </row>
    <row r="23">
      <c r="A23" s="4" t="inlineStr">
        <is>
          <t>Fair Value Measurements</t>
        </is>
      </c>
      <c r="B23" s="4" t="inlineStr">
        <is>
          <t>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6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We utilize internal valuation methods with observable market data inputs to estimate the fair values of our outstanding interest rate, commodity and foreign currency derivative contracts. We also obtain dealer quotations and/or utilize third-party models for comparative purposes to assess the reasonableness of our model valuations. Though there has never been a significant discrepancy in the valuations, should such a significant discrepancy arise, we would obtain price verification from a third-party dealer.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oil and gas reserves, accounts receivable, equipment or other business assets.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reported periods, all fair value measurements for foreclosed assets utilized Level 2 inputs. The following table presents foreclosed assets that were remeasured and reported at fair value: 2024 2023 2022 Foreclosed assets remeasured at initial recognition: Carrying value of foreclosed assets prior to remeasurement $ 19,297 $ — $ 239 Charge-offs recognized in the allowance for credit losses on loans (3,797) — — Fair value $ 15,500 $ — $ 239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t>
        </is>
      </c>
    </row>
    <row r="24">
      <c r="A24" s="4" t="inlineStr">
        <is>
          <t>Transfers of Financial Assets</t>
        </is>
      </c>
      <c r="B24" s="4" t="inlineStr">
        <is>
          <t>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is>
      </c>
    </row>
    <row r="25">
      <c r="A25" s="4" t="inlineStr">
        <is>
          <t>Loss Contingencies</t>
        </is>
      </c>
      <c r="B25" s="4" t="inlineStr">
        <is>
          <t>Loss Contingencies . Loss contingencies, including claims and legal actions arising in the ordinary course of business are recorded as liabilities when the likelihood of loss is probable and an amount or range of loss can be reasonably estimated.</t>
        </is>
      </c>
    </row>
    <row r="26">
      <c r="A26" s="4" t="inlineStr">
        <is>
          <t>Trust Assets</t>
        </is>
      </c>
      <c r="B26" s="4" t="inlineStr">
        <is>
          <t>Trust Assets. Assets of our trust department, other than cash on deposit at Frost Bank, are not included in the accompanying financial statements because they are not our assets.</t>
        </is>
      </c>
    </row>
    <row r="27">
      <c r="A27" s="4" t="inlineStr">
        <is>
          <t>Accounting Changes, Reclassifications and Restatement</t>
        </is>
      </c>
      <c r="B27" s="4" t="inlineStr">
        <is>
          <t xml:space="preserve">Accounting Changes, Reclassifications and Restatements. </t>
        </is>
      </c>
    </row>
    <row r="28">
      <c r="A28" s="4" t="inlineStr">
        <is>
          <t>Reclassification, Comparability Adjustment</t>
        </is>
      </c>
      <c r="B28" s="4" t="inlineStr">
        <is>
          <t>Certain items in prior financial statements have been reclassified to conform to the current presentation.</t>
        </is>
      </c>
    </row>
    <row r="29">
      <c r="A29" s="4" t="inlineStr">
        <is>
          <t>Financing Receivable, Excluding Accrued Interest, Allowance For Credit Losses Policy For Uncollectible Amounts</t>
        </is>
      </c>
      <c r="B29" s="4" t="inlineStr">
        <is>
          <t>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non-revolving, (ii) commercial and industrial revolving, (iii) energy, (iv) commercial real estate - owner occupied, (v) commercial real estate - non-owner occupied, (vi) commercial real estate - construction/land development, (vii) consumer real estate and (viii) consumer and other. Prior to 2023, energy loans were included within the commercial and industrial loan pools. See discussion of the 2023 model updates below.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our internal appraisal services using a methodology that is consistent with the Uniform Standards of Professional Appraisal Practice. The fair value of collateral supporting collateral dependent construction loans is based on an “as is” valuation. During the first quarter of 2024, we updated our non-owner-occupied commercial real estate loan models as well as our consumer and other loan models. Our prior non-owner-occupied commercial real estate loan models were legacy models developed for stress-testing purposes by a third-party using external market data. The updated non-owner-occupied commercial real estate loan models are now based on internal historical loan data and risk grade information and the modeling processes are now consistent with those used with our other commercial loan models. Our prior consumer and other loan models relied upon certain components that did not use loan level attributes and were less sensitive to macroeconomic variables. The updated consumer and other loan models are now based on internal historical loan data and utilize more loan-level attributes and the modeling processes are now consistent with those used with our consumer real estate loan models. The overall approximate impact of the model updates during the first quarter was a $7.2 million increase ($6.2 million related to non-owner-occupied commercial real estate loans and $923 thousand related to consumer and other loans) in modeled expected credit losses on loans; however, the impact of this increase was largely offset by reductions in qualitative adjustments as some of the risks to which those qualitative adjustments related are now considered and incorporated in the updated models. During the first quarter of 2023, we recalibrated and updated all of our commercial loan models, with the exception of the models related to commercial real estate - non-owner-occupied loans, as well as our consumer real estate loan models. While the fundamental modeling methodologies remain unchanged, the updates included (i) separating the energy loan pool from the commercial and industrial pool as a result of differences in loss characteristics observed in recent history and (ii) changing the modeling approach related to loan renewals whereby each renewal is treated as a separate loan which impacted loan life assumptions. The overall approximate impact of the model updates during the first quarter was a $45.0 million decrease in modeled expected credit losses on loans though the impact of this decrease was largely offset with discretionary qualitative adjustments. The decrease in modeled expected credit losses on loans was largely driven by lower measurements for PD and LGD based on the historical data series (2008 through 2018) used for the recalibration. This period was one of relatively low losses and included higher levels of government stimulus. The lower PD and LGD measurements were also impacted by shorter loan life assumptions due to the aforementioned change in the modeling approach related to loan renewals. Generally, a commercial loan, or a portion thereof, is charged-off immediately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our collateral position, that amounts due from the borrower are in excess of the calculated current fair value of the collateral. Notwithstanding the foregoing, generally, commercial loans that become past due 180 cumulative days are charged-off. Generally, a consumer loan, or a portion thereof, is charged-off in accordance with regulatory guidelines which provide that such loans be charged-off when we become aware of the loss, such as from a triggering event that may include new information about a borrower’s intent/ability to repay the loan, bankruptcy, fraud or death, among other things, but in any event the charge-off must be taken within specified delinquency time frames. Such delinquency time 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Loans, Notes Receivable, and Others (Policies)</t>
        </is>
      </c>
      <c r="B1" s="2" t="inlineStr">
        <is>
          <t>12 Months Ended</t>
        </is>
      </c>
    </row>
    <row r="2">
      <c r="B2" s="2" t="inlineStr">
        <is>
          <t>Dec. 31, 2024</t>
        </is>
      </c>
    </row>
    <row r="3">
      <c r="A3" s="3" t="inlineStr">
        <is>
          <t>Receivables [Abstract]</t>
        </is>
      </c>
      <c r="B3" s="4" t="inlineStr">
        <is>
          <t xml:space="preserve"> </t>
        </is>
      </c>
    </row>
    <row r="4">
      <c r="A4" s="4" t="inlineStr">
        <is>
          <t>Financing Receivable, Excluding Accrued Interest, Allowance For Credit Losses Policy For Uncollectible Amounts</t>
        </is>
      </c>
      <c r="B4" s="4" t="inlineStr">
        <is>
          <t>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non-revolving, (ii) commercial and industrial revolving, (iii) energy, (iv) commercial real estate - owner occupied, (v) commercial real estate - non-owner occupied, (vi) commercial real estate - construction/land development, (vii) consumer real estate and (viii) consumer and other. Prior to 2023, energy loans were included within the commercial and industrial loan pools. See discussion of the 2023 model updates below.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our internal appraisal services using a methodology that is consistent with the Uniform Standards of Professional Appraisal Practice. The fair value of collateral supporting collateral dependent construction loans is based on an “as is” valuation. During the first quarter of 2024, we updated our non-owner-occupied commercial real estate loan models as well as our consumer and other loan models. Our prior non-owner-occupied commercial real estate loan models were legacy models developed for stress-testing purposes by a third-party using external market data. The updated non-owner-occupied commercial real estate loan models are now based on internal historical loan data and risk grade information and the modeling processes are now consistent with those used with our other commercial loan models. Our prior consumer and other loan models relied upon certain components that did not use loan level attributes and were less sensitive to macroeconomic variables. The updated consumer and other loan models are now based on internal historical loan data and utilize more loan-level attributes and the modeling processes are now consistent with those used with our consumer real estate loan models. The overall approximate impact of the model updates during the first quarter was a $7.2 million increase ($6.2 million related to non-owner-occupied commercial real estate loans and $923 thousand related to consumer and other loans) in modeled expected credit losses on loans; however, the impact of this increase was largely offset by reductions in qualitative adjustments as some of the risks to which those qualitative adjustments related are now considered and incorporated in the updated models. During the first quarter of 2023, we recalibrated and updated all of our commercial loan models, with the exception of the models related to commercial real estate - non-owner-occupied loans, as well as our consumer real estate loan models. While the fundamental modeling methodologies remain unchanged, the updates included (i) separating the energy loan pool from the commercial and industrial pool as a result of differences in loss characteristics observed in recent history and (ii) changing the modeling approach related to loan renewals whereby each renewal is treated as a separate loan which impacted loan life assumptions. The overall approximate impact of the model updates during the first quarter was a $45.0 million decrease in modeled expected credit losses on loans though the impact of this decrease was largely offset with discretionary qualitative adjustments. The decrease in modeled expected credit losses on loans was largely driven by lower measurements for PD and LGD based on the historical data series (2008 through 2018) used for the recalibration. This period was one of relatively low losses and included higher levels of government stimulus. The lower PD and LGD measurements were also impacted by shorter loan life assumptions due to the aforementioned change in the modeling approach related to loan renewals. Generally, a commercial loan, or a portion thereof, is charged-off immediately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our collateral position, that amounts due from the borrower are in excess of the calculated current fair value of the collateral. Notwithstanding the foregoing, generally, commercial loans that become past due 180 cumulative days are charged-off. Generally, a consumer loan, or a portion thereof, is charged-off in accordance with regulatory guidelines which provide that such loans be charged-off when we become aware of the loss, such as from a triggering event that may include new information about a borrower’s intent/ability to repay the loan, bankruptcy, fraud or death, among other things, but in any event the charge-off must be taken within specified delinquency time frames. Such delinquency time 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4</t>
        </is>
      </c>
    </row>
    <row r="3">
      <c r="A3" s="3" t="inlineStr">
        <is>
          <t>Fair Value Disclosures [Abstract]</t>
        </is>
      </c>
      <c r="B3" s="4" t="inlineStr">
        <is>
          <t xml:space="preserve"> </t>
        </is>
      </c>
    </row>
    <row r="4">
      <c r="A4" s="4" t="inlineStr">
        <is>
          <t>Off-Balance-Sheet Credit Exposure</t>
        </is>
      </c>
      <c r="B4" s="4" t="inlineStr">
        <is>
          <t>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7 - Off-Balance-Sheet Arrangements, Commitments, Guarantees and Contingencies.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 This methodology was also impacted by the model updates during 2024 and 2023, as described in Note 3 - Loans. For 2024, the overall approximate impact of the model updates was a $1.8 million increase in modeled expected credit losses for off-balance-sheet credit exposures ($1.6 million related to consumer and other loan commitments and $211 thousand related to non-owner-occupied commercial real estate loan commitments). For 2023, the overall approximate impact of the model updates was a $19.0 million decrease in modeled expected credit losses for off-balance-sheet credit exposures, though the impact of this decrease was largely offset with discretionary qualitative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Polici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Common Share</t>
        </is>
      </c>
      <c r="B4" s="4" t="inlineStr">
        <is>
          <t>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9 - 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restricted stock units, deferred stock units and performance stock units (during the performance period), though no actual shares of common stock related to any type of stock unit have been issued. Non-vested restricted 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Related Costs, Postemployment Benefits (Policies)</t>
        </is>
      </c>
      <c r="B1" s="2" t="inlineStr">
        <is>
          <t>12 Months Ended</t>
        </is>
      </c>
    </row>
    <row r="2">
      <c r="B2" s="2" t="inlineStr">
        <is>
          <t>Dec. 31, 2024</t>
        </is>
      </c>
    </row>
    <row r="3">
      <c r="A3" s="3" t="inlineStr">
        <is>
          <t>Postemployment Benefits [Abstract]</t>
        </is>
      </c>
      <c r="B3" s="4" t="inlineStr">
        <is>
          <t xml:space="preserve"> </t>
        </is>
      </c>
    </row>
    <row r="4">
      <c r="A4" s="4" t="inlineStr">
        <is>
          <t>Stock Based Compensation</t>
        </is>
      </c>
      <c r="B4" s="4" t="inlineStr">
        <is>
          <t xml:space="preserve">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We have three active stock compensation plans (the 2007 Outside Directors Incentive Plan, the 2015 Omnibus Incentive Plan, and the 2024 Equity Incentive Plan). All of the plans have been approved by our shareholders. The 2024 Equity Incentive Plan (the “2024 Plan”) was approved by our shareholders on April 24, 2024 to replace the 2015 Omnibus Incentive Plan (the “2015 Plan”). Under the 2024 Plan, shareholders approved the issuance, pursuant to the plan, of 2,576,038 shares of our common stock. This amount included 2,350,000 newly authorized shares and the 226,038 shares remaining available for issuance under the superseded 2015 Plan. The 2015 Plan had previously superseded the 2007 Outside Directors Incentive Plan (the “2007 Directors Plan”) and the 2005 Omnibus Incentive Plan, which is no longer active.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24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award price, the duration of the award, the number of shares to which the award pertains, and such other provisions as the Committee determines. For stock option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As defined in the plans, outstanding unvested awards may immediately vest upon a change-in-control of Cullen/Frost and subsequent termination resulting from the change in control. Director deferred stock units granted to non-employee directors generally have immediate vesting. Upon retirement from our board of directors, non-employee directors will receive one share of our common stock for each director deferred stock unit held. Non-vested restricted stock units granted to employees generally have a three four Performance stock units represent shares potentially issuable in the future. For performance stock units granted in 2024, and years prior to 2021, issuance is based upon the measure of our achievement of relative return on assets over a three-year performance period compared to an identified peer group's achievement of relative return on assets over the same three-year performance period. For performance stock units granted in 2023, 2022, and 2021, issuance is based upon the measure of our achievement of growth in adjusted net revenue, averaged over the three-year performance period, compared to the 2023, 2022, and 2021 base-year amounts, respectively. Performance stock units are eligible to receive equivalent dividend payments based on declared dividends on our common stock during the performance period. Equivalent dividend payments are based upon the ultimate number of shares issued under each performance award and are deferred until such time that the units vest and shares are issued. Options granted to employees generally have a ten four Stock-based Compensation Expense. Valuation of Stock-Based Compensation . For the purposes of recognizing stock-based compensation expense, the fair value of non-vested restricted stock units and director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95, $0.92 and $0.87 in 2024, 2023 and 2022, respectively, discounted at a weighted-average risk-free rate of 4.09%, 5.01% and 4.45% in 2024, 2023 and 2022,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6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We utilize internal valuation methods with observable market data inputs to estimate the fair values of our outstanding interest rate, commodity and foreign currency derivative contracts. We also obtain dealer quotations and/or utilize third-party models for comparative purposes to assess the reasonableness of our model valuations. Though there has never been a significant discrepancy in the valuations, should such a significant discrepancy arise, we would obtain price verification from a third-party dealer.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oil and gas reserves, accounts receivable, equipment or other business assets.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reported periods, all fair value measurements for foreclosed assets utilized Level 2 inputs. The following table presents foreclosed assets that were remeasured and reported at fair value: 2024 2023 2022 Foreclosed assets remeasured at initial recognition: Carrying value of foreclosed assets prior to remeasurement $ 19,297 $ — $ 239 Charge-offs recognized in the allowance for credit losses on loans (3,797) — — Fair value $ 15,500 $ — $ 239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dditional Cash Flow Information</t>
        </is>
      </c>
      <c r="B4" s="4" t="inlineStr">
        <is>
          <t xml:space="preserve">Additional cash flow information was as follows: Year Ended December 31, 2024 2023 2022 Cash paid for interest $ 788,377 $ 616,274 $ 169,020 Cash paid for income tax 122,000 118,000 100,000 Significant non-cash transactions: Unsettled securities transactions 501,587 1,452 94,884 Loans foreclosed and transferred to other real estate owned and foreclosed assets 19,297 — 239 Right-of-use lease assets obtained in exchange for lessee operating lease liabilities 15,044 15,259 31,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Held-to-maturity</t>
        </is>
      </c>
      <c r="B4" s="4" t="inlineStr">
        <is>
          <t xml:space="preserve">A summary of the amortized cost, fair value and allowance for credit losses related to securities held to maturity as of December 31, 2024 and 2023 is presented below. Amortized Gross Gross Estimated Allowance Net December 31, 2024 Residential mortgage-backed securities $ 1,193,840 $ — $ 71,076 $ 1,122,764 $ — $ 1,193,840 States and political subdivisions 2,338,745 13,954 116,414 2,236,285 (310) 2,338,435 Other 1,500 — 3 1,497 — 1,500 Total $ 3,534,085 $ 13,954 $ 187,493 $ 3,360,546 $ (310) $ 3,533,775 December 31, 2023 Residential mortgage-backed securities $ 1,250,431 $ 76 $ 54,175 $ 1,196,332 $ — $ 1,250,431 States and political subdivisions 2,367,807 42,990 76,540 2,334,257 (310) 2,367,497 Other 1,500 — 45 1,455 — 1,500 Total $ 3,619,738 $ 43,066 $ 130,760 $ 3,532,044 $ (310) $ 3,619,428 </t>
        </is>
      </c>
    </row>
    <row r="5">
      <c r="A5" s="4" t="inlineStr">
        <is>
          <t>Moody's and Standard &amp; Poor's Bond Ratings</t>
        </is>
      </c>
      <c r="B5" s="4" t="inlineStr">
        <is>
          <t xml:space="preserve">The following table summarizes Moody's and/or Standard &amp; Poor's bond ratings for our portfolio of held-to-maturity securities issued by States and political subdivisions and other securities as of December 31, 2024: States and Political Subdivisions Not Guaranteed or Pre-Refunded Guaranteed by the Texas PSF Guaranteed by Third Party Pre-Refunded Total Other Aaa/AAA $ 301,310 $ 1,504,951 $ 13,640 $ 14,531 $ 1,834,432 $ — Aa/AA 498,198 — 6,115 — 504,313 — Not rated — — — — — 1,500 Total $ 799,508 $ 1,504,951 $ 19,755 $ 14,531 $ 2,338,745 $ 1,500 </t>
        </is>
      </c>
    </row>
    <row r="6">
      <c r="A6" s="4" t="inlineStr">
        <is>
          <t>Debt Securities, Held-to-maturity, Allowance for Credit Loss</t>
        </is>
      </c>
      <c r="B6" s="4" t="inlineStr">
        <is>
          <t xml:space="preserve">The following table details activity in the allowance for credit losses on held-to-maturity securities. 2024 2023 2022 Beginning balance $ 310 $ 158 $ 158 Credit loss expense (benefit) — 152 — Ending balance $ 310 $ 310 $ 158 </t>
        </is>
      </c>
    </row>
    <row r="7">
      <c r="A7" s="4" t="inlineStr">
        <is>
          <t>Debt Securities, Available-for-sale</t>
        </is>
      </c>
      <c r="B7" s="4" t="inlineStr">
        <is>
          <t xml:space="preserve">A summary of the amortized cost, fair value and allowance for credit losses related to securities available for sale as of December 31, 2024 and 2023 is presented below. Amortized Gross Gross Allowance Estimated December 31, 2024 U.S. Treasury $ 3,692,215 $ — $ 249,895 $ — $ 3,442,320 Residential mortgage-backed securities 8,024,704 2,352 1,029,154 — 6,997,902 States and political subdivisions 4,842,060 2,493 284,329 — 4,560,224 Other 43,179 — — — 43,179 Total $ 16,602,158 $ 4,845 $ 1,563,378 $ — $ 15,043,625 December 31, 2023 U.S. Treasury $ 5,212,894 $ — $ 285,305 $ — $ 4,927,589 Residential mortgage-backed securities 7,463,954 9,066 876,338 — 6,596,682 States and political subdivisions 5,245,721 5,762 240,152 — 5,011,331 Other 42,769 — — — 42,769 Total $ 17,965,338 $ 14,828 $ 1,401,795 $ — $ 16,578,371 </t>
        </is>
      </c>
    </row>
    <row r="8">
      <c r="A8" s="4" t="inlineStr">
        <is>
          <t>Year End Securities with Unrealized Losses, Segregated by Length of Impairment</t>
        </is>
      </c>
      <c r="B8" s="4" t="inlineStr">
        <is>
          <t xml:space="preserve">The table below summarizes, as of December 31, 2024,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 $ — $ 3,442,320 $ 249,895 $ 3,442,320 $ 249,895 Residential mortgage-backed securities 1,289,852 26,420 4,725,498 1,002,734 6,015,350 1,029,154 States and political subdivisions 836,599 6,961 3,490,644 277,368 4,327,243 284,329 Total $ 2,126,451 $ 33,381 $ 11,658,462 $ 1,529,997 $ 13,784,913 $ 1,563,378 </t>
        </is>
      </c>
    </row>
    <row r="9">
      <c r="A9" s="4" t="inlineStr">
        <is>
          <t>Amortized Cost and Estimated Fair Value of Securities, Excluding Trading Securities, Presented by Contractual Maturity</t>
        </is>
      </c>
      <c r="B9" s="4" t="inlineStr">
        <is>
          <t xml:space="preserve">The following table summarizes the maturity distribution schedule of securities held to maturity and securities available for sale as of December 31, 2024.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510,490 $ 11,244 $ 672,106 $ 1,193,840 States and political subdivisions 7,572 17,702 51,690 2,261,781 2,338,745 Other 1,500 — — — 1,500 Total $ 9,072 $ 528,192 $ 62,934 $ 2,933,887 $ 3,534,085 Estimated Fair Value Residential mortgage-backed securities $ — $ 459,859 $ 9,164 $ 653,741 $ 1,122,764 States and political subdivisions 7,570 17,695 49,489 2,161,531 2,236,285 Other 1,497 — — — 1,497 Total $ 9,067 $ 477,554 $ 58,653 $ 2,815,272 $ 3,360,546 Available For Sale Amortized Cost U. S. Treasury $ 1,096,734 $ 2,204,591 $ 198,105 $ 192,785 $ 3,692,215 Residential mortgage-backed securities 39 869 12,553 8,011,243 8,024,704 States and political subdivisions 284,652 225,414 804,372 3,527,622 4,842,060 Other — — — — 43,179 Total $ 1,381,425 $ 2,430,874 $ 1,015,030 $ 11,731,650 $ 16,602,158 Estimated Fair Value U. S. Treasury $ 1,088,890 $ 2,054,258 $ 165,031 $ 134,141 $ 3,442,320 Residential mortgage-backed securities 39 881 12,588 6,984,394 6,997,902 States and political subdivisions 284,459 222,960 765,004 3,287,801 4,560,224 Other — — — — 43,179 Total $ 1,373,388 $ 2,278,099 $ 942,623 $ 10,406,336 $ 15,043,625 </t>
        </is>
      </c>
    </row>
    <row r="10">
      <c r="A10" s="4" t="inlineStr">
        <is>
          <t>Schedule of Realized Gain (Loss)</t>
        </is>
      </c>
      <c r="B10" s="4" t="inlineStr">
        <is>
          <t xml:space="preserve">Sales of securities available for sale were as follows: 2024 2023 2022 Proceeds from sales $ 123,254 $ 1,904,067 $ — Gross realized gains 426 5,758 — Gross realized losses (522) (5,692) — Tax benefit (expense) related to securities gains/losses 20 (14) — </t>
        </is>
      </c>
    </row>
    <row r="11">
      <c r="A11" s="4" t="inlineStr">
        <is>
          <t>Investment Income</t>
        </is>
      </c>
      <c r="B11" s="4" t="inlineStr">
        <is>
          <t>Premium amortization and discount accretion included in interest income on securities was as follows: 2024 2023 2022 Premium amortization $ (66,257) $ (85,506) $ (110,997) Discount accretion 21,044 21,613 13,597 Net (premium amortization) discount accretion $ (45,213) $ (63,893) $ (97,400)</t>
        </is>
      </c>
    </row>
    <row r="12">
      <c r="A12" s="4" t="inlineStr">
        <is>
          <t>Year End Trading Account Securities, at Estimated Fair Value</t>
        </is>
      </c>
      <c r="B12" s="4" t="inlineStr">
        <is>
          <t xml:space="preserve">Year-end trading account securities, at estimated fair value, were as follows: 2024 2023 U.S. Treasury $ 33,910 $ 30,265 States and political subdivisions — 1,452 Total $ 33,910 $ 31,717 </t>
        </is>
      </c>
    </row>
    <row r="13">
      <c r="A13" s="4" t="inlineStr">
        <is>
          <t>Net Gains and Losses on Trading Account Securities</t>
        </is>
      </c>
      <c r="B13" s="4" t="inlineStr">
        <is>
          <t xml:space="preserve">Net gains and losses on trading account securities included in other non-interest income were as follows: 2024 2023 2022 Net gain on sales transactions $ 4,876 $ 3,843 $ 3,129 Net mark-to-market gains (losses) (109) (33) (230) Net gain on trading account securities $ 4,767 $ 3,810 $ 2,8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Year-end loans, including leases net of unearned discounts, consisted of the following: 2024 2023 Commercial and industrial $ 6,109,532 $ 5,967,182 Energy: Production 903,654 681,568 Service 203,629 194,126 Other 21,612 61,043 Total energy 1,128,895 936,737 Commercial real estate: Commercial mortgages 7,165,220 6,746,709 Construction 2,264,076 1,680,724 Land 539,227 555,211 Total commercial real estate 9,968,523 8,982,644 Consumer real estate: Home equity lines of credit 911,239 792,876 Home equity loans 914,738 694,966 Home improvement loans 852,536 765,887 1-4 family mortgage loans 259,456 38,923 Other 165,420 168,074 Total consumer real estate 3,103,389 2,460,726 Total real estate 13,071,912 11,443,370 Consumer and other 444,474 476,962 Total loans $ 20,754,813 $ 18,824,251 </t>
        </is>
      </c>
    </row>
    <row r="5">
      <c r="A5" s="4" t="inlineStr">
        <is>
          <t>Activities in Related Party Loans</t>
        </is>
      </c>
      <c r="B5" s="4" t="inlineStr">
        <is>
          <t xml:space="preserve">Activity in related party loans during 2024 is presented in the following table. Other changes were primarily related to changes in related-party status. Beginning balance $ 416,107 Principal additions 306,414 Principal payments (296,754) Other changes (129,931) Ending balance $ 295,836 </t>
        </is>
      </c>
    </row>
    <row r="6">
      <c r="A6" s="4" t="inlineStr">
        <is>
          <t>Non-Accrual Loans, Segregated by Class of Loans</t>
        </is>
      </c>
      <c r="B6" s="4" t="inlineStr">
        <is>
          <t xml:space="preserve">Year-end non-accrual loans, segregated by class of loans, were as follows: December 31, 2024 December 31, 2023 Total Non-Accrual Non-Accrual with No Credit Loss Allowance Total Non-Accrual Non-Accrual with No Credit Loss Allowance Commercial and industrial $ 46,004 $ 8,800 $ 19,545 $ 5,391 Energy 4,079 1,377 11,500 7,398 Commercial real estate: Buildings, land and other 21,920 18,660 22,420 4,983 Construction — — — — Consumer real estate 6,511 4,048 7,442 5,160 Consumer and other 352 — — — Total $ 78,866 $ 32,885 $ 60,907 $ 22,932 </t>
        </is>
      </c>
    </row>
    <row r="7">
      <c r="A7" s="4" t="inlineStr">
        <is>
          <t>Financing Receivable, Non-Accrual Loans, Segregated by Class of Loan and Year of Origination</t>
        </is>
      </c>
      <c r="B7" s="4" t="inlineStr">
        <is>
          <t xml:space="preserve">The following tables present non-accrual loans as of December 31, 2024 and December 31, 2023 by class and year of origination. December 31, 2024 2024 2023 2022 2021 2020 Prior Revolving Loans Revolving Loans Converted to Term Total Commercial and industrial $ 20,819 $ 2,915 $ 4,053 $ 1,592 $ 335 $ 2,144 $ 1,186 $ 12,960 $ 46,004 Energy — — — — 56 1,321 2,702 — 4,079 Commercial real estate: Buildings, land and other 7,856 2,671 3,233 2,753 1,248 1,505 — 2,654 21,920 Construction — — — — — — — — — Consumer real estate — 47 — — 92 2,202 587 3,583 6,511 Consumer and other — 352 — — — — — — 352 Total $ 28,675 $ 5,985 $ 7,286 $ 4,345 $ 1,731 $ 7,172 $ 4,475 $ 19,197 $ 78,866 December 31, 2023 2023 2022 2021 2020 2019 Prior Revolving Loans Revolving Loans Converted to Term Total Commercial and industrial $ — $ 359 $ 1,635 $ 985 $ 1,257 $ 1,006 $ 9 $ 14,294 $ 19,545 Energy 5,875 — — 56 1,321 — 4,102 146 11,500 Commercial real estate: Buildings, land and other 20,099 — 150 — 1,451 720 — — 22,420 Construction — — — — — — — — — Consumer real estate — — — 38 2,281 483 1,600 3,040 7,442 Consumer and other — — — — — — — — — Total $ 25,974 $ 359 $ 1,785 $ 1,079 $ 6,310 $ 2,209 $ 5,711 $ 17,480 $ 60,907 </t>
        </is>
      </c>
    </row>
    <row r="8">
      <c r="A8" s="4" t="inlineStr">
        <is>
          <t>Age Analysis of Past Due Loans, Segregated by Class of Loans</t>
        </is>
      </c>
      <c r="B8" s="4" t="inlineStr">
        <is>
          <t xml:space="preserve">An age analysis of past due loans (including both accruing and non-accruing loans), segregated by class of loans, as of December 31, 2024 is presented in the following table. Loans Loans Total Past Current Total Loans Accruing Commercial and industrial $ 37,130 $ 28,120 $ 65,250 $ 6,044,282 $ 6,109,532 $ 7,685 Energy 4,263 4,079 8,342 1,120,553 1,128,895 — Commercial real estate: Buildings, land and other 37,525 13,040 50,565 7,653,882 7,704,447 1,523 Construction 870 — 870 2,263,206 2,264,076 — Consumer real estate 17,015 12,028 29,043 3,074,346 3,103,389 5,681 Consumer and other 6,693 822 7,515 436,959 444,474 822 Total $ 103,496 $ 58,089 $ 161,585 $ 20,593,228 $ 20,754,813 $ 15,711 </t>
        </is>
      </c>
    </row>
    <row r="9">
      <c r="A9" s="4" t="inlineStr">
        <is>
          <t>Modification to Borrowers Experiencing Financial Difficulty</t>
        </is>
      </c>
      <c r="B9" s="4" t="inlineStr">
        <is>
          <t xml:space="preserve">The period-end balance of loan modifications, segregated by type of modification, to borrowers experiencing financial difficulty during 2024 and 2023 are set forth in the table below, regardless of whether such modifications resulted in a new loan. There were $44.1 million in commitments to lend additional funds to these borrowers at December 31, 2024. Payment Percent of Combination: Payment Delay and Term Extension Percent of Interest Rate Reduction Percent of December 31, 2024 Commercial and industrial $ 6,126 0.1 % $ 45,835 0.8 % $ — — % Commercial real estate: Buildings, land, and other 2,012 — — — 31,302 0.4 $ 8,138 — $ 45,835 0.2 $ 31,302 0.2 Payment Percent of Combination: Payment Delay and Term Extension Percent of Combination: Interest Rate Reduction and Term Extension Percent of December 31, 2023 Commercial and industrial $ — — $ 13,813 0.2 $ — — Commercial real estate: Buildings, land, and other — — 19,438 0.3 2,092 — $ — — $ 33,251 0.2 $ 2,092 — </t>
        </is>
      </c>
    </row>
    <row r="10">
      <c r="A10" s="4" t="inlineStr">
        <is>
          <t>Financing Receivables, Modified Loans by Type of Modification</t>
        </is>
      </c>
      <c r="B10" s="4" t="inlineStr">
        <is>
          <t xml:space="preserve">Information as of or for the years ended December 31, 2024, 2023, or 2022 related to loans modified (by type of modification) in the preceding twelve months, respectively, whereby the borrower was experiencing financial difficulty at the time of modification is set forth in the following table. Payment Combination: Payment Delay and Term Extension 2024 Past due in excess of 90 days or on non-accrual status at period-end: Commercial and industrial $ 1,693 $ — Commercial real estate: Buildings, land, and other 2,012 — $ 3,705 $ — 2023 Past due in excess of 90 days or on non-accrual status at period-end: Commercial and industrial $ — $ 13,813 Commercial real estate: Buildings, land, and other — 19,438 $ — $ 33,251 2022 Past due in excess of 90 days or on non-accrual status at period-end: Commercial real estate: Buildings, land, and other $ 1,051 $ — $ 1,051 $ — Charge-offs during the period: Commercial real estate: Buildings, land, and other $ 371 $ 352 $ 371 $ 352 Proceeds from sales: Commercial real estate: Buildings, land, and other $ — $ 1,070 $ — $ 1,070 </t>
        </is>
      </c>
    </row>
    <row r="11">
      <c r="A11" s="4" t="inlineStr">
        <is>
          <t>Weighted Average Risk Grades for All Commercial Loans by Class and Year of Origination</t>
        </is>
      </c>
      <c r="B11" s="4" t="inlineStr">
        <is>
          <t xml:space="preserve">The following tables present weighted-average risk grades for all commercial loans, by class and year of origination/renewal as of December 31, 2024 and 2023. December 31, 2024 2024 2023 2022 2021 2020 Prior Revolving Loans Revolving Loans Converted to Term Total Commercial and industrial Risk grades 1-8 $ 1,553,200 $ 513,073 $ 385,824 $ 257,280 $ 298,912 $ 253,018 $ 2,242,193 $ 50,257 $ 5,553,757 Risk grade 9 15,552 24,059 58,521 25,818 3,796 9,959 109,594 15,147 262,446 Risk grade 10 4,992 9,269 42,146 2,112 918 12,290 15,332 1,876 88,935 Risk grade 11 35,583 18,057 17,673 2,987 4,675 2,092 44,926 32,397 158,390 Risk grade 12 13,107 2,443 2,574 1,564 324 2,144 1,179 9,404 32,739 Risk grade 13 7,712 472 1,479 28 11 — 7 3,556 13,265 $ 1,630,146 $ 567,373 $ 508,217 $ 289,789 $ 308,636 $ 279,503 $ 2,413,231 $ 112,637 $ 6,109,532 W/A risk grade 6.73 7.12 7.52 7.13 5.58 6.11 6.30 9.12 6.64 Energy Risk grades 1-8 $ 387,904 $ 22,510 $ 35,357 $ 16,150 $ 1,516 $ 2,648 $ 639,362 $ 5,872 $ 1,111,319 Risk grade 9 — 1,677 662 2,011 — 398 5,035 1,400 11,183 Risk grade 10 — — 52 — — — — — 52 Risk grade 11 188 — 2,038 — 36 — — — 2,262 Risk grade 12 — — — — 56 1,321 2 — 1,379 Risk grade 13 — — — — — — 2,700 — 2,700 $ 388,092 $ 24,187 $ 38,109 $ 18,161 $ 1,608 $ 4,367 $ 647,099 $ 7,272 $ 1,128,895 W/A risk grade 6.16 7.14 7.53 4.75 6.47 8.97 5.05 7.31 5.58 Commercial real estate: Buildings, land, other Risk grades 1-8 $ 1,427,212 $ 1,288,934 $ 1,450,649 $ 1,006,922 $ 668,316 $ 965,448 $ 204,577 $ 91,444 $ 7,103,502 Risk grade 9 9,347 18,408 56,419 72,096 11,197 35,661 4,968 3,718 211,814 Risk grade 10 570 31,596 64,063 55,512 10,546 10,746 — — 173,033 Risk grade 11 5,764 5,739 63,772 23,594 13,027 82,282 — — 194,178 Risk grade 12 7,856 2,671 3,233 2,531 1,126 1,505 — 2,373 21,295 Risk grade 13 — — — 222 122 — — 281 625 $ 1,450,749 $ 1,347,348 $ 1,638,136 $ 1,160,877 $ 704,334 $ 1,095,642 $ 209,545 $ 97,816 $ 7,704,447 W/A risk grade 7.16 7.32 7.39 7.52 7.05 7.17 6.01 6.80 7.25 Construction Risk grades 1-8 $ 615,683 $ 601,151 $ 427,984 $ 59,895 $ 2,727 $ 559 $ 151,846 $ 159 $ 1,860,004 Risk grade 9 46,456 9,283 65,590 35,006 — — 15,276 — 171,611 Risk grade 10 107,666 — 48,001 76,794 — — — — 232,461 Risk grade 11 — — — — — — — — — Risk grade 12 — — — — — — — — — Risk grade 13 — — — — — — — — — $ 769,805 $ 610,434 $ 541,575 $ 171,695 $ 2,727 $ 559 $ 167,122 $ 159 $ 2,264,076 W/A risk grade 7.82 7.35 7.99 8.85 7.39 7.65 6.46 6.98 7.71 Total commercial real estate $ 2,220,554 $ 1,957,782 $ 2,179,711 $ 1,332,572 $ 707,061 $ 1,096,201 $ 376,667 $ 97,975 $ 9,968,523 W/A risk grade 7.39 7.33 7.54 7.69 7.06 7.17 6.21 6.80 7.35 December 31, 2023 2023 2022 2021 2020 2019 Prior Revolving Loans Revolving Loans Converted to Term Total Commercial and industrial Risk grades 1-8 $ 1,489,026 $ 706,210 $ 458,855 $ 349,744 $ 172,656 $ 206,643 $ 2,083,490 $ 41,254 $ 5,507,878 Risk grade 9 57,625 42,618 12,258 4,952 1,641 10,383 70,142 5,625 205,244 Risk grade 10 63,205 2,222 1,307 911 4,005 581 35,977 1,046 109,254 Risk grade 11 9,450 16,837 25,932 7,854 2,530 1,153 58,134 3,371 125,261 Risk grade 12 — 359 1,635 950 1,257 1,006 1 11,894 17,102 Risk grade 13 — — — 35 — — 8 2,400 2,443 $ 1,619,306 $ 768,246 $ 499,987 $ 364,446 $ 182,089 $ 219,766 $ 2,247,752 $ 65,590 $ 5,967,182 W/A risk grade 6.53 7.05 7.26 5.87 6.01 6.04 6.50 8.48 6.60 Energy Risk grades 1-8 $ 270,710 $ 54,185 $ 75,004 $ 3,673 $ 1,819 $ 4,047 $ 451,897 $ 9,886 $ 871,221 Risk grade 9 1,137 7,315 1,041 — 456 — 17,680 14 27,643 Risk grade 10 — — 33 — 291 494 — — 818 Risk grade 11 — — 25 106 2,989 — 21,650 785 25,555 Risk grade 12 5,875 — — 56 1,321 — 1,402 146 8,800 Risk grade 13 — — — — — — 2,700 — 2,700 $ 277,722 $ 61,500 $ 76,103 $ 3,835 $ 6,876 $ 4,541 $ 495,329 $ 10,831 $ 936,737 W/A risk grade 6.19 7.07 6.00 6.99 10.02 7.07 5.75 7.33 6.05 Commercial real estate: Buildings, land, other Risk grades 1-8 $ 1,601,175 $ 1,667,750 $ 1,186,559 $ 747,289 $ 503,303 $ 874,942 $ 214,874 $ 99,466 $ 6,895,358 Risk grade 9 12,173 68,007 28,870 13,250 16,272 23,214 11,143 541 173,470 Risk grade 10 7,671 29,278 17,364 34,672 747 3,153 3,716 — 96,601 Risk grade 11 4,105 20,589 20,119 16,363 793 51,739 — 363 114,071 Risk grade 12 17,449 — 150 — 1,451 720 — — 19,770 Risk grade 13 2,650 — — — — — — — 2,650 $ 1,645,223 $ 1,785,624 $ 1,253,062 $ 811,574 $ 522,566 $ 953,768 $ 229,733 $ 100,370 $ 7,301,920 W/A risk grade 7.23 7.18 7.29 7.22 6.90 7.16 7.49 6.77 7.20 Construction Risk grades 1-8 $ 538,072 $ 537,705 $ 264,770 $ 28,063 $ 296 $ 1,613 $ 155,567 $ — $ 1,526,086 Risk grade 9 3,414 35,565 79,871 — — — 8,252 — 127,102 Risk grade 10 13,322 — — — — — 3,713 — 17,035 Risk grade 11 5,912 3,104 — — — — 1,485 — 10,501 Risk grade 12 — — — — — — — — — Risk grade 13 — — — — — — — — — $ 560,720 $ 576,374 $ 344,641 $ 28,063 $ 296 $ 1,613 $ 169,017 $ — $ 1,680,724 W/A risk grade 7.44 7.44 7.93 2.55 7.22 6.78 7.34 — 7.45 Total commercial real estate $ 2,205,943 $ 2,361,998 $ 1,597,703 $ 839,637 $ 522,862 $ 955,381 $ 398,750 $ 100,370 $ 8,982,644 W/A risk grade 7.28 7.24 7.43 7.07 6.90 7.15 7.43 6.77 7.24 </t>
        </is>
      </c>
    </row>
    <row r="12">
      <c r="A12" s="4" t="inlineStr">
        <is>
          <t>Age analysis of Past Due Consumer Loans by Class and Year of Origination</t>
        </is>
      </c>
      <c r="B12" s="4" t="inlineStr">
        <is>
          <t xml:space="preserve">Information about the payment status of consumer loans, segregated by portfolio segment and year of origination, as of December 31, 2024 and December 31, 2023 was as follows: December 31, 2024 2024 2023 2022 2021 2020 Prior Revolving Loans Revolving Loans Converted to Term Total Consumer real estate: Past due 30-89 days $ 632 $ 1,030 $ 1,897 $ 965 $ 645 $ 1,944 $ 9,790 $ 112 $ 17,015 Past due 90 or more days — 292 972 1,165 213 3,255 2,452 3,679 12,028 Total past due 632 1,322 2,869 2,130 858 5,199 12,242 3,791 29,043 Current loans 699,196 544,811 387,344 248,225 146,972 152,517 886,848 8,433 3,074,346 Total $ 699,828 $ 546,133 $ 390,213 $ 250,355 $ 147,830 $ 157,716 $ 899,090 $ 12,224 $ 3,103,389 Consumer and other: Past due 30-89 days $ 3,378 $ 772 $ 249 $ 22 $ 66 $ 23 $ 1,734 $ 449 $ 6,693 Past due 90 or more days 243 — — — — 3 395 181 822 Total past due 3,621 772 249 22 66 26 2,129 630 7,515 Current loans 54,440 27,705 9,276 3,006 1,906 1,124 315,038 24,464 436,959 Total $ 58,061 $ 28,477 $ 9,525 $ 3,028 $ 1,972 $ 1,150 $ 317,167 $ 25,094 $ 444,474 December 31, 2023 2023 2022 2021 2020 2019 Prior Revolving Loans Revolving Loans Converted to Term Total Consumer real estate: Past due 30-89 days $ 874 $ 2,066 $ 1,318 $ 959 $ 537 $ 2,641 $ 3,570 $ 539 $ 12,504 Past due 90 or more days — 512 626 38 — 887 2,566 3,087 7,716 Total past due 874 2,578 1,944 997 537 3,528 6,136 3,626 20,220 Current loans 579,505 432,719 281,820 170,225 58,744 134,319 775,465 7,709 2,440,506 Total $ 580,379 $ 435,297 $ 283,764 $ 171,222 $ 59,281 $ 137,847 $ 781,601 $ 11,335 $ 2,460,726 Consumer and other: Past due 30-89 days $ 3,014 $ 488 $ 148 $ 66 $ 28 $ 40 $ 2,553 $ 158 $ 6,495 Past due 90 or more days 153 — 27 — 20 — 51 — 251 Total past due 3,167 488 175 66 48 40 2,604 158 6,746 Current loans 67,272 28,885 6,290 3,581 1,199 1,230 339,789 21,970 470,216 Total $ 70,439 $ 29,373 $ 6,465 $ 3,647 $ 1,247 $ 1,270 $ 342,393 $ 22,128 $ 476,962 </t>
        </is>
      </c>
    </row>
    <row r="13">
      <c r="A13" s="4" t="inlineStr">
        <is>
          <t>Financing Receivable Revolving Loans Converted to Term</t>
        </is>
      </c>
      <c r="B13" s="4" t="inlineStr">
        <is>
          <t xml:space="preserve">Revolving loans that converted to term during 2024 and 2023 were as follows: 2024 2023 Commercial and industrial $ 71,275 $ 28,713 Energy 2,393 6,409 Commercial real estate: Buildings, land and other 9,776 4,780 Construction 159 — Consumer real estate 3,425 2,467 Consumer and other 11,158 7,482 Total $ 98,186 $ 49,851 </t>
        </is>
      </c>
    </row>
    <row r="14">
      <c r="A14" s="4" t="inlineStr">
        <is>
          <t>Financing Receivable, Allowance for Credit Loss By Loan Class Calculated in Accordance With CECL Methodology</t>
        </is>
      </c>
      <c r="B14" s="4" t="inlineStr">
        <is>
          <t xml:space="preserve">The following table presents details of the allowance for credit losses on loans segregated by loan portfolio segment as of December 31, 2024 and 2023, calculated in accordance with the CECL methodology described above. Commercial Energy Commercial Consumer Consumer Total December 31, 2024 Modeled expected credit losses $ 51,669 $ 3,969 $ 17,549 $ 17,720 $ 7,019 $ 97,926 Q-Factor and other qualitative adjustments 22,635 3,323 125,031 620 3,095 154,704 Specific allocations 13,265 2,700 625 766 165 17,521 Total $ 87,569 $ 9,992 $ 143,205 $ 19,106 $ 10,279 $ 270,151 December 31, 2023 Modeled expected credit losses $ 50,959 $ 7,838 $ 15,443 $ 12,364 $ 5,969 $ 92,573 Q-Factor and other qualitative adjustments 20,612 7,276 112,505 433 4,071 144,897 Specific allocations 2,435 2,700 2,650 741 — 8,526 Total $ 74,006 $ 17,814 $ 130,598 $ 13,538 $ 10,040 $ 245,996 </t>
        </is>
      </c>
    </row>
    <row r="15">
      <c r="A15" s="4" t="inlineStr">
        <is>
          <t>Activity in Allowance for Loan Losses by Portfolio Segment</t>
        </is>
      </c>
      <c r="B15" s="4" t="inlineStr">
        <is>
          <t xml:space="preserve">The following table details activity in the allowance for credit losses on loans by portfolio segment for 2024, 2023 and 2022. Allocation of a portion of the allowance to one category of loans does not preclude its availability to absorb losses in other categories. Commercial Energy Commercial Consumer Consumer Total 2024 Beginning balance $ 74,006 $ 17,814 $ 130,598 $ 13,538 $ 10,040 $ 245,996 Credit loss expense (benefit) 24,494 (8,977) 16,479 9,753 23,083 64,832 Charge-offs (14,828) (79) (3,919) (4,940) (33,344) (57,110) Recoveries 3,897 1,234 47 755 10,500 16,433 Net (charge-offs) recoveries (10,931) 1,155 (3,872) (4,185) (22,844) (40,677) Ending balance $ 87,569 $ 9,992 $ 143,205 $ 19,106 $ 10,279 $ 270,151 2023 Beginning balance $ 104,237 $ 18,062 $ 90,301 $ 8,004 $ 7,017 $ 227,621 Credit loss expense (benefit) (16,709) (1,067) 40,889 6,736 23,012 52,861 Charge-offs (18,315) (518) (955) (2,883) (31,260) (53,931) Recoveries 4,793 1,337 363 1,681 11,271 19,445 Net (charge-offs) recoveries (13,522) 819 (592) (1,202) (19,989) (34,486) Ending balance $ 74,006 $ 17,814 $ 130,598 $ 13,538 $ 10,040 $ 245,996 2022 Beginning balance $ 72,091 $ 17,217 $ 144,936 $ 6,585 $ 7,837 $ 248,666 Credit loss expense (benefit) 34,479 (313) (54,775) 1,813 13,517 (5,279) Charge-offs (6,575) (371) (702) (912) (24,388) (32,948) Recoveries 4,242 1,529 842 518 10,051 17,182 Net (charge-offs) recoveries (2,333) 1,158 140 (394) (14,337) (15,766) Ending balance $ 104,237 $ 18,062 $ 90,301 $ 8,004 $ 7,017 $ 227,621 </t>
        </is>
      </c>
    </row>
    <row r="16">
      <c r="A16" s="4" t="inlineStr">
        <is>
          <t>Gross Charge-Offs By Year of Origination [Table]</t>
        </is>
      </c>
      <c r="B16" s="4" t="inlineStr">
        <is>
          <t>The following table presents year-to-date gross charge-offs by year of origination as of December 31, 2024. 2024 2023 2022 2021 2020 Prior Revolving Loans Revolving Loans Converted to Term Total Commercial and industrial $ 1,423 $ 1,820 $ 804 $ 487 $ 403 $ 625 $ 6,273 $ 2,993 $ 14,828 Energy — 79 — — — — — — 79 Commercial real estate: Buildings, land and other — 3,797 122 — — — — — 3,919 Construction — — — — — — — — — Consumer real estate — 537 315 253 — 704 3,064 67 4,940 Consumer and other 24,485 5,793 218 56 30 71 2,459 232 33,344 Total $ 25,908 $ 12,026 $ 1,459 $ 796 $ 433 $ 1,400 $ 11,796 $ 3,292 $ 57,110 In the table above, $24.2 million of the consumer and other loan charge-offs reported as 2024 originations and $5.5 million of the total reported as 2023 originations were related to deposit overdrafts.</t>
        </is>
      </c>
    </row>
    <row r="17">
      <c r="A17" s="4" t="inlineStr">
        <is>
          <t>Investment in Loans Related to the Allowance for Loan Losses by Portfolio Segment Disaggregated Based on Impairment Methodology</t>
        </is>
      </c>
      <c r="B17" s="4" t="inlineStr">
        <is>
          <t xml:space="preserve">The following table presents loans that were evaluated for expected credit losses on an individual basis and the related specific allocations, by loan portfolio segment as of December 31, 2024 and December 31, 2023. December 31, 2024 December 31, 2023 Loan Specific Allocations Loan Specific Allocations Commercial and industrial $ 45,009 $ 13,265 $ 18,670 $ 2,435 Energy 4,078 2,700 11,353 2,700 Commercial real estate: Buildings, land and other 18,797 122 21,373 2,650 Construction 2,012 503 — — Consumer real estate 6,039 766 7,235 741 Consumer and other 352 165 — — Total $ 76,287 $ 17,521 $ 58,631 $ 8,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8" t="n">
        <v>1375442</v>
      </c>
      <c r="C4" s="8" t="n">
        <v>1189377</v>
      </c>
      <c r="D4" s="8" t="n">
        <v>770391</v>
      </c>
    </row>
    <row r="5">
      <c r="A5" s="3" t="inlineStr">
        <is>
          <t>Securities:</t>
        </is>
      </c>
      <c r="B5" s="4" t="inlineStr">
        <is>
          <t xml:space="preserve"> </t>
        </is>
      </c>
      <c r="C5" s="4" t="inlineStr">
        <is>
          <t xml:space="preserve"> </t>
        </is>
      </c>
      <c r="D5" s="4" t="inlineStr">
        <is>
          <t xml:space="preserve"> </t>
        </is>
      </c>
    </row>
    <row r="6">
      <c r="A6" s="4" t="inlineStr">
        <is>
          <t>Taxable</t>
        </is>
      </c>
      <c r="B6" s="6" t="n">
        <v>396224</v>
      </c>
      <c r="C6" s="6" t="n">
        <v>406289</v>
      </c>
      <c r="D6" s="6" t="n">
        <v>249797</v>
      </c>
    </row>
    <row r="7">
      <c r="A7" s="4" t="inlineStr">
        <is>
          <t>Tax-exempt</t>
        </is>
      </c>
      <c r="B7" s="6" t="n">
        <v>218177</v>
      </c>
      <c r="C7" s="6" t="n">
        <v>240131</v>
      </c>
      <c r="D7" s="6" t="n">
        <v>237626</v>
      </c>
    </row>
    <row r="8">
      <c r="A8" s="4" t="inlineStr">
        <is>
          <t>Interest-bearing deposits</t>
        </is>
      </c>
      <c r="B8" s="6" t="n">
        <v>397414</v>
      </c>
      <c r="C8" s="6" t="n">
        <v>376010</v>
      </c>
      <c r="D8" s="6" t="n">
        <v>216367</v>
      </c>
    </row>
    <row r="9">
      <c r="A9" s="4" t="inlineStr">
        <is>
          <t>Federal funds sold</t>
        </is>
      </c>
      <c r="B9" s="6" t="n">
        <v>270</v>
      </c>
      <c r="C9" s="6" t="n">
        <v>1288</v>
      </c>
      <c r="D9" s="6" t="n">
        <v>948</v>
      </c>
    </row>
    <row r="10">
      <c r="A10" s="4" t="inlineStr">
        <is>
          <t>Resell agreements</t>
        </is>
      </c>
      <c r="B10" s="6" t="n">
        <v>3110</v>
      </c>
      <c r="C10" s="6" t="n">
        <v>4621</v>
      </c>
      <c r="D10" s="6" t="n">
        <v>592</v>
      </c>
    </row>
    <row r="11">
      <c r="A11" s="4" t="inlineStr">
        <is>
          <t>Total interest income</t>
        </is>
      </c>
      <c r="B11" s="6" t="n">
        <v>2390637</v>
      </c>
      <c r="C11" s="6" t="n">
        <v>2217716</v>
      </c>
      <c r="D11" s="6" t="n">
        <v>1475721</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629107</v>
      </c>
      <c r="C13" s="6" t="n">
        <v>508255</v>
      </c>
      <c r="D13" s="6" t="n">
        <v>140476</v>
      </c>
    </row>
    <row r="14">
      <c r="A14" s="4" t="inlineStr">
        <is>
          <t>Federal funds purchased</t>
        </is>
      </c>
      <c r="B14" s="6" t="n">
        <v>1556</v>
      </c>
      <c r="C14" s="6" t="n">
        <v>1524</v>
      </c>
      <c r="D14" s="6" t="n">
        <v>690</v>
      </c>
    </row>
    <row r="15">
      <c r="A15" s="4" t="inlineStr">
        <is>
          <t>Repurchase agreements</t>
        </is>
      </c>
      <c r="B15" s="6" t="n">
        <v>141833</v>
      </c>
      <c r="C15" s="6" t="n">
        <v>135969</v>
      </c>
      <c r="D15" s="6" t="n">
        <v>34443</v>
      </c>
    </row>
    <row r="16">
      <c r="A16" s="4" t="inlineStr">
        <is>
          <t>Junior subordinated deferrable interest debentures</t>
        </is>
      </c>
      <c r="B16" s="6" t="n">
        <v>8872</v>
      </c>
      <c r="C16" s="6" t="n">
        <v>8647</v>
      </c>
      <c r="D16" s="6" t="n">
        <v>4172</v>
      </c>
    </row>
    <row r="17">
      <c r="A17" s="4" t="inlineStr">
        <is>
          <t>Subordinated notes</t>
        </is>
      </c>
      <c r="B17" s="6" t="n">
        <v>4657</v>
      </c>
      <c r="C17" s="6" t="n">
        <v>4657</v>
      </c>
      <c r="D17" s="6" t="n">
        <v>4657</v>
      </c>
    </row>
    <row r="18">
      <c r="A18" s="4" t="inlineStr">
        <is>
          <t>Total interest expense</t>
        </is>
      </c>
      <c r="B18" s="6" t="n">
        <v>786025</v>
      </c>
      <c r="C18" s="6" t="n">
        <v>659052</v>
      </c>
      <c r="D18" s="6" t="n">
        <v>184438</v>
      </c>
    </row>
    <row r="19">
      <c r="A19" s="4" t="inlineStr">
        <is>
          <t>Net interest income</t>
        </is>
      </c>
      <c r="B19" s="6" t="n">
        <v>1604612</v>
      </c>
      <c r="C19" s="6" t="n">
        <v>1558664</v>
      </c>
      <c r="D19" s="6" t="n">
        <v>1291283</v>
      </c>
    </row>
    <row r="20">
      <c r="A20" s="4" t="inlineStr">
        <is>
          <t>Credit loss expense</t>
        </is>
      </c>
      <c r="B20" s="6" t="n">
        <v>64985</v>
      </c>
      <c r="C20" s="6" t="n">
        <v>46171</v>
      </c>
      <c r="D20" s="6" t="n">
        <v>3000</v>
      </c>
    </row>
    <row r="21">
      <c r="A21" s="4" t="inlineStr">
        <is>
          <t>Net interest income after credit loss expense</t>
        </is>
      </c>
      <c r="B21" s="6" t="n">
        <v>1539627</v>
      </c>
      <c r="C21" s="6" t="n">
        <v>1512493</v>
      </c>
      <c r="D21" s="6" t="n">
        <v>1288283</v>
      </c>
    </row>
    <row r="22">
      <c r="A22" s="3" t="inlineStr">
        <is>
          <t>Non-interest income:</t>
        </is>
      </c>
      <c r="B22" s="4" t="inlineStr">
        <is>
          <t xml:space="preserve"> </t>
        </is>
      </c>
      <c r="C22" s="4" t="inlineStr">
        <is>
          <t xml:space="preserve"> </t>
        </is>
      </c>
      <c r="D22" s="4" t="inlineStr">
        <is>
          <t xml:space="preserve"> </t>
        </is>
      </c>
    </row>
    <row r="23">
      <c r="A23" s="4" t="inlineStr">
        <is>
          <t>Trust and investment management fees</t>
        </is>
      </c>
      <c r="B23" s="6" t="n">
        <v>165270</v>
      </c>
      <c r="C23" s="6" t="n">
        <v>153315</v>
      </c>
      <c r="D23" s="6" t="n">
        <v>154679</v>
      </c>
    </row>
    <row r="24">
      <c r="A24" s="4" t="inlineStr">
        <is>
          <t>Service charges on deposit accounts</t>
        </is>
      </c>
      <c r="B24" s="6" t="n">
        <v>106230</v>
      </c>
      <c r="C24" s="6" t="n">
        <v>93504</v>
      </c>
      <c r="D24" s="6" t="n">
        <v>91891</v>
      </c>
    </row>
    <row r="25">
      <c r="A25" s="4" t="inlineStr">
        <is>
          <t>Insurance commissions and fees</t>
        </is>
      </c>
      <c r="B25" s="6" t="n">
        <v>61269</v>
      </c>
      <c r="C25" s="6" t="n">
        <v>58271</v>
      </c>
      <c r="D25" s="6" t="n">
        <v>53210</v>
      </c>
    </row>
    <row r="26">
      <c r="A26" s="4" t="inlineStr">
        <is>
          <t>Interchange and card transaction fees</t>
        </is>
      </c>
      <c r="B26" s="6" t="n">
        <v>21017</v>
      </c>
      <c r="C26" s="6" t="n">
        <v>19419</v>
      </c>
      <c r="D26" s="6" t="n">
        <v>18231</v>
      </c>
    </row>
    <row r="27">
      <c r="A27" s="4" t="inlineStr">
        <is>
          <t>Other charges, commissions and fees</t>
        </is>
      </c>
      <c r="B27" s="6" t="n">
        <v>53348</v>
      </c>
      <c r="C27" s="6" t="n">
        <v>49026</v>
      </c>
      <c r="D27" s="6" t="n">
        <v>41590</v>
      </c>
    </row>
    <row r="28">
      <c r="A28" s="4" t="inlineStr">
        <is>
          <t>Net gain (loss) on securities transactions</t>
        </is>
      </c>
      <c r="B28" s="6" t="n">
        <v>-96</v>
      </c>
      <c r="C28" s="6" t="n">
        <v>66</v>
      </c>
      <c r="D28" s="6" t="n">
        <v>0</v>
      </c>
    </row>
    <row r="29">
      <c r="A29" s="4" t="inlineStr">
        <is>
          <t>Other</t>
        </is>
      </c>
      <c r="B29" s="6" t="n">
        <v>52060</v>
      </c>
      <c r="C29" s="6" t="n">
        <v>54941</v>
      </c>
      <c r="D29" s="6" t="n">
        <v>45217</v>
      </c>
    </row>
    <row r="30">
      <c r="A30" s="4" t="inlineStr">
        <is>
          <t>Total non-interest income</t>
        </is>
      </c>
      <c r="B30" s="6" t="n">
        <v>459098</v>
      </c>
      <c r="C30" s="6" t="n">
        <v>428542</v>
      </c>
      <c r="D30" s="6" t="n">
        <v>404818</v>
      </c>
    </row>
    <row r="31">
      <c r="A31" s="3" t="inlineStr">
        <is>
          <t>Non-interest expense:</t>
        </is>
      </c>
      <c r="B31" s="4" t="inlineStr">
        <is>
          <t xml:space="preserve"> </t>
        </is>
      </c>
      <c r="C31" s="4" t="inlineStr">
        <is>
          <t xml:space="preserve"> </t>
        </is>
      </c>
      <c r="D31" s="4" t="inlineStr">
        <is>
          <t xml:space="preserve"> </t>
        </is>
      </c>
    </row>
    <row r="32">
      <c r="A32" s="4" t="inlineStr">
        <is>
          <t>Salaries and wages</t>
        </is>
      </c>
      <c r="B32" s="6" t="n">
        <v>621394</v>
      </c>
      <c r="C32" s="6" t="n">
        <v>547718</v>
      </c>
      <c r="D32" s="6" t="n">
        <v>492096</v>
      </c>
    </row>
    <row r="33">
      <c r="A33" s="4" t="inlineStr">
        <is>
          <t>Employee benefits</t>
        </is>
      </c>
      <c r="B33" s="6" t="n">
        <v>122446</v>
      </c>
      <c r="C33" s="6" t="n">
        <v>115306</v>
      </c>
      <c r="D33" s="6" t="n">
        <v>88608</v>
      </c>
    </row>
    <row r="34">
      <c r="A34" s="4" t="inlineStr">
        <is>
          <t>Net occupancy</t>
        </is>
      </c>
      <c r="B34" s="6" t="n">
        <v>128751</v>
      </c>
      <c r="C34" s="6" t="n">
        <v>124396</v>
      </c>
      <c r="D34" s="6" t="n">
        <v>112495</v>
      </c>
    </row>
    <row r="35">
      <c r="A35" s="4" t="inlineStr">
        <is>
          <t>Technology, furniture and equipment</t>
        </is>
      </c>
      <c r="B35" s="6" t="n">
        <v>148487</v>
      </c>
      <c r="C35" s="6" t="n">
        <v>135286</v>
      </c>
      <c r="D35" s="6" t="n">
        <v>120771</v>
      </c>
    </row>
    <row r="36">
      <c r="A36" s="4" t="inlineStr">
        <is>
          <t>Deposit insurance</t>
        </is>
      </c>
      <c r="B36" s="6" t="n">
        <v>37269</v>
      </c>
      <c r="C36" s="6" t="n">
        <v>76589</v>
      </c>
      <c r="D36" s="6" t="n">
        <v>15603</v>
      </c>
    </row>
    <row r="37">
      <c r="A37" s="4" t="inlineStr">
        <is>
          <t>Other</t>
        </is>
      </c>
      <c r="B37" s="6" t="n">
        <v>244411</v>
      </c>
      <c r="C37" s="6" t="n">
        <v>229367</v>
      </c>
      <c r="D37" s="6" t="n">
        <v>194701</v>
      </c>
    </row>
    <row r="38">
      <c r="A38" s="4" t="inlineStr">
        <is>
          <t>Total non-interest expense</t>
        </is>
      </c>
      <c r="B38" s="6" t="n">
        <v>1302758</v>
      </c>
      <c r="C38" s="6" t="n">
        <v>1228662</v>
      </c>
      <c r="D38" s="6" t="n">
        <v>1024274</v>
      </c>
    </row>
    <row r="39">
      <c r="A39" s="4" t="inlineStr">
        <is>
          <t>Income before income taxes</t>
        </is>
      </c>
      <c r="B39" s="6" t="n">
        <v>695967</v>
      </c>
      <c r="C39" s="6" t="n">
        <v>712373</v>
      </c>
      <c r="D39" s="6" t="n">
        <v>668827</v>
      </c>
    </row>
    <row r="40">
      <c r="A40" s="4" t="inlineStr">
        <is>
          <t>Income taxes</t>
        </is>
      </c>
      <c r="B40" s="6" t="n">
        <v>113425</v>
      </c>
      <c r="C40" s="6" t="n">
        <v>114400</v>
      </c>
      <c r="D40" s="6" t="n">
        <v>89677</v>
      </c>
    </row>
    <row r="41">
      <c r="A41" s="4" t="inlineStr">
        <is>
          <t>Net income</t>
        </is>
      </c>
      <c r="B41" s="6" t="n">
        <v>582542</v>
      </c>
      <c r="C41" s="6" t="n">
        <v>597973</v>
      </c>
      <c r="D41" s="6" t="n">
        <v>579150</v>
      </c>
    </row>
    <row r="42">
      <c r="A42" s="4" t="inlineStr">
        <is>
          <t>Preferred stock dividends</t>
        </is>
      </c>
      <c r="B42" s="6" t="n">
        <v>6675</v>
      </c>
      <c r="C42" s="6" t="n">
        <v>6675</v>
      </c>
      <c r="D42" s="6" t="n">
        <v>6675</v>
      </c>
    </row>
    <row r="43">
      <c r="A43" s="4" t="inlineStr">
        <is>
          <t>Net income available to common shareholders</t>
        </is>
      </c>
      <c r="B43" s="8" t="n">
        <v>575867</v>
      </c>
      <c r="C43" s="8" t="n">
        <v>591298</v>
      </c>
      <c r="D43" s="8" t="n">
        <v>572475</v>
      </c>
    </row>
    <row r="44">
      <c r="A44" s="3" t="inlineStr">
        <is>
          <t>Earnings per common share:</t>
        </is>
      </c>
      <c r="B44" s="4" t="inlineStr">
        <is>
          <t xml:space="preserve"> </t>
        </is>
      </c>
      <c r="C44" s="4" t="inlineStr">
        <is>
          <t xml:space="preserve"> </t>
        </is>
      </c>
      <c r="D44" s="4" t="inlineStr">
        <is>
          <t xml:space="preserve"> </t>
        </is>
      </c>
    </row>
    <row r="45">
      <c r="A45" s="4" t="inlineStr">
        <is>
          <t>Basic (in dollars per share)</t>
        </is>
      </c>
      <c r="B45" s="7" t="n">
        <v>8.880000000000001</v>
      </c>
      <c r="C45" s="7" t="n">
        <v>9.109999999999999</v>
      </c>
      <c r="D45" s="7" t="n">
        <v>8.84</v>
      </c>
    </row>
    <row r="46">
      <c r="A46" s="4" t="inlineStr">
        <is>
          <t>Diluted (in dollars per share)</t>
        </is>
      </c>
      <c r="B46" s="7" t="n">
        <v>8.869999999999999</v>
      </c>
      <c r="C46" s="7" t="n">
        <v>9.1</v>
      </c>
      <c r="D46" s="7" t="n">
        <v>8.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Year-end premises and equipment were as follows: 2024 2023 Land $ 224,290 $ 191,594 Buildings 644,240 581,745 Technology, furniture and equipment 281,697 262,666 Leasehold improvements 250,572 230,642 Construction and projects in progress 24,135 36,910 Lease right-of-use assets 270,282 280,502 1,695,216 1,584,059 Less accumulated depreciation and amortization (449,839) (394,026) Total premises and equipment, net $ 1,245,377 $ 1,190,033 </t>
        </is>
      </c>
    </row>
    <row r="5">
      <c r="A5" s="4" t="inlineStr">
        <is>
          <t>Lease Commitments, Components of Lease Expense</t>
        </is>
      </c>
      <c r="B5" s="4" t="inlineStr">
        <is>
          <t xml:space="preserve">The components of total lease expense in 2024 and 2023 were as follows: 2024 2023 Amortization of lease right-of-use assets $ 35,400 $ 34,137 Short-term lease expense 1,456 2,576 Non-lease components (including taxes, insurance, common maintenance, etc.) 12,835 13,811 Total $ 49,691 $ 50,524 </t>
        </is>
      </c>
    </row>
    <row r="6">
      <c r="A6" s="4" t="inlineStr">
        <is>
          <t>Lessee, Operating Lease, Liability, Maturity</t>
        </is>
      </c>
      <c r="B6" s="4" t="inlineStr">
        <is>
          <t>The following table reconciles future undiscounted lease payments due under non-cancelable operating leases (those amounts subject to recognition) to the aggregate operating lessee lease liability as of December 31, 2024: Future lease payments: 2025 $ 36,953 2026 37,007 2027 35,958 2028 34,007 2029 29,795 Thereafter 206,868 Total undiscounted operating lease liability 380,588 Imputed interest 72,535 Total operating lease liability included in the accompanying balance sheet $ 308,053 Weighted-average lease term in years 12.39 Weighted-average discount rate 3.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 Liabilities, Type</t>
        </is>
      </c>
      <c r="B4" s="4" t="inlineStr">
        <is>
          <t xml:space="preserve">Year-end deposits were as follows: 2024 2023 Non-interest-bearing demand deposits $ 14,441,820 $ 14,926,094 Interest-bearing deposits: Savings and interest checking 10,310,942 10,512,637 Money market accounts 11,568,254 10,997,279 Time accounts 6,401,732 5,484,558 Total interest-bearing deposits 28,280,928 26,994,474 Total deposits $ 42,722,748 $ 41,920,568 </t>
        </is>
      </c>
    </row>
    <row r="5">
      <c r="A5" s="4" t="inlineStr">
        <is>
          <t>Additional Information About Corporation's Deposits</t>
        </is>
      </c>
      <c r="B5" s="4" t="inlineStr">
        <is>
          <t xml:space="preserve">The following table presents additional information about our year-end deposits: 2024 2023 Deposits from foreign sources (primarily Mexico) $ 1,219,463 $ 1,061,701 Non-interest-bearing public funds deposits 759,819 675,016 Interest-bearing public funds deposits 625,104 630,455 Total deposits not covered by deposit insurance 22,972,618 22,393,786 Time deposits not covered by deposit insurance 2,744,112 2,339,716 Deposits from certain directors, executive officers and their affiliates 121,113 115,798 </t>
        </is>
      </c>
    </row>
    <row r="6">
      <c r="A6" s="4" t="inlineStr">
        <is>
          <t>Scheduled Maturities of Time Deposits</t>
        </is>
      </c>
      <c r="B6" s="4" t="inlineStr">
        <is>
          <t xml:space="preserve">Scheduled maturities of time deposits at December 31, 2024 were as follows: 2025 $ 6,214,390 2026 17,636 2027 169,706 $ 6,401,732 </t>
        </is>
      </c>
    </row>
    <row r="7">
      <c r="A7" s="4" t="inlineStr">
        <is>
          <t>Time Deposit Maturities</t>
        </is>
      </c>
      <c r="B7" s="4" t="inlineStr">
        <is>
          <t xml:space="preserve">Scheduled maturities of time deposits not covered by deposit insurance at December 31, 2024, were as follows: Due within 3 months or less $ 2,500,536 Due after 3 months and within 6 months 91,140 Due after 6 months and within 12 months 107,808 Due after 12 months 44,628 $ 2,744,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Sheet Arrangements, Commitments, Guarantee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Instruments With Off-Balance-Sheet Risk</t>
        </is>
      </c>
      <c r="B4" s="4" t="inlineStr">
        <is>
          <t xml:space="preserve">Year-end financial instruments with off-balance-sheet risk are presented in the following table. Commitments and standby letters of credit are presented at contractual amounts; however, since many of these commitments are expected to expire unused or only partially used, the total amounts of these commitments do not necessarily reflect future cash requirements. 2024 2023 Commitments to extend credit $ 12,046,520 $ 12,195,073 Standby letters of credit 449,176 438,635 Deferred standby letter of credit fees 3,071 2,912 </t>
        </is>
      </c>
    </row>
    <row r="5">
      <c r="A5" s="4" t="inlineStr">
        <is>
          <t>Commitments, Off-Balance-Sheet, Allowance for Credit Losses</t>
        </is>
      </c>
      <c r="B5" s="4" t="inlineStr">
        <is>
          <t xml:space="preserve">The following table details activity in the allowance for credit losses on off-balance-sheet credit exposures. 2024 2023 2022 Beginning balance $ 51,751 $ 58,593 $ 50,314 Credit loss expense (benefit) 153 (6,842) 8,279 Ending balance $ 51,904 $ 51,751 $ 58,5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Actual and Required Capital Ratios</t>
        </is>
      </c>
      <c r="B4" s="4" t="inlineStr">
        <is>
          <t>The following table presents actual and required capital ratios as of December 31, 2024 and December 31, 2023 for Cullen/Frost and Frost Bank under the Basel III Capital Rules. Capital levels required to be considered well capitalized are based upon prompt corrective action regulations, as amended to reflect the changes under the Basel III Capital Rules. Actual Minimum Capital Required to be Considered Well Capitalized (1) Capital Ratio Capital Ratio Capital Ratio 2024 Common Equity Tier 1 to Risk-Weighted Assets Cullen/Frost $ 4,343,666 13.62 % $ 2,232,822 7.00 % N/A N/A Frost Bank 4,387,862 13.76 2,231,710 7.00 $ 2,072,302 6.50 % Tier 1 Capital to Risk-Weighted Assets Cullen/Frost 4,489,118 14.07 2,711,283 8.50 1,913,847 6.00 Frost Bank 4,387,862 13.76 2,709,934 8.50 2,550,526 8.00 Total Capital to Risk-Weighted Assets Cullen/Frost 4,954,136 15.53 3,349,232 10.50 3,189,745 10.00 Frost Bank 4,692,880 14.72 3,347,565 10.50 3,188,157 10.00 Leverage Ratio Cullen/Frost 4,489,118 8.63 2,079,715 4.00 N/A N/A Frost Bank 4,387,862 8.44 2,079,965 4.00 2,599,956 5.00 2023 Common Equity Tier 1 to Risk-Weighted Assets Cullen/Frost $ 4,036,945 13.25 % $ 2,132,516 7.00 % N/A N/A Frost Bank 4,057,111 13.33 2,129,784 7.00 $ 1,977,656 6.50 % Tier 1 Capital to Risk-Weighted Assets Cullen/Frost 4,182,397 13.73 2,589,484 8.50 1,827,871 6.00 Frost Bank 4,057,111 13.33 2,586,166 8.50 2,434,038 8.00 Total Capital to Risk-Weighted Assets Cullen/Frost 4,625,760 15.18 3,198,774 10.50 3,046,452 10.00 Frost Bank 4,320,474 14.20 3,194,676 10.50 3,042,548 10.00 Leverage Ratio Cullen/Frost 4,182,397 8.35 2,003,020 4.00 N/A N/A Frost Bank 4,057,111 8.10 2,003,152 4.00 2,503,940 5.00 ____________________ (1) “Well-capitalized” minimum Common Equity Tier 1 to Risk-Weighted Assets and Leverage Ratio are not formally defined under applicable banking regulations for bank holding compan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Common Share</t>
        </is>
      </c>
      <c r="B4" s="4" t="inlineStr">
        <is>
          <t xml:space="preserve">The following table presents a reconciliation of net income available to common shareholders, net earnings allocated to common stock and the number of shares used in the calculation of basic and diluted earnings per common share. 2024 2023 2022 Net Income $ 582,542 $ 597,973 $ 579,150 Less: Preferred stock dividends 6,675 6,675 6,675 Net income available to common shareholders 575,867 591,298 572,475 Less: Earnings allocated to participating securities 6,236 6,283 5,210 Net earnings allocated to common stock $ 569,631 $ 585,015 $ 567,265 Distributed earnings allocated to common stock $ 239,879 $ 229,749 $ 207,924 Undistributed earnings allocated to common stock 329,752 355,266 359,341 Net earnings allocated to common stock $ 569,631 $ 585,015 $ 567,265 Weighted-average shares outstanding for basic earnings per common share 64,120,455 64,204,239 64,156,870 Dilutive effect of stock compensation 142,191 200,594 363,648 Weighted-average shares outstanding for diluted earnings per common share 64,262,646 64,404,833 64,520,5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mbined Activity in Corporations Defined Benefit Pension Plans</t>
        </is>
      </c>
      <c r="B4" s="4" t="inlineStr">
        <is>
          <t xml:space="preserve">We use a December 31 measurement date for our defined benefit plans. Combined activity in our defined benefit pension plans was as follows: 2024 2023 2022 Change in plan assets: Fair value of plan assets at beginning of year $ 174,611 $ 161,823 $ 197,747 Actual return on plan assets 5,306 22,477 (26,108) Employer contributions 1,150 1,105 1,114 Benefits paid (11,340) (10,794) (10,930) Fair value of plan assets at end of year 169,727 174,611 161,823 Change in benefit obligation: Benefit obligation at beginning of year 142,372 143,944 185,925 Interest cost 6,647 6,983 4,017 Actuarial (gain) loss (6,779) 2,239 (35,068) Benefits paid (11,340) (10,794) (10,930) Benefit obligation at end of year 130,900 142,372 143,944 Funded status of the plan at end of year and accrued benefit (liability) recognized $ 38,827 $ 32,239 $ 17,879 Accumulated benefit obligation at end of year $ 130,900 $ 142,372 $ 143,944 </t>
        </is>
      </c>
    </row>
    <row r="5">
      <c r="A5" s="4" t="inlineStr">
        <is>
          <t>Disaggregated Information Related to Corporations Defined Benefit Pension Plans</t>
        </is>
      </c>
      <c r="B5" s="4" t="inlineStr">
        <is>
          <t>Certain disaggregated information related to our defined benefit pension plans as of year-end was as follows: Retirement Plan Restoration Plan 2024 2023 2024 2023 Projected benefit obligation $ 120,179 $ 130,750 $ 10,721 $ 11,622 Accumulated benefit obligation 120,179 130,750 10,721 11,622 Fair value of plan assets 169,727 174,611 — — Funded status of the plan at end of year and accrued benefit (liability) recognized 49,548 43,861 (10,721) (11,622)</t>
        </is>
      </c>
    </row>
    <row r="6">
      <c r="A6" s="4" t="inlineStr">
        <is>
          <t>Net Periodic Benefit Cost (Benefit)</t>
        </is>
      </c>
      <c r="B6" s="4" t="inlineStr">
        <is>
          <t>The components of the combined net periodic cost (benefit) for our defined benefit pension plans are presented in the table below. 2024 2023 2022 Expected return on plan assets, net of expenses $ (9,645) $ (10,959) $ (13,966) Interest cost on projected benefit obligation 6,647 6,983 4,017 Net amortization and deferral 1,673 3,479 2,964 Net periodic expense (benefit) $ (1,325) $ (497) $ (6,985)</t>
        </is>
      </c>
    </row>
    <row r="7">
      <c r="A7" s="4" t="inlineStr">
        <is>
          <t>Defined Benefit Pension Plans Recognized as Component of Other Comprehensive Income</t>
        </is>
      </c>
      <c r="B7" s="4" t="inlineStr">
        <is>
          <t>Amounts related to our defined benefit pension plans recognized as a component of other comprehensive income were as follows: 2024 2023 2022 Net actuarial gain (loss) $ 4,112 $ 12,757 $ (2,041) Deferred tax (expense) benefit (863) (2,679) 429 Other comprehensive income (loss), net of tax $ 3,249 $ 10,078 $ (1,612)</t>
        </is>
      </c>
    </row>
    <row r="8">
      <c r="A8" s="4" t="inlineStr">
        <is>
          <t>Defined Benefit Pension Plans Not Recognized as Component of Combined Net Period Benefit Cost</t>
        </is>
      </c>
      <c r="B8" s="4" t="inlineStr">
        <is>
          <t>Amounts recognized as a component of accumulated other comprehensive loss as of year-end that have not been recognized as a component of the combined net periodic benefit cost of our defined benefit pension plans are presented in the following table. 2024 2023 Net actuarial loss $ (26,806) $ (30,918) Deferred tax benefit 5,630 6,493 Amounts included in accumulated other comprehensive income/loss, net of tax (21,176) (24,425)</t>
        </is>
      </c>
    </row>
    <row r="9">
      <c r="A9" s="4" t="inlineStr">
        <is>
          <t>Weighted-Average Assumptions Used to Determine Benefit Obligations</t>
        </is>
      </c>
      <c r="B9" s="4" t="inlineStr">
        <is>
          <t xml:space="preserve">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24 2023 2022 Benefit obligations: Discount rate 5.58 % 4.95 % 5.14 % Net periodic benefit cost: Discount rate 4.95 % 5.14 % 2.79 % Expected return on plan assets 5.70 7.00 7.25 </t>
        </is>
      </c>
    </row>
    <row r="10">
      <c r="A10" s="4" t="inlineStr">
        <is>
          <t>Fair Value of Plan Assets</t>
        </is>
      </c>
      <c r="B10" s="4" t="inlineStr">
        <is>
          <t xml:space="preserve">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6 - Fair Value Measurements). Our Restoration Plan is unfunded. 2024 2023 Level 1: Mutual funds and ETFs $ 34,564 $ 38,793 U.S. Treasury 24,341 26,633 Common stock 14,921 13,001 Cash and cash equivalents 431 1,241 Level 2: Corporate bonds and notes 62,405 58,669 U.S. government agency securities 7,232 7,041 States and political subdivisions 25,833 29,233 Total fair value of plan assets $ 169,727 $ 174,611 </t>
        </is>
      </c>
    </row>
    <row r="11">
      <c r="A11" s="4" t="inlineStr">
        <is>
          <t>Expected Future Benefit Payments Related to Defined Benefit Plans</t>
        </is>
      </c>
      <c r="B11" s="4" t="inlineStr">
        <is>
          <t xml:space="preserve">As of December 31, 2024, expected future benefit payments related to our defined benefit plans were as follows: 2025 $ 12,080 2026 12,025 2027 11,905 2028 11,596 2029 11,488 2030 through 2034 49,199 $ 108,293 </t>
        </is>
      </c>
    </row>
    <row r="12">
      <c r="A12" s="4" t="inlineStr">
        <is>
          <t>Disclosure of Share-based Compensation Arrangements by Share-based Payment Award [Table Text Block]</t>
        </is>
      </c>
      <c r="B12" s="4" t="inlineStr">
        <is>
          <t>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24, 2023 and 2022 was 21,554, 66,471 and 35,015, respectively. As of December 31, 2024, there were 2,361,570 shares remaining available for grant for future awards. Director Deferred Non-Vested Performance Stock Units Outstanding Stock Options Number of Units Weighted- Number Weighted- Number of Units Weighted- Number Weighted- January 1, 2021 56,301 $ 79.21 449,337 $ 93.05 202,460 $ 84.71 877,681 $ 69.02 Granted 5,382 133.67 119,176 142.56 52,527 133.40 — — Exercised/vested (16,022) 74.89 (97,154) 94.81 (25,180) 87.18 (261,454) 63.72 Forfeited/expired — — (6,040) 93.28 (16,058) 87.18 — — December 31, 2022 45,661 87.15 465,319 105.36 213,749 96.20 616,227 71.27 Granted 8,503 103.47 217,561 85.39 99,710 74.71 — — Exercised/vested — — (108,920) 94.00 (28,151) 85.74 (130,286) 71.37 Forfeited/expired — — (7,154) 114.53 (18,254) 85.74 — — December 31, 2023 54,164 89.71 566,806 99.77 267,054 89.99 485,941 71.25 Granted 7,997 116.84 176,892 129.44 32,334 119.17 — — Exercised/vested (9,382) 80.99 (232,617) 91.78 (45,818) 57.89 (301,965) 74.98 Forfeited/expired — — (3,219) 106.74 (22,913) 57.89 — — December 31, 2024 52,779 95.37 507,862 113.72 230,657 103.65 183,976 65.11</t>
        </is>
      </c>
    </row>
    <row r="13">
      <c r="A13" s="4" t="inlineStr">
        <is>
          <t>Shares Issued in Connection With Stock Compensation Awards</t>
        </is>
      </c>
      <c r="B13" s="4" t="inlineStr">
        <is>
          <t xml:space="preserve">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24 2023 2022 New shares issued from available authorized shares — 49,887 118,389 Shares issued from available treasury stock 589,782 217,470 281,421 Total 589,782 267,357 399,810 Proceeds from stock option exercises $ 22,643 $ 9,299 $ 16,659 Intrinsic value of stock options exercised 13,454 3,614 19,616 Fair value of restricted/director deferred stock units vested 35,922 13,445 19,308 </t>
        </is>
      </c>
    </row>
    <row r="14">
      <c r="A14" s="4" t="inlineStr">
        <is>
          <t>Stock-Based Compensation Expense</t>
        </is>
      </c>
      <c r="B14" s="4" t="inlineStr">
        <is>
          <t xml:space="preserve">Stock-based compensation expense and the related income tax benefit is presented in the following table. The service period for performance stock units granted each year begins on January 1 of the following year. 2024 2023 2022 Non-vested restricted stock units $ 19,457 $ 16,734 $ 13,162 Director deferred stock units 934 880 720 Performance stock units (628) 6,976 4,440 Total $ 19,763 $ 24,590 $ 18,322 Income tax benefit $ 4,776 $ 4,120 $ 2,969 </t>
        </is>
      </c>
    </row>
    <row r="15">
      <c r="A15" s="4" t="inlineStr">
        <is>
          <t>Unrecognized Stock-Based Compensation Expense</t>
        </is>
      </c>
      <c r="B15" s="4" t="inlineStr">
        <is>
          <t xml:space="preserve">Unrecognized stock-based compensation expense and the weighted-average period over which the expense is expected to be recognized at December 31, 2024 is presented in the table below. Unrecognized stock-based compensation expense related to performance stock units is presented assuming attainment of the maximum payout rate as set forth by the performance criteria. Unrecognized Expense Weighted-Average Number of Years for Expense Recognition Non-vested restricted stock units $ 25,827 2.20 Performance stock units 12,912 2.02 Total $ 38,7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Interest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Income and Expense</t>
        </is>
      </c>
      <c r="B4" s="4" t="inlineStr">
        <is>
          <t xml:space="preserve">Other non-interest income and expense totals are presented in the following table. Components of these totals exceeding 1% of the aggregate of total net interest income and total non-interest income for any of the years presented are stated separately. 2024 2023 2022 Other non-interest income: Other $ 52,060 $ 54,941 $ 45,217 Total $ 52,060 $ 54,941 $ 45,217 Other non-interest expense: Professional services $ 56,385 $ 53,932 $ 40,908 Advertising, promotions and public relations 51,403 48,608 39,994 Other 136,623 126,827 113,799 Total $ 244,411 $ 229,367 $ 194,7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Income tax expense was as follows: 2024 2023 2022 Current income tax expense $ 125,025 $ 129,229 $ 94,595 Deferred income tax expense (benefit) (11,600) (14,829) (4,918) Income tax expense, as reported $ 113,425 $ 114,400 $ 89,677 Effective tax rate 16.3 % 16.1 % 13.4 %</t>
        </is>
      </c>
    </row>
    <row r="5">
      <c r="A5" s="4" t="inlineStr">
        <is>
          <t>Income Tax Computed by Applying U.S. Federal Statutory Income Tax Rate</t>
        </is>
      </c>
      <c r="B5" s="4" t="inlineStr">
        <is>
          <t xml:space="preserve">A reconciliation between reported income tax expense and the amounts computed by applying the U.S. federal statutory income tax rate of 21% to income before income taxes is presented in the following table. 2024 2023 2022 Income tax expense computed at the statutory rate $ 146,153 $ 149,598 $ 140,454 Effect of tax-exempt interest (38,498) (43,114) (50,602) Net tax benefit from stock-based compensation (3,795) (894) (4,602) Tax benefit on dividends paid in our 401k plan (2,281) (2,135) (1,854) Non-deductible FDIC premiums 5,943 5,263 3,277 Non-deductible meals and entertainment 1,861 1,692 683 Non-deductible compensation 1,629 2,591 2,250 Other 2,413 1,399 71 Income tax expense, as reported $ 113,425 $ 114,400 $ 89,677 </t>
        </is>
      </c>
    </row>
    <row r="6">
      <c r="A6" s="4" t="inlineStr">
        <is>
          <t>Schedule of Deferred Tax Assets and Liabilities</t>
        </is>
      </c>
      <c r="B6" s="4" t="inlineStr">
        <is>
          <t xml:space="preserve">Year-end deferred taxes are presented in the table below. Deferred taxes are based on the U.S. statutory federal income tax rate of 21%. 2024 2023 Deferred tax assets: Net unrealized loss on securities available for sale and transferred securities $ 327,184 $ 291,023 Allowance for credit losses 67,697 62,592 Lease liabilities under operating leases 64,691 66,442 Bonus accrual 13,753 9,680 FDIC deposit insurance special assessment 8,647 9,468 Stock-based compensation 6,321 7,712 Net actuarial loss on defined benefit post-retirement benefit plans 5,630 6,493 Deferred loan and lease origination fees 3,990 4,129 Other 6,496 5,892 Total gross deferred tax assets 504,409 463,431 Deferred tax liabilities: Right-of-use assets under operating leases (56,759) (58,905) Premises and equipment (38,352) (42,640) Intangible assets (18,048) (18,106) Defined benefit post-retirement benefit plans (13,591) (13,073) Other (2,422) (2,368) Total gross deferred tax liabilities (129,172) (135,092) Net deferred tax asset (liability) $ 375,237 $ 328,3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omponent of Other Comprehensive Income (Loss)</t>
        </is>
      </c>
      <c r="B4" s="4" t="inlineStr">
        <is>
          <t>The tax effects allocated to each component of other comprehensive income (loss) were as follows: Before Tax Tax Expense, Net of Tax 2024 Securities available for sale and transferred securities: Change in net unrealized gain/loss during the period $ (171,662) $ (36,049) $ (135,613) Change in net unrealized gain on securities transferred to held to maturity (629) (132) (497) Reclassification adjustment for net (gains) losses included in net income 96 20 76 Total securities available for sale and transferred securities (172,195) (36,161) (136,034) Defined-benefit post-retirement benefit plans: Change in the net actuarial gain/loss 2,439 512 1,927 Reclassification adjustment for net amortization of actuarial gain/loss included in net income as a component of net periodic cost (benefit) 1,673 351 1,322 Total defined-benefit post-retirement benefit plans 4,112 863 3,249 Total other comprehensive income (loss) $ (168,083) $ (35,298) $ (132,785) Before Tax Tax Expense, Net of Tax 2023 Securities available for sale and transferred securities: Change in net unrealized gain/loss during the period $ 277,926 $ 58,364 $ 219,562 Change in net unrealized gain on securities transferred to held to maturity (649) (136) (513) Reclassification adjustment for net (gains) losses included in net income (66) (14) (52) Total securities available for sale and transferred securities 277,211 58,214 218,997 Defined-benefit post-retirement benefit plans: Change in the net actuarial gain/loss 9,278 1,948 7,330 Reclassification adjustment for net amortization of actuarial gain/loss included in net income as a component of net periodic cost (benefit) 3,479 731 2,748 Total defined-benefit post-retirement benefit plans 12,757 2,679 10,078 Total other comprehensive income (loss) $ 289,968 $ 60,893 $ 229,075 2022 Securities available for sale and transferred securities: Change in net unrealized gain/loss during the period $ (2,143,567) $ (450,149) $ (1,693,418) Change in net unrealized gain on securities transferred to held to maturity (737) (155) (582) Total securities available for sale and transferred securities (2,144,304) (450,304) (1,694,000) Defined-benefit post-retirement benefit plans: Change in the net actuarial gain/loss (5,005) (1,051) (3,954) Reclassification adjustment for net amortization of actuarial gain/loss included in net income as a component of net periodic cost (benefit) 2,964 622 2,342 Total defined-benefit post-retirement benefit plans (2,041) (429) (1,612) Total other comprehensive income (loss) $ (2,146,345) $ (450,733) $ (1,695,612)</t>
        </is>
      </c>
    </row>
    <row r="5">
      <c r="A5" s="4" t="inlineStr">
        <is>
          <t>Schedule of Accumulated Other Comprehensive Income, Net of Tax</t>
        </is>
      </c>
      <c r="B5" s="4" t="inlineStr">
        <is>
          <t>Activity in accumulated other comprehensive income, net of tax, was as follows: Securities Defined Accumulated 2024 Beginning balance $ (1,094,794) $ (24,425) $ (1,119,219) Other comprehensive income (loss) before reclassification (136,110) 1,927 (134,183) Reclassification of amounts included in net income 76 1,322 1,398 Net other comprehensive income (loss) during period (136,034) 3,249 (132,785) Ending balance $ (1,230,828) $ (21,176) $ (1,252,004) 2023 Beginning balance $ (1,313,791) $ (34,503) $ (1,348,294) Other comprehensive income (loss) before reclassification 219,049 7,330 226,379 Reclassification of amounts included in net income (52) 2,748 2,696 Net other comprehensive income (loss) during period 218,997 10,078 229,075 Ending balance $ (1,094,794) $ (24,425) $ (1,119,219) 2022 Beginning balance $ 380,209 $ (32,891) $ 347,318 Other comprehensive income (loss) before reclassification (1,694,000) (3,954) (1,697,954) Reclassification of amounts included in net income — 2,342 2,342 Net other comprehensive income (loss) during period (1,694,000) (1,612) (1,695,612) Ending balance $ (1,313,791) $ (34,503) $ (1,348,29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and Estimated Fair Values of Interest Rate Derivative Contracts Outstanding</t>
        </is>
      </c>
      <c r="B4" s="4" t="inlineStr">
        <is>
          <t>The notional amounts and estimated fair values of interest rate derivative contracts outstanding are presented in the following table. The fair values of thes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t both December 31, 2024 and 2023. December 31, 2024 December 31, 2023 Notional Estimated Notional Estimated Non-hedging interest rate derivatives: Financial institution counterparties: Loan/lease interest rate swaps - assets $ 1,213,519 $ 63,001 $ 1,040,659 $ 58,486 Loan/lease interest rate swaps - liabilities 663,078 (9,068) 617,266 (20,293) Loan/lease interest rate caps - assets 205,164 7,053 275,000 11,747 Customer counterparties: Loan/lease interest rate swaps - assets 663,078 9,068 617,266 20,482 Loan/lease interest rate swaps - liabilities 1,213,519 (63,000) 1,040,659 (58,485) Loan/lease interest rate caps - liabilities 205,164 (7,054) 275,000 (11,747)</t>
        </is>
      </c>
    </row>
    <row r="5">
      <c r="A5" s="4" t="inlineStr">
        <is>
          <t>Schedule of Weighted-Average Rates Paid and Received for Interest Rate Swaps Outstanding</t>
        </is>
      </c>
      <c r="B5" s="4" t="inlineStr">
        <is>
          <t xml:space="preserve">The weighted-average rates paid and received for interest rate swaps outstanding at December 31, 2024 were as follows: Weighted-Average Interest Interest Interest rate swaps: Non-hedging interest rate swaps - financial institution counterparties 5.08 % 6.26 % Non-hedging interest rate swaps - customer counterparties 6.26 5.08 </t>
        </is>
      </c>
    </row>
    <row r="6">
      <c r="A6" s="4" t="inlineStr">
        <is>
          <t>Schedule of Notional Amounts and Estimated Fair Values of Commodity Derivative Positions</t>
        </is>
      </c>
      <c r="B6" s="4" t="inlineStr">
        <is>
          <t>The notional amounts and estimated fair values of non-hedging commodity derivative contracts outstanding are presented in the following table. The fair values of these contracts are estimated utilizing internal valuation methods with observable market data inputs. December 31, 2024 December 31, 2023 Notional Notional Estimated Notional Estimated Financial institution counterparties: Oil - assets Barrels 7,097 $ 27,471 5,601 $ 37,667 Oil - liabilities Barrels 4,768 (12,897) 4,581 (18,500) Natural gas - assets MMBTUs 25,454 3,804 17,363 11,822 Natural gas - liabilities MMBTUs 26,082 (4,054) 6,462 (2,499) Customer counterparties: Oil - assets Barrels 4,872 $ 12,973 4,618 $ 18,722 Oil - liabilities Barrels 6,993 (26,753) 5,564 (36,877) Natural gas - assets MMBTUs 26,767 4,255 6,462 2,499 Natural gas - liabilities MMBTUs 24,769 (3,600) 17,363 (11,571)</t>
        </is>
      </c>
    </row>
    <row r="7">
      <c r="A7" s="4" t="inlineStr">
        <is>
          <t>Schedule of Foreign Exchange Contracts, Statement of Financial Position</t>
        </is>
      </c>
      <c r="B7" s="4" t="inlineStr">
        <is>
          <t xml:space="preserve">The notional amounts and fair values of non-hedging foreign currency derivative contracts are presented in the following table. The fair values of these contracts are estimated utilizing internal valuation methods with observable market data inputs. December 31, 2024 December 31, 2023 Notional Notional Estimated Notional Estimated Financial institution counterparties: Forward/option contracts - assets CAD — $ — 250 $ 1 Forward/option contracts - liabilities EUR — — 3,000 (14) Forward contracts - liabilities CAD — — 250 (5) Customer counterparties: Forward/option contracts - assets EUR — — 3,000 16 Forward/option contracts - assets CAD — — 250 5 Forward contracts - liabilities CAD — — 250 — </t>
        </is>
      </c>
    </row>
    <row r="8">
      <c r="A8" s="4" t="inlineStr">
        <is>
          <t>Schedule of Amounts Included in Income Related to Interest Rate Derivatives Designated as Hedges of Fair Value</t>
        </is>
      </c>
      <c r="B8" s="4" t="inlineStr">
        <is>
          <t xml:space="preserve">Amounts included in the consolidated statements of income related to interest rate derivatives designated as hedges of fair value were as follows: 2024 2023 2022 Commercial loan/lease interest rate swaps: Amount of gain (loss) included in interest income on loans $ — $ 16 $ (7) Amount of (gain) loss included in other non-interest expense — — 6 </t>
        </is>
      </c>
    </row>
    <row r="9">
      <c r="A9" s="4" t="inlineStr">
        <is>
          <t>Schedule of Amounts Related to Non-Hedging Interest Rate and Commodity Derivatives</t>
        </is>
      </c>
      <c r="B9" s="4" t="inlineStr">
        <is>
          <t xml:space="preserve">Amounts included in the consolidated statements of income related to non-hedging interest rate, commodity, foreign currency and other derivative instruments are presented in the table below. 2024 2023 2022 Non-hedging interest rate derivatives: Other non-interest income $ 4,304 $ 6,982 $ 1,742 Other non-interest expense 3 — — Non-hedging commodity derivatives: Other non-interest income 2,183 1,889 2,297 Non-hedging foreign currency derivatives: Other non-interest income 11 30 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 (loss)</t>
        </is>
      </c>
      <c r="B3" s="8" t="n">
        <v>582542</v>
      </c>
      <c r="C3" s="8" t="n">
        <v>597973</v>
      </c>
      <c r="D3" s="8" t="n">
        <v>579150</v>
      </c>
    </row>
    <row r="4">
      <c r="A4" s="3" t="inlineStr">
        <is>
          <t>Other comprehensive income (loss), before tax:</t>
        </is>
      </c>
      <c r="B4" s="4" t="inlineStr">
        <is>
          <t xml:space="preserve"> </t>
        </is>
      </c>
      <c r="C4" s="4" t="inlineStr">
        <is>
          <t xml:space="preserve"> </t>
        </is>
      </c>
      <c r="D4" s="4" t="inlineStr">
        <is>
          <t xml:space="preserve"> </t>
        </is>
      </c>
    </row>
    <row r="5">
      <c r="A5" s="4" t="inlineStr">
        <is>
          <t>Change in net unrealized gain/loss on securities available for sale during the period</t>
        </is>
      </c>
      <c r="B5" s="6" t="n">
        <v>-171662</v>
      </c>
      <c r="C5" s="6" t="n">
        <v>277926</v>
      </c>
      <c r="D5" s="6" t="n">
        <v>-2143567</v>
      </c>
    </row>
    <row r="6">
      <c r="A6" s="4" t="inlineStr">
        <is>
          <t>Change in net unrealized gain on securities transferred to held-to-maturity</t>
        </is>
      </c>
      <c r="B6" s="6" t="n">
        <v>-629</v>
      </c>
      <c r="C6" s="6" t="n">
        <v>-649</v>
      </c>
      <c r="D6" s="6" t="n">
        <v>-737</v>
      </c>
    </row>
    <row r="7">
      <c r="A7" s="4" t="inlineStr">
        <is>
          <t>Reclassification adjustment for net (gains) losses included in net income</t>
        </is>
      </c>
      <c r="B7" s="6" t="n">
        <v>96</v>
      </c>
      <c r="C7" s="6" t="n">
        <v>-66</v>
      </c>
      <c r="D7" s="6" t="n">
        <v>0</v>
      </c>
    </row>
    <row r="8">
      <c r="A8" s="4" t="inlineStr">
        <is>
          <t>Total securities available for sale and transferred securities before tax amount</t>
        </is>
      </c>
      <c r="B8" s="6" t="n">
        <v>-172195</v>
      </c>
      <c r="C8" s="6" t="n">
        <v>277211</v>
      </c>
      <c r="D8" s="6" t="n">
        <v>-2144304</v>
      </c>
    </row>
    <row r="9">
      <c r="A9" s="3" t="inlineStr">
        <is>
          <t>Defined-benefit post-retirement benefit plans:</t>
        </is>
      </c>
      <c r="B9" s="4" t="inlineStr">
        <is>
          <t xml:space="preserve"> </t>
        </is>
      </c>
      <c r="C9" s="4" t="inlineStr">
        <is>
          <t xml:space="preserve"> </t>
        </is>
      </c>
      <c r="D9" s="4" t="inlineStr">
        <is>
          <t xml:space="preserve"> </t>
        </is>
      </c>
    </row>
    <row r="10">
      <c r="A10" s="4" t="inlineStr">
        <is>
          <t>Change in the net actuarial gain/loss before tax amount</t>
        </is>
      </c>
      <c r="B10" s="6" t="n">
        <v>2439</v>
      </c>
      <c r="C10" s="6" t="n">
        <v>9278</v>
      </c>
      <c r="D10" s="6" t="n">
        <v>-5005</v>
      </c>
    </row>
    <row r="11">
      <c r="A11" s="4" t="inlineStr">
        <is>
          <t>Reclassification adjustment for net amortization of actuarial gain/loss included in net income as a component of net periodic cost (benefit) before tax amount</t>
        </is>
      </c>
      <c r="B11" s="6" t="n">
        <v>1673</v>
      </c>
      <c r="C11" s="6" t="n">
        <v>3479</v>
      </c>
      <c r="D11" s="6" t="n">
        <v>2964</v>
      </c>
    </row>
    <row r="12">
      <c r="A12" s="4" t="inlineStr">
        <is>
          <t>Total defined-benefit post-retirement benefit plans</t>
        </is>
      </c>
      <c r="B12" s="6" t="n">
        <v>4112</v>
      </c>
      <c r="C12" s="6" t="n">
        <v>12757</v>
      </c>
      <c r="D12" s="6" t="n">
        <v>-2041</v>
      </c>
    </row>
    <row r="13">
      <c r="A13" s="3" t="inlineStr">
        <is>
          <t>Reclassification adjustments for (gains) losses included in net income:</t>
        </is>
      </c>
      <c r="B13" s="4" t="inlineStr">
        <is>
          <t xml:space="preserve"> </t>
        </is>
      </c>
      <c r="C13" s="4" t="inlineStr">
        <is>
          <t xml:space="preserve"> </t>
        </is>
      </c>
      <c r="D13" s="4" t="inlineStr">
        <is>
          <t xml:space="preserve"> </t>
        </is>
      </c>
    </row>
    <row r="14">
      <c r="A14" s="4" t="inlineStr">
        <is>
          <t>Other comprehensive income (loss), before tax</t>
        </is>
      </c>
      <c r="B14" s="6" t="n">
        <v>-168083</v>
      </c>
      <c r="C14" s="6" t="n">
        <v>289968</v>
      </c>
      <c r="D14" s="6" t="n">
        <v>-2146345</v>
      </c>
    </row>
    <row r="15">
      <c r="A15" s="4" t="inlineStr">
        <is>
          <t>Deferred tax expense (benefit)</t>
        </is>
      </c>
      <c r="B15" s="6" t="n">
        <v>-35298</v>
      </c>
      <c r="C15" s="6" t="n">
        <v>60893</v>
      </c>
      <c r="D15" s="6" t="n">
        <v>-450733</v>
      </c>
    </row>
    <row r="16">
      <c r="A16" s="4" t="inlineStr">
        <is>
          <t>Other comprehensive income (loss), net of tax</t>
        </is>
      </c>
      <c r="B16" s="6" t="n">
        <v>-132785</v>
      </c>
      <c r="C16" s="6" t="n">
        <v>229075</v>
      </c>
      <c r="D16" s="6" t="n">
        <v>-1695612</v>
      </c>
    </row>
    <row r="17">
      <c r="A17" s="4" t="inlineStr">
        <is>
          <t>Comprehensive income (loss)</t>
        </is>
      </c>
      <c r="B17" s="8" t="n">
        <v>449757</v>
      </c>
      <c r="C17" s="8" t="n">
        <v>827048</v>
      </c>
      <c r="D17" s="8" t="n">
        <v>-11164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Offsetting Balance Sheet Offsetting (Table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inancial Instruments Eligible for Offset Consolidated Balance Sheet</t>
        </is>
      </c>
      <c r="B4" s="4" t="inlineStr">
        <is>
          <t xml:space="preserve">Information about financial instruments that are eligible for offset in the consolidated balance sheet as of December 31, 2024 is presented in the following tables. Gross Amount Gross Amount Net Amount December 31, 2024 Financial assets: Derivatives: Loan/lease interest rate swaps and caps $ 70,054 $ — $ 70,054 Commodity swaps and options 31,275 — 31,275 Total derivatives 101,329 — 101,329 Resell agreements 9,650 — 9,650 Total $ 110,979 $ — $ 110,979 Financial liabilities: Derivatives: Loan/lease interest rate swaps $ 9,068 $ — $ 9,068 Commodity swaps and options 16,951 — 16,951 Total derivatives 26,019 — 26,019 Repurchase agreements 4,342,941 — 4,342,941 Total $ 4,368,960 $ — $ 4,368,960 </t>
        </is>
      </c>
      <c r="C4" s="4" t="inlineStr">
        <is>
          <t xml:space="preserve">Information about financial instruments that are eligible for offset in the consolidated balance sheet as of December 31, 2023 is presented in the following tables. Gross Amount Gross Amount Net Amount December 31, 2023 Financial assets: Derivatives: Loan/lease interest rate swaps and caps $ 70,233 $ — $ 70,233 Commodity swaps and options 49,489 — 49,489 Foreign currency forward/option contracts 1 — 1 Total derivatives 119,723 — 119,723 Resell agreements 84,650 — 84,650 Total $ 204,373 $ — $ 204,373 Financial liabilities: Derivatives: Loan/lease interest rate swaps $ 20,293 $ — $ 20,293 Commodity swaps and options 20,999 — 20,999 Foreign currency forward contracts 19 — 19 Total derivatives 41,311 — 41,311 Repurchase agreements 4,127,188 — 4,127,188 Total $ 4,168,499 $ — $ 4,168,499 </t>
        </is>
      </c>
    </row>
    <row r="5">
      <c r="A5" s="4" t="inlineStr">
        <is>
          <t>Financial Instruments Derivative Assets Liabilities And Resell Agreements Net Of Amount Not Offset</t>
        </is>
      </c>
      <c r="B5" s="4" t="inlineStr">
        <is>
          <t xml:space="preserve">Gross Amounts Not Offset Net Amount Financial Collateral Net December 31, 2024 Financial assets: Derivatives: Counterparty H $ 36,286 $ (10,129) $ (26,157) $ — Counterparty F 15,505 (2,322) (11,759) 1,424 Counterparty B 22,338 (4,522) (17,816) — Counterparty E 14,219 (2,109) (12,100) 10 Other counterparties 12,981 (6,632) (6,325) 24 Total derivatives 101,329 (25,714) (74,157) 1,458 Resell agreements 9,650 — (9,650) — Total $ 110,979 $ (25,714) $ (83,807) $ 1,458 Financial liabilities: Derivatives: Counterparty H $ 10,129 $ (10,129) $ — $ — Counterparty F 2,322 (2,322) — — Counterparty B 4,522 (4,522) — — Counterparty E 2,109 (2,109) — — Other counterparties 6,937 (6,632) (305) — Total derivatives 26,019 (25,714) (305) — Repurchase agreements 4,342,941 — (4,342,941) — Total $ 4,368,960 $ (25,714) $ (4,343,246) $ — </t>
        </is>
      </c>
      <c r="C5" s="4" t="inlineStr">
        <is>
          <t xml:space="preserve">Gross Amounts Not Offset Net Amount Financial Collateral Net December 31, 2023 Financial assets: Derivatives: Counterparty H $ 36,551 $ (8,870) $ (27,170) $ 511 Counterparty F 31,202 (7,444) (22,954) 804 Counterparty B 23,829 (5,151) (18,472) 206 Counterparty E 13,271 (4,548) (8,723) — Other counterparties 14,870 (6,418) (7,520) 932 Total derivatives 119,723 (32,431) (84,839) 2,453 Resell agreements 84,650 — (84,650) — Total $ 204,373 $ (32,431) $ (169,489) $ 2,453 Financial liabilities: Derivatives: Counterparty H $ 8,870 $ (8,870) $ — $ — Counterparty F 7,444 (7,444) — — Counterparty B 5,151 (5,151) — — Counterparty E 4,548 (4,548) — — Other counterparties 15,298 (6,418) (8,580) 300 Total derivatives 41,311 (32,431) (8,580) 300 Repurchase agreements 4,127,188 — (4,127,188) — Total $ 4,168,499 $ (32,431) $ (4,135,768) $ 300 </t>
        </is>
      </c>
    </row>
    <row r="6">
      <c r="A6" s="4" t="inlineStr">
        <is>
          <t>Remaining Contractual Maturity of the Securities Sold Under Agreement</t>
        </is>
      </c>
      <c r="B6" s="4" t="inlineStr">
        <is>
          <t xml:space="preserve">The remaining contractual maturity of repurchase agreements in the consolidated balance sheets as of December 31, 2024 and December 31, 2023 is presented in the following tables. Remaining Contractual Maturity of the Agreements Overnight and Continuous Up to 30 Days 30-90 Days Greater than 90 Days Total December 31, 2024 Repurchase agreements: U.S. Treasury $ 2,170,482 $ — $ — $ — $ 2,170,482 Residential mortgage-backed securities 2,172,459 — — — 2,172,459 Total borrowings $ 4,342,941 $ — $ — $ — $ 4,342,941 Gross amount of recognized liabilities for repurchase agreements $ 4,342,941 Amounts related to agreements not included in offsetting disclosures above $ — December 31, 2023 Repurchase agreements: U.S. Treasury $ 3,300,662 $ — $ — $ — $ 3,300,662 Residential mortgage-backed securities 826,526 — — — 826,526 Total borrowings $ 4,127,188 $ — $ — $ — $ 4,127,188 Gross amount of recognized liabilities for repurchase agreements $ 4,127,188 Amounts related to agreements not included in offsetting disclosures above $ — </t>
        </is>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s summarize financial assets and financial liabilities measured at fair value on a recurring basis as of December 31, 2024 and 2023, segregated by the level of the valuation inputs within the fair value hierarchy utilized to measure fair value: Level 1 Level 2 Level 3 Total 2024 Securities available for sale: U.S. Treasury $ 3,442,320 $ — $ — $ 3,442,320 Residential mortgage-backed securities — 6,997,902 — 6,997,902 States and political subdivisions — 4,560,224 — 4,560,224 Other — 43,179 — 43,179 Trading account securities: U.S. Treasury 33,910 — — 33,910 States and political subdivisions — — — — Derivative assets: Interest rate swaps, caps and floors — 79,122 — 79,122 Commodity swaps and options — 48,503 — 48,503 Foreign currency forward/option contracts — — — — Derivative liabilities: Interest rate swaps, caps and floors — 79,122 — 79,122 Commodity swaps and options — 47,304 — 47,304 Foreign currency forward/option contracts — — — — 2023 Securities available for sale: U.S. Treasury $ 4,927,589 $ — $ — $ 4,927,589 Residential mortgage-backed securities — 6,596,682 — 6,596,682 States and political subdivisions — 5,011,331 — 5,011,331 Other — 42,769 — 42,769 Trading account securities: U.S. Treasury 30,265 — — 30,265 States and political subdivisions — 1,452 — 1,452 Derivative assets: Interest rate swaps, caps and floors — 90,715 — 90,715 Commodity swaps and options — 70,710 — 70,710 Foreign currency forward contracts — 22 — 22 Derivative liabilities: Interest rate swaps, caps and floors — 90,525 — 90,525 Commodity swaps and options — 69,447 — 69,447 Foreign currency forward contracts — 19 — 19 </t>
        </is>
      </c>
    </row>
    <row r="5">
      <c r="A5" s="4" t="inlineStr">
        <is>
          <t>Impaired Loans Remeasured and Reported at Fair Value of Underlying Collateral</t>
        </is>
      </c>
      <c r="B5" s="4" t="inlineStr">
        <is>
          <t xml:space="preserve">The following table presents collateral dependent loans that were remeasured and reported at fair value through a specific allocation of the allowance for credit losses on loans based upon the fair value of the underlying collateral: 2024 2023 2022 Level 2 Carrying value before allocations $ 4,982 $ 19,719 $ 6,237 Specific (allocations) reversals of prior allocations (650) (3,391) (1,480) Fair value $ 4,332 $ 16,328 $ 4,757 Level 3 Carrying value before allocations $ 37,082 $ 15,465 $ 8,156 Specific (allocations) reversals of prior allocations (10,987) (2,344) 625 Fair value $ 26,095 $ 13,121 $ 8,781 </t>
        </is>
      </c>
    </row>
    <row r="6">
      <c r="A6" s="4" t="inlineStr">
        <is>
          <t>Foreclosed Assets Remeasured And Reported At Fair Value</t>
        </is>
      </c>
      <c r="B6" s="4" t="inlineStr">
        <is>
          <t xml:space="preserve">The following table presents foreclosed assets that were remeasured and reported at fair value: 2024 2023 2022 Foreclosed assets remeasured at initial recognition: Carrying value of foreclosed assets prior to remeasurement $ 19,297 $ — $ 239 Charge-offs recognized in the allowance for credit losses on loans (3,797) — — Fair value $ 15,500 $ — $ 239 </t>
        </is>
      </c>
    </row>
    <row r="7">
      <c r="A7" s="4" t="inlineStr">
        <is>
          <t>Estimated Fair Values of Financial Instruments</t>
        </is>
      </c>
      <c r="B7" s="4" t="inlineStr">
        <is>
          <t xml:space="preserve">The estimated fair values of financial instruments that are reported at amortized cost in our consolidated balance sheets, segregated by the level of valuation inputs within the fair value hierarchy utilized to measure fair value, were as follows: December 31, 2024 December 31, 2023 Carrying Estimated Carrying Estimated Financial assets: Level 2 inputs: Cash and cash equivalents $ 10,234,258 $ 10,234,258 $ 8,687,276 $ 8,687,276 Securities held to maturity 3,533,775 3,360,546 3,619,428 3,532,044 Accrued interest receivable 236,591 236,591 251,385 251,385 Level 3 inputs: Loans, net 20,484,662 20,066,512 18,578,255 18,117,369 Financial liabilities: Level 2 inputs: Deposits 42,722,748 42,712,907 41,920,568 41,903,580 Federal funds purchased 21,975 21,975 14,200 14,200 Repurchase agreements 4,342,941 4,342,941 4,127,188 4,127,188 Junior subordinated deferrable interest debentures 123,184 123,712 123,127 123,712 Subordinated notes 99,648 98,453 99,491 96,071 Accrued interest payable 58,870 58,870 61,222 61,2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Results by Segment</t>
        </is>
      </c>
      <c r="B4" s="4" t="inlineStr">
        <is>
          <t xml:space="preserve">Financial results by operating segment, including significant expense categories provided to the chief operating decision maker, are detailed below. Certain prior period amounts have been reclassified to conform to the current presentation. Frost Wealth Advisors excludes off-balance-sheet managed and custody assets with a total fair value of $51.4 billion, $47.2 billion and $42.9 billion at December 31, 2024, 2023 and 2022. Banking Frost Non-Banks Consolidated 2024 Interest income $ 2,382,675 $ 7,962 $ — $ 2,390,637 Interest expense 772,075 421 13,529 786,025 Net interest income (expense) 1,610,600 7,541 (13,529) 1,604,612 Credit loss expense 64,985 — — 64,985 Net interest income after credit loss expense 1,545,615 7,541 (13,529) 1,539,627 Non-interest income: Trust and investment management fees — 167,448 (2,178) 165,270 Service charges on deposit accounts 106,217 13 — 106,230 Insurance commissions and fees 61,269 — — 61,269 Interchange and card transaction fees 21,017 — — 21,017 Other charges, commissions and fees 30,626 22,717 5 53,348 Net gain (loss) on securities transactions (96) — — (96) Other 45,790 6,011 259 52,060 Total non-interest income 264,823 196,189 (1,914) 459,098 Non-interest expense: Salaries and wages 544,843 74,928 1,623 621,394 Employee benefits 109,431 12,911 104 122,446 Net occupancy 115,136 13,615 — 128,751 Technology, furniture and equipment 142,517 5,764 206 148,487 Deposit insurance 37,203 66 — 37,269 Other 189,700 49,790 4,921 244,411 Total non-interest expense 1,138,830 157,074 6,854 1,302,758 Income (loss) before income taxes 671,608 46,656 (22,297) 695,967 Income tax expense (benefit) 110,524 9,798 (6,897) 113,425 Net income (loss) 561,084 36,858 (15,400) 582,542 Preferred stock dividends — — 6,675 6,675 Net income (loss) available to common shareholders $ 561,084 $ 36,858 $ (22,075) $ 575,867 Revenues from (expenses to) external customers $ 1,875,423 $ 203,730 $ (15,443) $ 2,063,710 Average assets (in millions) $ 49,621 $ 64 $ 9 $ 49,694 Banking Frost Non-Banks Consolidated 2023 Interest income $ 2,209,659 $ 8,057 $ — $ 2,217,716 Interest expense 647,218 437 11,397 659,052 Net interest income (expense) 1,562,441 7,620 (11,397) 1,558,664 Credit loss expense 46,171 — — 46,171 Net interest income after credit loss expense 1,516,270 7,620 (11,397) 1,512,493 Non-interest income: Trust and investment management fees — 155,278 (1,963) 153,315 Service charges on deposit accounts 93,478 26 — 93,504 Insurance commissions and fees 58,271 — — 58,271 Interchange and card transaction fees 19,419 — — 19,419 Other charges, commissions and fees 30,217 18,809 — 49,026 Net gain (loss) on securities transactions 66 — — 66 Other 49,868 4,793 280 54,941 Total non-interest income 251,319 178,906 (1,683) 428,542 Non-interest expense: Salaries and wages 480,083 66,070 1,565 547,718 Employee benefits 103,427 11,776 103 115,306 Net occupancy 109,953 14,443 — 124,396 Technology, furniture and equipment 129,042 6,054 190 135,286 Deposit insurance 76,535 54 — 76,589 Other 178,784 46,081 4,502 229,367 Total non-interest expense 1,077,824 144,478 6,360 1,228,662 Income (loss) before income taxes 689,765 42,048 (19,440) 712,373 Income tax expense (benefit) 111,145 8,830 (5,575) 114,400 Net income (loss) 578,620 33,218 (13,865) 597,973 Preferred stock dividends — — 6,675 6,675 Net income (loss) available to common shareholders $ 578,620 $ 33,218 $ (20,540) $ 591,298 Revenues from (expenses to) external customers $ 1,813,760 $ 186,526 $ (13,080) $ 1,987,206 Average assets (in millions) $ 49,536 $ 59 $ 9 $ 49,604 Banking Frost Non-Banks Consolidated 2022 Interest income $ 1,470,947 $ 4,774 $ — $ 1,475,721 Interest expense 175,480 129 8,829 184,438 Net interest income (expense) 1,295,467 4,645 (8,829) 1,291,283 Credit loss expense 3,000 — — 3,000 Net interest income after credit loss expense 1,292,467 4,645 (8,829) 1,288,283 Non-interest income: Trust and investment management fees — 156,751 (2,072) 154,679 Service charges on deposit accounts 91,851 40 — 91,891 Insurance commissions and fees 53,210 — — 53,210 Interchange and card transaction fees 18,231 — — 18,231 Other charges, commissions and fees 24,520 17,070 — 41,590 Net gain (loss) on securities transactions — — — — Other 43,064 2,013 140 45,217 Total non-interest income 230,876 175,874 (1,932) 404,818 Non-interest expense: Salaries and wages 430,660 59,988 1,448 492,096 Employee benefits 78,178 10,273 157 88,608 Net occupancy 98,916 13,579 — 112,495 Technology, furniture and equipment 115,257 5,341 173 120,771 Deposit insurance 15,569 34 — 15,603 Other 147,841 42,794 4,066 194,701 Total non-interest expense 886,421 132,009 5,844 1,024,274 Income (loss) before income taxes 636,922 48,510 (16,605) 668,827 Income tax expense (benefit) 85,127 10,187 (5,637) 89,677 Net income (loss) 551,795 38,323 (10,968) 579,150 Preferred stock dividends — — 6,675 6,675 Net income (loss) available to common shareholders $ 551,795 $ 38,323 $ (17,643) $ 572,475 Revenues from (expenses to) external customers $ 1,526,343 $ 180,519 $ (10,761) $ 1,696,101 Average assets (in millions) $ 51,448 $ 57 $ 8 $ 51,5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4 2023 Assets: Cash $ 334,512 $ 350,525 Total cash and cash equivalents 334,512 350,525 Investment in subsidiaries 3,828,890 3,625,951 Accrued interest receivable and other assets 1,231 1,233 Total assets $ 4,164,633 $ 3,977,709 Liabilities: Junior subordinated deferrable interest debentures, net of unamortized issuance costs $ 123,184 $ 123,127 Subordinated notes, net of unamortized issuance costs 99,648 99,491 Accrued interest payable and other liabilities 43,213 38,644 Total liabilities 266,045 261,262 Shareholders’ Equity 3,898,588 3,716,447 Total liabilities and shareholders’ equity $ 4,164,633 $ 3,977,709 </t>
        </is>
      </c>
    </row>
    <row r="5">
      <c r="A5" s="4" t="inlineStr">
        <is>
          <t>Schedule of Condensed Statements of Income</t>
        </is>
      </c>
      <c r="B5" s="4" t="inlineStr">
        <is>
          <t xml:space="preserve">Condensed Statements of Income Year Ended December 31, 2024 2023 2022 Income: Dividend income paid by Frost Bank $ 262,214 $ 279,679 $ 51,711 Dividend income paid by non-banks 268 255 109 Interest and other income — 1,929 — Total income 262,482 281,863 51,820 Expenses: Interest expense 13,529 13,304 8,829 Salaries and employee benefits 1,727 1,668 1,605 Other 7,304 6,653 6,316 Total expenses 22,560 21,625 16,750 Income before income taxes and equity in undistributed earnings of subsidiaries 239,922 260,238 35,070 Income tax benefit 6,896 5,974 5,641 Equity in undistributed earnings of subsidiaries 335,724 331,761 538,439 Net income 582,542 597,973 579,150 Preferred stock dividends 6,675 6,675 6,675 Net income available to common shareholders $ 575,867 $ 591,298 $ 572,475 </t>
        </is>
      </c>
    </row>
    <row r="6">
      <c r="A6" s="4" t="inlineStr">
        <is>
          <t>Schedule of Condensed Statements of Cash Flows</t>
        </is>
      </c>
      <c r="B6" s="4" t="inlineStr">
        <is>
          <t xml:space="preserve">Condensed Statements of Cash Flows Year Ended December 31, 2024 2023 2022 Operating Activities: Net income $ 582,542 $ 597,973 $ 579,150 Adjustments to reconcile net income to net cash provided by operating activities: Equity in undistributed earnings of subsidiaries (335,724) (331,761) (538,439) Stock-based compensation 934 880 720 Net tax benefit from stock-based compensation 463 331 472 Net change in other assets and other liabilities 4,322 19,867 (15,249) Net cash from operating activities 252,537 287,290 26,654 Investing Activities: Net cash from investing activities — — — Financing Activities: Proceeds from stock option exercises 22,643 9,299 16,659 Proceeds from stock-based compensation activities of subsidiaries 18,829 23,710 17,602 Purchase of treasury stock (60,901) (42,720) (4,391) Cash dividends paid on preferred stock (6,675) (6,675) (6,675) Cash dividends paid on common stock (242,446) (232,323) (209,780) Net cash from financing activities (268,550) (248,709) (186,585) Net change in cash and cash equivalents (16,013) 38,581 (159,931) Cash and cash equivalents at beginning of year 350,525 311,944 471,875 Cash and cash equivalents at end of year $ 334,512 $ 350,525 $ 311,9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collateral on deposit</t>
        </is>
      </c>
      <c r="B4" s="8" t="n">
        <v>350</v>
      </c>
      <c r="C4" s="8" t="n">
        <v>8600</v>
      </c>
      <c r="D4" s="4" t="inlineStr">
        <is>
          <t xml:space="preserve"> </t>
        </is>
      </c>
    </row>
    <row r="5">
      <c r="A5" s="4" t="inlineStr">
        <is>
          <t>Foreclosed assets</t>
        </is>
      </c>
      <c r="B5" s="6" t="n">
        <v>14100</v>
      </c>
      <c r="C5" s="6" t="n">
        <v>725</v>
      </c>
      <c r="D5" s="4" t="inlineStr">
        <is>
          <t xml:space="preserve"> </t>
        </is>
      </c>
    </row>
    <row r="6">
      <c r="A6" s="4" t="inlineStr">
        <is>
          <t>Real Estate Owned, Valuation Allowance, Provision</t>
        </is>
      </c>
      <c r="B6" s="8" t="n">
        <v>0</v>
      </c>
      <c r="C6" s="8" t="n">
        <v>0</v>
      </c>
      <c r="D6" s="8" t="n">
        <v>0</v>
      </c>
    </row>
    <row r="7">
      <c r="A7" s="4" t="inlineStr">
        <is>
          <t>Amount of significant concentrations of any properties with write downs from any single geographic region</t>
        </is>
      </c>
      <c r="B7" s="10" t="n">
        <v>0</v>
      </c>
      <c r="C7" s="10" t="n">
        <v>0</v>
      </c>
      <c r="D7" s="10" t="n">
        <v>0</v>
      </c>
    </row>
    <row r="8">
      <c r="A8" s="4" t="inlineStr">
        <is>
          <t>Minimum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ange of change in fair value of derivative hedging instrument to be considered highly effective</t>
        </is>
      </c>
      <c r="B10" s="10" t="n">
        <v>0.8</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ange of change in fair value of derivative hedging instrument to be considered highly effective</t>
        </is>
      </c>
      <c r="B13" s="10" t="n">
        <v>1.2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ditional Cash Flow Information) (Detail)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paid for interest</t>
        </is>
      </c>
      <c r="B4" s="8" t="n">
        <v>788377</v>
      </c>
      <c r="C4" s="8" t="n">
        <v>616274</v>
      </c>
      <c r="D4" s="8" t="n">
        <v>169020</v>
      </c>
    </row>
    <row r="5">
      <c r="A5" s="4" t="inlineStr">
        <is>
          <t>Cash paid for income tax</t>
        </is>
      </c>
      <c r="B5" s="6" t="n">
        <v>122000</v>
      </c>
      <c r="C5" s="6" t="n">
        <v>118000</v>
      </c>
      <c r="D5" s="6" t="n">
        <v>100000</v>
      </c>
    </row>
    <row r="6">
      <c r="A6" s="4" t="inlineStr">
        <is>
          <t>Unsettled securities transactions</t>
        </is>
      </c>
      <c r="B6" s="6" t="n">
        <v>501587</v>
      </c>
      <c r="C6" s="6" t="n">
        <v>1452</v>
      </c>
      <c r="D6" s="6" t="n">
        <v>94884</v>
      </c>
    </row>
    <row r="7">
      <c r="A7" s="4" t="inlineStr">
        <is>
          <t>Loans foreclosed and transferred to other real estate owned and foreclosed assets</t>
        </is>
      </c>
      <c r="B7" s="6" t="n">
        <v>19297</v>
      </c>
      <c r="C7" s="6" t="n">
        <v>0</v>
      </c>
      <c r="D7" s="6" t="n">
        <v>239</v>
      </c>
    </row>
    <row r="8">
      <c r="A8" s="4" t="inlineStr">
        <is>
          <t>Right-of-use lease assets obtained in exchange for lessee operating lease liabilities</t>
        </is>
      </c>
      <c r="B8" s="8" t="n">
        <v>15044</v>
      </c>
      <c r="C8" s="8" t="n">
        <v>15259</v>
      </c>
      <c r="D8" s="8" t="n">
        <v>317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Narrative) (Detail) - USD ($) $ in Thousands</t>
        </is>
      </c>
      <c r="B1" s="2" t="inlineStr">
        <is>
          <t>Dec. 31, 2024</t>
        </is>
      </c>
      <c r="C1" s="2" t="inlineStr">
        <is>
          <t>Dec. 31, 2023</t>
        </is>
      </c>
      <c r="D1" s="2" t="inlineStr">
        <is>
          <t>Dec. 31, 2022</t>
        </is>
      </c>
      <c r="E1" s="2" t="inlineStr">
        <is>
          <t>Dec. 31, 2021</t>
        </is>
      </c>
    </row>
    <row r="2">
      <c r="A2" s="3" t="inlineStr">
        <is>
          <t>Schedule Of Marketable Securities [Line Items]</t>
        </is>
      </c>
      <c r="B2" s="4" t="inlineStr">
        <is>
          <t xml:space="preserve"> </t>
        </is>
      </c>
      <c r="C2" s="4" t="inlineStr">
        <is>
          <t xml:space="preserve"> </t>
        </is>
      </c>
      <c r="D2" s="4" t="inlineStr">
        <is>
          <t xml:space="preserve"> </t>
        </is>
      </c>
      <c r="E2" s="4" t="inlineStr">
        <is>
          <t xml:space="preserve"> </t>
        </is>
      </c>
    </row>
    <row r="3">
      <c r="A3" s="4" t="inlineStr">
        <is>
          <t>Net unamortized, unrealized gain on transferred securities included in accumulated other comprehensive income, pre tax</t>
        </is>
      </c>
      <c r="B3" s="8" t="n">
        <v>522</v>
      </c>
      <c r="C3" s="8" t="n">
        <v>1200</v>
      </c>
      <c r="D3" s="4" t="inlineStr">
        <is>
          <t xml:space="preserve"> </t>
        </is>
      </c>
      <c r="E3" s="4" t="inlineStr">
        <is>
          <t xml:space="preserve"> </t>
        </is>
      </c>
    </row>
    <row r="4">
      <c r="A4" s="4" t="inlineStr">
        <is>
          <t>Net unamortized, unrealized gain on transferred securities included in accumulated other comprehensive income, net of tax</t>
        </is>
      </c>
      <c r="B4" s="6" t="n">
        <v>412</v>
      </c>
      <c r="C4" s="6" t="n">
        <v>909</v>
      </c>
      <c r="D4" s="4" t="inlineStr">
        <is>
          <t xml:space="preserve"> </t>
        </is>
      </c>
      <c r="E4" s="4" t="inlineStr">
        <is>
          <t xml:space="preserve"> </t>
        </is>
      </c>
    </row>
    <row r="5">
      <c r="A5" s="4" t="inlineStr">
        <is>
          <t>Debt Securities, Held-to-maturity, 90 Days or More Past Due, Still Accruing</t>
        </is>
      </c>
      <c r="B5" s="6" t="n">
        <v>0</v>
      </c>
      <c r="C5" s="4" t="inlineStr">
        <is>
          <t xml:space="preserve"> </t>
        </is>
      </c>
      <c r="D5" s="4" t="inlineStr">
        <is>
          <t xml:space="preserve"> </t>
        </is>
      </c>
      <c r="E5" s="4" t="inlineStr">
        <is>
          <t xml:space="preserve"> </t>
        </is>
      </c>
    </row>
    <row r="6">
      <c r="A6" s="4" t="inlineStr">
        <is>
          <t>Securities held to maturity, net of allowance for credit losses of $310 at both 2024 and 2023</t>
        </is>
      </c>
      <c r="B6" s="8" t="n">
        <v>310</v>
      </c>
      <c r="C6" s="6" t="n">
        <v>310</v>
      </c>
      <c r="D6" s="4" t="inlineStr">
        <is>
          <t xml:space="preserve"> </t>
        </is>
      </c>
      <c r="E6" s="4" t="inlineStr">
        <is>
          <t xml:space="preserve"> </t>
        </is>
      </c>
    </row>
    <row r="7">
      <c r="A7" s="4" t="inlineStr">
        <is>
          <t>Percent Municipal Bond Portfolio Issued By Political Subdivision Or Agencies Within State Of Texas Guaranteed By Texas Permanent School Fund Or Have Been Pre-Refunded</t>
        </is>
      </c>
      <c r="B7" s="11" t="n">
        <v>0.706</v>
      </c>
      <c r="C7" s="4" t="inlineStr">
        <is>
          <t xml:space="preserve"> </t>
        </is>
      </c>
      <c r="D7" s="4" t="inlineStr">
        <is>
          <t xml:space="preserve"> </t>
        </is>
      </c>
      <c r="E7" s="4" t="inlineStr">
        <is>
          <t xml:space="preserve"> </t>
        </is>
      </c>
    </row>
    <row r="8">
      <c r="A8" s="4" t="inlineStr">
        <is>
          <t>Debt Securities, Available-for-sale, Allowance for Credit Loss</t>
        </is>
      </c>
      <c r="B8" s="8" t="n">
        <v>0</v>
      </c>
      <c r="C8" s="6" t="n">
        <v>0</v>
      </c>
      <c r="D8" s="4" t="inlineStr">
        <is>
          <t xml:space="preserve"> </t>
        </is>
      </c>
      <c r="E8" s="4" t="inlineStr">
        <is>
          <t xml:space="preserve"> </t>
        </is>
      </c>
    </row>
    <row r="9">
      <c r="A9" s="4" t="inlineStr">
        <is>
          <t>Debt Securities [Member]</t>
        </is>
      </c>
      <c r="B9" s="4" t="inlineStr">
        <is>
          <t xml:space="preserve"> </t>
        </is>
      </c>
      <c r="C9" s="4" t="inlineStr">
        <is>
          <t xml:space="preserve"> </t>
        </is>
      </c>
      <c r="D9" s="4" t="inlineStr">
        <is>
          <t xml:space="preserve"> </t>
        </is>
      </c>
      <c r="E9" s="4" t="inlineStr">
        <is>
          <t xml:space="preserve"> </t>
        </is>
      </c>
    </row>
    <row r="10">
      <c r="A10" s="3" t="inlineStr">
        <is>
          <t>Schedule Of Marketable Securities [Line Items]</t>
        </is>
      </c>
      <c r="B10" s="4" t="inlineStr">
        <is>
          <t xml:space="preserve"> </t>
        </is>
      </c>
      <c r="C10" s="4" t="inlineStr">
        <is>
          <t xml:space="preserve"> </t>
        </is>
      </c>
      <c r="D10" s="4" t="inlineStr">
        <is>
          <t xml:space="preserve"> </t>
        </is>
      </c>
      <c r="E10" s="4" t="inlineStr">
        <is>
          <t xml:space="preserve"> </t>
        </is>
      </c>
    </row>
    <row r="11">
      <c r="A11" s="4" t="inlineStr">
        <is>
          <t>Securities held to maturity, net of allowance for credit losses of $310 at both 2024 and 2023</t>
        </is>
      </c>
      <c r="B11" s="6" t="n">
        <v>310</v>
      </c>
      <c r="C11" s="6" t="n">
        <v>310</v>
      </c>
      <c r="D11" s="8" t="n">
        <v>158</v>
      </c>
      <c r="E11" s="8" t="n">
        <v>158</v>
      </c>
    </row>
    <row r="12">
      <c r="A12" s="4" t="inlineStr">
        <is>
          <t>Held-to-maturity Securities [Member]</t>
        </is>
      </c>
      <c r="B12" s="4" t="inlineStr">
        <is>
          <t xml:space="preserve"> </t>
        </is>
      </c>
      <c r="C12" s="4" t="inlineStr">
        <is>
          <t xml:space="preserve"> </t>
        </is>
      </c>
      <c r="D12" s="4" t="inlineStr">
        <is>
          <t xml:space="preserve"> </t>
        </is>
      </c>
      <c r="E12" s="4" t="inlineStr">
        <is>
          <t xml:space="preserve"> </t>
        </is>
      </c>
    </row>
    <row r="13">
      <c r="A13" s="3" t="inlineStr">
        <is>
          <t>Schedule Of Marketable Securities [Line Items]</t>
        </is>
      </c>
      <c r="B13" s="4" t="inlineStr">
        <is>
          <t xml:space="preserve"> </t>
        </is>
      </c>
      <c r="C13" s="4" t="inlineStr">
        <is>
          <t xml:space="preserve"> </t>
        </is>
      </c>
      <c r="D13" s="4" t="inlineStr">
        <is>
          <t xml:space="preserve"> </t>
        </is>
      </c>
      <c r="E13" s="4" t="inlineStr">
        <is>
          <t xml:space="preserve"> </t>
        </is>
      </c>
    </row>
    <row r="14">
      <c r="A14" s="4" t="inlineStr">
        <is>
          <t>Carry value of securities pledged</t>
        </is>
      </c>
      <c r="B14" s="6" t="n">
        <v>1400000</v>
      </c>
      <c r="C14" s="6" t="n">
        <v>1000000</v>
      </c>
      <c r="D14" s="4" t="inlineStr">
        <is>
          <t xml:space="preserve"> </t>
        </is>
      </c>
      <c r="E14" s="4" t="inlineStr">
        <is>
          <t xml:space="preserve"> </t>
        </is>
      </c>
    </row>
    <row r="15">
      <c r="A15" s="4" t="inlineStr">
        <is>
          <t>Accrued interest receivable</t>
        </is>
      </c>
      <c r="B15" s="6" t="n">
        <v>37800</v>
      </c>
      <c r="C15" s="6" t="n">
        <v>40900</v>
      </c>
      <c r="D15" s="4" t="inlineStr">
        <is>
          <t xml:space="preserve"> </t>
        </is>
      </c>
      <c r="E15" s="4" t="inlineStr">
        <is>
          <t xml:space="preserve"> </t>
        </is>
      </c>
    </row>
    <row r="16">
      <c r="A16" s="4" t="inlineStr">
        <is>
          <t>Guaranteed by the Texas PSF [Member] | Debt Securities [Member]</t>
        </is>
      </c>
      <c r="B16" s="4" t="inlineStr">
        <is>
          <t xml:space="preserve"> </t>
        </is>
      </c>
      <c r="C16" s="4" t="inlineStr">
        <is>
          <t xml:space="preserve"> </t>
        </is>
      </c>
      <c r="D16" s="4" t="inlineStr">
        <is>
          <t xml:space="preserve"> </t>
        </is>
      </c>
      <c r="E16" s="4" t="inlineStr">
        <is>
          <t xml:space="preserve"> </t>
        </is>
      </c>
    </row>
    <row r="17">
      <c r="A17" s="3" t="inlineStr">
        <is>
          <t>Schedule Of Marketable Securities [Line Items]</t>
        </is>
      </c>
      <c r="B17" s="4" t="inlineStr">
        <is>
          <t xml:space="preserve"> </t>
        </is>
      </c>
      <c r="C17" s="4" t="inlineStr">
        <is>
          <t xml:space="preserve"> </t>
        </is>
      </c>
      <c r="D17" s="4" t="inlineStr">
        <is>
          <t xml:space="preserve"> </t>
        </is>
      </c>
      <c r="E17" s="4" t="inlineStr">
        <is>
          <t xml:space="preserve"> </t>
        </is>
      </c>
    </row>
    <row r="18">
      <c r="A18" s="4" t="inlineStr">
        <is>
          <t>Securities held to maturity, net of allowance for credit losses of $310 at both 2024 and 2023</t>
        </is>
      </c>
      <c r="B18" s="6" t="n">
        <v>0</v>
      </c>
      <c r="C18" s="4" t="inlineStr">
        <is>
          <t xml:space="preserve"> </t>
        </is>
      </c>
      <c r="D18" s="4" t="inlineStr">
        <is>
          <t xml:space="preserve"> </t>
        </is>
      </c>
      <c r="E18" s="4" t="inlineStr">
        <is>
          <t xml:space="preserve"> </t>
        </is>
      </c>
    </row>
    <row r="19">
      <c r="A19" s="4" t="inlineStr">
        <is>
          <t>Pre-Refunded [Member] | Debt Securities [Member]</t>
        </is>
      </c>
      <c r="B19" s="4" t="inlineStr">
        <is>
          <t xml:space="preserve"> </t>
        </is>
      </c>
      <c r="C19" s="4" t="inlineStr">
        <is>
          <t xml:space="preserve"> </t>
        </is>
      </c>
      <c r="D19" s="4" t="inlineStr">
        <is>
          <t xml:space="preserve"> </t>
        </is>
      </c>
      <c r="E19" s="4" t="inlineStr">
        <is>
          <t xml:space="preserve"> </t>
        </is>
      </c>
    </row>
    <row r="20">
      <c r="A20" s="3" t="inlineStr">
        <is>
          <t>Schedule Of Marketable Securities [Line Items]</t>
        </is>
      </c>
      <c r="B20" s="4" t="inlineStr">
        <is>
          <t xml:space="preserve"> </t>
        </is>
      </c>
      <c r="C20" s="4" t="inlineStr">
        <is>
          <t xml:space="preserve"> </t>
        </is>
      </c>
      <c r="D20" s="4" t="inlineStr">
        <is>
          <t xml:space="preserve"> </t>
        </is>
      </c>
      <c r="E20" s="4" t="inlineStr">
        <is>
          <t xml:space="preserve"> </t>
        </is>
      </c>
    </row>
    <row r="21">
      <c r="A21" s="4" t="inlineStr">
        <is>
          <t>Securities held to maturity, net of allowance for credit losses of $310 at both 2024 and 2023</t>
        </is>
      </c>
      <c r="B21" s="6" t="n">
        <v>0</v>
      </c>
      <c r="C21" s="4" t="inlineStr">
        <is>
          <t xml:space="preserve"> </t>
        </is>
      </c>
      <c r="D21" s="4" t="inlineStr">
        <is>
          <t xml:space="preserve"> </t>
        </is>
      </c>
      <c r="E21" s="4" t="inlineStr">
        <is>
          <t xml:space="preserve"> </t>
        </is>
      </c>
    </row>
    <row r="22">
      <c r="A22" s="4" t="inlineStr">
        <is>
          <t>Available-for-sale Securities [Member]</t>
        </is>
      </c>
      <c r="B22" s="4" t="inlineStr">
        <is>
          <t xml:space="preserve"> </t>
        </is>
      </c>
      <c r="C22" s="4" t="inlineStr">
        <is>
          <t xml:space="preserve"> </t>
        </is>
      </c>
      <c r="D22" s="4" t="inlineStr">
        <is>
          <t xml:space="preserve"> </t>
        </is>
      </c>
      <c r="E22" s="4" t="inlineStr">
        <is>
          <t xml:space="preserve"> </t>
        </is>
      </c>
    </row>
    <row r="23">
      <c r="A23" s="3" t="inlineStr">
        <is>
          <t>Schedule Of Marketable Securities [Line Items]</t>
        </is>
      </c>
      <c r="B23" s="4" t="inlineStr">
        <is>
          <t xml:space="preserve"> </t>
        </is>
      </c>
      <c r="C23" s="4" t="inlineStr">
        <is>
          <t xml:space="preserve"> </t>
        </is>
      </c>
      <c r="D23" s="4" t="inlineStr">
        <is>
          <t xml:space="preserve"> </t>
        </is>
      </c>
      <c r="E23" s="4" t="inlineStr">
        <is>
          <t xml:space="preserve"> </t>
        </is>
      </c>
    </row>
    <row r="24">
      <c r="A24" s="4" t="inlineStr">
        <is>
          <t>Carry value of securities pledged</t>
        </is>
      </c>
      <c r="B24" s="6" t="n">
        <v>6200000</v>
      </c>
      <c r="C24" s="6" t="n">
        <v>6100000</v>
      </c>
      <c r="D24" s="4" t="inlineStr">
        <is>
          <t xml:space="preserve"> </t>
        </is>
      </c>
      <c r="E24" s="4" t="inlineStr">
        <is>
          <t xml:space="preserve"> </t>
        </is>
      </c>
    </row>
    <row r="25">
      <c r="A25" s="4" t="inlineStr">
        <is>
          <t>Accrued interest receivable</t>
        </is>
      </c>
      <c r="B25" s="8" t="n">
        <v>104900</v>
      </c>
      <c r="C25" s="8" t="n">
        <v>114900</v>
      </c>
      <c r="D25" s="4" t="inlineStr">
        <is>
          <t xml:space="preserve"> </t>
        </is>
      </c>
      <c r="E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Securities Held to Maturity) (Detai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Held to Maturity, Amortized Cost</t>
        </is>
      </c>
      <c r="B3" s="8" t="n">
        <v>3534085</v>
      </c>
      <c r="C3" s="8" t="n">
        <v>3619738</v>
      </c>
    </row>
    <row r="4">
      <c r="A4" s="4" t="inlineStr">
        <is>
          <t>Debt Securities, Held-to-maturity, Accumulated Unrecognized Gain</t>
        </is>
      </c>
      <c r="B4" s="6" t="n">
        <v>13954</v>
      </c>
      <c r="C4" s="6" t="n">
        <v>43066</v>
      </c>
    </row>
    <row r="5">
      <c r="A5" s="4" t="inlineStr">
        <is>
          <t>Debt Securities, Held-to-maturity, Accumulated Unrecognized Loss</t>
        </is>
      </c>
      <c r="B5" s="6" t="n">
        <v>187493</v>
      </c>
      <c r="C5" s="6" t="n">
        <v>130760</v>
      </c>
    </row>
    <row r="6">
      <c r="A6" s="4" t="inlineStr">
        <is>
          <t>Debt Securities, Held to Maturity, Estimated Fair Value</t>
        </is>
      </c>
      <c r="B6" s="6" t="n">
        <v>3360546</v>
      </c>
      <c r="C6" s="6" t="n">
        <v>3532044</v>
      </c>
    </row>
    <row r="7">
      <c r="A7" s="4" t="inlineStr">
        <is>
          <t>Debt Securities, Held-to-maturity, Allowance for Credit Loss</t>
        </is>
      </c>
      <c r="B7" s="6" t="n">
        <v>-310</v>
      </c>
      <c r="C7" s="6" t="n">
        <v>-310</v>
      </c>
    </row>
    <row r="8">
      <c r="A8" s="4" t="inlineStr">
        <is>
          <t>Securities held to maturity, net of allowance for credit losses of $310 at both 2024 and 2023</t>
        </is>
      </c>
      <c r="B8" s="6" t="n">
        <v>3533775</v>
      </c>
      <c r="C8" s="6" t="n">
        <v>3619428</v>
      </c>
    </row>
    <row r="9">
      <c r="A9" s="4" t="inlineStr">
        <is>
          <t>Residential Mortgage Backe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Held to Maturity, Amortized Cost</t>
        </is>
      </c>
      <c r="B11" s="6" t="n">
        <v>1193840</v>
      </c>
      <c r="C11" s="6" t="n">
        <v>1250431</v>
      </c>
    </row>
    <row r="12">
      <c r="A12" s="4" t="inlineStr">
        <is>
          <t>Debt Securities, Held-to-maturity, Accumulated Unrecognized Gain</t>
        </is>
      </c>
      <c r="B12" s="6" t="n">
        <v>0</v>
      </c>
      <c r="C12" s="6" t="n">
        <v>76</v>
      </c>
    </row>
    <row r="13">
      <c r="A13" s="4" t="inlineStr">
        <is>
          <t>Debt Securities, Held-to-maturity, Accumulated Unrecognized Loss</t>
        </is>
      </c>
      <c r="B13" s="6" t="n">
        <v>71076</v>
      </c>
      <c r="C13" s="6" t="n">
        <v>54175</v>
      </c>
    </row>
    <row r="14">
      <c r="A14" s="4" t="inlineStr">
        <is>
          <t>Debt Securities, Held to Maturity, Estimated Fair Value</t>
        </is>
      </c>
      <c r="B14" s="6" t="n">
        <v>1122764</v>
      </c>
      <c r="C14" s="6" t="n">
        <v>1196332</v>
      </c>
    </row>
    <row r="15">
      <c r="A15" s="4" t="inlineStr">
        <is>
          <t>Debt Securities, Held-to-maturity, Allowance for Credit Loss</t>
        </is>
      </c>
      <c r="B15" s="6" t="n">
        <v>0</v>
      </c>
      <c r="C15" s="6" t="n">
        <v>0</v>
      </c>
    </row>
    <row r="16">
      <c r="A16" s="4" t="inlineStr">
        <is>
          <t>Securities held to maturity, net of allowance for credit losses of $310 at both 2024 and 2023</t>
        </is>
      </c>
      <c r="B16" s="6" t="n">
        <v>1193840</v>
      </c>
      <c r="C16" s="6" t="n">
        <v>1250431</v>
      </c>
    </row>
    <row r="17">
      <c r="A17" s="4" t="inlineStr">
        <is>
          <t>States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Held to Maturity, Amortized Cost</t>
        </is>
      </c>
      <c r="B19" s="6" t="n">
        <v>2338745</v>
      </c>
      <c r="C19" s="6" t="n">
        <v>2367807</v>
      </c>
    </row>
    <row r="20">
      <c r="A20" s="4" t="inlineStr">
        <is>
          <t>Debt Securities, Held-to-maturity, Accumulated Unrecognized Gain</t>
        </is>
      </c>
      <c r="B20" s="6" t="n">
        <v>13954</v>
      </c>
      <c r="C20" s="6" t="n">
        <v>42990</v>
      </c>
    </row>
    <row r="21">
      <c r="A21" s="4" t="inlineStr">
        <is>
          <t>Debt Securities, Held-to-maturity, Accumulated Unrecognized Loss</t>
        </is>
      </c>
      <c r="B21" s="6" t="n">
        <v>116414</v>
      </c>
      <c r="C21" s="6" t="n">
        <v>76540</v>
      </c>
    </row>
    <row r="22">
      <c r="A22" s="4" t="inlineStr">
        <is>
          <t>Debt Securities, Held to Maturity, Estimated Fair Value</t>
        </is>
      </c>
      <c r="B22" s="6" t="n">
        <v>2236285</v>
      </c>
      <c r="C22" s="6" t="n">
        <v>2334257</v>
      </c>
    </row>
    <row r="23">
      <c r="A23" s="4" t="inlineStr">
        <is>
          <t>Debt Securities, Held-to-maturity, Allowance for Credit Loss</t>
        </is>
      </c>
      <c r="B23" s="6" t="n">
        <v>-310</v>
      </c>
      <c r="C23" s="6" t="n">
        <v>-310</v>
      </c>
    </row>
    <row r="24">
      <c r="A24" s="4" t="inlineStr">
        <is>
          <t>Securities held to maturity, net of allowance for credit losses of $310 at both 2024 and 2023</t>
        </is>
      </c>
      <c r="B24" s="6" t="n">
        <v>2338435</v>
      </c>
      <c r="C24" s="6" t="n">
        <v>2367497</v>
      </c>
    </row>
    <row r="25">
      <c r="A25" s="4" t="inlineStr">
        <is>
          <t>Other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Held to Maturity, Amortized Cost</t>
        </is>
      </c>
      <c r="B27" s="6" t="n">
        <v>1500</v>
      </c>
      <c r="C27" s="6" t="n">
        <v>1500</v>
      </c>
    </row>
    <row r="28">
      <c r="A28" s="4" t="inlineStr">
        <is>
          <t>Debt Securities, Held-to-maturity, Accumulated Unrecognized Gain</t>
        </is>
      </c>
      <c r="B28" s="6" t="n">
        <v>0</v>
      </c>
      <c r="C28" s="6" t="n">
        <v>0</v>
      </c>
    </row>
    <row r="29">
      <c r="A29" s="4" t="inlineStr">
        <is>
          <t>Debt Securities, Held-to-maturity, Accumulated Unrecognized Loss</t>
        </is>
      </c>
      <c r="B29" s="6" t="n">
        <v>3</v>
      </c>
      <c r="C29" s="6" t="n">
        <v>45</v>
      </c>
    </row>
    <row r="30">
      <c r="A30" s="4" t="inlineStr">
        <is>
          <t>Debt Securities, Held to Maturity, Estimated Fair Value</t>
        </is>
      </c>
      <c r="B30" s="6" t="n">
        <v>1497</v>
      </c>
      <c r="C30" s="6" t="n">
        <v>1455</v>
      </c>
    </row>
    <row r="31">
      <c r="A31" s="4" t="inlineStr">
        <is>
          <t>Debt Securities, Held-to-maturity, Allowance for Credit Loss</t>
        </is>
      </c>
      <c r="B31" s="6" t="n">
        <v>0</v>
      </c>
      <c r="C31" s="6" t="n">
        <v>0</v>
      </c>
    </row>
    <row r="32">
      <c r="A32" s="4" t="inlineStr">
        <is>
          <t>Securities held to maturity, net of allowance for credit losses of $310 at both 2024 and 2023</t>
        </is>
      </c>
      <c r="B32" s="8" t="n">
        <v>1500</v>
      </c>
      <c r="C32" s="8" t="n">
        <v>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Moody's and Standard &amp; Poor's Bond Rating)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 to Maturity, Amortized Cost</t>
        </is>
      </c>
      <c r="B3" s="8" t="n">
        <v>3534085</v>
      </c>
      <c r="C3" s="8" t="n">
        <v>3619738</v>
      </c>
    </row>
    <row r="4">
      <c r="A4" s="4" t="inlineStr">
        <is>
          <t>States and Political Subdivision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 to Maturity, Amortized Cost</t>
        </is>
      </c>
      <c r="B6" s="6" t="n">
        <v>2338745</v>
      </c>
      <c r="C6" s="6" t="n">
        <v>2367807</v>
      </c>
    </row>
    <row r="7">
      <c r="A7" s="4" t="inlineStr">
        <is>
          <t>States and Political Subdivisions [Member] | Not Guaranteed or Pre-Refunded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 to Maturity, Amortized Cost</t>
        </is>
      </c>
      <c r="B9" s="6" t="n">
        <v>799508</v>
      </c>
      <c r="C9" s="4" t="inlineStr">
        <is>
          <t xml:space="preserve"> </t>
        </is>
      </c>
    </row>
    <row r="10">
      <c r="A10" s="4" t="inlineStr">
        <is>
          <t>States and Political Subdivisions [Member] | Guaranteed by the Texas PSF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 to Maturity, Amortized Cost</t>
        </is>
      </c>
      <c r="B12" s="6" t="n">
        <v>1504951</v>
      </c>
      <c r="C12" s="4" t="inlineStr">
        <is>
          <t xml:space="preserve"> </t>
        </is>
      </c>
    </row>
    <row r="13">
      <c r="A13" s="4" t="inlineStr">
        <is>
          <t>States and Political Subdivisions [Member] | Guaranteed by Third Party</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 to Maturity, Amortized Cost</t>
        </is>
      </c>
      <c r="B15" s="6" t="n">
        <v>19755</v>
      </c>
      <c r="C15" s="4" t="inlineStr">
        <is>
          <t xml:space="preserve"> </t>
        </is>
      </c>
    </row>
    <row r="16">
      <c r="A16" s="4" t="inlineStr">
        <is>
          <t>States and Political Subdivisions [Member] | Pre-Refunded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 to Maturity, Amortized Cost</t>
        </is>
      </c>
      <c r="B18" s="6" t="n">
        <v>14531</v>
      </c>
      <c r="C18" s="4" t="inlineStr">
        <is>
          <t xml:space="preserve"> </t>
        </is>
      </c>
    </row>
    <row r="19">
      <c r="A19" s="4" t="inlineStr">
        <is>
          <t>Other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Held to Maturity, Amortized Cost</t>
        </is>
      </c>
      <c r="B21" s="6" t="n">
        <v>1500</v>
      </c>
      <c r="C21" s="8" t="n">
        <v>1500</v>
      </c>
    </row>
    <row r="22">
      <c r="A22" s="4" t="inlineStr">
        <is>
          <t>Aaa/AAA [Member] | States and Political Subdivision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 to Maturity, Amortized Cost</t>
        </is>
      </c>
      <c r="B24" s="6" t="n">
        <v>1834432</v>
      </c>
      <c r="C24" s="4" t="inlineStr">
        <is>
          <t xml:space="preserve"> </t>
        </is>
      </c>
    </row>
    <row r="25">
      <c r="A25" s="4" t="inlineStr">
        <is>
          <t>Aaa/AAA [Member] | States and Political Subdivisions [Member] | Not Guaranteed or Pre-Refunded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Amortized Cost</t>
        </is>
      </c>
      <c r="B27" s="6" t="n">
        <v>301310</v>
      </c>
      <c r="C27" s="4" t="inlineStr">
        <is>
          <t xml:space="preserve"> </t>
        </is>
      </c>
    </row>
    <row r="28">
      <c r="A28" s="4" t="inlineStr">
        <is>
          <t>Aaa/AAA [Member] | States and Political Subdivisions [Member] | Guaranteed by the Texas PSF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 to Maturity, Amortized Cost</t>
        </is>
      </c>
      <c r="B30" s="6" t="n">
        <v>1504951</v>
      </c>
      <c r="C30" s="4" t="inlineStr">
        <is>
          <t xml:space="preserve"> </t>
        </is>
      </c>
    </row>
    <row r="31">
      <c r="A31" s="4" t="inlineStr">
        <is>
          <t>Aaa/AAA [Member] | States and Political Subdivisions [Member] | Guaranteed by Third Party</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 to Maturity, Amortized Cost</t>
        </is>
      </c>
      <c r="B33" s="6" t="n">
        <v>13640</v>
      </c>
      <c r="C33" s="4" t="inlineStr">
        <is>
          <t xml:space="preserve"> </t>
        </is>
      </c>
    </row>
    <row r="34">
      <c r="A34" s="4" t="inlineStr">
        <is>
          <t>Aaa/AAA [Member] | States and Political Subdivisions [Member] | Pre-Refunded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 to Maturity, Amortized Cost</t>
        </is>
      </c>
      <c r="B36" s="6" t="n">
        <v>14531</v>
      </c>
      <c r="C36" s="4" t="inlineStr">
        <is>
          <t xml:space="preserve"> </t>
        </is>
      </c>
    </row>
    <row r="37">
      <c r="A37" s="4" t="inlineStr">
        <is>
          <t>Aaa/AAA [Member] | Other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 to Maturity, Amortized Cost</t>
        </is>
      </c>
      <c r="B39" s="6" t="n">
        <v>0</v>
      </c>
      <c r="C39" s="4" t="inlineStr">
        <is>
          <t xml:space="preserve"> </t>
        </is>
      </c>
    </row>
    <row r="40">
      <c r="A40" s="4" t="inlineStr">
        <is>
          <t>Aa/AA [Member] | States and Political Subdivision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 to Maturity, Amortized Cost</t>
        </is>
      </c>
      <c r="B42" s="6" t="n">
        <v>504313</v>
      </c>
      <c r="C42" s="4" t="inlineStr">
        <is>
          <t xml:space="preserve"> </t>
        </is>
      </c>
    </row>
    <row r="43">
      <c r="A43" s="4" t="inlineStr">
        <is>
          <t>Aa/AA [Member] | States and Political Subdivisions [Member] | Not Guaranteed or Pre-Refunded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 to Maturity, Amortized Cost</t>
        </is>
      </c>
      <c r="B45" s="6" t="n">
        <v>498198</v>
      </c>
      <c r="C45" s="4" t="inlineStr">
        <is>
          <t xml:space="preserve"> </t>
        </is>
      </c>
    </row>
    <row r="46">
      <c r="A46" s="4" t="inlineStr">
        <is>
          <t>Aa/AA [Member] | States and Political Subdivisions [Member] | Guaranteed by the Texas PSF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Held to Maturity, Amortized Cost</t>
        </is>
      </c>
      <c r="B48" s="6" t="n">
        <v>0</v>
      </c>
      <c r="C48" s="4" t="inlineStr">
        <is>
          <t xml:space="preserve"> </t>
        </is>
      </c>
    </row>
    <row r="49">
      <c r="A49" s="4" t="inlineStr">
        <is>
          <t>Aa/AA [Member] | States and Political Subdivisions [Member] | Guaranteed by Third Party</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 to Maturity, Amortized Cost</t>
        </is>
      </c>
      <c r="B51" s="6" t="n">
        <v>6115</v>
      </c>
      <c r="C51" s="4" t="inlineStr">
        <is>
          <t xml:space="preserve"> </t>
        </is>
      </c>
    </row>
    <row r="52">
      <c r="A52" s="4" t="inlineStr">
        <is>
          <t>Aa/AA [Member] | States and Political Subdivisions [Member] | Pre-Refunded [Member]</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 to Maturity, Amortized Cost</t>
        </is>
      </c>
      <c r="B54" s="6" t="n">
        <v>0</v>
      </c>
      <c r="C54" s="4" t="inlineStr">
        <is>
          <t xml:space="preserve"> </t>
        </is>
      </c>
    </row>
    <row r="55">
      <c r="A55" s="4" t="inlineStr">
        <is>
          <t>Aa/AA [Member] | Other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eld to Maturity, Amortized Cost</t>
        </is>
      </c>
      <c r="B57" s="6" t="n">
        <v>0</v>
      </c>
      <c r="C57" s="4" t="inlineStr">
        <is>
          <t xml:space="preserve"> </t>
        </is>
      </c>
    </row>
    <row r="58">
      <c r="A58" s="4" t="inlineStr">
        <is>
          <t>Not rated [Member] | States and Political Subdivisions [Member]</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 to Maturity, Amortized Cost</t>
        </is>
      </c>
      <c r="B60" s="6" t="n">
        <v>0</v>
      </c>
      <c r="C60" s="4" t="inlineStr">
        <is>
          <t xml:space="preserve"> </t>
        </is>
      </c>
    </row>
    <row r="61">
      <c r="A61" s="4" t="inlineStr">
        <is>
          <t>Not rated [Member] | States and Political Subdivisions [Member] | Not Guaranteed or Pre-Refunded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Held to Maturity, Amortized Cost</t>
        </is>
      </c>
      <c r="B63" s="6" t="n">
        <v>0</v>
      </c>
      <c r="C63" s="4" t="inlineStr">
        <is>
          <t xml:space="preserve"> </t>
        </is>
      </c>
    </row>
    <row r="64">
      <c r="A64" s="4" t="inlineStr">
        <is>
          <t>Not rated [Member] | States and Political Subdivisions [Member] | Guaranteed by the Texas PSF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Held to Maturity, Amortized Cost</t>
        </is>
      </c>
      <c r="B66" s="6" t="n">
        <v>0</v>
      </c>
      <c r="C66" s="4" t="inlineStr">
        <is>
          <t xml:space="preserve"> </t>
        </is>
      </c>
    </row>
    <row r="67">
      <c r="A67" s="4" t="inlineStr">
        <is>
          <t>Not rated [Member] | States and Political Subdivisions [Member] | Guaranteed by Third Party</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Held to Maturity, Amortized Cost</t>
        </is>
      </c>
      <c r="B69" s="6" t="n">
        <v>0</v>
      </c>
      <c r="C69" s="4" t="inlineStr">
        <is>
          <t xml:space="preserve"> </t>
        </is>
      </c>
    </row>
    <row r="70">
      <c r="A70" s="4" t="inlineStr">
        <is>
          <t>Not rated [Member] | States and Political Subdivisions [Member] | Pre-Refunded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Held to Maturity, Amortized Cost</t>
        </is>
      </c>
      <c r="B72" s="6" t="n">
        <v>0</v>
      </c>
      <c r="C72" s="4" t="inlineStr">
        <is>
          <t xml:space="preserve"> </t>
        </is>
      </c>
    </row>
    <row r="73">
      <c r="A73" s="4" t="inlineStr">
        <is>
          <t>Not rated [Member] | Other [Member]</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Held to Maturity, Amortized Cost</t>
        </is>
      </c>
      <c r="B75" s="8" t="n">
        <v>1500</v>
      </c>
      <c r="C7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es (Securities Held to Maturity Allowance for Credit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Securities held to maturity, net of allowance for credit losses of $310 at both 2024 and 2023</t>
        </is>
      </c>
      <c r="B4" s="8" t="n">
        <v>310</v>
      </c>
      <c r="C4" s="8" t="n">
        <v>310</v>
      </c>
      <c r="D4" s="4" t="inlineStr">
        <is>
          <t xml:space="preserve"> </t>
        </is>
      </c>
      <c r="E4" s="4" t="inlineStr">
        <is>
          <t xml:space="preserve"> </t>
        </is>
      </c>
    </row>
    <row r="5">
      <c r="A5" s="4" t="inlineStr">
        <is>
          <t>Debt Securities [Member]</t>
        </is>
      </c>
      <c r="B5" s="4" t="inlineStr">
        <is>
          <t xml:space="preserve"> </t>
        </is>
      </c>
      <c r="C5" s="4" t="inlineStr">
        <is>
          <t xml:space="preserve"> </t>
        </is>
      </c>
      <c r="D5" s="4" t="inlineStr">
        <is>
          <t xml:space="preserve"> </t>
        </is>
      </c>
      <c r="E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row>
    <row r="7">
      <c r="A7" s="4" t="inlineStr">
        <is>
          <t>Securities held to maturity, net of allowance for credit losses of $310 at both 2024 and 2023</t>
        </is>
      </c>
      <c r="B7" s="6" t="n">
        <v>310</v>
      </c>
      <c r="C7" s="6" t="n">
        <v>310</v>
      </c>
      <c r="D7" s="8" t="n">
        <v>158</v>
      </c>
      <c r="E7" s="8" t="n">
        <v>158</v>
      </c>
    </row>
    <row r="8">
      <c r="A8" s="4" t="inlineStr">
        <is>
          <t>Debt Securities, Held-to-maturity, Allowance for Credit Loss, Period Increase (Decrease)</t>
        </is>
      </c>
      <c r="B8" s="8" t="n">
        <v>0</v>
      </c>
      <c r="C8" s="8" t="n">
        <v>152</v>
      </c>
      <c r="D8" s="8" t="n">
        <v>0</v>
      </c>
      <c r="E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67" customWidth="1" min="7" max="7"/>
    <col width="23" customWidth="1" min="8" max="8"/>
  </cols>
  <sheetData>
    <row r="1">
      <c r="A1" s="1" t="inlineStr">
        <is>
          <t>Consolidated Statement of Changes in Share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Net of Tax [Member]</t>
        </is>
      </c>
      <c r="H1" s="2" t="inlineStr">
        <is>
          <t>Treasury Stock, Common</t>
        </is>
      </c>
    </row>
    <row r="2">
      <c r="A2" s="4" t="inlineStr">
        <is>
          <t>Balance at Dec. 31, 2021</t>
        </is>
      </c>
      <c r="B2" s="8" t="n">
        <v>4439555</v>
      </c>
      <c r="C2" s="8" t="n">
        <v>145452</v>
      </c>
      <c r="D2" s="8" t="n">
        <v>642</v>
      </c>
      <c r="E2" s="8" t="n">
        <v>1009921</v>
      </c>
      <c r="F2" s="8" t="n">
        <v>2956966</v>
      </c>
      <c r="G2" s="8" t="n">
        <v>347318</v>
      </c>
      <c r="H2" s="8" t="n">
        <v>-207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79150</v>
      </c>
      <c r="C4" s="4" t="inlineStr">
        <is>
          <t xml:space="preserve"> </t>
        </is>
      </c>
      <c r="D4" s="4" t="inlineStr">
        <is>
          <t xml:space="preserve"> </t>
        </is>
      </c>
      <c r="E4" s="4" t="inlineStr">
        <is>
          <t xml:space="preserve"> </t>
        </is>
      </c>
      <c r="F4" s="6" t="n">
        <v>579150</v>
      </c>
      <c r="G4" s="4" t="inlineStr">
        <is>
          <t xml:space="preserve"> </t>
        </is>
      </c>
      <c r="H4" s="4" t="inlineStr">
        <is>
          <t xml:space="preserve"> </t>
        </is>
      </c>
    </row>
    <row r="5">
      <c r="A5" s="4" t="inlineStr">
        <is>
          <t>Other comprehensive income, net of tax</t>
        </is>
      </c>
      <c r="B5" s="6" t="n">
        <v>-1695612</v>
      </c>
      <c r="C5" s="4" t="inlineStr">
        <is>
          <t xml:space="preserve"> </t>
        </is>
      </c>
      <c r="D5" s="4" t="inlineStr">
        <is>
          <t xml:space="preserve"> </t>
        </is>
      </c>
      <c r="E5" s="4" t="inlineStr">
        <is>
          <t xml:space="preserve"> </t>
        </is>
      </c>
      <c r="F5" s="4" t="inlineStr">
        <is>
          <t xml:space="preserve"> </t>
        </is>
      </c>
      <c r="G5" s="6" t="n">
        <v>-1695612</v>
      </c>
      <c r="H5" s="4" t="inlineStr">
        <is>
          <t xml:space="preserve"> </t>
        </is>
      </c>
    </row>
    <row r="6">
      <c r="A6" s="4" t="inlineStr">
        <is>
          <t>Proceeds from stock option exercises/stock unit conversions (589,782 shares, 267,357 shares, and 399,810 shares during 2024, 2023, and 2022, respectively)</t>
        </is>
      </c>
      <c r="B6" s="6" t="n">
        <v>16659</v>
      </c>
      <c r="C6" s="4" t="inlineStr">
        <is>
          <t xml:space="preserve"> </t>
        </is>
      </c>
      <c r="D6" s="6" t="n">
        <v>1</v>
      </c>
      <c r="E6" s="6" t="n">
        <v>1513</v>
      </c>
      <c r="F6" s="6" t="n">
        <v>-9990</v>
      </c>
      <c r="G6" s="4" t="inlineStr">
        <is>
          <t xml:space="preserve"> </t>
        </is>
      </c>
      <c r="H6" s="6" t="n">
        <v>25135</v>
      </c>
    </row>
    <row r="7">
      <c r="A7" s="4" t="inlineStr">
        <is>
          <t>Stock-based compensation expense recognized in earnings</t>
        </is>
      </c>
      <c r="B7" s="6" t="n">
        <v>18322</v>
      </c>
      <c r="C7" s="4" t="inlineStr">
        <is>
          <t xml:space="preserve"> </t>
        </is>
      </c>
      <c r="D7" s="4" t="inlineStr">
        <is>
          <t xml:space="preserve"> </t>
        </is>
      </c>
      <c r="E7" s="6" t="n">
        <v>18322</v>
      </c>
      <c r="F7" s="4" t="inlineStr">
        <is>
          <t xml:space="preserve"> </t>
        </is>
      </c>
      <c r="G7" s="4" t="inlineStr">
        <is>
          <t xml:space="preserve"> </t>
        </is>
      </c>
      <c r="H7" s="4" t="inlineStr">
        <is>
          <t xml:space="preserve"> </t>
        </is>
      </c>
    </row>
    <row r="8">
      <c r="A8" s="4" t="inlineStr">
        <is>
          <t>Purchase of treasury stock (577,637 shares, 436,765 shares, and 31,351 shares during 2024, 2023, and 2022, respectively)</t>
        </is>
      </c>
      <c r="B8" s="6" t="n">
        <v>-4391</v>
      </c>
      <c r="C8" s="4" t="inlineStr">
        <is>
          <t xml:space="preserve"> </t>
        </is>
      </c>
      <c r="D8" s="4" t="inlineStr">
        <is>
          <t xml:space="preserve"> </t>
        </is>
      </c>
      <c r="E8" s="4" t="inlineStr">
        <is>
          <t xml:space="preserve"> </t>
        </is>
      </c>
      <c r="F8" s="4" t="inlineStr">
        <is>
          <t xml:space="preserve"> </t>
        </is>
      </c>
      <c r="G8" s="4" t="inlineStr">
        <is>
          <t xml:space="preserve"> </t>
        </is>
      </c>
      <c r="H8" s="6" t="n">
        <v>-4391</v>
      </c>
    </row>
    <row r="9">
      <c r="A9" s="4" t="inlineStr">
        <is>
          <t>Cash dividends paid on preferred stock (approximately $44.50 per share which is equivalent to approximately $1.11 per depositary share in 2024, 2023, and 2022)</t>
        </is>
      </c>
      <c r="B9" s="6" t="n">
        <v>-6675</v>
      </c>
      <c r="C9" s="4" t="inlineStr">
        <is>
          <t xml:space="preserve"> </t>
        </is>
      </c>
      <c r="D9" s="4" t="inlineStr">
        <is>
          <t xml:space="preserve"> </t>
        </is>
      </c>
      <c r="E9" s="4" t="inlineStr">
        <is>
          <t xml:space="preserve"> </t>
        </is>
      </c>
      <c r="F9" s="6" t="n">
        <v>-6675</v>
      </c>
      <c r="G9" s="4" t="inlineStr">
        <is>
          <t xml:space="preserve"> </t>
        </is>
      </c>
      <c r="H9" s="4" t="inlineStr">
        <is>
          <t xml:space="preserve"> </t>
        </is>
      </c>
    </row>
    <row r="10">
      <c r="A10" s="4" t="inlineStr">
        <is>
          <t>Cash dividends – common stock ($3.74 per share, $3.58 per share, and $3.24 per share in 2024, 2023, and 2022, respectively)</t>
        </is>
      </c>
      <c r="B10" s="6" t="n">
        <v>-209780</v>
      </c>
      <c r="C10" s="4" t="inlineStr">
        <is>
          <t xml:space="preserve"> </t>
        </is>
      </c>
      <c r="D10" s="4" t="inlineStr">
        <is>
          <t xml:space="preserve"> </t>
        </is>
      </c>
      <c r="E10" s="4" t="inlineStr">
        <is>
          <t xml:space="preserve"> </t>
        </is>
      </c>
      <c r="F10" s="6" t="n">
        <v>-209780</v>
      </c>
      <c r="G10" s="4" t="inlineStr">
        <is>
          <t xml:space="preserve"> </t>
        </is>
      </c>
      <c r="H10" s="4" t="inlineStr">
        <is>
          <t xml:space="preserve"> </t>
        </is>
      </c>
    </row>
    <row r="11">
      <c r="A11" s="4" t="inlineStr">
        <is>
          <t>Balance at Dec. 31, 2022</t>
        </is>
      </c>
      <c r="B11" s="6" t="n">
        <v>3137228</v>
      </c>
      <c r="C11" s="6" t="n">
        <v>145452</v>
      </c>
      <c r="D11" s="6" t="n">
        <v>643</v>
      </c>
      <c r="E11" s="6" t="n">
        <v>1029756</v>
      </c>
      <c r="F11" s="6" t="n">
        <v>3309671</v>
      </c>
      <c r="G11" s="6" t="n">
        <v>-1348294</v>
      </c>
      <c r="H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6" t="n">
        <v>597973</v>
      </c>
      <c r="C13" s="4" t="inlineStr">
        <is>
          <t xml:space="preserve"> </t>
        </is>
      </c>
      <c r="D13" s="4" t="inlineStr">
        <is>
          <t xml:space="preserve"> </t>
        </is>
      </c>
      <c r="E13" s="4" t="inlineStr">
        <is>
          <t xml:space="preserve"> </t>
        </is>
      </c>
      <c r="F13" s="6" t="n">
        <v>597973</v>
      </c>
      <c r="G13" s="4" t="inlineStr">
        <is>
          <t xml:space="preserve"> </t>
        </is>
      </c>
      <c r="H13" s="4" t="inlineStr">
        <is>
          <t xml:space="preserve"> </t>
        </is>
      </c>
    </row>
    <row r="14">
      <c r="A14" s="4" t="inlineStr">
        <is>
          <t>Other comprehensive income, net of tax</t>
        </is>
      </c>
      <c r="B14" s="6" t="n">
        <v>229075</v>
      </c>
      <c r="C14" s="4" t="inlineStr">
        <is>
          <t xml:space="preserve"> </t>
        </is>
      </c>
      <c r="D14" s="4" t="inlineStr">
        <is>
          <t xml:space="preserve"> </t>
        </is>
      </c>
      <c r="E14" s="4" t="inlineStr">
        <is>
          <t xml:space="preserve"> </t>
        </is>
      </c>
      <c r="F14" s="4" t="inlineStr">
        <is>
          <t xml:space="preserve"> </t>
        </is>
      </c>
      <c r="G14" s="6" t="n">
        <v>229075</v>
      </c>
      <c r="H14" s="4" t="inlineStr">
        <is>
          <t xml:space="preserve"> </t>
        </is>
      </c>
    </row>
    <row r="15">
      <c r="A15" s="4" t="inlineStr">
        <is>
          <t>Proceeds from stock option exercises/stock unit conversions (589,782 shares, 267,357 shares, and 399,810 shares during 2024, 2023, and 2022, respectively)</t>
        </is>
      </c>
      <c r="B15" s="6" t="n">
        <v>9299</v>
      </c>
      <c r="C15" s="4" t="inlineStr">
        <is>
          <t xml:space="preserve"> </t>
        </is>
      </c>
      <c r="D15" s="6" t="n">
        <v>1</v>
      </c>
      <c r="E15" s="6" t="n">
        <v>1463</v>
      </c>
      <c r="F15" s="6" t="n">
        <v>-10958</v>
      </c>
      <c r="G15" s="4" t="inlineStr">
        <is>
          <t xml:space="preserve"> </t>
        </is>
      </c>
      <c r="H15" s="6" t="n">
        <v>18793</v>
      </c>
    </row>
    <row r="16">
      <c r="A16" s="4" t="inlineStr">
        <is>
          <t>Stock-based compensation expense recognized in earnings</t>
        </is>
      </c>
      <c r="B16" s="6" t="n">
        <v>24590</v>
      </c>
      <c r="C16" s="4" t="inlineStr">
        <is>
          <t xml:space="preserve"> </t>
        </is>
      </c>
      <c r="D16" s="4" t="inlineStr">
        <is>
          <t xml:space="preserve"> </t>
        </is>
      </c>
      <c r="E16" s="6" t="n">
        <v>24590</v>
      </c>
      <c r="F16" s="4" t="inlineStr">
        <is>
          <t xml:space="preserve"> </t>
        </is>
      </c>
      <c r="G16" s="4" t="inlineStr">
        <is>
          <t xml:space="preserve"> </t>
        </is>
      </c>
      <c r="H16" s="4" t="inlineStr">
        <is>
          <t xml:space="preserve"> </t>
        </is>
      </c>
    </row>
    <row r="17">
      <c r="A17" s="4" t="inlineStr">
        <is>
          <t>Purchase of treasury stock (577,637 shares, 436,765 shares, and 31,351 shares during 2024, 2023, and 2022, respectively)</t>
        </is>
      </c>
      <c r="B17" s="6" t="n">
        <v>-42720</v>
      </c>
      <c r="C17" s="4" t="inlineStr">
        <is>
          <t xml:space="preserve"> </t>
        </is>
      </c>
      <c r="D17" s="4" t="inlineStr">
        <is>
          <t xml:space="preserve"> </t>
        </is>
      </c>
      <c r="E17" s="4" t="inlineStr">
        <is>
          <t xml:space="preserve"> </t>
        </is>
      </c>
      <c r="F17" s="4" t="inlineStr">
        <is>
          <t xml:space="preserve"> </t>
        </is>
      </c>
      <c r="G17" s="4" t="inlineStr">
        <is>
          <t xml:space="preserve"> </t>
        </is>
      </c>
      <c r="H17" s="6" t="n">
        <v>-42720</v>
      </c>
    </row>
    <row r="18">
      <c r="A18" s="4" t="inlineStr">
        <is>
          <t>Cash dividends paid on preferred stock (approximately $44.50 per share which is equivalent to approximately $1.11 per depositary share in 2024, 2023, and 2022)</t>
        </is>
      </c>
      <c r="B18" s="6" t="n">
        <v>-6675</v>
      </c>
      <c r="C18" s="4" t="inlineStr">
        <is>
          <t xml:space="preserve"> </t>
        </is>
      </c>
      <c r="D18" s="4" t="inlineStr">
        <is>
          <t xml:space="preserve"> </t>
        </is>
      </c>
      <c r="E18" s="4" t="inlineStr">
        <is>
          <t xml:space="preserve"> </t>
        </is>
      </c>
      <c r="F18" s="6" t="n">
        <v>-6675</v>
      </c>
      <c r="G18" s="4" t="inlineStr">
        <is>
          <t xml:space="preserve"> </t>
        </is>
      </c>
      <c r="H18" s="4" t="inlineStr">
        <is>
          <t xml:space="preserve"> </t>
        </is>
      </c>
    </row>
    <row r="19">
      <c r="A19" s="4" t="inlineStr">
        <is>
          <t>Cash dividends – common stock ($3.74 per share, $3.58 per share, and $3.24 per share in 2024, 2023, and 2022, respectively)</t>
        </is>
      </c>
      <c r="B19" s="6" t="n">
        <v>-232323</v>
      </c>
      <c r="C19" s="4" t="inlineStr">
        <is>
          <t xml:space="preserve"> </t>
        </is>
      </c>
      <c r="D19" s="4" t="inlineStr">
        <is>
          <t xml:space="preserve"> </t>
        </is>
      </c>
      <c r="E19" s="4" t="inlineStr">
        <is>
          <t xml:space="preserve"> </t>
        </is>
      </c>
      <c r="F19" s="6" t="n">
        <v>-232323</v>
      </c>
      <c r="G19" s="4" t="inlineStr">
        <is>
          <t xml:space="preserve"> </t>
        </is>
      </c>
      <c r="H19" s="4" t="inlineStr">
        <is>
          <t xml:space="preserve"> </t>
        </is>
      </c>
    </row>
    <row r="20">
      <c r="A20" s="4" t="inlineStr">
        <is>
          <t>Balance at Dec. 31, 2023</t>
        </is>
      </c>
      <c r="B20" s="6" t="n">
        <v>3716447</v>
      </c>
      <c r="C20" s="6" t="n">
        <v>145452</v>
      </c>
      <c r="D20" s="6" t="n">
        <v>644</v>
      </c>
      <c r="E20" s="6" t="n">
        <v>1055809</v>
      </c>
      <c r="F20" s="6" t="n">
        <v>3657688</v>
      </c>
      <c r="G20" s="6" t="n">
        <v>-1119219</v>
      </c>
      <c r="H20" s="6" t="n">
        <v>-2392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6" t="n">
        <v>582542</v>
      </c>
      <c r="C22" s="4" t="inlineStr">
        <is>
          <t xml:space="preserve"> </t>
        </is>
      </c>
      <c r="D22" s="4" t="inlineStr">
        <is>
          <t xml:space="preserve"> </t>
        </is>
      </c>
      <c r="E22" s="4" t="inlineStr">
        <is>
          <t xml:space="preserve"> </t>
        </is>
      </c>
      <c r="F22" s="6" t="n">
        <v>582542</v>
      </c>
      <c r="G22" s="4" t="inlineStr">
        <is>
          <t xml:space="preserve"> </t>
        </is>
      </c>
      <c r="H22" s="4" t="inlineStr">
        <is>
          <t xml:space="preserve"> </t>
        </is>
      </c>
    </row>
    <row r="23">
      <c r="A23" s="4" t="inlineStr">
        <is>
          <t>Other comprehensive income, net of tax</t>
        </is>
      </c>
      <c r="B23" s="6" t="n">
        <v>-132785</v>
      </c>
      <c r="C23" s="4" t="inlineStr">
        <is>
          <t xml:space="preserve"> </t>
        </is>
      </c>
      <c r="D23" s="4" t="inlineStr">
        <is>
          <t xml:space="preserve"> </t>
        </is>
      </c>
      <c r="E23" s="4" t="inlineStr">
        <is>
          <t xml:space="preserve"> </t>
        </is>
      </c>
      <c r="F23" s="4" t="inlineStr">
        <is>
          <t xml:space="preserve"> </t>
        </is>
      </c>
      <c r="G23" s="6" t="n">
        <v>-132785</v>
      </c>
      <c r="H23" s="4" t="inlineStr">
        <is>
          <t xml:space="preserve"> </t>
        </is>
      </c>
    </row>
    <row r="24">
      <c r="A24" s="4" t="inlineStr">
        <is>
          <t>Proceeds from stock option exercises/stock unit conversions (589,782 shares, 267,357 shares, and 399,810 shares during 2024, 2023, and 2022, respectively)</t>
        </is>
      </c>
      <c r="B24" s="6" t="n">
        <v>22643</v>
      </c>
      <c r="C24" s="4" t="inlineStr">
        <is>
          <t xml:space="preserve"> </t>
        </is>
      </c>
      <c r="D24" s="4" t="inlineStr">
        <is>
          <t xml:space="preserve"> </t>
        </is>
      </c>
      <c r="E24" s="4" t="inlineStr">
        <is>
          <t xml:space="preserve"> </t>
        </is>
      </c>
      <c r="F24" s="6" t="n">
        <v>-39627</v>
      </c>
      <c r="G24" s="4" t="inlineStr">
        <is>
          <t xml:space="preserve"> </t>
        </is>
      </c>
      <c r="H24" s="6" t="n">
        <v>62270</v>
      </c>
    </row>
    <row r="25">
      <c r="A25" s="4" t="inlineStr">
        <is>
          <t>Stock-based compensation expense recognized in earnings</t>
        </is>
      </c>
      <c r="B25" s="6" t="n">
        <v>19763</v>
      </c>
      <c r="C25" s="4" t="inlineStr">
        <is>
          <t xml:space="preserve"> </t>
        </is>
      </c>
      <c r="D25" s="4" t="inlineStr">
        <is>
          <t xml:space="preserve"> </t>
        </is>
      </c>
      <c r="E25" s="6" t="n">
        <v>19763</v>
      </c>
      <c r="F25" s="4" t="inlineStr">
        <is>
          <t xml:space="preserve"> </t>
        </is>
      </c>
      <c r="G25" s="4" t="inlineStr">
        <is>
          <t xml:space="preserve"> </t>
        </is>
      </c>
      <c r="H25" s="4" t="inlineStr">
        <is>
          <t xml:space="preserve"> </t>
        </is>
      </c>
    </row>
    <row r="26">
      <c r="A26" s="4" t="inlineStr">
        <is>
          <t>Purchase of treasury stock (577,637 shares, 436,765 shares, and 31,351 shares during 2024, 2023, and 2022, respectively)</t>
        </is>
      </c>
      <c r="B26" s="6" t="n">
        <v>-60901</v>
      </c>
      <c r="C26" s="4" t="inlineStr">
        <is>
          <t xml:space="preserve"> </t>
        </is>
      </c>
      <c r="D26" s="4" t="inlineStr">
        <is>
          <t xml:space="preserve"> </t>
        </is>
      </c>
      <c r="E26" s="4" t="inlineStr">
        <is>
          <t xml:space="preserve"> </t>
        </is>
      </c>
      <c r="F26" s="4" t="inlineStr">
        <is>
          <t xml:space="preserve"> </t>
        </is>
      </c>
      <c r="G26" s="4" t="inlineStr">
        <is>
          <t xml:space="preserve"> </t>
        </is>
      </c>
      <c r="H26" s="6" t="n">
        <v>-60901</v>
      </c>
    </row>
    <row r="27">
      <c r="A27" s="4" t="inlineStr">
        <is>
          <t>Cash dividends paid on preferred stock (approximately $44.50 per share which is equivalent to approximately $1.11 per depositary share in 2024, 2023, and 2022)</t>
        </is>
      </c>
      <c r="B27" s="6" t="n">
        <v>-6675</v>
      </c>
      <c r="C27" s="4" t="inlineStr">
        <is>
          <t xml:space="preserve"> </t>
        </is>
      </c>
      <c r="D27" s="4" t="inlineStr">
        <is>
          <t xml:space="preserve"> </t>
        </is>
      </c>
      <c r="E27" s="4" t="inlineStr">
        <is>
          <t xml:space="preserve"> </t>
        </is>
      </c>
      <c r="F27" s="6" t="n">
        <v>-6675</v>
      </c>
      <c r="G27" s="4" t="inlineStr">
        <is>
          <t xml:space="preserve"> </t>
        </is>
      </c>
      <c r="H27" s="4" t="inlineStr">
        <is>
          <t xml:space="preserve"> </t>
        </is>
      </c>
    </row>
    <row r="28">
      <c r="A28" s="4" t="inlineStr">
        <is>
          <t>Cash dividends – common stock ($3.74 per share, $3.58 per share, and $3.24 per share in 2024, 2023, and 2022, respectively)</t>
        </is>
      </c>
      <c r="B28" s="6" t="n">
        <v>-242446</v>
      </c>
      <c r="C28" s="4" t="inlineStr">
        <is>
          <t xml:space="preserve"> </t>
        </is>
      </c>
      <c r="D28" s="4" t="inlineStr">
        <is>
          <t xml:space="preserve"> </t>
        </is>
      </c>
      <c r="E28" s="4" t="inlineStr">
        <is>
          <t xml:space="preserve"> </t>
        </is>
      </c>
      <c r="F28" s="6" t="n">
        <v>-242446</v>
      </c>
      <c r="G28" s="4" t="inlineStr">
        <is>
          <t xml:space="preserve"> </t>
        </is>
      </c>
      <c r="H28" s="4" t="inlineStr">
        <is>
          <t xml:space="preserve"> </t>
        </is>
      </c>
    </row>
    <row r="29">
      <c r="A29" s="4" t="inlineStr">
        <is>
          <t>Balance at Dec. 31, 2024</t>
        </is>
      </c>
      <c r="B29" s="8" t="n">
        <v>3898588</v>
      </c>
      <c r="C29" s="8" t="n">
        <v>145452</v>
      </c>
      <c r="D29" s="8" t="n">
        <v>644</v>
      </c>
      <c r="E29" s="8" t="n">
        <v>1075572</v>
      </c>
      <c r="F29" s="8" t="n">
        <v>3951482</v>
      </c>
      <c r="G29" s="8" t="n">
        <v>-1252004</v>
      </c>
      <c r="H29" s="8" t="n">
        <v>-22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Available for Sale)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Debt Securities, Available-for-sale, Amortized Cost</t>
        </is>
      </c>
      <c r="B3" s="8" t="n">
        <v>16602158</v>
      </c>
      <c r="C3" s="8" t="n">
        <v>17965338</v>
      </c>
    </row>
    <row r="4">
      <c r="A4" s="4" t="inlineStr">
        <is>
          <t>Available-for-sale Securities, Accumulated Gross Unrealized Gain, before Tax</t>
        </is>
      </c>
      <c r="B4" s="6" t="n">
        <v>4845</v>
      </c>
      <c r="C4" s="6" t="n">
        <v>14828</v>
      </c>
    </row>
    <row r="5">
      <c r="A5" s="4" t="inlineStr">
        <is>
          <t>Available-for-sale Securities, Accumulated Gross Unrealized Loss, before Tax</t>
        </is>
      </c>
      <c r="B5" s="6" t="n">
        <v>1563378</v>
      </c>
      <c r="C5" s="6" t="n">
        <v>1401795</v>
      </c>
    </row>
    <row r="6">
      <c r="A6" s="4" t="inlineStr">
        <is>
          <t>Debt Securities, Available-for-sale, Allowance for Credit Loss</t>
        </is>
      </c>
      <c r="B6" s="6" t="n">
        <v>0</v>
      </c>
      <c r="C6" s="6" t="n">
        <v>0</v>
      </c>
    </row>
    <row r="7">
      <c r="A7" s="4" t="inlineStr">
        <is>
          <t>Debt Securities, Available-for-sale</t>
        </is>
      </c>
      <c r="B7" s="6" t="n">
        <v>15043625</v>
      </c>
      <c r="C7" s="6" t="n">
        <v>16578371</v>
      </c>
    </row>
    <row r="8">
      <c r="A8" s="4" t="inlineStr">
        <is>
          <t>US Treasury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Debt Securities, Available-for-sale, Amortized Cost</t>
        </is>
      </c>
      <c r="B10" s="6" t="n">
        <v>3692215</v>
      </c>
      <c r="C10" s="6" t="n">
        <v>5212894</v>
      </c>
    </row>
    <row r="11">
      <c r="A11" s="4" t="inlineStr">
        <is>
          <t>Available-for-sale Securities, Accumulated Gross Unrealized Gain, before Tax</t>
        </is>
      </c>
      <c r="B11" s="6" t="n">
        <v>0</v>
      </c>
      <c r="C11" s="6" t="n">
        <v>0</v>
      </c>
    </row>
    <row r="12">
      <c r="A12" s="4" t="inlineStr">
        <is>
          <t>Available-for-sale Securities, Accumulated Gross Unrealized Loss, before Tax</t>
        </is>
      </c>
      <c r="B12" s="6" t="n">
        <v>249895</v>
      </c>
      <c r="C12" s="6" t="n">
        <v>285305</v>
      </c>
    </row>
    <row r="13">
      <c r="A13" s="4" t="inlineStr">
        <is>
          <t>Debt Securities, Available-for-sale, Allowance for Credit Loss</t>
        </is>
      </c>
      <c r="B13" s="6" t="n">
        <v>0</v>
      </c>
      <c r="C13" s="6" t="n">
        <v>0</v>
      </c>
    </row>
    <row r="14">
      <c r="A14" s="4" t="inlineStr">
        <is>
          <t>Debt Securities, Available-for-sale</t>
        </is>
      </c>
      <c r="B14" s="6" t="n">
        <v>3442320</v>
      </c>
      <c r="C14" s="6" t="n">
        <v>4927589</v>
      </c>
    </row>
    <row r="15">
      <c r="A15" s="4" t="inlineStr">
        <is>
          <t>Residential Mortgage 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 Amortized Cost</t>
        </is>
      </c>
      <c r="B17" s="6" t="n">
        <v>8024704</v>
      </c>
      <c r="C17" s="6" t="n">
        <v>7463954</v>
      </c>
    </row>
    <row r="18">
      <c r="A18" s="4" t="inlineStr">
        <is>
          <t>Available-for-sale Securities, Accumulated Gross Unrealized Gain, before Tax</t>
        </is>
      </c>
      <c r="B18" s="6" t="n">
        <v>2352</v>
      </c>
      <c r="C18" s="6" t="n">
        <v>9066</v>
      </c>
    </row>
    <row r="19">
      <c r="A19" s="4" t="inlineStr">
        <is>
          <t>Available-for-sale Securities, Accumulated Gross Unrealized Loss, before Tax</t>
        </is>
      </c>
      <c r="B19" s="6" t="n">
        <v>1029154</v>
      </c>
      <c r="C19" s="6" t="n">
        <v>876338</v>
      </c>
    </row>
    <row r="20">
      <c r="A20" s="4" t="inlineStr">
        <is>
          <t>Debt Securities, Available-for-sale, Allowance for Credit Loss</t>
        </is>
      </c>
      <c r="B20" s="6" t="n">
        <v>0</v>
      </c>
      <c r="C20" s="6" t="n">
        <v>0</v>
      </c>
    </row>
    <row r="21">
      <c r="A21" s="4" t="inlineStr">
        <is>
          <t>Debt Securities, Available-for-sale</t>
        </is>
      </c>
      <c r="B21" s="6" t="n">
        <v>6997902</v>
      </c>
      <c r="C21" s="6" t="n">
        <v>6596682</v>
      </c>
    </row>
    <row r="22">
      <c r="A22" s="4" t="inlineStr">
        <is>
          <t>States and Political Subdivision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Debt Securities, Available-for-sale, Amortized Cost</t>
        </is>
      </c>
      <c r="B24" s="6" t="n">
        <v>4842060</v>
      </c>
      <c r="C24" s="6" t="n">
        <v>5245721</v>
      </c>
    </row>
    <row r="25">
      <c r="A25" s="4" t="inlineStr">
        <is>
          <t>Available-for-sale Securities, Accumulated Gross Unrealized Gain, before Tax</t>
        </is>
      </c>
      <c r="B25" s="6" t="n">
        <v>2493</v>
      </c>
      <c r="C25" s="6" t="n">
        <v>5762</v>
      </c>
    </row>
    <row r="26">
      <c r="A26" s="4" t="inlineStr">
        <is>
          <t>Available-for-sale Securities, Accumulated Gross Unrealized Loss, before Tax</t>
        </is>
      </c>
      <c r="B26" s="6" t="n">
        <v>284329</v>
      </c>
      <c r="C26" s="6" t="n">
        <v>240152</v>
      </c>
    </row>
    <row r="27">
      <c r="A27" s="4" t="inlineStr">
        <is>
          <t>Debt Securities, Available-for-sale, Allowance for Credit Loss</t>
        </is>
      </c>
      <c r="B27" s="6" t="n">
        <v>0</v>
      </c>
      <c r="C27" s="6" t="n">
        <v>0</v>
      </c>
    </row>
    <row r="28">
      <c r="A28" s="4" t="inlineStr">
        <is>
          <t>Debt Securities, Available-for-sale</t>
        </is>
      </c>
      <c r="B28" s="6" t="n">
        <v>4560224</v>
      </c>
      <c r="C28" s="6" t="n">
        <v>5011331</v>
      </c>
    </row>
    <row r="29">
      <c r="A29" s="4" t="inlineStr">
        <is>
          <t>Other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Amortized Cost</t>
        </is>
      </c>
      <c r="B31" s="6" t="n">
        <v>43179</v>
      </c>
      <c r="C31" s="6" t="n">
        <v>42769</v>
      </c>
    </row>
    <row r="32">
      <c r="A32" s="4" t="inlineStr">
        <is>
          <t>Available-for-sale Securities, Accumulated Gross Unrealized Gain, before Tax</t>
        </is>
      </c>
      <c r="B32" s="6" t="n">
        <v>0</v>
      </c>
      <c r="C32" s="6" t="n">
        <v>0</v>
      </c>
    </row>
    <row r="33">
      <c r="A33" s="4" t="inlineStr">
        <is>
          <t>Available-for-sale Securities, Accumulated Gross Unrealized Loss, before Tax</t>
        </is>
      </c>
      <c r="B33" s="6" t="n">
        <v>0</v>
      </c>
      <c r="C33" s="6" t="n">
        <v>0</v>
      </c>
    </row>
    <row r="34">
      <c r="A34" s="4" t="inlineStr">
        <is>
          <t>Debt Securities, Available-for-sale, Allowance for Credit Loss</t>
        </is>
      </c>
      <c r="B34" s="6" t="n">
        <v>0</v>
      </c>
      <c r="C34" s="6" t="n">
        <v>0</v>
      </c>
    </row>
    <row r="35">
      <c r="A35" s="4" t="inlineStr">
        <is>
          <t>Debt Securities, Available-for-sale</t>
        </is>
      </c>
      <c r="B35" s="8" t="n">
        <v>43179</v>
      </c>
      <c r="C35" s="8" t="n">
        <v>427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Securities with Unrealized Losses Segregated by Length of Impairment)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Debt Securities, Available-for-sale, Continuous Unrealized Loss Position, Less than 12 Months</t>
        </is>
      </c>
      <c r="B3" s="8" t="n">
        <v>2126451</v>
      </c>
      <c r="C3" s="4" t="inlineStr">
        <is>
          <t xml:space="preserve"> </t>
        </is>
      </c>
    </row>
    <row r="4">
      <c r="A4" s="4" t="inlineStr">
        <is>
          <t>Debt Securities, Available-for-sale, Continuous Unrealized Loss Position, Less than 12 Months, Accumulated Loss</t>
        </is>
      </c>
      <c r="B4" s="6" t="n">
        <v>33381</v>
      </c>
      <c r="C4" s="4" t="inlineStr">
        <is>
          <t xml:space="preserve"> </t>
        </is>
      </c>
    </row>
    <row r="5">
      <c r="A5" s="4" t="inlineStr">
        <is>
          <t>Debt Securities, Available-for-sale, Continuous Unrealized Loss Position, 12 Months or Longer</t>
        </is>
      </c>
      <c r="B5" s="6" t="n">
        <v>11658462</v>
      </c>
      <c r="C5" s="4" t="inlineStr">
        <is>
          <t xml:space="preserve"> </t>
        </is>
      </c>
    </row>
    <row r="6">
      <c r="A6" s="4" t="inlineStr">
        <is>
          <t>Debt Securities, Available-for-sale, Continuous Unrealized Loss Position, 12 Months or Longer, Accumulated Loss</t>
        </is>
      </c>
      <c r="B6" s="6" t="n">
        <v>1529997</v>
      </c>
      <c r="C6" s="4" t="inlineStr">
        <is>
          <t xml:space="preserve"> </t>
        </is>
      </c>
    </row>
    <row r="7">
      <c r="A7" s="4" t="inlineStr">
        <is>
          <t>Available for Sale, Total Estimated Fair Value</t>
        </is>
      </c>
      <c r="B7" s="6" t="n">
        <v>13784913</v>
      </c>
      <c r="C7" s="4" t="inlineStr">
        <is>
          <t xml:space="preserve"> </t>
        </is>
      </c>
    </row>
    <row r="8">
      <c r="A8" s="4" t="inlineStr">
        <is>
          <t>Available-for-sale Securities, Accumulated Gross Unrealized Loss, before Tax</t>
        </is>
      </c>
      <c r="B8" s="6" t="n">
        <v>1563378</v>
      </c>
      <c r="C8" s="8" t="n">
        <v>1401795</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Continuous Unrealized Loss Position, Less than 12 Months</t>
        </is>
      </c>
      <c r="B11" s="6" t="n">
        <v>0</v>
      </c>
      <c r="C11" s="4" t="inlineStr">
        <is>
          <t xml:space="preserve"> </t>
        </is>
      </c>
    </row>
    <row r="12">
      <c r="A12" s="4" t="inlineStr">
        <is>
          <t>Debt Securities, Available-for-sale, Continuous Unrealized Loss Position, Less than 12 Months, Accumulated Loss</t>
        </is>
      </c>
      <c r="B12" s="6" t="n">
        <v>0</v>
      </c>
      <c r="C12" s="4" t="inlineStr">
        <is>
          <t xml:space="preserve"> </t>
        </is>
      </c>
    </row>
    <row r="13">
      <c r="A13" s="4" t="inlineStr">
        <is>
          <t>Debt Securities, Available-for-sale, Continuous Unrealized Loss Position, 12 Months or Longer</t>
        </is>
      </c>
      <c r="B13" s="6" t="n">
        <v>3442320</v>
      </c>
      <c r="C13" s="4" t="inlineStr">
        <is>
          <t xml:space="preserve"> </t>
        </is>
      </c>
    </row>
    <row r="14">
      <c r="A14" s="4" t="inlineStr">
        <is>
          <t>Debt Securities, Available-for-sale, Continuous Unrealized Loss Position, 12 Months or Longer, Accumulated Loss</t>
        </is>
      </c>
      <c r="B14" s="6" t="n">
        <v>249895</v>
      </c>
      <c r="C14" s="4" t="inlineStr">
        <is>
          <t xml:space="preserve"> </t>
        </is>
      </c>
    </row>
    <row r="15">
      <c r="A15" s="4" t="inlineStr">
        <is>
          <t>Available for Sale, Total Estimated Fair Value</t>
        </is>
      </c>
      <c r="B15" s="6" t="n">
        <v>3442320</v>
      </c>
      <c r="C15" s="4" t="inlineStr">
        <is>
          <t xml:space="preserve"> </t>
        </is>
      </c>
    </row>
    <row r="16">
      <c r="A16" s="4" t="inlineStr">
        <is>
          <t>Available-for-sale Securities, Accumulated Gross Unrealized Loss, before Tax</t>
        </is>
      </c>
      <c r="B16" s="6" t="n">
        <v>249895</v>
      </c>
      <c r="C16" s="6" t="n">
        <v>285305</v>
      </c>
    </row>
    <row r="17">
      <c r="A17" s="4" t="inlineStr">
        <is>
          <t>Residential Mortgage 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Continuous Unrealized Loss Position, Less than 12 Months</t>
        </is>
      </c>
      <c r="B19" s="6" t="n">
        <v>1289852</v>
      </c>
      <c r="C19" s="4" t="inlineStr">
        <is>
          <t xml:space="preserve"> </t>
        </is>
      </c>
    </row>
    <row r="20">
      <c r="A20" s="4" t="inlineStr">
        <is>
          <t>Debt Securities, Available-for-sale, Continuous Unrealized Loss Position, Less than 12 Months, Accumulated Loss</t>
        </is>
      </c>
      <c r="B20" s="6" t="n">
        <v>26420</v>
      </c>
      <c r="C20" s="4" t="inlineStr">
        <is>
          <t xml:space="preserve"> </t>
        </is>
      </c>
    </row>
    <row r="21">
      <c r="A21" s="4" t="inlineStr">
        <is>
          <t>Debt Securities, Available-for-sale, Continuous Unrealized Loss Position, 12 Months or Longer</t>
        </is>
      </c>
      <c r="B21" s="6" t="n">
        <v>4725498</v>
      </c>
      <c r="C21" s="4" t="inlineStr">
        <is>
          <t xml:space="preserve"> </t>
        </is>
      </c>
    </row>
    <row r="22">
      <c r="A22" s="4" t="inlineStr">
        <is>
          <t>Debt Securities, Available-for-sale, Continuous Unrealized Loss Position, 12 Months or Longer, Accumulated Loss</t>
        </is>
      </c>
      <c r="B22" s="6" t="n">
        <v>1002734</v>
      </c>
      <c r="C22" s="4" t="inlineStr">
        <is>
          <t xml:space="preserve"> </t>
        </is>
      </c>
    </row>
    <row r="23">
      <c r="A23" s="4" t="inlineStr">
        <is>
          <t>Available for Sale, Total Estimated Fair Value</t>
        </is>
      </c>
      <c r="B23" s="6" t="n">
        <v>6015350</v>
      </c>
      <c r="C23" s="4" t="inlineStr">
        <is>
          <t xml:space="preserve"> </t>
        </is>
      </c>
    </row>
    <row r="24">
      <c r="A24" s="4" t="inlineStr">
        <is>
          <t>Available-for-sale Securities, Accumulated Gross Unrealized Loss, before Tax</t>
        </is>
      </c>
      <c r="B24" s="6" t="n">
        <v>1029154</v>
      </c>
      <c r="C24" s="6" t="n">
        <v>876338</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Continuous Unrealized Loss Position, Less than 12 Months</t>
        </is>
      </c>
      <c r="B27" s="6" t="n">
        <v>836599</v>
      </c>
      <c r="C27" s="4" t="inlineStr">
        <is>
          <t xml:space="preserve"> </t>
        </is>
      </c>
    </row>
    <row r="28">
      <c r="A28" s="4" t="inlineStr">
        <is>
          <t>Debt Securities, Available-for-sale, Continuous Unrealized Loss Position, Less than 12 Months, Accumulated Loss</t>
        </is>
      </c>
      <c r="B28" s="6" t="n">
        <v>6961</v>
      </c>
      <c r="C28" s="4" t="inlineStr">
        <is>
          <t xml:space="preserve"> </t>
        </is>
      </c>
    </row>
    <row r="29">
      <c r="A29" s="4" t="inlineStr">
        <is>
          <t>Debt Securities, Available-for-sale, Continuous Unrealized Loss Position, 12 Months or Longer</t>
        </is>
      </c>
      <c r="B29" s="6" t="n">
        <v>3490644</v>
      </c>
      <c r="C29" s="4" t="inlineStr">
        <is>
          <t xml:space="preserve"> </t>
        </is>
      </c>
    </row>
    <row r="30">
      <c r="A30" s="4" t="inlineStr">
        <is>
          <t>Debt Securities, Available-for-sale, Continuous Unrealized Loss Position, 12 Months or Longer, Accumulated Loss</t>
        </is>
      </c>
      <c r="B30" s="6" t="n">
        <v>277368</v>
      </c>
      <c r="C30" s="4" t="inlineStr">
        <is>
          <t xml:space="preserve"> </t>
        </is>
      </c>
    </row>
    <row r="31">
      <c r="A31" s="4" t="inlineStr">
        <is>
          <t>Available for Sale, Total Estimated Fair Value</t>
        </is>
      </c>
      <c r="B31" s="6" t="n">
        <v>4327243</v>
      </c>
      <c r="C31" s="4" t="inlineStr">
        <is>
          <t xml:space="preserve"> </t>
        </is>
      </c>
    </row>
    <row r="32">
      <c r="A32" s="4" t="inlineStr">
        <is>
          <t>Available-for-sale Securities, Accumulated Gross Unrealized Loss, before Tax</t>
        </is>
      </c>
      <c r="B32" s="8" t="n">
        <v>284329</v>
      </c>
      <c r="C32" s="8" t="n">
        <v>240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Estimated Fair Value of Securities Excluding Trading Securities Presented by Contractual Maturity)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Held to Maturity, Due in one year or less, Amortized Cost</t>
        </is>
      </c>
      <c r="B3" s="8" t="n">
        <v>9072</v>
      </c>
      <c r="C3" s="4" t="inlineStr">
        <is>
          <t xml:space="preserve"> </t>
        </is>
      </c>
    </row>
    <row r="4">
      <c r="A4" s="4" t="inlineStr">
        <is>
          <t>Held to Maturity, Due after one year through five years, Amortized Cost</t>
        </is>
      </c>
      <c r="B4" s="6" t="n">
        <v>528192</v>
      </c>
      <c r="C4" s="4" t="inlineStr">
        <is>
          <t xml:space="preserve"> </t>
        </is>
      </c>
    </row>
    <row r="5">
      <c r="A5" s="4" t="inlineStr">
        <is>
          <t>Held to Maturity, Due after five years through ten years, Amortized Cost</t>
        </is>
      </c>
      <c r="B5" s="6" t="n">
        <v>62934</v>
      </c>
      <c r="C5" s="4" t="inlineStr">
        <is>
          <t xml:space="preserve"> </t>
        </is>
      </c>
    </row>
    <row r="6">
      <c r="A6" s="4" t="inlineStr">
        <is>
          <t>Held to Maturity, Due after ten years, Amortized Cost</t>
        </is>
      </c>
      <c r="B6" s="6" t="n">
        <v>2933887</v>
      </c>
      <c r="C6" s="4" t="inlineStr">
        <is>
          <t xml:space="preserve"> </t>
        </is>
      </c>
    </row>
    <row r="7">
      <c r="A7" s="4" t="inlineStr">
        <is>
          <t>Held to Maturity, Amortized Cost</t>
        </is>
      </c>
      <c r="B7" s="6" t="n">
        <v>3534085</v>
      </c>
      <c r="C7" s="8" t="n">
        <v>3619738</v>
      </c>
    </row>
    <row r="8">
      <c r="A8" s="4" t="inlineStr">
        <is>
          <t>Held to Maturity, Due in one year or less, Estimated Fair Value</t>
        </is>
      </c>
      <c r="B8" s="6" t="n">
        <v>9067</v>
      </c>
      <c r="C8" s="4" t="inlineStr">
        <is>
          <t xml:space="preserve"> </t>
        </is>
      </c>
    </row>
    <row r="9">
      <c r="A9" s="4" t="inlineStr">
        <is>
          <t>Held to Maturity, Due after one year through five years, Estimated Fair Value</t>
        </is>
      </c>
      <c r="B9" s="6" t="n">
        <v>477554</v>
      </c>
      <c r="C9" s="4" t="inlineStr">
        <is>
          <t xml:space="preserve"> </t>
        </is>
      </c>
    </row>
    <row r="10">
      <c r="A10" s="4" t="inlineStr">
        <is>
          <t>Held to Maturity, Due after five years through ten years, Estimated Fair Value</t>
        </is>
      </c>
      <c r="B10" s="6" t="n">
        <v>58653</v>
      </c>
      <c r="C10" s="4" t="inlineStr">
        <is>
          <t xml:space="preserve"> </t>
        </is>
      </c>
    </row>
    <row r="11">
      <c r="A11" s="4" t="inlineStr">
        <is>
          <t>Held to Maturity, Due after ten years, Estimated Fair Value</t>
        </is>
      </c>
      <c r="B11" s="6" t="n">
        <v>2815272</v>
      </c>
      <c r="C11" s="4" t="inlineStr">
        <is>
          <t xml:space="preserve"> </t>
        </is>
      </c>
    </row>
    <row r="12">
      <c r="A12" s="4" t="inlineStr">
        <is>
          <t>Held to Maturity, Estimated Fair Value</t>
        </is>
      </c>
      <c r="B12" s="6" t="n">
        <v>3360546</v>
      </c>
      <c r="C12" s="6" t="n">
        <v>3532044</v>
      </c>
    </row>
    <row r="13">
      <c r="A13" s="4" t="inlineStr">
        <is>
          <t>Available for Sale, Due in one year or less, Amortized Cost</t>
        </is>
      </c>
      <c r="B13" s="6" t="n">
        <v>1381425</v>
      </c>
      <c r="C13" s="4" t="inlineStr">
        <is>
          <t xml:space="preserve"> </t>
        </is>
      </c>
    </row>
    <row r="14">
      <c r="A14" s="4" t="inlineStr">
        <is>
          <t>Available for Sale, Due after one year through five years, Amortized Cost</t>
        </is>
      </c>
      <c r="B14" s="6" t="n">
        <v>2430874</v>
      </c>
      <c r="C14" s="4" t="inlineStr">
        <is>
          <t xml:space="preserve"> </t>
        </is>
      </c>
    </row>
    <row r="15">
      <c r="A15" s="4" t="inlineStr">
        <is>
          <t>Available for Sale, Due after five years through ten years, Amortized Cost</t>
        </is>
      </c>
      <c r="B15" s="6" t="n">
        <v>1015030</v>
      </c>
      <c r="C15" s="4" t="inlineStr">
        <is>
          <t xml:space="preserve"> </t>
        </is>
      </c>
    </row>
    <row r="16">
      <c r="A16" s="4" t="inlineStr">
        <is>
          <t>Available for Sale, Due after ten years, Amortized Cost</t>
        </is>
      </c>
      <c r="B16" s="6" t="n">
        <v>11731650</v>
      </c>
      <c r="C16" s="4" t="inlineStr">
        <is>
          <t xml:space="preserve"> </t>
        </is>
      </c>
    </row>
    <row r="17">
      <c r="A17" s="4" t="inlineStr">
        <is>
          <t>Debt Securities, Available-for-sale, Amortized Cost</t>
        </is>
      </c>
      <c r="B17" s="6" t="n">
        <v>16602158</v>
      </c>
      <c r="C17" s="6" t="n">
        <v>17965338</v>
      </c>
    </row>
    <row r="18">
      <c r="A18" s="4" t="inlineStr">
        <is>
          <t>Available for Sale, Due in one year or less, Estimated Fair Value</t>
        </is>
      </c>
      <c r="B18" s="6" t="n">
        <v>1373388</v>
      </c>
      <c r="C18" s="4" t="inlineStr">
        <is>
          <t xml:space="preserve"> </t>
        </is>
      </c>
    </row>
    <row r="19">
      <c r="A19" s="4" t="inlineStr">
        <is>
          <t>Available for Sale, Due after one year through five years, Estimated Fair Value</t>
        </is>
      </c>
      <c r="B19" s="6" t="n">
        <v>2278099</v>
      </c>
      <c r="C19" s="4" t="inlineStr">
        <is>
          <t xml:space="preserve"> </t>
        </is>
      </c>
    </row>
    <row r="20">
      <c r="A20" s="4" t="inlineStr">
        <is>
          <t>Available for Sale, Due after five years through ten years, Estimated Fair Value</t>
        </is>
      </c>
      <c r="B20" s="6" t="n">
        <v>942623</v>
      </c>
      <c r="C20" s="4" t="inlineStr">
        <is>
          <t xml:space="preserve"> </t>
        </is>
      </c>
    </row>
    <row r="21">
      <c r="A21" s="4" t="inlineStr">
        <is>
          <t>Available for Sale, Due after ten years, Estimated Fair Value</t>
        </is>
      </c>
      <c r="B21" s="6" t="n">
        <v>10406336</v>
      </c>
      <c r="C21" s="4" t="inlineStr">
        <is>
          <t xml:space="preserve"> </t>
        </is>
      </c>
    </row>
    <row r="22">
      <c r="A22" s="4" t="inlineStr">
        <is>
          <t>Debt Securities, Available-for-sale</t>
        </is>
      </c>
      <c r="B22" s="6" t="n">
        <v>15043625</v>
      </c>
      <c r="C22" s="6" t="n">
        <v>16578371</v>
      </c>
    </row>
    <row r="23">
      <c r="A23" s="4" t="inlineStr">
        <is>
          <t>US Treasury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 for Sale, Due in one year or less, Amortized Cost</t>
        </is>
      </c>
      <c r="B25" s="6" t="n">
        <v>1096734</v>
      </c>
      <c r="C25" s="4" t="inlineStr">
        <is>
          <t xml:space="preserve"> </t>
        </is>
      </c>
    </row>
    <row r="26">
      <c r="A26" s="4" t="inlineStr">
        <is>
          <t>Available for Sale, Due after one year through five years, Amortized Cost</t>
        </is>
      </c>
      <c r="B26" s="6" t="n">
        <v>2204591</v>
      </c>
      <c r="C26" s="4" t="inlineStr">
        <is>
          <t xml:space="preserve"> </t>
        </is>
      </c>
    </row>
    <row r="27">
      <c r="A27" s="4" t="inlineStr">
        <is>
          <t>Available for Sale, Due after five years through ten years, Amortized Cost</t>
        </is>
      </c>
      <c r="B27" s="6" t="n">
        <v>198105</v>
      </c>
      <c r="C27" s="4" t="inlineStr">
        <is>
          <t xml:space="preserve"> </t>
        </is>
      </c>
    </row>
    <row r="28">
      <c r="A28" s="4" t="inlineStr">
        <is>
          <t>Available for Sale, Due after ten years, Amortized Cost</t>
        </is>
      </c>
      <c r="B28" s="6" t="n">
        <v>192785</v>
      </c>
      <c r="C28" s="4" t="inlineStr">
        <is>
          <t xml:space="preserve"> </t>
        </is>
      </c>
    </row>
    <row r="29">
      <c r="A29" s="4" t="inlineStr">
        <is>
          <t>Debt Securities, Available-for-sale, Amortized Cost</t>
        </is>
      </c>
      <c r="B29" s="6" t="n">
        <v>3692215</v>
      </c>
      <c r="C29" s="6" t="n">
        <v>5212894</v>
      </c>
    </row>
    <row r="30">
      <c r="A30" s="4" t="inlineStr">
        <is>
          <t>Available for Sale, Due in one year or less, Estimated Fair Value</t>
        </is>
      </c>
      <c r="B30" s="6" t="n">
        <v>1088890</v>
      </c>
      <c r="C30" s="4" t="inlineStr">
        <is>
          <t xml:space="preserve"> </t>
        </is>
      </c>
    </row>
    <row r="31">
      <c r="A31" s="4" t="inlineStr">
        <is>
          <t>Available for Sale, Due after one year through five years, Estimated Fair Value</t>
        </is>
      </c>
      <c r="B31" s="6" t="n">
        <v>2054258</v>
      </c>
      <c r="C31" s="4" t="inlineStr">
        <is>
          <t xml:space="preserve"> </t>
        </is>
      </c>
    </row>
    <row r="32">
      <c r="A32" s="4" t="inlineStr">
        <is>
          <t>Available for Sale, Due after five years through ten years, Estimated Fair Value</t>
        </is>
      </c>
      <c r="B32" s="6" t="n">
        <v>165031</v>
      </c>
      <c r="C32" s="4" t="inlineStr">
        <is>
          <t xml:space="preserve"> </t>
        </is>
      </c>
    </row>
    <row r="33">
      <c r="A33" s="4" t="inlineStr">
        <is>
          <t>Available for Sale, Due after ten years, Estimated Fair Value</t>
        </is>
      </c>
      <c r="B33" s="6" t="n">
        <v>134141</v>
      </c>
      <c r="C33" s="4" t="inlineStr">
        <is>
          <t xml:space="preserve"> </t>
        </is>
      </c>
    </row>
    <row r="34">
      <c r="A34" s="4" t="inlineStr">
        <is>
          <t>Debt Securities, Available-for-sale</t>
        </is>
      </c>
      <c r="B34" s="6" t="n">
        <v>3442320</v>
      </c>
      <c r="C34" s="6" t="n">
        <v>4927589</v>
      </c>
    </row>
    <row r="35">
      <c r="A35" s="4" t="inlineStr">
        <is>
          <t>Residential Mortgage Backed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Held to Maturity, Due in one year or less, Amortized Cost</t>
        </is>
      </c>
      <c r="B37" s="6" t="n">
        <v>0</v>
      </c>
      <c r="C37" s="4" t="inlineStr">
        <is>
          <t xml:space="preserve"> </t>
        </is>
      </c>
    </row>
    <row r="38">
      <c r="A38" s="4" t="inlineStr">
        <is>
          <t>Held to Maturity, Due after one year through five years, Amortized Cost</t>
        </is>
      </c>
      <c r="B38" s="6" t="n">
        <v>510490</v>
      </c>
      <c r="C38" s="4" t="inlineStr">
        <is>
          <t xml:space="preserve"> </t>
        </is>
      </c>
    </row>
    <row r="39">
      <c r="A39" s="4" t="inlineStr">
        <is>
          <t>Held to Maturity, Due after five years through ten years, Amortized Cost</t>
        </is>
      </c>
      <c r="B39" s="6" t="n">
        <v>11244</v>
      </c>
      <c r="C39" s="4" t="inlineStr">
        <is>
          <t xml:space="preserve"> </t>
        </is>
      </c>
    </row>
    <row r="40">
      <c r="A40" s="4" t="inlineStr">
        <is>
          <t>Held to Maturity, Due after ten years, Amortized Cost</t>
        </is>
      </c>
      <c r="B40" s="6" t="n">
        <v>672106</v>
      </c>
      <c r="C40" s="4" t="inlineStr">
        <is>
          <t xml:space="preserve"> </t>
        </is>
      </c>
    </row>
    <row r="41">
      <c r="A41" s="4" t="inlineStr">
        <is>
          <t>Held to Maturity, Amortized Cost</t>
        </is>
      </c>
      <c r="B41" s="6" t="n">
        <v>1193840</v>
      </c>
      <c r="C41" s="6" t="n">
        <v>1250431</v>
      </c>
    </row>
    <row r="42">
      <c r="A42" s="4" t="inlineStr">
        <is>
          <t>Held to Maturity, Due in one year or less, Estimated Fair Value</t>
        </is>
      </c>
      <c r="B42" s="6" t="n">
        <v>0</v>
      </c>
      <c r="C42" s="4" t="inlineStr">
        <is>
          <t xml:space="preserve"> </t>
        </is>
      </c>
    </row>
    <row r="43">
      <c r="A43" s="4" t="inlineStr">
        <is>
          <t>Held to Maturity, Due after one year through five years, Estimated Fair Value</t>
        </is>
      </c>
      <c r="B43" s="6" t="n">
        <v>459859</v>
      </c>
      <c r="C43" s="4" t="inlineStr">
        <is>
          <t xml:space="preserve"> </t>
        </is>
      </c>
    </row>
    <row r="44">
      <c r="A44" s="4" t="inlineStr">
        <is>
          <t>Held to Maturity, Due after five years through ten years, Estimated Fair Value</t>
        </is>
      </c>
      <c r="B44" s="6" t="n">
        <v>9164</v>
      </c>
      <c r="C44" s="4" t="inlineStr">
        <is>
          <t xml:space="preserve"> </t>
        </is>
      </c>
    </row>
    <row r="45">
      <c r="A45" s="4" t="inlineStr">
        <is>
          <t>Held to Maturity, Due after ten years, Estimated Fair Value</t>
        </is>
      </c>
      <c r="B45" s="6" t="n">
        <v>653741</v>
      </c>
      <c r="C45" s="4" t="inlineStr">
        <is>
          <t xml:space="preserve"> </t>
        </is>
      </c>
    </row>
    <row r="46">
      <c r="A46" s="4" t="inlineStr">
        <is>
          <t>Held to Maturity, Estimated Fair Value</t>
        </is>
      </c>
      <c r="B46" s="6" t="n">
        <v>1122764</v>
      </c>
      <c r="C46" s="6" t="n">
        <v>1196332</v>
      </c>
    </row>
    <row r="47">
      <c r="A47" s="4" t="inlineStr">
        <is>
          <t>Available for Sale, Due in one year or less, Amortized Cost</t>
        </is>
      </c>
      <c r="B47" s="6" t="n">
        <v>39</v>
      </c>
      <c r="C47" s="4" t="inlineStr">
        <is>
          <t xml:space="preserve"> </t>
        </is>
      </c>
    </row>
    <row r="48">
      <c r="A48" s="4" t="inlineStr">
        <is>
          <t>Available for Sale, Due after one year through five years, Amortized Cost</t>
        </is>
      </c>
      <c r="B48" s="6" t="n">
        <v>869</v>
      </c>
      <c r="C48" s="4" t="inlineStr">
        <is>
          <t xml:space="preserve"> </t>
        </is>
      </c>
    </row>
    <row r="49">
      <c r="A49" s="4" t="inlineStr">
        <is>
          <t>Available for Sale, Due after five years through ten years, Amortized Cost</t>
        </is>
      </c>
      <c r="B49" s="6" t="n">
        <v>12553</v>
      </c>
      <c r="C49" s="4" t="inlineStr">
        <is>
          <t xml:space="preserve"> </t>
        </is>
      </c>
    </row>
    <row r="50">
      <c r="A50" s="4" t="inlineStr">
        <is>
          <t>Available for Sale, Due after ten years, Amortized Cost</t>
        </is>
      </c>
      <c r="B50" s="6" t="n">
        <v>8011243</v>
      </c>
      <c r="C50" s="4" t="inlineStr">
        <is>
          <t xml:space="preserve"> </t>
        </is>
      </c>
    </row>
    <row r="51">
      <c r="A51" s="4" t="inlineStr">
        <is>
          <t>Debt Securities, Available-for-sale, Amortized Cost</t>
        </is>
      </c>
      <c r="B51" s="6" t="n">
        <v>8024704</v>
      </c>
      <c r="C51" s="6" t="n">
        <v>7463954</v>
      </c>
    </row>
    <row r="52">
      <c r="A52" s="4" t="inlineStr">
        <is>
          <t>Available for Sale, Due in one year or less, Estimated Fair Value</t>
        </is>
      </c>
      <c r="B52" s="6" t="n">
        <v>39</v>
      </c>
      <c r="C52" s="4" t="inlineStr">
        <is>
          <t xml:space="preserve"> </t>
        </is>
      </c>
    </row>
    <row r="53">
      <c r="A53" s="4" t="inlineStr">
        <is>
          <t>Available for Sale, Due after one year through five years, Estimated Fair Value</t>
        </is>
      </c>
      <c r="B53" s="6" t="n">
        <v>881</v>
      </c>
      <c r="C53" s="4" t="inlineStr">
        <is>
          <t xml:space="preserve"> </t>
        </is>
      </c>
    </row>
    <row r="54">
      <c r="A54" s="4" t="inlineStr">
        <is>
          <t>Available for Sale, Due after five years through ten years, Estimated Fair Value</t>
        </is>
      </c>
      <c r="B54" s="6" t="n">
        <v>12588</v>
      </c>
      <c r="C54" s="4" t="inlineStr">
        <is>
          <t xml:space="preserve"> </t>
        </is>
      </c>
    </row>
    <row r="55">
      <c r="A55" s="4" t="inlineStr">
        <is>
          <t>Available for Sale, Due after ten years, Estimated Fair Value</t>
        </is>
      </c>
      <c r="B55" s="6" t="n">
        <v>6984394</v>
      </c>
      <c r="C55" s="4" t="inlineStr">
        <is>
          <t xml:space="preserve"> </t>
        </is>
      </c>
    </row>
    <row r="56">
      <c r="A56" s="4" t="inlineStr">
        <is>
          <t>Debt Securities, Available-for-sale</t>
        </is>
      </c>
      <c r="B56" s="6" t="n">
        <v>6997902</v>
      </c>
      <c r="C56" s="6" t="n">
        <v>6596682</v>
      </c>
    </row>
    <row r="57">
      <c r="A57" s="4" t="inlineStr">
        <is>
          <t>States and Political Subdivisions [Member]</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Held to Maturity, Due in one year or less, Amortized Cost</t>
        </is>
      </c>
      <c r="B59" s="6" t="n">
        <v>7572</v>
      </c>
      <c r="C59" s="4" t="inlineStr">
        <is>
          <t xml:space="preserve"> </t>
        </is>
      </c>
    </row>
    <row r="60">
      <c r="A60" s="4" t="inlineStr">
        <is>
          <t>Held to Maturity, Due after one year through five years, Amortized Cost</t>
        </is>
      </c>
      <c r="B60" s="6" t="n">
        <v>17702</v>
      </c>
      <c r="C60" s="4" t="inlineStr">
        <is>
          <t xml:space="preserve"> </t>
        </is>
      </c>
    </row>
    <row r="61">
      <c r="A61" s="4" t="inlineStr">
        <is>
          <t>Held to Maturity, Due after five years through ten years, Amortized Cost</t>
        </is>
      </c>
      <c r="B61" s="6" t="n">
        <v>51690</v>
      </c>
      <c r="C61" s="4" t="inlineStr">
        <is>
          <t xml:space="preserve"> </t>
        </is>
      </c>
    </row>
    <row r="62">
      <c r="A62" s="4" t="inlineStr">
        <is>
          <t>Held to Maturity, Due after ten years, Amortized Cost</t>
        </is>
      </c>
      <c r="B62" s="6" t="n">
        <v>2261781</v>
      </c>
      <c r="C62" s="4" t="inlineStr">
        <is>
          <t xml:space="preserve"> </t>
        </is>
      </c>
    </row>
    <row r="63">
      <c r="A63" s="4" t="inlineStr">
        <is>
          <t>Held to Maturity, Amortized Cost</t>
        </is>
      </c>
      <c r="B63" s="6" t="n">
        <v>2338745</v>
      </c>
      <c r="C63" s="6" t="n">
        <v>2367807</v>
      </c>
    </row>
    <row r="64">
      <c r="A64" s="4" t="inlineStr">
        <is>
          <t>Held to Maturity, Due in one year or less, Estimated Fair Value</t>
        </is>
      </c>
      <c r="B64" s="6" t="n">
        <v>7570</v>
      </c>
      <c r="C64" s="4" t="inlineStr">
        <is>
          <t xml:space="preserve"> </t>
        </is>
      </c>
    </row>
    <row r="65">
      <c r="A65" s="4" t="inlineStr">
        <is>
          <t>Held to Maturity, Due after one year through five years, Estimated Fair Value</t>
        </is>
      </c>
      <c r="B65" s="6" t="n">
        <v>17695</v>
      </c>
      <c r="C65" s="4" t="inlineStr">
        <is>
          <t xml:space="preserve"> </t>
        </is>
      </c>
    </row>
    <row r="66">
      <c r="A66" s="4" t="inlineStr">
        <is>
          <t>Held to Maturity, Due after five years through ten years, Estimated Fair Value</t>
        </is>
      </c>
      <c r="B66" s="6" t="n">
        <v>49489</v>
      </c>
      <c r="C66" s="4" t="inlineStr">
        <is>
          <t xml:space="preserve"> </t>
        </is>
      </c>
    </row>
    <row r="67">
      <c r="A67" s="4" t="inlineStr">
        <is>
          <t>Held to Maturity, Due after ten years, Estimated Fair Value</t>
        </is>
      </c>
      <c r="B67" s="6" t="n">
        <v>2161531</v>
      </c>
      <c r="C67" s="4" t="inlineStr">
        <is>
          <t xml:space="preserve"> </t>
        </is>
      </c>
    </row>
    <row r="68">
      <c r="A68" s="4" t="inlineStr">
        <is>
          <t>Held to Maturity, Estimated Fair Value</t>
        </is>
      </c>
      <c r="B68" s="6" t="n">
        <v>2236285</v>
      </c>
      <c r="C68" s="6" t="n">
        <v>2334257</v>
      </c>
    </row>
    <row r="69">
      <c r="A69" s="4" t="inlineStr">
        <is>
          <t>Available for Sale, Due in one year or less, Amortized Cost</t>
        </is>
      </c>
      <c r="B69" s="6" t="n">
        <v>284652</v>
      </c>
      <c r="C69" s="4" t="inlineStr">
        <is>
          <t xml:space="preserve"> </t>
        </is>
      </c>
    </row>
    <row r="70">
      <c r="A70" s="4" t="inlineStr">
        <is>
          <t>Available for Sale, Due after one year through five years, Amortized Cost</t>
        </is>
      </c>
      <c r="B70" s="6" t="n">
        <v>225414</v>
      </c>
      <c r="C70" s="4" t="inlineStr">
        <is>
          <t xml:space="preserve"> </t>
        </is>
      </c>
    </row>
    <row r="71">
      <c r="A71" s="4" t="inlineStr">
        <is>
          <t>Available for Sale, Due after five years through ten years, Amortized Cost</t>
        </is>
      </c>
      <c r="B71" s="6" t="n">
        <v>804372</v>
      </c>
      <c r="C71" s="4" t="inlineStr">
        <is>
          <t xml:space="preserve"> </t>
        </is>
      </c>
    </row>
    <row r="72">
      <c r="A72" s="4" t="inlineStr">
        <is>
          <t>Available for Sale, Due after ten years, Amortized Cost</t>
        </is>
      </c>
      <c r="B72" s="6" t="n">
        <v>3527622</v>
      </c>
      <c r="C72" s="4" t="inlineStr">
        <is>
          <t xml:space="preserve"> </t>
        </is>
      </c>
    </row>
    <row r="73">
      <c r="A73" s="4" t="inlineStr">
        <is>
          <t>Debt Securities, Available-for-sale, Amortized Cost</t>
        </is>
      </c>
      <c r="B73" s="6" t="n">
        <v>4842060</v>
      </c>
      <c r="C73" s="6" t="n">
        <v>5245721</v>
      </c>
    </row>
    <row r="74">
      <c r="A74" s="4" t="inlineStr">
        <is>
          <t>Available for Sale, Due in one year or less, Estimated Fair Value</t>
        </is>
      </c>
      <c r="B74" s="6" t="n">
        <v>284459</v>
      </c>
      <c r="C74" s="4" t="inlineStr">
        <is>
          <t xml:space="preserve"> </t>
        </is>
      </c>
    </row>
    <row r="75">
      <c r="A75" s="4" t="inlineStr">
        <is>
          <t>Available for Sale, Due after one year through five years, Estimated Fair Value</t>
        </is>
      </c>
      <c r="B75" s="6" t="n">
        <v>222960</v>
      </c>
      <c r="C75" s="4" t="inlineStr">
        <is>
          <t xml:space="preserve"> </t>
        </is>
      </c>
    </row>
    <row r="76">
      <c r="A76" s="4" t="inlineStr">
        <is>
          <t>Available for Sale, Due after five years through ten years, Estimated Fair Value</t>
        </is>
      </c>
      <c r="B76" s="6" t="n">
        <v>765004</v>
      </c>
      <c r="C76" s="4" t="inlineStr">
        <is>
          <t xml:space="preserve"> </t>
        </is>
      </c>
    </row>
    <row r="77">
      <c r="A77" s="4" t="inlineStr">
        <is>
          <t>Available for Sale, Due after ten years, Estimated Fair Value</t>
        </is>
      </c>
      <c r="B77" s="6" t="n">
        <v>3287801</v>
      </c>
      <c r="C77" s="4" t="inlineStr">
        <is>
          <t xml:space="preserve"> </t>
        </is>
      </c>
    </row>
    <row r="78">
      <c r="A78" s="4" t="inlineStr">
        <is>
          <t>Debt Securities, Available-for-sale</t>
        </is>
      </c>
      <c r="B78" s="6" t="n">
        <v>4560224</v>
      </c>
      <c r="C78" s="6" t="n">
        <v>5011331</v>
      </c>
    </row>
    <row r="79">
      <c r="A79" s="4" t="inlineStr">
        <is>
          <t>Other [Member]</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Held to Maturity, Due in one year or less, Amortized Cost</t>
        </is>
      </c>
      <c r="B81" s="6" t="n">
        <v>1500</v>
      </c>
      <c r="C81" s="4" t="inlineStr">
        <is>
          <t xml:space="preserve"> </t>
        </is>
      </c>
    </row>
    <row r="82">
      <c r="A82" s="4" t="inlineStr">
        <is>
          <t>Held to Maturity, Due after one year through five years, Amortized Cost</t>
        </is>
      </c>
      <c r="B82" s="6" t="n">
        <v>0</v>
      </c>
      <c r="C82" s="4" t="inlineStr">
        <is>
          <t xml:space="preserve"> </t>
        </is>
      </c>
    </row>
    <row r="83">
      <c r="A83" s="4" t="inlineStr">
        <is>
          <t>Held to Maturity, Due after five years through ten years, Amortized Cost</t>
        </is>
      </c>
      <c r="B83" s="6" t="n">
        <v>0</v>
      </c>
      <c r="C83" s="4" t="inlineStr">
        <is>
          <t xml:space="preserve"> </t>
        </is>
      </c>
    </row>
    <row r="84">
      <c r="A84" s="4" t="inlineStr">
        <is>
          <t>Held to Maturity, Due after ten years, Amortized Cost</t>
        </is>
      </c>
      <c r="B84" s="6" t="n">
        <v>0</v>
      </c>
      <c r="C84" s="4" t="inlineStr">
        <is>
          <t xml:space="preserve"> </t>
        </is>
      </c>
    </row>
    <row r="85">
      <c r="A85" s="4" t="inlineStr">
        <is>
          <t>Held to Maturity, Amortized Cost</t>
        </is>
      </c>
      <c r="B85" s="6" t="n">
        <v>1500</v>
      </c>
      <c r="C85" s="6" t="n">
        <v>1500</v>
      </c>
    </row>
    <row r="86">
      <c r="A86" s="4" t="inlineStr">
        <is>
          <t>Held to Maturity, Due in one year or less, Estimated Fair Value</t>
        </is>
      </c>
      <c r="B86" s="6" t="n">
        <v>1497</v>
      </c>
      <c r="C86" s="4" t="inlineStr">
        <is>
          <t xml:space="preserve"> </t>
        </is>
      </c>
    </row>
    <row r="87">
      <c r="A87" s="4" t="inlineStr">
        <is>
          <t>Held to Maturity, Due after one year through five years, Estimated Fair Value</t>
        </is>
      </c>
      <c r="B87" s="6" t="n">
        <v>0</v>
      </c>
      <c r="C87" s="4" t="inlineStr">
        <is>
          <t xml:space="preserve"> </t>
        </is>
      </c>
    </row>
    <row r="88">
      <c r="A88" s="4" t="inlineStr">
        <is>
          <t>Held to Maturity, Due after five years through ten years, Estimated Fair Value</t>
        </is>
      </c>
      <c r="B88" s="6" t="n">
        <v>0</v>
      </c>
      <c r="C88" s="4" t="inlineStr">
        <is>
          <t xml:space="preserve"> </t>
        </is>
      </c>
    </row>
    <row r="89">
      <c r="A89" s="4" t="inlineStr">
        <is>
          <t>Held to Maturity, Due after ten years, Estimated Fair Value</t>
        </is>
      </c>
      <c r="B89" s="6" t="n">
        <v>0</v>
      </c>
      <c r="C89" s="4" t="inlineStr">
        <is>
          <t xml:space="preserve"> </t>
        </is>
      </c>
    </row>
    <row r="90">
      <c r="A90" s="4" t="inlineStr">
        <is>
          <t>Held to Maturity, Estimated Fair Value</t>
        </is>
      </c>
      <c r="B90" s="6" t="n">
        <v>1497</v>
      </c>
      <c r="C90" s="6" t="n">
        <v>1455</v>
      </c>
    </row>
    <row r="91">
      <c r="A91" s="4" t="inlineStr">
        <is>
          <t>Available for Sale, Due in one year or less, Amortized Cost</t>
        </is>
      </c>
      <c r="B91" s="6" t="n">
        <v>0</v>
      </c>
      <c r="C91" s="4" t="inlineStr">
        <is>
          <t xml:space="preserve"> </t>
        </is>
      </c>
    </row>
    <row r="92">
      <c r="A92" s="4" t="inlineStr">
        <is>
          <t>Available for Sale, Due after one year through five years, Amortized Cost</t>
        </is>
      </c>
      <c r="B92" s="6" t="n">
        <v>0</v>
      </c>
      <c r="C92" s="4" t="inlineStr">
        <is>
          <t xml:space="preserve"> </t>
        </is>
      </c>
    </row>
    <row r="93">
      <c r="A93" s="4" t="inlineStr">
        <is>
          <t>Available for Sale, Due after five years through ten years, Amortized Cost</t>
        </is>
      </c>
      <c r="B93" s="6" t="n">
        <v>0</v>
      </c>
      <c r="C93" s="4" t="inlineStr">
        <is>
          <t xml:space="preserve"> </t>
        </is>
      </c>
    </row>
    <row r="94">
      <c r="A94" s="4" t="inlineStr">
        <is>
          <t>Available for Sale, Due after ten years, Amortized Cost</t>
        </is>
      </c>
      <c r="B94" s="6" t="n">
        <v>0</v>
      </c>
      <c r="C94" s="4" t="inlineStr">
        <is>
          <t xml:space="preserve"> </t>
        </is>
      </c>
    </row>
    <row r="95">
      <c r="A95" s="4" t="inlineStr">
        <is>
          <t>Debt Securities, Available-for-sale, Amortized Cost</t>
        </is>
      </c>
      <c r="B95" s="6" t="n">
        <v>43179</v>
      </c>
      <c r="C95" s="6" t="n">
        <v>42769</v>
      </c>
    </row>
    <row r="96">
      <c r="A96" s="4" t="inlineStr">
        <is>
          <t>Available for Sale, Due in one year or less, Estimated Fair Value</t>
        </is>
      </c>
      <c r="B96" s="6" t="n">
        <v>0</v>
      </c>
      <c r="C96" s="4" t="inlineStr">
        <is>
          <t xml:space="preserve"> </t>
        </is>
      </c>
    </row>
    <row r="97">
      <c r="A97" s="4" t="inlineStr">
        <is>
          <t>Available for Sale, Due after one year through five years, Estimated Fair Value</t>
        </is>
      </c>
      <c r="B97" s="6" t="n">
        <v>0</v>
      </c>
      <c r="C97" s="4" t="inlineStr">
        <is>
          <t xml:space="preserve"> </t>
        </is>
      </c>
    </row>
    <row r="98">
      <c r="A98" s="4" t="inlineStr">
        <is>
          <t>Available for Sale, Due after five years through ten years, Estimated Fair Value</t>
        </is>
      </c>
      <c r="B98" s="6" t="n">
        <v>0</v>
      </c>
      <c r="C98" s="4" t="inlineStr">
        <is>
          <t xml:space="preserve"> </t>
        </is>
      </c>
    </row>
    <row r="99">
      <c r="A99" s="4" t="inlineStr">
        <is>
          <t>Available for Sale, Due after ten years, Estimated Fair Value</t>
        </is>
      </c>
      <c r="B99" s="6" t="n">
        <v>0</v>
      </c>
      <c r="C99" s="4" t="inlineStr">
        <is>
          <t xml:space="preserve"> </t>
        </is>
      </c>
    </row>
    <row r="100">
      <c r="A100" s="4" t="inlineStr">
        <is>
          <t>Debt Securities, Available-for-sale</t>
        </is>
      </c>
      <c r="B100" s="8" t="n">
        <v>43179</v>
      </c>
      <c r="C100" s="8" t="n">
        <v>427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ales of Securities Available for Sale)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8" t="n">
        <v>123254</v>
      </c>
      <c r="C4" s="8" t="n">
        <v>1904067</v>
      </c>
      <c r="D4" s="8" t="n">
        <v>0</v>
      </c>
    </row>
    <row r="5">
      <c r="A5" s="4" t="inlineStr">
        <is>
          <t>Gross realized gains</t>
        </is>
      </c>
      <c r="B5" s="6" t="n">
        <v>426</v>
      </c>
      <c r="C5" s="6" t="n">
        <v>5758</v>
      </c>
      <c r="D5" s="6" t="n">
        <v>0</v>
      </c>
    </row>
    <row r="6">
      <c r="A6" s="4" t="inlineStr">
        <is>
          <t>Gross realized losses</t>
        </is>
      </c>
      <c r="B6" s="6" t="n">
        <v>-522</v>
      </c>
      <c r="C6" s="6" t="n">
        <v>-5692</v>
      </c>
      <c r="D6" s="6" t="n">
        <v>0</v>
      </c>
    </row>
    <row r="7">
      <c r="A7" s="4" t="inlineStr">
        <is>
          <t>Tax benefit (expense) related to securities gains/losses</t>
        </is>
      </c>
      <c r="B7" s="8" t="n">
        <v>20</v>
      </c>
      <c r="C7" s="8" t="n">
        <v>-14</v>
      </c>
      <c r="D7" s="8"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ecurities - (Premium Amortization and Discount Accretion Included in Income on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emium amortization</t>
        </is>
      </c>
      <c r="B4" s="8" t="n">
        <v>-66257</v>
      </c>
      <c r="C4" s="8" t="n">
        <v>-85506</v>
      </c>
      <c r="D4" s="8" t="n">
        <v>-110997</v>
      </c>
    </row>
    <row r="5">
      <c r="A5" s="4" t="inlineStr">
        <is>
          <t>Discount accretion</t>
        </is>
      </c>
      <c r="B5" s="6" t="n">
        <v>21044</v>
      </c>
      <c r="C5" s="6" t="n">
        <v>21613</v>
      </c>
      <c r="D5" s="6" t="n">
        <v>13597</v>
      </c>
    </row>
    <row r="6">
      <c r="A6" s="4" t="inlineStr">
        <is>
          <t>Net (premium amortization) discount accretion</t>
        </is>
      </c>
      <c r="B6" s="8" t="n">
        <v>-45213</v>
      </c>
      <c r="C6" s="8" t="n">
        <v>-63893</v>
      </c>
      <c r="D6" s="8" t="n">
        <v>-97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Trading Account Securities at Estimated Fair Value) (Detail)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Trading account securities</t>
        </is>
      </c>
      <c r="B3" s="8" t="n">
        <v>33910</v>
      </c>
      <c r="C3" s="8" t="n">
        <v>31717</v>
      </c>
    </row>
    <row r="4">
      <c r="A4" s="4" t="inlineStr">
        <is>
          <t>US Treasury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account securities</t>
        </is>
      </c>
      <c r="B6" s="6" t="n">
        <v>33910</v>
      </c>
      <c r="C6" s="6" t="n">
        <v>30265</v>
      </c>
    </row>
    <row r="7">
      <c r="A7" s="4" t="inlineStr">
        <is>
          <t>States and Political Subdivision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account securities</t>
        </is>
      </c>
      <c r="B9" s="8" t="n">
        <v>0</v>
      </c>
      <c r="C9" s="8" t="n">
        <v>14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Net Gains and Losses on Trading Account Securities)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 on sales transactions</t>
        </is>
      </c>
      <c r="B4" s="8" t="n">
        <v>4876</v>
      </c>
      <c r="C4" s="8" t="n">
        <v>3843</v>
      </c>
      <c r="D4" s="8" t="n">
        <v>3129</v>
      </c>
    </row>
    <row r="5">
      <c r="A5" s="4" t="inlineStr">
        <is>
          <t>Net mark-to-market gains (losses)</t>
        </is>
      </c>
      <c r="B5" s="6" t="n">
        <v>-109</v>
      </c>
      <c r="C5" s="6" t="n">
        <v>-33</v>
      </c>
      <c r="D5" s="6" t="n">
        <v>-230</v>
      </c>
    </row>
    <row r="6">
      <c r="A6" s="4" t="inlineStr">
        <is>
          <t>Net gain on trading account securities</t>
        </is>
      </c>
      <c r="B6" s="8" t="n">
        <v>4767</v>
      </c>
      <c r="C6" s="8" t="n">
        <v>3810</v>
      </c>
      <c r="D6" s="8" t="n">
        <v>28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Loans (Narrative) (Detail) $ in Thousands</t>
        </is>
      </c>
      <c r="B1" s="2" t="inlineStr">
        <is>
          <t>12 Months Ended</t>
        </is>
      </c>
    </row>
    <row r="2">
      <c r="B2" s="2" t="inlineStr">
        <is>
          <t>Dec. 31, 2024 USD ($) Grade Rate</t>
        </is>
      </c>
      <c r="C2" s="2" t="inlineStr">
        <is>
          <t>Dec. 31, 2023 USD ($) Grade Rate</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S. dollar denominated loans and commitments to borrowers in Mexico</t>
        </is>
      </c>
      <c r="B4" s="8" t="n">
        <v>0</v>
      </c>
      <c r="C4" s="8" t="n">
        <v>0</v>
      </c>
      <c r="D4" s="4" t="inlineStr">
        <is>
          <t xml:space="preserve"> </t>
        </is>
      </c>
    </row>
    <row r="5">
      <c r="A5" s="4" t="inlineStr">
        <is>
          <t>Commercial and industrial loans related to overdraft for correspondent bank customer</t>
        </is>
      </c>
      <c r="B5" s="8" t="n">
        <v>14600</v>
      </c>
      <c r="C5" s="6" t="n">
        <v>13400</v>
      </c>
      <c r="D5" s="4" t="inlineStr">
        <is>
          <t xml:space="preserve"> </t>
        </is>
      </c>
    </row>
    <row r="6">
      <c r="A6" s="4" t="inlineStr">
        <is>
          <t>Financing Receivable, Threshold Period Past Due</t>
        </is>
      </c>
      <c r="B6" s="4" t="inlineStr">
        <is>
          <t>90 days</t>
        </is>
      </c>
      <c r="C6" s="4" t="inlineStr">
        <is>
          <t xml:space="preserve"> </t>
        </is>
      </c>
      <c r="D6" s="4" t="inlineStr">
        <is>
          <t xml:space="preserve"> </t>
        </is>
      </c>
    </row>
    <row r="7">
      <c r="A7" s="4" t="inlineStr">
        <is>
          <t>Loans, net of unearned discounts</t>
        </is>
      </c>
      <c r="B7" s="8" t="n">
        <v>20754813</v>
      </c>
      <c r="C7" s="8" t="n">
        <v>18824251</v>
      </c>
      <c r="D7" s="4" t="inlineStr">
        <is>
          <t xml:space="preserve"> </t>
        </is>
      </c>
    </row>
    <row r="8">
      <c r="A8" s="4" t="inlineStr">
        <is>
          <t>Loans Receivable, Basis Spread on Variable Rate | Rate</t>
        </is>
      </c>
      <c r="B8" s="4" t="inlineStr">
        <is>
          <t>(0.50%)</t>
        </is>
      </c>
      <c r="C8" s="4" t="inlineStr">
        <is>
          <t>(1.75%)</t>
        </is>
      </c>
      <c r="D8" s="4" t="inlineStr">
        <is>
          <t xml:space="preserve"> </t>
        </is>
      </c>
    </row>
    <row r="9">
      <c r="A9" s="4" t="inlineStr">
        <is>
          <t>Loan Receivable Variable Rate | Rate</t>
        </is>
      </c>
      <c r="B9" s="11" t="n">
        <v>0.08500000000000001</v>
      </c>
      <c r="C9" s="11" t="n">
        <v>0.1025</v>
      </c>
      <c r="D9" s="4" t="inlineStr">
        <is>
          <t xml:space="preserve"> </t>
        </is>
      </c>
    </row>
    <row r="10">
      <c r="A10" s="4" t="inlineStr">
        <is>
          <t>Number of days past due for payment of interest on loans, minimum</t>
        </is>
      </c>
      <c r="B10" s="4" t="inlineStr">
        <is>
          <t>120 days</t>
        </is>
      </c>
      <c r="C10" s="4" t="inlineStr">
        <is>
          <t xml:space="preserve"> </t>
        </is>
      </c>
      <c r="D10" s="4" t="inlineStr">
        <is>
          <t xml:space="preserve"> </t>
        </is>
      </c>
    </row>
    <row r="11">
      <c r="A11" s="4" t="inlineStr">
        <is>
          <t>Texas Leading Index economic condition indicator</t>
        </is>
      </c>
      <c r="B11" s="12" t="n">
        <v>125.9</v>
      </c>
      <c r="C11" s="12" t="n">
        <v>127.2</v>
      </c>
      <c r="D11" s="4" t="inlineStr">
        <is>
          <t xml:space="preserve"> </t>
        </is>
      </c>
    </row>
    <row r="12">
      <c r="A12" s="4" t="inlineStr">
        <is>
          <t>Financing Receivable, Change in Method, Credit Loss Expense (Reversal)</t>
        </is>
      </c>
      <c r="B12" s="8" t="n">
        <v>7200</v>
      </c>
      <c r="C12" s="8" t="n">
        <v>-45000</v>
      </c>
      <c r="D12" s="4" t="inlineStr">
        <is>
          <t xml:space="preserve"> </t>
        </is>
      </c>
    </row>
    <row r="13">
      <c r="A13" s="4" t="inlineStr">
        <is>
          <t>Prime Ra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Receivable, Basis Spread on Variable Rate | Rate</t>
        </is>
      </c>
      <c r="B15" s="4" t="inlineStr">
        <is>
          <t>(1.50%)</t>
        </is>
      </c>
      <c r="C15" s="4" t="inlineStr">
        <is>
          <t xml:space="preserve"> </t>
        </is>
      </c>
      <c r="D15" s="4" t="inlineStr">
        <is>
          <t xml:space="preserve"> </t>
        </is>
      </c>
    </row>
    <row r="16">
      <c r="A16" s="4" t="inlineStr">
        <is>
          <t>Additional Funding Agreement Term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net of unearned discounts</t>
        </is>
      </c>
      <c r="B18" s="8" t="n">
        <v>44100</v>
      </c>
      <c r="C18" s="4" t="inlineStr">
        <is>
          <t xml:space="preserve"> </t>
        </is>
      </c>
      <c r="D18" s="4" t="inlineStr">
        <is>
          <t xml:space="preserve"> </t>
        </is>
      </c>
    </row>
    <row r="19">
      <c r="A19" s="4" t="inlineStr">
        <is>
          <t>Contractual Interest Rate Reduc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Modified Interest Rate After Modification | Rate</t>
        </is>
      </c>
      <c r="B21" s="11" t="n">
        <v>0.065</v>
      </c>
      <c r="C21" s="11" t="n">
        <v>0.0674</v>
      </c>
      <c r="D21" s="4" t="inlineStr">
        <is>
          <t xml:space="preserve"> </t>
        </is>
      </c>
    </row>
    <row r="22">
      <c r="A22" s="4" t="inlineStr">
        <is>
          <t>Contractual Interest Rate Reduction | Minimum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Modified Interest Rate After Modification | Rate</t>
        </is>
      </c>
      <c r="B24" s="10" t="n">
        <v>0.06</v>
      </c>
      <c r="C24" s="4" t="inlineStr">
        <is>
          <t xml:space="preserve"> </t>
        </is>
      </c>
      <c r="D24" s="4" t="inlineStr">
        <is>
          <t xml:space="preserve"> </t>
        </is>
      </c>
    </row>
    <row r="25">
      <c r="A25" s="4" t="inlineStr">
        <is>
          <t>Loans Receivabl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Accrued interest receivable</t>
        </is>
      </c>
      <c r="B27" s="8" t="n">
        <v>86800</v>
      </c>
      <c r="C27" s="8" t="n">
        <v>90800</v>
      </c>
      <c r="D27" s="4" t="inlineStr">
        <is>
          <t xml:space="preserve"> </t>
        </is>
      </c>
    </row>
    <row r="28">
      <c r="A28" s="4" t="inlineStr">
        <is>
          <t>Commercial and Industrial Total Energy Loan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ercentage of total loans</t>
        </is>
      </c>
      <c r="B30" s="11" t="n">
        <v>0.054</v>
      </c>
      <c r="C30" s="4" t="inlineStr">
        <is>
          <t xml:space="preserve"> </t>
        </is>
      </c>
      <c r="D30" s="4" t="inlineStr">
        <is>
          <t xml:space="preserve"> </t>
        </is>
      </c>
    </row>
    <row r="31">
      <c r="A31" s="4" t="inlineStr">
        <is>
          <t>Loans, net of unearned discounts</t>
        </is>
      </c>
      <c r="B31" s="8" t="n">
        <v>1128895</v>
      </c>
      <c r="C31" s="8" t="n">
        <v>936737</v>
      </c>
      <c r="D31" s="4" t="inlineStr">
        <is>
          <t xml:space="preserve"> </t>
        </is>
      </c>
    </row>
    <row r="32">
      <c r="A32" s="4" t="inlineStr">
        <is>
          <t>Weighted Average Risk Grade | Grade</t>
        </is>
      </c>
      <c r="B32" s="9" t="n">
        <v>5.58</v>
      </c>
      <c r="C32" s="9" t="n">
        <v>6.05</v>
      </c>
      <c r="D32" s="4" t="inlineStr">
        <is>
          <t xml:space="preserve"> </t>
        </is>
      </c>
    </row>
    <row r="33">
      <c r="A33" s="4" t="inlineStr">
        <is>
          <t>Commercial and Industrial Total Energy Loans [Member] | Risk Grade One To Eight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net of unearned discounts</t>
        </is>
      </c>
      <c r="B35" s="8" t="n">
        <v>1111319</v>
      </c>
      <c r="C35" s="8" t="n">
        <v>871221</v>
      </c>
      <c r="D35" s="4" t="inlineStr">
        <is>
          <t xml:space="preserve"> </t>
        </is>
      </c>
    </row>
    <row r="36">
      <c r="A36" s="4" t="inlineStr">
        <is>
          <t>Weighted Average Risk Grade | Grade</t>
        </is>
      </c>
      <c r="B36" s="9" t="n">
        <v>5.51</v>
      </c>
      <c r="C36" s="9" t="n">
        <v>5.73</v>
      </c>
      <c r="D36" s="4" t="inlineStr">
        <is>
          <t xml:space="preserve"> </t>
        </is>
      </c>
    </row>
    <row r="37">
      <c r="A37" s="4" t="inlineStr">
        <is>
          <t>Non Accrual Loans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ng Receivable, Excluding Accrued Interest, Impaired Interest Lost On Nonaccrual Loans</t>
        </is>
      </c>
      <c r="B39" s="8" t="n">
        <v>5700</v>
      </c>
      <c r="C39" s="8" t="n">
        <v>4000</v>
      </c>
      <c r="D39" s="8" t="n">
        <v>1700</v>
      </c>
    </row>
    <row r="40">
      <c r="A40" s="4" t="inlineStr">
        <is>
          <t>Grade 12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General percentage of valuation allowance in excess of principal balance, maximum</t>
        </is>
      </c>
      <c r="B42" s="10" t="n">
        <v>0.3</v>
      </c>
      <c r="C42" s="4" t="inlineStr">
        <is>
          <t xml:space="preserve"> </t>
        </is>
      </c>
      <c r="D42" s="4" t="inlineStr">
        <is>
          <t xml:space="preserve"> </t>
        </is>
      </c>
    </row>
    <row r="43">
      <c r="A43" s="4" t="inlineStr">
        <is>
          <t>Grade 13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General percentage of valuation allowance in excess of principal balance, minimum</t>
        </is>
      </c>
      <c r="B45" s="10" t="n">
        <v>0.3</v>
      </c>
      <c r="C45" s="4" t="inlineStr">
        <is>
          <t xml:space="preserve"> </t>
        </is>
      </c>
      <c r="D45" s="4" t="inlineStr">
        <is>
          <t xml:space="preserve"> </t>
        </is>
      </c>
    </row>
    <row r="46">
      <c r="A46" s="4" t="inlineStr">
        <is>
          <t>Commercial Portfolio Segment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net of unearned discounts</t>
        </is>
      </c>
      <c r="B48" s="8" t="n">
        <v>6109532</v>
      </c>
      <c r="C48" s="8" t="n">
        <v>5967182</v>
      </c>
      <c r="D48" s="4" t="inlineStr">
        <is>
          <t xml:space="preserve"> </t>
        </is>
      </c>
    </row>
    <row r="49">
      <c r="A49" s="4" t="inlineStr">
        <is>
          <t>Weighted Average Risk Grade | Grade</t>
        </is>
      </c>
      <c r="B49" s="9" t="n">
        <v>6.64</v>
      </c>
      <c r="C49" s="9" t="n">
        <v>6.6</v>
      </c>
      <c r="D49" s="4" t="inlineStr">
        <is>
          <t xml:space="preserve"> </t>
        </is>
      </c>
    </row>
    <row r="50">
      <c r="A50" s="4" t="inlineStr">
        <is>
          <t>Commercial Portfolio Segment [Member] | Risk Grade One To Eight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 net of unearned discounts</t>
        </is>
      </c>
      <c r="B52" s="8" t="n">
        <v>5553757</v>
      </c>
      <c r="C52" s="8" t="n">
        <v>5507878</v>
      </c>
      <c r="D52" s="4" t="inlineStr">
        <is>
          <t xml:space="preserve"> </t>
        </is>
      </c>
    </row>
    <row r="53">
      <c r="A53" s="4" t="inlineStr">
        <is>
          <t>Weighted Average Risk Grade | Grade</t>
        </is>
      </c>
      <c r="B53" s="9" t="n">
        <v>6.3</v>
      </c>
      <c r="C53" s="9" t="n">
        <v>6.32</v>
      </c>
      <c r="D53" s="4" t="inlineStr">
        <is>
          <t xml:space="preserve"> </t>
        </is>
      </c>
    </row>
    <row r="54">
      <c r="A54" s="4" t="inlineStr">
        <is>
          <t>Commercial and Industrial, Other Commercial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Number of days past due for payment of interest on loans, minimum</t>
        </is>
      </c>
      <c r="B56" s="4" t="inlineStr">
        <is>
          <t>180 days</t>
        </is>
      </c>
      <c r="C56" s="4" t="inlineStr">
        <is>
          <t xml:space="preserve"> </t>
        </is>
      </c>
      <c r="D56" s="4" t="inlineStr">
        <is>
          <t xml:space="preserve"> </t>
        </is>
      </c>
    </row>
    <row r="57">
      <c r="A57" s="4" t="inlineStr">
        <is>
          <t>Commercial Real Estate Portfolio Segment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Loans, net of unearned discounts</t>
        </is>
      </c>
      <c r="B59" s="8" t="n">
        <v>9968523</v>
      </c>
      <c r="C59" s="8" t="n">
        <v>8982644</v>
      </c>
      <c r="D59" s="4" t="inlineStr">
        <is>
          <t xml:space="preserve"> </t>
        </is>
      </c>
    </row>
    <row r="60">
      <c r="A60" s="4" t="inlineStr">
        <is>
          <t>Weighted Average Risk Grade | Grade</t>
        </is>
      </c>
      <c r="B60" s="9" t="n">
        <v>7.35</v>
      </c>
      <c r="C60" s="9" t="n">
        <v>7.24</v>
      </c>
      <c r="D60" s="4" t="inlineStr">
        <is>
          <t xml:space="preserve"> </t>
        </is>
      </c>
    </row>
    <row r="61">
      <c r="A61" s="4" t="inlineStr">
        <is>
          <t>Commercial Real Estate Buildings Land And Other Financing Receivable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net of unearned discounts</t>
        </is>
      </c>
      <c r="B63" s="8" t="n">
        <v>7704447</v>
      </c>
      <c r="C63" s="8" t="n">
        <v>7301920</v>
      </c>
      <c r="D63" s="4" t="inlineStr">
        <is>
          <t xml:space="preserve"> </t>
        </is>
      </c>
    </row>
    <row r="64">
      <c r="A64" s="4" t="inlineStr">
        <is>
          <t>Weighted Average Risk Grade | Grade</t>
        </is>
      </c>
      <c r="B64" s="9" t="n">
        <v>7.25</v>
      </c>
      <c r="C64" s="9" t="n">
        <v>7.2</v>
      </c>
      <c r="D64" s="4" t="inlineStr">
        <is>
          <t xml:space="preserve"> </t>
        </is>
      </c>
    </row>
    <row r="65">
      <c r="A65" s="4" t="inlineStr">
        <is>
          <t>Commercial Real Estate Buildings Land And Other Financing Receivable [Member] | Risk Grade One To Eight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Loans, net of unearned discounts</t>
        </is>
      </c>
      <c r="B67" s="8" t="n">
        <v>7103502</v>
      </c>
      <c r="C67" s="8" t="n">
        <v>6895358</v>
      </c>
      <c r="D67" s="4" t="inlineStr">
        <is>
          <t xml:space="preserve"> </t>
        </is>
      </c>
    </row>
    <row r="68">
      <c r="A68" s="4" t="inlineStr">
        <is>
          <t>Weighted Average Risk Grade | Grade</t>
        </is>
      </c>
      <c r="B68" s="9" t="n">
        <v>7.01</v>
      </c>
      <c r="C68" s="9" t="n">
        <v>7.03</v>
      </c>
      <c r="D68" s="4" t="inlineStr">
        <is>
          <t xml:space="preserve"> </t>
        </is>
      </c>
    </row>
    <row r="69">
      <c r="A69" s="4" t="inlineStr">
        <is>
          <t>Construction Loans [Member]</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Loans, net of unearned discounts</t>
        </is>
      </c>
      <c r="B71" s="8" t="n">
        <v>2264076</v>
      </c>
      <c r="C71" s="8" t="n">
        <v>1680724</v>
      </c>
      <c r="D71" s="4" t="inlineStr">
        <is>
          <t xml:space="preserve"> </t>
        </is>
      </c>
    </row>
    <row r="72">
      <c r="A72" s="4" t="inlineStr">
        <is>
          <t>Weighted Average Risk Grade | Grade</t>
        </is>
      </c>
      <c r="B72" s="9" t="n">
        <v>7.71</v>
      </c>
      <c r="C72" s="9" t="n">
        <v>7.45</v>
      </c>
      <c r="D72" s="4" t="inlineStr">
        <is>
          <t xml:space="preserve"> </t>
        </is>
      </c>
    </row>
    <row r="73">
      <c r="A73" s="4" t="inlineStr">
        <is>
          <t>Construction Loans [Member] | Risk Grade One To Eight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net of unearned discounts</t>
        </is>
      </c>
      <c r="B75" s="8" t="n">
        <v>1860004</v>
      </c>
      <c r="C75" s="8" t="n">
        <v>1526086</v>
      </c>
      <c r="D75" s="4" t="inlineStr">
        <is>
          <t xml:space="preserve"> </t>
        </is>
      </c>
    </row>
    <row r="76">
      <c r="A76" s="4" t="inlineStr">
        <is>
          <t>Weighted Average Risk Grade | Grade</t>
        </is>
      </c>
      <c r="B76" s="9" t="n">
        <v>7.31</v>
      </c>
      <c r="C76" s="9" t="n">
        <v>7.27</v>
      </c>
      <c r="D76" s="4" t="inlineStr">
        <is>
          <t xml:space="preserve"> </t>
        </is>
      </c>
    </row>
    <row r="77">
      <c r="A77" s="4" t="inlineStr">
        <is>
          <t>Consumer Loan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Loans, net of unearned discounts</t>
        </is>
      </c>
      <c r="B79" s="8" t="n">
        <v>444474</v>
      </c>
      <c r="C79" s="8" t="n">
        <v>476962</v>
      </c>
      <c r="D79" s="4" t="inlineStr">
        <is>
          <t xml:space="preserve"> </t>
        </is>
      </c>
    </row>
    <row r="80">
      <c r="A80" s="4" t="inlineStr">
        <is>
          <t>Financing Receivable, Change in Method, Credit Loss Expense (Reversal)</t>
        </is>
      </c>
      <c r="B80" s="6" t="n">
        <v>923</v>
      </c>
      <c r="C80" s="4" t="inlineStr">
        <is>
          <t xml:space="preserve"> </t>
        </is>
      </c>
      <c r="D80" s="4" t="inlineStr">
        <is>
          <t xml:space="preserve"> </t>
        </is>
      </c>
    </row>
    <row r="81">
      <c r="A81" s="4" t="inlineStr">
        <is>
          <t>Bank Overdrafts | Financial Asset, Other than Financial Asset Acquired with Credit Deterioration | Nonperforming Financial Instruments [Member]</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Financing Receivable, Year One, Originated, Current Fiscal Year</t>
        </is>
      </c>
      <c r="B83" s="6" t="n">
        <v>24200</v>
      </c>
      <c r="C83" s="4" t="inlineStr">
        <is>
          <t xml:space="preserve"> </t>
        </is>
      </c>
      <c r="D83" s="4" t="inlineStr">
        <is>
          <t xml:space="preserve"> </t>
        </is>
      </c>
    </row>
    <row r="84">
      <c r="A84" s="4" t="inlineStr">
        <is>
          <t>Financing Receivable, Year Two, Originated, Fiscal Year before Current Fiscal Year</t>
        </is>
      </c>
      <c r="B84" s="8" t="n">
        <v>5500</v>
      </c>
      <c r="C84" s="4" t="inlineStr">
        <is>
          <t xml:space="preserve"> </t>
        </is>
      </c>
      <c r="D84" s="4" t="inlineStr">
        <is>
          <t xml:space="preserve"> </t>
        </is>
      </c>
    </row>
    <row r="85">
      <c r="A85" s="4" t="inlineStr">
        <is>
          <t>Automobile Loan</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Percentage of total loans</t>
        </is>
      </c>
      <c r="B87" s="10" t="n">
        <v>0.06</v>
      </c>
      <c r="C87" s="4" t="inlineStr">
        <is>
          <t xml:space="preserve"> </t>
        </is>
      </c>
      <c r="D87" s="4" t="inlineStr">
        <is>
          <t xml:space="preserve"> </t>
        </is>
      </c>
    </row>
    <row r="88">
      <c r="A88" s="4" t="inlineStr">
        <is>
          <t>Commercial mortgage [Member]</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 net of unearned discounts</t>
        </is>
      </c>
      <c r="B90" s="8" t="n">
        <v>7165220</v>
      </c>
      <c r="C90" s="8" t="n">
        <v>6746709</v>
      </c>
      <c r="D90" s="4" t="inlineStr">
        <is>
          <t xml:space="preserve"> </t>
        </is>
      </c>
    </row>
    <row r="91">
      <c r="A91" s="4" t="inlineStr">
        <is>
          <t>Financing Receivable, Change in Method, Credit Loss Expense (Reversal)</t>
        </is>
      </c>
      <c r="B91" s="6" t="n">
        <v>6200</v>
      </c>
      <c r="C91" s="4" t="inlineStr">
        <is>
          <t xml:space="preserve"> </t>
        </is>
      </c>
      <c r="D91" s="4" t="inlineStr">
        <is>
          <t xml:space="preserve"> </t>
        </is>
      </c>
    </row>
    <row r="92">
      <c r="A92" s="4" t="inlineStr">
        <is>
          <t>Commitments to Extend Credit [Member] | Commercial and Industrial Total Energy Loans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Unfunded balances</t>
        </is>
      </c>
      <c r="B94" s="6" t="n">
        <v>1000000</v>
      </c>
      <c r="C94" s="4" t="inlineStr">
        <is>
          <t xml:space="preserve"> </t>
        </is>
      </c>
      <c r="D94" s="4" t="inlineStr">
        <is>
          <t xml:space="preserve"> </t>
        </is>
      </c>
    </row>
    <row r="95">
      <c r="A95" s="4" t="inlineStr">
        <is>
          <t>Commitments to Extend Credit [Member] | Automobile Loan</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Unfunded balances</t>
        </is>
      </c>
      <c r="B97" s="6" t="n">
        <v>535500</v>
      </c>
      <c r="C97" s="4" t="inlineStr">
        <is>
          <t xml:space="preserve"> </t>
        </is>
      </c>
      <c r="D97" s="4" t="inlineStr">
        <is>
          <t xml:space="preserve"> </t>
        </is>
      </c>
    </row>
    <row r="98">
      <c r="A98" s="4" t="inlineStr">
        <is>
          <t>Standby Letters of Credit [Member] | Commercial and Industrial Total Energy Loans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Unfunded balances</t>
        </is>
      </c>
      <c r="B100" s="6" t="n">
        <v>62800</v>
      </c>
      <c r="C100" s="4" t="inlineStr">
        <is>
          <t xml:space="preserve"> </t>
        </is>
      </c>
      <c r="D100" s="4" t="inlineStr">
        <is>
          <t xml:space="preserve"> </t>
        </is>
      </c>
    </row>
    <row r="101">
      <c r="A101" s="4" t="inlineStr">
        <is>
          <t>Standby Letters of Credit [Member] | Automobile Loan</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Unfunded balances</t>
        </is>
      </c>
      <c r="B103" s="8" t="n">
        <v>20200</v>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s)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20754813</v>
      </c>
      <c r="C3" s="8" t="n">
        <v>18824251</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discounts</t>
        </is>
      </c>
      <c r="B6" s="6" t="n">
        <v>6109532</v>
      </c>
      <c r="C6" s="6" t="n">
        <v>5967182</v>
      </c>
    </row>
    <row r="7">
      <c r="A7" s="4" t="inlineStr">
        <is>
          <t>Energy Produc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discounts</t>
        </is>
      </c>
      <c r="B9" s="6" t="n">
        <v>903654</v>
      </c>
      <c r="C9" s="6" t="n">
        <v>681568</v>
      </c>
    </row>
    <row r="10">
      <c r="A10" s="4" t="inlineStr">
        <is>
          <t>Energy Servic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discounts</t>
        </is>
      </c>
      <c r="B12" s="6" t="n">
        <v>203629</v>
      </c>
      <c r="C12" s="6" t="n">
        <v>194126</v>
      </c>
    </row>
    <row r="13">
      <c r="A13" s="4" t="inlineStr">
        <is>
          <t>Energy Oth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discounts</t>
        </is>
      </c>
      <c r="B15" s="6" t="n">
        <v>21612</v>
      </c>
      <c r="C15" s="6" t="n">
        <v>61043</v>
      </c>
    </row>
    <row r="16">
      <c r="A16" s="4" t="inlineStr">
        <is>
          <t>Commercial and Industrial Total Energy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6" t="n">
        <v>1128895</v>
      </c>
      <c r="C18" s="6" t="n">
        <v>936737</v>
      </c>
    </row>
    <row r="19">
      <c r="A19" s="4" t="inlineStr">
        <is>
          <t>Commercial mortg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6" t="n">
        <v>7165220</v>
      </c>
      <c r="C21" s="6" t="n">
        <v>6746709</v>
      </c>
    </row>
    <row r="22">
      <c r="A22" s="4" t="inlineStr">
        <is>
          <t>Construction Loan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6" t="n">
        <v>2264076</v>
      </c>
      <c r="C24" s="6" t="n">
        <v>1680724</v>
      </c>
    </row>
    <row r="25">
      <c r="A25" s="4" t="inlineStr">
        <is>
          <t>Commercial land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discounts</t>
        </is>
      </c>
      <c r="B27" s="6" t="n">
        <v>539227</v>
      </c>
      <c r="C27" s="6" t="n">
        <v>555211</v>
      </c>
    </row>
    <row r="28">
      <c r="A28" s="4" t="inlineStr">
        <is>
          <t>Commercial Real Estate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discounts</t>
        </is>
      </c>
      <c r="B30" s="6" t="n">
        <v>9968523</v>
      </c>
      <c r="C30" s="6" t="n">
        <v>8982644</v>
      </c>
    </row>
    <row r="31">
      <c r="A31" s="4" t="inlineStr">
        <is>
          <t>Home Equity Line of Credi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discounts</t>
        </is>
      </c>
      <c r="B33" s="6" t="n">
        <v>911239</v>
      </c>
      <c r="C33" s="6" t="n">
        <v>792876</v>
      </c>
    </row>
    <row r="34">
      <c r="A34" s="4" t="inlineStr">
        <is>
          <t>Home Equity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discounts</t>
        </is>
      </c>
      <c r="B36" s="6" t="n">
        <v>914738</v>
      </c>
      <c r="C36" s="6" t="n">
        <v>694966</v>
      </c>
    </row>
    <row r="37">
      <c r="A37" s="4" t="inlineStr">
        <is>
          <t>Home Improvement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discounts</t>
        </is>
      </c>
      <c r="B39" s="6" t="n">
        <v>852536</v>
      </c>
      <c r="C39" s="6" t="n">
        <v>765887</v>
      </c>
    </row>
    <row r="40">
      <c r="A40" s="4" t="inlineStr">
        <is>
          <t>Residential Mortgag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discounts</t>
        </is>
      </c>
      <c r="B42" s="6" t="n">
        <v>259456</v>
      </c>
      <c r="C42" s="6" t="n">
        <v>38923</v>
      </c>
    </row>
    <row r="43">
      <c r="A43" s="4" t="inlineStr">
        <is>
          <t>Other consumer real estate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discounts</t>
        </is>
      </c>
      <c r="B45" s="6" t="n">
        <v>165420</v>
      </c>
      <c r="C45" s="6" t="n">
        <v>168074</v>
      </c>
    </row>
    <row r="46">
      <c r="A46" s="4" t="inlineStr">
        <is>
          <t>Total consumer real estate loan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discounts</t>
        </is>
      </c>
      <c r="B48" s="6" t="n">
        <v>3103389</v>
      </c>
      <c r="C48" s="6" t="n">
        <v>2460726</v>
      </c>
    </row>
    <row r="49">
      <c r="A49" s="4" t="inlineStr">
        <is>
          <t>Real Estat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discounts</t>
        </is>
      </c>
      <c r="B51" s="6" t="n">
        <v>13071912</v>
      </c>
      <c r="C51" s="6" t="n">
        <v>11443370</v>
      </c>
    </row>
    <row r="52">
      <c r="A52" s="4" t="inlineStr">
        <is>
          <t>Consumer Loan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discounts</t>
        </is>
      </c>
      <c r="B54" s="8" t="n">
        <v>444474</v>
      </c>
      <c r="C54" s="8" t="n">
        <v>476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oans (Activities in Related Party Loans) (Detail) $ in Thousands</t>
        </is>
      </c>
      <c r="B1" s="2" t="inlineStr">
        <is>
          <t>12 Months Ended</t>
        </is>
      </c>
    </row>
    <row r="2">
      <c r="B2" s="2" t="inlineStr">
        <is>
          <t>Dec. 31, 2024 USD ($)</t>
        </is>
      </c>
    </row>
    <row r="3">
      <c r="A3" s="3" t="inlineStr">
        <is>
          <t>Receivables [Abstract]</t>
        </is>
      </c>
      <c r="B3" s="4" t="inlineStr">
        <is>
          <t xml:space="preserve"> </t>
        </is>
      </c>
    </row>
    <row r="4">
      <c r="A4" s="4" t="inlineStr">
        <is>
          <t>Beginning balance</t>
        </is>
      </c>
      <c r="B4" s="8" t="n">
        <v>416107</v>
      </c>
    </row>
    <row r="5">
      <c r="A5" s="4" t="inlineStr">
        <is>
          <t>Principal additions</t>
        </is>
      </c>
      <c r="B5" s="6" t="n">
        <v>306414</v>
      </c>
    </row>
    <row r="6">
      <c r="A6" s="4" t="inlineStr">
        <is>
          <t>Principal payments</t>
        </is>
      </c>
      <c r="B6" s="6" t="n">
        <v>-296754</v>
      </c>
    </row>
    <row r="7">
      <c r="A7" s="4" t="inlineStr">
        <is>
          <t>Other changes</t>
        </is>
      </c>
      <c r="B7" s="6" t="n">
        <v>-129931</v>
      </c>
    </row>
    <row r="8">
      <c r="A8" s="4" t="inlineStr">
        <is>
          <t>Ending balance</t>
        </is>
      </c>
      <c r="B8" s="8" t="n">
        <v>2958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Stock option exercises/deferred stock unit conversions, shares</t>
        </is>
      </c>
      <c r="B3" s="6" t="n">
        <v>589782</v>
      </c>
      <c r="C3" s="6" t="n">
        <v>267357</v>
      </c>
      <c r="D3" s="6" t="n">
        <v>399810</v>
      </c>
    </row>
    <row r="4">
      <c r="A4" s="4" t="inlineStr">
        <is>
          <t>Treasury Stock, Shares, Acquired</t>
        </is>
      </c>
      <c r="B4" s="4" t="inlineStr">
        <is>
          <t xml:space="preserve"> </t>
        </is>
      </c>
      <c r="C4" s="4" t="inlineStr">
        <is>
          <t xml:space="preserve"> </t>
        </is>
      </c>
      <c r="D4" s="6" t="n">
        <v>0</v>
      </c>
    </row>
    <row r="5">
      <c r="A5" s="4" t="inlineStr">
        <is>
          <t>Preferred Stock, Dividends Per Share, Declared</t>
        </is>
      </c>
      <c r="B5" s="7" t="n">
        <v>44.5</v>
      </c>
      <c r="C5" s="7" t="n">
        <v>44.5</v>
      </c>
      <c r="D5" s="7" t="n">
        <v>44.5</v>
      </c>
    </row>
    <row r="6">
      <c r="A6" s="4" t="inlineStr">
        <is>
          <t>Preferred stock, Dividends equivalent per depositary share, Declared</t>
        </is>
      </c>
      <c r="B6" s="9" t="n">
        <v>1.11</v>
      </c>
      <c r="C6" s="9" t="n">
        <v>1.11</v>
      </c>
      <c r="D6" s="9" t="n">
        <v>1.11</v>
      </c>
    </row>
    <row r="7">
      <c r="A7" s="4" t="inlineStr">
        <is>
          <t>Common Stock, Dividends, Per Share, Cash Paid</t>
        </is>
      </c>
      <c r="B7" s="7" t="n">
        <v>3.74</v>
      </c>
      <c r="C7" s="7" t="n">
        <v>3.58</v>
      </c>
      <c r="D7" s="7" t="n">
        <v>3.24</v>
      </c>
    </row>
    <row r="8">
      <c r="A8" s="4" t="inlineStr">
        <is>
          <t>Treasury Stock, Common</t>
        </is>
      </c>
      <c r="B8" s="4" t="inlineStr">
        <is>
          <t xml:space="preserve"> </t>
        </is>
      </c>
      <c r="C8" s="4" t="inlineStr">
        <is>
          <t xml:space="preserve"> </t>
        </is>
      </c>
      <c r="D8" s="4" t="inlineStr">
        <is>
          <t xml:space="preserve"> </t>
        </is>
      </c>
    </row>
    <row r="9">
      <c r="A9" s="4" t="inlineStr">
        <is>
          <t>Treasury Stock, Shares, Acquired</t>
        </is>
      </c>
      <c r="B9" s="6" t="n">
        <v>577637</v>
      </c>
      <c r="C9" s="6" t="n">
        <v>436765</v>
      </c>
      <c r="D9" s="6" t="n">
        <v>31351</v>
      </c>
    </row>
    <row r="10">
      <c r="A10" s="4" t="inlineStr">
        <is>
          <t>Share awards vesting | Treasury Stock, Common</t>
        </is>
      </c>
      <c r="B10" s="4" t="inlineStr">
        <is>
          <t xml:space="preserve"> </t>
        </is>
      </c>
      <c r="C10" s="4" t="inlineStr">
        <is>
          <t xml:space="preserve"> </t>
        </is>
      </c>
      <c r="D10" s="4" t="inlineStr">
        <is>
          <t xml:space="preserve"> </t>
        </is>
      </c>
    </row>
    <row r="11">
      <c r="A11" s="4" t="inlineStr">
        <is>
          <t>Treasury Stock, Shares, Acquired</t>
        </is>
      </c>
      <c r="B11" s="6" t="n">
        <v>87775</v>
      </c>
      <c r="C11" s="6" t="n">
        <v>35897</v>
      </c>
      <c r="D11" s="6" t="n">
        <v>313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Segregated by Class of Loans) (Detail) - USD ($) $ in Thousands</t>
        </is>
      </c>
      <c r="B1" s="2" t="inlineStr">
        <is>
          <t>Dec. 31, 2024</t>
        </is>
      </c>
      <c r="C1" s="2" t="inlineStr">
        <is>
          <t>Dec. 31, 2023</t>
        </is>
      </c>
    </row>
    <row r="2">
      <c r="A2" s="3" t="inlineStr">
        <is>
          <t>Non Accrual Loans Segregated By Class Of Loans [Line Items]</t>
        </is>
      </c>
      <c r="B2" s="4" t="inlineStr">
        <is>
          <t xml:space="preserve"> </t>
        </is>
      </c>
      <c r="C2" s="4" t="inlineStr">
        <is>
          <t xml:space="preserve"> </t>
        </is>
      </c>
    </row>
    <row r="3">
      <c r="A3" s="4" t="inlineStr">
        <is>
          <t>Financing Receivable, Nonaccrual</t>
        </is>
      </c>
      <c r="B3" s="8" t="n">
        <v>78866</v>
      </c>
      <c r="C3" s="8" t="n">
        <v>60907</v>
      </c>
    </row>
    <row r="4">
      <c r="A4" s="4" t="inlineStr">
        <is>
          <t>Financing Receivable, Nonaccrual, No Allowance</t>
        </is>
      </c>
      <c r="B4" s="6" t="n">
        <v>32885</v>
      </c>
      <c r="C4" s="6" t="n">
        <v>22932</v>
      </c>
    </row>
    <row r="5">
      <c r="A5" s="4" t="inlineStr">
        <is>
          <t>Commercial Portfolio Segment [Member]</t>
        </is>
      </c>
      <c r="B5" s="4" t="inlineStr">
        <is>
          <t xml:space="preserve"> </t>
        </is>
      </c>
      <c r="C5" s="4" t="inlineStr">
        <is>
          <t xml:space="preserve"> </t>
        </is>
      </c>
    </row>
    <row r="6">
      <c r="A6" s="3" t="inlineStr">
        <is>
          <t>Non Accrual Loans Segregated By Class Of Loans [Line Items]</t>
        </is>
      </c>
      <c r="B6" s="4" t="inlineStr">
        <is>
          <t xml:space="preserve"> </t>
        </is>
      </c>
      <c r="C6" s="4" t="inlineStr">
        <is>
          <t xml:space="preserve"> </t>
        </is>
      </c>
    </row>
    <row r="7">
      <c r="A7" s="4" t="inlineStr">
        <is>
          <t>Financing Receivable, Nonaccrual</t>
        </is>
      </c>
      <c r="B7" s="6" t="n">
        <v>46004</v>
      </c>
      <c r="C7" s="6" t="n">
        <v>19545</v>
      </c>
    </row>
    <row r="8">
      <c r="A8" s="4" t="inlineStr">
        <is>
          <t>Financing Receivable, Nonaccrual, No Allowance</t>
        </is>
      </c>
      <c r="B8" s="6" t="n">
        <v>8800</v>
      </c>
      <c r="C8" s="6" t="n">
        <v>5391</v>
      </c>
    </row>
    <row r="9">
      <c r="A9" s="4" t="inlineStr">
        <is>
          <t>Commercial and Industrial Total Energy Loans [Member]</t>
        </is>
      </c>
      <c r="B9" s="4" t="inlineStr">
        <is>
          <t xml:space="preserve"> </t>
        </is>
      </c>
      <c r="C9" s="4" t="inlineStr">
        <is>
          <t xml:space="preserve"> </t>
        </is>
      </c>
    </row>
    <row r="10">
      <c r="A10" s="3" t="inlineStr">
        <is>
          <t>Non Accrual Loans Segregated By Class Of Loans [Line Items]</t>
        </is>
      </c>
      <c r="B10" s="4" t="inlineStr">
        <is>
          <t xml:space="preserve"> </t>
        </is>
      </c>
      <c r="C10" s="4" t="inlineStr">
        <is>
          <t xml:space="preserve"> </t>
        </is>
      </c>
    </row>
    <row r="11">
      <c r="A11" s="4" t="inlineStr">
        <is>
          <t>Financing Receivable, Nonaccrual</t>
        </is>
      </c>
      <c r="B11" s="6" t="n">
        <v>4079</v>
      </c>
      <c r="C11" s="6" t="n">
        <v>11500</v>
      </c>
    </row>
    <row r="12">
      <c r="A12" s="4" t="inlineStr">
        <is>
          <t>Financing Receivable, Nonaccrual, No Allowance</t>
        </is>
      </c>
      <c r="B12" s="6" t="n">
        <v>1377</v>
      </c>
      <c r="C12" s="6" t="n">
        <v>7398</v>
      </c>
    </row>
    <row r="13">
      <c r="A13" s="4" t="inlineStr">
        <is>
          <t>Commercial Real Estate, Buildings, Land and Other [Member]</t>
        </is>
      </c>
      <c r="B13" s="4" t="inlineStr">
        <is>
          <t xml:space="preserve"> </t>
        </is>
      </c>
      <c r="C13" s="4" t="inlineStr">
        <is>
          <t xml:space="preserve"> </t>
        </is>
      </c>
    </row>
    <row r="14">
      <c r="A14" s="3" t="inlineStr">
        <is>
          <t>Non Accrual Loans Segregated By Class Of Loans [Line Items]</t>
        </is>
      </c>
      <c r="B14" s="4" t="inlineStr">
        <is>
          <t xml:space="preserve"> </t>
        </is>
      </c>
      <c r="C14" s="4" t="inlineStr">
        <is>
          <t xml:space="preserve"> </t>
        </is>
      </c>
    </row>
    <row r="15">
      <c r="A15" s="4" t="inlineStr">
        <is>
          <t>Financing Receivable, Nonaccrual</t>
        </is>
      </c>
      <c r="B15" s="6" t="n">
        <v>21920</v>
      </c>
      <c r="C15" s="6" t="n">
        <v>22420</v>
      </c>
    </row>
    <row r="16">
      <c r="A16" s="4" t="inlineStr">
        <is>
          <t>Financing Receivable, Nonaccrual, No Allowance</t>
        </is>
      </c>
      <c r="B16" s="6" t="n">
        <v>18660</v>
      </c>
      <c r="C16" s="6" t="n">
        <v>4983</v>
      </c>
    </row>
    <row r="17">
      <c r="A17" s="4" t="inlineStr">
        <is>
          <t>Construction Loans [Member]</t>
        </is>
      </c>
      <c r="B17" s="4" t="inlineStr">
        <is>
          <t xml:space="preserve"> </t>
        </is>
      </c>
      <c r="C17" s="4" t="inlineStr">
        <is>
          <t xml:space="preserve"> </t>
        </is>
      </c>
    </row>
    <row r="18">
      <c r="A18" s="3" t="inlineStr">
        <is>
          <t>Non Accrual Loans Segregated By Class Of Loans [Line Items]</t>
        </is>
      </c>
      <c r="B18" s="4" t="inlineStr">
        <is>
          <t xml:space="preserve"> </t>
        </is>
      </c>
      <c r="C18" s="4" t="inlineStr">
        <is>
          <t xml:space="preserve"> </t>
        </is>
      </c>
    </row>
    <row r="19">
      <c r="A19" s="4" t="inlineStr">
        <is>
          <t>Financing Receivable, Nonaccrual</t>
        </is>
      </c>
      <c r="B19" s="6" t="n">
        <v>0</v>
      </c>
      <c r="C19" s="6" t="n">
        <v>0</v>
      </c>
    </row>
    <row r="20">
      <c r="A20" s="4" t="inlineStr">
        <is>
          <t>Financing Receivable, Nonaccrual, No Allowance</t>
        </is>
      </c>
      <c r="B20" s="6" t="n">
        <v>0</v>
      </c>
      <c r="C20" s="6" t="n">
        <v>0</v>
      </c>
    </row>
    <row r="21">
      <c r="A21" s="4" t="inlineStr">
        <is>
          <t>Total consumer real estate loans [Member]</t>
        </is>
      </c>
      <c r="B21" s="4" t="inlineStr">
        <is>
          <t xml:space="preserve"> </t>
        </is>
      </c>
      <c r="C21" s="4" t="inlineStr">
        <is>
          <t xml:space="preserve"> </t>
        </is>
      </c>
    </row>
    <row r="22">
      <c r="A22" s="3" t="inlineStr">
        <is>
          <t>Non Accrual Loans Segregated By Class Of Loans [Line Items]</t>
        </is>
      </c>
      <c r="B22" s="4" t="inlineStr">
        <is>
          <t xml:space="preserve"> </t>
        </is>
      </c>
      <c r="C22" s="4" t="inlineStr">
        <is>
          <t xml:space="preserve"> </t>
        </is>
      </c>
    </row>
    <row r="23">
      <c r="A23" s="4" t="inlineStr">
        <is>
          <t>Financing Receivable, Nonaccrual</t>
        </is>
      </c>
      <c r="B23" s="6" t="n">
        <v>6511</v>
      </c>
      <c r="C23" s="6" t="n">
        <v>7442</v>
      </c>
    </row>
    <row r="24">
      <c r="A24" s="4" t="inlineStr">
        <is>
          <t>Financing Receivable, Nonaccrual, No Allowance</t>
        </is>
      </c>
      <c r="B24" s="6" t="n">
        <v>4048</v>
      </c>
      <c r="C24" s="6" t="n">
        <v>5160</v>
      </c>
    </row>
    <row r="25">
      <c r="A25" s="4" t="inlineStr">
        <is>
          <t>Consumer Loan [Member]</t>
        </is>
      </c>
      <c r="B25" s="4" t="inlineStr">
        <is>
          <t xml:space="preserve"> </t>
        </is>
      </c>
      <c r="C25" s="4" t="inlineStr">
        <is>
          <t xml:space="preserve"> </t>
        </is>
      </c>
    </row>
    <row r="26">
      <c r="A26" s="3" t="inlineStr">
        <is>
          <t>Non Accrual Loans Segregated By Class Of Loans [Line Items]</t>
        </is>
      </c>
      <c r="B26" s="4" t="inlineStr">
        <is>
          <t xml:space="preserve"> </t>
        </is>
      </c>
      <c r="C26" s="4" t="inlineStr">
        <is>
          <t xml:space="preserve"> </t>
        </is>
      </c>
    </row>
    <row r="27">
      <c r="A27" s="4" t="inlineStr">
        <is>
          <t>Financing Receivable, Nonaccrual</t>
        </is>
      </c>
      <c r="B27" s="6" t="n">
        <v>352</v>
      </c>
      <c r="C27" s="6" t="n">
        <v>0</v>
      </c>
    </row>
    <row r="28">
      <c r="A28" s="4" t="inlineStr">
        <is>
          <t>Financing Receivable, Nonaccrual, No Allowance</t>
        </is>
      </c>
      <c r="B28" s="8" t="n">
        <v>0</v>
      </c>
      <c r="C28"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Segregated by Class of Loan and Year of Origination)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Financing Receivable, Nonaccrual</t>
        </is>
      </c>
      <c r="B3" s="8" t="n">
        <v>78866</v>
      </c>
      <c r="C3" s="8" t="n">
        <v>60907</v>
      </c>
    </row>
    <row r="4">
      <c r="A4" s="4" t="inlineStr">
        <is>
          <t>Commercial Portfolio Segment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Excluding Accrued Interest, Year One, Originated, Current Fiscal Year</t>
        </is>
      </c>
      <c r="B6" s="6" t="n">
        <v>1630146</v>
      </c>
      <c r="C6" s="6" t="n">
        <v>1619306</v>
      </c>
    </row>
    <row r="7">
      <c r="A7" s="4" t="inlineStr">
        <is>
          <t>Financing Receivable, Excluding Accrued Interest, Year Two, Originated, Fiscal Year before Current Fiscal Year</t>
        </is>
      </c>
      <c r="B7" s="6" t="n">
        <v>567373</v>
      </c>
      <c r="C7" s="6" t="n">
        <v>768246</v>
      </c>
    </row>
    <row r="8">
      <c r="A8" s="4" t="inlineStr">
        <is>
          <t>Financing Receivable, Excluding Accrued Interest, Year Three, Originated, Two Years before Current Fiscal Year</t>
        </is>
      </c>
      <c r="B8" s="6" t="n">
        <v>508217</v>
      </c>
      <c r="C8" s="6" t="n">
        <v>499987</v>
      </c>
    </row>
    <row r="9">
      <c r="A9" s="4" t="inlineStr">
        <is>
          <t>Financing Receivable, Excluding Accrued Interest, Year Four, Originated, Three Years before Current Fiscal Year</t>
        </is>
      </c>
      <c r="B9" s="6" t="n">
        <v>289789</v>
      </c>
      <c r="C9" s="6" t="n">
        <v>364446</v>
      </c>
    </row>
    <row r="10">
      <c r="A10" s="4" t="inlineStr">
        <is>
          <t>Financing Receivable, Excluding Accrued Interest, Year Five, Originated, Four Years before Current Fiscal Year</t>
        </is>
      </c>
      <c r="B10" s="6" t="n">
        <v>308636</v>
      </c>
      <c r="C10" s="6" t="n">
        <v>182089</v>
      </c>
    </row>
    <row r="11">
      <c r="A11" s="4" t="inlineStr">
        <is>
          <t>Financing Receivable, Excluding Accrued Interest, Originated, More than Five Years before Current Fiscal Year</t>
        </is>
      </c>
      <c r="B11" s="6" t="n">
        <v>279503</v>
      </c>
      <c r="C11" s="6" t="n">
        <v>219766</v>
      </c>
    </row>
    <row r="12">
      <c r="A12" s="4" t="inlineStr">
        <is>
          <t>Financing Receivable, Excluding Accrued Interest, Revolving</t>
        </is>
      </c>
      <c r="B12" s="6" t="n">
        <v>2413231</v>
      </c>
      <c r="C12" s="6" t="n">
        <v>2247752</v>
      </c>
    </row>
    <row r="13">
      <c r="A13" s="4" t="inlineStr">
        <is>
          <t>Financing Receivable, Excluding Accrued Interest, Revolving, Converted to Term Loan</t>
        </is>
      </c>
      <c r="B13" s="6" t="n">
        <v>112637</v>
      </c>
      <c r="C13" s="6" t="n">
        <v>65590</v>
      </c>
    </row>
    <row r="14">
      <c r="A14" s="4" t="inlineStr">
        <is>
          <t>Financing Receivable, Nonaccrual</t>
        </is>
      </c>
      <c r="B14" s="6" t="n">
        <v>46004</v>
      </c>
      <c r="C14" s="6" t="n">
        <v>19545</v>
      </c>
    </row>
    <row r="15">
      <c r="A15" s="4" t="inlineStr">
        <is>
          <t>Commercial and Industrial Total Energy Loans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Financing Receivable, Excluding Accrued Interest, Year One, Originated, Current Fiscal Year</t>
        </is>
      </c>
      <c r="B17" s="6" t="n">
        <v>388092</v>
      </c>
      <c r="C17" s="6" t="n">
        <v>277722</v>
      </c>
    </row>
    <row r="18">
      <c r="A18" s="4" t="inlineStr">
        <is>
          <t>Financing Receivable, Excluding Accrued Interest, Year Two, Originated, Fiscal Year before Current Fiscal Year</t>
        </is>
      </c>
      <c r="B18" s="6" t="n">
        <v>24187</v>
      </c>
      <c r="C18" s="6" t="n">
        <v>61500</v>
      </c>
    </row>
    <row r="19">
      <c r="A19" s="4" t="inlineStr">
        <is>
          <t>Financing Receivable, Excluding Accrued Interest, Year Three, Originated, Two Years before Current Fiscal Year</t>
        </is>
      </c>
      <c r="B19" s="6" t="n">
        <v>38109</v>
      </c>
      <c r="C19" s="6" t="n">
        <v>76103</v>
      </c>
    </row>
    <row r="20">
      <c r="A20" s="4" t="inlineStr">
        <is>
          <t>Financing Receivable, Excluding Accrued Interest, Year Four, Originated, Three Years before Current Fiscal Year</t>
        </is>
      </c>
      <c r="B20" s="6" t="n">
        <v>18161</v>
      </c>
      <c r="C20" s="6" t="n">
        <v>3835</v>
      </c>
    </row>
    <row r="21">
      <c r="A21" s="4" t="inlineStr">
        <is>
          <t>Financing Receivable, Excluding Accrued Interest, Year Five, Originated, Four Years before Current Fiscal Year</t>
        </is>
      </c>
      <c r="B21" s="6" t="n">
        <v>1608</v>
      </c>
      <c r="C21" s="6" t="n">
        <v>6876</v>
      </c>
    </row>
    <row r="22">
      <c r="A22" s="4" t="inlineStr">
        <is>
          <t>Financing Receivable, Excluding Accrued Interest, Originated, More than Five Years before Current Fiscal Year</t>
        </is>
      </c>
      <c r="B22" s="6" t="n">
        <v>4367</v>
      </c>
      <c r="C22" s="6" t="n">
        <v>4541</v>
      </c>
    </row>
    <row r="23">
      <c r="A23" s="4" t="inlineStr">
        <is>
          <t>Financing Receivable, Excluding Accrued Interest, Revolving</t>
        </is>
      </c>
      <c r="B23" s="6" t="n">
        <v>647099</v>
      </c>
      <c r="C23" s="6" t="n">
        <v>495329</v>
      </c>
    </row>
    <row r="24">
      <c r="A24" s="4" t="inlineStr">
        <is>
          <t>Financing Receivable, Excluding Accrued Interest, Revolving, Converted to Term Loan</t>
        </is>
      </c>
      <c r="B24" s="6" t="n">
        <v>7272</v>
      </c>
      <c r="C24" s="6" t="n">
        <v>10831</v>
      </c>
    </row>
    <row r="25">
      <c r="A25" s="4" t="inlineStr">
        <is>
          <t>Financing Receivable, Nonaccrual</t>
        </is>
      </c>
      <c r="B25" s="6" t="n">
        <v>4079</v>
      </c>
      <c r="C25" s="6" t="n">
        <v>11500</v>
      </c>
    </row>
    <row r="26">
      <c r="A26" s="4" t="inlineStr">
        <is>
          <t>Commercial Real Estate, Buildings, Land and Other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Financing Receivable, Excluding Accrued Interest, Year One, Originated, Current Fiscal Year</t>
        </is>
      </c>
      <c r="B28" s="6" t="n">
        <v>1450749</v>
      </c>
      <c r="C28" s="6" t="n">
        <v>1645223</v>
      </c>
    </row>
    <row r="29">
      <c r="A29" s="4" t="inlineStr">
        <is>
          <t>Financing Receivable, Excluding Accrued Interest, Year Two, Originated, Fiscal Year before Current Fiscal Year</t>
        </is>
      </c>
      <c r="B29" s="6" t="n">
        <v>1347348</v>
      </c>
      <c r="C29" s="6" t="n">
        <v>1785624</v>
      </c>
    </row>
    <row r="30">
      <c r="A30" s="4" t="inlineStr">
        <is>
          <t>Financing Receivable, Excluding Accrued Interest, Year Three, Originated, Two Years before Current Fiscal Year</t>
        </is>
      </c>
      <c r="B30" s="6" t="n">
        <v>1638136</v>
      </c>
      <c r="C30" s="6" t="n">
        <v>1253062</v>
      </c>
    </row>
    <row r="31">
      <c r="A31" s="4" t="inlineStr">
        <is>
          <t>Financing Receivable, Excluding Accrued Interest, Year Four, Originated, Three Years before Current Fiscal Year</t>
        </is>
      </c>
      <c r="B31" s="6" t="n">
        <v>1160877</v>
      </c>
      <c r="C31" s="6" t="n">
        <v>811574</v>
      </c>
    </row>
    <row r="32">
      <c r="A32" s="4" t="inlineStr">
        <is>
          <t>Financing Receivable, Excluding Accrued Interest, Year Five, Originated, Four Years before Current Fiscal Year</t>
        </is>
      </c>
      <c r="B32" s="6" t="n">
        <v>704334</v>
      </c>
      <c r="C32" s="6" t="n">
        <v>522566</v>
      </c>
    </row>
    <row r="33">
      <c r="A33" s="4" t="inlineStr">
        <is>
          <t>Financing Receivable, Excluding Accrued Interest, Originated, More than Five Years before Current Fiscal Year</t>
        </is>
      </c>
      <c r="B33" s="6" t="n">
        <v>1095642</v>
      </c>
      <c r="C33" s="6" t="n">
        <v>953768</v>
      </c>
    </row>
    <row r="34">
      <c r="A34" s="4" t="inlineStr">
        <is>
          <t>Financing Receivable, Excluding Accrued Interest, Revolving</t>
        </is>
      </c>
      <c r="B34" s="6" t="n">
        <v>209545</v>
      </c>
      <c r="C34" s="6" t="n">
        <v>229733</v>
      </c>
    </row>
    <row r="35">
      <c r="A35" s="4" t="inlineStr">
        <is>
          <t>Financing Receivable, Excluding Accrued Interest, Revolving, Converted to Term Loan</t>
        </is>
      </c>
      <c r="B35" s="6" t="n">
        <v>97816</v>
      </c>
      <c r="C35" s="6" t="n">
        <v>100370</v>
      </c>
    </row>
    <row r="36">
      <c r="A36" s="4" t="inlineStr">
        <is>
          <t>Financing Receivable, Nonaccrual</t>
        </is>
      </c>
      <c r="B36" s="6" t="n">
        <v>21920</v>
      </c>
      <c r="C36" s="6" t="n">
        <v>22420</v>
      </c>
    </row>
    <row r="37">
      <c r="A37" s="4" t="inlineStr">
        <is>
          <t>Construction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Excluding Accrued Interest, Year One, Originated, Current Fiscal Year</t>
        </is>
      </c>
      <c r="B39" s="6" t="n">
        <v>769805</v>
      </c>
      <c r="C39" s="6" t="n">
        <v>560720</v>
      </c>
    </row>
    <row r="40">
      <c r="A40" s="4" t="inlineStr">
        <is>
          <t>Financing Receivable, Excluding Accrued Interest, Year Two, Originated, Fiscal Year before Current Fiscal Year</t>
        </is>
      </c>
      <c r="B40" s="6" t="n">
        <v>610434</v>
      </c>
      <c r="C40" s="6" t="n">
        <v>576374</v>
      </c>
    </row>
    <row r="41">
      <c r="A41" s="4" t="inlineStr">
        <is>
          <t>Financing Receivable, Excluding Accrued Interest, Year Three, Originated, Two Years before Current Fiscal Year</t>
        </is>
      </c>
      <c r="B41" s="6" t="n">
        <v>541575</v>
      </c>
      <c r="C41" s="6" t="n">
        <v>344641</v>
      </c>
    </row>
    <row r="42">
      <c r="A42" s="4" t="inlineStr">
        <is>
          <t>Financing Receivable, Excluding Accrued Interest, Year Four, Originated, Three Years before Current Fiscal Year</t>
        </is>
      </c>
      <c r="B42" s="6" t="n">
        <v>171695</v>
      </c>
      <c r="C42" s="6" t="n">
        <v>28063</v>
      </c>
    </row>
    <row r="43">
      <c r="A43" s="4" t="inlineStr">
        <is>
          <t>Financing Receivable, Excluding Accrued Interest, Year Five, Originated, Four Years before Current Fiscal Year</t>
        </is>
      </c>
      <c r="B43" s="6" t="n">
        <v>2727</v>
      </c>
      <c r="C43" s="6" t="n">
        <v>296</v>
      </c>
    </row>
    <row r="44">
      <c r="A44" s="4" t="inlineStr">
        <is>
          <t>Financing Receivable, Excluding Accrued Interest, Originated, More than Five Years before Current Fiscal Year</t>
        </is>
      </c>
      <c r="B44" s="6" t="n">
        <v>559</v>
      </c>
      <c r="C44" s="6" t="n">
        <v>1613</v>
      </c>
    </row>
    <row r="45">
      <c r="A45" s="4" t="inlineStr">
        <is>
          <t>Financing Receivable, Excluding Accrued Interest, Revolving</t>
        </is>
      </c>
      <c r="B45" s="6" t="n">
        <v>167122</v>
      </c>
      <c r="C45" s="6" t="n">
        <v>169017</v>
      </c>
    </row>
    <row r="46">
      <c r="A46" s="4" t="inlineStr">
        <is>
          <t>Financing Receivable, Excluding Accrued Interest, Revolving, Converted to Term Loan</t>
        </is>
      </c>
      <c r="B46" s="6" t="n">
        <v>159</v>
      </c>
      <c r="C46" s="6" t="n">
        <v>0</v>
      </c>
    </row>
    <row r="47">
      <c r="A47" s="4" t="inlineStr">
        <is>
          <t>Financing Receivable, Nonaccrual</t>
        </is>
      </c>
      <c r="B47" s="6" t="n">
        <v>0</v>
      </c>
      <c r="C47" s="6" t="n">
        <v>0</v>
      </c>
    </row>
    <row r="48">
      <c r="A48" s="4" t="inlineStr">
        <is>
          <t>Total consumer real estate loans [Member]</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Financing Receivable, Nonaccrual</t>
        </is>
      </c>
      <c r="B50" s="6" t="n">
        <v>6511</v>
      </c>
      <c r="C50" s="6" t="n">
        <v>7442</v>
      </c>
    </row>
    <row r="51">
      <c r="A51" s="4" t="inlineStr">
        <is>
          <t>Consumer Loan [Member]</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Financing Receivable, Nonaccrual</t>
        </is>
      </c>
      <c r="B53" s="6" t="n">
        <v>352</v>
      </c>
      <c r="C53" s="6" t="n">
        <v>0</v>
      </c>
    </row>
    <row r="54">
      <c r="A54" s="4" t="inlineStr">
        <is>
          <t>Nonperforming Financial Instruments [Member]</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Financing Receivable, Excluding Accrued Interest, Year One, Originated, Current Fiscal Year</t>
        </is>
      </c>
      <c r="B56" s="6" t="n">
        <v>28675</v>
      </c>
      <c r="C56" s="6" t="n">
        <v>25974</v>
      </c>
    </row>
    <row r="57">
      <c r="A57" s="4" t="inlineStr">
        <is>
          <t>Financing Receivable, Excluding Accrued Interest, Year Two, Originated, Fiscal Year before Current Fiscal Year</t>
        </is>
      </c>
      <c r="B57" s="6" t="n">
        <v>5985</v>
      </c>
      <c r="C57" s="6" t="n">
        <v>359</v>
      </c>
    </row>
    <row r="58">
      <c r="A58" s="4" t="inlineStr">
        <is>
          <t>Financing Receivable, Excluding Accrued Interest, Year Three, Originated, Two Years before Current Fiscal Year</t>
        </is>
      </c>
      <c r="B58" s="6" t="n">
        <v>7286</v>
      </c>
      <c r="C58" s="6" t="n">
        <v>1785</v>
      </c>
    </row>
    <row r="59">
      <c r="A59" s="4" t="inlineStr">
        <is>
          <t>Financing Receivable, Excluding Accrued Interest, Year Four, Originated, Three Years before Current Fiscal Year</t>
        </is>
      </c>
      <c r="B59" s="6" t="n">
        <v>4345</v>
      </c>
      <c r="C59" s="6" t="n">
        <v>1079</v>
      </c>
    </row>
    <row r="60">
      <c r="A60" s="4" t="inlineStr">
        <is>
          <t>Financing Receivable, Excluding Accrued Interest, Year Five, Originated, Four Years before Current Fiscal Year</t>
        </is>
      </c>
      <c r="B60" s="6" t="n">
        <v>1731</v>
      </c>
      <c r="C60" s="6" t="n">
        <v>6310</v>
      </c>
    </row>
    <row r="61">
      <c r="A61" s="4" t="inlineStr">
        <is>
          <t>Financing Receivable, Excluding Accrued Interest, Originated, More than Five Years before Current Fiscal Year</t>
        </is>
      </c>
      <c r="B61" s="6" t="n">
        <v>7172</v>
      </c>
      <c r="C61" s="6" t="n">
        <v>2209</v>
      </c>
    </row>
    <row r="62">
      <c r="A62" s="4" t="inlineStr">
        <is>
          <t>Financing Receivable, Excluding Accrued Interest, Revolving</t>
        </is>
      </c>
      <c r="B62" s="6" t="n">
        <v>4475</v>
      </c>
      <c r="C62" s="6" t="n">
        <v>5711</v>
      </c>
    </row>
    <row r="63">
      <c r="A63" s="4" t="inlineStr">
        <is>
          <t>Financing Receivable, Excluding Accrued Interest, Revolving, Converted to Term Loan</t>
        </is>
      </c>
      <c r="B63" s="6" t="n">
        <v>19197</v>
      </c>
      <c r="C63" s="6" t="n">
        <v>17480</v>
      </c>
    </row>
    <row r="64">
      <c r="A64" s="4" t="inlineStr">
        <is>
          <t>Nonperforming Financial Instruments [Member] | Commercial Portfolio Segment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Financing Receivable, Excluding Accrued Interest, Year One, Originated, Current Fiscal Year</t>
        </is>
      </c>
      <c r="B66" s="6" t="n">
        <v>20819</v>
      </c>
      <c r="C66" s="6" t="n">
        <v>0</v>
      </c>
    </row>
    <row r="67">
      <c r="A67" s="4" t="inlineStr">
        <is>
          <t>Financing Receivable, Excluding Accrued Interest, Year Two, Originated, Fiscal Year before Current Fiscal Year</t>
        </is>
      </c>
      <c r="B67" s="6" t="n">
        <v>2915</v>
      </c>
      <c r="C67" s="6" t="n">
        <v>359</v>
      </c>
    </row>
    <row r="68">
      <c r="A68" s="4" t="inlineStr">
        <is>
          <t>Financing Receivable, Excluding Accrued Interest, Year Three, Originated, Two Years before Current Fiscal Year</t>
        </is>
      </c>
      <c r="B68" s="6" t="n">
        <v>4053</v>
      </c>
      <c r="C68" s="6" t="n">
        <v>1635</v>
      </c>
    </row>
    <row r="69">
      <c r="A69" s="4" t="inlineStr">
        <is>
          <t>Financing Receivable, Excluding Accrued Interest, Year Four, Originated, Three Years before Current Fiscal Year</t>
        </is>
      </c>
      <c r="B69" s="6" t="n">
        <v>1592</v>
      </c>
      <c r="C69" s="6" t="n">
        <v>985</v>
      </c>
    </row>
    <row r="70">
      <c r="A70" s="4" t="inlineStr">
        <is>
          <t>Financing Receivable, Excluding Accrued Interest, Year Five, Originated, Four Years before Current Fiscal Year</t>
        </is>
      </c>
      <c r="B70" s="6" t="n">
        <v>335</v>
      </c>
      <c r="C70" s="6" t="n">
        <v>1257</v>
      </c>
    </row>
    <row r="71">
      <c r="A71" s="4" t="inlineStr">
        <is>
          <t>Financing Receivable, Excluding Accrued Interest, Originated, More than Five Years before Current Fiscal Year</t>
        </is>
      </c>
      <c r="B71" s="6" t="n">
        <v>2144</v>
      </c>
      <c r="C71" s="6" t="n">
        <v>1006</v>
      </c>
    </row>
    <row r="72">
      <c r="A72" s="4" t="inlineStr">
        <is>
          <t>Financing Receivable, Excluding Accrued Interest, Revolving</t>
        </is>
      </c>
      <c r="B72" s="6" t="n">
        <v>1186</v>
      </c>
      <c r="C72" s="6" t="n">
        <v>9</v>
      </c>
    </row>
    <row r="73">
      <c r="A73" s="4" t="inlineStr">
        <is>
          <t>Financing Receivable, Excluding Accrued Interest, Revolving, Converted to Term Loan</t>
        </is>
      </c>
      <c r="B73" s="6" t="n">
        <v>12960</v>
      </c>
      <c r="C73" s="6" t="n">
        <v>14294</v>
      </c>
    </row>
    <row r="74">
      <c r="A74" s="4" t="inlineStr">
        <is>
          <t>Nonperforming Financial Instruments [Member] | Commercial and Industrial Total Energy Loans [Member]</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Financing Receivable, Excluding Accrued Interest, Year One, Originated, Current Fiscal Year</t>
        </is>
      </c>
      <c r="B76" s="6" t="n">
        <v>0</v>
      </c>
      <c r="C76" s="6" t="n">
        <v>5875</v>
      </c>
    </row>
    <row r="77">
      <c r="A77" s="4" t="inlineStr">
        <is>
          <t>Financing Receivable, Excluding Accrued Interest, Year Two, Originated, Fiscal Year before Current Fiscal Year</t>
        </is>
      </c>
      <c r="B77" s="6" t="n">
        <v>0</v>
      </c>
      <c r="C77" s="6" t="n">
        <v>0</v>
      </c>
    </row>
    <row r="78">
      <c r="A78" s="4" t="inlineStr">
        <is>
          <t>Financing Receivable, Excluding Accrued Interest, Year Three, Originated, Two Years before Current Fiscal Year</t>
        </is>
      </c>
      <c r="B78" s="6" t="n">
        <v>0</v>
      </c>
      <c r="C78" s="6" t="n">
        <v>0</v>
      </c>
    </row>
    <row r="79">
      <c r="A79" s="4" t="inlineStr">
        <is>
          <t>Financing Receivable, Excluding Accrued Interest, Year Four, Originated, Three Years before Current Fiscal Year</t>
        </is>
      </c>
      <c r="B79" s="6" t="n">
        <v>0</v>
      </c>
      <c r="C79" s="6" t="n">
        <v>56</v>
      </c>
    </row>
    <row r="80">
      <c r="A80" s="4" t="inlineStr">
        <is>
          <t>Financing Receivable, Excluding Accrued Interest, Year Five, Originated, Four Years before Current Fiscal Year</t>
        </is>
      </c>
      <c r="B80" s="6" t="n">
        <v>56</v>
      </c>
      <c r="C80" s="6" t="n">
        <v>1321</v>
      </c>
    </row>
    <row r="81">
      <c r="A81" s="4" t="inlineStr">
        <is>
          <t>Financing Receivable, Excluding Accrued Interest, Originated, More than Five Years before Current Fiscal Year</t>
        </is>
      </c>
      <c r="B81" s="6" t="n">
        <v>1321</v>
      </c>
      <c r="C81" s="6" t="n">
        <v>0</v>
      </c>
    </row>
    <row r="82">
      <c r="A82" s="4" t="inlineStr">
        <is>
          <t>Financing Receivable, Excluding Accrued Interest, Revolving</t>
        </is>
      </c>
      <c r="B82" s="6" t="n">
        <v>2702</v>
      </c>
      <c r="C82" s="6" t="n">
        <v>4102</v>
      </c>
    </row>
    <row r="83">
      <c r="A83" s="4" t="inlineStr">
        <is>
          <t>Financing Receivable, Excluding Accrued Interest, Revolving, Converted to Term Loan</t>
        </is>
      </c>
      <c r="B83" s="6" t="n">
        <v>0</v>
      </c>
      <c r="C83" s="6" t="n">
        <v>146</v>
      </c>
    </row>
    <row r="84">
      <c r="A84" s="4" t="inlineStr">
        <is>
          <t>Nonperforming Financial Instruments [Member] | Commercial Real Estate, Buildings, Land and Other [Member]</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Financing Receivable, Excluding Accrued Interest, Year One, Originated, Current Fiscal Year</t>
        </is>
      </c>
      <c r="B86" s="6" t="n">
        <v>7856</v>
      </c>
      <c r="C86" s="6" t="n">
        <v>20099</v>
      </c>
    </row>
    <row r="87">
      <c r="A87" s="4" t="inlineStr">
        <is>
          <t>Financing Receivable, Excluding Accrued Interest, Year Two, Originated, Fiscal Year before Current Fiscal Year</t>
        </is>
      </c>
      <c r="B87" s="6" t="n">
        <v>2671</v>
      </c>
      <c r="C87" s="6" t="n">
        <v>0</v>
      </c>
    </row>
    <row r="88">
      <c r="A88" s="4" t="inlineStr">
        <is>
          <t>Financing Receivable, Excluding Accrued Interest, Year Three, Originated, Two Years before Current Fiscal Year</t>
        </is>
      </c>
      <c r="B88" s="6" t="n">
        <v>3233</v>
      </c>
      <c r="C88" s="6" t="n">
        <v>150</v>
      </c>
    </row>
    <row r="89">
      <c r="A89" s="4" t="inlineStr">
        <is>
          <t>Financing Receivable, Excluding Accrued Interest, Year Four, Originated, Three Years before Current Fiscal Year</t>
        </is>
      </c>
      <c r="B89" s="6" t="n">
        <v>2753</v>
      </c>
      <c r="C89" s="6" t="n">
        <v>0</v>
      </c>
    </row>
    <row r="90">
      <c r="A90" s="4" t="inlineStr">
        <is>
          <t>Financing Receivable, Excluding Accrued Interest, Year Five, Originated, Four Years before Current Fiscal Year</t>
        </is>
      </c>
      <c r="B90" s="6" t="n">
        <v>1248</v>
      </c>
      <c r="C90" s="6" t="n">
        <v>1451</v>
      </c>
    </row>
    <row r="91">
      <c r="A91" s="4" t="inlineStr">
        <is>
          <t>Financing Receivable, Excluding Accrued Interest, Originated, More than Five Years before Current Fiscal Year</t>
        </is>
      </c>
      <c r="B91" s="6" t="n">
        <v>1505</v>
      </c>
      <c r="C91" s="6" t="n">
        <v>720</v>
      </c>
    </row>
    <row r="92">
      <c r="A92" s="4" t="inlineStr">
        <is>
          <t>Financing Receivable, Excluding Accrued Interest, Revolving</t>
        </is>
      </c>
      <c r="B92" s="6" t="n">
        <v>0</v>
      </c>
      <c r="C92" s="6" t="n">
        <v>0</v>
      </c>
    </row>
    <row r="93">
      <c r="A93" s="4" t="inlineStr">
        <is>
          <t>Financing Receivable, Excluding Accrued Interest, Revolving, Converted to Term Loan</t>
        </is>
      </c>
      <c r="B93" s="6" t="n">
        <v>2654</v>
      </c>
      <c r="C93" s="6" t="n">
        <v>0</v>
      </c>
    </row>
    <row r="94">
      <c r="A94" s="4" t="inlineStr">
        <is>
          <t>Nonperforming Financial Instruments [Member] | Construction Loans [Member]</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Financing Receivable, Excluding Accrued Interest, Year One, Originated, Current Fiscal Year</t>
        </is>
      </c>
      <c r="B96" s="6" t="n">
        <v>0</v>
      </c>
      <c r="C96" s="6" t="n">
        <v>0</v>
      </c>
    </row>
    <row r="97">
      <c r="A97" s="4" t="inlineStr">
        <is>
          <t>Financing Receivable, Excluding Accrued Interest, Year Two, Originated, Fiscal Year before Current Fiscal Year</t>
        </is>
      </c>
      <c r="B97" s="6" t="n">
        <v>0</v>
      </c>
      <c r="C97" s="6" t="n">
        <v>0</v>
      </c>
    </row>
    <row r="98">
      <c r="A98" s="4" t="inlineStr">
        <is>
          <t>Financing Receivable, Excluding Accrued Interest, Year Three, Originated, Two Years before Current Fiscal Year</t>
        </is>
      </c>
      <c r="B98" s="6" t="n">
        <v>0</v>
      </c>
      <c r="C98" s="6" t="n">
        <v>0</v>
      </c>
    </row>
    <row r="99">
      <c r="A99" s="4" t="inlineStr">
        <is>
          <t>Financing Receivable, Excluding Accrued Interest, Year Four, Originated, Three Years before Current Fiscal Year</t>
        </is>
      </c>
      <c r="B99" s="6" t="n">
        <v>0</v>
      </c>
      <c r="C99" s="6" t="n">
        <v>0</v>
      </c>
    </row>
    <row r="100">
      <c r="A100" s="4" t="inlineStr">
        <is>
          <t>Financing Receivable, Excluding Accrued Interest, Year Five, Originated, Four Years before Current Fiscal Year</t>
        </is>
      </c>
      <c r="B100" s="6" t="n">
        <v>0</v>
      </c>
      <c r="C100" s="6" t="n">
        <v>0</v>
      </c>
    </row>
    <row r="101">
      <c r="A101" s="4" t="inlineStr">
        <is>
          <t>Financing Receivable, Excluding Accrued Interest, Originated, More than Five Years before Current Fiscal Year</t>
        </is>
      </c>
      <c r="B101" s="6" t="n">
        <v>0</v>
      </c>
      <c r="C101" s="6" t="n">
        <v>0</v>
      </c>
    </row>
    <row r="102">
      <c r="A102" s="4" t="inlineStr">
        <is>
          <t>Financing Receivable, Excluding Accrued Interest, Revolving</t>
        </is>
      </c>
      <c r="B102" s="6" t="n">
        <v>0</v>
      </c>
      <c r="C102" s="6" t="n">
        <v>0</v>
      </c>
    </row>
    <row r="103">
      <c r="A103" s="4" t="inlineStr">
        <is>
          <t>Financing Receivable, Excluding Accrued Interest, Revolving, Converted to Term Loan</t>
        </is>
      </c>
      <c r="B103" s="6" t="n">
        <v>0</v>
      </c>
      <c r="C103" s="6" t="n">
        <v>0</v>
      </c>
    </row>
    <row r="104">
      <c r="A104" s="4" t="inlineStr">
        <is>
          <t>Nonperforming Financial Instruments [Member] | Total consumer real estate loans [Member]</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Financing Receivable, Excluding Accrued Interest, Year One, Originated, Current Fiscal Year</t>
        </is>
      </c>
      <c r="B106" s="6" t="n">
        <v>0</v>
      </c>
      <c r="C106" s="6" t="n">
        <v>0</v>
      </c>
    </row>
    <row r="107">
      <c r="A107" s="4" t="inlineStr">
        <is>
          <t>Financing Receivable, Excluding Accrued Interest, Year Two, Originated, Fiscal Year before Current Fiscal Year</t>
        </is>
      </c>
      <c r="B107" s="6" t="n">
        <v>47</v>
      </c>
      <c r="C107" s="6" t="n">
        <v>0</v>
      </c>
    </row>
    <row r="108">
      <c r="A108" s="4" t="inlineStr">
        <is>
          <t>Financing Receivable, Excluding Accrued Interest, Year Three, Originated, Two Years before Current Fiscal Year</t>
        </is>
      </c>
      <c r="B108" s="6" t="n">
        <v>0</v>
      </c>
      <c r="C108" s="6" t="n">
        <v>0</v>
      </c>
    </row>
    <row r="109">
      <c r="A109" s="4" t="inlineStr">
        <is>
          <t>Financing Receivable, Excluding Accrued Interest, Year Four, Originated, Three Years before Current Fiscal Year</t>
        </is>
      </c>
      <c r="B109" s="6" t="n">
        <v>0</v>
      </c>
      <c r="C109" s="6" t="n">
        <v>38</v>
      </c>
    </row>
    <row r="110">
      <c r="A110" s="4" t="inlineStr">
        <is>
          <t>Financing Receivable, Excluding Accrued Interest, Year Five, Originated, Four Years before Current Fiscal Year</t>
        </is>
      </c>
      <c r="B110" s="6" t="n">
        <v>92</v>
      </c>
      <c r="C110" s="6" t="n">
        <v>2281</v>
      </c>
    </row>
    <row r="111">
      <c r="A111" s="4" t="inlineStr">
        <is>
          <t>Financing Receivable, Excluding Accrued Interest, Originated, More than Five Years before Current Fiscal Year</t>
        </is>
      </c>
      <c r="B111" s="6" t="n">
        <v>2202</v>
      </c>
      <c r="C111" s="6" t="n">
        <v>483</v>
      </c>
    </row>
    <row r="112">
      <c r="A112" s="4" t="inlineStr">
        <is>
          <t>Financing Receivable, Excluding Accrued Interest, Revolving</t>
        </is>
      </c>
      <c r="B112" s="6" t="n">
        <v>587</v>
      </c>
      <c r="C112" s="6" t="n">
        <v>1600</v>
      </c>
    </row>
    <row r="113">
      <c r="A113" s="4" t="inlineStr">
        <is>
          <t>Financing Receivable, Excluding Accrued Interest, Revolving, Converted to Term Loan</t>
        </is>
      </c>
      <c r="B113" s="6" t="n">
        <v>3583</v>
      </c>
      <c r="C113" s="6" t="n">
        <v>3040</v>
      </c>
    </row>
    <row r="114">
      <c r="A114" s="4" t="inlineStr">
        <is>
          <t>Nonperforming Financial Instruments [Member] | Consumer Loan [Member]</t>
        </is>
      </c>
      <c r="B114" s="4" t="inlineStr">
        <is>
          <t xml:space="preserve"> </t>
        </is>
      </c>
      <c r="C114" s="4" t="inlineStr">
        <is>
          <t xml:space="preserve"> </t>
        </is>
      </c>
    </row>
    <row r="115">
      <c r="A115" s="3" t="inlineStr">
        <is>
          <t>Loans and Leases Receivable Disclosure [Line Items]</t>
        </is>
      </c>
      <c r="B115" s="4" t="inlineStr">
        <is>
          <t xml:space="preserve"> </t>
        </is>
      </c>
      <c r="C115" s="4" t="inlineStr">
        <is>
          <t xml:space="preserve"> </t>
        </is>
      </c>
    </row>
    <row r="116">
      <c r="A116" s="4" t="inlineStr">
        <is>
          <t>Financing Receivable, Excluding Accrued Interest, Year One, Originated, Current Fiscal Year</t>
        </is>
      </c>
      <c r="B116" s="6" t="n">
        <v>0</v>
      </c>
      <c r="C116" s="6" t="n">
        <v>0</v>
      </c>
    </row>
    <row r="117">
      <c r="A117" s="4" t="inlineStr">
        <is>
          <t>Financing Receivable, Excluding Accrued Interest, Year Two, Originated, Fiscal Year before Current Fiscal Year</t>
        </is>
      </c>
      <c r="B117" s="6" t="n">
        <v>352</v>
      </c>
      <c r="C117" s="6" t="n">
        <v>0</v>
      </c>
    </row>
    <row r="118">
      <c r="A118" s="4" t="inlineStr">
        <is>
          <t>Financing Receivable, Excluding Accrued Interest, Year Three, Originated, Two Years before Current Fiscal Year</t>
        </is>
      </c>
      <c r="B118" s="6" t="n">
        <v>0</v>
      </c>
      <c r="C118" s="6" t="n">
        <v>0</v>
      </c>
    </row>
    <row r="119">
      <c r="A119" s="4" t="inlineStr">
        <is>
          <t>Financing Receivable, Excluding Accrued Interest, Year Four, Originated, Three Years before Current Fiscal Year</t>
        </is>
      </c>
      <c r="B119" s="6" t="n">
        <v>0</v>
      </c>
      <c r="C119" s="6" t="n">
        <v>0</v>
      </c>
    </row>
    <row r="120">
      <c r="A120" s="4" t="inlineStr">
        <is>
          <t>Financing Receivable, Excluding Accrued Interest, Year Five, Originated, Four Years before Current Fiscal Year</t>
        </is>
      </c>
      <c r="B120" s="6" t="n">
        <v>0</v>
      </c>
      <c r="C120" s="6" t="n">
        <v>0</v>
      </c>
    </row>
    <row r="121">
      <c r="A121" s="4" t="inlineStr">
        <is>
          <t>Financing Receivable, Excluding Accrued Interest, Originated, More than Five Years before Current Fiscal Year</t>
        </is>
      </c>
      <c r="B121" s="6" t="n">
        <v>0</v>
      </c>
      <c r="C121" s="6" t="n">
        <v>0</v>
      </c>
    </row>
    <row r="122">
      <c r="A122" s="4" t="inlineStr">
        <is>
          <t>Financing Receivable, Excluding Accrued Interest, Revolving</t>
        </is>
      </c>
      <c r="B122" s="6" t="n">
        <v>0</v>
      </c>
      <c r="C122" s="6" t="n">
        <v>0</v>
      </c>
    </row>
    <row r="123">
      <c r="A123" s="4" t="inlineStr">
        <is>
          <t>Financing Receivable, Excluding Accrued Interest, Revolving, Converted to Term Loan</t>
        </is>
      </c>
      <c r="B123" s="8" t="n">
        <v>0</v>
      </c>
      <c r="C123"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e Analysis of Past Due Loans, Segregated by Class of Loans) (Detail)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unearned discounts</t>
        </is>
      </c>
      <c r="B3" s="8" t="n">
        <v>20754813</v>
      </c>
      <c r="C3" s="8" t="n">
        <v>18824251</v>
      </c>
    </row>
    <row r="4">
      <c r="A4" s="4" t="inlineStr">
        <is>
          <t>Financing Receivable, Excluding Accrued Interest, 90 Days or More Past Due, Still Accruing</t>
        </is>
      </c>
      <c r="B4" s="6" t="n">
        <v>15711</v>
      </c>
      <c r="C4" s="4" t="inlineStr">
        <is>
          <t xml:space="preserve"> </t>
        </is>
      </c>
    </row>
    <row r="5">
      <c r="A5" s="4" t="inlineStr">
        <is>
          <t>Commercial Portfolio Seg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net of unearned discounts</t>
        </is>
      </c>
      <c r="B7" s="6" t="n">
        <v>6109532</v>
      </c>
      <c r="C7" s="6" t="n">
        <v>5967182</v>
      </c>
    </row>
    <row r="8">
      <c r="A8" s="4" t="inlineStr">
        <is>
          <t>Financing Receivable, Excluding Accrued Interest, 90 Days or More Past Due, Still Accruing</t>
        </is>
      </c>
      <c r="B8" s="6" t="n">
        <v>7685</v>
      </c>
      <c r="C8" s="4" t="inlineStr">
        <is>
          <t xml:space="preserve"> </t>
        </is>
      </c>
    </row>
    <row r="9">
      <c r="A9" s="4" t="inlineStr">
        <is>
          <t>Commercial and Industrial Total Energy Loan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net of unearned discounts</t>
        </is>
      </c>
      <c r="B11" s="6" t="n">
        <v>1128895</v>
      </c>
      <c r="C11" s="6" t="n">
        <v>936737</v>
      </c>
    </row>
    <row r="12">
      <c r="A12" s="4" t="inlineStr">
        <is>
          <t>Financing Receivable, Excluding Accrued Interest, 90 Days or More Past Due, Still Accruing</t>
        </is>
      </c>
      <c r="B12" s="6" t="n">
        <v>0</v>
      </c>
      <c r="C12" s="4" t="inlineStr">
        <is>
          <t xml:space="preserve"> </t>
        </is>
      </c>
    </row>
    <row r="13">
      <c r="A13" s="4" t="inlineStr">
        <is>
          <t>Commercial Real Estate, Buildings, Land and Other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unearned discounts</t>
        </is>
      </c>
      <c r="B15" s="6" t="n">
        <v>7704447</v>
      </c>
      <c r="C15" s="6" t="n">
        <v>7301920</v>
      </c>
    </row>
    <row r="16">
      <c r="A16" s="4" t="inlineStr">
        <is>
          <t>Financing Receivable, Excluding Accrued Interest, 90 Days or More Past Due, Still Accruing</t>
        </is>
      </c>
      <c r="B16" s="6" t="n">
        <v>1523</v>
      </c>
      <c r="C16" s="4" t="inlineStr">
        <is>
          <t xml:space="preserve"> </t>
        </is>
      </c>
    </row>
    <row r="17">
      <c r="A17" s="4" t="inlineStr">
        <is>
          <t>Construction Loan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net of unearned discounts</t>
        </is>
      </c>
      <c r="B19" s="6" t="n">
        <v>2264076</v>
      </c>
      <c r="C19" s="6" t="n">
        <v>1680724</v>
      </c>
    </row>
    <row r="20">
      <c r="A20" s="4" t="inlineStr">
        <is>
          <t>Financing Receivable, Excluding Accrued Interest, 90 Days or More Past Due, Still Accruing</t>
        </is>
      </c>
      <c r="B20" s="6" t="n">
        <v>0</v>
      </c>
      <c r="C20" s="4" t="inlineStr">
        <is>
          <t xml:space="preserve"> </t>
        </is>
      </c>
    </row>
    <row r="21">
      <c r="A21" s="4" t="inlineStr">
        <is>
          <t>Total consumer real estate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net of unearned discounts</t>
        </is>
      </c>
      <c r="B23" s="6" t="n">
        <v>3103389</v>
      </c>
      <c r="C23" s="6" t="n">
        <v>2460726</v>
      </c>
    </row>
    <row r="24">
      <c r="A24" s="4" t="inlineStr">
        <is>
          <t>Financing Receivable, Excluding Accrued Interest, 90 Days or More Past Due, Still Accruing</t>
        </is>
      </c>
      <c r="B24" s="6" t="n">
        <v>5681</v>
      </c>
      <c r="C24" s="4" t="inlineStr">
        <is>
          <t xml:space="preserve"> </t>
        </is>
      </c>
    </row>
    <row r="25">
      <c r="A25" s="4" t="inlineStr">
        <is>
          <t>Consumer Loan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unearned discounts</t>
        </is>
      </c>
      <c r="B27" s="6" t="n">
        <v>444474</v>
      </c>
      <c r="C27" s="6" t="n">
        <v>476962</v>
      </c>
    </row>
    <row r="28">
      <c r="A28" s="4" t="inlineStr">
        <is>
          <t>Financing Receivable, Excluding Accrued Interest, 90 Days or More Past Due, Still Accruing</t>
        </is>
      </c>
      <c r="B28" s="6" t="n">
        <v>822</v>
      </c>
      <c r="C28" s="4" t="inlineStr">
        <is>
          <t xml:space="preserve"> </t>
        </is>
      </c>
    </row>
    <row r="29">
      <c r="A29" s="4" t="inlineStr">
        <is>
          <t>Financing Receivables, 30 to 8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net of unearned discounts</t>
        </is>
      </c>
      <c r="B31" s="6" t="n">
        <v>103496</v>
      </c>
      <c r="C31" s="4" t="inlineStr">
        <is>
          <t xml:space="preserve"> </t>
        </is>
      </c>
    </row>
    <row r="32">
      <c r="A32" s="4" t="inlineStr">
        <is>
          <t>Financing Receivables, 30 to 89 Days Past Due [Member] | Commercial Portfolio Segmen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net of unearned discounts</t>
        </is>
      </c>
      <c r="B34" s="6" t="n">
        <v>37130</v>
      </c>
      <c r="C34" s="4" t="inlineStr">
        <is>
          <t xml:space="preserve"> </t>
        </is>
      </c>
    </row>
    <row r="35">
      <c r="A35" s="4" t="inlineStr">
        <is>
          <t>Financing Receivables, 30 to 89 Days Past Due [Member] | Commercial and Industrial Total Energy Loan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net of unearned discounts</t>
        </is>
      </c>
      <c r="B37" s="6" t="n">
        <v>4263</v>
      </c>
      <c r="C37" s="4" t="inlineStr">
        <is>
          <t xml:space="preserve"> </t>
        </is>
      </c>
    </row>
    <row r="38">
      <c r="A38" s="4" t="inlineStr">
        <is>
          <t>Financing Receivables, 30 to 89 Days Past Due [Member] | Commercial Real Estate, Buildings, Land and Other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net of unearned discounts</t>
        </is>
      </c>
      <c r="B40" s="6" t="n">
        <v>37525</v>
      </c>
      <c r="C40" s="4" t="inlineStr">
        <is>
          <t xml:space="preserve"> </t>
        </is>
      </c>
    </row>
    <row r="41">
      <c r="A41" s="4" t="inlineStr">
        <is>
          <t>Financing Receivables, 30 to 89 Days Past Due [Member] | Construction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net of unearned discounts</t>
        </is>
      </c>
      <c r="B43" s="6" t="n">
        <v>870</v>
      </c>
      <c r="C43" s="4" t="inlineStr">
        <is>
          <t xml:space="preserve"> </t>
        </is>
      </c>
    </row>
    <row r="44">
      <c r="A44" s="4" t="inlineStr">
        <is>
          <t>Financing Receivables, 30 to 89 Days Past Due [Member] | Total consumer real estate loan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net of unearned discounts</t>
        </is>
      </c>
      <c r="B46" s="6" t="n">
        <v>17015</v>
      </c>
      <c r="C46" s="6" t="n">
        <v>12504</v>
      </c>
    </row>
    <row r="47">
      <c r="A47" s="4" t="inlineStr">
        <is>
          <t>Financing Receivables, 30 to 89 Days Past Due [Member] | Consumer Loan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net of unearned discounts</t>
        </is>
      </c>
      <c r="B49" s="6" t="n">
        <v>6693</v>
      </c>
      <c r="C49" s="6" t="n">
        <v>6495</v>
      </c>
    </row>
    <row r="50">
      <c r="A50" s="4" t="inlineStr">
        <is>
          <t>Financial Asset, Equal to or Greater than 90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net of unearned discounts</t>
        </is>
      </c>
      <c r="B52" s="6" t="n">
        <v>58089</v>
      </c>
      <c r="C52" s="4" t="inlineStr">
        <is>
          <t xml:space="preserve"> </t>
        </is>
      </c>
    </row>
    <row r="53">
      <c r="A53" s="4" t="inlineStr">
        <is>
          <t>Financial Asset, Equal to or Greater than 90 Days Past Due [Member] | Commercial Portfolio Segment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net of unearned discounts</t>
        </is>
      </c>
      <c r="B55" s="6" t="n">
        <v>28120</v>
      </c>
      <c r="C55" s="4" t="inlineStr">
        <is>
          <t xml:space="preserve"> </t>
        </is>
      </c>
    </row>
    <row r="56">
      <c r="A56" s="4" t="inlineStr">
        <is>
          <t>Financial Asset, Equal to or Greater than 90 Days Past Due [Member] | Commercial and Industrial Total Energy Loan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net of unearned discounts</t>
        </is>
      </c>
      <c r="B58" s="6" t="n">
        <v>4079</v>
      </c>
      <c r="C58" s="4" t="inlineStr">
        <is>
          <t xml:space="preserve"> </t>
        </is>
      </c>
    </row>
    <row r="59">
      <c r="A59" s="4" t="inlineStr">
        <is>
          <t>Financial Asset, Equal to or Greater than 90 Days Past Due [Member] | Commercial Real Estate, Buildings, Land and Other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net of unearned discounts</t>
        </is>
      </c>
      <c r="B61" s="6" t="n">
        <v>13040</v>
      </c>
      <c r="C61" s="4" t="inlineStr">
        <is>
          <t xml:space="preserve"> </t>
        </is>
      </c>
    </row>
    <row r="62">
      <c r="A62" s="4" t="inlineStr">
        <is>
          <t>Financial Asset, Equal to or Greater than 90 Days Past Due [Member] | Construction Loans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net of unearned discounts</t>
        </is>
      </c>
      <c r="B64" s="6" t="n">
        <v>0</v>
      </c>
      <c r="C64" s="4" t="inlineStr">
        <is>
          <t xml:space="preserve"> </t>
        </is>
      </c>
    </row>
    <row r="65">
      <c r="A65" s="4" t="inlineStr">
        <is>
          <t>Financial Asset, Equal to or Greater than 90 Days Past Due [Member] | Total consumer real estate loan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net of unearned discounts</t>
        </is>
      </c>
      <c r="B67" s="6" t="n">
        <v>12028</v>
      </c>
      <c r="C67" s="6" t="n">
        <v>7716</v>
      </c>
    </row>
    <row r="68">
      <c r="A68" s="4" t="inlineStr">
        <is>
          <t>Financial Asset, Equal to or Greater than 90 Days Past Due [Member] | Consumer Loan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net of unearned discounts</t>
        </is>
      </c>
      <c r="B70" s="6" t="n">
        <v>822</v>
      </c>
      <c r="C70" s="6" t="n">
        <v>251</v>
      </c>
    </row>
    <row r="71">
      <c r="A71" s="4" t="inlineStr">
        <is>
          <t>Financial Asset,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net of unearned discounts</t>
        </is>
      </c>
      <c r="B73" s="6" t="n">
        <v>161585</v>
      </c>
      <c r="C73" s="4" t="inlineStr">
        <is>
          <t xml:space="preserve"> </t>
        </is>
      </c>
    </row>
    <row r="74">
      <c r="A74" s="4" t="inlineStr">
        <is>
          <t>Financial Asset, Past Due | Commercial Portfolio Segment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net of unearned discounts</t>
        </is>
      </c>
      <c r="B76" s="6" t="n">
        <v>65250</v>
      </c>
      <c r="C76" s="4" t="inlineStr">
        <is>
          <t xml:space="preserve"> </t>
        </is>
      </c>
    </row>
    <row r="77">
      <c r="A77" s="4" t="inlineStr">
        <is>
          <t>Financial Asset, Past Due | Commercial and Industrial Total Energy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net of unearned discounts</t>
        </is>
      </c>
      <c r="B79" s="6" t="n">
        <v>8342</v>
      </c>
      <c r="C79" s="4" t="inlineStr">
        <is>
          <t xml:space="preserve"> </t>
        </is>
      </c>
    </row>
    <row r="80">
      <c r="A80" s="4" t="inlineStr">
        <is>
          <t>Financial Asset, Past Due | Commercial Real Estate, Buildings, Land and Other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net of unearned discounts</t>
        </is>
      </c>
      <c r="B82" s="6" t="n">
        <v>50565</v>
      </c>
      <c r="C82" s="4" t="inlineStr">
        <is>
          <t xml:space="preserve"> </t>
        </is>
      </c>
    </row>
    <row r="83">
      <c r="A83" s="4" t="inlineStr">
        <is>
          <t>Financial Asset, Past Due | Construction Loans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net of unearned discounts</t>
        </is>
      </c>
      <c r="B85" s="6" t="n">
        <v>870</v>
      </c>
      <c r="C85" s="4" t="inlineStr">
        <is>
          <t xml:space="preserve"> </t>
        </is>
      </c>
    </row>
    <row r="86">
      <c r="A86" s="4" t="inlineStr">
        <is>
          <t>Financial Asset, Past Due | Total consumer real estate loans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net of unearned discounts</t>
        </is>
      </c>
      <c r="B88" s="6" t="n">
        <v>29043</v>
      </c>
      <c r="C88" s="6" t="n">
        <v>20220</v>
      </c>
    </row>
    <row r="89">
      <c r="A89" s="4" t="inlineStr">
        <is>
          <t>Financial Asset, Past Due | Consumer Loan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net of unearned discounts</t>
        </is>
      </c>
      <c r="B91" s="6" t="n">
        <v>7515</v>
      </c>
      <c r="C91" s="6" t="n">
        <v>6746</v>
      </c>
    </row>
    <row r="92">
      <c r="A92" s="4" t="inlineStr">
        <is>
          <t>Financial Asset, Not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net of unearned discounts</t>
        </is>
      </c>
      <c r="B94" s="6" t="n">
        <v>20593228</v>
      </c>
      <c r="C94" s="4" t="inlineStr">
        <is>
          <t xml:space="preserve"> </t>
        </is>
      </c>
    </row>
    <row r="95">
      <c r="A95" s="4" t="inlineStr">
        <is>
          <t>Financial Asset, Not Past Due | Commercial Portfolio Segment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net of unearned discounts</t>
        </is>
      </c>
      <c r="B97" s="6" t="n">
        <v>6044282</v>
      </c>
      <c r="C97" s="4" t="inlineStr">
        <is>
          <t xml:space="preserve"> </t>
        </is>
      </c>
    </row>
    <row r="98">
      <c r="A98" s="4" t="inlineStr">
        <is>
          <t>Financial Asset, Not Past Due | Commercial and Industrial Total Energy Loans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net of unearned discounts</t>
        </is>
      </c>
      <c r="B100" s="6" t="n">
        <v>1120553</v>
      </c>
      <c r="C100" s="4" t="inlineStr">
        <is>
          <t xml:space="preserve"> </t>
        </is>
      </c>
    </row>
    <row r="101">
      <c r="A101" s="4" t="inlineStr">
        <is>
          <t>Financial Asset, Not Past Due | Commercial Real Estate, Buildings, Land and Other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net of unearned discounts</t>
        </is>
      </c>
      <c r="B103" s="6" t="n">
        <v>7653882</v>
      </c>
      <c r="C103" s="4" t="inlineStr">
        <is>
          <t xml:space="preserve"> </t>
        </is>
      </c>
    </row>
    <row r="104">
      <c r="A104" s="4" t="inlineStr">
        <is>
          <t>Financial Asset, Not Past Due | Construction Loan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net of unearned discounts</t>
        </is>
      </c>
      <c r="B106" s="6" t="n">
        <v>2263206</v>
      </c>
      <c r="C106" s="4" t="inlineStr">
        <is>
          <t xml:space="preserve"> </t>
        </is>
      </c>
    </row>
    <row r="107">
      <c r="A107" s="4" t="inlineStr">
        <is>
          <t>Financial Asset, Not Past Due | Total consumer real estate loans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net of unearned discounts</t>
        </is>
      </c>
      <c r="B109" s="6" t="n">
        <v>3074346</v>
      </c>
      <c r="C109" s="6" t="n">
        <v>2440506</v>
      </c>
    </row>
    <row r="110">
      <c r="A110" s="4" t="inlineStr">
        <is>
          <t>Financial Asset, Not Past Due | Consumer Loan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net of unearned discounts</t>
        </is>
      </c>
      <c r="B112" s="8" t="n">
        <v>436959</v>
      </c>
      <c r="C112" s="8" t="n">
        <v>4702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Modification to Borrowers Experiencing Financial Difficulty) (Detail)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Loans, net of unearned discounts</t>
        </is>
      </c>
      <c r="B4" s="8" t="n">
        <v>20754813</v>
      </c>
      <c r="C4" s="8" t="n">
        <v>18824251</v>
      </c>
    </row>
    <row r="5">
      <c r="A5" s="4" t="inlineStr">
        <is>
          <t>Payment Deferral</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s, net of unearned discounts</t>
        </is>
      </c>
      <c r="B7" s="8" t="n">
        <v>8138</v>
      </c>
      <c r="C7" s="8" t="n">
        <v>0</v>
      </c>
    </row>
    <row r="8">
      <c r="A8" s="4" t="inlineStr">
        <is>
          <t>Financing Receivable, Modified in Period, to Total Financing Receivables, Percentage</t>
        </is>
      </c>
      <c r="B8" s="10" t="n">
        <v>0</v>
      </c>
      <c r="C8" s="10" t="n">
        <v>0</v>
      </c>
    </row>
    <row r="9">
      <c r="A9" s="4" t="inlineStr">
        <is>
          <t>Combination: Payment Delay and Term Exten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s, net of unearned discounts</t>
        </is>
      </c>
      <c r="B11" s="8" t="n">
        <v>45835</v>
      </c>
      <c r="C11" s="8" t="n">
        <v>33251</v>
      </c>
    </row>
    <row r="12">
      <c r="A12" s="4" t="inlineStr">
        <is>
          <t>Financing Receivable, Modified in Period, to Total Financing Receivables, Percentage</t>
        </is>
      </c>
      <c r="B12" s="11" t="n">
        <v>0.002</v>
      </c>
      <c r="C12" s="11" t="n">
        <v>0.002</v>
      </c>
    </row>
    <row r="13">
      <c r="A13" s="4" t="inlineStr">
        <is>
          <t>Extended Maturity and Interest Rate Reduction</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Loans, net of unearned discounts</t>
        </is>
      </c>
      <c r="B15" s="8" t="n">
        <v>31302</v>
      </c>
      <c r="C15" s="8" t="n">
        <v>2092</v>
      </c>
    </row>
    <row r="16">
      <c r="A16" s="4" t="inlineStr">
        <is>
          <t>Financing Receivable, Modified in Period, to Total Financing Receivables, Percentage</t>
        </is>
      </c>
      <c r="B16" s="11" t="n">
        <v>0.002</v>
      </c>
      <c r="C16" s="10" t="n">
        <v>0</v>
      </c>
    </row>
    <row r="17">
      <c r="A17" s="4" t="inlineStr">
        <is>
          <t>Commercial Portfolio Segment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net of unearned discounts</t>
        </is>
      </c>
      <c r="B19" s="8" t="n">
        <v>6109532</v>
      </c>
      <c r="C19" s="8" t="n">
        <v>5967182</v>
      </c>
    </row>
    <row r="20">
      <c r="A20" s="4" t="inlineStr">
        <is>
          <t>Commercial Portfolio Segment [Member] | Payment Deferral</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net of unearned discounts</t>
        </is>
      </c>
      <c r="B22" s="8" t="n">
        <v>6126</v>
      </c>
      <c r="C22" s="8" t="n">
        <v>0</v>
      </c>
    </row>
    <row r="23">
      <c r="A23" s="4" t="inlineStr">
        <is>
          <t>Financing Receivable, Modified in Period, to Total Financing Receivables, Percentage</t>
        </is>
      </c>
      <c r="B23" s="11" t="n">
        <v>0.001</v>
      </c>
      <c r="C23" s="10" t="n">
        <v>0</v>
      </c>
    </row>
    <row r="24">
      <c r="A24" s="4" t="inlineStr">
        <is>
          <t>Commercial Portfolio Segment [Member] | Combination: Payment Delay and Term Extent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Loans, net of unearned discounts</t>
        </is>
      </c>
      <c r="B26" s="8" t="n">
        <v>45835</v>
      </c>
      <c r="C26" s="8" t="n">
        <v>13813</v>
      </c>
    </row>
    <row r="27">
      <c r="A27" s="4" t="inlineStr">
        <is>
          <t>Financing Receivable, Modified in Period, to Total Financing Receivables, Percentage</t>
        </is>
      </c>
      <c r="B27" s="11" t="n">
        <v>0.008</v>
      </c>
      <c r="C27" s="11" t="n">
        <v>0.002</v>
      </c>
    </row>
    <row r="28">
      <c r="A28" s="4" t="inlineStr">
        <is>
          <t>Commercial Portfolio Segment [Member] | Extended Maturity and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Loans, net of unearned discounts</t>
        </is>
      </c>
      <c r="B30" s="8" t="n">
        <v>0</v>
      </c>
      <c r="C30" s="8" t="n">
        <v>0</v>
      </c>
    </row>
    <row r="31">
      <c r="A31" s="4" t="inlineStr">
        <is>
          <t>Financing Receivable, Modified in Period, to Total Financing Receivables, Percentage</t>
        </is>
      </c>
      <c r="B31" s="10" t="n">
        <v>0</v>
      </c>
      <c r="C31" s="10" t="n">
        <v>0</v>
      </c>
    </row>
    <row r="32">
      <c r="A32" s="4" t="inlineStr">
        <is>
          <t>Commercial Real Estate, Buildings, Land and Other [Memb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net of unearned discounts</t>
        </is>
      </c>
      <c r="B34" s="8" t="n">
        <v>7704447</v>
      </c>
      <c r="C34" s="8" t="n">
        <v>7301920</v>
      </c>
    </row>
    <row r="35">
      <c r="A35" s="4" t="inlineStr">
        <is>
          <t>Commercial Real Estate, Buildings, Land and Other [Member] | Payment Deferr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net of unearned discounts</t>
        </is>
      </c>
      <c r="B37" s="8" t="n">
        <v>2012</v>
      </c>
      <c r="C37" s="8" t="n">
        <v>0</v>
      </c>
    </row>
    <row r="38">
      <c r="A38" s="4" t="inlineStr">
        <is>
          <t>Financing Receivable, Modified in Period, to Total Financing Receivables, Percentage</t>
        </is>
      </c>
      <c r="B38" s="10" t="n">
        <v>0</v>
      </c>
      <c r="C38" s="10" t="n">
        <v>0</v>
      </c>
    </row>
    <row r="39">
      <c r="A39" s="4" t="inlineStr">
        <is>
          <t>Commercial Real Estate, Buildings, Land and Other [Member] | Combination: Payment Delay and Term Extent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Loans, net of unearned discounts</t>
        </is>
      </c>
      <c r="B41" s="8" t="n">
        <v>0</v>
      </c>
      <c r="C41" s="8" t="n">
        <v>19438</v>
      </c>
    </row>
    <row r="42">
      <c r="A42" s="4" t="inlineStr">
        <is>
          <t>Financing Receivable, Modified in Period, to Total Financing Receivables, Percentage</t>
        </is>
      </c>
      <c r="B42" s="10" t="n">
        <v>0</v>
      </c>
      <c r="C42" s="11" t="n">
        <v>0.003</v>
      </c>
    </row>
    <row r="43">
      <c r="A43" s="4" t="inlineStr">
        <is>
          <t>Commercial Real Estate, Buildings, Land and Other [Member] | Extended Maturity and Interest Rate Reduction</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s, net of unearned discounts</t>
        </is>
      </c>
      <c r="B45" s="8" t="n">
        <v>31302</v>
      </c>
      <c r="C45" s="8" t="n">
        <v>2092</v>
      </c>
    </row>
    <row r="46">
      <c r="A46" s="4" t="inlineStr">
        <is>
          <t>Financing Receivable, Modified in Period, to Total Financing Receivables, Percentage</t>
        </is>
      </c>
      <c r="B46" s="11" t="n">
        <v>0.004</v>
      </c>
      <c r="C46"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Modified Loans by Type of Modification)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net of unearned discounts</t>
        </is>
      </c>
      <c r="B3" s="8" t="n">
        <v>20754813</v>
      </c>
      <c r="C3" s="8" t="n">
        <v>18824251</v>
      </c>
      <c r="D3" s="4" t="inlineStr">
        <is>
          <t xml:space="preserve"> </t>
        </is>
      </c>
    </row>
    <row r="4">
      <c r="A4" s="4" t="inlineStr">
        <is>
          <t>Payment Deferr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net of unearned discounts</t>
        </is>
      </c>
      <c r="B6" s="6" t="n">
        <v>8138</v>
      </c>
      <c r="C6" s="6" t="n">
        <v>0</v>
      </c>
      <c r="D6" s="4" t="inlineStr">
        <is>
          <t xml:space="preserve"> </t>
        </is>
      </c>
    </row>
    <row r="7">
      <c r="A7" s="4" t="inlineStr">
        <is>
          <t>Combination: Payment Delay and Term Exten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discounts</t>
        </is>
      </c>
      <c r="B9" s="6" t="n">
        <v>45835</v>
      </c>
      <c r="C9" s="6" t="n">
        <v>33251</v>
      </c>
      <c r="D9" s="4" t="inlineStr">
        <is>
          <t xml:space="preserve"> </t>
        </is>
      </c>
    </row>
    <row r="10">
      <c r="A10" s="4" t="inlineStr">
        <is>
          <t>Financial Asset, Equal to or Greater than 90 Days Past Du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net of unearned discounts</t>
        </is>
      </c>
      <c r="B12" s="6" t="n">
        <v>58089</v>
      </c>
      <c r="C12" s="4" t="inlineStr">
        <is>
          <t xml:space="preserve"> </t>
        </is>
      </c>
      <c r="D12" s="4" t="inlineStr">
        <is>
          <t xml:space="preserve"> </t>
        </is>
      </c>
    </row>
    <row r="13">
      <c r="A13" s="4" t="inlineStr">
        <is>
          <t>Financial Asset, Equal to or Greater than 90 Days Past Due [Member] | Payment Deferr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net of unearned discounts</t>
        </is>
      </c>
      <c r="B15" s="6" t="n">
        <v>3705</v>
      </c>
      <c r="C15" s="6" t="n">
        <v>0</v>
      </c>
      <c r="D15" s="8" t="n">
        <v>1051</v>
      </c>
    </row>
    <row r="16">
      <c r="A16" s="4" t="inlineStr">
        <is>
          <t>Financial Asset, Equal to or Greater than 90 Days Past Due [Member] | Combination: Payment Delay and Term Extentio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net of unearned discounts</t>
        </is>
      </c>
      <c r="B18" s="6" t="n">
        <v>0</v>
      </c>
      <c r="C18" s="6" t="n">
        <v>33251</v>
      </c>
      <c r="D18" s="6" t="n">
        <v>0</v>
      </c>
    </row>
    <row r="19">
      <c r="A19" s="4" t="inlineStr">
        <is>
          <t>Charge-offs | Payment Deferr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net of unearned discounts</t>
        </is>
      </c>
      <c r="B21" s="4" t="inlineStr">
        <is>
          <t xml:space="preserve"> </t>
        </is>
      </c>
      <c r="C21" s="4" t="inlineStr">
        <is>
          <t xml:space="preserve"> </t>
        </is>
      </c>
      <c r="D21" s="6" t="n">
        <v>371</v>
      </c>
    </row>
    <row r="22">
      <c r="A22" s="4" t="inlineStr">
        <is>
          <t>Charge-offs | Combination: Payment Delay and Term Extention</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net of unearned discounts</t>
        </is>
      </c>
      <c r="B24" s="4" t="inlineStr">
        <is>
          <t xml:space="preserve"> </t>
        </is>
      </c>
      <c r="C24" s="4" t="inlineStr">
        <is>
          <t xml:space="preserve"> </t>
        </is>
      </c>
      <c r="D24" s="6" t="n">
        <v>352</v>
      </c>
    </row>
    <row r="25">
      <c r="A25" s="4" t="inlineStr">
        <is>
          <t>Proceeds from sales | Payment Deferral</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net of unearned discounts</t>
        </is>
      </c>
      <c r="B27" s="4" t="inlineStr">
        <is>
          <t xml:space="preserve"> </t>
        </is>
      </c>
      <c r="C27" s="4" t="inlineStr">
        <is>
          <t xml:space="preserve"> </t>
        </is>
      </c>
      <c r="D27" s="6" t="n">
        <v>0</v>
      </c>
    </row>
    <row r="28">
      <c r="A28" s="4" t="inlineStr">
        <is>
          <t>Proceeds from sales | Combination: Payment Delay and Term Extention</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net of unearned discounts</t>
        </is>
      </c>
      <c r="B30" s="4" t="inlineStr">
        <is>
          <t xml:space="preserve"> </t>
        </is>
      </c>
      <c r="C30" s="4" t="inlineStr">
        <is>
          <t xml:space="preserve"> </t>
        </is>
      </c>
      <c r="D30" s="6" t="n">
        <v>1070</v>
      </c>
    </row>
    <row r="31">
      <c r="A31" s="4" t="inlineStr">
        <is>
          <t>Commercial Portfolio Segment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net of unearned discounts</t>
        </is>
      </c>
      <c r="B33" s="6" t="n">
        <v>6109532</v>
      </c>
      <c r="C33" s="6" t="n">
        <v>5967182</v>
      </c>
      <c r="D33" s="4" t="inlineStr">
        <is>
          <t xml:space="preserve"> </t>
        </is>
      </c>
    </row>
    <row r="34">
      <c r="A34" s="4" t="inlineStr">
        <is>
          <t>Commercial Portfolio Segment [Member] | Payment Deferral</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net of unearned discounts</t>
        </is>
      </c>
      <c r="B36" s="6" t="n">
        <v>6126</v>
      </c>
      <c r="C36" s="6" t="n">
        <v>0</v>
      </c>
      <c r="D36" s="4" t="inlineStr">
        <is>
          <t xml:space="preserve"> </t>
        </is>
      </c>
    </row>
    <row r="37">
      <c r="A37" s="4" t="inlineStr">
        <is>
          <t>Commercial Portfolio Segment [Member] | Combination: Payment Delay and Term Exten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net of unearned discounts</t>
        </is>
      </c>
      <c r="B39" s="6" t="n">
        <v>45835</v>
      </c>
      <c r="C39" s="6" t="n">
        <v>13813</v>
      </c>
      <c r="D39" s="4" t="inlineStr">
        <is>
          <t xml:space="preserve"> </t>
        </is>
      </c>
    </row>
    <row r="40">
      <c r="A40" s="4" t="inlineStr">
        <is>
          <t>Commercial Portfolio Segment [Member] | Financial Asset, Equal to or Greater than 90 Days Past Due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net of unearned discounts</t>
        </is>
      </c>
      <c r="B42" s="6" t="n">
        <v>28120</v>
      </c>
      <c r="C42" s="4" t="inlineStr">
        <is>
          <t xml:space="preserve"> </t>
        </is>
      </c>
      <c r="D42" s="4" t="inlineStr">
        <is>
          <t xml:space="preserve"> </t>
        </is>
      </c>
    </row>
    <row r="43">
      <c r="A43" s="4" t="inlineStr">
        <is>
          <t>Commercial Portfolio Segment [Member] | Financial Asset, Equal to or Greater than 90 Days Past Due [Member] | Payment Deferral</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net of unearned discounts</t>
        </is>
      </c>
      <c r="B45" s="6" t="n">
        <v>1693</v>
      </c>
      <c r="C45" s="6" t="n">
        <v>0</v>
      </c>
      <c r="D45" s="4" t="inlineStr">
        <is>
          <t xml:space="preserve"> </t>
        </is>
      </c>
    </row>
    <row r="46">
      <c r="A46" s="4" t="inlineStr">
        <is>
          <t>Commercial Portfolio Segment [Member] | Financial Asset, Equal to or Greater than 90 Days Past Due [Member] | Combination: Payment Delay and Term Extention</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net of unearned discounts</t>
        </is>
      </c>
      <c r="B48" s="6" t="n">
        <v>0</v>
      </c>
      <c r="C48" s="6" t="n">
        <v>13813</v>
      </c>
      <c r="D48" s="4" t="inlineStr">
        <is>
          <t xml:space="preserve"> </t>
        </is>
      </c>
    </row>
    <row r="49">
      <c r="A49" s="4" t="inlineStr">
        <is>
          <t>Commercial Real Estate, Buildings, Land and Other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net of unearned discounts</t>
        </is>
      </c>
      <c r="B51" s="6" t="n">
        <v>7704447</v>
      </c>
      <c r="C51" s="6" t="n">
        <v>7301920</v>
      </c>
      <c r="D51" s="4" t="inlineStr">
        <is>
          <t xml:space="preserve"> </t>
        </is>
      </c>
    </row>
    <row r="52">
      <c r="A52" s="4" t="inlineStr">
        <is>
          <t>Commercial Real Estate, Buildings, Land and Other [Member] | Payment Deferral</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net of unearned discounts</t>
        </is>
      </c>
      <c r="B54" s="6" t="n">
        <v>2012</v>
      </c>
      <c r="C54" s="6" t="n">
        <v>0</v>
      </c>
      <c r="D54" s="4" t="inlineStr">
        <is>
          <t xml:space="preserve"> </t>
        </is>
      </c>
    </row>
    <row r="55">
      <c r="A55" s="4" t="inlineStr">
        <is>
          <t>Commercial Real Estate, Buildings, Land and Other [Member] | Combination: Payment Delay and Term Extention</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net of unearned discounts</t>
        </is>
      </c>
      <c r="B57" s="6" t="n">
        <v>0</v>
      </c>
      <c r="C57" s="6" t="n">
        <v>19438</v>
      </c>
      <c r="D57" s="4" t="inlineStr">
        <is>
          <t xml:space="preserve"> </t>
        </is>
      </c>
    </row>
    <row r="58">
      <c r="A58" s="4" t="inlineStr">
        <is>
          <t>Commercial Real Estate, Buildings, Land and Other [Member] | Financial Asset, Equal to or Greater than 90 Days Past Due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net of unearned discounts</t>
        </is>
      </c>
      <c r="B60" s="6" t="n">
        <v>13040</v>
      </c>
      <c r="C60" s="4" t="inlineStr">
        <is>
          <t xml:space="preserve"> </t>
        </is>
      </c>
      <c r="D60" s="4" t="inlineStr">
        <is>
          <t xml:space="preserve"> </t>
        </is>
      </c>
    </row>
    <row r="61">
      <c r="A61" s="4" t="inlineStr">
        <is>
          <t>Commercial Real Estate, Buildings, Land and Other [Member] | Financial Asset, Equal to or Greater than 90 Days Past Due [Member] | Payment Deferral</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net of unearned discounts</t>
        </is>
      </c>
      <c r="B63" s="6" t="n">
        <v>2012</v>
      </c>
      <c r="C63" s="6" t="n">
        <v>0</v>
      </c>
      <c r="D63" s="6" t="n">
        <v>1051</v>
      </c>
    </row>
    <row r="64">
      <c r="A64" s="4" t="inlineStr">
        <is>
          <t>Commercial Real Estate, Buildings, Land and Other [Member] | Financial Asset, Equal to or Greater than 90 Days Past Due [Member] | Combination: Payment Delay and Term Extention</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net of unearned discounts</t>
        </is>
      </c>
      <c r="B66" s="8" t="n">
        <v>0</v>
      </c>
      <c r="C66" s="8" t="n">
        <v>19438</v>
      </c>
      <c r="D66" s="6" t="n">
        <v>0</v>
      </c>
    </row>
    <row r="67">
      <c r="A67" s="4" t="inlineStr">
        <is>
          <t>Commercial Real Estate, Buildings, Land and Other [Member] | Charge-offs | Payment Deferral</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net of unearned discounts</t>
        </is>
      </c>
      <c r="B69" s="4" t="inlineStr">
        <is>
          <t xml:space="preserve"> </t>
        </is>
      </c>
      <c r="C69" s="4" t="inlineStr">
        <is>
          <t xml:space="preserve"> </t>
        </is>
      </c>
      <c r="D69" s="6" t="n">
        <v>371</v>
      </c>
    </row>
    <row r="70">
      <c r="A70" s="4" t="inlineStr">
        <is>
          <t>Commercial Real Estate, Buildings, Land and Other [Member] | Charge-offs | Combination: Payment Delay and Term Extention</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net of unearned discounts</t>
        </is>
      </c>
      <c r="B72" s="4" t="inlineStr">
        <is>
          <t xml:space="preserve"> </t>
        </is>
      </c>
      <c r="C72" s="4" t="inlineStr">
        <is>
          <t xml:space="preserve"> </t>
        </is>
      </c>
      <c r="D72" s="6" t="n">
        <v>352</v>
      </c>
    </row>
    <row r="73">
      <c r="A73" s="4" t="inlineStr">
        <is>
          <t>Commercial Real Estate, Buildings, Land and Other [Member] | Proceeds from sales | Payment Deferral</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net of unearned discounts</t>
        </is>
      </c>
      <c r="B75" s="4" t="inlineStr">
        <is>
          <t xml:space="preserve"> </t>
        </is>
      </c>
      <c r="C75" s="4" t="inlineStr">
        <is>
          <t xml:space="preserve"> </t>
        </is>
      </c>
      <c r="D75" s="6" t="n">
        <v>0</v>
      </c>
    </row>
    <row r="76">
      <c r="A76" s="4" t="inlineStr">
        <is>
          <t>Commercial Real Estate, Buildings, Land and Other [Member] | Proceeds from sales | Combination: Payment Delay and Term Extention</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Loans, net of unearned discounts</t>
        </is>
      </c>
      <c r="B78" s="4" t="inlineStr">
        <is>
          <t xml:space="preserve"> </t>
        </is>
      </c>
      <c r="C78" s="4" t="inlineStr">
        <is>
          <t xml:space="preserve"> </t>
        </is>
      </c>
      <c r="D78" s="8" t="n">
        <v>10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Weighted Average Risk Grades for All Commercial Loans by Class) (Detail) $ in Thousands</t>
        </is>
      </c>
      <c r="B1" s="2" t="inlineStr">
        <is>
          <t>Dec. 31, 2024 USD ($) Grade</t>
        </is>
      </c>
      <c r="C1" s="2" t="inlineStr">
        <is>
          <t>Dec. 31, 2023 USD ($) Grade</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20754813</v>
      </c>
      <c r="C3" s="8" t="n">
        <v>18824251</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Excluding Accrued Interest, Year One, Originated, Current Fiscal Year</t>
        </is>
      </c>
      <c r="B6" s="6" t="n">
        <v>1630146</v>
      </c>
      <c r="C6" s="6" t="n">
        <v>1619306</v>
      </c>
    </row>
    <row r="7">
      <c r="A7" s="4" t="inlineStr">
        <is>
          <t>Financing Receivable, Excluding Accrued Interest, Year Two, Originated, Fiscal Year before Current Fiscal Year</t>
        </is>
      </c>
      <c r="B7" s="6" t="n">
        <v>567373</v>
      </c>
      <c r="C7" s="6" t="n">
        <v>768246</v>
      </c>
    </row>
    <row r="8">
      <c r="A8" s="4" t="inlineStr">
        <is>
          <t>Financing Receivable, Excluding Accrued Interest, Year Three, Originated, Two Years before Current Fiscal Year</t>
        </is>
      </c>
      <c r="B8" s="6" t="n">
        <v>508217</v>
      </c>
      <c r="C8" s="6" t="n">
        <v>499987</v>
      </c>
    </row>
    <row r="9">
      <c r="A9" s="4" t="inlineStr">
        <is>
          <t>Financing Receivable, Excluding Accrued Interest, Year Four, Originated, Three Years before Current Fiscal Year</t>
        </is>
      </c>
      <c r="B9" s="6" t="n">
        <v>289789</v>
      </c>
      <c r="C9" s="6" t="n">
        <v>364446</v>
      </c>
    </row>
    <row r="10">
      <c r="A10" s="4" t="inlineStr">
        <is>
          <t>Financing Receivable, Excluding Accrued Interest, Year Five, Originated, Four Years before Current Fiscal Year</t>
        </is>
      </c>
      <c r="B10" s="6" t="n">
        <v>308636</v>
      </c>
      <c r="C10" s="6" t="n">
        <v>182089</v>
      </c>
    </row>
    <row r="11">
      <c r="A11" s="4" t="inlineStr">
        <is>
          <t>Financing Receivable, Excluding Accrued Interest, Originated, More than Five Years before Current Fiscal Year</t>
        </is>
      </c>
      <c r="B11" s="6" t="n">
        <v>279503</v>
      </c>
      <c r="C11" s="6" t="n">
        <v>219766</v>
      </c>
    </row>
    <row r="12">
      <c r="A12" s="4" t="inlineStr">
        <is>
          <t>Financing Receivable, Excluding Accrued Interest, Revolving</t>
        </is>
      </c>
      <c r="B12" s="6" t="n">
        <v>2413231</v>
      </c>
      <c r="C12" s="6" t="n">
        <v>2247752</v>
      </c>
    </row>
    <row r="13">
      <c r="A13" s="4" t="inlineStr">
        <is>
          <t>Financing Receivable, Excluding Accrued Interest, Revolving, Converted to Term Loan</t>
        </is>
      </c>
      <c r="B13" s="6" t="n">
        <v>112637</v>
      </c>
      <c r="C13" s="6" t="n">
        <v>65590</v>
      </c>
    </row>
    <row r="14">
      <c r="A14" s="4" t="inlineStr">
        <is>
          <t>Loans, net of unearned discounts</t>
        </is>
      </c>
      <c r="B14" s="8" t="n">
        <v>6109532</v>
      </c>
      <c r="C14" s="8" t="n">
        <v>5967182</v>
      </c>
    </row>
    <row r="15">
      <c r="A15" s="4" t="inlineStr">
        <is>
          <t>Weighted Average Risk Grade | Grade</t>
        </is>
      </c>
      <c r="B15" s="9" t="n">
        <v>6.64</v>
      </c>
      <c r="C15" s="9" t="n">
        <v>6.6</v>
      </c>
    </row>
    <row r="16">
      <c r="A16" s="4" t="inlineStr">
        <is>
          <t>Commercial Portfolio Segment [Member] | Revolving Credit Facilit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Weighted Average Risk Grade | Grade</t>
        </is>
      </c>
      <c r="B18" s="9" t="n">
        <v>6.3</v>
      </c>
      <c r="C18" s="9" t="n">
        <v>6.5</v>
      </c>
    </row>
    <row r="19">
      <c r="A19" s="4" t="inlineStr">
        <is>
          <t>Commercial Portfolio Segment [Member] | Revolving Loans Converted to Term</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Weighted Average Risk Grade | Grade</t>
        </is>
      </c>
      <c r="B21" s="9" t="n">
        <v>9.119999999999999</v>
      </c>
      <c r="C21" s="9" t="n">
        <v>8.48</v>
      </c>
    </row>
    <row r="22">
      <c r="A22" s="4" t="inlineStr">
        <is>
          <t>Commercial Portfolio Segment [Member] | 2024</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Weighted Average Risk Grade | Grade</t>
        </is>
      </c>
      <c r="B24" s="9" t="n">
        <v>6.73</v>
      </c>
      <c r="C24" s="4" t="inlineStr">
        <is>
          <t xml:space="preserve"> </t>
        </is>
      </c>
    </row>
    <row r="25">
      <c r="A25" s="4" t="inlineStr">
        <is>
          <t>Commercial Portfolio Segment [Member] | 2023</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Weighted Average Risk Grade | Grade</t>
        </is>
      </c>
      <c r="B27" s="9" t="n">
        <v>7.12</v>
      </c>
      <c r="C27" s="9" t="n">
        <v>6.53</v>
      </c>
    </row>
    <row r="28">
      <c r="A28" s="4" t="inlineStr">
        <is>
          <t>Commercial Portfolio Segment [Member] | 2022</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Weighted Average Risk Grade | Grade</t>
        </is>
      </c>
      <c r="B30" s="9" t="n">
        <v>7.52</v>
      </c>
      <c r="C30" s="9" t="n">
        <v>7.05</v>
      </c>
    </row>
    <row r="31">
      <c r="A31" s="4" t="inlineStr">
        <is>
          <t>Commercial Portfolio Segment [Member] | 2021</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Weighted Average Risk Grade | Grade</t>
        </is>
      </c>
      <c r="B33" s="9" t="n">
        <v>7.13</v>
      </c>
      <c r="C33" s="9" t="n">
        <v>7.26</v>
      </c>
    </row>
    <row r="34">
      <c r="A34" s="4" t="inlineStr">
        <is>
          <t>Commercial Portfolio Segment [Member] | 2020</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Weighted Average Risk Grade | Grade</t>
        </is>
      </c>
      <c r="B36" s="9" t="n">
        <v>5.58</v>
      </c>
      <c r="C36" s="9" t="n">
        <v>5.87</v>
      </c>
    </row>
    <row r="37">
      <c r="A37" s="4" t="inlineStr">
        <is>
          <t>Commercial Portfolio Segment [Member] | 2019</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Weighted Average Risk Grade | Grade</t>
        </is>
      </c>
      <c r="B39" s="4" t="inlineStr">
        <is>
          <t xml:space="preserve"> </t>
        </is>
      </c>
      <c r="C39" s="9" t="n">
        <v>6.01</v>
      </c>
    </row>
    <row r="40">
      <c r="A40" s="4" t="inlineStr">
        <is>
          <t>Commercial Portfolio Segment [Member] | Prior Year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Weighted Average Risk Grade | Grade</t>
        </is>
      </c>
      <c r="B42" s="9" t="n">
        <v>6.11</v>
      </c>
      <c r="C42" s="9" t="n">
        <v>6.04</v>
      </c>
    </row>
    <row r="43">
      <c r="A43" s="4" t="inlineStr">
        <is>
          <t>Commercial and Industrial Total Energy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Excluding Accrued Interest, Year One, Originated, Current Fiscal Year</t>
        </is>
      </c>
      <c r="B45" s="8" t="n">
        <v>388092</v>
      </c>
      <c r="C45" s="8" t="n">
        <v>277722</v>
      </c>
    </row>
    <row r="46">
      <c r="A46" s="4" t="inlineStr">
        <is>
          <t>Financing Receivable, Excluding Accrued Interest, Year Two, Originated, Fiscal Year before Current Fiscal Year</t>
        </is>
      </c>
      <c r="B46" s="6" t="n">
        <v>24187</v>
      </c>
      <c r="C46" s="6" t="n">
        <v>61500</v>
      </c>
    </row>
    <row r="47">
      <c r="A47" s="4" t="inlineStr">
        <is>
          <t>Financing Receivable, Excluding Accrued Interest, Year Three, Originated, Two Years before Current Fiscal Year</t>
        </is>
      </c>
      <c r="B47" s="6" t="n">
        <v>38109</v>
      </c>
      <c r="C47" s="6" t="n">
        <v>76103</v>
      </c>
    </row>
    <row r="48">
      <c r="A48" s="4" t="inlineStr">
        <is>
          <t>Financing Receivable, Excluding Accrued Interest, Year Four, Originated, Three Years before Current Fiscal Year</t>
        </is>
      </c>
      <c r="B48" s="6" t="n">
        <v>18161</v>
      </c>
      <c r="C48" s="6" t="n">
        <v>3835</v>
      </c>
    </row>
    <row r="49">
      <c r="A49" s="4" t="inlineStr">
        <is>
          <t>Financing Receivable, Excluding Accrued Interest, Year Five, Originated, Four Years before Current Fiscal Year</t>
        </is>
      </c>
      <c r="B49" s="6" t="n">
        <v>1608</v>
      </c>
      <c r="C49" s="6" t="n">
        <v>6876</v>
      </c>
    </row>
    <row r="50">
      <c r="A50" s="4" t="inlineStr">
        <is>
          <t>Financing Receivable, Excluding Accrued Interest, Originated, More than Five Years before Current Fiscal Year</t>
        </is>
      </c>
      <c r="B50" s="6" t="n">
        <v>4367</v>
      </c>
      <c r="C50" s="6" t="n">
        <v>4541</v>
      </c>
    </row>
    <row r="51">
      <c r="A51" s="4" t="inlineStr">
        <is>
          <t>Financing Receivable, Excluding Accrued Interest, Revolving</t>
        </is>
      </c>
      <c r="B51" s="6" t="n">
        <v>647099</v>
      </c>
      <c r="C51" s="6" t="n">
        <v>495329</v>
      </c>
    </row>
    <row r="52">
      <c r="A52" s="4" t="inlineStr">
        <is>
          <t>Financing Receivable, Excluding Accrued Interest, Revolving, Converted to Term Loan</t>
        </is>
      </c>
      <c r="B52" s="6" t="n">
        <v>7272</v>
      </c>
      <c r="C52" s="6" t="n">
        <v>10831</v>
      </c>
    </row>
    <row r="53">
      <c r="A53" s="4" t="inlineStr">
        <is>
          <t>Loans, net of unearned discounts</t>
        </is>
      </c>
      <c r="B53" s="8" t="n">
        <v>1128895</v>
      </c>
      <c r="C53" s="8" t="n">
        <v>936737</v>
      </c>
    </row>
    <row r="54">
      <c r="A54" s="4" t="inlineStr">
        <is>
          <t>Weighted Average Risk Grade | Grade</t>
        </is>
      </c>
      <c r="B54" s="9" t="n">
        <v>5.58</v>
      </c>
      <c r="C54" s="9" t="n">
        <v>6.05</v>
      </c>
    </row>
    <row r="55">
      <c r="A55" s="4" t="inlineStr">
        <is>
          <t>Commercial and Industrial Total Energy Loans [Member] | Revolving Credit Facilit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Weighted Average Risk Grade | Grade</t>
        </is>
      </c>
      <c r="B57" s="9" t="n">
        <v>5.05</v>
      </c>
      <c r="C57" s="9" t="n">
        <v>5.75</v>
      </c>
    </row>
    <row r="58">
      <c r="A58" s="4" t="inlineStr">
        <is>
          <t>Commercial and Industrial Total Energy Loans [Member] | Revolving Loans Converted to Term</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Weighted Average Risk Grade | Grade</t>
        </is>
      </c>
      <c r="B60" s="9" t="n">
        <v>7.31</v>
      </c>
      <c r="C60" s="9" t="n">
        <v>7.33</v>
      </c>
    </row>
    <row r="61">
      <c r="A61" s="4" t="inlineStr">
        <is>
          <t>Commercial and Industrial Total Energy Loans [Member] | 2024</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Weighted Average Risk Grade | Grade</t>
        </is>
      </c>
      <c r="B63" s="9" t="n">
        <v>6.16</v>
      </c>
      <c r="C63" s="4" t="inlineStr">
        <is>
          <t xml:space="preserve"> </t>
        </is>
      </c>
    </row>
    <row r="64">
      <c r="A64" s="4" t="inlineStr">
        <is>
          <t>Commercial and Industrial Total Energy Loans [Member] | 2023</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Weighted Average Risk Grade | Grade</t>
        </is>
      </c>
      <c r="B66" s="9" t="n">
        <v>7.14</v>
      </c>
      <c r="C66" s="9" t="n">
        <v>6.19</v>
      </c>
    </row>
    <row r="67">
      <c r="A67" s="4" t="inlineStr">
        <is>
          <t>Commercial and Industrial Total Energy Loans [Member] | 2022</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Weighted Average Risk Grade | Grade</t>
        </is>
      </c>
      <c r="B69" s="9" t="n">
        <v>7.53</v>
      </c>
      <c r="C69" s="9" t="n">
        <v>7.07</v>
      </c>
    </row>
    <row r="70">
      <c r="A70" s="4" t="inlineStr">
        <is>
          <t>Commercial and Industrial Total Energy Loans [Member] | 2021</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Weighted Average Risk Grade | Grade</t>
        </is>
      </c>
      <c r="B72" s="9" t="n">
        <v>4.75</v>
      </c>
      <c r="C72" s="6" t="n">
        <v>6</v>
      </c>
    </row>
    <row r="73">
      <c r="A73" s="4" t="inlineStr">
        <is>
          <t>Commercial and Industrial Total Energy Loans [Member] | 2020</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Weighted Average Risk Grade | Grade</t>
        </is>
      </c>
      <c r="B75" s="9" t="n">
        <v>6.47</v>
      </c>
      <c r="C75" s="9" t="n">
        <v>6.99</v>
      </c>
    </row>
    <row r="76">
      <c r="A76" s="4" t="inlineStr">
        <is>
          <t>Commercial and Industrial Total Energy Loans [Member] | 2019</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Weighted Average Risk Grade | Grade</t>
        </is>
      </c>
      <c r="B78" s="4" t="inlineStr">
        <is>
          <t xml:space="preserve"> </t>
        </is>
      </c>
      <c r="C78" s="9" t="n">
        <v>10.02</v>
      </c>
    </row>
    <row r="79">
      <c r="A79" s="4" t="inlineStr">
        <is>
          <t>Commercial and Industrial Total Energy Loans [Member] | Prior Year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Weighted Average Risk Grade | Grade</t>
        </is>
      </c>
      <c r="B81" s="9" t="n">
        <v>8.970000000000001</v>
      </c>
      <c r="C81" s="9" t="n">
        <v>7.07</v>
      </c>
    </row>
    <row r="82">
      <c r="A82" s="4" t="inlineStr">
        <is>
          <t>Commercial Real Estate, Buildings, Land and Other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Excluding Accrued Interest, Year One, Originated, Current Fiscal Year</t>
        </is>
      </c>
      <c r="B84" s="8" t="n">
        <v>1450749</v>
      </c>
      <c r="C84" s="8" t="n">
        <v>1645223</v>
      </c>
    </row>
    <row r="85">
      <c r="A85" s="4" t="inlineStr">
        <is>
          <t>Financing Receivable, Excluding Accrued Interest, Year Two, Originated, Fiscal Year before Current Fiscal Year</t>
        </is>
      </c>
      <c r="B85" s="6" t="n">
        <v>1347348</v>
      </c>
      <c r="C85" s="6" t="n">
        <v>1785624</v>
      </c>
    </row>
    <row r="86">
      <c r="A86" s="4" t="inlineStr">
        <is>
          <t>Financing Receivable, Excluding Accrued Interest, Year Three, Originated, Two Years before Current Fiscal Year</t>
        </is>
      </c>
      <c r="B86" s="6" t="n">
        <v>1638136</v>
      </c>
      <c r="C86" s="6" t="n">
        <v>1253062</v>
      </c>
    </row>
    <row r="87">
      <c r="A87" s="4" t="inlineStr">
        <is>
          <t>Financing Receivable, Excluding Accrued Interest, Year Four, Originated, Three Years before Current Fiscal Year</t>
        </is>
      </c>
      <c r="B87" s="6" t="n">
        <v>1160877</v>
      </c>
      <c r="C87" s="6" t="n">
        <v>811574</v>
      </c>
    </row>
    <row r="88">
      <c r="A88" s="4" t="inlineStr">
        <is>
          <t>Financing Receivable, Excluding Accrued Interest, Year Five, Originated, Four Years before Current Fiscal Year</t>
        </is>
      </c>
      <c r="B88" s="6" t="n">
        <v>704334</v>
      </c>
      <c r="C88" s="6" t="n">
        <v>522566</v>
      </c>
    </row>
    <row r="89">
      <c r="A89" s="4" t="inlineStr">
        <is>
          <t>Financing Receivable, Excluding Accrued Interest, Originated, More than Five Years before Current Fiscal Year</t>
        </is>
      </c>
      <c r="B89" s="6" t="n">
        <v>1095642</v>
      </c>
      <c r="C89" s="6" t="n">
        <v>953768</v>
      </c>
    </row>
    <row r="90">
      <c r="A90" s="4" t="inlineStr">
        <is>
          <t>Financing Receivable, Excluding Accrued Interest, Revolving</t>
        </is>
      </c>
      <c r="B90" s="6" t="n">
        <v>209545</v>
      </c>
      <c r="C90" s="6" t="n">
        <v>229733</v>
      </c>
    </row>
    <row r="91">
      <c r="A91" s="4" t="inlineStr">
        <is>
          <t>Financing Receivable, Excluding Accrued Interest, Revolving, Converted to Term Loan</t>
        </is>
      </c>
      <c r="B91" s="6" t="n">
        <v>97816</v>
      </c>
      <c r="C91" s="6" t="n">
        <v>100370</v>
      </c>
    </row>
    <row r="92">
      <c r="A92" s="4" t="inlineStr">
        <is>
          <t>Loans, net of unearned discounts</t>
        </is>
      </c>
      <c r="B92" s="8" t="n">
        <v>7704447</v>
      </c>
      <c r="C92" s="8" t="n">
        <v>7301920</v>
      </c>
    </row>
    <row r="93">
      <c r="A93" s="4" t="inlineStr">
        <is>
          <t>Weighted Average Risk Grade | Grade</t>
        </is>
      </c>
      <c r="B93" s="9" t="n">
        <v>7.25</v>
      </c>
      <c r="C93" s="9" t="n">
        <v>7.2</v>
      </c>
    </row>
    <row r="94">
      <c r="A94" s="4" t="inlineStr">
        <is>
          <t>Commercial Real Estate, Buildings, Land and Other [Member] | Revolving Credit Facility</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Weighted Average Risk Grade | Grade</t>
        </is>
      </c>
      <c r="B96" s="9" t="n">
        <v>6.01</v>
      </c>
      <c r="C96" s="9" t="n">
        <v>7.49</v>
      </c>
    </row>
    <row r="97">
      <c r="A97" s="4" t="inlineStr">
        <is>
          <t>Commercial Real Estate, Buildings, Land and Other [Member] | Revolving Loans Converted to Term</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Weighted Average Risk Grade | Grade</t>
        </is>
      </c>
      <c r="B99" s="9" t="n">
        <v>6.8</v>
      </c>
      <c r="C99" s="9" t="n">
        <v>6.77</v>
      </c>
    </row>
    <row r="100">
      <c r="A100" s="4" t="inlineStr">
        <is>
          <t>Commercial Real Estate, Buildings, Land and Other [Member] | 2024</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Weighted Average Risk Grade | Grade</t>
        </is>
      </c>
      <c r="B102" s="9" t="n">
        <v>7.16</v>
      </c>
      <c r="C102" s="4" t="inlineStr">
        <is>
          <t xml:space="preserve"> </t>
        </is>
      </c>
    </row>
    <row r="103">
      <c r="A103" s="4" t="inlineStr">
        <is>
          <t>Commercial Real Estate, Buildings, Land and Other [Member] | 2023</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Weighted Average Risk Grade | Grade</t>
        </is>
      </c>
      <c r="B105" s="9" t="n">
        <v>7.32</v>
      </c>
      <c r="C105" s="9" t="n">
        <v>7.23</v>
      </c>
    </row>
    <row r="106">
      <c r="A106" s="4" t="inlineStr">
        <is>
          <t>Commercial Real Estate, Buildings, Land and Other [Member] | 2022</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Weighted Average Risk Grade | Grade</t>
        </is>
      </c>
      <c r="B108" s="9" t="n">
        <v>7.39</v>
      </c>
      <c r="C108" s="9" t="n">
        <v>7.18</v>
      </c>
    </row>
    <row r="109">
      <c r="A109" s="4" t="inlineStr">
        <is>
          <t>Commercial Real Estate, Buildings, Land and Other [Member] | 2021</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Weighted Average Risk Grade | Grade</t>
        </is>
      </c>
      <c r="B111" s="9" t="n">
        <v>7.52</v>
      </c>
      <c r="C111" s="9" t="n">
        <v>7.29</v>
      </c>
    </row>
    <row r="112">
      <c r="A112" s="4" t="inlineStr">
        <is>
          <t>Commercial Real Estate, Buildings, Land and Other [Member] | 2020</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Weighted Average Risk Grade | Grade</t>
        </is>
      </c>
      <c r="B114" s="9" t="n">
        <v>7.05</v>
      </c>
      <c r="C114" s="9" t="n">
        <v>7.22</v>
      </c>
    </row>
    <row r="115">
      <c r="A115" s="4" t="inlineStr">
        <is>
          <t>Commercial Real Estate, Buildings, Land and Other [Member] | 2019</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Weighted Average Risk Grade | Grade</t>
        </is>
      </c>
      <c r="B117" s="4" t="inlineStr">
        <is>
          <t xml:space="preserve"> </t>
        </is>
      </c>
      <c r="C117" s="9" t="n">
        <v>6.9</v>
      </c>
    </row>
    <row r="118">
      <c r="A118" s="4" t="inlineStr">
        <is>
          <t>Commercial Real Estate, Buildings, Land and Other [Member] | Prior Year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Weighted Average Risk Grade | Grade</t>
        </is>
      </c>
      <c r="B120" s="9" t="n">
        <v>7.17</v>
      </c>
      <c r="C120" s="9" t="n">
        <v>7.16</v>
      </c>
    </row>
    <row r="121">
      <c r="A121" s="4" t="inlineStr">
        <is>
          <t>Construction Loan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Excluding Accrued Interest, Year One, Originated, Current Fiscal Year</t>
        </is>
      </c>
      <c r="B123" s="8" t="n">
        <v>769805</v>
      </c>
      <c r="C123" s="8" t="n">
        <v>560720</v>
      </c>
    </row>
    <row r="124">
      <c r="A124" s="4" t="inlineStr">
        <is>
          <t>Financing Receivable, Excluding Accrued Interest, Year Two, Originated, Fiscal Year before Current Fiscal Year</t>
        </is>
      </c>
      <c r="B124" s="6" t="n">
        <v>610434</v>
      </c>
      <c r="C124" s="6" t="n">
        <v>576374</v>
      </c>
    </row>
    <row r="125">
      <c r="A125" s="4" t="inlineStr">
        <is>
          <t>Financing Receivable, Excluding Accrued Interest, Year Three, Originated, Two Years before Current Fiscal Year</t>
        </is>
      </c>
      <c r="B125" s="6" t="n">
        <v>541575</v>
      </c>
      <c r="C125" s="6" t="n">
        <v>344641</v>
      </c>
    </row>
    <row r="126">
      <c r="A126" s="4" t="inlineStr">
        <is>
          <t>Financing Receivable, Excluding Accrued Interest, Year Four, Originated, Three Years before Current Fiscal Year</t>
        </is>
      </c>
      <c r="B126" s="6" t="n">
        <v>171695</v>
      </c>
      <c r="C126" s="6" t="n">
        <v>28063</v>
      </c>
    </row>
    <row r="127">
      <c r="A127" s="4" t="inlineStr">
        <is>
          <t>Financing Receivable, Excluding Accrued Interest, Year Five, Originated, Four Years before Current Fiscal Year</t>
        </is>
      </c>
      <c r="B127" s="6" t="n">
        <v>2727</v>
      </c>
      <c r="C127" s="6" t="n">
        <v>296</v>
      </c>
    </row>
    <row r="128">
      <c r="A128" s="4" t="inlineStr">
        <is>
          <t>Financing Receivable, Excluding Accrued Interest, Originated, More than Five Years before Current Fiscal Year</t>
        </is>
      </c>
      <c r="B128" s="6" t="n">
        <v>559</v>
      </c>
      <c r="C128" s="6" t="n">
        <v>1613</v>
      </c>
    </row>
    <row r="129">
      <c r="A129" s="4" t="inlineStr">
        <is>
          <t>Financing Receivable, Excluding Accrued Interest, Revolving</t>
        </is>
      </c>
      <c r="B129" s="6" t="n">
        <v>167122</v>
      </c>
      <c r="C129" s="6" t="n">
        <v>169017</v>
      </c>
    </row>
    <row r="130">
      <c r="A130" s="4" t="inlineStr">
        <is>
          <t>Financing Receivable, Excluding Accrued Interest, Revolving, Converted to Term Loan</t>
        </is>
      </c>
      <c r="B130" s="6" t="n">
        <v>159</v>
      </c>
      <c r="C130" s="6" t="n">
        <v>0</v>
      </c>
    </row>
    <row r="131">
      <c r="A131" s="4" t="inlineStr">
        <is>
          <t>Loans, net of unearned discounts</t>
        </is>
      </c>
      <c r="B131" s="8" t="n">
        <v>2264076</v>
      </c>
      <c r="C131" s="8" t="n">
        <v>1680724</v>
      </c>
    </row>
    <row r="132">
      <c r="A132" s="4" t="inlineStr">
        <is>
          <t>Weighted Average Risk Grade | Grade</t>
        </is>
      </c>
      <c r="B132" s="9" t="n">
        <v>7.71</v>
      </c>
      <c r="C132" s="9" t="n">
        <v>7.45</v>
      </c>
    </row>
    <row r="133">
      <c r="A133" s="4" t="inlineStr">
        <is>
          <t>Construction Loans [Member] | Revolving Credit Facilit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Weighted Average Risk Grade | Grade</t>
        </is>
      </c>
      <c r="B135" s="9" t="n">
        <v>6.46</v>
      </c>
      <c r="C135" s="9" t="n">
        <v>7.34</v>
      </c>
    </row>
    <row r="136">
      <c r="A136" s="4" t="inlineStr">
        <is>
          <t>Construction Loans [Member] | Revolving Loans Converted to Term</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Weighted Average Risk Grade | Grade</t>
        </is>
      </c>
      <c r="B138" s="9" t="n">
        <v>6.98</v>
      </c>
      <c r="C138" s="6" t="n">
        <v>0</v>
      </c>
    </row>
    <row r="139">
      <c r="A139" s="4" t="inlineStr">
        <is>
          <t>Construction Loans [Member] | 2024</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Weighted Average Risk Grade | Grade</t>
        </is>
      </c>
      <c r="B141" s="9" t="n">
        <v>7.82</v>
      </c>
      <c r="C141" s="4" t="inlineStr">
        <is>
          <t xml:space="preserve"> </t>
        </is>
      </c>
    </row>
    <row r="142">
      <c r="A142" s="4" t="inlineStr">
        <is>
          <t>Construction Loans [Member] | 2023</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Weighted Average Risk Grade | Grade</t>
        </is>
      </c>
      <c r="B144" s="9" t="n">
        <v>7.35</v>
      </c>
      <c r="C144" s="9" t="n">
        <v>7.44</v>
      </c>
    </row>
    <row r="145">
      <c r="A145" s="4" t="inlineStr">
        <is>
          <t>Construction Loans [Member] | 2022</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Weighted Average Risk Grade | Grade</t>
        </is>
      </c>
      <c r="B147" s="9" t="n">
        <v>7.99</v>
      </c>
      <c r="C147" s="9" t="n">
        <v>7.44</v>
      </c>
    </row>
    <row r="148">
      <c r="A148" s="4" t="inlineStr">
        <is>
          <t>Construction Loans [Member] | 2021</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Weighted Average Risk Grade | Grade</t>
        </is>
      </c>
      <c r="B150" s="9" t="n">
        <v>8.85</v>
      </c>
      <c r="C150" s="9" t="n">
        <v>7.93</v>
      </c>
    </row>
    <row r="151">
      <c r="A151" s="4" t="inlineStr">
        <is>
          <t>Construction Loans [Member] | 2020</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Weighted Average Risk Grade | Grade</t>
        </is>
      </c>
      <c r="B153" s="9" t="n">
        <v>7.39</v>
      </c>
      <c r="C153" s="9" t="n">
        <v>2.55</v>
      </c>
    </row>
    <row r="154">
      <c r="A154" s="4" t="inlineStr">
        <is>
          <t>Construction Loans [Member] | 2019</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Weighted Average Risk Grade | Grade</t>
        </is>
      </c>
      <c r="B156" s="4" t="inlineStr">
        <is>
          <t xml:space="preserve"> </t>
        </is>
      </c>
      <c r="C156" s="9" t="n">
        <v>7.22</v>
      </c>
    </row>
    <row r="157">
      <c r="A157" s="4" t="inlineStr">
        <is>
          <t>Construction Loans [Member] | Prior Year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Weighted Average Risk Grade | Grade</t>
        </is>
      </c>
      <c r="B159" s="9" t="n">
        <v>7.65</v>
      </c>
      <c r="C159" s="9" t="n">
        <v>6.78</v>
      </c>
    </row>
    <row r="160">
      <c r="A160" s="4" t="inlineStr">
        <is>
          <t>Commercial Real Estate Portfolio Segment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Excluding Accrued Interest, Year One, Originated, Current Fiscal Year</t>
        </is>
      </c>
      <c r="B162" s="8" t="n">
        <v>2220554</v>
      </c>
      <c r="C162" s="8" t="n">
        <v>2205943</v>
      </c>
    </row>
    <row r="163">
      <c r="A163" s="4" t="inlineStr">
        <is>
          <t>Financing Receivable, Excluding Accrued Interest, Year Two, Originated, Fiscal Year before Current Fiscal Year</t>
        </is>
      </c>
      <c r="B163" s="6" t="n">
        <v>1957782</v>
      </c>
      <c r="C163" s="6" t="n">
        <v>2361998</v>
      </c>
    </row>
    <row r="164">
      <c r="A164" s="4" t="inlineStr">
        <is>
          <t>Financing Receivable, Excluding Accrued Interest, Year Three, Originated, Two Years before Current Fiscal Year</t>
        </is>
      </c>
      <c r="B164" s="6" t="n">
        <v>2179711</v>
      </c>
      <c r="C164" s="6" t="n">
        <v>1597703</v>
      </c>
    </row>
    <row r="165">
      <c r="A165" s="4" t="inlineStr">
        <is>
          <t>Financing Receivable, Excluding Accrued Interest, Year Four, Originated, Three Years before Current Fiscal Year</t>
        </is>
      </c>
      <c r="B165" s="6" t="n">
        <v>1332572</v>
      </c>
      <c r="C165" s="6" t="n">
        <v>839637</v>
      </c>
    </row>
    <row r="166">
      <c r="A166" s="4" t="inlineStr">
        <is>
          <t>Financing Receivable, Excluding Accrued Interest, Year Five, Originated, Four Years before Current Fiscal Year</t>
        </is>
      </c>
      <c r="B166" s="6" t="n">
        <v>707061</v>
      </c>
      <c r="C166" s="6" t="n">
        <v>522862</v>
      </c>
    </row>
    <row r="167">
      <c r="A167" s="4" t="inlineStr">
        <is>
          <t>Financing Receivable, Excluding Accrued Interest, Originated, More than Five Years before Current Fiscal Year</t>
        </is>
      </c>
      <c r="B167" s="6" t="n">
        <v>1096201</v>
      </c>
      <c r="C167" s="6" t="n">
        <v>955381</v>
      </c>
    </row>
    <row r="168">
      <c r="A168" s="4" t="inlineStr">
        <is>
          <t>Financing Receivable, Excluding Accrued Interest, Revolving</t>
        </is>
      </c>
      <c r="B168" s="6" t="n">
        <v>376667</v>
      </c>
      <c r="C168" s="6" t="n">
        <v>398750</v>
      </c>
    </row>
    <row r="169">
      <c r="A169" s="4" t="inlineStr">
        <is>
          <t>Financing Receivable, Excluding Accrued Interest, Revolving, Converted to Term Loan</t>
        </is>
      </c>
      <c r="B169" s="6" t="n">
        <v>97975</v>
      </c>
      <c r="C169" s="6" t="n">
        <v>100370</v>
      </c>
    </row>
    <row r="170">
      <c r="A170" s="4" t="inlineStr">
        <is>
          <t>Loans, net of unearned discounts</t>
        </is>
      </c>
      <c r="B170" s="8" t="n">
        <v>9968523</v>
      </c>
      <c r="C170" s="8" t="n">
        <v>8982644</v>
      </c>
    </row>
    <row r="171">
      <c r="A171" s="4" t="inlineStr">
        <is>
          <t>Weighted Average Risk Grade | Grade</t>
        </is>
      </c>
      <c r="B171" s="9" t="n">
        <v>7.35</v>
      </c>
      <c r="C171" s="9" t="n">
        <v>7.24</v>
      </c>
    </row>
    <row r="172">
      <c r="A172" s="4" t="inlineStr">
        <is>
          <t>Commercial Real Estate Portfolio Segment [Member] | Revolving Credit Facility</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Weighted Average Risk Grade | Grade</t>
        </is>
      </c>
      <c r="B174" s="9" t="n">
        <v>6.21</v>
      </c>
      <c r="C174" s="9" t="n">
        <v>7.43</v>
      </c>
    </row>
    <row r="175">
      <c r="A175" s="4" t="inlineStr">
        <is>
          <t>Commercial Real Estate Portfolio Segment [Member] | Revolving Loans Converted to Term</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Weighted Average Risk Grade | Grade</t>
        </is>
      </c>
      <c r="B177" s="9" t="n">
        <v>6.8</v>
      </c>
      <c r="C177" s="9" t="n">
        <v>6.77</v>
      </c>
    </row>
    <row r="178">
      <c r="A178" s="4" t="inlineStr">
        <is>
          <t>Commercial Real Estate Portfolio Segment [Member] | 2024</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Weighted Average Risk Grade | Grade</t>
        </is>
      </c>
      <c r="B180" s="9" t="n">
        <v>7.39</v>
      </c>
      <c r="C180" s="4" t="inlineStr">
        <is>
          <t xml:space="preserve"> </t>
        </is>
      </c>
    </row>
    <row r="181">
      <c r="A181" s="4" t="inlineStr">
        <is>
          <t>Commercial Real Estate Portfolio Segment [Member] | 2023</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Weighted Average Risk Grade | Grade</t>
        </is>
      </c>
      <c r="B183" s="9" t="n">
        <v>7.33</v>
      </c>
      <c r="C183" s="9" t="n">
        <v>7.28</v>
      </c>
    </row>
    <row r="184">
      <c r="A184" s="4" t="inlineStr">
        <is>
          <t>Commercial Real Estate Portfolio Segment [Member] | 2022</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Weighted Average Risk Grade | Grade</t>
        </is>
      </c>
      <c r="B186" s="9" t="n">
        <v>7.54</v>
      </c>
      <c r="C186" s="9" t="n">
        <v>7.24</v>
      </c>
    </row>
    <row r="187">
      <c r="A187" s="4" t="inlineStr">
        <is>
          <t>Commercial Real Estate Portfolio Segment [Member] | 2021</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Weighted Average Risk Grade | Grade</t>
        </is>
      </c>
      <c r="B189" s="9" t="n">
        <v>7.69</v>
      </c>
      <c r="C189" s="9" t="n">
        <v>7.43</v>
      </c>
    </row>
    <row r="190">
      <c r="A190" s="4" t="inlineStr">
        <is>
          <t>Commercial Real Estate Portfolio Segment [Member] | 2020</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Weighted Average Risk Grade | Grade</t>
        </is>
      </c>
      <c r="B192" s="9" t="n">
        <v>7.06</v>
      </c>
      <c r="C192" s="9" t="n">
        <v>7.07</v>
      </c>
    </row>
    <row r="193">
      <c r="A193" s="4" t="inlineStr">
        <is>
          <t>Commercial Real Estate Portfolio Segment [Member] | 2019</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Weighted Average Risk Grade | Grade</t>
        </is>
      </c>
      <c r="B195" s="4" t="inlineStr">
        <is>
          <t xml:space="preserve"> </t>
        </is>
      </c>
      <c r="C195" s="9" t="n">
        <v>6.9</v>
      </c>
    </row>
    <row r="196">
      <c r="A196" s="4" t="inlineStr">
        <is>
          <t>Commercial Real Estate Portfolio Segment [Member] | Prior Year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Weighted Average Risk Grade | Grade</t>
        </is>
      </c>
      <c r="B198" s="9" t="n">
        <v>7.17</v>
      </c>
      <c r="C198" s="9" t="n">
        <v>7.15</v>
      </c>
    </row>
    <row r="199">
      <c r="A199" s="4" t="inlineStr">
        <is>
          <t>Risk Grade One To Eight [Member] | Commercial Portfolio Segment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Excluding Accrued Interest, Year One, Originated, Current Fiscal Year</t>
        </is>
      </c>
      <c r="B201" s="8" t="n">
        <v>1553200</v>
      </c>
      <c r="C201" s="8" t="n">
        <v>1489026</v>
      </c>
    </row>
    <row r="202">
      <c r="A202" s="4" t="inlineStr">
        <is>
          <t>Financing Receivable, Excluding Accrued Interest, Year Two, Originated, Fiscal Year before Current Fiscal Year</t>
        </is>
      </c>
      <c r="B202" s="6" t="n">
        <v>513073</v>
      </c>
      <c r="C202" s="6" t="n">
        <v>706210</v>
      </c>
    </row>
    <row r="203">
      <c r="A203" s="4" t="inlineStr">
        <is>
          <t>Financing Receivable, Excluding Accrued Interest, Year Three, Originated, Two Years before Current Fiscal Year</t>
        </is>
      </c>
      <c r="B203" s="6" t="n">
        <v>385824</v>
      </c>
      <c r="C203" s="6" t="n">
        <v>458855</v>
      </c>
    </row>
    <row r="204">
      <c r="A204" s="4" t="inlineStr">
        <is>
          <t>Financing Receivable, Excluding Accrued Interest, Year Four, Originated, Three Years before Current Fiscal Year</t>
        </is>
      </c>
      <c r="B204" s="6" t="n">
        <v>257280</v>
      </c>
      <c r="C204" s="6" t="n">
        <v>349744</v>
      </c>
    </row>
    <row r="205">
      <c r="A205" s="4" t="inlineStr">
        <is>
          <t>Financing Receivable, Excluding Accrued Interest, Year Five, Originated, Four Years before Current Fiscal Year</t>
        </is>
      </c>
      <c r="B205" s="6" t="n">
        <v>298912</v>
      </c>
      <c r="C205" s="6" t="n">
        <v>172656</v>
      </c>
    </row>
    <row r="206">
      <c r="A206" s="4" t="inlineStr">
        <is>
          <t>Financing Receivable, Excluding Accrued Interest, Originated, More than Five Years before Current Fiscal Year</t>
        </is>
      </c>
      <c r="B206" s="6" t="n">
        <v>253018</v>
      </c>
      <c r="C206" s="6" t="n">
        <v>206643</v>
      </c>
    </row>
    <row r="207">
      <c r="A207" s="4" t="inlineStr">
        <is>
          <t>Financing Receivable, Excluding Accrued Interest, Revolving</t>
        </is>
      </c>
      <c r="B207" s="6" t="n">
        <v>2242193</v>
      </c>
      <c r="C207" s="6" t="n">
        <v>2083490</v>
      </c>
    </row>
    <row r="208">
      <c r="A208" s="4" t="inlineStr">
        <is>
          <t>Financing Receivable, Excluding Accrued Interest, Revolving, Converted to Term Loan</t>
        </is>
      </c>
      <c r="B208" s="6" t="n">
        <v>50257</v>
      </c>
      <c r="C208" s="6" t="n">
        <v>41254</v>
      </c>
    </row>
    <row r="209">
      <c r="A209" s="4" t="inlineStr">
        <is>
          <t>Loans, net of unearned discounts</t>
        </is>
      </c>
      <c r="B209" s="8" t="n">
        <v>5553757</v>
      </c>
      <c r="C209" s="8" t="n">
        <v>5507878</v>
      </c>
    </row>
    <row r="210">
      <c r="A210" s="4" t="inlineStr">
        <is>
          <t>Weighted Average Risk Grade | Grade</t>
        </is>
      </c>
      <c r="B210" s="9" t="n">
        <v>6.3</v>
      </c>
      <c r="C210" s="9" t="n">
        <v>6.32</v>
      </c>
    </row>
    <row r="211">
      <c r="A211" s="4" t="inlineStr">
        <is>
          <t>Risk Grade One To Eight [Member] | Commercial and Industrial Total Energy Loans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Excluding Accrued Interest, Year One, Originated, Current Fiscal Year</t>
        </is>
      </c>
      <c r="B213" s="8" t="n">
        <v>387904</v>
      </c>
      <c r="C213" s="8" t="n">
        <v>270710</v>
      </c>
    </row>
    <row r="214">
      <c r="A214" s="4" t="inlineStr">
        <is>
          <t>Financing Receivable, Excluding Accrued Interest, Year Two, Originated, Fiscal Year before Current Fiscal Year</t>
        </is>
      </c>
      <c r="B214" s="6" t="n">
        <v>22510</v>
      </c>
      <c r="C214" s="6" t="n">
        <v>54185</v>
      </c>
    </row>
    <row r="215">
      <c r="A215" s="4" t="inlineStr">
        <is>
          <t>Financing Receivable, Excluding Accrued Interest, Year Three, Originated, Two Years before Current Fiscal Year</t>
        </is>
      </c>
      <c r="B215" s="6" t="n">
        <v>35357</v>
      </c>
      <c r="C215" s="6" t="n">
        <v>75004</v>
      </c>
    </row>
    <row r="216">
      <c r="A216" s="4" t="inlineStr">
        <is>
          <t>Financing Receivable, Excluding Accrued Interest, Year Four, Originated, Three Years before Current Fiscal Year</t>
        </is>
      </c>
      <c r="B216" s="6" t="n">
        <v>16150</v>
      </c>
      <c r="C216" s="6" t="n">
        <v>3673</v>
      </c>
    </row>
    <row r="217">
      <c r="A217" s="4" t="inlineStr">
        <is>
          <t>Financing Receivable, Excluding Accrued Interest, Year Five, Originated, Four Years before Current Fiscal Year</t>
        </is>
      </c>
      <c r="B217" s="6" t="n">
        <v>1516</v>
      </c>
      <c r="C217" s="6" t="n">
        <v>1819</v>
      </c>
    </row>
    <row r="218">
      <c r="A218" s="4" t="inlineStr">
        <is>
          <t>Financing Receivable, Excluding Accrued Interest, Originated, More than Five Years before Current Fiscal Year</t>
        </is>
      </c>
      <c r="B218" s="6" t="n">
        <v>2648</v>
      </c>
      <c r="C218" s="6" t="n">
        <v>4047</v>
      </c>
    </row>
    <row r="219">
      <c r="A219" s="4" t="inlineStr">
        <is>
          <t>Financing Receivable, Excluding Accrued Interest, Revolving</t>
        </is>
      </c>
      <c r="B219" s="6" t="n">
        <v>639362</v>
      </c>
      <c r="C219" s="6" t="n">
        <v>451897</v>
      </c>
    </row>
    <row r="220">
      <c r="A220" s="4" t="inlineStr">
        <is>
          <t>Financing Receivable, Excluding Accrued Interest, Revolving, Converted to Term Loan</t>
        </is>
      </c>
      <c r="B220" s="6" t="n">
        <v>5872</v>
      </c>
      <c r="C220" s="6" t="n">
        <v>9886</v>
      </c>
    </row>
    <row r="221">
      <c r="A221" s="4" t="inlineStr">
        <is>
          <t>Loans, net of unearned discounts</t>
        </is>
      </c>
      <c r="B221" s="8" t="n">
        <v>1111319</v>
      </c>
      <c r="C221" s="8" t="n">
        <v>871221</v>
      </c>
    </row>
    <row r="222">
      <c r="A222" s="4" t="inlineStr">
        <is>
          <t>Weighted Average Risk Grade | Grade</t>
        </is>
      </c>
      <c r="B222" s="9" t="n">
        <v>5.51</v>
      </c>
      <c r="C222" s="9" t="n">
        <v>5.73</v>
      </c>
    </row>
    <row r="223">
      <c r="A223" s="4" t="inlineStr">
        <is>
          <t>Risk Grade One To Eight [Member] | Commercial Real Estate, Buildings, Land and Other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Excluding Accrued Interest, Year One, Originated, Current Fiscal Year</t>
        </is>
      </c>
      <c r="B225" s="8" t="n">
        <v>1427212</v>
      </c>
      <c r="C225" s="8" t="n">
        <v>1601175</v>
      </c>
    </row>
    <row r="226">
      <c r="A226" s="4" t="inlineStr">
        <is>
          <t>Financing Receivable, Excluding Accrued Interest, Year Two, Originated, Fiscal Year before Current Fiscal Year</t>
        </is>
      </c>
      <c r="B226" s="6" t="n">
        <v>1288934</v>
      </c>
      <c r="C226" s="6" t="n">
        <v>1667750</v>
      </c>
    </row>
    <row r="227">
      <c r="A227" s="4" t="inlineStr">
        <is>
          <t>Financing Receivable, Excluding Accrued Interest, Year Three, Originated, Two Years before Current Fiscal Year</t>
        </is>
      </c>
      <c r="B227" s="6" t="n">
        <v>1450649</v>
      </c>
      <c r="C227" s="6" t="n">
        <v>1186559</v>
      </c>
    </row>
    <row r="228">
      <c r="A228" s="4" t="inlineStr">
        <is>
          <t>Financing Receivable, Excluding Accrued Interest, Year Four, Originated, Three Years before Current Fiscal Year</t>
        </is>
      </c>
      <c r="B228" s="6" t="n">
        <v>1006922</v>
      </c>
      <c r="C228" s="6" t="n">
        <v>747289</v>
      </c>
    </row>
    <row r="229">
      <c r="A229" s="4" t="inlineStr">
        <is>
          <t>Financing Receivable, Excluding Accrued Interest, Year Five, Originated, Four Years before Current Fiscal Year</t>
        </is>
      </c>
      <c r="B229" s="6" t="n">
        <v>668316</v>
      </c>
      <c r="C229" s="6" t="n">
        <v>503303</v>
      </c>
    </row>
    <row r="230">
      <c r="A230" s="4" t="inlineStr">
        <is>
          <t>Financing Receivable, Excluding Accrued Interest, Originated, More than Five Years before Current Fiscal Year</t>
        </is>
      </c>
      <c r="B230" s="6" t="n">
        <v>965448</v>
      </c>
      <c r="C230" s="6" t="n">
        <v>874942</v>
      </c>
    </row>
    <row r="231">
      <c r="A231" s="4" t="inlineStr">
        <is>
          <t>Financing Receivable, Excluding Accrued Interest, Revolving</t>
        </is>
      </c>
      <c r="B231" s="6" t="n">
        <v>204577</v>
      </c>
      <c r="C231" s="6" t="n">
        <v>214874</v>
      </c>
    </row>
    <row r="232">
      <c r="A232" s="4" t="inlineStr">
        <is>
          <t>Financing Receivable, Excluding Accrued Interest, Revolving, Converted to Term Loan</t>
        </is>
      </c>
      <c r="B232" s="6" t="n">
        <v>91444</v>
      </c>
      <c r="C232" s="6" t="n">
        <v>99466</v>
      </c>
    </row>
    <row r="233">
      <c r="A233" s="4" t="inlineStr">
        <is>
          <t>Loans, net of unearned discounts</t>
        </is>
      </c>
      <c r="B233" s="8" t="n">
        <v>7103502</v>
      </c>
      <c r="C233" s="8" t="n">
        <v>6895358</v>
      </c>
    </row>
    <row r="234">
      <c r="A234" s="4" t="inlineStr">
        <is>
          <t>Weighted Average Risk Grade | Grade</t>
        </is>
      </c>
      <c r="B234" s="9" t="n">
        <v>7.01</v>
      </c>
      <c r="C234" s="9" t="n">
        <v>7.03</v>
      </c>
    </row>
    <row r="235">
      <c r="A235" s="4" t="inlineStr">
        <is>
          <t>Risk Grade One To Eight [Member] | Construction Loans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Excluding Accrued Interest, Year One, Originated, Current Fiscal Year</t>
        </is>
      </c>
      <c r="B237" s="8" t="n">
        <v>615683</v>
      </c>
      <c r="C237" s="8" t="n">
        <v>538072</v>
      </c>
    </row>
    <row r="238">
      <c r="A238" s="4" t="inlineStr">
        <is>
          <t>Financing Receivable, Excluding Accrued Interest, Year Two, Originated, Fiscal Year before Current Fiscal Year</t>
        </is>
      </c>
      <c r="B238" s="6" t="n">
        <v>601151</v>
      </c>
      <c r="C238" s="6" t="n">
        <v>537705</v>
      </c>
    </row>
    <row r="239">
      <c r="A239" s="4" t="inlineStr">
        <is>
          <t>Financing Receivable, Excluding Accrued Interest, Year Three, Originated, Two Years before Current Fiscal Year</t>
        </is>
      </c>
      <c r="B239" s="6" t="n">
        <v>427984</v>
      </c>
      <c r="C239" s="6" t="n">
        <v>264770</v>
      </c>
    </row>
    <row r="240">
      <c r="A240" s="4" t="inlineStr">
        <is>
          <t>Financing Receivable, Excluding Accrued Interest, Year Four, Originated, Three Years before Current Fiscal Year</t>
        </is>
      </c>
      <c r="B240" s="6" t="n">
        <v>59895</v>
      </c>
      <c r="C240" s="6" t="n">
        <v>28063</v>
      </c>
    </row>
    <row r="241">
      <c r="A241" s="4" t="inlineStr">
        <is>
          <t>Financing Receivable, Excluding Accrued Interest, Year Five, Originated, Four Years before Current Fiscal Year</t>
        </is>
      </c>
      <c r="B241" s="6" t="n">
        <v>2727</v>
      </c>
      <c r="C241" s="6" t="n">
        <v>296</v>
      </c>
    </row>
    <row r="242">
      <c r="A242" s="4" t="inlineStr">
        <is>
          <t>Financing Receivable, Excluding Accrued Interest, Originated, More than Five Years before Current Fiscal Year</t>
        </is>
      </c>
      <c r="B242" s="6" t="n">
        <v>559</v>
      </c>
      <c r="C242" s="6" t="n">
        <v>1613</v>
      </c>
    </row>
    <row r="243">
      <c r="A243" s="4" t="inlineStr">
        <is>
          <t>Financing Receivable, Excluding Accrued Interest, Revolving</t>
        </is>
      </c>
      <c r="B243" s="6" t="n">
        <v>151846</v>
      </c>
      <c r="C243" s="6" t="n">
        <v>155567</v>
      </c>
    </row>
    <row r="244">
      <c r="A244" s="4" t="inlineStr">
        <is>
          <t>Financing Receivable, Excluding Accrued Interest, Revolving, Converted to Term Loan</t>
        </is>
      </c>
      <c r="B244" s="6" t="n">
        <v>159</v>
      </c>
      <c r="C244" s="6" t="n">
        <v>0</v>
      </c>
    </row>
    <row r="245">
      <c r="A245" s="4" t="inlineStr">
        <is>
          <t>Loans, net of unearned discounts</t>
        </is>
      </c>
      <c r="B245" s="8" t="n">
        <v>1860004</v>
      </c>
      <c r="C245" s="8" t="n">
        <v>1526086</v>
      </c>
    </row>
    <row r="246">
      <c r="A246" s="4" t="inlineStr">
        <is>
          <t>Weighted Average Risk Grade | Grade</t>
        </is>
      </c>
      <c r="B246" s="9" t="n">
        <v>7.31</v>
      </c>
      <c r="C246" s="9" t="n">
        <v>7.27</v>
      </c>
    </row>
    <row r="247">
      <c r="A247" s="4" t="inlineStr">
        <is>
          <t>Risk Grade Nine [Member] | Commercial Portfolio Segment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Excluding Accrued Interest, Year One, Originated, Current Fiscal Year</t>
        </is>
      </c>
      <c r="B249" s="8" t="n">
        <v>15552</v>
      </c>
      <c r="C249" s="8" t="n">
        <v>57625</v>
      </c>
    </row>
    <row r="250">
      <c r="A250" s="4" t="inlineStr">
        <is>
          <t>Financing Receivable, Excluding Accrued Interest, Year Two, Originated, Fiscal Year before Current Fiscal Year</t>
        </is>
      </c>
      <c r="B250" s="6" t="n">
        <v>24059</v>
      </c>
      <c r="C250" s="6" t="n">
        <v>42618</v>
      </c>
    </row>
    <row r="251">
      <c r="A251" s="4" t="inlineStr">
        <is>
          <t>Financing Receivable, Excluding Accrued Interest, Year Three, Originated, Two Years before Current Fiscal Year</t>
        </is>
      </c>
      <c r="B251" s="6" t="n">
        <v>58521</v>
      </c>
      <c r="C251" s="6" t="n">
        <v>12258</v>
      </c>
    </row>
    <row r="252">
      <c r="A252" s="4" t="inlineStr">
        <is>
          <t>Financing Receivable, Excluding Accrued Interest, Year Four, Originated, Three Years before Current Fiscal Year</t>
        </is>
      </c>
      <c r="B252" s="6" t="n">
        <v>25818</v>
      </c>
      <c r="C252" s="6" t="n">
        <v>4952</v>
      </c>
    </row>
    <row r="253">
      <c r="A253" s="4" t="inlineStr">
        <is>
          <t>Financing Receivable, Excluding Accrued Interest, Year Five, Originated, Four Years before Current Fiscal Year</t>
        </is>
      </c>
      <c r="B253" s="6" t="n">
        <v>3796</v>
      </c>
      <c r="C253" s="6" t="n">
        <v>1641</v>
      </c>
    </row>
    <row r="254">
      <c r="A254" s="4" t="inlineStr">
        <is>
          <t>Financing Receivable, Excluding Accrued Interest, Originated, More than Five Years before Current Fiscal Year</t>
        </is>
      </c>
      <c r="B254" s="6" t="n">
        <v>9959</v>
      </c>
      <c r="C254" s="6" t="n">
        <v>10383</v>
      </c>
    </row>
    <row r="255">
      <c r="A255" s="4" t="inlineStr">
        <is>
          <t>Financing Receivable, Excluding Accrued Interest, Revolving</t>
        </is>
      </c>
      <c r="B255" s="6" t="n">
        <v>109594</v>
      </c>
      <c r="C255" s="6" t="n">
        <v>70142</v>
      </c>
    </row>
    <row r="256">
      <c r="A256" s="4" t="inlineStr">
        <is>
          <t>Financing Receivable, Excluding Accrued Interest, Revolving, Converted to Term Loan</t>
        </is>
      </c>
      <c r="B256" s="6" t="n">
        <v>15147</v>
      </c>
      <c r="C256" s="6" t="n">
        <v>5625</v>
      </c>
    </row>
    <row r="257">
      <c r="A257" s="4" t="inlineStr">
        <is>
          <t>Loans, net of unearned discounts</t>
        </is>
      </c>
      <c r="B257" s="6" t="n">
        <v>262446</v>
      </c>
      <c r="C257" s="6" t="n">
        <v>205244</v>
      </c>
    </row>
    <row r="258">
      <c r="A258" s="4" t="inlineStr">
        <is>
          <t>Risk Grade Nine [Member] | Commercial and Industrial Total Energy Loans [Member]</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Financing Receivable, Excluding Accrued Interest, Year One, Originated, Current Fiscal Year</t>
        </is>
      </c>
      <c r="B260" s="6" t="n">
        <v>0</v>
      </c>
      <c r="C260" s="6" t="n">
        <v>1137</v>
      </c>
    </row>
    <row r="261">
      <c r="A261" s="4" t="inlineStr">
        <is>
          <t>Financing Receivable, Excluding Accrued Interest, Year Two, Originated, Fiscal Year before Current Fiscal Year</t>
        </is>
      </c>
      <c r="B261" s="6" t="n">
        <v>1677</v>
      </c>
      <c r="C261" s="6" t="n">
        <v>7315</v>
      </c>
    </row>
    <row r="262">
      <c r="A262" s="4" t="inlineStr">
        <is>
          <t>Financing Receivable, Excluding Accrued Interest, Year Three, Originated, Two Years before Current Fiscal Year</t>
        </is>
      </c>
      <c r="B262" s="6" t="n">
        <v>662</v>
      </c>
      <c r="C262" s="6" t="n">
        <v>1041</v>
      </c>
    </row>
    <row r="263">
      <c r="A263" s="4" t="inlineStr">
        <is>
          <t>Financing Receivable, Excluding Accrued Interest, Year Four, Originated, Three Years before Current Fiscal Year</t>
        </is>
      </c>
      <c r="B263" s="6" t="n">
        <v>2011</v>
      </c>
      <c r="C263" s="6" t="n">
        <v>0</v>
      </c>
    </row>
    <row r="264">
      <c r="A264" s="4" t="inlineStr">
        <is>
          <t>Financing Receivable, Excluding Accrued Interest, Year Five, Originated, Four Years before Current Fiscal Year</t>
        </is>
      </c>
      <c r="B264" s="6" t="n">
        <v>0</v>
      </c>
      <c r="C264" s="6" t="n">
        <v>456</v>
      </c>
    </row>
    <row r="265">
      <c r="A265" s="4" t="inlineStr">
        <is>
          <t>Financing Receivable, Excluding Accrued Interest, Originated, More than Five Years before Current Fiscal Year</t>
        </is>
      </c>
      <c r="B265" s="6" t="n">
        <v>398</v>
      </c>
      <c r="C265" s="6" t="n">
        <v>0</v>
      </c>
    </row>
    <row r="266">
      <c r="A266" s="4" t="inlineStr">
        <is>
          <t>Financing Receivable, Excluding Accrued Interest, Revolving</t>
        </is>
      </c>
      <c r="B266" s="6" t="n">
        <v>5035</v>
      </c>
      <c r="C266" s="6" t="n">
        <v>17680</v>
      </c>
    </row>
    <row r="267">
      <c r="A267" s="4" t="inlineStr">
        <is>
          <t>Financing Receivable, Excluding Accrued Interest, Revolving, Converted to Term Loan</t>
        </is>
      </c>
      <c r="B267" s="6" t="n">
        <v>1400</v>
      </c>
      <c r="C267" s="6" t="n">
        <v>14</v>
      </c>
    </row>
    <row r="268">
      <c r="A268" s="4" t="inlineStr">
        <is>
          <t>Loans, net of unearned discounts</t>
        </is>
      </c>
      <c r="B268" s="6" t="n">
        <v>11183</v>
      </c>
      <c r="C268" s="6" t="n">
        <v>27643</v>
      </c>
    </row>
    <row r="269">
      <c r="A269" s="4" t="inlineStr">
        <is>
          <t>Risk Grade Nine [Member] | Commercial Real Estate, Buildings, Land and Other [Member]</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Financing Receivable, Excluding Accrued Interest, Year One, Originated, Current Fiscal Year</t>
        </is>
      </c>
      <c r="B271" s="6" t="n">
        <v>9347</v>
      </c>
      <c r="C271" s="6" t="n">
        <v>12173</v>
      </c>
    </row>
    <row r="272">
      <c r="A272" s="4" t="inlineStr">
        <is>
          <t>Financing Receivable, Excluding Accrued Interest, Year Two, Originated, Fiscal Year before Current Fiscal Year</t>
        </is>
      </c>
      <c r="B272" s="6" t="n">
        <v>18408</v>
      </c>
      <c r="C272" s="6" t="n">
        <v>68007</v>
      </c>
    </row>
    <row r="273">
      <c r="A273" s="4" t="inlineStr">
        <is>
          <t>Financing Receivable, Excluding Accrued Interest, Year Three, Originated, Two Years before Current Fiscal Year</t>
        </is>
      </c>
      <c r="B273" s="6" t="n">
        <v>56419</v>
      </c>
      <c r="C273" s="6" t="n">
        <v>28870</v>
      </c>
    </row>
    <row r="274">
      <c r="A274" s="4" t="inlineStr">
        <is>
          <t>Financing Receivable, Excluding Accrued Interest, Year Four, Originated, Three Years before Current Fiscal Year</t>
        </is>
      </c>
      <c r="B274" s="6" t="n">
        <v>72096</v>
      </c>
      <c r="C274" s="6" t="n">
        <v>13250</v>
      </c>
    </row>
    <row r="275">
      <c r="A275" s="4" t="inlineStr">
        <is>
          <t>Financing Receivable, Excluding Accrued Interest, Year Five, Originated, Four Years before Current Fiscal Year</t>
        </is>
      </c>
      <c r="B275" s="6" t="n">
        <v>11197</v>
      </c>
      <c r="C275" s="6" t="n">
        <v>16272</v>
      </c>
    </row>
    <row r="276">
      <c r="A276" s="4" t="inlineStr">
        <is>
          <t>Financing Receivable, Excluding Accrued Interest, Originated, More than Five Years before Current Fiscal Year</t>
        </is>
      </c>
      <c r="B276" s="6" t="n">
        <v>35661</v>
      </c>
      <c r="C276" s="6" t="n">
        <v>23214</v>
      </c>
    </row>
    <row r="277">
      <c r="A277" s="4" t="inlineStr">
        <is>
          <t>Financing Receivable, Excluding Accrued Interest, Revolving</t>
        </is>
      </c>
      <c r="B277" s="6" t="n">
        <v>4968</v>
      </c>
      <c r="C277" s="6" t="n">
        <v>11143</v>
      </c>
    </row>
    <row r="278">
      <c r="A278" s="4" t="inlineStr">
        <is>
          <t>Financing Receivable, Excluding Accrued Interest, Revolving, Converted to Term Loan</t>
        </is>
      </c>
      <c r="B278" s="6" t="n">
        <v>3718</v>
      </c>
      <c r="C278" s="6" t="n">
        <v>541</v>
      </c>
    </row>
    <row r="279">
      <c r="A279" s="4" t="inlineStr">
        <is>
          <t>Loans, net of unearned discounts</t>
        </is>
      </c>
      <c r="B279" s="6" t="n">
        <v>211814</v>
      </c>
      <c r="C279" s="6" t="n">
        <v>173470</v>
      </c>
    </row>
    <row r="280">
      <c r="A280" s="4" t="inlineStr">
        <is>
          <t>Risk Grade Nine [Member] | Construction Loans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Excluding Accrued Interest, Year One, Originated, Current Fiscal Year</t>
        </is>
      </c>
      <c r="B282" s="6" t="n">
        <v>46456</v>
      </c>
      <c r="C282" s="6" t="n">
        <v>3414</v>
      </c>
    </row>
    <row r="283">
      <c r="A283" s="4" t="inlineStr">
        <is>
          <t>Financing Receivable, Excluding Accrued Interest, Year Two, Originated, Fiscal Year before Current Fiscal Year</t>
        </is>
      </c>
      <c r="B283" s="6" t="n">
        <v>9283</v>
      </c>
      <c r="C283" s="6" t="n">
        <v>35565</v>
      </c>
    </row>
    <row r="284">
      <c r="A284" s="4" t="inlineStr">
        <is>
          <t>Financing Receivable, Excluding Accrued Interest, Year Three, Originated, Two Years before Current Fiscal Year</t>
        </is>
      </c>
      <c r="B284" s="6" t="n">
        <v>65590</v>
      </c>
      <c r="C284" s="6" t="n">
        <v>79871</v>
      </c>
    </row>
    <row r="285">
      <c r="A285" s="4" t="inlineStr">
        <is>
          <t>Financing Receivable, Excluding Accrued Interest, Year Four, Originated, Three Years before Current Fiscal Year</t>
        </is>
      </c>
      <c r="B285" s="6" t="n">
        <v>35006</v>
      </c>
      <c r="C285" s="6" t="n">
        <v>0</v>
      </c>
    </row>
    <row r="286">
      <c r="A286" s="4" t="inlineStr">
        <is>
          <t>Financing Receivable, Excluding Accrued Interest, Year Five, Originated, Four Years before Current Fiscal Year</t>
        </is>
      </c>
      <c r="B286" s="6" t="n">
        <v>0</v>
      </c>
      <c r="C286" s="6" t="n">
        <v>0</v>
      </c>
    </row>
    <row r="287">
      <c r="A287" s="4" t="inlineStr">
        <is>
          <t>Financing Receivable, Excluding Accrued Interest, Originated, More than Five Years before Current Fiscal Year</t>
        </is>
      </c>
      <c r="B287" s="6" t="n">
        <v>0</v>
      </c>
      <c r="C287" s="6" t="n">
        <v>0</v>
      </c>
    </row>
    <row r="288">
      <c r="A288" s="4" t="inlineStr">
        <is>
          <t>Financing Receivable, Excluding Accrued Interest, Revolving</t>
        </is>
      </c>
      <c r="B288" s="6" t="n">
        <v>15276</v>
      </c>
      <c r="C288" s="6" t="n">
        <v>8252</v>
      </c>
    </row>
    <row r="289">
      <c r="A289" s="4" t="inlineStr">
        <is>
          <t>Financing Receivable, Excluding Accrued Interest, Revolving, Converted to Term Loan</t>
        </is>
      </c>
      <c r="B289" s="6" t="n">
        <v>0</v>
      </c>
      <c r="C289" s="6" t="n">
        <v>0</v>
      </c>
    </row>
    <row r="290">
      <c r="A290" s="4" t="inlineStr">
        <is>
          <t>Loans, net of unearned discounts</t>
        </is>
      </c>
      <c r="B290" s="6" t="n">
        <v>171611</v>
      </c>
      <c r="C290" s="6" t="n">
        <v>127102</v>
      </c>
    </row>
    <row r="291">
      <c r="A291" s="4" t="inlineStr">
        <is>
          <t>Risk Grade Ten [Member] | Commercial Portfolio Segment [Member]</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Financing Receivable, Excluding Accrued Interest, Year One, Originated, Current Fiscal Year</t>
        </is>
      </c>
      <c r="B293" s="6" t="n">
        <v>4992</v>
      </c>
      <c r="C293" s="6" t="n">
        <v>63205</v>
      </c>
    </row>
    <row r="294">
      <c r="A294" s="4" t="inlineStr">
        <is>
          <t>Financing Receivable, Excluding Accrued Interest, Year Two, Originated, Fiscal Year before Current Fiscal Year</t>
        </is>
      </c>
      <c r="B294" s="6" t="n">
        <v>9269</v>
      </c>
      <c r="C294" s="6" t="n">
        <v>2222</v>
      </c>
    </row>
    <row r="295">
      <c r="A295" s="4" t="inlineStr">
        <is>
          <t>Financing Receivable, Excluding Accrued Interest, Year Three, Originated, Two Years before Current Fiscal Year</t>
        </is>
      </c>
      <c r="B295" s="6" t="n">
        <v>42146</v>
      </c>
      <c r="C295" s="6" t="n">
        <v>1307</v>
      </c>
    </row>
    <row r="296">
      <c r="A296" s="4" t="inlineStr">
        <is>
          <t>Financing Receivable, Excluding Accrued Interest, Year Four, Originated, Three Years before Current Fiscal Year</t>
        </is>
      </c>
      <c r="B296" s="6" t="n">
        <v>2112</v>
      </c>
      <c r="C296" s="6" t="n">
        <v>911</v>
      </c>
    </row>
    <row r="297">
      <c r="A297" s="4" t="inlineStr">
        <is>
          <t>Financing Receivable, Excluding Accrued Interest, Year Five, Originated, Four Years before Current Fiscal Year</t>
        </is>
      </c>
      <c r="B297" s="6" t="n">
        <v>918</v>
      </c>
      <c r="C297" s="6" t="n">
        <v>4005</v>
      </c>
    </row>
    <row r="298">
      <c r="A298" s="4" t="inlineStr">
        <is>
          <t>Financing Receivable, Excluding Accrued Interest, Originated, More than Five Years before Current Fiscal Year</t>
        </is>
      </c>
      <c r="B298" s="6" t="n">
        <v>12290</v>
      </c>
      <c r="C298" s="6" t="n">
        <v>581</v>
      </c>
    </row>
    <row r="299">
      <c r="A299" s="4" t="inlineStr">
        <is>
          <t>Financing Receivable, Excluding Accrued Interest, Revolving</t>
        </is>
      </c>
      <c r="B299" s="6" t="n">
        <v>15332</v>
      </c>
      <c r="C299" s="6" t="n">
        <v>35977</v>
      </c>
    </row>
    <row r="300">
      <c r="A300" s="4" t="inlineStr">
        <is>
          <t>Financing Receivable, Excluding Accrued Interest, Revolving, Converted to Term Loan</t>
        </is>
      </c>
      <c r="B300" s="6" t="n">
        <v>1876</v>
      </c>
      <c r="C300" s="6" t="n">
        <v>1046</v>
      </c>
    </row>
    <row r="301">
      <c r="A301" s="4" t="inlineStr">
        <is>
          <t>Loans, net of unearned discounts</t>
        </is>
      </c>
      <c r="B301" s="6" t="n">
        <v>88935</v>
      </c>
      <c r="C301" s="6" t="n">
        <v>109254</v>
      </c>
    </row>
    <row r="302">
      <c r="A302" s="4" t="inlineStr">
        <is>
          <t>Risk Grade Ten [Member] | Commercial and Industrial Total Energy Loans [Member]</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Financing Receivable, Excluding Accrued Interest, Year One, Originated, Current Fiscal Year</t>
        </is>
      </c>
      <c r="B304" s="6" t="n">
        <v>0</v>
      </c>
      <c r="C304" s="6" t="n">
        <v>0</v>
      </c>
    </row>
    <row r="305">
      <c r="A305" s="4" t="inlineStr">
        <is>
          <t>Financing Receivable, Excluding Accrued Interest, Year Two, Originated, Fiscal Year before Current Fiscal Year</t>
        </is>
      </c>
      <c r="B305" s="6" t="n">
        <v>0</v>
      </c>
      <c r="C305" s="6" t="n">
        <v>0</v>
      </c>
    </row>
    <row r="306">
      <c r="A306" s="4" t="inlineStr">
        <is>
          <t>Financing Receivable, Excluding Accrued Interest, Year Three, Originated, Two Years before Current Fiscal Year</t>
        </is>
      </c>
      <c r="B306" s="6" t="n">
        <v>52</v>
      </c>
      <c r="C306" s="6" t="n">
        <v>33</v>
      </c>
    </row>
    <row r="307">
      <c r="A307" s="4" t="inlineStr">
        <is>
          <t>Financing Receivable, Excluding Accrued Interest, Year Four, Originated, Three Years before Current Fiscal Year</t>
        </is>
      </c>
      <c r="B307" s="6" t="n">
        <v>0</v>
      </c>
      <c r="C307" s="6" t="n">
        <v>0</v>
      </c>
    </row>
    <row r="308">
      <c r="A308" s="4" t="inlineStr">
        <is>
          <t>Financing Receivable, Excluding Accrued Interest, Year Five, Originated, Four Years before Current Fiscal Year</t>
        </is>
      </c>
      <c r="B308" s="6" t="n">
        <v>0</v>
      </c>
      <c r="C308" s="6" t="n">
        <v>291</v>
      </c>
    </row>
    <row r="309">
      <c r="A309" s="4" t="inlineStr">
        <is>
          <t>Financing Receivable, Excluding Accrued Interest, Originated, More than Five Years before Current Fiscal Year</t>
        </is>
      </c>
      <c r="B309" s="6" t="n">
        <v>0</v>
      </c>
      <c r="C309" s="6" t="n">
        <v>494</v>
      </c>
    </row>
    <row r="310">
      <c r="A310" s="4" t="inlineStr">
        <is>
          <t>Financing Receivable, Excluding Accrued Interest, Revolving</t>
        </is>
      </c>
      <c r="B310" s="6" t="n">
        <v>0</v>
      </c>
      <c r="C310" s="6" t="n">
        <v>0</v>
      </c>
    </row>
    <row r="311">
      <c r="A311" s="4" t="inlineStr">
        <is>
          <t>Financing Receivable, Excluding Accrued Interest, Revolving, Converted to Term Loan</t>
        </is>
      </c>
      <c r="B311" s="6" t="n">
        <v>0</v>
      </c>
      <c r="C311" s="6" t="n">
        <v>0</v>
      </c>
    </row>
    <row r="312">
      <c r="A312" s="4" t="inlineStr">
        <is>
          <t>Loans, net of unearned discounts</t>
        </is>
      </c>
      <c r="B312" s="6" t="n">
        <v>52</v>
      </c>
      <c r="C312" s="6" t="n">
        <v>818</v>
      </c>
    </row>
    <row r="313">
      <c r="A313" s="4" t="inlineStr">
        <is>
          <t>Risk Grade Ten [Member] | Commercial Real Estate, Buildings, Land and Other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Excluding Accrued Interest, Year One, Originated, Current Fiscal Year</t>
        </is>
      </c>
      <c r="B315" s="6" t="n">
        <v>570</v>
      </c>
      <c r="C315" s="6" t="n">
        <v>7671</v>
      </c>
    </row>
    <row r="316">
      <c r="A316" s="4" t="inlineStr">
        <is>
          <t>Financing Receivable, Excluding Accrued Interest, Year Two, Originated, Fiscal Year before Current Fiscal Year</t>
        </is>
      </c>
      <c r="B316" s="6" t="n">
        <v>31596</v>
      </c>
      <c r="C316" s="6" t="n">
        <v>29278</v>
      </c>
    </row>
    <row r="317">
      <c r="A317" s="4" t="inlineStr">
        <is>
          <t>Financing Receivable, Excluding Accrued Interest, Year Three, Originated, Two Years before Current Fiscal Year</t>
        </is>
      </c>
      <c r="B317" s="6" t="n">
        <v>64063</v>
      </c>
      <c r="C317" s="6" t="n">
        <v>17364</v>
      </c>
    </row>
    <row r="318">
      <c r="A318" s="4" t="inlineStr">
        <is>
          <t>Financing Receivable, Excluding Accrued Interest, Year Four, Originated, Three Years before Current Fiscal Year</t>
        </is>
      </c>
      <c r="B318" s="6" t="n">
        <v>55512</v>
      </c>
      <c r="C318" s="6" t="n">
        <v>34672</v>
      </c>
    </row>
    <row r="319">
      <c r="A319" s="4" t="inlineStr">
        <is>
          <t>Financing Receivable, Excluding Accrued Interest, Year Five, Originated, Four Years before Current Fiscal Year</t>
        </is>
      </c>
      <c r="B319" s="6" t="n">
        <v>10546</v>
      </c>
      <c r="C319" s="6" t="n">
        <v>747</v>
      </c>
    </row>
    <row r="320">
      <c r="A320" s="4" t="inlineStr">
        <is>
          <t>Financing Receivable, Excluding Accrued Interest, Originated, More than Five Years before Current Fiscal Year</t>
        </is>
      </c>
      <c r="B320" s="6" t="n">
        <v>10746</v>
      </c>
      <c r="C320" s="6" t="n">
        <v>3153</v>
      </c>
    </row>
    <row r="321">
      <c r="A321" s="4" t="inlineStr">
        <is>
          <t>Financing Receivable, Excluding Accrued Interest, Revolving</t>
        </is>
      </c>
      <c r="B321" s="6" t="n">
        <v>0</v>
      </c>
      <c r="C321" s="6" t="n">
        <v>3716</v>
      </c>
    </row>
    <row r="322">
      <c r="A322" s="4" t="inlineStr">
        <is>
          <t>Financing Receivable, Excluding Accrued Interest, Revolving, Converted to Term Loan</t>
        </is>
      </c>
      <c r="B322" s="6" t="n">
        <v>0</v>
      </c>
      <c r="C322" s="6" t="n">
        <v>0</v>
      </c>
    </row>
    <row r="323">
      <c r="A323" s="4" t="inlineStr">
        <is>
          <t>Loans, net of unearned discounts</t>
        </is>
      </c>
      <c r="B323" s="6" t="n">
        <v>173033</v>
      </c>
      <c r="C323" s="6" t="n">
        <v>96601</v>
      </c>
    </row>
    <row r="324">
      <c r="A324" s="4" t="inlineStr">
        <is>
          <t>Risk Grade Ten [Member] | Construction Loans [Member]</t>
        </is>
      </c>
      <c r="B324" s="4" t="inlineStr">
        <is>
          <t xml:space="preserve"> </t>
        </is>
      </c>
      <c r="C324" s="4" t="inlineStr">
        <is>
          <t xml:space="preserve"> </t>
        </is>
      </c>
    </row>
    <row r="325">
      <c r="A325" s="3" t="inlineStr">
        <is>
          <t>Accounts, Notes, Loans and Financing Receivable [Line Items]</t>
        </is>
      </c>
      <c r="B325" s="4" t="inlineStr">
        <is>
          <t xml:space="preserve"> </t>
        </is>
      </c>
      <c r="C325" s="4" t="inlineStr">
        <is>
          <t xml:space="preserve"> </t>
        </is>
      </c>
    </row>
    <row r="326">
      <c r="A326" s="4" t="inlineStr">
        <is>
          <t>Financing Receivable, Excluding Accrued Interest, Year One, Originated, Current Fiscal Year</t>
        </is>
      </c>
      <c r="B326" s="6" t="n">
        <v>107666</v>
      </c>
      <c r="C326" s="6" t="n">
        <v>13322</v>
      </c>
    </row>
    <row r="327">
      <c r="A327" s="4" t="inlineStr">
        <is>
          <t>Financing Receivable, Excluding Accrued Interest, Year Two, Originated, Fiscal Year before Current Fiscal Year</t>
        </is>
      </c>
      <c r="B327" s="6" t="n">
        <v>0</v>
      </c>
      <c r="C327" s="6" t="n">
        <v>0</v>
      </c>
    </row>
    <row r="328">
      <c r="A328" s="4" t="inlineStr">
        <is>
          <t>Financing Receivable, Excluding Accrued Interest, Year Three, Originated, Two Years before Current Fiscal Year</t>
        </is>
      </c>
      <c r="B328" s="6" t="n">
        <v>48001</v>
      </c>
      <c r="C328" s="6" t="n">
        <v>0</v>
      </c>
    </row>
    <row r="329">
      <c r="A329" s="4" t="inlineStr">
        <is>
          <t>Financing Receivable, Excluding Accrued Interest, Year Four, Originated, Three Years before Current Fiscal Year</t>
        </is>
      </c>
      <c r="B329" s="6" t="n">
        <v>76794</v>
      </c>
      <c r="C329" s="6" t="n">
        <v>0</v>
      </c>
    </row>
    <row r="330">
      <c r="A330" s="4" t="inlineStr">
        <is>
          <t>Financing Receivable, Excluding Accrued Interest, Year Five, Originated, Four Years before Current Fiscal Year</t>
        </is>
      </c>
      <c r="B330" s="6" t="n">
        <v>0</v>
      </c>
      <c r="C330" s="6" t="n">
        <v>0</v>
      </c>
    </row>
    <row r="331">
      <c r="A331" s="4" t="inlineStr">
        <is>
          <t>Financing Receivable, Excluding Accrued Interest, Originated, More than Five Years before Current Fiscal Year</t>
        </is>
      </c>
      <c r="B331" s="6" t="n">
        <v>0</v>
      </c>
      <c r="C331" s="6" t="n">
        <v>0</v>
      </c>
    </row>
    <row r="332">
      <c r="A332" s="4" t="inlineStr">
        <is>
          <t>Financing Receivable, Excluding Accrued Interest, Revolving</t>
        </is>
      </c>
      <c r="B332" s="6" t="n">
        <v>0</v>
      </c>
      <c r="C332" s="6" t="n">
        <v>3713</v>
      </c>
    </row>
    <row r="333">
      <c r="A333" s="4" t="inlineStr">
        <is>
          <t>Financing Receivable, Excluding Accrued Interest, Revolving, Converted to Term Loan</t>
        </is>
      </c>
      <c r="B333" s="6" t="n">
        <v>0</v>
      </c>
      <c r="C333" s="6" t="n">
        <v>0</v>
      </c>
    </row>
    <row r="334">
      <c r="A334" s="4" t="inlineStr">
        <is>
          <t>Loans, net of unearned discounts</t>
        </is>
      </c>
      <c r="B334" s="6" t="n">
        <v>232461</v>
      </c>
      <c r="C334" s="6" t="n">
        <v>17035</v>
      </c>
    </row>
    <row r="335">
      <c r="A335" s="4" t="inlineStr">
        <is>
          <t>Risk Grade Eleven [Member] | Commercial Portfolio Segment [Member]</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Financing Receivable, Excluding Accrued Interest, Year One, Originated, Current Fiscal Year</t>
        </is>
      </c>
      <c r="B337" s="6" t="n">
        <v>35583</v>
      </c>
      <c r="C337" s="6" t="n">
        <v>9450</v>
      </c>
    </row>
    <row r="338">
      <c r="A338" s="4" t="inlineStr">
        <is>
          <t>Financing Receivable, Excluding Accrued Interest, Year Two, Originated, Fiscal Year before Current Fiscal Year</t>
        </is>
      </c>
      <c r="B338" s="6" t="n">
        <v>18057</v>
      </c>
      <c r="C338" s="6" t="n">
        <v>16837</v>
      </c>
    </row>
    <row r="339">
      <c r="A339" s="4" t="inlineStr">
        <is>
          <t>Financing Receivable, Excluding Accrued Interest, Year Three, Originated, Two Years before Current Fiscal Year</t>
        </is>
      </c>
      <c r="B339" s="6" t="n">
        <v>17673</v>
      </c>
      <c r="C339" s="6" t="n">
        <v>25932</v>
      </c>
    </row>
    <row r="340">
      <c r="A340" s="4" t="inlineStr">
        <is>
          <t>Financing Receivable, Excluding Accrued Interest, Year Four, Originated, Three Years before Current Fiscal Year</t>
        </is>
      </c>
      <c r="B340" s="6" t="n">
        <v>2987</v>
      </c>
      <c r="C340" s="6" t="n">
        <v>7854</v>
      </c>
    </row>
    <row r="341">
      <c r="A341" s="4" t="inlineStr">
        <is>
          <t>Financing Receivable, Excluding Accrued Interest, Year Five, Originated, Four Years before Current Fiscal Year</t>
        </is>
      </c>
      <c r="B341" s="6" t="n">
        <v>4675</v>
      </c>
      <c r="C341" s="6" t="n">
        <v>2530</v>
      </c>
    </row>
    <row r="342">
      <c r="A342" s="4" t="inlineStr">
        <is>
          <t>Financing Receivable, Excluding Accrued Interest, Originated, More than Five Years before Current Fiscal Year</t>
        </is>
      </c>
      <c r="B342" s="6" t="n">
        <v>2092</v>
      </c>
      <c r="C342" s="6" t="n">
        <v>1153</v>
      </c>
    </row>
    <row r="343">
      <c r="A343" s="4" t="inlineStr">
        <is>
          <t>Financing Receivable, Excluding Accrued Interest, Revolving</t>
        </is>
      </c>
      <c r="B343" s="6" t="n">
        <v>44926</v>
      </c>
      <c r="C343" s="6" t="n">
        <v>58134</v>
      </c>
    </row>
    <row r="344">
      <c r="A344" s="4" t="inlineStr">
        <is>
          <t>Financing Receivable, Excluding Accrued Interest, Revolving, Converted to Term Loan</t>
        </is>
      </c>
      <c r="B344" s="6" t="n">
        <v>32397</v>
      </c>
      <c r="C344" s="6" t="n">
        <v>3371</v>
      </c>
    </row>
    <row r="345">
      <c r="A345" s="4" t="inlineStr">
        <is>
          <t>Loans, net of unearned discounts</t>
        </is>
      </c>
      <c r="B345" s="6" t="n">
        <v>158390</v>
      </c>
      <c r="C345" s="6" t="n">
        <v>125261</v>
      </c>
    </row>
    <row r="346">
      <c r="A346" s="4" t="inlineStr">
        <is>
          <t>Risk Grade Eleven [Member] | Commercial and Industrial Total Energy Loans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Excluding Accrued Interest, Year One, Originated, Current Fiscal Year</t>
        </is>
      </c>
      <c r="B348" s="6" t="n">
        <v>188</v>
      </c>
      <c r="C348" s="6" t="n">
        <v>0</v>
      </c>
    </row>
    <row r="349">
      <c r="A349" s="4" t="inlineStr">
        <is>
          <t>Financing Receivable, Excluding Accrued Interest, Year Two, Originated, Fiscal Year before Current Fiscal Year</t>
        </is>
      </c>
      <c r="B349" s="6" t="n">
        <v>0</v>
      </c>
      <c r="C349" s="6" t="n">
        <v>0</v>
      </c>
    </row>
    <row r="350">
      <c r="A350" s="4" t="inlineStr">
        <is>
          <t>Financing Receivable, Excluding Accrued Interest, Year Three, Originated, Two Years before Current Fiscal Year</t>
        </is>
      </c>
      <c r="B350" s="6" t="n">
        <v>2038</v>
      </c>
      <c r="C350" s="6" t="n">
        <v>25</v>
      </c>
    </row>
    <row r="351">
      <c r="A351" s="4" t="inlineStr">
        <is>
          <t>Financing Receivable, Excluding Accrued Interest, Year Four, Originated, Three Years before Current Fiscal Year</t>
        </is>
      </c>
      <c r="B351" s="6" t="n">
        <v>0</v>
      </c>
      <c r="C351" s="6" t="n">
        <v>106</v>
      </c>
    </row>
    <row r="352">
      <c r="A352" s="4" t="inlineStr">
        <is>
          <t>Financing Receivable, Excluding Accrued Interest, Year Five, Originated, Four Years before Current Fiscal Year</t>
        </is>
      </c>
      <c r="B352" s="6" t="n">
        <v>36</v>
      </c>
      <c r="C352" s="6" t="n">
        <v>2989</v>
      </c>
    </row>
    <row r="353">
      <c r="A353" s="4" t="inlineStr">
        <is>
          <t>Financing Receivable, Excluding Accrued Interest, Originated, More than Five Years before Current Fiscal Year</t>
        </is>
      </c>
      <c r="B353" s="6" t="n">
        <v>0</v>
      </c>
      <c r="C353" s="6" t="n">
        <v>0</v>
      </c>
    </row>
    <row r="354">
      <c r="A354" s="4" t="inlineStr">
        <is>
          <t>Financing Receivable, Excluding Accrued Interest, Revolving</t>
        </is>
      </c>
      <c r="B354" s="6" t="n">
        <v>0</v>
      </c>
      <c r="C354" s="6" t="n">
        <v>21650</v>
      </c>
    </row>
    <row r="355">
      <c r="A355" s="4" t="inlineStr">
        <is>
          <t>Financing Receivable, Excluding Accrued Interest, Revolving, Converted to Term Loan</t>
        </is>
      </c>
      <c r="B355" s="6" t="n">
        <v>0</v>
      </c>
      <c r="C355" s="6" t="n">
        <v>785</v>
      </c>
    </row>
    <row r="356">
      <c r="A356" s="4" t="inlineStr">
        <is>
          <t>Loans, net of unearned discounts</t>
        </is>
      </c>
      <c r="B356" s="6" t="n">
        <v>2262</v>
      </c>
      <c r="C356" s="6" t="n">
        <v>25555</v>
      </c>
    </row>
    <row r="357">
      <c r="A357" s="4" t="inlineStr">
        <is>
          <t>Risk Grade Eleven [Member] | Commercial Real Estate, Buildings, Land and Other [Member]</t>
        </is>
      </c>
      <c r="B357" s="4" t="inlineStr">
        <is>
          <t xml:space="preserve"> </t>
        </is>
      </c>
      <c r="C357" s="4" t="inlineStr">
        <is>
          <t xml:space="preserve"> </t>
        </is>
      </c>
    </row>
    <row r="358">
      <c r="A358" s="3" t="inlineStr">
        <is>
          <t>Accounts, Notes, Loans and Financing Receivable [Line Items]</t>
        </is>
      </c>
      <c r="B358" s="4" t="inlineStr">
        <is>
          <t xml:space="preserve"> </t>
        </is>
      </c>
      <c r="C358" s="4" t="inlineStr">
        <is>
          <t xml:space="preserve"> </t>
        </is>
      </c>
    </row>
    <row r="359">
      <c r="A359" s="4" t="inlineStr">
        <is>
          <t>Financing Receivable, Excluding Accrued Interest, Year One, Originated, Current Fiscal Year</t>
        </is>
      </c>
      <c r="B359" s="6" t="n">
        <v>5764</v>
      </c>
      <c r="C359" s="6" t="n">
        <v>4105</v>
      </c>
    </row>
    <row r="360">
      <c r="A360" s="4" t="inlineStr">
        <is>
          <t>Financing Receivable, Excluding Accrued Interest, Year Two, Originated, Fiscal Year before Current Fiscal Year</t>
        </is>
      </c>
      <c r="B360" s="6" t="n">
        <v>5739</v>
      </c>
      <c r="C360" s="6" t="n">
        <v>20589</v>
      </c>
    </row>
    <row r="361">
      <c r="A361" s="4" t="inlineStr">
        <is>
          <t>Financing Receivable, Excluding Accrued Interest, Year Three, Originated, Two Years before Current Fiscal Year</t>
        </is>
      </c>
      <c r="B361" s="6" t="n">
        <v>63772</v>
      </c>
      <c r="C361" s="6" t="n">
        <v>20119</v>
      </c>
    </row>
    <row r="362">
      <c r="A362" s="4" t="inlineStr">
        <is>
          <t>Financing Receivable, Excluding Accrued Interest, Year Four, Originated, Three Years before Current Fiscal Year</t>
        </is>
      </c>
      <c r="B362" s="6" t="n">
        <v>23594</v>
      </c>
      <c r="C362" s="6" t="n">
        <v>16363</v>
      </c>
    </row>
    <row r="363">
      <c r="A363" s="4" t="inlineStr">
        <is>
          <t>Financing Receivable, Excluding Accrued Interest, Year Five, Originated, Four Years before Current Fiscal Year</t>
        </is>
      </c>
      <c r="B363" s="6" t="n">
        <v>13027</v>
      </c>
      <c r="C363" s="6" t="n">
        <v>793</v>
      </c>
    </row>
    <row r="364">
      <c r="A364" s="4" t="inlineStr">
        <is>
          <t>Financing Receivable, Excluding Accrued Interest, Originated, More than Five Years before Current Fiscal Year</t>
        </is>
      </c>
      <c r="B364" s="6" t="n">
        <v>82282</v>
      </c>
      <c r="C364" s="6" t="n">
        <v>51739</v>
      </c>
    </row>
    <row r="365">
      <c r="A365" s="4" t="inlineStr">
        <is>
          <t>Financing Receivable, Excluding Accrued Interest, Revolving</t>
        </is>
      </c>
      <c r="B365" s="6" t="n">
        <v>0</v>
      </c>
      <c r="C365" s="6" t="n">
        <v>0</v>
      </c>
    </row>
    <row r="366">
      <c r="A366" s="4" t="inlineStr">
        <is>
          <t>Financing Receivable, Excluding Accrued Interest, Revolving, Converted to Term Loan</t>
        </is>
      </c>
      <c r="B366" s="6" t="n">
        <v>0</v>
      </c>
      <c r="C366" s="6" t="n">
        <v>363</v>
      </c>
    </row>
    <row r="367">
      <c r="A367" s="4" t="inlineStr">
        <is>
          <t>Loans, net of unearned discounts</t>
        </is>
      </c>
      <c r="B367" s="6" t="n">
        <v>194178</v>
      </c>
      <c r="C367" s="6" t="n">
        <v>114071</v>
      </c>
    </row>
    <row r="368">
      <c r="A368" s="4" t="inlineStr">
        <is>
          <t>Risk Grade Eleven [Member] | Construction Loans [Member]</t>
        </is>
      </c>
      <c r="B368" s="4" t="inlineStr">
        <is>
          <t xml:space="preserve"> </t>
        </is>
      </c>
      <c r="C368" s="4" t="inlineStr">
        <is>
          <t xml:space="preserve"> </t>
        </is>
      </c>
    </row>
    <row r="369">
      <c r="A369" s="3" t="inlineStr">
        <is>
          <t>Accounts, Notes, Loans and Financing Receivable [Line Items]</t>
        </is>
      </c>
      <c r="B369" s="4" t="inlineStr">
        <is>
          <t xml:space="preserve"> </t>
        </is>
      </c>
      <c r="C369" s="4" t="inlineStr">
        <is>
          <t xml:space="preserve"> </t>
        </is>
      </c>
    </row>
    <row r="370">
      <c r="A370" s="4" t="inlineStr">
        <is>
          <t>Financing Receivable, Excluding Accrued Interest, Year One, Originated, Current Fiscal Year</t>
        </is>
      </c>
      <c r="B370" s="6" t="n">
        <v>0</v>
      </c>
      <c r="C370" s="6" t="n">
        <v>5912</v>
      </c>
    </row>
    <row r="371">
      <c r="A371" s="4" t="inlineStr">
        <is>
          <t>Financing Receivable, Excluding Accrued Interest, Year Two, Originated, Fiscal Year before Current Fiscal Year</t>
        </is>
      </c>
      <c r="B371" s="6" t="n">
        <v>0</v>
      </c>
      <c r="C371" s="6" t="n">
        <v>3104</v>
      </c>
    </row>
    <row r="372">
      <c r="A372" s="4" t="inlineStr">
        <is>
          <t>Financing Receivable, Excluding Accrued Interest, Year Three, Originated, Two Years before Current Fiscal Year</t>
        </is>
      </c>
      <c r="B372" s="6" t="n">
        <v>0</v>
      </c>
      <c r="C372" s="6" t="n">
        <v>0</v>
      </c>
    </row>
    <row r="373">
      <c r="A373" s="4" t="inlineStr">
        <is>
          <t>Financing Receivable, Excluding Accrued Interest, Year Four, Originated, Three Years before Current Fiscal Year</t>
        </is>
      </c>
      <c r="B373" s="6" t="n">
        <v>0</v>
      </c>
      <c r="C373" s="6" t="n">
        <v>0</v>
      </c>
    </row>
    <row r="374">
      <c r="A374" s="4" t="inlineStr">
        <is>
          <t>Financing Receivable, Excluding Accrued Interest, Year Five, Originated, Four Years before Current Fiscal Year</t>
        </is>
      </c>
      <c r="B374" s="6" t="n">
        <v>0</v>
      </c>
      <c r="C374" s="6" t="n">
        <v>0</v>
      </c>
    </row>
    <row r="375">
      <c r="A375" s="4" t="inlineStr">
        <is>
          <t>Financing Receivable, Excluding Accrued Interest, Originated, More than Five Years before Current Fiscal Year</t>
        </is>
      </c>
      <c r="B375" s="6" t="n">
        <v>0</v>
      </c>
      <c r="C375" s="6" t="n">
        <v>0</v>
      </c>
    </row>
    <row r="376">
      <c r="A376" s="4" t="inlineStr">
        <is>
          <t>Financing Receivable, Excluding Accrued Interest, Revolving</t>
        </is>
      </c>
      <c r="B376" s="6" t="n">
        <v>0</v>
      </c>
      <c r="C376" s="6" t="n">
        <v>1485</v>
      </c>
    </row>
    <row r="377">
      <c r="A377" s="4" t="inlineStr">
        <is>
          <t>Financing Receivable, Excluding Accrued Interest, Revolving, Converted to Term Loan</t>
        </is>
      </c>
      <c r="B377" s="6" t="n">
        <v>0</v>
      </c>
      <c r="C377" s="6" t="n">
        <v>0</v>
      </c>
    </row>
    <row r="378">
      <c r="A378" s="4" t="inlineStr">
        <is>
          <t>Loans, net of unearned discounts</t>
        </is>
      </c>
      <c r="B378" s="6" t="n">
        <v>0</v>
      </c>
      <c r="C378" s="6" t="n">
        <v>10501</v>
      </c>
    </row>
    <row r="379">
      <c r="A379" s="4" t="inlineStr">
        <is>
          <t>Risk Grade Twelve [Member] | Commercial Portfolio Segment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Excluding Accrued Interest, Year One, Originated, Current Fiscal Year</t>
        </is>
      </c>
      <c r="B381" s="6" t="n">
        <v>13107</v>
      </c>
      <c r="C381" s="6" t="n">
        <v>0</v>
      </c>
    </row>
    <row r="382">
      <c r="A382" s="4" t="inlineStr">
        <is>
          <t>Financing Receivable, Excluding Accrued Interest, Year Two, Originated, Fiscal Year before Current Fiscal Year</t>
        </is>
      </c>
      <c r="B382" s="6" t="n">
        <v>2443</v>
      </c>
      <c r="C382" s="6" t="n">
        <v>359</v>
      </c>
    </row>
    <row r="383">
      <c r="A383" s="4" t="inlineStr">
        <is>
          <t>Financing Receivable, Excluding Accrued Interest, Year Three, Originated, Two Years before Current Fiscal Year</t>
        </is>
      </c>
      <c r="B383" s="6" t="n">
        <v>2574</v>
      </c>
      <c r="C383" s="6" t="n">
        <v>1635</v>
      </c>
    </row>
    <row r="384">
      <c r="A384" s="4" t="inlineStr">
        <is>
          <t>Financing Receivable, Excluding Accrued Interest, Year Four, Originated, Three Years before Current Fiscal Year</t>
        </is>
      </c>
      <c r="B384" s="6" t="n">
        <v>1564</v>
      </c>
      <c r="C384" s="6" t="n">
        <v>950</v>
      </c>
    </row>
    <row r="385">
      <c r="A385" s="4" t="inlineStr">
        <is>
          <t>Financing Receivable, Excluding Accrued Interest, Year Five, Originated, Four Years before Current Fiscal Year</t>
        </is>
      </c>
      <c r="B385" s="6" t="n">
        <v>324</v>
      </c>
      <c r="C385" s="6" t="n">
        <v>1257</v>
      </c>
    </row>
    <row r="386">
      <c r="A386" s="4" t="inlineStr">
        <is>
          <t>Financing Receivable, Excluding Accrued Interest, Originated, More than Five Years before Current Fiscal Year</t>
        </is>
      </c>
      <c r="B386" s="6" t="n">
        <v>2144</v>
      </c>
      <c r="C386" s="6" t="n">
        <v>1006</v>
      </c>
    </row>
    <row r="387">
      <c r="A387" s="4" t="inlineStr">
        <is>
          <t>Financing Receivable, Excluding Accrued Interest, Revolving</t>
        </is>
      </c>
      <c r="B387" s="6" t="n">
        <v>1179</v>
      </c>
      <c r="C387" s="6" t="n">
        <v>1</v>
      </c>
    </row>
    <row r="388">
      <c r="A388" s="4" t="inlineStr">
        <is>
          <t>Financing Receivable, Excluding Accrued Interest, Revolving, Converted to Term Loan</t>
        </is>
      </c>
      <c r="B388" s="6" t="n">
        <v>9404</v>
      </c>
      <c r="C388" s="6" t="n">
        <v>11894</v>
      </c>
    </row>
    <row r="389">
      <c r="A389" s="4" t="inlineStr">
        <is>
          <t>Loans, net of unearned discounts</t>
        </is>
      </c>
      <c r="B389" s="6" t="n">
        <v>32739</v>
      </c>
      <c r="C389" s="6" t="n">
        <v>17102</v>
      </c>
    </row>
    <row r="390">
      <c r="A390" s="4" t="inlineStr">
        <is>
          <t>Risk Grade Twelve [Member] | Commercial and Industrial Total Energy Loans [Member]</t>
        </is>
      </c>
      <c r="B390" s="4" t="inlineStr">
        <is>
          <t xml:space="preserve"> </t>
        </is>
      </c>
      <c r="C390" s="4" t="inlineStr">
        <is>
          <t xml:space="preserve"> </t>
        </is>
      </c>
    </row>
    <row r="391">
      <c r="A391" s="3" t="inlineStr">
        <is>
          <t>Accounts, Notes, Loans and Financing Receivable [Line Items]</t>
        </is>
      </c>
      <c r="B391" s="4" t="inlineStr">
        <is>
          <t xml:space="preserve"> </t>
        </is>
      </c>
      <c r="C391" s="4" t="inlineStr">
        <is>
          <t xml:space="preserve"> </t>
        </is>
      </c>
    </row>
    <row r="392">
      <c r="A392" s="4" t="inlineStr">
        <is>
          <t>Financing Receivable, Excluding Accrued Interest, Year One, Originated, Current Fiscal Year</t>
        </is>
      </c>
      <c r="B392" s="6" t="n">
        <v>0</v>
      </c>
      <c r="C392" s="6" t="n">
        <v>5875</v>
      </c>
    </row>
    <row r="393">
      <c r="A393" s="4" t="inlineStr">
        <is>
          <t>Financing Receivable, Excluding Accrued Interest, Year Two, Originated, Fiscal Year before Current Fiscal Year</t>
        </is>
      </c>
      <c r="B393" s="6" t="n">
        <v>0</v>
      </c>
      <c r="C393" s="6" t="n">
        <v>0</v>
      </c>
    </row>
    <row r="394">
      <c r="A394" s="4" t="inlineStr">
        <is>
          <t>Financing Receivable, Excluding Accrued Interest, Year Three, Originated, Two Years before Current Fiscal Year</t>
        </is>
      </c>
      <c r="B394" s="6" t="n">
        <v>0</v>
      </c>
      <c r="C394" s="6" t="n">
        <v>0</v>
      </c>
    </row>
    <row r="395">
      <c r="A395" s="4" t="inlineStr">
        <is>
          <t>Financing Receivable, Excluding Accrued Interest, Year Four, Originated, Three Years before Current Fiscal Year</t>
        </is>
      </c>
      <c r="B395" s="6" t="n">
        <v>0</v>
      </c>
      <c r="C395" s="6" t="n">
        <v>56</v>
      </c>
    </row>
    <row r="396">
      <c r="A396" s="4" t="inlineStr">
        <is>
          <t>Financing Receivable, Excluding Accrued Interest, Year Five, Originated, Four Years before Current Fiscal Year</t>
        </is>
      </c>
      <c r="B396" s="6" t="n">
        <v>56</v>
      </c>
      <c r="C396" s="6" t="n">
        <v>1321</v>
      </c>
    </row>
    <row r="397">
      <c r="A397" s="4" t="inlineStr">
        <is>
          <t>Financing Receivable, Excluding Accrued Interest, Originated, More than Five Years before Current Fiscal Year</t>
        </is>
      </c>
      <c r="B397" s="6" t="n">
        <v>1321</v>
      </c>
      <c r="C397" s="6" t="n">
        <v>0</v>
      </c>
    </row>
    <row r="398">
      <c r="A398" s="4" t="inlineStr">
        <is>
          <t>Financing Receivable, Excluding Accrued Interest, Revolving</t>
        </is>
      </c>
      <c r="B398" s="6" t="n">
        <v>2</v>
      </c>
      <c r="C398" s="6" t="n">
        <v>1402</v>
      </c>
    </row>
    <row r="399">
      <c r="A399" s="4" t="inlineStr">
        <is>
          <t>Financing Receivable, Excluding Accrued Interest, Revolving, Converted to Term Loan</t>
        </is>
      </c>
      <c r="B399" s="6" t="n">
        <v>0</v>
      </c>
      <c r="C399" s="6" t="n">
        <v>146</v>
      </c>
    </row>
    <row r="400">
      <c r="A400" s="4" t="inlineStr">
        <is>
          <t>Loans, net of unearned discounts</t>
        </is>
      </c>
      <c r="B400" s="6" t="n">
        <v>1379</v>
      </c>
      <c r="C400" s="6" t="n">
        <v>8800</v>
      </c>
    </row>
    <row r="401">
      <c r="A401" s="4" t="inlineStr">
        <is>
          <t>Risk Grade Twelve [Member] | Commercial Real Estate, Buildings, Land and Other [Member]</t>
        </is>
      </c>
      <c r="B401" s="4" t="inlineStr">
        <is>
          <t xml:space="preserve"> </t>
        </is>
      </c>
      <c r="C401" s="4" t="inlineStr">
        <is>
          <t xml:space="preserve"> </t>
        </is>
      </c>
    </row>
    <row r="402">
      <c r="A402" s="3" t="inlineStr">
        <is>
          <t>Accounts, Notes, Loans and Financing Receivable [Line Items]</t>
        </is>
      </c>
      <c r="B402" s="4" t="inlineStr">
        <is>
          <t xml:space="preserve"> </t>
        </is>
      </c>
      <c r="C402" s="4" t="inlineStr">
        <is>
          <t xml:space="preserve"> </t>
        </is>
      </c>
    </row>
    <row r="403">
      <c r="A403" s="4" t="inlineStr">
        <is>
          <t>Financing Receivable, Excluding Accrued Interest, Year One, Originated, Current Fiscal Year</t>
        </is>
      </c>
      <c r="B403" s="6" t="n">
        <v>7856</v>
      </c>
      <c r="C403" s="6" t="n">
        <v>17449</v>
      </c>
    </row>
    <row r="404">
      <c r="A404" s="4" t="inlineStr">
        <is>
          <t>Financing Receivable, Excluding Accrued Interest, Year Two, Originated, Fiscal Year before Current Fiscal Year</t>
        </is>
      </c>
      <c r="B404" s="6" t="n">
        <v>2671</v>
      </c>
      <c r="C404" s="6" t="n">
        <v>0</v>
      </c>
    </row>
    <row r="405">
      <c r="A405" s="4" t="inlineStr">
        <is>
          <t>Financing Receivable, Excluding Accrued Interest, Year Three, Originated, Two Years before Current Fiscal Year</t>
        </is>
      </c>
      <c r="B405" s="6" t="n">
        <v>3233</v>
      </c>
      <c r="C405" s="6" t="n">
        <v>150</v>
      </c>
    </row>
    <row r="406">
      <c r="A406" s="4" t="inlineStr">
        <is>
          <t>Financing Receivable, Excluding Accrued Interest, Year Four, Originated, Three Years before Current Fiscal Year</t>
        </is>
      </c>
      <c r="B406" s="6" t="n">
        <v>2531</v>
      </c>
      <c r="C406" s="6" t="n">
        <v>0</v>
      </c>
    </row>
    <row r="407">
      <c r="A407" s="4" t="inlineStr">
        <is>
          <t>Financing Receivable, Excluding Accrued Interest, Year Five, Originated, Four Years before Current Fiscal Year</t>
        </is>
      </c>
      <c r="B407" s="6" t="n">
        <v>1126</v>
      </c>
      <c r="C407" s="6" t="n">
        <v>1451</v>
      </c>
    </row>
    <row r="408">
      <c r="A408" s="4" t="inlineStr">
        <is>
          <t>Financing Receivable, Excluding Accrued Interest, Originated, More than Five Years before Current Fiscal Year</t>
        </is>
      </c>
      <c r="B408" s="6" t="n">
        <v>1505</v>
      </c>
      <c r="C408" s="6" t="n">
        <v>720</v>
      </c>
    </row>
    <row r="409">
      <c r="A409" s="4" t="inlineStr">
        <is>
          <t>Financing Receivable, Excluding Accrued Interest, Revolving</t>
        </is>
      </c>
      <c r="B409" s="6" t="n">
        <v>0</v>
      </c>
      <c r="C409" s="6" t="n">
        <v>0</v>
      </c>
    </row>
    <row r="410">
      <c r="A410" s="4" t="inlineStr">
        <is>
          <t>Financing Receivable, Excluding Accrued Interest, Revolving, Converted to Term Loan</t>
        </is>
      </c>
      <c r="B410" s="6" t="n">
        <v>2373</v>
      </c>
      <c r="C410" s="6" t="n">
        <v>0</v>
      </c>
    </row>
    <row r="411">
      <c r="A411" s="4" t="inlineStr">
        <is>
          <t>Loans, net of unearned discounts</t>
        </is>
      </c>
      <c r="B411" s="6" t="n">
        <v>21295</v>
      </c>
      <c r="C411" s="6" t="n">
        <v>19770</v>
      </c>
    </row>
    <row r="412">
      <c r="A412" s="4" t="inlineStr">
        <is>
          <t>Risk Grade Twelve [Member] | Construction Loans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Excluding Accrued Interest, Year One, Originated, Current Fiscal Year</t>
        </is>
      </c>
      <c r="B414" s="6" t="n">
        <v>0</v>
      </c>
      <c r="C414" s="6" t="n">
        <v>0</v>
      </c>
    </row>
    <row r="415">
      <c r="A415" s="4" t="inlineStr">
        <is>
          <t>Financing Receivable, Excluding Accrued Interest, Year Two, Originated, Fiscal Year before Current Fiscal Year</t>
        </is>
      </c>
      <c r="B415" s="6" t="n">
        <v>0</v>
      </c>
      <c r="C415" s="6" t="n">
        <v>0</v>
      </c>
    </row>
    <row r="416">
      <c r="A416" s="4" t="inlineStr">
        <is>
          <t>Financing Receivable, Excluding Accrued Interest, Year Three, Originated, Two Years before Current Fiscal Year</t>
        </is>
      </c>
      <c r="B416" s="6" t="n">
        <v>0</v>
      </c>
      <c r="C416" s="6" t="n">
        <v>0</v>
      </c>
    </row>
    <row r="417">
      <c r="A417" s="4" t="inlineStr">
        <is>
          <t>Financing Receivable, Excluding Accrued Interest, Year Four, Originated, Three Years before Current Fiscal Year</t>
        </is>
      </c>
      <c r="B417" s="6" t="n">
        <v>0</v>
      </c>
      <c r="C417" s="6" t="n">
        <v>0</v>
      </c>
    </row>
    <row r="418">
      <c r="A418" s="4" t="inlineStr">
        <is>
          <t>Financing Receivable, Excluding Accrued Interest, Year Five, Originated, Four Years before Current Fiscal Year</t>
        </is>
      </c>
      <c r="B418" s="6" t="n">
        <v>0</v>
      </c>
      <c r="C418" s="6" t="n">
        <v>0</v>
      </c>
    </row>
    <row r="419">
      <c r="A419" s="4" t="inlineStr">
        <is>
          <t>Financing Receivable, Excluding Accrued Interest, Originated, More than Five Years before Current Fiscal Year</t>
        </is>
      </c>
      <c r="B419" s="6" t="n">
        <v>0</v>
      </c>
      <c r="C419" s="6" t="n">
        <v>0</v>
      </c>
    </row>
    <row r="420">
      <c r="A420" s="4" t="inlineStr">
        <is>
          <t>Financing Receivable, Excluding Accrued Interest, Revolving</t>
        </is>
      </c>
      <c r="B420" s="6" t="n">
        <v>0</v>
      </c>
      <c r="C420" s="6" t="n">
        <v>0</v>
      </c>
    </row>
    <row r="421">
      <c r="A421" s="4" t="inlineStr">
        <is>
          <t>Financing Receivable, Excluding Accrued Interest, Revolving, Converted to Term Loan</t>
        </is>
      </c>
      <c r="B421" s="6" t="n">
        <v>0</v>
      </c>
      <c r="C421" s="6" t="n">
        <v>0</v>
      </c>
    </row>
    <row r="422">
      <c r="A422" s="4" t="inlineStr">
        <is>
          <t>Loans, net of unearned discounts</t>
        </is>
      </c>
      <c r="B422" s="6" t="n">
        <v>0</v>
      </c>
      <c r="C422" s="6" t="n">
        <v>0</v>
      </c>
    </row>
    <row r="423">
      <c r="A423" s="4" t="inlineStr">
        <is>
          <t>Risk Grade Thirteen [Member] | Commercial Portfolio Segment [Member]</t>
        </is>
      </c>
      <c r="B423" s="4" t="inlineStr">
        <is>
          <t xml:space="preserve"> </t>
        </is>
      </c>
      <c r="C423" s="4" t="inlineStr">
        <is>
          <t xml:space="preserve"> </t>
        </is>
      </c>
    </row>
    <row r="424">
      <c r="A424" s="3" t="inlineStr">
        <is>
          <t>Accounts, Notes, Loans and Financing Receivable [Line Items]</t>
        </is>
      </c>
      <c r="B424" s="4" t="inlineStr">
        <is>
          <t xml:space="preserve"> </t>
        </is>
      </c>
      <c r="C424" s="4" t="inlineStr">
        <is>
          <t xml:space="preserve"> </t>
        </is>
      </c>
    </row>
    <row r="425">
      <c r="A425" s="4" t="inlineStr">
        <is>
          <t>Financing Receivable, Excluding Accrued Interest, Year One, Originated, Current Fiscal Year</t>
        </is>
      </c>
      <c r="B425" s="6" t="n">
        <v>7712</v>
      </c>
      <c r="C425" s="6" t="n">
        <v>0</v>
      </c>
    </row>
    <row r="426">
      <c r="A426" s="4" t="inlineStr">
        <is>
          <t>Financing Receivable, Excluding Accrued Interest, Year Two, Originated, Fiscal Year before Current Fiscal Year</t>
        </is>
      </c>
      <c r="B426" s="6" t="n">
        <v>472</v>
      </c>
      <c r="C426" s="6" t="n">
        <v>0</v>
      </c>
    </row>
    <row r="427">
      <c r="A427" s="4" t="inlineStr">
        <is>
          <t>Financing Receivable, Excluding Accrued Interest, Year Three, Originated, Two Years before Current Fiscal Year</t>
        </is>
      </c>
      <c r="B427" s="6" t="n">
        <v>1479</v>
      </c>
      <c r="C427" s="6" t="n">
        <v>0</v>
      </c>
    </row>
    <row r="428">
      <c r="A428" s="4" t="inlineStr">
        <is>
          <t>Financing Receivable, Excluding Accrued Interest, Year Four, Originated, Three Years before Current Fiscal Year</t>
        </is>
      </c>
      <c r="B428" s="6" t="n">
        <v>28</v>
      </c>
      <c r="C428" s="6" t="n">
        <v>35</v>
      </c>
    </row>
    <row r="429">
      <c r="A429" s="4" t="inlineStr">
        <is>
          <t>Financing Receivable, Excluding Accrued Interest, Year Five, Originated, Four Years before Current Fiscal Year</t>
        </is>
      </c>
      <c r="B429" s="6" t="n">
        <v>11</v>
      </c>
      <c r="C429" s="6" t="n">
        <v>0</v>
      </c>
    </row>
    <row r="430">
      <c r="A430" s="4" t="inlineStr">
        <is>
          <t>Financing Receivable, Excluding Accrued Interest, Originated, More than Five Years before Current Fiscal Year</t>
        </is>
      </c>
      <c r="B430" s="6" t="n">
        <v>0</v>
      </c>
      <c r="C430" s="6" t="n">
        <v>0</v>
      </c>
    </row>
    <row r="431">
      <c r="A431" s="4" t="inlineStr">
        <is>
          <t>Financing Receivable, Excluding Accrued Interest, Revolving</t>
        </is>
      </c>
      <c r="B431" s="6" t="n">
        <v>7</v>
      </c>
      <c r="C431" s="6" t="n">
        <v>8</v>
      </c>
    </row>
    <row r="432">
      <c r="A432" s="4" t="inlineStr">
        <is>
          <t>Financing Receivable, Excluding Accrued Interest, Revolving, Converted to Term Loan</t>
        </is>
      </c>
      <c r="B432" s="6" t="n">
        <v>3556</v>
      </c>
      <c r="C432" s="6" t="n">
        <v>2400</v>
      </c>
    </row>
    <row r="433">
      <c r="A433" s="4" t="inlineStr">
        <is>
          <t>Loans, net of unearned discounts</t>
        </is>
      </c>
      <c r="B433" s="6" t="n">
        <v>13265</v>
      </c>
      <c r="C433" s="6" t="n">
        <v>2443</v>
      </c>
    </row>
    <row r="434">
      <c r="A434" s="4" t="inlineStr">
        <is>
          <t>Risk Grade Thirteen [Member] | Commercial and Industrial Total Energy Loans [Member]</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Financing Receivable, Excluding Accrued Interest, Year One, Originated, Current Fiscal Year</t>
        </is>
      </c>
      <c r="B436" s="6" t="n">
        <v>0</v>
      </c>
      <c r="C436" s="6" t="n">
        <v>0</v>
      </c>
    </row>
    <row r="437">
      <c r="A437" s="4" t="inlineStr">
        <is>
          <t>Financing Receivable, Excluding Accrued Interest, Year Two, Originated, Fiscal Year before Current Fiscal Year</t>
        </is>
      </c>
      <c r="B437" s="6" t="n">
        <v>0</v>
      </c>
      <c r="C437" s="6" t="n">
        <v>0</v>
      </c>
    </row>
    <row r="438">
      <c r="A438" s="4" t="inlineStr">
        <is>
          <t>Financing Receivable, Excluding Accrued Interest, Year Three, Originated, Two Years before Current Fiscal Year</t>
        </is>
      </c>
      <c r="B438" s="6" t="n">
        <v>0</v>
      </c>
      <c r="C438" s="6" t="n">
        <v>0</v>
      </c>
    </row>
    <row r="439">
      <c r="A439" s="4" t="inlineStr">
        <is>
          <t>Financing Receivable, Excluding Accrued Interest, Year Four, Originated, Three Years before Current Fiscal Year</t>
        </is>
      </c>
      <c r="B439" s="6" t="n">
        <v>0</v>
      </c>
      <c r="C439" s="6" t="n">
        <v>0</v>
      </c>
    </row>
    <row r="440">
      <c r="A440" s="4" t="inlineStr">
        <is>
          <t>Financing Receivable, Excluding Accrued Interest, Year Five, Originated, Four Years before Current Fiscal Year</t>
        </is>
      </c>
      <c r="B440" s="6" t="n">
        <v>0</v>
      </c>
      <c r="C440" s="6" t="n">
        <v>0</v>
      </c>
    </row>
    <row r="441">
      <c r="A441" s="4" t="inlineStr">
        <is>
          <t>Financing Receivable, Excluding Accrued Interest, Originated, More than Five Years before Current Fiscal Year</t>
        </is>
      </c>
      <c r="B441" s="6" t="n">
        <v>0</v>
      </c>
      <c r="C441" s="6" t="n">
        <v>0</v>
      </c>
    </row>
    <row r="442">
      <c r="A442" s="4" t="inlineStr">
        <is>
          <t>Financing Receivable, Excluding Accrued Interest, Revolving</t>
        </is>
      </c>
      <c r="B442" s="6" t="n">
        <v>2700</v>
      </c>
      <c r="C442" s="6" t="n">
        <v>2700</v>
      </c>
    </row>
    <row r="443">
      <c r="A443" s="4" t="inlineStr">
        <is>
          <t>Financing Receivable, Excluding Accrued Interest, Revolving, Converted to Term Loan</t>
        </is>
      </c>
      <c r="B443" s="6" t="n">
        <v>0</v>
      </c>
      <c r="C443" s="6" t="n">
        <v>0</v>
      </c>
    </row>
    <row r="444">
      <c r="A444" s="4" t="inlineStr">
        <is>
          <t>Loans, net of unearned discounts</t>
        </is>
      </c>
      <c r="B444" s="6" t="n">
        <v>2700</v>
      </c>
      <c r="C444" s="6" t="n">
        <v>2700</v>
      </c>
    </row>
    <row r="445">
      <c r="A445" s="4" t="inlineStr">
        <is>
          <t>Risk Grade Thirteen [Member] | Commercial Real Estate, Buildings, Land and Other [Memb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Excluding Accrued Interest, Year One, Originated, Current Fiscal Year</t>
        </is>
      </c>
      <c r="B447" s="6" t="n">
        <v>0</v>
      </c>
      <c r="C447" s="6" t="n">
        <v>2650</v>
      </c>
    </row>
    <row r="448">
      <c r="A448" s="4" t="inlineStr">
        <is>
          <t>Financing Receivable, Excluding Accrued Interest, Year Two, Originated, Fiscal Year before Current Fiscal Year</t>
        </is>
      </c>
      <c r="B448" s="6" t="n">
        <v>0</v>
      </c>
      <c r="C448" s="6" t="n">
        <v>0</v>
      </c>
    </row>
    <row r="449">
      <c r="A449" s="4" t="inlineStr">
        <is>
          <t>Financing Receivable, Excluding Accrued Interest, Year Three, Originated, Two Years before Current Fiscal Year</t>
        </is>
      </c>
      <c r="B449" s="6" t="n">
        <v>0</v>
      </c>
      <c r="C449" s="6" t="n">
        <v>0</v>
      </c>
    </row>
    <row r="450">
      <c r="A450" s="4" t="inlineStr">
        <is>
          <t>Financing Receivable, Excluding Accrued Interest, Year Four, Originated, Three Years before Current Fiscal Year</t>
        </is>
      </c>
      <c r="B450" s="6" t="n">
        <v>222</v>
      </c>
      <c r="C450" s="6" t="n">
        <v>0</v>
      </c>
    </row>
    <row r="451">
      <c r="A451" s="4" t="inlineStr">
        <is>
          <t>Financing Receivable, Excluding Accrued Interest, Year Five, Originated, Four Years before Current Fiscal Year</t>
        </is>
      </c>
      <c r="B451" s="6" t="n">
        <v>122</v>
      </c>
      <c r="C451" s="6" t="n">
        <v>0</v>
      </c>
    </row>
    <row r="452">
      <c r="A452" s="4" t="inlineStr">
        <is>
          <t>Financing Receivable, Excluding Accrued Interest, Originated, More than Five Years before Current Fiscal Year</t>
        </is>
      </c>
      <c r="B452" s="6" t="n">
        <v>0</v>
      </c>
      <c r="C452" s="6" t="n">
        <v>0</v>
      </c>
    </row>
    <row r="453">
      <c r="A453" s="4" t="inlineStr">
        <is>
          <t>Financing Receivable, Excluding Accrued Interest, Revolving</t>
        </is>
      </c>
      <c r="B453" s="6" t="n">
        <v>0</v>
      </c>
      <c r="C453" s="6" t="n">
        <v>0</v>
      </c>
    </row>
    <row r="454">
      <c r="A454" s="4" t="inlineStr">
        <is>
          <t>Financing Receivable, Excluding Accrued Interest, Revolving, Converted to Term Loan</t>
        </is>
      </c>
      <c r="B454" s="6" t="n">
        <v>281</v>
      </c>
      <c r="C454" s="6" t="n">
        <v>0</v>
      </c>
    </row>
    <row r="455">
      <c r="A455" s="4" t="inlineStr">
        <is>
          <t>Loans, net of unearned discounts</t>
        </is>
      </c>
      <c r="B455" s="6" t="n">
        <v>625</v>
      </c>
      <c r="C455" s="6" t="n">
        <v>2650</v>
      </c>
    </row>
    <row r="456">
      <c r="A456" s="4" t="inlineStr">
        <is>
          <t>Risk Grade Thirteen [Member] | Construction Loans [Member]</t>
        </is>
      </c>
      <c r="B456" s="4" t="inlineStr">
        <is>
          <t xml:space="preserve"> </t>
        </is>
      </c>
      <c r="C456" s="4" t="inlineStr">
        <is>
          <t xml:space="preserve"> </t>
        </is>
      </c>
    </row>
    <row r="457">
      <c r="A457" s="3" t="inlineStr">
        <is>
          <t>Accounts, Notes, Loans and Financing Receivable [Line Items]</t>
        </is>
      </c>
      <c r="B457" s="4" t="inlineStr">
        <is>
          <t xml:space="preserve"> </t>
        </is>
      </c>
      <c r="C457" s="4" t="inlineStr">
        <is>
          <t xml:space="preserve"> </t>
        </is>
      </c>
    </row>
    <row r="458">
      <c r="A458" s="4" t="inlineStr">
        <is>
          <t>Financing Receivable, Excluding Accrued Interest, Year One, Originated, Current Fiscal Year</t>
        </is>
      </c>
      <c r="B458" s="6" t="n">
        <v>0</v>
      </c>
      <c r="C458" s="6" t="n">
        <v>0</v>
      </c>
    </row>
    <row r="459">
      <c r="A459" s="4" t="inlineStr">
        <is>
          <t>Financing Receivable, Excluding Accrued Interest, Year Two, Originated, Fiscal Year before Current Fiscal Year</t>
        </is>
      </c>
      <c r="B459" s="6" t="n">
        <v>0</v>
      </c>
      <c r="C459" s="6" t="n">
        <v>0</v>
      </c>
    </row>
    <row r="460">
      <c r="A460" s="4" t="inlineStr">
        <is>
          <t>Financing Receivable, Excluding Accrued Interest, Year Three, Originated, Two Years before Current Fiscal Year</t>
        </is>
      </c>
      <c r="B460" s="6" t="n">
        <v>0</v>
      </c>
      <c r="C460" s="6" t="n">
        <v>0</v>
      </c>
    </row>
    <row r="461">
      <c r="A461" s="4" t="inlineStr">
        <is>
          <t>Financing Receivable, Excluding Accrued Interest, Year Four, Originated, Three Years before Current Fiscal Year</t>
        </is>
      </c>
      <c r="B461" s="6" t="n">
        <v>0</v>
      </c>
      <c r="C461" s="6" t="n">
        <v>0</v>
      </c>
    </row>
    <row r="462">
      <c r="A462" s="4" t="inlineStr">
        <is>
          <t>Financing Receivable, Excluding Accrued Interest, Year Five, Originated, Four Years before Current Fiscal Year</t>
        </is>
      </c>
      <c r="B462" s="6" t="n">
        <v>0</v>
      </c>
      <c r="C462" s="6" t="n">
        <v>0</v>
      </c>
    </row>
    <row r="463">
      <c r="A463" s="4" t="inlineStr">
        <is>
          <t>Financing Receivable, Excluding Accrued Interest, Originated, More than Five Years before Current Fiscal Year</t>
        </is>
      </c>
      <c r="B463" s="6" t="n">
        <v>0</v>
      </c>
      <c r="C463" s="6" t="n">
        <v>0</v>
      </c>
    </row>
    <row r="464">
      <c r="A464" s="4" t="inlineStr">
        <is>
          <t>Financing Receivable, Excluding Accrued Interest, Revolving</t>
        </is>
      </c>
      <c r="B464" s="6" t="n">
        <v>0</v>
      </c>
      <c r="C464" s="6" t="n">
        <v>0</v>
      </c>
    </row>
    <row r="465">
      <c r="A465" s="4" t="inlineStr">
        <is>
          <t>Financing Receivable, Excluding Accrued Interest, Revolving, Converted to Term Loan</t>
        </is>
      </c>
      <c r="B465" s="6" t="n">
        <v>0</v>
      </c>
      <c r="C465" s="6" t="n">
        <v>0</v>
      </c>
    </row>
    <row r="466">
      <c r="A466" s="4" t="inlineStr">
        <is>
          <t>Loans, net of unearned discounts</t>
        </is>
      </c>
      <c r="B466" s="8" t="n">
        <v>0</v>
      </c>
      <c r="C466"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e Analysis of Past Due Consumer Loans, Segregated By Class and Year of Origination)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20754813</v>
      </c>
      <c r="C3" s="8" t="n">
        <v>18824251</v>
      </c>
    </row>
    <row r="4">
      <c r="A4" s="4" t="inlineStr">
        <is>
          <t>Financing Receivables, 30 to 89 Days Past Du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discounts</t>
        </is>
      </c>
      <c r="B6" s="6" t="n">
        <v>103496</v>
      </c>
      <c r="C6" s="4" t="inlineStr">
        <is>
          <t xml:space="preserve"> </t>
        </is>
      </c>
    </row>
    <row r="7">
      <c r="A7" s="4" t="inlineStr">
        <is>
          <t>Financial Asset, Equal to or Greater than 90 Days Past Du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discounts</t>
        </is>
      </c>
      <c r="B9" s="6" t="n">
        <v>58089</v>
      </c>
      <c r="C9" s="4" t="inlineStr">
        <is>
          <t xml:space="preserve"> </t>
        </is>
      </c>
    </row>
    <row r="10">
      <c r="A10" s="4" t="inlineStr">
        <is>
          <t>Financial Asset,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discounts</t>
        </is>
      </c>
      <c r="B12" s="6" t="n">
        <v>161585</v>
      </c>
      <c r="C12" s="4" t="inlineStr">
        <is>
          <t xml:space="preserve"> </t>
        </is>
      </c>
    </row>
    <row r="13">
      <c r="A13" s="4" t="inlineStr">
        <is>
          <t>Financial Asset, Not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discounts</t>
        </is>
      </c>
      <c r="B15" s="6" t="n">
        <v>20593228</v>
      </c>
      <c r="C15" s="4" t="inlineStr">
        <is>
          <t xml:space="preserve"> </t>
        </is>
      </c>
    </row>
    <row r="16">
      <c r="A16" s="4" t="inlineStr">
        <is>
          <t>Total consumer real estat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6" t="n">
        <v>3103389</v>
      </c>
      <c r="C18" s="6" t="n">
        <v>2460726</v>
      </c>
    </row>
    <row r="19">
      <c r="A19" s="4" t="inlineStr">
        <is>
          <t>Total consumer real estate loans [Member] | Revolving Credit Facil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6" t="n">
        <v>899090</v>
      </c>
      <c r="C21" s="6" t="n">
        <v>781601</v>
      </c>
    </row>
    <row r="22">
      <c r="A22" s="4" t="inlineStr">
        <is>
          <t>Total consumer real estate loans [Member] | Revolving Loans Converted to Ter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6" t="n">
        <v>12224</v>
      </c>
      <c r="C24" s="6" t="n">
        <v>11335</v>
      </c>
    </row>
    <row r="25">
      <c r="A25" s="4" t="inlineStr">
        <is>
          <t>Total consumer real estate loans [Member] | Financing Receivables, 30 to 89 Days Past Du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discounts</t>
        </is>
      </c>
      <c r="B27" s="6" t="n">
        <v>17015</v>
      </c>
      <c r="C27" s="6" t="n">
        <v>12504</v>
      </c>
    </row>
    <row r="28">
      <c r="A28" s="4" t="inlineStr">
        <is>
          <t>Total consumer real estate loans [Member] | Financing Receivables, 30 to 89 Days Past Due [Member] | Revolving Credit Facilit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discounts</t>
        </is>
      </c>
      <c r="B30" s="6" t="n">
        <v>9790</v>
      </c>
      <c r="C30" s="6" t="n">
        <v>3570</v>
      </c>
    </row>
    <row r="31">
      <c r="A31" s="4" t="inlineStr">
        <is>
          <t>Total consumer real estate loans [Member] | Financing Receivables, 30 to 89 Days Past Due [Member] | Revolving Loans Converted to Term</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discounts</t>
        </is>
      </c>
      <c r="B33" s="6" t="n">
        <v>112</v>
      </c>
      <c r="C33" s="6" t="n">
        <v>539</v>
      </c>
    </row>
    <row r="34">
      <c r="A34" s="4" t="inlineStr">
        <is>
          <t>Total consumer real estate loans [Member] | Financial Asset, Equal to or Greater than 90 Days Past Du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discounts</t>
        </is>
      </c>
      <c r="B36" s="6" t="n">
        <v>12028</v>
      </c>
      <c r="C36" s="6" t="n">
        <v>7716</v>
      </c>
    </row>
    <row r="37">
      <c r="A37" s="4" t="inlineStr">
        <is>
          <t>Total consumer real estate loans [Member] | Financial Asset, Equal to or Greater than 90 Days Past Due [Member] | Revolving Credit Facilit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discounts</t>
        </is>
      </c>
      <c r="B39" s="6" t="n">
        <v>2452</v>
      </c>
      <c r="C39" s="6" t="n">
        <v>2566</v>
      </c>
    </row>
    <row r="40">
      <c r="A40" s="4" t="inlineStr">
        <is>
          <t>Total consumer real estate loans [Member] | Financial Asset, Equal to or Greater than 90 Days Past Due [Member] | Revolving Loans Converted to Term</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discounts</t>
        </is>
      </c>
      <c r="B42" s="6" t="n">
        <v>3679</v>
      </c>
      <c r="C42" s="6" t="n">
        <v>3087</v>
      </c>
    </row>
    <row r="43">
      <c r="A43" s="4" t="inlineStr">
        <is>
          <t>Total consumer real estate loans [Member] | Financial Asset,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discounts</t>
        </is>
      </c>
      <c r="B45" s="6" t="n">
        <v>29043</v>
      </c>
      <c r="C45" s="6" t="n">
        <v>20220</v>
      </c>
    </row>
    <row r="46">
      <c r="A46" s="4" t="inlineStr">
        <is>
          <t>Total consumer real estate loans [Member] | Financial Asset, Past Due | Revolving Credit Facilit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discounts</t>
        </is>
      </c>
      <c r="B48" s="6" t="n">
        <v>12242</v>
      </c>
      <c r="C48" s="6" t="n">
        <v>6136</v>
      </c>
    </row>
    <row r="49">
      <c r="A49" s="4" t="inlineStr">
        <is>
          <t>Total consumer real estate loans [Member] | Financial Asset, Past Due | Revolving Loans Converted to Term</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discounts</t>
        </is>
      </c>
      <c r="B51" s="6" t="n">
        <v>3791</v>
      </c>
      <c r="C51" s="6" t="n">
        <v>3626</v>
      </c>
    </row>
    <row r="52">
      <c r="A52" s="4" t="inlineStr">
        <is>
          <t>Total consumer real estate loans [Member] | Financial Asset, Not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discounts</t>
        </is>
      </c>
      <c r="B54" s="6" t="n">
        <v>3074346</v>
      </c>
      <c r="C54" s="6" t="n">
        <v>2440506</v>
      </c>
    </row>
    <row r="55">
      <c r="A55" s="4" t="inlineStr">
        <is>
          <t>Total consumer real estate loans [Member] | Financial Asset, Not Past Due | Revolving Credit Facilit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net of unearned discounts</t>
        </is>
      </c>
      <c r="B57" s="6" t="n">
        <v>886848</v>
      </c>
      <c r="C57" s="6" t="n">
        <v>775465</v>
      </c>
    </row>
    <row r="58">
      <c r="A58" s="4" t="inlineStr">
        <is>
          <t>Total consumer real estate loans [Member] | Financial Asset, Not Past Due | Revolving Loans Converted to Term</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net of unearned discounts</t>
        </is>
      </c>
      <c r="B60" s="6" t="n">
        <v>8433</v>
      </c>
      <c r="C60" s="6" t="n">
        <v>7709</v>
      </c>
    </row>
    <row r="61">
      <c r="A61" s="4" t="inlineStr">
        <is>
          <t>Consumer Loa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net of unearned discounts</t>
        </is>
      </c>
      <c r="B63" s="6" t="n">
        <v>444474</v>
      </c>
      <c r="C63" s="6" t="n">
        <v>476962</v>
      </c>
    </row>
    <row r="64">
      <c r="A64" s="4" t="inlineStr">
        <is>
          <t>Consumer Loan [Member] | Revolving Credit Facility</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net of unearned discounts</t>
        </is>
      </c>
      <c r="B66" s="6" t="n">
        <v>317167</v>
      </c>
      <c r="C66" s="6" t="n">
        <v>342393</v>
      </c>
    </row>
    <row r="67">
      <c r="A67" s="4" t="inlineStr">
        <is>
          <t>Consumer Loan [Member] | Revolving Loans Converted to Term</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net of unearned discounts</t>
        </is>
      </c>
      <c r="B69" s="6" t="n">
        <v>25094</v>
      </c>
      <c r="C69" s="6" t="n">
        <v>22128</v>
      </c>
    </row>
    <row r="70">
      <c r="A70" s="4" t="inlineStr">
        <is>
          <t>Consumer Loan [Member] | Financing Receivables, 30 to 89 Days Past Du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net of unearned discounts</t>
        </is>
      </c>
      <c r="B72" s="6" t="n">
        <v>6693</v>
      </c>
      <c r="C72" s="6" t="n">
        <v>6495</v>
      </c>
    </row>
    <row r="73">
      <c r="A73" s="4" t="inlineStr">
        <is>
          <t>Consumer Loan [Member] | Financing Receivables, 30 to 89 Days Past Due [Member] | Revolving Credit Facilit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net of unearned discounts</t>
        </is>
      </c>
      <c r="B75" s="6" t="n">
        <v>1734</v>
      </c>
      <c r="C75" s="6" t="n">
        <v>2553</v>
      </c>
    </row>
    <row r="76">
      <c r="A76" s="4" t="inlineStr">
        <is>
          <t>Consumer Loan [Member] | Financing Receivables, 30 to 89 Days Past Due [Member] | Revolving Loans Converted to Term</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net of unearned discounts</t>
        </is>
      </c>
      <c r="B78" s="6" t="n">
        <v>449</v>
      </c>
      <c r="C78" s="6" t="n">
        <v>158</v>
      </c>
    </row>
    <row r="79">
      <c r="A79" s="4" t="inlineStr">
        <is>
          <t>Consumer Loan [Member] | Financial Asset, Equal to or Greater than 90 Days Past Du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net of unearned discounts</t>
        </is>
      </c>
      <c r="B81" s="6" t="n">
        <v>822</v>
      </c>
      <c r="C81" s="6" t="n">
        <v>251</v>
      </c>
    </row>
    <row r="82">
      <c r="A82" s="4" t="inlineStr">
        <is>
          <t>Consumer Loan [Member] | Financial Asset, Equal to or Greater than 90 Days Past Due [Member] | Revolving Credit Facilit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net of unearned discounts</t>
        </is>
      </c>
      <c r="B84" s="6" t="n">
        <v>395</v>
      </c>
      <c r="C84" s="6" t="n">
        <v>51</v>
      </c>
    </row>
    <row r="85">
      <c r="A85" s="4" t="inlineStr">
        <is>
          <t>Consumer Loan [Member] | Financial Asset, Equal to or Greater than 90 Days Past Due [Member] | Revolving Loans Converted to Term</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net of unearned discounts</t>
        </is>
      </c>
      <c r="B87" s="6" t="n">
        <v>181</v>
      </c>
      <c r="C87" s="6" t="n">
        <v>0</v>
      </c>
    </row>
    <row r="88">
      <c r="A88" s="4" t="inlineStr">
        <is>
          <t>Consumer Loan [Member] | Financial Asset,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net of unearned discounts</t>
        </is>
      </c>
      <c r="B90" s="6" t="n">
        <v>7515</v>
      </c>
      <c r="C90" s="6" t="n">
        <v>6746</v>
      </c>
    </row>
    <row r="91">
      <c r="A91" s="4" t="inlineStr">
        <is>
          <t>Consumer Loan [Member] | Financial Asset, Past Due | Revolving Credit Facility</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net of unearned discounts</t>
        </is>
      </c>
      <c r="B93" s="6" t="n">
        <v>2129</v>
      </c>
      <c r="C93" s="6" t="n">
        <v>2604</v>
      </c>
    </row>
    <row r="94">
      <c r="A94" s="4" t="inlineStr">
        <is>
          <t>Consumer Loan [Member] | Financial Asset, Past Due | Revolving Loans Converted to Term</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net of unearned discounts</t>
        </is>
      </c>
      <c r="B96" s="6" t="n">
        <v>630</v>
      </c>
      <c r="C96" s="6" t="n">
        <v>158</v>
      </c>
    </row>
    <row r="97">
      <c r="A97" s="4" t="inlineStr">
        <is>
          <t>Consumer Loan [Member] | Financial Asset, Not Past Du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net of unearned discounts</t>
        </is>
      </c>
      <c r="B99" s="6" t="n">
        <v>436959</v>
      </c>
      <c r="C99" s="6" t="n">
        <v>470216</v>
      </c>
    </row>
    <row r="100">
      <c r="A100" s="4" t="inlineStr">
        <is>
          <t>Consumer Loan [Member] | Financial Asset, Not Past Due | Revolving Credit Facilit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net of unearned discounts</t>
        </is>
      </c>
      <c r="B102" s="6" t="n">
        <v>315038</v>
      </c>
      <c r="C102" s="6" t="n">
        <v>339789</v>
      </c>
    </row>
    <row r="103">
      <c r="A103" s="4" t="inlineStr">
        <is>
          <t>Consumer Loan [Member] | Financial Asset, Not Past Due | Revolving Loans Converted to Term</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net of unearned discounts</t>
        </is>
      </c>
      <c r="B105" s="6" t="n">
        <v>24464</v>
      </c>
      <c r="C105" s="6" t="n">
        <v>21970</v>
      </c>
    </row>
    <row r="106">
      <c r="A106" s="4" t="inlineStr">
        <is>
          <t>2024 | Total consumer real estate loan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net of unearned discounts</t>
        </is>
      </c>
      <c r="B108" s="6" t="n">
        <v>699828</v>
      </c>
      <c r="C108" s="4" t="inlineStr">
        <is>
          <t xml:space="preserve"> </t>
        </is>
      </c>
    </row>
    <row r="109">
      <c r="A109" s="4" t="inlineStr">
        <is>
          <t>2024 | Total consumer real estate loans [Member] | Financing Receivables, 30 to 89 Days Past Du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net of unearned discounts</t>
        </is>
      </c>
      <c r="B111" s="6" t="n">
        <v>632</v>
      </c>
      <c r="C111" s="4" t="inlineStr">
        <is>
          <t xml:space="preserve"> </t>
        </is>
      </c>
    </row>
    <row r="112">
      <c r="A112" s="4" t="inlineStr">
        <is>
          <t>2024 | Total consumer real estate loans [Member] | Financial Asset, Equal to or Greater than 90 Days Past Du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net of unearned discounts</t>
        </is>
      </c>
      <c r="B114" s="6" t="n">
        <v>0</v>
      </c>
      <c r="C114" s="4" t="inlineStr">
        <is>
          <t xml:space="preserve"> </t>
        </is>
      </c>
    </row>
    <row r="115">
      <c r="A115" s="4" t="inlineStr">
        <is>
          <t>2024 | Total consumer real estate loans [Member] | Financial Asset,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net of unearned discounts</t>
        </is>
      </c>
      <c r="B117" s="6" t="n">
        <v>632</v>
      </c>
      <c r="C117" s="4" t="inlineStr">
        <is>
          <t xml:space="preserve"> </t>
        </is>
      </c>
    </row>
    <row r="118">
      <c r="A118" s="4" t="inlineStr">
        <is>
          <t>2024 | Total consumer real estate loans [Member] | Financial Asset, Not Past Du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net of unearned discounts</t>
        </is>
      </c>
      <c r="B120" s="6" t="n">
        <v>699196</v>
      </c>
      <c r="C120" s="4" t="inlineStr">
        <is>
          <t xml:space="preserve"> </t>
        </is>
      </c>
    </row>
    <row r="121">
      <c r="A121" s="4" t="inlineStr">
        <is>
          <t>2024 | Consumer Loa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net of unearned discounts</t>
        </is>
      </c>
      <c r="B123" s="6" t="n">
        <v>58061</v>
      </c>
      <c r="C123" s="4" t="inlineStr">
        <is>
          <t xml:space="preserve"> </t>
        </is>
      </c>
    </row>
    <row r="124">
      <c r="A124" s="4" t="inlineStr">
        <is>
          <t>2024 | Consumer Loan [Member] | Financing Receivables, 30 to 89 Days Past Du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net of unearned discounts</t>
        </is>
      </c>
      <c r="B126" s="6" t="n">
        <v>3378</v>
      </c>
      <c r="C126" s="4" t="inlineStr">
        <is>
          <t xml:space="preserve"> </t>
        </is>
      </c>
    </row>
    <row r="127">
      <c r="A127" s="4" t="inlineStr">
        <is>
          <t>2024 | Consumer Loan [Member] | Financial Asset, Equal to or Greater than 90 Days Past Du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net of unearned discounts</t>
        </is>
      </c>
      <c r="B129" s="6" t="n">
        <v>243</v>
      </c>
      <c r="C129" s="4" t="inlineStr">
        <is>
          <t xml:space="preserve"> </t>
        </is>
      </c>
    </row>
    <row r="130">
      <c r="A130" s="4" t="inlineStr">
        <is>
          <t>2024 | Consumer Loan [Member] | Financial Asset, Past Du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net of unearned discounts</t>
        </is>
      </c>
      <c r="B132" s="6" t="n">
        <v>3621</v>
      </c>
      <c r="C132" s="4" t="inlineStr">
        <is>
          <t xml:space="preserve"> </t>
        </is>
      </c>
    </row>
    <row r="133">
      <c r="A133" s="4" t="inlineStr">
        <is>
          <t>2024 | Consumer Loan [Member] | Financial Asset, Not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net of unearned discounts</t>
        </is>
      </c>
      <c r="B135" s="6" t="n">
        <v>54440</v>
      </c>
      <c r="C135" s="4" t="inlineStr">
        <is>
          <t xml:space="preserve"> </t>
        </is>
      </c>
    </row>
    <row r="136">
      <c r="A136" s="4" t="inlineStr">
        <is>
          <t>2023 | Total consumer real estate loan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net of unearned discounts</t>
        </is>
      </c>
      <c r="B138" s="6" t="n">
        <v>546133</v>
      </c>
      <c r="C138" s="6" t="n">
        <v>580379</v>
      </c>
    </row>
    <row r="139">
      <c r="A139" s="4" t="inlineStr">
        <is>
          <t>2023 | Total consumer real estate loans [Member] | Financing Receivables, 30 to 89 Days Past Du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net of unearned discounts</t>
        </is>
      </c>
      <c r="B141" s="6" t="n">
        <v>1030</v>
      </c>
      <c r="C141" s="6" t="n">
        <v>874</v>
      </c>
    </row>
    <row r="142">
      <c r="A142" s="4" t="inlineStr">
        <is>
          <t>2023 | Total consumer real estate loans [Member] | Financial Asset, Equal to or Greater than 90 Days Past Du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net of unearned discounts</t>
        </is>
      </c>
      <c r="B144" s="6" t="n">
        <v>292</v>
      </c>
      <c r="C144" s="6" t="n">
        <v>0</v>
      </c>
    </row>
    <row r="145">
      <c r="A145" s="4" t="inlineStr">
        <is>
          <t>2023 | Total consumer real estate loans [Member] | Financial Asset, Past Du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net of unearned discounts</t>
        </is>
      </c>
      <c r="B147" s="6" t="n">
        <v>1322</v>
      </c>
      <c r="C147" s="6" t="n">
        <v>874</v>
      </c>
    </row>
    <row r="148">
      <c r="A148" s="4" t="inlineStr">
        <is>
          <t>2023 | Total consumer real estate loans [Member] | Financial Asset, Not Past Du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net of unearned discounts</t>
        </is>
      </c>
      <c r="B150" s="6" t="n">
        <v>544811</v>
      </c>
      <c r="C150" s="6" t="n">
        <v>579505</v>
      </c>
    </row>
    <row r="151">
      <c r="A151" s="4" t="inlineStr">
        <is>
          <t>2023 | Consumer Loan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net of unearned discounts</t>
        </is>
      </c>
      <c r="B153" s="6" t="n">
        <v>28477</v>
      </c>
      <c r="C153" s="6" t="n">
        <v>70439</v>
      </c>
    </row>
    <row r="154">
      <c r="A154" s="4" t="inlineStr">
        <is>
          <t>2023 | Consumer Loan [Member] | Financing Receivables, 30 to 89 Days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net of unearned discounts</t>
        </is>
      </c>
      <c r="B156" s="6" t="n">
        <v>772</v>
      </c>
      <c r="C156" s="6" t="n">
        <v>3014</v>
      </c>
    </row>
    <row r="157">
      <c r="A157" s="4" t="inlineStr">
        <is>
          <t>2023 | Consumer Loan [Member] | Financial Asset, Equal to or Greater than 90 Days Past Du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net of unearned discounts</t>
        </is>
      </c>
      <c r="B159" s="6" t="n">
        <v>0</v>
      </c>
      <c r="C159" s="6" t="n">
        <v>153</v>
      </c>
    </row>
    <row r="160">
      <c r="A160" s="4" t="inlineStr">
        <is>
          <t>2023 | Consumer Loan [Member] | Financial Asset, Past Du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net of unearned discounts</t>
        </is>
      </c>
      <c r="B162" s="6" t="n">
        <v>772</v>
      </c>
      <c r="C162" s="6" t="n">
        <v>3167</v>
      </c>
    </row>
    <row r="163">
      <c r="A163" s="4" t="inlineStr">
        <is>
          <t>2023 | Consumer Loan [Member] | Financial Asset, Not Past Du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net of unearned discounts</t>
        </is>
      </c>
      <c r="B165" s="6" t="n">
        <v>27705</v>
      </c>
      <c r="C165" s="6" t="n">
        <v>67272</v>
      </c>
    </row>
    <row r="166">
      <c r="A166" s="4" t="inlineStr">
        <is>
          <t>2022 | Total consumer real estate loan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net of unearned discounts</t>
        </is>
      </c>
      <c r="B168" s="6" t="n">
        <v>390213</v>
      </c>
      <c r="C168" s="6" t="n">
        <v>435297</v>
      </c>
    </row>
    <row r="169">
      <c r="A169" s="4" t="inlineStr">
        <is>
          <t>2022 | Total consumer real estate loans [Member] | Financing Receivables, 30 to 89 Days Past Due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net of unearned discounts</t>
        </is>
      </c>
      <c r="B171" s="6" t="n">
        <v>1897</v>
      </c>
      <c r="C171" s="6" t="n">
        <v>2066</v>
      </c>
    </row>
    <row r="172">
      <c r="A172" s="4" t="inlineStr">
        <is>
          <t>2022 | Total consumer real estate loans [Member] | Financial Asset, Equal to or Greater than 90 Days Past Due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net of unearned discounts</t>
        </is>
      </c>
      <c r="B174" s="6" t="n">
        <v>972</v>
      </c>
      <c r="C174" s="6" t="n">
        <v>512</v>
      </c>
    </row>
    <row r="175">
      <c r="A175" s="4" t="inlineStr">
        <is>
          <t>2022 | Total consumer real estate loans [Member] | Financial Asset,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net of unearned discounts</t>
        </is>
      </c>
      <c r="B177" s="6" t="n">
        <v>2869</v>
      </c>
      <c r="C177" s="6" t="n">
        <v>2578</v>
      </c>
    </row>
    <row r="178">
      <c r="A178" s="4" t="inlineStr">
        <is>
          <t>2022 | Total consumer real estate loans [Member] | Financial Asset, Not Past Du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net of unearned discounts</t>
        </is>
      </c>
      <c r="B180" s="6" t="n">
        <v>387344</v>
      </c>
      <c r="C180" s="6" t="n">
        <v>432719</v>
      </c>
    </row>
    <row r="181">
      <c r="A181" s="4" t="inlineStr">
        <is>
          <t>2022 | Consumer Loa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net of unearned discounts</t>
        </is>
      </c>
      <c r="B183" s="6" t="n">
        <v>9525</v>
      </c>
      <c r="C183" s="6" t="n">
        <v>29373</v>
      </c>
    </row>
    <row r="184">
      <c r="A184" s="4" t="inlineStr">
        <is>
          <t>2022 | Consumer Loan [Member] | Financing Receivables, 30 to 89 Days Past Due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net of unearned discounts</t>
        </is>
      </c>
      <c r="B186" s="6" t="n">
        <v>249</v>
      </c>
      <c r="C186" s="6" t="n">
        <v>488</v>
      </c>
    </row>
    <row r="187">
      <c r="A187" s="4" t="inlineStr">
        <is>
          <t>2022 | Consumer Loan [Member] | Financial Asset, Equal to or Greater than 90 Days Past Due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net of unearned discounts</t>
        </is>
      </c>
      <c r="B189" s="6" t="n">
        <v>0</v>
      </c>
      <c r="C189" s="6" t="n">
        <v>0</v>
      </c>
    </row>
    <row r="190">
      <c r="A190" s="4" t="inlineStr">
        <is>
          <t>2022 | Consumer Loan [Member] | Financial Asset, Past Du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net of unearned discounts</t>
        </is>
      </c>
      <c r="B192" s="6" t="n">
        <v>249</v>
      </c>
      <c r="C192" s="6" t="n">
        <v>488</v>
      </c>
    </row>
    <row r="193">
      <c r="A193" s="4" t="inlineStr">
        <is>
          <t>2022 | Consumer Loan [Member] | Financial Asset, Not Past Du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net of unearned discounts</t>
        </is>
      </c>
      <c r="B195" s="6" t="n">
        <v>9276</v>
      </c>
      <c r="C195" s="6" t="n">
        <v>28885</v>
      </c>
    </row>
    <row r="196">
      <c r="A196" s="4" t="inlineStr">
        <is>
          <t>2021 | Total consumer real estate loans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net of unearned discounts</t>
        </is>
      </c>
      <c r="B198" s="6" t="n">
        <v>250355</v>
      </c>
      <c r="C198" s="6" t="n">
        <v>283764</v>
      </c>
    </row>
    <row r="199">
      <c r="A199" s="4" t="inlineStr">
        <is>
          <t>2021 | Total consumer real estate loans [Member] | Financing Receivables, 30 to 89 Days Past Du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net of unearned discounts</t>
        </is>
      </c>
      <c r="B201" s="6" t="n">
        <v>965</v>
      </c>
      <c r="C201" s="6" t="n">
        <v>1318</v>
      </c>
    </row>
    <row r="202">
      <c r="A202" s="4" t="inlineStr">
        <is>
          <t>2021 | Total consumer real estate loans [Member] | Financial Asset, Equal to or Greater than 90 Days Past Due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net of unearned discounts</t>
        </is>
      </c>
      <c r="B204" s="6" t="n">
        <v>1165</v>
      </c>
      <c r="C204" s="6" t="n">
        <v>626</v>
      </c>
    </row>
    <row r="205">
      <c r="A205" s="4" t="inlineStr">
        <is>
          <t>2021 | Total consumer real estate loans [Member] | Financial Asset, Past Du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net of unearned discounts</t>
        </is>
      </c>
      <c r="B207" s="6" t="n">
        <v>2130</v>
      </c>
      <c r="C207" s="6" t="n">
        <v>1944</v>
      </c>
    </row>
    <row r="208">
      <c r="A208" s="4" t="inlineStr">
        <is>
          <t>2021 | Total consumer real estate loans [Member] | Financial Asset, Not Past Due</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 net of unearned discounts</t>
        </is>
      </c>
      <c r="B210" s="6" t="n">
        <v>248225</v>
      </c>
      <c r="C210" s="6" t="n">
        <v>281820</v>
      </c>
    </row>
    <row r="211">
      <c r="A211" s="4" t="inlineStr">
        <is>
          <t>2021 | Consumer Loan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net of unearned discounts</t>
        </is>
      </c>
      <c r="B213" s="6" t="n">
        <v>3028</v>
      </c>
      <c r="C213" s="6" t="n">
        <v>6465</v>
      </c>
    </row>
    <row r="214">
      <c r="A214" s="4" t="inlineStr">
        <is>
          <t>2021 | Consumer Loan [Member] | Financing Receivables, 30 to 89 Days Past Due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 net of unearned discounts</t>
        </is>
      </c>
      <c r="B216" s="6" t="n">
        <v>22</v>
      </c>
      <c r="C216" s="6" t="n">
        <v>148</v>
      </c>
    </row>
    <row r="217">
      <c r="A217" s="4" t="inlineStr">
        <is>
          <t>2021 | Consumer Loan [Member] | Financial Asset, Equal to or Greater than 90 Days Past Due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 net of unearned discounts</t>
        </is>
      </c>
      <c r="B219" s="6" t="n">
        <v>0</v>
      </c>
      <c r="C219" s="6" t="n">
        <v>27</v>
      </c>
    </row>
    <row r="220">
      <c r="A220" s="4" t="inlineStr">
        <is>
          <t>2021 | Consumer Loan [Member] | Financial Asset, Past Du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 net of unearned discounts</t>
        </is>
      </c>
      <c r="B222" s="6" t="n">
        <v>22</v>
      </c>
      <c r="C222" s="6" t="n">
        <v>175</v>
      </c>
    </row>
    <row r="223">
      <c r="A223" s="4" t="inlineStr">
        <is>
          <t>2021 | Consumer Loan [Member] | Financial Asset, Not Past Du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 net of unearned discounts</t>
        </is>
      </c>
      <c r="B225" s="6" t="n">
        <v>3006</v>
      </c>
      <c r="C225" s="6" t="n">
        <v>6290</v>
      </c>
    </row>
    <row r="226">
      <c r="A226" s="4" t="inlineStr">
        <is>
          <t>2020 | Total consumer real estate loans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net of unearned discounts</t>
        </is>
      </c>
      <c r="B228" s="6" t="n">
        <v>147830</v>
      </c>
      <c r="C228" s="6" t="n">
        <v>171222</v>
      </c>
    </row>
    <row r="229">
      <c r="A229" s="4" t="inlineStr">
        <is>
          <t>2020 | Total consumer real estate loans [Member] | Financing Receivables, 30 to 89 Days Past Due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net of unearned discounts</t>
        </is>
      </c>
      <c r="B231" s="6" t="n">
        <v>645</v>
      </c>
      <c r="C231" s="6" t="n">
        <v>959</v>
      </c>
    </row>
    <row r="232">
      <c r="A232" s="4" t="inlineStr">
        <is>
          <t>2020 | Total consumer real estate loans [Member] | Financial Asset, Equal to or Greater than 90 Days Past Due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 net of unearned discounts</t>
        </is>
      </c>
      <c r="B234" s="6" t="n">
        <v>213</v>
      </c>
      <c r="C234" s="6" t="n">
        <v>38</v>
      </c>
    </row>
    <row r="235">
      <c r="A235" s="4" t="inlineStr">
        <is>
          <t>2020 | Total consumer real estate loans [Member] | Financial Asset, Past Du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 net of unearned discounts</t>
        </is>
      </c>
      <c r="B237" s="6" t="n">
        <v>858</v>
      </c>
      <c r="C237" s="6" t="n">
        <v>997</v>
      </c>
    </row>
    <row r="238">
      <c r="A238" s="4" t="inlineStr">
        <is>
          <t>2020 | Total consumer real estate loans [Member] | Financial Asset, Not Past Du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net of unearned discounts</t>
        </is>
      </c>
      <c r="B240" s="6" t="n">
        <v>146972</v>
      </c>
      <c r="C240" s="6" t="n">
        <v>170225</v>
      </c>
    </row>
    <row r="241">
      <c r="A241" s="4" t="inlineStr">
        <is>
          <t>2020 | Consumer Loan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net of unearned discounts</t>
        </is>
      </c>
      <c r="B243" s="6" t="n">
        <v>1972</v>
      </c>
      <c r="C243" s="6" t="n">
        <v>3647</v>
      </c>
    </row>
    <row r="244">
      <c r="A244" s="4" t="inlineStr">
        <is>
          <t>2020 | Consumer Loan [Member] | Financing Receivables, 30 to 89 Days Past Due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net of unearned discounts</t>
        </is>
      </c>
      <c r="B246" s="6" t="n">
        <v>66</v>
      </c>
      <c r="C246" s="6" t="n">
        <v>66</v>
      </c>
    </row>
    <row r="247">
      <c r="A247" s="4" t="inlineStr">
        <is>
          <t>2020 | Consumer Loan [Member] | Financial Asset, Equal to or Greater than 90 Days Past Du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net of unearned discounts</t>
        </is>
      </c>
      <c r="B249" s="6" t="n">
        <v>0</v>
      </c>
      <c r="C249" s="6" t="n">
        <v>0</v>
      </c>
    </row>
    <row r="250">
      <c r="A250" s="4" t="inlineStr">
        <is>
          <t>2020 | Consumer Loan [Member] | Financial Asset, Past Due</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net of unearned discounts</t>
        </is>
      </c>
      <c r="B252" s="6" t="n">
        <v>66</v>
      </c>
      <c r="C252" s="6" t="n">
        <v>66</v>
      </c>
    </row>
    <row r="253">
      <c r="A253" s="4" t="inlineStr">
        <is>
          <t>2020 | Consumer Loan [Member] | Financial Asset, Not Past Due</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net of unearned discounts</t>
        </is>
      </c>
      <c r="B255" s="6" t="n">
        <v>1906</v>
      </c>
      <c r="C255" s="6" t="n">
        <v>3581</v>
      </c>
    </row>
    <row r="256">
      <c r="A256" s="4" t="inlineStr">
        <is>
          <t>2019 | Total consumer real estate loans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net of unearned discounts</t>
        </is>
      </c>
      <c r="B258" s="4" t="inlineStr">
        <is>
          <t xml:space="preserve"> </t>
        </is>
      </c>
      <c r="C258" s="6" t="n">
        <v>59281</v>
      </c>
    </row>
    <row r="259">
      <c r="A259" s="4" t="inlineStr">
        <is>
          <t>2019 | Total consumer real estate loans [Member] | Financing Receivables, 30 to 89 Days Past Du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net of unearned discounts</t>
        </is>
      </c>
      <c r="B261" s="4" t="inlineStr">
        <is>
          <t xml:space="preserve"> </t>
        </is>
      </c>
      <c r="C261" s="6" t="n">
        <v>537</v>
      </c>
    </row>
    <row r="262">
      <c r="A262" s="4" t="inlineStr">
        <is>
          <t>2019 | Total consumer real estate loans [Member] | Financial Asset, Equal to or Greater than 90 Days Past Due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 net of unearned discounts</t>
        </is>
      </c>
      <c r="B264" s="4" t="inlineStr">
        <is>
          <t xml:space="preserve"> </t>
        </is>
      </c>
      <c r="C264" s="6" t="n">
        <v>0</v>
      </c>
    </row>
    <row r="265">
      <c r="A265" s="4" t="inlineStr">
        <is>
          <t>2019 | Total consumer real estate loans [Member] | Financial Asset, Past Du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 net of unearned discounts</t>
        </is>
      </c>
      <c r="B267" s="4" t="inlineStr">
        <is>
          <t xml:space="preserve"> </t>
        </is>
      </c>
      <c r="C267" s="6" t="n">
        <v>537</v>
      </c>
    </row>
    <row r="268">
      <c r="A268" s="4" t="inlineStr">
        <is>
          <t>2019 | Total consumer real estate loans [Member] | Financial Asset, Not Past Du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 net of unearned discounts</t>
        </is>
      </c>
      <c r="B270" s="4" t="inlineStr">
        <is>
          <t xml:space="preserve"> </t>
        </is>
      </c>
      <c r="C270" s="6" t="n">
        <v>58744</v>
      </c>
    </row>
    <row r="271">
      <c r="A271" s="4" t="inlineStr">
        <is>
          <t>2019 | Consumer Loan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net of unearned discounts</t>
        </is>
      </c>
      <c r="B273" s="4" t="inlineStr">
        <is>
          <t xml:space="preserve"> </t>
        </is>
      </c>
      <c r="C273" s="6" t="n">
        <v>1247</v>
      </c>
    </row>
    <row r="274">
      <c r="A274" s="4" t="inlineStr">
        <is>
          <t>2019 | Consumer Loan [Member] | Financing Receivables, 30 to 89 Days Past Due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 net of unearned discounts</t>
        </is>
      </c>
      <c r="B276" s="4" t="inlineStr">
        <is>
          <t xml:space="preserve"> </t>
        </is>
      </c>
      <c r="C276" s="6" t="n">
        <v>28</v>
      </c>
    </row>
    <row r="277">
      <c r="A277" s="4" t="inlineStr">
        <is>
          <t>2019 | Consumer Loan [Member] | Financial Asset, Equal to or Greater than 90 Days Past Due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 net of unearned discounts</t>
        </is>
      </c>
      <c r="B279" s="4" t="inlineStr">
        <is>
          <t xml:space="preserve"> </t>
        </is>
      </c>
      <c r="C279" s="6" t="n">
        <v>20</v>
      </c>
    </row>
    <row r="280">
      <c r="A280" s="4" t="inlineStr">
        <is>
          <t>2019 | Consumer Loan [Member] | Financial Asset, Past Du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 net of unearned discounts</t>
        </is>
      </c>
      <c r="B282" s="4" t="inlineStr">
        <is>
          <t xml:space="preserve"> </t>
        </is>
      </c>
      <c r="C282" s="6" t="n">
        <v>48</v>
      </c>
    </row>
    <row r="283">
      <c r="A283" s="4" t="inlineStr">
        <is>
          <t>2019 | Consumer Loan [Member] | Financial Asset, Not Past Du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 net of unearned discounts</t>
        </is>
      </c>
      <c r="B285" s="4" t="inlineStr">
        <is>
          <t xml:space="preserve"> </t>
        </is>
      </c>
      <c r="C285" s="6" t="n">
        <v>1199</v>
      </c>
    </row>
    <row r="286">
      <c r="A286" s="4" t="inlineStr">
        <is>
          <t>Prior Years | Total consumer real estate loans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net of unearned discounts</t>
        </is>
      </c>
      <c r="B288" s="6" t="n">
        <v>157716</v>
      </c>
      <c r="C288" s="6" t="n">
        <v>137847</v>
      </c>
    </row>
    <row r="289">
      <c r="A289" s="4" t="inlineStr">
        <is>
          <t>Prior Years | Total consumer real estate loans [Member] | Financing Receivables, 30 to 89 Days Past Due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Loans, net of unearned discounts</t>
        </is>
      </c>
      <c r="B291" s="6" t="n">
        <v>1944</v>
      </c>
      <c r="C291" s="6" t="n">
        <v>2641</v>
      </c>
    </row>
    <row r="292">
      <c r="A292" s="4" t="inlineStr">
        <is>
          <t>Prior Years | Total consumer real estate loans [Member] | Financial Asset, Equal to or Greater than 90 Days Past Due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Loans, net of unearned discounts</t>
        </is>
      </c>
      <c r="B294" s="6" t="n">
        <v>3255</v>
      </c>
      <c r="C294" s="6" t="n">
        <v>887</v>
      </c>
    </row>
    <row r="295">
      <c r="A295" s="4" t="inlineStr">
        <is>
          <t>Prior Years | Total consumer real estate loans [Member] | Financial Asset, Past Du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net of unearned discounts</t>
        </is>
      </c>
      <c r="B297" s="6" t="n">
        <v>5199</v>
      </c>
      <c r="C297" s="6" t="n">
        <v>3528</v>
      </c>
    </row>
    <row r="298">
      <c r="A298" s="4" t="inlineStr">
        <is>
          <t>Prior Years | Total consumer real estate loans [Member] | Financial Asset, Not Past Due</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Loans, net of unearned discounts</t>
        </is>
      </c>
      <c r="B300" s="6" t="n">
        <v>152517</v>
      </c>
      <c r="C300" s="6" t="n">
        <v>134319</v>
      </c>
    </row>
    <row r="301">
      <c r="A301" s="4" t="inlineStr">
        <is>
          <t>Prior Years | Consumer Loan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net of unearned discounts</t>
        </is>
      </c>
      <c r="B303" s="6" t="n">
        <v>1150</v>
      </c>
      <c r="C303" s="6" t="n">
        <v>1270</v>
      </c>
    </row>
    <row r="304">
      <c r="A304" s="4" t="inlineStr">
        <is>
          <t>Prior Years | Consumer Loan [Member] | Financing Receivables, 30 to 89 Days Past Due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Loans, net of unearned discounts</t>
        </is>
      </c>
      <c r="B306" s="6" t="n">
        <v>23</v>
      </c>
      <c r="C306" s="6" t="n">
        <v>40</v>
      </c>
    </row>
    <row r="307">
      <c r="A307" s="4" t="inlineStr">
        <is>
          <t>Prior Years | Consumer Loan [Member] | Financial Asset, Equal to or Greater than 90 Days Past Due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Loans, net of unearned discounts</t>
        </is>
      </c>
      <c r="B309" s="6" t="n">
        <v>3</v>
      </c>
      <c r="C309" s="6" t="n">
        <v>0</v>
      </c>
    </row>
    <row r="310">
      <c r="A310" s="4" t="inlineStr">
        <is>
          <t>Prior Years | Consumer Loan [Member] | Financial Asset, Past Du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Loans, net of unearned discounts</t>
        </is>
      </c>
      <c r="B312" s="6" t="n">
        <v>26</v>
      </c>
      <c r="C312" s="6" t="n">
        <v>40</v>
      </c>
    </row>
    <row r="313">
      <c r="A313" s="4" t="inlineStr">
        <is>
          <t>Prior Years | Consumer Loan [Member] | Financial Asset, Not Past Du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Loans, net of unearned discounts</t>
        </is>
      </c>
      <c r="B315" s="8" t="n">
        <v>1124</v>
      </c>
      <c r="C315" s="8" t="n">
        <v>12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volving Loans Converted to Term) (Details) - Revolving Loans Converted to Term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Excluding Accrued Interest, Revolving, Converted to Term Loan During Period</t>
        </is>
      </c>
      <c r="B4" s="8" t="n">
        <v>98186</v>
      </c>
      <c r="C4" s="8" t="n">
        <v>49851</v>
      </c>
    </row>
    <row r="5">
      <c r="A5" s="4" t="inlineStr">
        <is>
          <t>Commercial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Revolving, Converted to Term Loan During Period</t>
        </is>
      </c>
      <c r="B7" s="6" t="n">
        <v>71275</v>
      </c>
      <c r="C7" s="6" t="n">
        <v>28713</v>
      </c>
    </row>
    <row r="8">
      <c r="A8" s="4" t="inlineStr">
        <is>
          <t>Commercial and Industrial Total Energy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Excluding Accrued Interest, Revolving, Converted to Term Loan During Period</t>
        </is>
      </c>
      <c r="B10" s="6" t="n">
        <v>2393</v>
      </c>
      <c r="C10" s="6" t="n">
        <v>6409</v>
      </c>
    </row>
    <row r="11">
      <c r="A11" s="4" t="inlineStr">
        <is>
          <t>Commercial Real Estate, Buildings, Land and Other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Excluding Accrued Interest, Revolving, Converted to Term Loan During Period</t>
        </is>
      </c>
      <c r="B13" s="6" t="n">
        <v>9776</v>
      </c>
      <c r="C13" s="6" t="n">
        <v>4780</v>
      </c>
    </row>
    <row r="14">
      <c r="A14" s="4" t="inlineStr">
        <is>
          <t>Construction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Excluding Accrued Interest, Revolving, Converted to Term Loan During Period</t>
        </is>
      </c>
      <c r="B16" s="6" t="n">
        <v>159</v>
      </c>
      <c r="C16" s="6" t="n">
        <v>0</v>
      </c>
    </row>
    <row r="17">
      <c r="A17" s="4" t="inlineStr">
        <is>
          <t>Total consumer real estate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Revolving, Converted to Term Loan During Period</t>
        </is>
      </c>
      <c r="B19" s="6" t="n">
        <v>3425</v>
      </c>
      <c r="C19" s="6" t="n">
        <v>2467</v>
      </c>
    </row>
    <row r="20">
      <c r="A20" s="4" t="inlineStr">
        <is>
          <t>Consumer Loa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Excluding Accrued Interest, Revolving, Converted to Term Loan During Period</t>
        </is>
      </c>
      <c r="B22" s="8" t="n">
        <v>11158</v>
      </c>
      <c r="C22" s="8" t="n">
        <v>74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 By Loan Class Calculated in Accordance With CECL Methodology)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 Excluding Accrued Interest</t>
        </is>
      </c>
      <c r="B3" s="8" t="n">
        <v>270151</v>
      </c>
      <c r="C3" s="8" t="n">
        <v>245996</v>
      </c>
      <c r="D3" s="4" t="inlineStr">
        <is>
          <t xml:space="preserve"> </t>
        </is>
      </c>
      <c r="E3" s="4" t="inlineStr">
        <is>
          <t xml:space="preserve"> </t>
        </is>
      </c>
    </row>
    <row r="4">
      <c r="A4" s="4" t="inlineStr">
        <is>
          <t>Commercial Portfolio Segment [Member]</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 Excluding Accrued Interest</t>
        </is>
      </c>
      <c r="B6" s="6" t="n">
        <v>87569</v>
      </c>
      <c r="C6" s="6" t="n">
        <v>74006</v>
      </c>
      <c r="D6" s="8" t="n">
        <v>104237</v>
      </c>
      <c r="E6" s="8" t="n">
        <v>72091</v>
      </c>
    </row>
    <row r="7">
      <c r="A7" s="4" t="inlineStr">
        <is>
          <t>Commercial and Industrial Total Energy Loans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Financing Receivable, Allowance for Credit Loss, Excluding Accrued Interest</t>
        </is>
      </c>
      <c r="B9" s="6" t="n">
        <v>9992</v>
      </c>
      <c r="C9" s="6" t="n">
        <v>17814</v>
      </c>
      <c r="D9" s="6" t="n">
        <v>18062</v>
      </c>
      <c r="E9" s="6" t="n">
        <v>17217</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 Excluding Accrued Interest</t>
        </is>
      </c>
      <c r="B12" s="6" t="n">
        <v>143205</v>
      </c>
      <c r="C12" s="6" t="n">
        <v>130598</v>
      </c>
      <c r="D12" s="6" t="n">
        <v>90301</v>
      </c>
      <c r="E12" s="6" t="n">
        <v>144936</v>
      </c>
    </row>
    <row r="13">
      <c r="A13" s="4" t="inlineStr">
        <is>
          <t>Total consumer real estate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 Excluding Accrued Interest</t>
        </is>
      </c>
      <c r="B15" s="6" t="n">
        <v>19106</v>
      </c>
      <c r="C15" s="6" t="n">
        <v>13538</v>
      </c>
      <c r="D15" s="6" t="n">
        <v>8004</v>
      </c>
      <c r="E15" s="6" t="n">
        <v>6585</v>
      </c>
    </row>
    <row r="16">
      <c r="A16" s="4" t="inlineStr">
        <is>
          <t>Consumer Loan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 Excluding Accrued Interest</t>
        </is>
      </c>
      <c r="B18" s="6" t="n">
        <v>10279</v>
      </c>
      <c r="C18" s="6" t="n">
        <v>10040</v>
      </c>
      <c r="D18" s="6" t="n">
        <v>7017</v>
      </c>
      <c r="E18" s="6" t="n">
        <v>7837</v>
      </c>
    </row>
    <row r="19">
      <c r="A19" s="4" t="inlineStr">
        <is>
          <t>Loans Receivable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 Excluding Accrued Interest</t>
        </is>
      </c>
      <c r="B21" s="6" t="n">
        <v>270151</v>
      </c>
      <c r="C21" s="6" t="n">
        <v>245996</v>
      </c>
      <c r="D21" s="8" t="n">
        <v>227621</v>
      </c>
      <c r="E21" s="8" t="n">
        <v>248666</v>
      </c>
    </row>
    <row r="22">
      <c r="A22" s="4" t="inlineStr">
        <is>
          <t>Modeled Expected Credit Losses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 Excluding Accrued Interest</t>
        </is>
      </c>
      <c r="B24" s="6" t="n">
        <v>97926</v>
      </c>
      <c r="C24" s="6" t="n">
        <v>92573</v>
      </c>
      <c r="D24" s="4" t="inlineStr">
        <is>
          <t xml:space="preserve"> </t>
        </is>
      </c>
      <c r="E24" s="4" t="inlineStr">
        <is>
          <t xml:space="preserve"> </t>
        </is>
      </c>
    </row>
    <row r="25">
      <c r="A25" s="4" t="inlineStr">
        <is>
          <t>Modeled Expected Credit Losses [Member] | Commercial Portfolio Segment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 Excluding Accrued Interest</t>
        </is>
      </c>
      <c r="B27" s="6" t="n">
        <v>51669</v>
      </c>
      <c r="C27" s="6" t="n">
        <v>50959</v>
      </c>
      <c r="D27" s="4" t="inlineStr">
        <is>
          <t xml:space="preserve"> </t>
        </is>
      </c>
      <c r="E27" s="4" t="inlineStr">
        <is>
          <t xml:space="preserve"> </t>
        </is>
      </c>
    </row>
    <row r="28">
      <c r="A28" s="4" t="inlineStr">
        <is>
          <t>Modeled Expected Credit Losses [Member] | Commercial and Industrial Total Energy Loans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 Excluding Accrued Interest</t>
        </is>
      </c>
      <c r="B30" s="6" t="n">
        <v>3969</v>
      </c>
      <c r="C30" s="6" t="n">
        <v>7838</v>
      </c>
      <c r="D30" s="4" t="inlineStr">
        <is>
          <t xml:space="preserve"> </t>
        </is>
      </c>
      <c r="E30" s="4" t="inlineStr">
        <is>
          <t xml:space="preserve"> </t>
        </is>
      </c>
    </row>
    <row r="31">
      <c r="A31" s="4" t="inlineStr">
        <is>
          <t>Modeled Expected Credit Losses [Member] | Commercial Real Estate Portfolio Segment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Financing Receivable, Allowance for Credit Loss, Excluding Accrued Interest</t>
        </is>
      </c>
      <c r="B33" s="6" t="n">
        <v>17549</v>
      </c>
      <c r="C33" s="6" t="n">
        <v>15443</v>
      </c>
      <c r="D33" s="4" t="inlineStr">
        <is>
          <t xml:space="preserve"> </t>
        </is>
      </c>
      <c r="E33" s="4" t="inlineStr">
        <is>
          <t xml:space="preserve"> </t>
        </is>
      </c>
    </row>
    <row r="34">
      <c r="A34" s="4" t="inlineStr">
        <is>
          <t>Modeled Expected Credit Losses [Member] | Total consumer real estate loans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 Excluding Accrued Interest</t>
        </is>
      </c>
      <c r="B36" s="6" t="n">
        <v>17720</v>
      </c>
      <c r="C36" s="6" t="n">
        <v>12364</v>
      </c>
      <c r="D36" s="4" t="inlineStr">
        <is>
          <t xml:space="preserve"> </t>
        </is>
      </c>
      <c r="E36" s="4" t="inlineStr">
        <is>
          <t xml:space="preserve"> </t>
        </is>
      </c>
    </row>
    <row r="37">
      <c r="A37" s="4" t="inlineStr">
        <is>
          <t>Modeled Expected Credit Losses [Member] | Consumer Loan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 Excluding Accrued Interest</t>
        </is>
      </c>
      <c r="B39" s="6" t="n">
        <v>7019</v>
      </c>
      <c r="C39" s="6" t="n">
        <v>5969</v>
      </c>
      <c r="D39" s="4" t="inlineStr">
        <is>
          <t xml:space="preserve"> </t>
        </is>
      </c>
      <c r="E39" s="4" t="inlineStr">
        <is>
          <t xml:space="preserve"> </t>
        </is>
      </c>
    </row>
    <row r="40">
      <c r="A40" s="4" t="inlineStr">
        <is>
          <t>Q-factor adjustments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 Excluding Accrued Interest</t>
        </is>
      </c>
      <c r="B42" s="6" t="n">
        <v>154704</v>
      </c>
      <c r="C42" s="6" t="n">
        <v>144897</v>
      </c>
      <c r="D42" s="4" t="inlineStr">
        <is>
          <t xml:space="preserve"> </t>
        </is>
      </c>
      <c r="E42" s="4" t="inlineStr">
        <is>
          <t xml:space="preserve"> </t>
        </is>
      </c>
    </row>
    <row r="43">
      <c r="A43" s="4" t="inlineStr">
        <is>
          <t>Q-factor adjustments [Member] | Commercial Portfolio Segment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 Excluding Accrued Interest</t>
        </is>
      </c>
      <c r="B45" s="6" t="n">
        <v>22635</v>
      </c>
      <c r="C45" s="6" t="n">
        <v>20612</v>
      </c>
      <c r="D45" s="4" t="inlineStr">
        <is>
          <t xml:space="preserve"> </t>
        </is>
      </c>
      <c r="E45" s="4" t="inlineStr">
        <is>
          <t xml:space="preserve"> </t>
        </is>
      </c>
    </row>
    <row r="46">
      <c r="A46" s="4" t="inlineStr">
        <is>
          <t>Q-factor adjustments [Member] | Commercial and Industrial Total Energy Loans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Financing Receivable, Allowance for Credit Loss, Excluding Accrued Interest</t>
        </is>
      </c>
      <c r="B48" s="6" t="n">
        <v>3323</v>
      </c>
      <c r="C48" s="6" t="n">
        <v>7276</v>
      </c>
      <c r="D48" s="4" t="inlineStr">
        <is>
          <t xml:space="preserve"> </t>
        </is>
      </c>
      <c r="E48" s="4" t="inlineStr">
        <is>
          <t xml:space="preserve"> </t>
        </is>
      </c>
    </row>
    <row r="49">
      <c r="A49" s="4" t="inlineStr">
        <is>
          <t>Q-factor adjustments [Member] | Commercial Real Estate Portfolio Segment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 Excluding Accrued Interest</t>
        </is>
      </c>
      <c r="B51" s="6" t="n">
        <v>125031</v>
      </c>
      <c r="C51" s="6" t="n">
        <v>112505</v>
      </c>
      <c r="D51" s="4" t="inlineStr">
        <is>
          <t xml:space="preserve"> </t>
        </is>
      </c>
      <c r="E51" s="4" t="inlineStr">
        <is>
          <t xml:space="preserve"> </t>
        </is>
      </c>
    </row>
    <row r="52">
      <c r="A52" s="4" t="inlineStr">
        <is>
          <t>Q-factor adjustments [Member] | Total consumer real estate loan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 Excluding Accrued Interest</t>
        </is>
      </c>
      <c r="B54" s="6" t="n">
        <v>620</v>
      </c>
      <c r="C54" s="6" t="n">
        <v>433</v>
      </c>
      <c r="D54" s="4" t="inlineStr">
        <is>
          <t xml:space="preserve"> </t>
        </is>
      </c>
      <c r="E54" s="4" t="inlineStr">
        <is>
          <t xml:space="preserve"> </t>
        </is>
      </c>
    </row>
    <row r="55">
      <c r="A55" s="4" t="inlineStr">
        <is>
          <t>Q-factor adjustments [Member] | Consumer Loan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Financing Receivable, Allowance for Credit Loss, Excluding Accrued Interest</t>
        </is>
      </c>
      <c r="B57" s="6" t="n">
        <v>3095</v>
      </c>
      <c r="C57" s="6" t="n">
        <v>4071</v>
      </c>
      <c r="D57" s="4" t="inlineStr">
        <is>
          <t xml:space="preserve"> </t>
        </is>
      </c>
      <c r="E57" s="4" t="inlineStr">
        <is>
          <t xml:space="preserve"> </t>
        </is>
      </c>
    </row>
    <row r="58">
      <c r="A58" s="4" t="inlineStr">
        <is>
          <t>Specific Valuation Allowance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 Excluding Accrued Interest</t>
        </is>
      </c>
      <c r="B60" s="6" t="n">
        <v>17521</v>
      </c>
      <c r="C60" s="6" t="n">
        <v>8526</v>
      </c>
      <c r="D60" s="4" t="inlineStr">
        <is>
          <t xml:space="preserve"> </t>
        </is>
      </c>
      <c r="E60" s="4" t="inlineStr">
        <is>
          <t xml:space="preserve"> </t>
        </is>
      </c>
    </row>
    <row r="61">
      <c r="A61" s="4" t="inlineStr">
        <is>
          <t>Specific Valuation Allowances [Member] | Commercial Portfolio Segment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redit Loss, Excluding Accrued Interest</t>
        </is>
      </c>
      <c r="B63" s="6" t="n">
        <v>13265</v>
      </c>
      <c r="C63" s="6" t="n">
        <v>2435</v>
      </c>
      <c r="D63" s="4" t="inlineStr">
        <is>
          <t xml:space="preserve"> </t>
        </is>
      </c>
      <c r="E63" s="4" t="inlineStr">
        <is>
          <t xml:space="preserve"> </t>
        </is>
      </c>
    </row>
    <row r="64">
      <c r="A64" s="4" t="inlineStr">
        <is>
          <t>Specific Valuation Allowances [Member] | Commercial and Industrial Total Energy Loans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Financing Receivable, Allowance for Credit Loss, Excluding Accrued Interest</t>
        </is>
      </c>
      <c r="B66" s="6" t="n">
        <v>2700</v>
      </c>
      <c r="C66" s="6" t="n">
        <v>2700</v>
      </c>
      <c r="D66" s="4" t="inlineStr">
        <is>
          <t xml:space="preserve"> </t>
        </is>
      </c>
      <c r="E66" s="4" t="inlineStr">
        <is>
          <t xml:space="preserve"> </t>
        </is>
      </c>
    </row>
    <row r="67">
      <c r="A67" s="4" t="inlineStr">
        <is>
          <t>Specific Valuation Allowances [Member] | Commercial Real Estate Portfolio Segment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Financing Receivable, Allowance for Credit Loss, Excluding Accrued Interest</t>
        </is>
      </c>
      <c r="B69" s="6" t="n">
        <v>625</v>
      </c>
      <c r="C69" s="6" t="n">
        <v>2650</v>
      </c>
      <c r="D69" s="4" t="inlineStr">
        <is>
          <t xml:space="preserve"> </t>
        </is>
      </c>
      <c r="E69" s="4" t="inlineStr">
        <is>
          <t xml:space="preserve"> </t>
        </is>
      </c>
    </row>
    <row r="70">
      <c r="A70" s="4" t="inlineStr">
        <is>
          <t>Specific Valuation Allowances [Member] | Total consumer real estate loans [Memb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Financing Receivable, Allowance for Credit Loss, Excluding Accrued Interest</t>
        </is>
      </c>
      <c r="B72" s="6" t="n">
        <v>766</v>
      </c>
      <c r="C72" s="6" t="n">
        <v>741</v>
      </c>
      <c r="D72" s="4" t="inlineStr">
        <is>
          <t xml:space="preserve"> </t>
        </is>
      </c>
      <c r="E72" s="4" t="inlineStr">
        <is>
          <t xml:space="preserve"> </t>
        </is>
      </c>
    </row>
    <row r="73">
      <c r="A73" s="4" t="inlineStr">
        <is>
          <t>Specific Valuation Allowances [Member] | Consumer Loan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Financing Receivable, Allowance for Credit Loss, Excluding Accrued Interest</t>
        </is>
      </c>
      <c r="B75" s="8" t="n">
        <v>165</v>
      </c>
      <c r="C75" s="8" t="n">
        <v>0</v>
      </c>
      <c r="D75" s="4" t="inlineStr">
        <is>
          <t xml:space="preserve"> </t>
        </is>
      </c>
      <c r="E7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ctivity in Allowance for Loan Losses by Portfolio Segment) (Detail)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Allowance for Credit Loss, Excluding Accrued Interest, Beginning Balance</t>
        </is>
      </c>
      <c r="B4" s="8" t="n">
        <v>245996</v>
      </c>
      <c r="C4" s="4" t="inlineStr">
        <is>
          <t xml:space="preserve"> </t>
        </is>
      </c>
      <c r="D4" s="4" t="inlineStr">
        <is>
          <t xml:space="preserve"> </t>
        </is>
      </c>
    </row>
    <row r="5">
      <c r="A5" s="4" t="inlineStr">
        <is>
          <t>Financing Receivable, Allowance for Credit Loss, Excluding Accrued Interest, Ending Balance</t>
        </is>
      </c>
      <c r="B5" s="6" t="n">
        <v>270151</v>
      </c>
      <c r="C5" s="8" t="n">
        <v>245996</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 Allowance for Credit Loss, Excluding Accrued Interest, Beginning Balance</t>
        </is>
      </c>
      <c r="B8" s="6" t="n">
        <v>74006</v>
      </c>
      <c r="C8" s="6" t="n">
        <v>104237</v>
      </c>
      <c r="D8" s="8" t="n">
        <v>72091</v>
      </c>
    </row>
    <row r="9">
      <c r="A9" s="4" t="inlineStr">
        <is>
          <t>Financing Receivable, Excluding Accrued Interest, Credit Loss Expense (Reversal)</t>
        </is>
      </c>
      <c r="B9" s="6" t="n">
        <v>24494</v>
      </c>
      <c r="C9" s="6" t="n">
        <v>-16709</v>
      </c>
      <c r="D9" s="6" t="n">
        <v>34479</v>
      </c>
    </row>
    <row r="10">
      <c r="A10" s="4" t="inlineStr">
        <is>
          <t>Financing Receivable, Excluding Accrued Interest, Allowance for Credit Loss, Writeoff</t>
        </is>
      </c>
      <c r="B10" s="6" t="n">
        <v>-14828</v>
      </c>
      <c r="C10" s="6" t="n">
        <v>-18315</v>
      </c>
      <c r="D10" s="6" t="n">
        <v>-6575</v>
      </c>
    </row>
    <row r="11">
      <c r="A11" s="4" t="inlineStr">
        <is>
          <t>Financing Receivable, Excluding Accrued Interest, Allowance for Credit Loss, Recovery</t>
        </is>
      </c>
      <c r="B11" s="6" t="n">
        <v>3897</v>
      </c>
      <c r="C11" s="6" t="n">
        <v>4793</v>
      </c>
      <c r="D11" s="6" t="n">
        <v>4242</v>
      </c>
    </row>
    <row r="12">
      <c r="A12" s="4" t="inlineStr">
        <is>
          <t>Financing Receivable, Excluding Accrued Interest, Allowance for Credit Loss, Write-offs, Net</t>
        </is>
      </c>
      <c r="B12" s="6" t="n">
        <v>-10931</v>
      </c>
      <c r="C12" s="6" t="n">
        <v>-13522</v>
      </c>
      <c r="D12" s="6" t="n">
        <v>-2333</v>
      </c>
    </row>
    <row r="13">
      <c r="A13" s="4" t="inlineStr">
        <is>
          <t>Financing Receivable, Allowance for Credit Loss, Excluding Accrued Interest, Ending Balance</t>
        </is>
      </c>
      <c r="B13" s="6" t="n">
        <v>87569</v>
      </c>
      <c r="C13" s="6" t="n">
        <v>74006</v>
      </c>
      <c r="D13" s="6" t="n">
        <v>104237</v>
      </c>
    </row>
    <row r="14">
      <c r="A14" s="4" t="inlineStr">
        <is>
          <t>Commercial And Industrial Energy Financing Receivabl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Allowance for Credit Loss, Excluding Accrued Interest, Beginning Balance</t>
        </is>
      </c>
      <c r="B16" s="6" t="n">
        <v>17814</v>
      </c>
      <c r="C16" s="6" t="n">
        <v>18062</v>
      </c>
      <c r="D16" s="6" t="n">
        <v>17217</v>
      </c>
    </row>
    <row r="17">
      <c r="A17" s="4" t="inlineStr">
        <is>
          <t>Financing Receivable, Excluding Accrued Interest, Credit Loss Expense (Reversal)</t>
        </is>
      </c>
      <c r="B17" s="6" t="n">
        <v>-8977</v>
      </c>
      <c r="C17" s="6" t="n">
        <v>-1067</v>
      </c>
      <c r="D17" s="6" t="n">
        <v>-313</v>
      </c>
    </row>
    <row r="18">
      <c r="A18" s="4" t="inlineStr">
        <is>
          <t>Financing Receivable, Excluding Accrued Interest, Allowance for Credit Loss, Writeoff</t>
        </is>
      </c>
      <c r="B18" s="6" t="n">
        <v>-79</v>
      </c>
      <c r="C18" s="6" t="n">
        <v>-518</v>
      </c>
      <c r="D18" s="6" t="n">
        <v>-371</v>
      </c>
    </row>
    <row r="19">
      <c r="A19" s="4" t="inlineStr">
        <is>
          <t>Financing Receivable, Excluding Accrued Interest, Allowance for Credit Loss, Recovery</t>
        </is>
      </c>
      <c r="B19" s="6" t="n">
        <v>1234</v>
      </c>
      <c r="C19" s="6" t="n">
        <v>1337</v>
      </c>
      <c r="D19" s="6" t="n">
        <v>1529</v>
      </c>
    </row>
    <row r="20">
      <c r="A20" s="4" t="inlineStr">
        <is>
          <t>Financing Receivable, Excluding Accrued Interest, Allowance for Credit Loss, Write-offs, Net</t>
        </is>
      </c>
      <c r="B20" s="6" t="n">
        <v>1155</v>
      </c>
      <c r="C20" s="6" t="n">
        <v>819</v>
      </c>
      <c r="D20" s="6" t="n">
        <v>1158</v>
      </c>
    </row>
    <row r="21">
      <c r="A21" s="4" t="inlineStr">
        <is>
          <t>Financing Receivable, Allowance for Credit Loss, Excluding Accrued Interest, Ending Balance</t>
        </is>
      </c>
      <c r="B21" s="6" t="n">
        <v>9992</v>
      </c>
      <c r="C21" s="6" t="n">
        <v>17814</v>
      </c>
      <c r="D21" s="6" t="n">
        <v>18062</v>
      </c>
    </row>
    <row r="22">
      <c r="A22" s="4" t="inlineStr">
        <is>
          <t>Commercial Real Estate Portfolio Segment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Allowance for Credit Loss, Excluding Accrued Interest, Beginning Balance</t>
        </is>
      </c>
      <c r="B24" s="6" t="n">
        <v>130598</v>
      </c>
      <c r="C24" s="6" t="n">
        <v>90301</v>
      </c>
      <c r="D24" s="6" t="n">
        <v>144936</v>
      </c>
    </row>
    <row r="25">
      <c r="A25" s="4" t="inlineStr">
        <is>
          <t>Financing Receivable, Excluding Accrued Interest, Credit Loss Expense (Reversal)</t>
        </is>
      </c>
      <c r="B25" s="6" t="n">
        <v>16479</v>
      </c>
      <c r="C25" s="6" t="n">
        <v>40889</v>
      </c>
      <c r="D25" s="6" t="n">
        <v>-54775</v>
      </c>
    </row>
    <row r="26">
      <c r="A26" s="4" t="inlineStr">
        <is>
          <t>Financing Receivable, Excluding Accrued Interest, Allowance for Credit Loss, Writeoff</t>
        </is>
      </c>
      <c r="B26" s="6" t="n">
        <v>-3919</v>
      </c>
      <c r="C26" s="6" t="n">
        <v>-955</v>
      </c>
      <c r="D26" s="6" t="n">
        <v>-702</v>
      </c>
    </row>
    <row r="27">
      <c r="A27" s="4" t="inlineStr">
        <is>
          <t>Financing Receivable, Excluding Accrued Interest, Allowance for Credit Loss, Recovery</t>
        </is>
      </c>
      <c r="B27" s="6" t="n">
        <v>47</v>
      </c>
      <c r="C27" s="6" t="n">
        <v>363</v>
      </c>
      <c r="D27" s="6" t="n">
        <v>842</v>
      </c>
    </row>
    <row r="28">
      <c r="A28" s="4" t="inlineStr">
        <is>
          <t>Financing Receivable, Excluding Accrued Interest, Allowance for Credit Loss, Write-offs, Net</t>
        </is>
      </c>
      <c r="B28" s="6" t="n">
        <v>-3872</v>
      </c>
      <c r="C28" s="6" t="n">
        <v>-592</v>
      </c>
      <c r="D28" s="6" t="n">
        <v>140</v>
      </c>
    </row>
    <row r="29">
      <c r="A29" s="4" t="inlineStr">
        <is>
          <t>Financing Receivable, Allowance for Credit Loss, Excluding Accrued Interest, Ending Balance</t>
        </is>
      </c>
      <c r="B29" s="6" t="n">
        <v>143205</v>
      </c>
      <c r="C29" s="6" t="n">
        <v>130598</v>
      </c>
      <c r="D29" s="6" t="n">
        <v>90301</v>
      </c>
    </row>
    <row r="30">
      <c r="A30" s="4" t="inlineStr">
        <is>
          <t>Total consumer real estate loan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inancing Receivable, Allowance for Credit Loss, Excluding Accrued Interest, Beginning Balance</t>
        </is>
      </c>
      <c r="B32" s="6" t="n">
        <v>13538</v>
      </c>
      <c r="C32" s="6" t="n">
        <v>8004</v>
      </c>
      <c r="D32" s="6" t="n">
        <v>6585</v>
      </c>
    </row>
    <row r="33">
      <c r="A33" s="4" t="inlineStr">
        <is>
          <t>Financing Receivable, Excluding Accrued Interest, Credit Loss Expense (Reversal)</t>
        </is>
      </c>
      <c r="B33" s="6" t="n">
        <v>9753</v>
      </c>
      <c r="C33" s="6" t="n">
        <v>6736</v>
      </c>
      <c r="D33" s="6" t="n">
        <v>1813</v>
      </c>
    </row>
    <row r="34">
      <c r="A34" s="4" t="inlineStr">
        <is>
          <t>Financing Receivable, Excluding Accrued Interest, Allowance for Credit Loss, Writeoff</t>
        </is>
      </c>
      <c r="B34" s="6" t="n">
        <v>-4940</v>
      </c>
      <c r="C34" s="6" t="n">
        <v>-2883</v>
      </c>
      <c r="D34" s="6" t="n">
        <v>-912</v>
      </c>
    </row>
    <row r="35">
      <c r="A35" s="4" t="inlineStr">
        <is>
          <t>Financing Receivable, Excluding Accrued Interest, Allowance for Credit Loss, Recovery</t>
        </is>
      </c>
      <c r="B35" s="6" t="n">
        <v>755</v>
      </c>
      <c r="C35" s="6" t="n">
        <v>1681</v>
      </c>
      <c r="D35" s="6" t="n">
        <v>518</v>
      </c>
    </row>
    <row r="36">
      <c r="A36" s="4" t="inlineStr">
        <is>
          <t>Financing Receivable, Excluding Accrued Interest, Allowance for Credit Loss, Write-offs, Net</t>
        </is>
      </c>
      <c r="B36" s="6" t="n">
        <v>-4185</v>
      </c>
      <c r="C36" s="6" t="n">
        <v>-1202</v>
      </c>
      <c r="D36" s="6" t="n">
        <v>-394</v>
      </c>
    </row>
    <row r="37">
      <c r="A37" s="4" t="inlineStr">
        <is>
          <t>Financing Receivable, Allowance for Credit Loss, Excluding Accrued Interest, Ending Balance</t>
        </is>
      </c>
      <c r="B37" s="6" t="n">
        <v>19106</v>
      </c>
      <c r="C37" s="6" t="n">
        <v>13538</v>
      </c>
      <c r="D37" s="6" t="n">
        <v>8004</v>
      </c>
    </row>
    <row r="38">
      <c r="A38" s="4" t="inlineStr">
        <is>
          <t>Consumer Loan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ng Receivable, Allowance for Credit Loss, Excluding Accrued Interest, Beginning Balance</t>
        </is>
      </c>
      <c r="B40" s="6" t="n">
        <v>10040</v>
      </c>
      <c r="C40" s="6" t="n">
        <v>7017</v>
      </c>
      <c r="D40" s="6" t="n">
        <v>7837</v>
      </c>
    </row>
    <row r="41">
      <c r="A41" s="4" t="inlineStr">
        <is>
          <t>Financing Receivable, Excluding Accrued Interest, Credit Loss Expense (Reversal)</t>
        </is>
      </c>
      <c r="B41" s="6" t="n">
        <v>23083</v>
      </c>
      <c r="C41" s="6" t="n">
        <v>23012</v>
      </c>
      <c r="D41" s="6" t="n">
        <v>13517</v>
      </c>
    </row>
    <row r="42">
      <c r="A42" s="4" t="inlineStr">
        <is>
          <t>Financing Receivable, Excluding Accrued Interest, Allowance for Credit Loss, Writeoff</t>
        </is>
      </c>
      <c r="B42" s="6" t="n">
        <v>-33344</v>
      </c>
      <c r="C42" s="6" t="n">
        <v>-31260</v>
      </c>
      <c r="D42" s="6" t="n">
        <v>-24388</v>
      </c>
    </row>
    <row r="43">
      <c r="A43" s="4" t="inlineStr">
        <is>
          <t>Financing Receivable, Excluding Accrued Interest, Allowance for Credit Loss, Recovery</t>
        </is>
      </c>
      <c r="B43" s="6" t="n">
        <v>10500</v>
      </c>
      <c r="C43" s="6" t="n">
        <v>11271</v>
      </c>
      <c r="D43" s="6" t="n">
        <v>10051</v>
      </c>
    </row>
    <row r="44">
      <c r="A44" s="4" t="inlineStr">
        <is>
          <t>Financing Receivable, Excluding Accrued Interest, Allowance for Credit Loss, Write-offs, Net</t>
        </is>
      </c>
      <c r="B44" s="6" t="n">
        <v>-22844</v>
      </c>
      <c r="C44" s="6" t="n">
        <v>-19989</v>
      </c>
      <c r="D44" s="6" t="n">
        <v>-14337</v>
      </c>
    </row>
    <row r="45">
      <c r="A45" s="4" t="inlineStr">
        <is>
          <t>Financing Receivable, Allowance for Credit Loss, Excluding Accrued Interest, Ending Balance</t>
        </is>
      </c>
      <c r="B45" s="6" t="n">
        <v>10279</v>
      </c>
      <c r="C45" s="6" t="n">
        <v>10040</v>
      </c>
      <c r="D45" s="6" t="n">
        <v>7017</v>
      </c>
    </row>
    <row r="46">
      <c r="A46" s="4" t="inlineStr">
        <is>
          <t>Loans Receivabl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 Allowance for Credit Loss, Excluding Accrued Interest, Beginning Balance</t>
        </is>
      </c>
      <c r="B48" s="6" t="n">
        <v>245996</v>
      </c>
      <c r="C48" s="6" t="n">
        <v>227621</v>
      </c>
      <c r="D48" s="6" t="n">
        <v>248666</v>
      </c>
    </row>
    <row r="49">
      <c r="A49" s="4" t="inlineStr">
        <is>
          <t>Financing Receivable, Excluding Accrued Interest, Credit Loss Expense (Reversal)</t>
        </is>
      </c>
      <c r="B49" s="6" t="n">
        <v>64832</v>
      </c>
      <c r="C49" s="6" t="n">
        <v>52861</v>
      </c>
      <c r="D49" s="6" t="n">
        <v>-5279</v>
      </c>
    </row>
    <row r="50">
      <c r="A50" s="4" t="inlineStr">
        <is>
          <t>Financing Receivable, Excluding Accrued Interest, Allowance for Credit Loss, Writeoff</t>
        </is>
      </c>
      <c r="B50" s="6" t="n">
        <v>-57110</v>
      </c>
      <c r="C50" s="6" t="n">
        <v>-53931</v>
      </c>
      <c r="D50" s="6" t="n">
        <v>-32948</v>
      </c>
    </row>
    <row r="51">
      <c r="A51" s="4" t="inlineStr">
        <is>
          <t>Financing Receivable, Excluding Accrued Interest, Allowance for Credit Loss, Recovery</t>
        </is>
      </c>
      <c r="B51" s="6" t="n">
        <v>16433</v>
      </c>
      <c r="C51" s="6" t="n">
        <v>19445</v>
      </c>
      <c r="D51" s="6" t="n">
        <v>17182</v>
      </c>
    </row>
    <row r="52">
      <c r="A52" s="4" t="inlineStr">
        <is>
          <t>Financing Receivable, Excluding Accrued Interest, Allowance for Credit Loss, Write-offs, Net</t>
        </is>
      </c>
      <c r="B52" s="6" t="n">
        <v>-40677</v>
      </c>
      <c r="C52" s="6" t="n">
        <v>-34486</v>
      </c>
      <c r="D52" s="6" t="n">
        <v>-15766</v>
      </c>
    </row>
    <row r="53">
      <c r="A53" s="4" t="inlineStr">
        <is>
          <t>Financing Receivable, Allowance for Credit Loss, Excluding Accrued Interest, Ending Balance</t>
        </is>
      </c>
      <c r="B53" s="8" t="n">
        <v>270151</v>
      </c>
      <c r="C53" s="8" t="n">
        <v>245996</v>
      </c>
      <c r="D53" s="8" t="n">
        <v>2276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8" t="n">
        <v>582542</v>
      </c>
      <c r="C4" s="8" t="n">
        <v>597973</v>
      </c>
      <c r="D4" s="8" t="n">
        <v>57915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Credit loss expense</t>
        </is>
      </c>
      <c r="B6" s="6" t="n">
        <v>64985</v>
      </c>
      <c r="C6" s="6" t="n">
        <v>46171</v>
      </c>
      <c r="D6" s="6" t="n">
        <v>3000</v>
      </c>
    </row>
    <row r="7">
      <c r="A7" s="4" t="inlineStr">
        <is>
          <t>Deferred tax expense (benefit)</t>
        </is>
      </c>
      <c r="B7" s="6" t="n">
        <v>-11600</v>
      </c>
      <c r="C7" s="6" t="n">
        <v>-14829</v>
      </c>
      <c r="D7" s="6" t="n">
        <v>-4918</v>
      </c>
    </row>
    <row r="8">
      <c r="A8" s="4" t="inlineStr">
        <is>
          <t>Accretion of loan discounts</t>
        </is>
      </c>
      <c r="B8" s="6" t="n">
        <v>-23951</v>
      </c>
      <c r="C8" s="6" t="n">
        <v>-17724</v>
      </c>
      <c r="D8" s="6" t="n">
        <v>-12921</v>
      </c>
    </row>
    <row r="9">
      <c r="A9" s="4" t="inlineStr">
        <is>
          <t>Securities premium amortization (discount accretion), net</t>
        </is>
      </c>
      <c r="B9" s="6" t="n">
        <v>45213</v>
      </c>
      <c r="C9" s="6" t="n">
        <v>63893</v>
      </c>
      <c r="D9" s="6" t="n">
        <v>97400</v>
      </c>
    </row>
    <row r="10">
      <c r="A10" s="4" t="inlineStr">
        <is>
          <t>Net (gain) loss on securities transactions</t>
        </is>
      </c>
      <c r="B10" s="6" t="n">
        <v>96</v>
      </c>
      <c r="C10" s="6" t="n">
        <v>-66</v>
      </c>
      <c r="D10" s="6" t="n">
        <v>0</v>
      </c>
    </row>
    <row r="11">
      <c r="A11" s="4" t="inlineStr">
        <is>
          <t>Depreciation and amortization</t>
        </is>
      </c>
      <c r="B11" s="6" t="n">
        <v>82817</v>
      </c>
      <c r="C11" s="6" t="n">
        <v>76442</v>
      </c>
      <c r="D11" s="6" t="n">
        <v>71344</v>
      </c>
    </row>
    <row r="12">
      <c r="A12" s="4" t="inlineStr">
        <is>
          <t>Net (gain) loss on sale/exchange/write-down of assets/foreclosed assets</t>
        </is>
      </c>
      <c r="B12" s="6" t="n">
        <v>-141</v>
      </c>
      <c r="C12" s="6" t="n">
        <v>750</v>
      </c>
      <c r="D12" s="6" t="n">
        <v>109</v>
      </c>
    </row>
    <row r="13">
      <c r="A13" s="4" t="inlineStr">
        <is>
          <t>Stock-based compensation</t>
        </is>
      </c>
      <c r="B13" s="6" t="n">
        <v>19763</v>
      </c>
      <c r="C13" s="6" t="n">
        <v>24590</v>
      </c>
      <c r="D13" s="6" t="n">
        <v>18322</v>
      </c>
    </row>
    <row r="14">
      <c r="A14" s="4" t="inlineStr">
        <is>
          <t>Net tax benefit from stock-based compensation</t>
        </is>
      </c>
      <c r="B14" s="6" t="n">
        <v>3795</v>
      </c>
      <c r="C14" s="6" t="n">
        <v>894</v>
      </c>
      <c r="D14" s="6" t="n">
        <v>4602</v>
      </c>
    </row>
    <row r="15">
      <c r="A15" s="4" t="inlineStr">
        <is>
          <t>Earnings on life insurance policies</t>
        </is>
      </c>
      <c r="B15" s="6" t="n">
        <v>-3745</v>
      </c>
      <c r="C15" s="6" t="n">
        <v>-2944</v>
      </c>
      <c r="D15" s="6" t="n">
        <v>-2096</v>
      </c>
    </row>
    <row r="16">
      <c r="A16" s="3" t="inlineStr">
        <is>
          <t>Net change in:</t>
        </is>
      </c>
      <c r="B16" s="4" t="inlineStr">
        <is>
          <t xml:space="preserve"> </t>
        </is>
      </c>
      <c r="C16" s="4" t="inlineStr">
        <is>
          <t xml:space="preserve"> </t>
        </is>
      </c>
      <c r="D16" s="4" t="inlineStr">
        <is>
          <t xml:space="preserve"> </t>
        </is>
      </c>
    </row>
    <row r="17">
      <c r="A17" s="4" t="inlineStr">
        <is>
          <t>Trading account securities</t>
        </is>
      </c>
      <c r="B17" s="6" t="n">
        <v>-3644</v>
      </c>
      <c r="C17" s="6" t="n">
        <v>-2220</v>
      </c>
      <c r="D17" s="6" t="n">
        <v>-716</v>
      </c>
    </row>
    <row r="18">
      <c r="A18" s="4" t="inlineStr">
        <is>
          <t>Lease right-of-use assets</t>
        </is>
      </c>
      <c r="B18" s="6" t="n">
        <v>25264</v>
      </c>
      <c r="C18" s="6" t="n">
        <v>23573</v>
      </c>
      <c r="D18" s="6" t="n">
        <v>24409</v>
      </c>
    </row>
    <row r="19">
      <c r="A19" s="4" t="inlineStr">
        <is>
          <t>Accrued interest receivable and other assets</t>
        </is>
      </c>
      <c r="B19" s="6" t="n">
        <v>259142</v>
      </c>
      <c r="C19" s="6" t="n">
        <v>-232665</v>
      </c>
      <c r="D19" s="6" t="n">
        <v>-116243</v>
      </c>
    </row>
    <row r="20">
      <c r="A20" s="4" t="inlineStr">
        <is>
          <t>Accrued interest payable and other liabilities</t>
        </is>
      </c>
      <c r="B20" s="6" t="n">
        <v>-51004</v>
      </c>
      <c r="C20" s="6" t="n">
        <v>-84993</v>
      </c>
      <c r="D20" s="6" t="n">
        <v>61140</v>
      </c>
    </row>
    <row r="21">
      <c r="A21" s="4" t="inlineStr">
        <is>
          <t>Net cash provided by (used in) operating activities</t>
        </is>
      </c>
      <c r="B21" s="6" t="n">
        <v>989532</v>
      </c>
      <c r="C21" s="6" t="n">
        <v>478845</v>
      </c>
      <c r="D21" s="6" t="n">
        <v>722582</v>
      </c>
    </row>
    <row r="22">
      <c r="A22" s="3" t="inlineStr">
        <is>
          <t>Investing Activities:</t>
        </is>
      </c>
      <c r="B22" s="4" t="inlineStr">
        <is>
          <t xml:space="preserve"> </t>
        </is>
      </c>
      <c r="C22" s="4" t="inlineStr">
        <is>
          <t xml:space="preserve"> </t>
        </is>
      </c>
      <c r="D22" s="4" t="inlineStr">
        <is>
          <t xml:space="preserve"> </t>
        </is>
      </c>
    </row>
    <row r="23">
      <c r="A23" s="4" t="inlineStr">
        <is>
          <t>Securities held to maturity: Purchases</t>
        </is>
      </c>
      <c r="B23" s="6" t="n">
        <v>0</v>
      </c>
      <c r="C23" s="6" t="n">
        <v>-1147624</v>
      </c>
      <c r="D23" s="6" t="n">
        <v>-1424105</v>
      </c>
    </row>
    <row r="24">
      <c r="A24" s="4" t="inlineStr">
        <is>
          <t>Securities held to maturity: Maturities, calls and principal repayments</t>
        </is>
      </c>
      <c r="B24" s="6" t="n">
        <v>81750</v>
      </c>
      <c r="C24" s="6" t="n">
        <v>162142</v>
      </c>
      <c r="D24" s="6" t="n">
        <v>561388</v>
      </c>
    </row>
    <row r="25">
      <c r="A25" s="3" t="inlineStr">
        <is>
          <t>Securities available for sale:</t>
        </is>
      </c>
      <c r="B25" s="4" t="inlineStr">
        <is>
          <t xml:space="preserve"> </t>
        </is>
      </c>
      <c r="C25" s="4" t="inlineStr">
        <is>
          <t xml:space="preserve"> </t>
        </is>
      </c>
      <c r="D25" s="4" t="inlineStr">
        <is>
          <t xml:space="preserve"> </t>
        </is>
      </c>
    </row>
    <row r="26">
      <c r="A26" s="4" t="inlineStr">
        <is>
          <t>Purchases</t>
        </is>
      </c>
      <c r="B26" s="6" t="n">
        <v>-17899779</v>
      </c>
      <c r="C26" s="6" t="n">
        <v>-19124336</v>
      </c>
      <c r="D26" s="6" t="n">
        <v>-22178248</v>
      </c>
    </row>
    <row r="27">
      <c r="A27" s="4" t="inlineStr">
        <is>
          <t>Sales</t>
        </is>
      </c>
      <c r="B27" s="6" t="n">
        <v>123254</v>
      </c>
      <c r="C27" s="6" t="n">
        <v>1904067</v>
      </c>
      <c r="D27" s="6" t="n">
        <v>0</v>
      </c>
    </row>
    <row r="28">
      <c r="A28" s="4" t="inlineStr">
        <is>
          <t>Maturities, calls and principal repayments</t>
        </is>
      </c>
      <c r="B28" s="6" t="n">
        <v>19600708</v>
      </c>
      <c r="C28" s="6" t="n">
        <v>19103872</v>
      </c>
      <c r="D28" s="6" t="n">
        <v>15683097</v>
      </c>
    </row>
    <row r="29">
      <c r="A29" s="4" t="inlineStr">
        <is>
          <t>Proceeds from sale of loans</t>
        </is>
      </c>
      <c r="B29" s="6" t="n">
        <v>3323</v>
      </c>
      <c r="C29" s="6" t="n">
        <v>15851</v>
      </c>
      <c r="D29" s="6" t="n">
        <v>2365</v>
      </c>
    </row>
    <row r="30">
      <c r="A30" s="4" t="inlineStr">
        <is>
          <t>Net change in loans</t>
        </is>
      </c>
      <c r="B30" s="6" t="n">
        <v>-1966111</v>
      </c>
      <c r="C30" s="6" t="n">
        <v>-1701895</v>
      </c>
      <c r="D30" s="6" t="n">
        <v>-824021</v>
      </c>
    </row>
    <row r="31">
      <c r="A31" s="4" t="inlineStr">
        <is>
          <t>Net cash paid in insurance agency asset acquisitions</t>
        </is>
      </c>
      <c r="B31" s="6" t="n">
        <v>-703</v>
      </c>
      <c r="C31" s="6" t="n">
        <v>0</v>
      </c>
      <c r="D31" s="6" t="n">
        <v>0</v>
      </c>
    </row>
    <row r="32">
      <c r="A32" s="4" t="inlineStr">
        <is>
          <t>Benefits received on life insurance policies</t>
        </is>
      </c>
      <c r="B32" s="6" t="n">
        <v>1823</v>
      </c>
      <c r="C32" s="6" t="n">
        <v>1937</v>
      </c>
      <c r="D32" s="6" t="n">
        <v>2047</v>
      </c>
    </row>
    <row r="33">
      <c r="A33" s="4" t="inlineStr">
        <is>
          <t>Proceeds from sales of premises and equipment</t>
        </is>
      </c>
      <c r="B33" s="6" t="n">
        <v>25</v>
      </c>
      <c r="C33" s="6" t="n">
        <v>1282</v>
      </c>
      <c r="D33" s="6" t="n">
        <v>63</v>
      </c>
    </row>
    <row r="34">
      <c r="A34" s="4" t="inlineStr">
        <is>
          <t>Purchases of premises and equipment</t>
        </is>
      </c>
      <c r="B34" s="6" t="n">
        <v>-127776</v>
      </c>
      <c r="C34" s="6" t="n">
        <v>-158630</v>
      </c>
      <c r="D34" s="6" t="n">
        <v>-102501</v>
      </c>
    </row>
    <row r="35">
      <c r="A35" s="4" t="inlineStr">
        <is>
          <t>Proceeds from sales of repossessed properties</t>
        </is>
      </c>
      <c r="B35" s="6" t="n">
        <v>2607</v>
      </c>
      <c r="C35" s="6" t="n">
        <v>583</v>
      </c>
      <c r="D35" s="6" t="n">
        <v>2585</v>
      </c>
    </row>
    <row r="36">
      <c r="A36" s="4" t="inlineStr">
        <is>
          <t>Net cash provided by (used in) investing activities</t>
        </is>
      </c>
      <c r="B36" s="6" t="n">
        <v>-180879</v>
      </c>
      <c r="C36" s="6" t="n">
        <v>-942751</v>
      </c>
      <c r="D36" s="6" t="n">
        <v>-8277330</v>
      </c>
    </row>
    <row r="37">
      <c r="A37" s="3" t="inlineStr">
        <is>
          <t>Financing Activities:</t>
        </is>
      </c>
      <c r="B37" s="4" t="inlineStr">
        <is>
          <t xml:space="preserve"> </t>
        </is>
      </c>
      <c r="C37" s="4" t="inlineStr">
        <is>
          <t xml:space="preserve"> </t>
        </is>
      </c>
      <c r="D37" s="4" t="inlineStr">
        <is>
          <t xml:space="preserve"> </t>
        </is>
      </c>
    </row>
    <row r="38">
      <c r="A38" s="4" t="inlineStr">
        <is>
          <t>Net change in deposits</t>
        </is>
      </c>
      <c r="B38" s="6" t="n">
        <v>802180</v>
      </c>
      <c r="C38" s="6" t="n">
        <v>-2033628</v>
      </c>
      <c r="D38" s="6" t="n">
        <v>1258500</v>
      </c>
    </row>
    <row r="39">
      <c r="A39" s="4" t="inlineStr">
        <is>
          <t>Net change in short-term borrowings</t>
        </is>
      </c>
      <c r="B39" s="6" t="n">
        <v>223528</v>
      </c>
      <c r="C39" s="6" t="n">
        <v>-570903</v>
      </c>
      <c r="D39" s="6" t="n">
        <v>1945567</v>
      </c>
    </row>
    <row r="40">
      <c r="A40" s="4" t="inlineStr">
        <is>
          <t>Proceeds from stock option exercises</t>
        </is>
      </c>
      <c r="B40" s="6" t="n">
        <v>22643</v>
      </c>
      <c r="C40" s="6" t="n">
        <v>9299</v>
      </c>
      <c r="D40" s="6" t="n">
        <v>16659</v>
      </c>
    </row>
    <row r="41">
      <c r="A41" s="4" t="inlineStr">
        <is>
          <t>Purchase of treasury stock</t>
        </is>
      </c>
      <c r="B41" s="6" t="n">
        <v>-60901</v>
      </c>
      <c r="C41" s="6" t="n">
        <v>-42720</v>
      </c>
      <c r="D41" s="6" t="n">
        <v>-4391</v>
      </c>
    </row>
    <row r="42">
      <c r="A42" s="4" t="inlineStr">
        <is>
          <t>Cash dividends paid on preferred stock</t>
        </is>
      </c>
      <c r="B42" s="6" t="n">
        <v>-6675</v>
      </c>
      <c r="C42" s="6" t="n">
        <v>-6675</v>
      </c>
      <c r="D42" s="6" t="n">
        <v>-6675</v>
      </c>
    </row>
    <row r="43">
      <c r="A43" s="4" t="inlineStr">
        <is>
          <t>Cash dividends paid on common stock</t>
        </is>
      </c>
      <c r="B43" s="6" t="n">
        <v>-242446</v>
      </c>
      <c r="C43" s="6" t="n">
        <v>-232323</v>
      </c>
      <c r="D43" s="6" t="n">
        <v>-209780</v>
      </c>
    </row>
    <row r="44">
      <c r="A44" s="4" t="inlineStr">
        <is>
          <t>Net cash provided by (used in) financing activities</t>
        </is>
      </c>
      <c r="B44" s="6" t="n">
        <v>738329</v>
      </c>
      <c r="C44" s="6" t="n">
        <v>-2876950</v>
      </c>
      <c r="D44" s="6" t="n">
        <v>2999880</v>
      </c>
    </row>
    <row r="45">
      <c r="A45" s="4" t="inlineStr">
        <is>
          <t>Net change in cash and cash equivalents</t>
        </is>
      </c>
      <c r="B45" s="6" t="n">
        <v>1546982</v>
      </c>
      <c r="C45" s="6" t="n">
        <v>-3340856</v>
      </c>
      <c r="D45" s="6" t="n">
        <v>-4554868</v>
      </c>
    </row>
    <row r="46">
      <c r="A46" s="4" t="inlineStr">
        <is>
          <t>Cash and cash equivalents at beginning of year</t>
        </is>
      </c>
      <c r="B46" s="6" t="n">
        <v>8687276</v>
      </c>
      <c r="C46" s="6" t="n">
        <v>12028132</v>
      </c>
      <c r="D46" s="6" t="n">
        <v>16583000</v>
      </c>
    </row>
    <row r="47">
      <c r="A47" s="4" t="inlineStr">
        <is>
          <t>Cash and cash equivalents at end of year</t>
        </is>
      </c>
      <c r="B47" s="8" t="n">
        <v>10234258</v>
      </c>
      <c r="C47" s="8" t="n">
        <v>8687276</v>
      </c>
      <c r="D47" s="8" t="n">
        <v>120281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Gross Charge-Offs By Year of Origination) (Details) - USD ($) $ in Thousands</t>
        </is>
      </c>
      <c r="B1" s="2" t="inlineStr">
        <is>
          <t>12 Months Ended</t>
        </is>
      </c>
    </row>
    <row r="2">
      <c r="B2" s="2" t="inlineStr">
        <is>
          <t>Dec. 31, 2024</t>
        </is>
      </c>
      <c r="C2" s="2" t="inlineStr">
        <is>
          <t>Dec. 31, 2023</t>
        </is>
      </c>
      <c r="D2" s="2" t="inlineStr">
        <is>
          <t>Dec. 31, 2022</t>
        </is>
      </c>
    </row>
    <row r="3">
      <c r="A3" s="4" t="inlineStr">
        <is>
          <t>Nonperforming Financial Instruments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Financing Receivable, Excluding Accrued Interest, Year One, Originated, Current Fiscal Year</t>
        </is>
      </c>
      <c r="B5" s="8" t="n">
        <v>28675</v>
      </c>
      <c r="C5" s="8" t="n">
        <v>25974</v>
      </c>
      <c r="D5" s="4" t="inlineStr">
        <is>
          <t xml:space="preserve"> </t>
        </is>
      </c>
    </row>
    <row r="6">
      <c r="A6" s="4" t="inlineStr">
        <is>
          <t>Financing Receivable, Excluding Accrued Interest, Year Two, Originated, Fiscal Year before Current Fiscal Year</t>
        </is>
      </c>
      <c r="B6" s="6" t="n">
        <v>5985</v>
      </c>
      <c r="C6" s="6" t="n">
        <v>359</v>
      </c>
      <c r="D6" s="4" t="inlineStr">
        <is>
          <t xml:space="preserve"> </t>
        </is>
      </c>
    </row>
    <row r="7">
      <c r="A7" s="4" t="inlineStr">
        <is>
          <t>Financing Receivable, Excluding Accrued Interest, Year Three, Originated, Two Years before Current Fiscal Year</t>
        </is>
      </c>
      <c r="B7" s="6" t="n">
        <v>7286</v>
      </c>
      <c r="C7" s="6" t="n">
        <v>1785</v>
      </c>
      <c r="D7" s="4" t="inlineStr">
        <is>
          <t xml:space="preserve"> </t>
        </is>
      </c>
    </row>
    <row r="8">
      <c r="A8" s="4" t="inlineStr">
        <is>
          <t>Financing Receivable, Excluding Accrued Interest, Year Four, Originated, Three Years before Current Fiscal Year</t>
        </is>
      </c>
      <c r="B8" s="6" t="n">
        <v>4345</v>
      </c>
      <c r="C8" s="6" t="n">
        <v>1079</v>
      </c>
      <c r="D8" s="4" t="inlineStr">
        <is>
          <t xml:space="preserve"> </t>
        </is>
      </c>
    </row>
    <row r="9">
      <c r="A9" s="4" t="inlineStr">
        <is>
          <t>Financing Receivable, Excluding Accrued Interest, Year Five, Originated, Four Years before Current Fiscal Year</t>
        </is>
      </c>
      <c r="B9" s="6" t="n">
        <v>1731</v>
      </c>
      <c r="C9" s="6" t="n">
        <v>6310</v>
      </c>
      <c r="D9" s="4" t="inlineStr">
        <is>
          <t xml:space="preserve"> </t>
        </is>
      </c>
    </row>
    <row r="10">
      <c r="A10" s="4" t="inlineStr">
        <is>
          <t>Financing Receivable, Excluding Accrued Interest, Originated, More than Five Years before Current Fiscal Year</t>
        </is>
      </c>
      <c r="B10" s="6" t="n">
        <v>7172</v>
      </c>
      <c r="C10" s="6" t="n">
        <v>2209</v>
      </c>
      <c r="D10" s="4" t="inlineStr">
        <is>
          <t xml:space="preserve"> </t>
        </is>
      </c>
    </row>
    <row r="11">
      <c r="A11" s="4" t="inlineStr">
        <is>
          <t>Financing Receivable, Excluding Accrued Interest, Revolving</t>
        </is>
      </c>
      <c r="B11" s="6" t="n">
        <v>4475</v>
      </c>
      <c r="C11" s="6" t="n">
        <v>5711</v>
      </c>
      <c r="D11" s="4" t="inlineStr">
        <is>
          <t xml:space="preserve"> </t>
        </is>
      </c>
    </row>
    <row r="12">
      <c r="A12" s="4" t="inlineStr">
        <is>
          <t>Financing Receivable, Excluding Accrued Interest, Revolving, Converted to Term Loan</t>
        </is>
      </c>
      <c r="B12" s="6" t="n">
        <v>19197</v>
      </c>
      <c r="C12" s="6" t="n">
        <v>17480</v>
      </c>
      <c r="D12" s="4" t="inlineStr">
        <is>
          <t xml:space="preserve"> </t>
        </is>
      </c>
    </row>
    <row r="13">
      <c r="A13" s="4" t="inlineStr">
        <is>
          <t>Financial Asset, Other than Financial Asset Acquired with Credit Deterioration | Nonperforming Financial Instruments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Excluding Accrued Interest, Year One, Originated, Current Fiscal Year</t>
        </is>
      </c>
      <c r="B15" s="6" t="n">
        <v>25908</v>
      </c>
      <c r="C15" s="4" t="inlineStr">
        <is>
          <t xml:space="preserve"> </t>
        </is>
      </c>
      <c r="D15" s="4" t="inlineStr">
        <is>
          <t xml:space="preserve"> </t>
        </is>
      </c>
    </row>
    <row r="16">
      <c r="A16" s="4" t="inlineStr">
        <is>
          <t>Financing Receivable, Excluding Accrued Interest, Year Two, Originated, Fiscal Year before Current Fiscal Year</t>
        </is>
      </c>
      <c r="B16" s="6" t="n">
        <v>12026</v>
      </c>
      <c r="C16" s="4" t="inlineStr">
        <is>
          <t xml:space="preserve"> </t>
        </is>
      </c>
      <c r="D16" s="4" t="inlineStr">
        <is>
          <t xml:space="preserve"> </t>
        </is>
      </c>
    </row>
    <row r="17">
      <c r="A17" s="4" t="inlineStr">
        <is>
          <t>Financing Receivable, Excluding Accrued Interest, Year Three, Originated, Two Years before Current Fiscal Year</t>
        </is>
      </c>
      <c r="B17" s="6" t="n">
        <v>1459</v>
      </c>
      <c r="C17" s="4" t="inlineStr">
        <is>
          <t xml:space="preserve"> </t>
        </is>
      </c>
      <c r="D17" s="4" t="inlineStr">
        <is>
          <t xml:space="preserve"> </t>
        </is>
      </c>
    </row>
    <row r="18">
      <c r="A18" s="4" t="inlineStr">
        <is>
          <t>Financing Receivable, Excluding Accrued Interest, Year Four, Originated, Three Years before Current Fiscal Year</t>
        </is>
      </c>
      <c r="B18" s="6" t="n">
        <v>796</v>
      </c>
      <c r="C18" s="4" t="inlineStr">
        <is>
          <t xml:space="preserve"> </t>
        </is>
      </c>
      <c r="D18" s="4" t="inlineStr">
        <is>
          <t xml:space="preserve"> </t>
        </is>
      </c>
    </row>
    <row r="19">
      <c r="A19" s="4" t="inlineStr">
        <is>
          <t>Financing Receivable, Excluding Accrued Interest, Year Five, Originated, Four Years before Current Fiscal Year</t>
        </is>
      </c>
      <c r="B19" s="6" t="n">
        <v>433</v>
      </c>
      <c r="C19" s="4" t="inlineStr">
        <is>
          <t xml:space="preserve"> </t>
        </is>
      </c>
      <c r="D19" s="4" t="inlineStr">
        <is>
          <t xml:space="preserve"> </t>
        </is>
      </c>
    </row>
    <row r="20">
      <c r="A20" s="4" t="inlineStr">
        <is>
          <t>Financing Receivable, Excluding Accrued Interest, Originated, More than Five Years before Current Fiscal Year</t>
        </is>
      </c>
      <c r="B20" s="6" t="n">
        <v>1400</v>
      </c>
      <c r="C20" s="4" t="inlineStr">
        <is>
          <t xml:space="preserve"> </t>
        </is>
      </c>
      <c r="D20" s="4" t="inlineStr">
        <is>
          <t xml:space="preserve"> </t>
        </is>
      </c>
    </row>
    <row r="21">
      <c r="A21" s="4" t="inlineStr">
        <is>
          <t>Financing Receivable, Excluding Accrued Interest, Revolving</t>
        </is>
      </c>
      <c r="B21" s="6" t="n">
        <v>11796</v>
      </c>
      <c r="C21" s="4" t="inlineStr">
        <is>
          <t xml:space="preserve"> </t>
        </is>
      </c>
      <c r="D21" s="4" t="inlineStr">
        <is>
          <t xml:space="preserve"> </t>
        </is>
      </c>
    </row>
    <row r="22">
      <c r="A22" s="4" t="inlineStr">
        <is>
          <t>Financing Receivable, Excluding Accrued Interest, Revolving, Converted to Term Loan</t>
        </is>
      </c>
      <c r="B22" s="6" t="n">
        <v>3292</v>
      </c>
      <c r="C22" s="4" t="inlineStr">
        <is>
          <t xml:space="preserve"> </t>
        </is>
      </c>
      <c r="D22" s="4" t="inlineStr">
        <is>
          <t xml:space="preserve"> </t>
        </is>
      </c>
    </row>
    <row r="23">
      <c r="A23" s="4" t="inlineStr">
        <is>
          <t>Commercial Portfolio Segment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Financing Receivable, Excluding Accrued Interest, Year One, Originated, Current Fiscal Year</t>
        </is>
      </c>
      <c r="B25" s="6" t="n">
        <v>1630146</v>
      </c>
      <c r="C25" s="6" t="n">
        <v>1619306</v>
      </c>
      <c r="D25" s="4" t="inlineStr">
        <is>
          <t xml:space="preserve"> </t>
        </is>
      </c>
    </row>
    <row r="26">
      <c r="A26" s="4" t="inlineStr">
        <is>
          <t>Financing Receivable, Excluding Accrued Interest, Year Two, Originated, Fiscal Year before Current Fiscal Year</t>
        </is>
      </c>
      <c r="B26" s="6" t="n">
        <v>567373</v>
      </c>
      <c r="C26" s="6" t="n">
        <v>768246</v>
      </c>
      <c r="D26" s="4" t="inlineStr">
        <is>
          <t xml:space="preserve"> </t>
        </is>
      </c>
    </row>
    <row r="27">
      <c r="A27" s="4" t="inlineStr">
        <is>
          <t>Financing Receivable, Excluding Accrued Interest, Year Three, Originated, Two Years before Current Fiscal Year</t>
        </is>
      </c>
      <c r="B27" s="6" t="n">
        <v>508217</v>
      </c>
      <c r="C27" s="6" t="n">
        <v>499987</v>
      </c>
      <c r="D27" s="4" t="inlineStr">
        <is>
          <t xml:space="preserve"> </t>
        </is>
      </c>
    </row>
    <row r="28">
      <c r="A28" s="4" t="inlineStr">
        <is>
          <t>Financing Receivable, Excluding Accrued Interest, Year Four, Originated, Three Years before Current Fiscal Year</t>
        </is>
      </c>
      <c r="B28" s="6" t="n">
        <v>289789</v>
      </c>
      <c r="C28" s="6" t="n">
        <v>364446</v>
      </c>
      <c r="D28" s="4" t="inlineStr">
        <is>
          <t xml:space="preserve"> </t>
        </is>
      </c>
    </row>
    <row r="29">
      <c r="A29" s="4" t="inlineStr">
        <is>
          <t>Financing Receivable, Excluding Accrued Interest, Year Five, Originated, Four Years before Current Fiscal Year</t>
        </is>
      </c>
      <c r="B29" s="6" t="n">
        <v>308636</v>
      </c>
      <c r="C29" s="6" t="n">
        <v>182089</v>
      </c>
      <c r="D29" s="4" t="inlineStr">
        <is>
          <t xml:space="preserve"> </t>
        </is>
      </c>
    </row>
    <row r="30">
      <c r="A30" s="4" t="inlineStr">
        <is>
          <t>Financing Receivable, Excluding Accrued Interest, Originated, More than Five Years before Current Fiscal Year</t>
        </is>
      </c>
      <c r="B30" s="6" t="n">
        <v>279503</v>
      </c>
      <c r="C30" s="6" t="n">
        <v>219766</v>
      </c>
      <c r="D30" s="4" t="inlineStr">
        <is>
          <t xml:space="preserve"> </t>
        </is>
      </c>
    </row>
    <row r="31">
      <c r="A31" s="4" t="inlineStr">
        <is>
          <t>Financing Receivable, Excluding Accrued Interest, Revolving</t>
        </is>
      </c>
      <c r="B31" s="6" t="n">
        <v>2413231</v>
      </c>
      <c r="C31" s="6" t="n">
        <v>2247752</v>
      </c>
      <c r="D31" s="4" t="inlineStr">
        <is>
          <t xml:space="preserve"> </t>
        </is>
      </c>
    </row>
    <row r="32">
      <c r="A32" s="4" t="inlineStr">
        <is>
          <t>Financing Receivable, Excluding Accrued Interest, Revolving, Converted to Term Loan</t>
        </is>
      </c>
      <c r="B32" s="6" t="n">
        <v>112637</v>
      </c>
      <c r="C32" s="6" t="n">
        <v>65590</v>
      </c>
      <c r="D32" s="4" t="inlineStr">
        <is>
          <t xml:space="preserve"> </t>
        </is>
      </c>
    </row>
    <row r="33">
      <c r="A33" s="4" t="inlineStr">
        <is>
          <t>Financing Receivable, Excluding Accrued Interest, Allowance for Credit Loss, Writeoff</t>
        </is>
      </c>
      <c r="B33" s="6" t="n">
        <v>14828</v>
      </c>
      <c r="C33" s="6" t="n">
        <v>18315</v>
      </c>
      <c r="D33" s="8" t="n">
        <v>6575</v>
      </c>
    </row>
    <row r="34">
      <c r="A34" s="4" t="inlineStr">
        <is>
          <t>Commercial Portfolio Segment [Member] | Nonperforming Financial Instrument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 Excluding Accrued Interest, Year One, Originated, Current Fiscal Year</t>
        </is>
      </c>
      <c r="B36" s="6" t="n">
        <v>20819</v>
      </c>
      <c r="C36" s="6" t="n">
        <v>0</v>
      </c>
      <c r="D36" s="4" t="inlineStr">
        <is>
          <t xml:space="preserve"> </t>
        </is>
      </c>
    </row>
    <row r="37">
      <c r="A37" s="4" t="inlineStr">
        <is>
          <t>Financing Receivable, Excluding Accrued Interest, Year Two, Originated, Fiscal Year before Current Fiscal Year</t>
        </is>
      </c>
      <c r="B37" s="6" t="n">
        <v>2915</v>
      </c>
      <c r="C37" s="6" t="n">
        <v>359</v>
      </c>
      <c r="D37" s="4" t="inlineStr">
        <is>
          <t xml:space="preserve"> </t>
        </is>
      </c>
    </row>
    <row r="38">
      <c r="A38" s="4" t="inlineStr">
        <is>
          <t>Financing Receivable, Excluding Accrued Interest, Year Three, Originated, Two Years before Current Fiscal Year</t>
        </is>
      </c>
      <c r="B38" s="6" t="n">
        <v>4053</v>
      </c>
      <c r="C38" s="6" t="n">
        <v>1635</v>
      </c>
      <c r="D38" s="4" t="inlineStr">
        <is>
          <t xml:space="preserve"> </t>
        </is>
      </c>
    </row>
    <row r="39">
      <c r="A39" s="4" t="inlineStr">
        <is>
          <t>Financing Receivable, Excluding Accrued Interest, Year Four, Originated, Three Years before Current Fiscal Year</t>
        </is>
      </c>
      <c r="B39" s="6" t="n">
        <v>1592</v>
      </c>
      <c r="C39" s="6" t="n">
        <v>985</v>
      </c>
      <c r="D39" s="4" t="inlineStr">
        <is>
          <t xml:space="preserve"> </t>
        </is>
      </c>
    </row>
    <row r="40">
      <c r="A40" s="4" t="inlineStr">
        <is>
          <t>Financing Receivable, Excluding Accrued Interest, Year Five, Originated, Four Years before Current Fiscal Year</t>
        </is>
      </c>
      <c r="B40" s="6" t="n">
        <v>335</v>
      </c>
      <c r="C40" s="6" t="n">
        <v>1257</v>
      </c>
      <c r="D40" s="4" t="inlineStr">
        <is>
          <t xml:space="preserve"> </t>
        </is>
      </c>
    </row>
    <row r="41">
      <c r="A41" s="4" t="inlineStr">
        <is>
          <t>Financing Receivable, Excluding Accrued Interest, Originated, More than Five Years before Current Fiscal Year</t>
        </is>
      </c>
      <c r="B41" s="6" t="n">
        <v>2144</v>
      </c>
      <c r="C41" s="6" t="n">
        <v>1006</v>
      </c>
      <c r="D41" s="4" t="inlineStr">
        <is>
          <t xml:space="preserve"> </t>
        </is>
      </c>
    </row>
    <row r="42">
      <c r="A42" s="4" t="inlineStr">
        <is>
          <t>Financing Receivable, Excluding Accrued Interest, Revolving</t>
        </is>
      </c>
      <c r="B42" s="6" t="n">
        <v>1186</v>
      </c>
      <c r="C42" s="6" t="n">
        <v>9</v>
      </c>
      <c r="D42" s="4" t="inlineStr">
        <is>
          <t xml:space="preserve"> </t>
        </is>
      </c>
    </row>
    <row r="43">
      <c r="A43" s="4" t="inlineStr">
        <is>
          <t>Financing Receivable, Excluding Accrued Interest, Revolving, Converted to Term Loan</t>
        </is>
      </c>
      <c r="B43" s="6" t="n">
        <v>12960</v>
      </c>
      <c r="C43" s="6" t="n">
        <v>14294</v>
      </c>
      <c r="D43" s="4" t="inlineStr">
        <is>
          <t xml:space="preserve"> </t>
        </is>
      </c>
    </row>
    <row r="44">
      <c r="A44" s="4" t="inlineStr">
        <is>
          <t>Commercial Portfolio Segment [Member] | Financial Asset, Other than Financial Asset Acquired with Credit Deterioration | Nonperforming Financial Instruments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Financing Receivable, Excluding Accrued Interest, Year One, Originated, Current Fiscal Year</t>
        </is>
      </c>
      <c r="B46" s="6" t="n">
        <v>1423</v>
      </c>
      <c r="C46" s="4" t="inlineStr">
        <is>
          <t xml:space="preserve"> </t>
        </is>
      </c>
      <c r="D46" s="4" t="inlineStr">
        <is>
          <t xml:space="preserve"> </t>
        </is>
      </c>
    </row>
    <row r="47">
      <c r="A47" s="4" t="inlineStr">
        <is>
          <t>Financing Receivable, Excluding Accrued Interest, Year Two, Originated, Fiscal Year before Current Fiscal Year</t>
        </is>
      </c>
      <c r="B47" s="6" t="n">
        <v>1820</v>
      </c>
      <c r="C47" s="4" t="inlineStr">
        <is>
          <t xml:space="preserve"> </t>
        </is>
      </c>
      <c r="D47" s="4" t="inlineStr">
        <is>
          <t xml:space="preserve"> </t>
        </is>
      </c>
    </row>
    <row r="48">
      <c r="A48" s="4" t="inlineStr">
        <is>
          <t>Financing Receivable, Excluding Accrued Interest, Year Three, Originated, Two Years before Current Fiscal Year</t>
        </is>
      </c>
      <c r="B48" s="6" t="n">
        <v>804</v>
      </c>
      <c r="C48" s="4" t="inlineStr">
        <is>
          <t xml:space="preserve"> </t>
        </is>
      </c>
      <c r="D48" s="4" t="inlineStr">
        <is>
          <t xml:space="preserve"> </t>
        </is>
      </c>
    </row>
    <row r="49">
      <c r="A49" s="4" t="inlineStr">
        <is>
          <t>Financing Receivable, Excluding Accrued Interest, Year Four, Originated, Three Years before Current Fiscal Year</t>
        </is>
      </c>
      <c r="B49" s="6" t="n">
        <v>487</v>
      </c>
      <c r="C49" s="4" t="inlineStr">
        <is>
          <t xml:space="preserve"> </t>
        </is>
      </c>
      <c r="D49" s="4" t="inlineStr">
        <is>
          <t xml:space="preserve"> </t>
        </is>
      </c>
    </row>
    <row r="50">
      <c r="A50" s="4" t="inlineStr">
        <is>
          <t>Financing Receivable, Excluding Accrued Interest, Year Five, Originated, Four Years before Current Fiscal Year</t>
        </is>
      </c>
      <c r="B50" s="6" t="n">
        <v>403</v>
      </c>
      <c r="C50" s="4" t="inlineStr">
        <is>
          <t xml:space="preserve"> </t>
        </is>
      </c>
      <c r="D50" s="4" t="inlineStr">
        <is>
          <t xml:space="preserve"> </t>
        </is>
      </c>
    </row>
    <row r="51">
      <c r="A51" s="4" t="inlineStr">
        <is>
          <t>Financing Receivable, Excluding Accrued Interest, Originated, More than Five Years before Current Fiscal Year</t>
        </is>
      </c>
      <c r="B51" s="6" t="n">
        <v>625</v>
      </c>
      <c r="C51" s="4" t="inlineStr">
        <is>
          <t xml:space="preserve"> </t>
        </is>
      </c>
      <c r="D51" s="4" t="inlineStr">
        <is>
          <t xml:space="preserve"> </t>
        </is>
      </c>
    </row>
    <row r="52">
      <c r="A52" s="4" t="inlineStr">
        <is>
          <t>Financing Receivable, Excluding Accrued Interest, Revolving</t>
        </is>
      </c>
      <c r="B52" s="6" t="n">
        <v>6273</v>
      </c>
      <c r="C52" s="4" t="inlineStr">
        <is>
          <t xml:space="preserve"> </t>
        </is>
      </c>
      <c r="D52" s="4" t="inlineStr">
        <is>
          <t xml:space="preserve"> </t>
        </is>
      </c>
    </row>
    <row r="53">
      <c r="A53" s="4" t="inlineStr">
        <is>
          <t>Financing Receivable, Excluding Accrued Interest, Revolving, Converted to Term Loan</t>
        </is>
      </c>
      <c r="B53" s="6" t="n">
        <v>2993</v>
      </c>
      <c r="C53" s="4" t="inlineStr">
        <is>
          <t xml:space="preserve"> </t>
        </is>
      </c>
      <c r="D53" s="4" t="inlineStr">
        <is>
          <t xml:space="preserve"> </t>
        </is>
      </c>
    </row>
    <row r="54">
      <c r="A54" s="4" t="inlineStr">
        <is>
          <t>Commercial and Industrial Total Energy Loans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Financing Receivable, Excluding Accrued Interest, Year One, Originated, Current Fiscal Year</t>
        </is>
      </c>
      <c r="B56" s="6" t="n">
        <v>388092</v>
      </c>
      <c r="C56" s="6" t="n">
        <v>277722</v>
      </c>
      <c r="D56" s="4" t="inlineStr">
        <is>
          <t xml:space="preserve"> </t>
        </is>
      </c>
    </row>
    <row r="57">
      <c r="A57" s="4" t="inlineStr">
        <is>
          <t>Financing Receivable, Excluding Accrued Interest, Year Two, Originated, Fiscal Year before Current Fiscal Year</t>
        </is>
      </c>
      <c r="B57" s="6" t="n">
        <v>24187</v>
      </c>
      <c r="C57" s="6" t="n">
        <v>61500</v>
      </c>
      <c r="D57" s="4" t="inlineStr">
        <is>
          <t xml:space="preserve"> </t>
        </is>
      </c>
    </row>
    <row r="58">
      <c r="A58" s="4" t="inlineStr">
        <is>
          <t>Financing Receivable, Excluding Accrued Interest, Year Three, Originated, Two Years before Current Fiscal Year</t>
        </is>
      </c>
      <c r="B58" s="6" t="n">
        <v>38109</v>
      </c>
      <c r="C58" s="6" t="n">
        <v>76103</v>
      </c>
      <c r="D58" s="4" t="inlineStr">
        <is>
          <t xml:space="preserve"> </t>
        </is>
      </c>
    </row>
    <row r="59">
      <c r="A59" s="4" t="inlineStr">
        <is>
          <t>Financing Receivable, Excluding Accrued Interest, Year Four, Originated, Three Years before Current Fiscal Year</t>
        </is>
      </c>
      <c r="B59" s="6" t="n">
        <v>18161</v>
      </c>
      <c r="C59" s="6" t="n">
        <v>3835</v>
      </c>
      <c r="D59" s="4" t="inlineStr">
        <is>
          <t xml:space="preserve"> </t>
        </is>
      </c>
    </row>
    <row r="60">
      <c r="A60" s="4" t="inlineStr">
        <is>
          <t>Financing Receivable, Excluding Accrued Interest, Year Five, Originated, Four Years before Current Fiscal Year</t>
        </is>
      </c>
      <c r="B60" s="6" t="n">
        <v>1608</v>
      </c>
      <c r="C60" s="6" t="n">
        <v>6876</v>
      </c>
      <c r="D60" s="4" t="inlineStr">
        <is>
          <t xml:space="preserve"> </t>
        </is>
      </c>
    </row>
    <row r="61">
      <c r="A61" s="4" t="inlineStr">
        <is>
          <t>Financing Receivable, Excluding Accrued Interest, Originated, More than Five Years before Current Fiscal Year</t>
        </is>
      </c>
      <c r="B61" s="6" t="n">
        <v>4367</v>
      </c>
      <c r="C61" s="6" t="n">
        <v>4541</v>
      </c>
      <c r="D61" s="4" t="inlineStr">
        <is>
          <t xml:space="preserve"> </t>
        </is>
      </c>
    </row>
    <row r="62">
      <c r="A62" s="4" t="inlineStr">
        <is>
          <t>Financing Receivable, Excluding Accrued Interest, Revolving</t>
        </is>
      </c>
      <c r="B62" s="6" t="n">
        <v>647099</v>
      </c>
      <c r="C62" s="6" t="n">
        <v>495329</v>
      </c>
      <c r="D62" s="4" t="inlineStr">
        <is>
          <t xml:space="preserve"> </t>
        </is>
      </c>
    </row>
    <row r="63">
      <c r="A63" s="4" t="inlineStr">
        <is>
          <t>Financing Receivable, Excluding Accrued Interest, Revolving, Converted to Term Loan</t>
        </is>
      </c>
      <c r="B63" s="6" t="n">
        <v>7272</v>
      </c>
      <c r="C63" s="6" t="n">
        <v>10831</v>
      </c>
      <c r="D63" s="4" t="inlineStr">
        <is>
          <t xml:space="preserve"> </t>
        </is>
      </c>
    </row>
    <row r="64">
      <c r="A64" s="4" t="inlineStr">
        <is>
          <t>Financing Receivable, Excluding Accrued Interest, Allowance for Credit Loss, Writeoff</t>
        </is>
      </c>
      <c r="B64" s="6" t="n">
        <v>79</v>
      </c>
      <c r="C64" s="6" t="n">
        <v>518</v>
      </c>
      <c r="D64" s="6" t="n">
        <v>371</v>
      </c>
    </row>
    <row r="65">
      <c r="A65" s="4" t="inlineStr">
        <is>
          <t>Commercial and Industrial Total Energy Loans [Member] | Nonperforming Financial Instruments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Financing Receivable, Excluding Accrued Interest, Year One, Originated, Current Fiscal Year</t>
        </is>
      </c>
      <c r="B67" s="6" t="n">
        <v>0</v>
      </c>
      <c r="C67" s="6" t="n">
        <v>5875</v>
      </c>
      <c r="D67" s="4" t="inlineStr">
        <is>
          <t xml:space="preserve"> </t>
        </is>
      </c>
    </row>
    <row r="68">
      <c r="A68" s="4" t="inlineStr">
        <is>
          <t>Financing Receivable, Excluding Accrued Interest, Year Two, Originated, Fiscal Year before Current Fiscal Year</t>
        </is>
      </c>
      <c r="B68" s="6" t="n">
        <v>0</v>
      </c>
      <c r="C68" s="6" t="n">
        <v>0</v>
      </c>
      <c r="D68" s="4" t="inlineStr">
        <is>
          <t xml:space="preserve"> </t>
        </is>
      </c>
    </row>
    <row r="69">
      <c r="A69" s="4" t="inlineStr">
        <is>
          <t>Financing Receivable, Excluding Accrued Interest, Year Three, Originated, Two Years before Current Fiscal Year</t>
        </is>
      </c>
      <c r="B69" s="6" t="n">
        <v>0</v>
      </c>
      <c r="C69" s="6" t="n">
        <v>0</v>
      </c>
      <c r="D69" s="4" t="inlineStr">
        <is>
          <t xml:space="preserve"> </t>
        </is>
      </c>
    </row>
    <row r="70">
      <c r="A70" s="4" t="inlineStr">
        <is>
          <t>Financing Receivable, Excluding Accrued Interest, Year Four, Originated, Three Years before Current Fiscal Year</t>
        </is>
      </c>
      <c r="B70" s="6" t="n">
        <v>0</v>
      </c>
      <c r="C70" s="6" t="n">
        <v>56</v>
      </c>
      <c r="D70" s="4" t="inlineStr">
        <is>
          <t xml:space="preserve"> </t>
        </is>
      </c>
    </row>
    <row r="71">
      <c r="A71" s="4" t="inlineStr">
        <is>
          <t>Financing Receivable, Excluding Accrued Interest, Year Five, Originated, Four Years before Current Fiscal Year</t>
        </is>
      </c>
      <c r="B71" s="6" t="n">
        <v>56</v>
      </c>
      <c r="C71" s="6" t="n">
        <v>1321</v>
      </c>
      <c r="D71" s="4" t="inlineStr">
        <is>
          <t xml:space="preserve"> </t>
        </is>
      </c>
    </row>
    <row r="72">
      <c r="A72" s="4" t="inlineStr">
        <is>
          <t>Financing Receivable, Excluding Accrued Interest, Originated, More than Five Years before Current Fiscal Year</t>
        </is>
      </c>
      <c r="B72" s="6" t="n">
        <v>1321</v>
      </c>
      <c r="C72" s="6" t="n">
        <v>0</v>
      </c>
      <c r="D72" s="4" t="inlineStr">
        <is>
          <t xml:space="preserve"> </t>
        </is>
      </c>
    </row>
    <row r="73">
      <c r="A73" s="4" t="inlineStr">
        <is>
          <t>Financing Receivable, Excluding Accrued Interest, Revolving</t>
        </is>
      </c>
      <c r="B73" s="6" t="n">
        <v>2702</v>
      </c>
      <c r="C73" s="6" t="n">
        <v>4102</v>
      </c>
      <c r="D73" s="4" t="inlineStr">
        <is>
          <t xml:space="preserve"> </t>
        </is>
      </c>
    </row>
    <row r="74">
      <c r="A74" s="4" t="inlineStr">
        <is>
          <t>Financing Receivable, Excluding Accrued Interest, Revolving, Converted to Term Loan</t>
        </is>
      </c>
      <c r="B74" s="6" t="n">
        <v>0</v>
      </c>
      <c r="C74" s="6" t="n">
        <v>146</v>
      </c>
      <c r="D74" s="4" t="inlineStr">
        <is>
          <t xml:space="preserve"> </t>
        </is>
      </c>
    </row>
    <row r="75">
      <c r="A75" s="4" t="inlineStr">
        <is>
          <t>Commercial and Industrial Total Energy Loans [Member] | Financial Asset, Other than Financial Asset Acquired with Credit Deterioration | Nonperforming Financial Instruments [Member]</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Financing Receivable, Excluding Accrued Interest, Year One, Originated, Current Fiscal Year</t>
        </is>
      </c>
      <c r="B77" s="6" t="n">
        <v>0</v>
      </c>
      <c r="C77" s="4" t="inlineStr">
        <is>
          <t xml:space="preserve"> </t>
        </is>
      </c>
      <c r="D77" s="4" t="inlineStr">
        <is>
          <t xml:space="preserve"> </t>
        </is>
      </c>
    </row>
    <row r="78">
      <c r="A78" s="4" t="inlineStr">
        <is>
          <t>Financing Receivable, Excluding Accrued Interest, Year Two, Originated, Fiscal Year before Current Fiscal Year</t>
        </is>
      </c>
      <c r="B78" s="6" t="n">
        <v>79</v>
      </c>
      <c r="C78" s="4" t="inlineStr">
        <is>
          <t xml:space="preserve"> </t>
        </is>
      </c>
      <c r="D78" s="4" t="inlineStr">
        <is>
          <t xml:space="preserve"> </t>
        </is>
      </c>
    </row>
    <row r="79">
      <c r="A79" s="4" t="inlineStr">
        <is>
          <t>Financing Receivable, Excluding Accrued Interest, Year Three, Originated, Two Years before Current Fiscal Year</t>
        </is>
      </c>
      <c r="B79" s="6" t="n">
        <v>0</v>
      </c>
      <c r="C79" s="4" t="inlineStr">
        <is>
          <t xml:space="preserve"> </t>
        </is>
      </c>
      <c r="D79" s="4" t="inlineStr">
        <is>
          <t xml:space="preserve"> </t>
        </is>
      </c>
    </row>
    <row r="80">
      <c r="A80" s="4" t="inlineStr">
        <is>
          <t>Financing Receivable, Excluding Accrued Interest, Year Four, Originated, Three Years before Current Fiscal Year</t>
        </is>
      </c>
      <c r="B80" s="6" t="n">
        <v>0</v>
      </c>
      <c r="C80" s="4" t="inlineStr">
        <is>
          <t xml:space="preserve"> </t>
        </is>
      </c>
      <c r="D80" s="4" t="inlineStr">
        <is>
          <t xml:space="preserve"> </t>
        </is>
      </c>
    </row>
    <row r="81">
      <c r="A81" s="4" t="inlineStr">
        <is>
          <t>Financing Receivable, Excluding Accrued Interest, Year Five, Originated, Four Years before Current Fiscal Year</t>
        </is>
      </c>
      <c r="B81" s="6" t="n">
        <v>0</v>
      </c>
      <c r="C81" s="4" t="inlineStr">
        <is>
          <t xml:space="preserve"> </t>
        </is>
      </c>
      <c r="D81" s="4" t="inlineStr">
        <is>
          <t xml:space="preserve"> </t>
        </is>
      </c>
    </row>
    <row r="82">
      <c r="A82" s="4" t="inlineStr">
        <is>
          <t>Financing Receivable, Excluding Accrued Interest, Originated, More than Five Years before Current Fiscal Year</t>
        </is>
      </c>
      <c r="B82" s="6" t="n">
        <v>0</v>
      </c>
      <c r="C82" s="4" t="inlineStr">
        <is>
          <t xml:space="preserve"> </t>
        </is>
      </c>
      <c r="D82" s="4" t="inlineStr">
        <is>
          <t xml:space="preserve"> </t>
        </is>
      </c>
    </row>
    <row r="83">
      <c r="A83" s="4" t="inlineStr">
        <is>
          <t>Financing Receivable, Excluding Accrued Interest, Revolving</t>
        </is>
      </c>
      <c r="B83" s="6" t="n">
        <v>0</v>
      </c>
      <c r="C83" s="4" t="inlineStr">
        <is>
          <t xml:space="preserve"> </t>
        </is>
      </c>
      <c r="D83" s="4" t="inlineStr">
        <is>
          <t xml:space="preserve"> </t>
        </is>
      </c>
    </row>
    <row r="84">
      <c r="A84" s="4" t="inlineStr">
        <is>
          <t>Financing Receivable, Excluding Accrued Interest, Revolving, Converted to Term Loan</t>
        </is>
      </c>
      <c r="B84" s="6" t="n">
        <v>0</v>
      </c>
      <c r="C84" s="4" t="inlineStr">
        <is>
          <t xml:space="preserve"> </t>
        </is>
      </c>
      <c r="D84" s="4" t="inlineStr">
        <is>
          <t xml:space="preserve"> </t>
        </is>
      </c>
    </row>
    <row r="85">
      <c r="A85" s="4" t="inlineStr">
        <is>
          <t>Commercial Real Estate, Buildings, Land and Other [Memb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ng Receivable, Excluding Accrued Interest, Year One, Originated, Current Fiscal Year</t>
        </is>
      </c>
      <c r="B87" s="6" t="n">
        <v>1450749</v>
      </c>
      <c r="C87" s="6" t="n">
        <v>1645223</v>
      </c>
      <c r="D87" s="4" t="inlineStr">
        <is>
          <t xml:space="preserve"> </t>
        </is>
      </c>
    </row>
    <row r="88">
      <c r="A88" s="4" t="inlineStr">
        <is>
          <t>Financing Receivable, Excluding Accrued Interest, Year Two, Originated, Fiscal Year before Current Fiscal Year</t>
        </is>
      </c>
      <c r="B88" s="6" t="n">
        <v>1347348</v>
      </c>
      <c r="C88" s="6" t="n">
        <v>1785624</v>
      </c>
      <c r="D88" s="4" t="inlineStr">
        <is>
          <t xml:space="preserve"> </t>
        </is>
      </c>
    </row>
    <row r="89">
      <c r="A89" s="4" t="inlineStr">
        <is>
          <t>Financing Receivable, Excluding Accrued Interest, Year Three, Originated, Two Years before Current Fiscal Year</t>
        </is>
      </c>
      <c r="B89" s="6" t="n">
        <v>1638136</v>
      </c>
      <c r="C89" s="6" t="n">
        <v>1253062</v>
      </c>
      <c r="D89" s="4" t="inlineStr">
        <is>
          <t xml:space="preserve"> </t>
        </is>
      </c>
    </row>
    <row r="90">
      <c r="A90" s="4" t="inlineStr">
        <is>
          <t>Financing Receivable, Excluding Accrued Interest, Year Four, Originated, Three Years before Current Fiscal Year</t>
        </is>
      </c>
      <c r="B90" s="6" t="n">
        <v>1160877</v>
      </c>
      <c r="C90" s="6" t="n">
        <v>811574</v>
      </c>
      <c r="D90" s="4" t="inlineStr">
        <is>
          <t xml:space="preserve"> </t>
        </is>
      </c>
    </row>
    <row r="91">
      <c r="A91" s="4" t="inlineStr">
        <is>
          <t>Financing Receivable, Excluding Accrued Interest, Year Five, Originated, Four Years before Current Fiscal Year</t>
        </is>
      </c>
      <c r="B91" s="6" t="n">
        <v>704334</v>
      </c>
      <c r="C91" s="6" t="n">
        <v>522566</v>
      </c>
      <c r="D91" s="4" t="inlineStr">
        <is>
          <t xml:space="preserve"> </t>
        </is>
      </c>
    </row>
    <row r="92">
      <c r="A92" s="4" t="inlineStr">
        <is>
          <t>Financing Receivable, Excluding Accrued Interest, Originated, More than Five Years before Current Fiscal Year</t>
        </is>
      </c>
      <c r="B92" s="6" t="n">
        <v>1095642</v>
      </c>
      <c r="C92" s="6" t="n">
        <v>953768</v>
      </c>
      <c r="D92" s="4" t="inlineStr">
        <is>
          <t xml:space="preserve"> </t>
        </is>
      </c>
    </row>
    <row r="93">
      <c r="A93" s="4" t="inlineStr">
        <is>
          <t>Financing Receivable, Excluding Accrued Interest, Revolving</t>
        </is>
      </c>
      <c r="B93" s="6" t="n">
        <v>209545</v>
      </c>
      <c r="C93" s="6" t="n">
        <v>229733</v>
      </c>
      <c r="D93" s="4" t="inlineStr">
        <is>
          <t xml:space="preserve"> </t>
        </is>
      </c>
    </row>
    <row r="94">
      <c r="A94" s="4" t="inlineStr">
        <is>
          <t>Financing Receivable, Excluding Accrued Interest, Revolving, Converted to Term Loan</t>
        </is>
      </c>
      <c r="B94" s="6" t="n">
        <v>97816</v>
      </c>
      <c r="C94" s="6" t="n">
        <v>100370</v>
      </c>
      <c r="D94" s="4" t="inlineStr">
        <is>
          <t xml:space="preserve"> </t>
        </is>
      </c>
    </row>
    <row r="95">
      <c r="A95" s="4" t="inlineStr">
        <is>
          <t>Financing Receivable, Excluding Accrued Interest, Allowance for Credit Loss, Writeoff</t>
        </is>
      </c>
      <c r="B95" s="6" t="n">
        <v>3919</v>
      </c>
      <c r="C95" s="4" t="inlineStr">
        <is>
          <t xml:space="preserve"> </t>
        </is>
      </c>
      <c r="D95" s="4" t="inlineStr">
        <is>
          <t xml:space="preserve"> </t>
        </is>
      </c>
    </row>
    <row r="96">
      <c r="A96" s="4" t="inlineStr">
        <is>
          <t>Commercial Real Estate, Buildings, Land and Other [Member] | Nonperforming Financial Instruments [Member]</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Financing Receivable, Excluding Accrued Interest, Year One, Originated, Current Fiscal Year</t>
        </is>
      </c>
      <c r="B98" s="6" t="n">
        <v>7856</v>
      </c>
      <c r="C98" s="6" t="n">
        <v>20099</v>
      </c>
      <c r="D98" s="4" t="inlineStr">
        <is>
          <t xml:space="preserve"> </t>
        </is>
      </c>
    </row>
    <row r="99">
      <c r="A99" s="4" t="inlineStr">
        <is>
          <t>Financing Receivable, Excluding Accrued Interest, Year Two, Originated, Fiscal Year before Current Fiscal Year</t>
        </is>
      </c>
      <c r="B99" s="6" t="n">
        <v>2671</v>
      </c>
      <c r="C99" s="6" t="n">
        <v>0</v>
      </c>
      <c r="D99" s="4" t="inlineStr">
        <is>
          <t xml:space="preserve"> </t>
        </is>
      </c>
    </row>
    <row r="100">
      <c r="A100" s="4" t="inlineStr">
        <is>
          <t>Financing Receivable, Excluding Accrued Interest, Year Three, Originated, Two Years before Current Fiscal Year</t>
        </is>
      </c>
      <c r="B100" s="6" t="n">
        <v>3233</v>
      </c>
      <c r="C100" s="6" t="n">
        <v>150</v>
      </c>
      <c r="D100" s="4" t="inlineStr">
        <is>
          <t xml:space="preserve"> </t>
        </is>
      </c>
    </row>
    <row r="101">
      <c r="A101" s="4" t="inlineStr">
        <is>
          <t>Financing Receivable, Excluding Accrued Interest, Year Four, Originated, Three Years before Current Fiscal Year</t>
        </is>
      </c>
      <c r="B101" s="6" t="n">
        <v>2753</v>
      </c>
      <c r="C101" s="6" t="n">
        <v>0</v>
      </c>
      <c r="D101" s="4" t="inlineStr">
        <is>
          <t xml:space="preserve"> </t>
        </is>
      </c>
    </row>
    <row r="102">
      <c r="A102" s="4" t="inlineStr">
        <is>
          <t>Financing Receivable, Excluding Accrued Interest, Year Five, Originated, Four Years before Current Fiscal Year</t>
        </is>
      </c>
      <c r="B102" s="6" t="n">
        <v>1248</v>
      </c>
      <c r="C102" s="6" t="n">
        <v>1451</v>
      </c>
      <c r="D102" s="4" t="inlineStr">
        <is>
          <t xml:space="preserve"> </t>
        </is>
      </c>
    </row>
    <row r="103">
      <c r="A103" s="4" t="inlineStr">
        <is>
          <t>Financing Receivable, Excluding Accrued Interest, Originated, More than Five Years before Current Fiscal Year</t>
        </is>
      </c>
      <c r="B103" s="6" t="n">
        <v>1505</v>
      </c>
      <c r="C103" s="6" t="n">
        <v>720</v>
      </c>
      <c r="D103" s="4" t="inlineStr">
        <is>
          <t xml:space="preserve"> </t>
        </is>
      </c>
    </row>
    <row r="104">
      <c r="A104" s="4" t="inlineStr">
        <is>
          <t>Financing Receivable, Excluding Accrued Interest, Revolving</t>
        </is>
      </c>
      <c r="B104" s="6" t="n">
        <v>0</v>
      </c>
      <c r="C104" s="6" t="n">
        <v>0</v>
      </c>
      <c r="D104" s="4" t="inlineStr">
        <is>
          <t xml:space="preserve"> </t>
        </is>
      </c>
    </row>
    <row r="105">
      <c r="A105" s="4" t="inlineStr">
        <is>
          <t>Financing Receivable, Excluding Accrued Interest, Revolving, Converted to Term Loan</t>
        </is>
      </c>
      <c r="B105" s="6" t="n">
        <v>2654</v>
      </c>
      <c r="C105" s="6" t="n">
        <v>0</v>
      </c>
      <c r="D105" s="4" t="inlineStr">
        <is>
          <t xml:space="preserve"> </t>
        </is>
      </c>
    </row>
    <row r="106">
      <c r="A106" s="4" t="inlineStr">
        <is>
          <t>Commercial Real Estate, Buildings, Land and Other [Member] | Financial Asset, Other than Financial Asset Acquired with Credit Deterioration | Nonperforming Financial Instruments [Member]</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6" t="n">
        <v>0</v>
      </c>
      <c r="C108" s="4" t="inlineStr">
        <is>
          <t xml:space="preserve"> </t>
        </is>
      </c>
      <c r="D108" s="4" t="inlineStr">
        <is>
          <t xml:space="preserve"> </t>
        </is>
      </c>
    </row>
    <row r="109">
      <c r="A109" s="4" t="inlineStr">
        <is>
          <t>Financing Receivable, Excluding Accrued Interest, Year Two, Originated, Fiscal Year before Current Fiscal Year</t>
        </is>
      </c>
      <c r="B109" s="6" t="n">
        <v>3797</v>
      </c>
      <c r="C109" s="4" t="inlineStr">
        <is>
          <t xml:space="preserve"> </t>
        </is>
      </c>
      <c r="D109" s="4" t="inlineStr">
        <is>
          <t xml:space="preserve"> </t>
        </is>
      </c>
    </row>
    <row r="110">
      <c r="A110" s="4" t="inlineStr">
        <is>
          <t>Financing Receivable, Excluding Accrued Interest, Year Three, Originated, Two Years before Current Fiscal Year</t>
        </is>
      </c>
      <c r="B110" s="6" t="n">
        <v>122</v>
      </c>
      <c r="C110" s="4" t="inlineStr">
        <is>
          <t xml:space="preserve"> </t>
        </is>
      </c>
      <c r="D110" s="4" t="inlineStr">
        <is>
          <t xml:space="preserve"> </t>
        </is>
      </c>
    </row>
    <row r="111">
      <c r="A111" s="4" t="inlineStr">
        <is>
          <t>Financing Receivable, Excluding Accrued Interest, Year Four, Originated, Three Years before Current Fiscal Year</t>
        </is>
      </c>
      <c r="B111" s="6" t="n">
        <v>0</v>
      </c>
      <c r="C111" s="4" t="inlineStr">
        <is>
          <t xml:space="preserve"> </t>
        </is>
      </c>
      <c r="D111" s="4" t="inlineStr">
        <is>
          <t xml:space="preserve"> </t>
        </is>
      </c>
    </row>
    <row r="112">
      <c r="A112" s="4" t="inlineStr">
        <is>
          <t>Financing Receivable, Excluding Accrued Interest, Year Five, Originated, Four Years before Current Fiscal Year</t>
        </is>
      </c>
      <c r="B112" s="6" t="n">
        <v>0</v>
      </c>
      <c r="C112" s="4" t="inlineStr">
        <is>
          <t xml:space="preserve"> </t>
        </is>
      </c>
      <c r="D112" s="4" t="inlineStr">
        <is>
          <t xml:space="preserve"> </t>
        </is>
      </c>
    </row>
    <row r="113">
      <c r="A113" s="4" t="inlineStr">
        <is>
          <t>Financing Receivable, Excluding Accrued Interest, Originated, More than Five Years before Current Fiscal Year</t>
        </is>
      </c>
      <c r="B113" s="6" t="n">
        <v>0</v>
      </c>
      <c r="C113" s="4" t="inlineStr">
        <is>
          <t xml:space="preserve"> </t>
        </is>
      </c>
      <c r="D113" s="4" t="inlineStr">
        <is>
          <t xml:space="preserve"> </t>
        </is>
      </c>
    </row>
    <row r="114">
      <c r="A114" s="4" t="inlineStr">
        <is>
          <t>Financing Receivable, Excluding Accrued Interest, Revolving</t>
        </is>
      </c>
      <c r="B114" s="6" t="n">
        <v>0</v>
      </c>
      <c r="C114" s="4" t="inlineStr">
        <is>
          <t xml:space="preserve"> </t>
        </is>
      </c>
      <c r="D114" s="4" t="inlineStr">
        <is>
          <t xml:space="preserve"> </t>
        </is>
      </c>
    </row>
    <row r="115">
      <c r="A115" s="4" t="inlineStr">
        <is>
          <t>Financing Receivable, Excluding Accrued Interest, Revolving, Converted to Term Loan</t>
        </is>
      </c>
      <c r="B115" s="6" t="n">
        <v>0</v>
      </c>
      <c r="C115" s="4" t="inlineStr">
        <is>
          <t xml:space="preserve"> </t>
        </is>
      </c>
      <c r="D115" s="4" t="inlineStr">
        <is>
          <t xml:space="preserve"> </t>
        </is>
      </c>
    </row>
    <row r="116">
      <c r="A116" s="4" t="inlineStr">
        <is>
          <t>Construction Loans [Member]</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6" t="n">
        <v>769805</v>
      </c>
      <c r="C118" s="6" t="n">
        <v>560720</v>
      </c>
      <c r="D118" s="4" t="inlineStr">
        <is>
          <t xml:space="preserve"> </t>
        </is>
      </c>
    </row>
    <row r="119">
      <c r="A119" s="4" t="inlineStr">
        <is>
          <t>Financing Receivable, Excluding Accrued Interest, Year Two, Originated, Fiscal Year before Current Fiscal Year</t>
        </is>
      </c>
      <c r="B119" s="6" t="n">
        <v>610434</v>
      </c>
      <c r="C119" s="6" t="n">
        <v>576374</v>
      </c>
      <c r="D119" s="4" t="inlineStr">
        <is>
          <t xml:space="preserve"> </t>
        </is>
      </c>
    </row>
    <row r="120">
      <c r="A120" s="4" t="inlineStr">
        <is>
          <t>Financing Receivable, Excluding Accrued Interest, Year Three, Originated, Two Years before Current Fiscal Year</t>
        </is>
      </c>
      <c r="B120" s="6" t="n">
        <v>541575</v>
      </c>
      <c r="C120" s="6" t="n">
        <v>344641</v>
      </c>
      <c r="D120" s="4" t="inlineStr">
        <is>
          <t xml:space="preserve"> </t>
        </is>
      </c>
    </row>
    <row r="121">
      <c r="A121" s="4" t="inlineStr">
        <is>
          <t>Financing Receivable, Excluding Accrued Interest, Year Four, Originated, Three Years before Current Fiscal Year</t>
        </is>
      </c>
      <c r="B121" s="6" t="n">
        <v>171695</v>
      </c>
      <c r="C121" s="6" t="n">
        <v>28063</v>
      </c>
      <c r="D121" s="4" t="inlineStr">
        <is>
          <t xml:space="preserve"> </t>
        </is>
      </c>
    </row>
    <row r="122">
      <c r="A122" s="4" t="inlineStr">
        <is>
          <t>Financing Receivable, Excluding Accrued Interest, Year Five, Originated, Four Years before Current Fiscal Year</t>
        </is>
      </c>
      <c r="B122" s="6" t="n">
        <v>2727</v>
      </c>
      <c r="C122" s="6" t="n">
        <v>296</v>
      </c>
      <c r="D122" s="4" t="inlineStr">
        <is>
          <t xml:space="preserve"> </t>
        </is>
      </c>
    </row>
    <row r="123">
      <c r="A123" s="4" t="inlineStr">
        <is>
          <t>Financing Receivable, Excluding Accrued Interest, Originated, More than Five Years before Current Fiscal Year</t>
        </is>
      </c>
      <c r="B123" s="6" t="n">
        <v>559</v>
      </c>
      <c r="C123" s="6" t="n">
        <v>1613</v>
      </c>
      <c r="D123" s="4" t="inlineStr">
        <is>
          <t xml:space="preserve"> </t>
        </is>
      </c>
    </row>
    <row r="124">
      <c r="A124" s="4" t="inlineStr">
        <is>
          <t>Financing Receivable, Excluding Accrued Interest, Revolving</t>
        </is>
      </c>
      <c r="B124" s="6" t="n">
        <v>167122</v>
      </c>
      <c r="C124" s="6" t="n">
        <v>169017</v>
      </c>
      <c r="D124" s="4" t="inlineStr">
        <is>
          <t xml:space="preserve"> </t>
        </is>
      </c>
    </row>
    <row r="125">
      <c r="A125" s="4" t="inlineStr">
        <is>
          <t>Financing Receivable, Excluding Accrued Interest, Revolving, Converted to Term Loan</t>
        </is>
      </c>
      <c r="B125" s="6" t="n">
        <v>159</v>
      </c>
      <c r="C125" s="6" t="n">
        <v>0</v>
      </c>
      <c r="D125" s="4" t="inlineStr">
        <is>
          <t xml:space="preserve"> </t>
        </is>
      </c>
    </row>
    <row r="126">
      <c r="A126" s="4" t="inlineStr">
        <is>
          <t>Financing Receivable, Excluding Accrued Interest, Allowance for Credit Loss, Writeoff</t>
        </is>
      </c>
      <c r="B126" s="6" t="n">
        <v>0</v>
      </c>
      <c r="C126" s="4" t="inlineStr">
        <is>
          <t xml:space="preserve"> </t>
        </is>
      </c>
      <c r="D126" s="4" t="inlineStr">
        <is>
          <t xml:space="preserve"> </t>
        </is>
      </c>
    </row>
    <row r="127">
      <c r="A127" s="4" t="inlineStr">
        <is>
          <t>Construction Loans [Member] | Nonperforming Financial Instruments [Memb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Financing Receivable, Excluding Accrued Interest, Year One, Originated, Current Fiscal Year</t>
        </is>
      </c>
      <c r="B129" s="6" t="n">
        <v>0</v>
      </c>
      <c r="C129" s="6" t="n">
        <v>0</v>
      </c>
      <c r="D129" s="4" t="inlineStr">
        <is>
          <t xml:space="preserve"> </t>
        </is>
      </c>
    </row>
    <row r="130">
      <c r="A130" s="4" t="inlineStr">
        <is>
          <t>Financing Receivable, Excluding Accrued Interest, Year Two, Originated, Fiscal Year before Current Fiscal Year</t>
        </is>
      </c>
      <c r="B130" s="6" t="n">
        <v>0</v>
      </c>
      <c r="C130" s="6" t="n">
        <v>0</v>
      </c>
      <c r="D130" s="4" t="inlineStr">
        <is>
          <t xml:space="preserve"> </t>
        </is>
      </c>
    </row>
    <row r="131">
      <c r="A131" s="4" t="inlineStr">
        <is>
          <t>Financing Receivable, Excluding Accrued Interest, Year Three, Originated, Two Years before Current Fiscal Year</t>
        </is>
      </c>
      <c r="B131" s="6" t="n">
        <v>0</v>
      </c>
      <c r="C131" s="6" t="n">
        <v>0</v>
      </c>
      <c r="D131" s="4" t="inlineStr">
        <is>
          <t xml:space="preserve"> </t>
        </is>
      </c>
    </row>
    <row r="132">
      <c r="A132" s="4" t="inlineStr">
        <is>
          <t>Financing Receivable, Excluding Accrued Interest, Year Four, Originated, Three Years before Current Fiscal Year</t>
        </is>
      </c>
      <c r="B132" s="6" t="n">
        <v>0</v>
      </c>
      <c r="C132" s="6" t="n">
        <v>0</v>
      </c>
      <c r="D132" s="4" t="inlineStr">
        <is>
          <t xml:space="preserve"> </t>
        </is>
      </c>
    </row>
    <row r="133">
      <c r="A133" s="4" t="inlineStr">
        <is>
          <t>Financing Receivable, Excluding Accrued Interest, Year Five, Originated, Four Years before Current Fiscal Year</t>
        </is>
      </c>
      <c r="B133" s="6" t="n">
        <v>0</v>
      </c>
      <c r="C133" s="6" t="n">
        <v>0</v>
      </c>
      <c r="D133" s="4" t="inlineStr">
        <is>
          <t xml:space="preserve"> </t>
        </is>
      </c>
    </row>
    <row r="134">
      <c r="A134" s="4" t="inlineStr">
        <is>
          <t>Financing Receivable, Excluding Accrued Interest, Originated, More than Five Years before Current Fiscal Year</t>
        </is>
      </c>
      <c r="B134" s="6" t="n">
        <v>0</v>
      </c>
      <c r="C134" s="6" t="n">
        <v>0</v>
      </c>
      <c r="D134" s="4" t="inlineStr">
        <is>
          <t xml:space="preserve"> </t>
        </is>
      </c>
    </row>
    <row r="135">
      <c r="A135" s="4" t="inlineStr">
        <is>
          <t>Financing Receivable, Excluding Accrued Interest, Revolving</t>
        </is>
      </c>
      <c r="B135" s="6" t="n">
        <v>0</v>
      </c>
      <c r="C135" s="6" t="n">
        <v>0</v>
      </c>
      <c r="D135" s="4" t="inlineStr">
        <is>
          <t xml:space="preserve"> </t>
        </is>
      </c>
    </row>
    <row r="136">
      <c r="A136" s="4" t="inlineStr">
        <is>
          <t>Financing Receivable, Excluding Accrued Interest, Revolving, Converted to Term Loan</t>
        </is>
      </c>
      <c r="B136" s="6" t="n">
        <v>0</v>
      </c>
      <c r="C136" s="6" t="n">
        <v>0</v>
      </c>
      <c r="D136" s="4" t="inlineStr">
        <is>
          <t xml:space="preserve"> </t>
        </is>
      </c>
    </row>
    <row r="137">
      <c r="A137" s="4" t="inlineStr">
        <is>
          <t>Construction Loans [Member] | Financial Asset, Other than Financial Asset Acquired with Credit Deterioration | Nonperforming Financial Instruments [Member]</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Financing Receivable, Excluding Accrued Interest, Year One, Originated, Current Fiscal Year</t>
        </is>
      </c>
      <c r="B139" s="6" t="n">
        <v>0</v>
      </c>
      <c r="C139" s="4" t="inlineStr">
        <is>
          <t xml:space="preserve"> </t>
        </is>
      </c>
      <c r="D139" s="4" t="inlineStr">
        <is>
          <t xml:space="preserve"> </t>
        </is>
      </c>
    </row>
    <row r="140">
      <c r="A140" s="4" t="inlineStr">
        <is>
          <t>Financing Receivable, Excluding Accrued Interest, Year Two, Originated, Fiscal Year before Current Fiscal Year</t>
        </is>
      </c>
      <c r="B140" s="6" t="n">
        <v>0</v>
      </c>
      <c r="C140" s="4" t="inlineStr">
        <is>
          <t xml:space="preserve"> </t>
        </is>
      </c>
      <c r="D140" s="4" t="inlineStr">
        <is>
          <t xml:space="preserve"> </t>
        </is>
      </c>
    </row>
    <row r="141">
      <c r="A141" s="4" t="inlineStr">
        <is>
          <t>Financing Receivable, Excluding Accrued Interest, Year Three, Originated, Two Years before Current Fiscal Year</t>
        </is>
      </c>
      <c r="B141" s="6" t="n">
        <v>0</v>
      </c>
      <c r="C141" s="4" t="inlineStr">
        <is>
          <t xml:space="preserve"> </t>
        </is>
      </c>
      <c r="D141" s="4" t="inlineStr">
        <is>
          <t xml:space="preserve"> </t>
        </is>
      </c>
    </row>
    <row r="142">
      <c r="A142" s="4" t="inlineStr">
        <is>
          <t>Financing Receivable, Excluding Accrued Interest, Year Four, Originated, Three Years before Current Fiscal Year</t>
        </is>
      </c>
      <c r="B142" s="6" t="n">
        <v>0</v>
      </c>
      <c r="C142" s="4" t="inlineStr">
        <is>
          <t xml:space="preserve"> </t>
        </is>
      </c>
      <c r="D142" s="4" t="inlineStr">
        <is>
          <t xml:space="preserve"> </t>
        </is>
      </c>
    </row>
    <row r="143">
      <c r="A143" s="4" t="inlineStr">
        <is>
          <t>Financing Receivable, Excluding Accrued Interest, Year Five, Originated, Four Years before Current Fiscal Year</t>
        </is>
      </c>
      <c r="B143" s="6" t="n">
        <v>0</v>
      </c>
      <c r="C143" s="4" t="inlineStr">
        <is>
          <t xml:space="preserve"> </t>
        </is>
      </c>
      <c r="D143" s="4" t="inlineStr">
        <is>
          <t xml:space="preserve"> </t>
        </is>
      </c>
    </row>
    <row r="144">
      <c r="A144" s="4" t="inlineStr">
        <is>
          <t>Financing Receivable, Excluding Accrued Interest, Originated, More than Five Years before Current Fiscal Year</t>
        </is>
      </c>
      <c r="B144" s="6" t="n">
        <v>0</v>
      </c>
      <c r="C144" s="4" t="inlineStr">
        <is>
          <t xml:space="preserve"> </t>
        </is>
      </c>
      <c r="D144" s="4" t="inlineStr">
        <is>
          <t xml:space="preserve"> </t>
        </is>
      </c>
    </row>
    <row r="145">
      <c r="A145" s="4" t="inlineStr">
        <is>
          <t>Financing Receivable, Excluding Accrued Interest, Revolving</t>
        </is>
      </c>
      <c r="B145" s="6" t="n">
        <v>0</v>
      </c>
      <c r="C145" s="4" t="inlineStr">
        <is>
          <t xml:space="preserve"> </t>
        </is>
      </c>
      <c r="D145" s="4" t="inlineStr">
        <is>
          <t xml:space="preserve"> </t>
        </is>
      </c>
    </row>
    <row r="146">
      <c r="A146" s="4" t="inlineStr">
        <is>
          <t>Financing Receivable, Excluding Accrued Interest, Revolving, Converted to Term Loan</t>
        </is>
      </c>
      <c r="B146" s="6" t="n">
        <v>0</v>
      </c>
      <c r="C146" s="4" t="inlineStr">
        <is>
          <t xml:space="preserve"> </t>
        </is>
      </c>
      <c r="D146" s="4" t="inlineStr">
        <is>
          <t xml:space="preserve"> </t>
        </is>
      </c>
    </row>
    <row r="147">
      <c r="A147" s="4" t="inlineStr">
        <is>
          <t>Total consumer real estate loans [Member]</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Financing Receivable, Excluding Accrued Interest, Allowance for Credit Loss, Writeoff</t>
        </is>
      </c>
      <c r="B149" s="6" t="n">
        <v>4940</v>
      </c>
      <c r="C149" s="6" t="n">
        <v>2883</v>
      </c>
      <c r="D149" s="6" t="n">
        <v>912</v>
      </c>
    </row>
    <row r="150">
      <c r="A150" s="4" t="inlineStr">
        <is>
          <t>Total consumer real estate loans [Member] | Nonperforming Financial Instruments [Member]</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Financing Receivable, Excluding Accrued Interest, Year One, Originated, Current Fiscal Year</t>
        </is>
      </c>
      <c r="B152" s="6" t="n">
        <v>0</v>
      </c>
      <c r="C152" s="6" t="n">
        <v>0</v>
      </c>
      <c r="D152" s="4" t="inlineStr">
        <is>
          <t xml:space="preserve"> </t>
        </is>
      </c>
    </row>
    <row r="153">
      <c r="A153" s="4" t="inlineStr">
        <is>
          <t>Financing Receivable, Excluding Accrued Interest, Year Two, Originated, Fiscal Year before Current Fiscal Year</t>
        </is>
      </c>
      <c r="B153" s="6" t="n">
        <v>47</v>
      </c>
      <c r="C153" s="6" t="n">
        <v>0</v>
      </c>
      <c r="D153" s="4" t="inlineStr">
        <is>
          <t xml:space="preserve"> </t>
        </is>
      </c>
    </row>
    <row r="154">
      <c r="A154" s="4" t="inlineStr">
        <is>
          <t>Financing Receivable, Excluding Accrued Interest, Year Three, Originated, Two Years before Current Fiscal Year</t>
        </is>
      </c>
      <c r="B154" s="6" t="n">
        <v>0</v>
      </c>
      <c r="C154" s="6" t="n">
        <v>0</v>
      </c>
      <c r="D154" s="4" t="inlineStr">
        <is>
          <t xml:space="preserve"> </t>
        </is>
      </c>
    </row>
    <row r="155">
      <c r="A155" s="4" t="inlineStr">
        <is>
          <t>Financing Receivable, Excluding Accrued Interest, Year Four, Originated, Three Years before Current Fiscal Year</t>
        </is>
      </c>
      <c r="B155" s="6" t="n">
        <v>0</v>
      </c>
      <c r="C155" s="6" t="n">
        <v>38</v>
      </c>
      <c r="D155" s="4" t="inlineStr">
        <is>
          <t xml:space="preserve"> </t>
        </is>
      </c>
    </row>
    <row r="156">
      <c r="A156" s="4" t="inlineStr">
        <is>
          <t>Financing Receivable, Excluding Accrued Interest, Year Five, Originated, Four Years before Current Fiscal Year</t>
        </is>
      </c>
      <c r="B156" s="6" t="n">
        <v>92</v>
      </c>
      <c r="C156" s="6" t="n">
        <v>2281</v>
      </c>
      <c r="D156" s="4" t="inlineStr">
        <is>
          <t xml:space="preserve"> </t>
        </is>
      </c>
    </row>
    <row r="157">
      <c r="A157" s="4" t="inlineStr">
        <is>
          <t>Financing Receivable, Excluding Accrued Interest, Originated, More than Five Years before Current Fiscal Year</t>
        </is>
      </c>
      <c r="B157" s="6" t="n">
        <v>2202</v>
      </c>
      <c r="C157" s="6" t="n">
        <v>483</v>
      </c>
      <c r="D157" s="4" t="inlineStr">
        <is>
          <t xml:space="preserve"> </t>
        </is>
      </c>
    </row>
    <row r="158">
      <c r="A158" s="4" t="inlineStr">
        <is>
          <t>Financing Receivable, Excluding Accrued Interest, Revolving</t>
        </is>
      </c>
      <c r="B158" s="6" t="n">
        <v>587</v>
      </c>
      <c r="C158" s="6" t="n">
        <v>1600</v>
      </c>
      <c r="D158" s="4" t="inlineStr">
        <is>
          <t xml:space="preserve"> </t>
        </is>
      </c>
    </row>
    <row r="159">
      <c r="A159" s="4" t="inlineStr">
        <is>
          <t>Financing Receivable, Excluding Accrued Interest, Revolving, Converted to Term Loan</t>
        </is>
      </c>
      <c r="B159" s="6" t="n">
        <v>3583</v>
      </c>
      <c r="C159" s="6" t="n">
        <v>3040</v>
      </c>
      <c r="D159" s="4" t="inlineStr">
        <is>
          <t xml:space="preserve"> </t>
        </is>
      </c>
    </row>
    <row r="160">
      <c r="A160" s="4" t="inlineStr">
        <is>
          <t>Total consumer real estate loans [Member] | Financial Asset, Other than Financial Asset Acquired with Credit Deterioration | Nonperforming Financial Instruments [Member]</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Financing Receivable, Excluding Accrued Interest, Year One, Originated, Current Fiscal Year</t>
        </is>
      </c>
      <c r="B162" s="6" t="n">
        <v>0</v>
      </c>
      <c r="C162" s="4" t="inlineStr">
        <is>
          <t xml:space="preserve"> </t>
        </is>
      </c>
      <c r="D162" s="4" t="inlineStr">
        <is>
          <t xml:space="preserve"> </t>
        </is>
      </c>
    </row>
    <row r="163">
      <c r="A163" s="4" t="inlineStr">
        <is>
          <t>Financing Receivable, Excluding Accrued Interest, Year Two, Originated, Fiscal Year before Current Fiscal Year</t>
        </is>
      </c>
      <c r="B163" s="6" t="n">
        <v>537</v>
      </c>
      <c r="C163" s="4" t="inlineStr">
        <is>
          <t xml:space="preserve"> </t>
        </is>
      </c>
      <c r="D163" s="4" t="inlineStr">
        <is>
          <t xml:space="preserve"> </t>
        </is>
      </c>
    </row>
    <row r="164">
      <c r="A164" s="4" t="inlineStr">
        <is>
          <t>Financing Receivable, Excluding Accrued Interest, Year Three, Originated, Two Years before Current Fiscal Year</t>
        </is>
      </c>
      <c r="B164" s="6" t="n">
        <v>315</v>
      </c>
      <c r="C164" s="4" t="inlineStr">
        <is>
          <t xml:space="preserve"> </t>
        </is>
      </c>
      <c r="D164" s="4" t="inlineStr">
        <is>
          <t xml:space="preserve"> </t>
        </is>
      </c>
    </row>
    <row r="165">
      <c r="A165" s="4" t="inlineStr">
        <is>
          <t>Financing Receivable, Excluding Accrued Interest, Year Four, Originated, Three Years before Current Fiscal Year</t>
        </is>
      </c>
      <c r="B165" s="6" t="n">
        <v>253</v>
      </c>
      <c r="C165" s="4" t="inlineStr">
        <is>
          <t xml:space="preserve"> </t>
        </is>
      </c>
      <c r="D165" s="4" t="inlineStr">
        <is>
          <t xml:space="preserve"> </t>
        </is>
      </c>
    </row>
    <row r="166">
      <c r="A166" s="4" t="inlineStr">
        <is>
          <t>Financing Receivable, Excluding Accrued Interest, Year Five, Originated, Four Years before Current Fiscal Year</t>
        </is>
      </c>
      <c r="B166" s="6" t="n">
        <v>0</v>
      </c>
      <c r="C166" s="4" t="inlineStr">
        <is>
          <t xml:space="preserve"> </t>
        </is>
      </c>
      <c r="D166" s="4" t="inlineStr">
        <is>
          <t xml:space="preserve"> </t>
        </is>
      </c>
    </row>
    <row r="167">
      <c r="A167" s="4" t="inlineStr">
        <is>
          <t>Financing Receivable, Excluding Accrued Interest, Originated, More than Five Years before Current Fiscal Year</t>
        </is>
      </c>
      <c r="B167" s="6" t="n">
        <v>704</v>
      </c>
      <c r="C167" s="4" t="inlineStr">
        <is>
          <t xml:space="preserve"> </t>
        </is>
      </c>
      <c r="D167" s="4" t="inlineStr">
        <is>
          <t xml:space="preserve"> </t>
        </is>
      </c>
    </row>
    <row r="168">
      <c r="A168" s="4" t="inlineStr">
        <is>
          <t>Financing Receivable, Excluding Accrued Interest, Revolving</t>
        </is>
      </c>
      <c r="B168" s="6" t="n">
        <v>3064</v>
      </c>
      <c r="C168" s="4" t="inlineStr">
        <is>
          <t xml:space="preserve"> </t>
        </is>
      </c>
      <c r="D168" s="4" t="inlineStr">
        <is>
          <t xml:space="preserve"> </t>
        </is>
      </c>
    </row>
    <row r="169">
      <c r="A169" s="4" t="inlineStr">
        <is>
          <t>Financing Receivable, Excluding Accrued Interest, Revolving, Converted to Term Loan</t>
        </is>
      </c>
      <c r="B169" s="6" t="n">
        <v>67</v>
      </c>
      <c r="C169" s="4" t="inlineStr">
        <is>
          <t xml:space="preserve"> </t>
        </is>
      </c>
      <c r="D169" s="4" t="inlineStr">
        <is>
          <t xml:space="preserve"> </t>
        </is>
      </c>
    </row>
    <row r="170">
      <c r="A170" s="4" t="inlineStr">
        <is>
          <t>Consumer Loan [Member]</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Financing Receivable, Excluding Accrued Interest, Allowance for Credit Loss, Writeoff</t>
        </is>
      </c>
      <c r="B172" s="6" t="n">
        <v>33344</v>
      </c>
      <c r="C172" s="6" t="n">
        <v>31260</v>
      </c>
      <c r="D172" s="6" t="n">
        <v>24388</v>
      </c>
    </row>
    <row r="173">
      <c r="A173" s="4" t="inlineStr">
        <is>
          <t>Consumer Loan [Member] | Nonperforming Financial Instruments [Member]</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Financing Receivable, Excluding Accrued Interest, Year One, Originated, Current Fiscal Year</t>
        </is>
      </c>
      <c r="B175" s="6" t="n">
        <v>0</v>
      </c>
      <c r="C175" s="6" t="n">
        <v>0</v>
      </c>
      <c r="D175" s="4" t="inlineStr">
        <is>
          <t xml:space="preserve"> </t>
        </is>
      </c>
    </row>
    <row r="176">
      <c r="A176" s="4" t="inlineStr">
        <is>
          <t>Financing Receivable, Excluding Accrued Interest, Year Two, Originated, Fiscal Year before Current Fiscal Year</t>
        </is>
      </c>
      <c r="B176" s="6" t="n">
        <v>352</v>
      </c>
      <c r="C176" s="6" t="n">
        <v>0</v>
      </c>
      <c r="D176" s="4" t="inlineStr">
        <is>
          <t xml:space="preserve"> </t>
        </is>
      </c>
    </row>
    <row r="177">
      <c r="A177" s="4" t="inlineStr">
        <is>
          <t>Financing Receivable, Excluding Accrued Interest, Year Three, Originated, Two Years before Current Fiscal Year</t>
        </is>
      </c>
      <c r="B177" s="6" t="n">
        <v>0</v>
      </c>
      <c r="C177" s="6" t="n">
        <v>0</v>
      </c>
      <c r="D177" s="4" t="inlineStr">
        <is>
          <t xml:space="preserve"> </t>
        </is>
      </c>
    </row>
    <row r="178">
      <c r="A178" s="4" t="inlineStr">
        <is>
          <t>Financing Receivable, Excluding Accrued Interest, Year Four, Originated, Three Years before Current Fiscal Year</t>
        </is>
      </c>
      <c r="B178" s="6" t="n">
        <v>0</v>
      </c>
      <c r="C178" s="6" t="n">
        <v>0</v>
      </c>
      <c r="D178" s="4" t="inlineStr">
        <is>
          <t xml:space="preserve"> </t>
        </is>
      </c>
    </row>
    <row r="179">
      <c r="A179" s="4" t="inlineStr">
        <is>
          <t>Financing Receivable, Excluding Accrued Interest, Year Five, Originated, Four Years before Current Fiscal Year</t>
        </is>
      </c>
      <c r="B179" s="6" t="n">
        <v>0</v>
      </c>
      <c r="C179" s="6" t="n">
        <v>0</v>
      </c>
      <c r="D179" s="4" t="inlineStr">
        <is>
          <t xml:space="preserve"> </t>
        </is>
      </c>
    </row>
    <row r="180">
      <c r="A180" s="4" t="inlineStr">
        <is>
          <t>Financing Receivable, Excluding Accrued Interest, Originated, More than Five Years before Current Fiscal Year</t>
        </is>
      </c>
      <c r="B180" s="6" t="n">
        <v>0</v>
      </c>
      <c r="C180" s="6" t="n">
        <v>0</v>
      </c>
      <c r="D180" s="4" t="inlineStr">
        <is>
          <t xml:space="preserve"> </t>
        </is>
      </c>
    </row>
    <row r="181">
      <c r="A181" s="4" t="inlineStr">
        <is>
          <t>Financing Receivable, Excluding Accrued Interest, Revolving</t>
        </is>
      </c>
      <c r="B181" s="6" t="n">
        <v>0</v>
      </c>
      <c r="C181" s="6" t="n">
        <v>0</v>
      </c>
      <c r="D181" s="4" t="inlineStr">
        <is>
          <t xml:space="preserve"> </t>
        </is>
      </c>
    </row>
    <row r="182">
      <c r="A182" s="4" t="inlineStr">
        <is>
          <t>Financing Receivable, Excluding Accrued Interest, Revolving, Converted to Term Loan</t>
        </is>
      </c>
      <c r="B182" s="6" t="n">
        <v>0</v>
      </c>
      <c r="C182" s="6" t="n">
        <v>0</v>
      </c>
      <c r="D182" s="4" t="inlineStr">
        <is>
          <t xml:space="preserve"> </t>
        </is>
      </c>
    </row>
    <row r="183">
      <c r="A183" s="4" t="inlineStr">
        <is>
          <t>Consumer Loan [Member] | Financial Asset, Other than Financial Asset Acquired with Credit Deterioration | Nonperforming Financial Instruments [Member]</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Financing Receivable, Excluding Accrued Interest, Year One, Originated, Current Fiscal Year</t>
        </is>
      </c>
      <c r="B185" s="6" t="n">
        <v>24485</v>
      </c>
      <c r="C185" s="4" t="inlineStr">
        <is>
          <t xml:space="preserve"> </t>
        </is>
      </c>
      <c r="D185" s="4" t="inlineStr">
        <is>
          <t xml:space="preserve"> </t>
        </is>
      </c>
    </row>
    <row r="186">
      <c r="A186" s="4" t="inlineStr">
        <is>
          <t>Financing Receivable, Excluding Accrued Interest, Year Two, Originated, Fiscal Year before Current Fiscal Year</t>
        </is>
      </c>
      <c r="B186" s="6" t="n">
        <v>5793</v>
      </c>
      <c r="C186" s="4" t="inlineStr">
        <is>
          <t xml:space="preserve"> </t>
        </is>
      </c>
      <c r="D186" s="4" t="inlineStr">
        <is>
          <t xml:space="preserve"> </t>
        </is>
      </c>
    </row>
    <row r="187">
      <c r="A187" s="4" t="inlineStr">
        <is>
          <t>Financing Receivable, Excluding Accrued Interest, Year Three, Originated, Two Years before Current Fiscal Year</t>
        </is>
      </c>
      <c r="B187" s="6" t="n">
        <v>218</v>
      </c>
      <c r="C187" s="4" t="inlineStr">
        <is>
          <t xml:space="preserve"> </t>
        </is>
      </c>
      <c r="D187" s="4" t="inlineStr">
        <is>
          <t xml:space="preserve"> </t>
        </is>
      </c>
    </row>
    <row r="188">
      <c r="A188" s="4" t="inlineStr">
        <is>
          <t>Financing Receivable, Excluding Accrued Interest, Year Four, Originated, Three Years before Current Fiscal Year</t>
        </is>
      </c>
      <c r="B188" s="6" t="n">
        <v>56</v>
      </c>
      <c r="C188" s="4" t="inlineStr">
        <is>
          <t xml:space="preserve"> </t>
        </is>
      </c>
      <c r="D188" s="4" t="inlineStr">
        <is>
          <t xml:space="preserve"> </t>
        </is>
      </c>
    </row>
    <row r="189">
      <c r="A189" s="4" t="inlineStr">
        <is>
          <t>Financing Receivable, Excluding Accrued Interest, Year Five, Originated, Four Years before Current Fiscal Year</t>
        </is>
      </c>
      <c r="B189" s="6" t="n">
        <v>30</v>
      </c>
      <c r="C189" s="4" t="inlineStr">
        <is>
          <t xml:space="preserve"> </t>
        </is>
      </c>
      <c r="D189" s="4" t="inlineStr">
        <is>
          <t xml:space="preserve"> </t>
        </is>
      </c>
    </row>
    <row r="190">
      <c r="A190" s="4" t="inlineStr">
        <is>
          <t>Financing Receivable, Excluding Accrued Interest, Originated, More than Five Years before Current Fiscal Year</t>
        </is>
      </c>
      <c r="B190" s="6" t="n">
        <v>71</v>
      </c>
      <c r="C190" s="4" t="inlineStr">
        <is>
          <t xml:space="preserve"> </t>
        </is>
      </c>
      <c r="D190" s="4" t="inlineStr">
        <is>
          <t xml:space="preserve"> </t>
        </is>
      </c>
    </row>
    <row r="191">
      <c r="A191" s="4" t="inlineStr">
        <is>
          <t>Financing Receivable, Excluding Accrued Interest, Revolving</t>
        </is>
      </c>
      <c r="B191" s="6" t="n">
        <v>2459</v>
      </c>
      <c r="C191" s="4" t="inlineStr">
        <is>
          <t xml:space="preserve"> </t>
        </is>
      </c>
      <c r="D191" s="4" t="inlineStr">
        <is>
          <t xml:space="preserve"> </t>
        </is>
      </c>
    </row>
    <row r="192">
      <c r="A192" s="4" t="inlineStr">
        <is>
          <t>Financing Receivable, Excluding Accrued Interest, Revolving, Converted to Term Loan</t>
        </is>
      </c>
      <c r="B192" s="6" t="n">
        <v>232</v>
      </c>
      <c r="C192" s="4" t="inlineStr">
        <is>
          <t xml:space="preserve"> </t>
        </is>
      </c>
      <c r="D192" s="4" t="inlineStr">
        <is>
          <t xml:space="preserve"> </t>
        </is>
      </c>
    </row>
    <row r="193">
      <c r="A193" s="4" t="inlineStr">
        <is>
          <t>Loans Receivable [Member]</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Financing Receivable, Excluding Accrued Interest, Allowance for Credit Loss, Writeoff</t>
        </is>
      </c>
      <c r="B195" s="8" t="n">
        <v>57110</v>
      </c>
      <c r="C195" s="8" t="n">
        <v>53931</v>
      </c>
      <c r="D195" s="8" t="n">
        <v>329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Investment in Loans Related to Allowance for Loan Loss by Portfolio Segment Disaggregated Based on Impairment Methodology) (Detail)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net of unearned discounts</t>
        </is>
      </c>
      <c r="B3" s="8" t="n">
        <v>20754813</v>
      </c>
      <c r="C3" s="8" t="n">
        <v>18824251</v>
      </c>
      <c r="D3" s="4" t="inlineStr">
        <is>
          <t xml:space="preserve"> </t>
        </is>
      </c>
      <c r="E3" s="4" t="inlineStr">
        <is>
          <t xml:space="preserve"> </t>
        </is>
      </c>
    </row>
    <row r="4">
      <c r="A4" s="4" t="inlineStr">
        <is>
          <t>Financing Receivable, Allowance for Credit Loss, Excluding Accrued Interest</t>
        </is>
      </c>
      <c r="B4" s="6" t="n">
        <v>270151</v>
      </c>
      <c r="C4" s="6" t="n">
        <v>245996</v>
      </c>
      <c r="D4" s="4" t="inlineStr">
        <is>
          <t xml:space="preserve"> </t>
        </is>
      </c>
      <c r="E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 net of unearned discounts</t>
        </is>
      </c>
      <c r="B7" s="6" t="n">
        <v>6109532</v>
      </c>
      <c r="C7" s="6" t="n">
        <v>5967182</v>
      </c>
      <c r="D7" s="4" t="inlineStr">
        <is>
          <t xml:space="preserve"> </t>
        </is>
      </c>
      <c r="E7" s="4" t="inlineStr">
        <is>
          <t xml:space="preserve"> </t>
        </is>
      </c>
    </row>
    <row r="8">
      <c r="A8" s="4" t="inlineStr">
        <is>
          <t>Financing Receivable, Allowance for Credit Loss, Excluding Accrued Interest</t>
        </is>
      </c>
      <c r="B8" s="6" t="n">
        <v>87569</v>
      </c>
      <c r="C8" s="6" t="n">
        <v>74006</v>
      </c>
      <c r="D8" s="8" t="n">
        <v>104237</v>
      </c>
      <c r="E8" s="8" t="n">
        <v>72091</v>
      </c>
    </row>
    <row r="9">
      <c r="A9" s="4" t="inlineStr">
        <is>
          <t>Commercial and Industrial Total Energy Loans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net of unearned discounts</t>
        </is>
      </c>
      <c r="B11" s="6" t="n">
        <v>1128895</v>
      </c>
      <c r="C11" s="6" t="n">
        <v>936737</v>
      </c>
      <c r="D11" s="4" t="inlineStr">
        <is>
          <t xml:space="preserve"> </t>
        </is>
      </c>
      <c r="E11" s="4" t="inlineStr">
        <is>
          <t xml:space="preserve"> </t>
        </is>
      </c>
    </row>
    <row r="12">
      <c r="A12" s="4" t="inlineStr">
        <is>
          <t>Financing Receivable, Allowance for Credit Loss, Excluding Accrued Interest</t>
        </is>
      </c>
      <c r="B12" s="6" t="n">
        <v>9992</v>
      </c>
      <c r="C12" s="6" t="n">
        <v>17814</v>
      </c>
      <c r="D12" s="6" t="n">
        <v>18062</v>
      </c>
      <c r="E12" s="6" t="n">
        <v>17217</v>
      </c>
    </row>
    <row r="13">
      <c r="A13" s="4" t="inlineStr">
        <is>
          <t>Commercial Real Estate, Buildings, Land and Other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net of unearned discounts</t>
        </is>
      </c>
      <c r="B15" s="6" t="n">
        <v>7704447</v>
      </c>
      <c r="C15" s="6" t="n">
        <v>7301920</v>
      </c>
      <c r="D15" s="4" t="inlineStr">
        <is>
          <t xml:space="preserve"> </t>
        </is>
      </c>
      <c r="E15" s="4" t="inlineStr">
        <is>
          <t xml:space="preserve"> </t>
        </is>
      </c>
    </row>
    <row r="16">
      <c r="A16" s="4" t="inlineStr">
        <is>
          <t>Construction Loans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net of unearned discounts</t>
        </is>
      </c>
      <c r="B18" s="6" t="n">
        <v>2264076</v>
      </c>
      <c r="C18" s="6" t="n">
        <v>1680724</v>
      </c>
      <c r="D18" s="4" t="inlineStr">
        <is>
          <t xml:space="preserve"> </t>
        </is>
      </c>
      <c r="E18" s="4" t="inlineStr">
        <is>
          <t xml:space="preserve"> </t>
        </is>
      </c>
    </row>
    <row r="19">
      <c r="A19" s="4" t="inlineStr">
        <is>
          <t>Total consumer real estate loans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net of unearned discounts</t>
        </is>
      </c>
      <c r="B21" s="6" t="n">
        <v>3103389</v>
      </c>
      <c r="C21" s="6" t="n">
        <v>2460726</v>
      </c>
      <c r="D21" s="4" t="inlineStr">
        <is>
          <t xml:space="preserve"> </t>
        </is>
      </c>
      <c r="E21" s="4" t="inlineStr">
        <is>
          <t xml:space="preserve"> </t>
        </is>
      </c>
    </row>
    <row r="22">
      <c r="A22" s="4" t="inlineStr">
        <is>
          <t>Financing Receivable, Allowance for Credit Loss, Excluding Accrued Interest</t>
        </is>
      </c>
      <c r="B22" s="6" t="n">
        <v>19106</v>
      </c>
      <c r="C22" s="6" t="n">
        <v>13538</v>
      </c>
      <c r="D22" s="6" t="n">
        <v>8004</v>
      </c>
      <c r="E22" s="6" t="n">
        <v>6585</v>
      </c>
    </row>
    <row r="23">
      <c r="A23" s="4" t="inlineStr">
        <is>
          <t>Consumer Loan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net of unearned discounts</t>
        </is>
      </c>
      <c r="B25" s="6" t="n">
        <v>444474</v>
      </c>
      <c r="C25" s="6" t="n">
        <v>476962</v>
      </c>
      <c r="D25" s="4" t="inlineStr">
        <is>
          <t xml:space="preserve"> </t>
        </is>
      </c>
      <c r="E25" s="4" t="inlineStr">
        <is>
          <t xml:space="preserve"> </t>
        </is>
      </c>
    </row>
    <row r="26">
      <c r="A26" s="4" t="inlineStr">
        <is>
          <t>Financing Receivable, Allowance for Credit Loss, Excluding Accrued Interest</t>
        </is>
      </c>
      <c r="B26" s="6" t="n">
        <v>10279</v>
      </c>
      <c r="C26" s="6" t="n">
        <v>10040</v>
      </c>
      <c r="D26" s="8" t="n">
        <v>7017</v>
      </c>
      <c r="E26" s="8" t="n">
        <v>7837</v>
      </c>
    </row>
    <row r="27">
      <c r="A27" s="4" t="inlineStr">
        <is>
          <t>Specific Valuation Allowances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 Excluding Accrued Interest</t>
        </is>
      </c>
      <c r="B29" s="6" t="n">
        <v>17521</v>
      </c>
      <c r="C29" s="6" t="n">
        <v>8526</v>
      </c>
      <c r="D29" s="4" t="inlineStr">
        <is>
          <t xml:space="preserve"> </t>
        </is>
      </c>
      <c r="E29" s="4" t="inlineStr">
        <is>
          <t xml:space="preserve"> </t>
        </is>
      </c>
    </row>
    <row r="30">
      <c r="A30" s="4" t="inlineStr">
        <is>
          <t>Specific Valuation Allowances [Member] | Commercial Portfolio Segment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 Excluding Accrued Interest</t>
        </is>
      </c>
      <c r="B32" s="6" t="n">
        <v>13265</v>
      </c>
      <c r="C32" s="6" t="n">
        <v>2435</v>
      </c>
      <c r="D32" s="4" t="inlineStr">
        <is>
          <t xml:space="preserve"> </t>
        </is>
      </c>
      <c r="E32" s="4" t="inlineStr">
        <is>
          <t xml:space="preserve"> </t>
        </is>
      </c>
    </row>
    <row r="33">
      <c r="A33" s="4" t="inlineStr">
        <is>
          <t>Specific Valuation Allowances [Member] | Commercial and Industrial Total Energy Loans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Financing Receivable, Allowance for Credit Loss, Excluding Accrued Interest</t>
        </is>
      </c>
      <c r="B35" s="6" t="n">
        <v>2700</v>
      </c>
      <c r="C35" s="6" t="n">
        <v>2700</v>
      </c>
      <c r="D35" s="4" t="inlineStr">
        <is>
          <t xml:space="preserve"> </t>
        </is>
      </c>
      <c r="E35" s="4" t="inlineStr">
        <is>
          <t xml:space="preserve"> </t>
        </is>
      </c>
    </row>
    <row r="36">
      <c r="A36" s="4" t="inlineStr">
        <is>
          <t>Specific Valuation Allowances [Member] | Commercial Real Estate, Buildings, Land and Other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Financing Receivable, Allowance for Credit Loss, Excluding Accrued Interest</t>
        </is>
      </c>
      <c r="B38" s="6" t="n">
        <v>122</v>
      </c>
      <c r="C38" s="6" t="n">
        <v>2650</v>
      </c>
      <c r="D38" s="4" t="inlineStr">
        <is>
          <t xml:space="preserve"> </t>
        </is>
      </c>
      <c r="E38" s="4" t="inlineStr">
        <is>
          <t xml:space="preserve"> </t>
        </is>
      </c>
    </row>
    <row r="39">
      <c r="A39" s="4" t="inlineStr">
        <is>
          <t>Specific Valuation Allowances [Member] | Construction Loans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Financing Receivable, Allowance for Credit Loss, Excluding Accrued Interest</t>
        </is>
      </c>
      <c r="B41" s="6" t="n">
        <v>503</v>
      </c>
      <c r="C41" s="6" t="n">
        <v>0</v>
      </c>
      <c r="D41" s="4" t="inlineStr">
        <is>
          <t xml:space="preserve"> </t>
        </is>
      </c>
      <c r="E41" s="4" t="inlineStr">
        <is>
          <t xml:space="preserve"> </t>
        </is>
      </c>
    </row>
    <row r="42">
      <c r="A42" s="4" t="inlineStr">
        <is>
          <t>Specific Valuation Allowances [Member] | Total consumer real estate loans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 Excluding Accrued Interest</t>
        </is>
      </c>
      <c r="B44" s="6" t="n">
        <v>766</v>
      </c>
      <c r="C44" s="6" t="n">
        <v>741</v>
      </c>
      <c r="D44" s="4" t="inlineStr">
        <is>
          <t xml:space="preserve"> </t>
        </is>
      </c>
      <c r="E44" s="4" t="inlineStr">
        <is>
          <t xml:space="preserve"> </t>
        </is>
      </c>
    </row>
    <row r="45">
      <c r="A45" s="4" t="inlineStr">
        <is>
          <t>Specific Valuation Allowances [Member] | Consumer Loan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Financing Receivable, Allowance for Credit Loss, Excluding Accrued Interest</t>
        </is>
      </c>
      <c r="B47" s="6" t="n">
        <v>165</v>
      </c>
      <c r="C47" s="6" t="n">
        <v>0</v>
      </c>
      <c r="D47" s="4" t="inlineStr">
        <is>
          <t xml:space="preserve"> </t>
        </is>
      </c>
      <c r="E47" s="4" t="inlineStr">
        <is>
          <t xml:space="preserve"> </t>
        </is>
      </c>
    </row>
    <row r="48">
      <c r="A48" s="4" t="inlineStr">
        <is>
          <t>Loans Individually Evaluated for Impairment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net of unearned discounts</t>
        </is>
      </c>
      <c r="B50" s="6" t="n">
        <v>76287</v>
      </c>
      <c r="C50" s="6" t="n">
        <v>58631</v>
      </c>
      <c r="D50" s="4" t="inlineStr">
        <is>
          <t xml:space="preserve"> </t>
        </is>
      </c>
      <c r="E50" s="4" t="inlineStr">
        <is>
          <t xml:space="preserve"> </t>
        </is>
      </c>
    </row>
    <row r="51">
      <c r="A51" s="4" t="inlineStr">
        <is>
          <t>Loans Individually Evaluated for Impairment [Member] | Commercial Portfolio Segment [Memb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 net of unearned discounts</t>
        </is>
      </c>
      <c r="B53" s="6" t="n">
        <v>45009</v>
      </c>
      <c r="C53" s="6" t="n">
        <v>18670</v>
      </c>
      <c r="D53" s="4" t="inlineStr">
        <is>
          <t xml:space="preserve"> </t>
        </is>
      </c>
      <c r="E53" s="4" t="inlineStr">
        <is>
          <t xml:space="preserve"> </t>
        </is>
      </c>
    </row>
    <row r="54">
      <c r="A54" s="4" t="inlineStr">
        <is>
          <t>Loans Individually Evaluated for Impairment [Member] | Commercial and Industrial Total Energy Loans [Member]</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 net of unearned discounts</t>
        </is>
      </c>
      <c r="B56" s="6" t="n">
        <v>4078</v>
      </c>
      <c r="C56" s="6" t="n">
        <v>11353</v>
      </c>
      <c r="D56" s="4" t="inlineStr">
        <is>
          <t xml:space="preserve"> </t>
        </is>
      </c>
      <c r="E56" s="4" t="inlineStr">
        <is>
          <t xml:space="preserve"> </t>
        </is>
      </c>
    </row>
    <row r="57">
      <c r="A57" s="4" t="inlineStr">
        <is>
          <t>Loans Individually Evaluated for Impairment [Member] | Commercial Real Estate, Buildings, Land and Other [Memb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 net of unearned discounts</t>
        </is>
      </c>
      <c r="B59" s="6" t="n">
        <v>18797</v>
      </c>
      <c r="C59" s="6" t="n">
        <v>21373</v>
      </c>
      <c r="D59" s="4" t="inlineStr">
        <is>
          <t xml:space="preserve"> </t>
        </is>
      </c>
      <c r="E59" s="4" t="inlineStr">
        <is>
          <t xml:space="preserve"> </t>
        </is>
      </c>
    </row>
    <row r="60">
      <c r="A60" s="4" t="inlineStr">
        <is>
          <t>Loans Individually Evaluated for Impairment [Member] | Construction Loans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 net of unearned discounts</t>
        </is>
      </c>
      <c r="B62" s="6" t="n">
        <v>2012</v>
      </c>
      <c r="C62" s="6" t="n">
        <v>0</v>
      </c>
      <c r="D62" s="4" t="inlineStr">
        <is>
          <t xml:space="preserve"> </t>
        </is>
      </c>
      <c r="E62" s="4" t="inlineStr">
        <is>
          <t xml:space="preserve"> </t>
        </is>
      </c>
    </row>
    <row r="63">
      <c r="A63" s="4" t="inlineStr">
        <is>
          <t>Loans Individually Evaluated for Impairment [Member] | Total consumer real estate loans [Member]</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 net of unearned discounts</t>
        </is>
      </c>
      <c r="B65" s="6" t="n">
        <v>6039</v>
      </c>
      <c r="C65" s="6" t="n">
        <v>7235</v>
      </c>
      <c r="D65" s="4" t="inlineStr">
        <is>
          <t xml:space="preserve"> </t>
        </is>
      </c>
      <c r="E65" s="4" t="inlineStr">
        <is>
          <t xml:space="preserve"> </t>
        </is>
      </c>
    </row>
    <row r="66">
      <c r="A66" s="4" t="inlineStr">
        <is>
          <t>Loans Individually Evaluated for Impairment [Member] | Consumer Loan [Member]</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Loans, net of unearned discounts</t>
        </is>
      </c>
      <c r="B68" s="8" t="n">
        <v>352</v>
      </c>
      <c r="C68" s="8" t="n">
        <v>0</v>
      </c>
      <c r="D68" s="4" t="inlineStr">
        <is>
          <t xml:space="preserve"> </t>
        </is>
      </c>
      <c r="E6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8" t="n">
        <v>61900</v>
      </c>
      <c r="C4" s="8" t="n">
        <v>60600</v>
      </c>
      <c r="D4" s="8" t="n">
        <v>57400</v>
      </c>
    </row>
    <row r="5">
      <c r="A5" s="4" t="inlineStr">
        <is>
          <t>Operating Lease, Rent Expense</t>
        </is>
      </c>
      <c r="B5" s="6" t="n">
        <v>49700</v>
      </c>
      <c r="C5" s="6" t="n">
        <v>50500</v>
      </c>
      <c r="D5" s="6" t="n">
        <v>47700</v>
      </c>
    </row>
    <row r="6">
      <c r="A6" s="4" t="inlineStr">
        <is>
          <t>Operating Lease, Right-of-Use Asset</t>
        </is>
      </c>
      <c r="B6" s="6" t="n">
        <v>270282</v>
      </c>
      <c r="C6" s="6" t="n">
        <v>280502</v>
      </c>
      <c r="D6" s="4" t="inlineStr">
        <is>
          <t xml:space="preserve"> </t>
        </is>
      </c>
    </row>
    <row r="7">
      <c r="A7" s="4" t="inlineStr">
        <is>
          <t>Operating lease, payments</t>
        </is>
      </c>
      <c r="B7" s="6" t="n">
        <v>33700</v>
      </c>
      <c r="C7" s="6" t="n">
        <v>32100</v>
      </c>
      <c r="D7" s="4" t="inlineStr">
        <is>
          <t xml:space="preserve"> </t>
        </is>
      </c>
    </row>
    <row r="8">
      <c r="A8" s="4" t="inlineStr">
        <is>
          <t>Premis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Operating Lease, Right-of-Use Asset</t>
        </is>
      </c>
      <c r="B10" s="6" t="n">
        <v>270300</v>
      </c>
      <c r="C10" s="6" t="n">
        <v>280500</v>
      </c>
      <c r="D10" s="4" t="inlineStr">
        <is>
          <t xml:space="preserve"> </t>
        </is>
      </c>
    </row>
    <row r="11">
      <c r="A11" s="4" t="inlineStr">
        <is>
          <t>Other Liabiliti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perating lease, liability</t>
        </is>
      </c>
      <c r="B13" s="6" t="n">
        <v>308053</v>
      </c>
      <c r="C13" s="6" t="n">
        <v>316400</v>
      </c>
      <c r="D13" s="4" t="inlineStr">
        <is>
          <t xml:space="preserve"> </t>
        </is>
      </c>
    </row>
    <row r="14">
      <c r="A14" s="4" t="inlineStr">
        <is>
          <t>Partnership Interes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perating Lease, Rent Expense</t>
        </is>
      </c>
      <c r="B16" s="8" t="n">
        <v>349</v>
      </c>
      <c r="C16" s="8" t="n">
        <v>337</v>
      </c>
      <c r="D16" s="8" t="n">
        <v>3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Premises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8" t="n">
        <v>224290</v>
      </c>
      <c r="C3" s="8" t="n">
        <v>191594</v>
      </c>
    </row>
    <row r="4">
      <c r="A4" s="4" t="inlineStr">
        <is>
          <t>Buildings</t>
        </is>
      </c>
      <c r="B4" s="6" t="n">
        <v>644240</v>
      </c>
      <c r="C4" s="6" t="n">
        <v>581745</v>
      </c>
    </row>
    <row r="5">
      <c r="A5" s="4" t="inlineStr">
        <is>
          <t>Technology, furniture and equipment</t>
        </is>
      </c>
      <c r="B5" s="6" t="n">
        <v>281697</v>
      </c>
      <c r="C5" s="6" t="n">
        <v>262666</v>
      </c>
    </row>
    <row r="6">
      <c r="A6" s="4" t="inlineStr">
        <is>
          <t>Leasehold improvements</t>
        </is>
      </c>
      <c r="B6" s="6" t="n">
        <v>250572</v>
      </c>
      <c r="C6" s="6" t="n">
        <v>230642</v>
      </c>
    </row>
    <row r="7">
      <c r="A7" s="4" t="inlineStr">
        <is>
          <t>Construction and projects in progress</t>
        </is>
      </c>
      <c r="B7" s="6" t="n">
        <v>24135</v>
      </c>
      <c r="C7" s="6" t="n">
        <v>36910</v>
      </c>
    </row>
    <row r="8">
      <c r="A8" s="4" t="inlineStr">
        <is>
          <t>Operating lease, right-of-use asset</t>
        </is>
      </c>
      <c r="B8" s="6" t="n">
        <v>270282</v>
      </c>
      <c r="C8" s="6" t="n">
        <v>280502</v>
      </c>
    </row>
    <row r="9">
      <c r="A9" s="4" t="inlineStr">
        <is>
          <t>Premises and equipment, Gross</t>
        </is>
      </c>
      <c r="B9" s="6" t="n">
        <v>1695216</v>
      </c>
      <c r="C9" s="6" t="n">
        <v>1584059</v>
      </c>
    </row>
    <row r="10">
      <c r="A10" s="4" t="inlineStr">
        <is>
          <t>Less accumulated depreciation and amortization</t>
        </is>
      </c>
      <c r="B10" s="6" t="n">
        <v>-449839</v>
      </c>
      <c r="C10" s="6" t="n">
        <v>-394026</v>
      </c>
    </row>
    <row r="11">
      <c r="A11" s="4" t="inlineStr">
        <is>
          <t>Total premises and equipment, net</t>
        </is>
      </c>
      <c r="B11" s="8" t="n">
        <v>1245377</v>
      </c>
      <c r="C11" s="8" t="n">
        <v>11900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Lease Commitments, Components of Lease Expens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mortization of lease right-of-use assets</t>
        </is>
      </c>
      <c r="B4" s="8" t="n">
        <v>35400</v>
      </c>
      <c r="C4" s="8" t="n">
        <v>34137</v>
      </c>
    </row>
    <row r="5">
      <c r="A5" s="4" t="inlineStr">
        <is>
          <t>Short-term lease expense</t>
        </is>
      </c>
      <c r="B5" s="6" t="n">
        <v>1456</v>
      </c>
      <c r="C5" s="6" t="n">
        <v>2576</v>
      </c>
    </row>
    <row r="6">
      <c r="A6" s="4" t="inlineStr">
        <is>
          <t>Non-lease components (including taxes, insurance, common maintenance, etc.)</t>
        </is>
      </c>
      <c r="B6" s="6" t="n">
        <v>12835</v>
      </c>
      <c r="C6" s="6" t="n">
        <v>13811</v>
      </c>
    </row>
    <row r="7">
      <c r="A7" s="4" t="inlineStr">
        <is>
          <t>Total operating lease expense, excluding rent</t>
        </is>
      </c>
      <c r="B7" s="8" t="n">
        <v>49691</v>
      </c>
      <c r="C7" s="8" t="n">
        <v>505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remises and Equipment Future Minimum Lease Payments Due Under non-Cancelable Operating Leas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2025</t>
        </is>
      </c>
      <c r="B3" s="8" t="n">
        <v>36953</v>
      </c>
      <c r="C3" s="4" t="inlineStr">
        <is>
          <t xml:space="preserve"> </t>
        </is>
      </c>
    </row>
    <row r="4">
      <c r="A4" s="4" t="inlineStr">
        <is>
          <t>2026</t>
        </is>
      </c>
      <c r="B4" s="6" t="n">
        <v>37007</v>
      </c>
      <c r="C4" s="4" t="inlineStr">
        <is>
          <t xml:space="preserve"> </t>
        </is>
      </c>
    </row>
    <row r="5">
      <c r="A5" s="4" t="inlineStr">
        <is>
          <t>2027</t>
        </is>
      </c>
      <c r="B5" s="6" t="n">
        <v>35958</v>
      </c>
      <c r="C5" s="4" t="inlineStr">
        <is>
          <t xml:space="preserve"> </t>
        </is>
      </c>
    </row>
    <row r="6">
      <c r="A6" s="4" t="inlineStr">
        <is>
          <t>2028</t>
        </is>
      </c>
      <c r="B6" s="6" t="n">
        <v>34007</v>
      </c>
      <c r="C6" s="4" t="inlineStr">
        <is>
          <t xml:space="preserve"> </t>
        </is>
      </c>
    </row>
    <row r="7">
      <c r="A7" s="4" t="inlineStr">
        <is>
          <t>2029</t>
        </is>
      </c>
      <c r="B7" s="6" t="n">
        <v>29795</v>
      </c>
      <c r="C7" s="4" t="inlineStr">
        <is>
          <t xml:space="preserve"> </t>
        </is>
      </c>
    </row>
    <row r="8">
      <c r="A8" s="4" t="inlineStr">
        <is>
          <t>Thereafter</t>
        </is>
      </c>
      <c r="B8" s="6" t="n">
        <v>206868</v>
      </c>
      <c r="C8" s="4" t="inlineStr">
        <is>
          <t xml:space="preserve"> </t>
        </is>
      </c>
    </row>
    <row r="9">
      <c r="A9" s="4" t="inlineStr">
        <is>
          <t>Total undiscounted operating lease liability</t>
        </is>
      </c>
      <c r="B9" s="6" t="n">
        <v>380588</v>
      </c>
      <c r="C9" s="4" t="inlineStr">
        <is>
          <t xml:space="preserve"> </t>
        </is>
      </c>
    </row>
    <row r="10">
      <c r="A10" s="4" t="inlineStr">
        <is>
          <t>Imputed interest</t>
        </is>
      </c>
      <c r="B10" s="8" t="n">
        <v>72535</v>
      </c>
      <c r="C10" s="4" t="inlineStr">
        <is>
          <t xml:space="preserve"> </t>
        </is>
      </c>
    </row>
    <row r="11">
      <c r="A11" s="4" t="inlineStr">
        <is>
          <t>Weighted-average lease term in years</t>
        </is>
      </c>
      <c r="B11" s="4" t="inlineStr">
        <is>
          <t>12 years 4 months 20 days</t>
        </is>
      </c>
      <c r="C11" s="4" t="inlineStr">
        <is>
          <t xml:space="preserve"> </t>
        </is>
      </c>
    </row>
    <row r="12">
      <c r="A12" s="4" t="inlineStr">
        <is>
          <t>Weighted-average discount rate</t>
        </is>
      </c>
      <c r="B12" s="11" t="n">
        <v>0.0339</v>
      </c>
      <c r="C12" s="4" t="inlineStr">
        <is>
          <t xml:space="preserve"> </t>
        </is>
      </c>
    </row>
    <row r="13">
      <c r="A13" s="4" t="inlineStr">
        <is>
          <t>Other Liabiliti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erating lease, liability</t>
        </is>
      </c>
      <c r="B15" s="8" t="n">
        <v>308053</v>
      </c>
      <c r="C15" s="8" t="n">
        <v>316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chedule of Deposits) (Detail)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Non-interest-bearing demand deposits</t>
        </is>
      </c>
      <c r="B3" s="8" t="n">
        <v>14441820</v>
      </c>
      <c r="C3" s="8" t="n">
        <v>14926094</v>
      </c>
    </row>
    <row r="4">
      <c r="A4" s="4" t="inlineStr">
        <is>
          <t>Savings and interest checking</t>
        </is>
      </c>
      <c r="B4" s="6" t="n">
        <v>10310942</v>
      </c>
      <c r="C4" s="6" t="n">
        <v>10512637</v>
      </c>
    </row>
    <row r="5">
      <c r="A5" s="4" t="inlineStr">
        <is>
          <t>Money market accounts</t>
        </is>
      </c>
      <c r="B5" s="6" t="n">
        <v>11568254</v>
      </c>
      <c r="C5" s="6" t="n">
        <v>10997279</v>
      </c>
    </row>
    <row r="6">
      <c r="A6" s="4" t="inlineStr">
        <is>
          <t>Time accounts</t>
        </is>
      </c>
      <c r="B6" s="6" t="n">
        <v>6401732</v>
      </c>
      <c r="C6" s="6" t="n">
        <v>5484558</v>
      </c>
    </row>
    <row r="7">
      <c r="A7" s="4" t="inlineStr">
        <is>
          <t>Total Interest-bearing deposits</t>
        </is>
      </c>
      <c r="B7" s="6" t="n">
        <v>28280928</v>
      </c>
      <c r="C7" s="6" t="n">
        <v>26994474</v>
      </c>
    </row>
    <row r="8">
      <c r="A8" s="4" t="inlineStr">
        <is>
          <t>Total deposits</t>
        </is>
      </c>
      <c r="B8" s="8" t="n">
        <v>42722748</v>
      </c>
      <c r="C8" s="8" t="n">
        <v>419205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dditional Information About Corporation's Deposits) (Detail)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Deposits from foreign sources (primarily Mexico)</t>
        </is>
      </c>
      <c r="B3" s="8" t="n">
        <v>1219463</v>
      </c>
      <c r="C3" s="8" t="n">
        <v>1061701</v>
      </c>
    </row>
    <row r="4">
      <c r="A4" s="4" t="inlineStr">
        <is>
          <t>Non-interest-bearing public funds deposits</t>
        </is>
      </c>
      <c r="B4" s="6" t="n">
        <v>14441820</v>
      </c>
      <c r="C4" s="6" t="n">
        <v>14926094</v>
      </c>
    </row>
    <row r="5">
      <c r="A5" s="4" t="inlineStr">
        <is>
          <t>Interest-bearing public funds deposits</t>
        </is>
      </c>
      <c r="B5" s="6" t="n">
        <v>28280928</v>
      </c>
      <c r="C5" s="6" t="n">
        <v>26994474</v>
      </c>
    </row>
    <row r="6">
      <c r="A6" s="4" t="inlineStr">
        <is>
          <t>Total deposits not covered by deposit insurance</t>
        </is>
      </c>
      <c r="B6" s="6" t="n">
        <v>22972618</v>
      </c>
      <c r="C6" s="6" t="n">
        <v>22393786</v>
      </c>
    </row>
    <row r="7">
      <c r="A7" s="4" t="inlineStr">
        <is>
          <t>Time deposits not covered by deposit insurance</t>
        </is>
      </c>
      <c r="B7" s="6" t="n">
        <v>2744112</v>
      </c>
      <c r="C7" s="6" t="n">
        <v>2339716</v>
      </c>
    </row>
    <row r="8">
      <c r="A8" s="4" t="inlineStr">
        <is>
          <t>Deposits from certain directors, executive officers and their affiliates</t>
        </is>
      </c>
      <c r="B8" s="6" t="n">
        <v>121113</v>
      </c>
      <c r="C8" s="6" t="n">
        <v>115798</v>
      </c>
    </row>
    <row r="9">
      <c r="A9" s="4" t="inlineStr">
        <is>
          <t>Public Funds [Member]</t>
        </is>
      </c>
      <c r="B9" s="4" t="inlineStr">
        <is>
          <t xml:space="preserve"> </t>
        </is>
      </c>
      <c r="C9" s="4" t="inlineStr">
        <is>
          <t xml:space="preserve"> </t>
        </is>
      </c>
    </row>
    <row r="10">
      <c r="A10" s="3" t="inlineStr">
        <is>
          <t>Deposit Liability [Line Items]</t>
        </is>
      </c>
      <c r="B10" s="4" t="inlineStr">
        <is>
          <t xml:space="preserve"> </t>
        </is>
      </c>
      <c r="C10" s="4" t="inlineStr">
        <is>
          <t xml:space="preserve"> </t>
        </is>
      </c>
    </row>
    <row r="11">
      <c r="A11" s="4" t="inlineStr">
        <is>
          <t>Non-interest-bearing public funds deposits</t>
        </is>
      </c>
      <c r="B11" s="6" t="n">
        <v>759819</v>
      </c>
      <c r="C11" s="6" t="n">
        <v>675016</v>
      </c>
    </row>
    <row r="12">
      <c r="A12" s="4" t="inlineStr">
        <is>
          <t>Interest-bearing public funds deposits</t>
        </is>
      </c>
      <c r="B12" s="8" t="n">
        <v>625104</v>
      </c>
      <c r="C12" s="8" t="n">
        <v>6304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posits (Scheduled Maturities of Time Deposits) (Detail) $ in Thousands</t>
        </is>
      </c>
      <c r="B1" s="2" t="inlineStr">
        <is>
          <t>Dec. 31, 2024 USD ($)</t>
        </is>
      </c>
    </row>
    <row r="2">
      <c r="A2" s="3" t="inlineStr">
        <is>
          <t>Deposits [Abstract]</t>
        </is>
      </c>
      <c r="B2" s="4" t="inlineStr">
        <is>
          <t xml:space="preserve"> </t>
        </is>
      </c>
    </row>
    <row r="3">
      <c r="A3" s="4" t="inlineStr">
        <is>
          <t>2025</t>
        </is>
      </c>
      <c r="B3" s="8" t="n">
        <v>6214390</v>
      </c>
    </row>
    <row r="4">
      <c r="A4" s="4" t="inlineStr">
        <is>
          <t>2026</t>
        </is>
      </c>
      <c r="B4" s="6" t="n">
        <v>17636</v>
      </c>
    </row>
    <row r="5">
      <c r="A5" s="4" t="inlineStr">
        <is>
          <t>2027</t>
        </is>
      </c>
      <c r="B5" s="6" t="n">
        <v>169706</v>
      </c>
    </row>
    <row r="6">
      <c r="A6" s="4" t="inlineStr">
        <is>
          <t>Time deposits, Total</t>
        </is>
      </c>
      <c r="B6" s="8" t="n">
        <v>64017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Not Covered By Deposit Insurance)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ue within 3 months or less</t>
        </is>
      </c>
      <c r="B3" s="8" t="n">
        <v>2500536</v>
      </c>
      <c r="C3" s="4" t="inlineStr">
        <is>
          <t xml:space="preserve"> </t>
        </is>
      </c>
    </row>
    <row r="4">
      <c r="A4" s="4" t="inlineStr">
        <is>
          <t>Due after 3 months and within 6 months</t>
        </is>
      </c>
      <c r="B4" s="6" t="n">
        <v>91140</v>
      </c>
      <c r="C4" s="4" t="inlineStr">
        <is>
          <t xml:space="preserve"> </t>
        </is>
      </c>
    </row>
    <row r="5">
      <c r="A5" s="4" t="inlineStr">
        <is>
          <t>Due after 6 months and within 12 months</t>
        </is>
      </c>
      <c r="B5" s="6" t="n">
        <v>107808</v>
      </c>
      <c r="C5" s="4" t="inlineStr">
        <is>
          <t xml:space="preserve"> </t>
        </is>
      </c>
    </row>
    <row r="6">
      <c r="A6" s="4" t="inlineStr">
        <is>
          <t>Due after 12 months</t>
        </is>
      </c>
      <c r="B6" s="6" t="n">
        <v>44628</v>
      </c>
      <c r="C6" s="4" t="inlineStr">
        <is>
          <t xml:space="preserve"> </t>
        </is>
      </c>
    </row>
    <row r="7">
      <c r="A7" s="4" t="inlineStr">
        <is>
          <t>Time deposits liability, above US Insurance Limit Total</t>
        </is>
      </c>
      <c r="B7" s="8" t="n">
        <v>2744112</v>
      </c>
      <c r="C7" s="8" t="n">
        <v>23397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owned subsidiary, Cullen/Frost Capital Trust II, is a VIE for which we are not the primary beneficiary and, as such, its accounts are not included in our consolidated financial statements. Acquisitions are accounted for using the purchase method with the operating results of the acquired companies included with our results of operations since their respective dates of acquisition. We have evaluated subsequent events for potential recognition and/or disclosure through the date these consolidated financial statements were issue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on loans and off-balance-sheet credit exposures, the fair values of financial instruments and the status of contingencies are particularly subject to change. 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As of December 31, 2024 and 2023, we had $350 thousand and $8.6 million in cash collateral on deposit with other financial institution counterparties to interest rate swap transactions. 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24 2023 2022 Cash paid for interest $ 788,377 $ 616,274 $ 169,020 Cash paid for income tax 122,000 118,000 100,000 Significant non-cash transactions: Unsettled securities transactions 501,587 1,452 94,884 Loans foreclosed and transferred to other real estate owned and foreclosed assets 19,297 — 239 Right-of-use lease assets obtained in exchange for lessee operating lease liabilities 15,044 15,259 31,787 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 Loans . Loans are reported at the principal balance outstanding net of unearned discounts. Interest income on loans is reported on the level-yield method and includes amortization of deferred loan fees and costs over the terms of the individual loans to which they relate, or, in certain cases, over the average expected term for loans where deferred fees and costs are accounted for on a pooled basis.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and loan modifications to borrowers experiencing financial difficulty is presented in Note 3 - Loans. Allowance For Credit Losses - Held-to-Maturity Securities. The allowance for credit losses on held-to-maturity securities is a contra-asset valuation account, calculated in accordance with Accounting Standards Codification (“ASC”) Topic 326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7 - Off-Balance-Sheet Arrangements, Commitments, Guarantees and Contingencies. 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 We lease certain office facilities and office equipment under operating leases. We also own certain office facilities which we lease to outside parties under operating lessor leases; however, such leases are not significant. For operating leases other than those considered to be short-term, we recognize lease right-of-use assets and related lease liabilities. Such amounts are reported as components of premises and equipment and accrued interest payable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Foreclosed Assets . Assets acquired through or instead of loan foreclosure are held for sale and are initially recorded at fair value less estimated selling costs when acquired, establishing a new cost basis. Write-downs occurring at acquisition are charged against the allowance for credit losses on loans. Foreclosed assets are included in other assets in the accompanying consolidated balance sheets and totaled $14.1 million and $725 thousand at December 31, 2024 and 2023. Regulatory guidelines require us to reevaluate the fair value of foreclosed assets on at least an annual basis. Our policy is to comply with the regulatory guidelines. If the fair value of the asset declines, a write-down is recorded through other non-interest expense along with other expenses related to maintaining the properties. The valuation of foreclosed assets is subjective in nature and may be adjusted in the future because of changes in economic conditions. There were no write-downs of foreclosed assets in 2024, 2023, or 2022. There were no significant concentrations of any properties, to which the aforementioned write-downs relate, in any single geographic region. Revenue Recognition .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recognized on a net basis primarily relate to insurance and brokerage commissions and fees derived from our customers' use of various interchange and ATM/debit card networks. 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Advertising Costs. Advertising costs are expensed as incurred. 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The income tax effects related to settlements of share-based payment awards are reported in earnings as an increase (or decrease) to income tax expense. See Note 12 - Income Taxes. We file a consolidated income tax return with our subsidiaries. Federal income tax expense or benefit has been allocated to subsidiaries on a separate return basis. 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9 - Earnings Per Common Share. 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and changes in the net actuarial gain/loss on defined benefit post-retirement benefit plans. See Note 13 - Other Comprehensive Income (Loss). 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hile the assessment of hedge effectiveness is foremost based on the objective of our underlying risk management strategies for a particular hedge, we generally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highly effective cash flow hedges are recorded in other comprehensive income and are reclassified to earnings when the hedged transaction is reflected in earnings.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 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6 - Fair Value Measurements. 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 Loss Contingencies . Loss contingencies, including claims and legal actions arising in the ordinary course of business are recorded as liabilities when the likelihood of loss is probable and an amount or range of loss can be reasonably estimated. Trust Assets. Assets of our trust department, other than cash on deposit at Frost Bank, are not included in the accompanying financial statements because they are not our assets. Accounting Changes, Reclassifications and Re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orrowed Funds (Narrative) (Detail) $ in Thousands</t>
        </is>
      </c>
      <c r="C1" s="2" t="inlineStr">
        <is>
          <t>12 Months Ended</t>
        </is>
      </c>
    </row>
    <row r="2">
      <c r="B2" s="2" t="inlineStr">
        <is>
          <t>Mar. 17, 2017 USD ($)</t>
        </is>
      </c>
      <c r="C2" s="2" t="inlineStr">
        <is>
          <t>Dec. 31, 2024 USD ($) quarter</t>
        </is>
      </c>
      <c r="D2" s="2" t="inlineStr">
        <is>
          <t>Dec. 31, 2023 USD ($)</t>
        </is>
      </c>
      <c r="E2" s="2" t="inlineStr">
        <is>
          <t>Dec. 31, 2004 USD ($)</t>
        </is>
      </c>
    </row>
    <row r="3">
      <c r="A3" s="3" t="inlineStr">
        <is>
          <t>Borrowed Funds [Line Items]</t>
        </is>
      </c>
      <c r="B3" s="4" t="inlineStr">
        <is>
          <t xml:space="preserve"> </t>
        </is>
      </c>
      <c r="C3" s="4" t="inlineStr">
        <is>
          <t xml:space="preserve"> </t>
        </is>
      </c>
      <c r="D3" s="4" t="inlineStr">
        <is>
          <t xml:space="preserve"> </t>
        </is>
      </c>
      <c r="E3" s="4" t="inlineStr">
        <is>
          <t xml:space="preserve"> </t>
        </is>
      </c>
    </row>
    <row r="4">
      <c r="A4" s="4" t="inlineStr">
        <is>
          <t>Federal funds purchased</t>
        </is>
      </c>
      <c r="B4" s="4" t="inlineStr">
        <is>
          <t xml:space="preserve"> </t>
        </is>
      </c>
      <c r="C4" s="8" t="n">
        <v>21975</v>
      </c>
      <c r="D4" s="8" t="n">
        <v>14200</v>
      </c>
      <c r="E4" s="4" t="inlineStr">
        <is>
          <t xml:space="preserve"> </t>
        </is>
      </c>
    </row>
    <row r="5">
      <c r="A5" s="4" t="inlineStr">
        <is>
          <t>Repurchase agreements</t>
        </is>
      </c>
      <c r="B5" s="4" t="inlineStr">
        <is>
          <t xml:space="preserve"> </t>
        </is>
      </c>
      <c r="C5" s="6" t="n">
        <v>4342941</v>
      </c>
      <c r="D5" s="6" t="n">
        <v>4127188</v>
      </c>
      <c r="E5" s="4" t="inlineStr">
        <is>
          <t xml:space="preserve"> </t>
        </is>
      </c>
    </row>
    <row r="6">
      <c r="A6" s="4" t="inlineStr">
        <is>
          <t>Subordinated notes</t>
        </is>
      </c>
      <c r="B6" s="4" t="inlineStr">
        <is>
          <t xml:space="preserve"> </t>
        </is>
      </c>
      <c r="C6" s="6" t="n">
        <v>99648</v>
      </c>
      <c r="D6" s="6" t="n">
        <v>99491</v>
      </c>
      <c r="E6" s="4" t="inlineStr">
        <is>
          <t xml:space="preserve"> </t>
        </is>
      </c>
    </row>
    <row r="7">
      <c r="A7" s="4" t="inlineStr">
        <is>
          <t>Junior subordinated deferrable interest debentures</t>
        </is>
      </c>
      <c r="B7" s="4" t="inlineStr">
        <is>
          <t xml:space="preserve"> </t>
        </is>
      </c>
      <c r="C7" s="8" t="n">
        <v>123184</v>
      </c>
      <c r="D7" s="6" t="n">
        <v>123127</v>
      </c>
      <c r="E7" s="4" t="inlineStr">
        <is>
          <t xml:space="preserve"> </t>
        </is>
      </c>
    </row>
    <row r="8">
      <c r="A8" s="4" t="inlineStr">
        <is>
          <t>Maximum number of quarterly periods by which the corporation has the right to defer interest payments on junior subordinated deferrable interest debentures | quarter</t>
        </is>
      </c>
      <c r="B8" s="4" t="inlineStr">
        <is>
          <t xml:space="preserve"> </t>
        </is>
      </c>
      <c r="C8" s="6" t="n">
        <v>20</v>
      </c>
      <c r="D8" s="4" t="inlineStr">
        <is>
          <t xml:space="preserve"> </t>
        </is>
      </c>
      <c r="E8" s="4" t="inlineStr">
        <is>
          <t xml:space="preserve"> </t>
        </is>
      </c>
    </row>
    <row r="9">
      <c r="A9" s="4" t="inlineStr">
        <is>
          <t>Cullen Frost Capital Trust II [Member]</t>
        </is>
      </c>
      <c r="B9" s="4" t="inlineStr">
        <is>
          <t xml:space="preserve"> </t>
        </is>
      </c>
      <c r="C9" s="4" t="inlineStr">
        <is>
          <t xml:space="preserve"> </t>
        </is>
      </c>
      <c r="D9" s="4" t="inlineStr">
        <is>
          <t xml:space="preserve"> </t>
        </is>
      </c>
      <c r="E9" s="4" t="inlineStr">
        <is>
          <t xml:space="preserve"> </t>
        </is>
      </c>
    </row>
    <row r="10">
      <c r="A10" s="3" t="inlineStr">
        <is>
          <t>Borrowed Funds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 xml:space="preserve"> </t>
        </is>
      </c>
      <c r="C11" s="4" t="inlineStr">
        <is>
          <t xml:space="preserve"> </t>
        </is>
      </c>
      <c r="D11" s="4" t="inlineStr">
        <is>
          <t xml:space="preserve"> </t>
        </is>
      </c>
      <c r="E11" s="4" t="inlineStr">
        <is>
          <t>Mar.  01,  2034</t>
        </is>
      </c>
    </row>
    <row r="12">
      <c r="A12" s="4" t="inlineStr">
        <is>
          <t>Proceeds from Issuance of Trust Preferred Securities</t>
        </is>
      </c>
      <c r="B12" s="4" t="inlineStr">
        <is>
          <t xml:space="preserve"> </t>
        </is>
      </c>
      <c r="C12" s="4" t="inlineStr">
        <is>
          <t xml:space="preserve"> </t>
        </is>
      </c>
      <c r="D12" s="4" t="inlineStr">
        <is>
          <t xml:space="preserve"> </t>
        </is>
      </c>
      <c r="E12" s="8" t="n">
        <v>120000</v>
      </c>
    </row>
    <row r="13">
      <c r="A13" s="4" t="inlineStr">
        <is>
          <t>Floating rate 3 month SOFR plus margin</t>
        </is>
      </c>
      <c r="B13" s="4" t="inlineStr">
        <is>
          <t xml:space="preserve"> </t>
        </is>
      </c>
      <c r="C13" s="4" t="inlineStr">
        <is>
          <t xml:space="preserve"> </t>
        </is>
      </c>
      <c r="D13" s="4" t="inlineStr">
        <is>
          <t xml:space="preserve"> </t>
        </is>
      </c>
      <c r="E13" s="11" t="n">
        <v>0.0181</v>
      </c>
    </row>
    <row r="14">
      <c r="A14" s="4" t="inlineStr">
        <is>
          <t>Proceeds from issuance of Common Equity Securities</t>
        </is>
      </c>
      <c r="B14" s="4" t="inlineStr">
        <is>
          <t xml:space="preserve"> </t>
        </is>
      </c>
      <c r="C14" s="4" t="inlineStr">
        <is>
          <t xml:space="preserve"> </t>
        </is>
      </c>
      <c r="D14" s="4" t="inlineStr">
        <is>
          <t xml:space="preserve"> </t>
        </is>
      </c>
      <c r="E14" s="8" t="n">
        <v>3700</v>
      </c>
    </row>
    <row r="15">
      <c r="A15" s="4" t="inlineStr">
        <is>
          <t>Federal Funds Purchased [Member] | Minimum [Member]</t>
        </is>
      </c>
      <c r="B15" s="4" t="inlineStr">
        <is>
          <t xml:space="preserve"> </t>
        </is>
      </c>
      <c r="C15" s="4" t="inlineStr">
        <is>
          <t xml:space="preserve"> </t>
        </is>
      </c>
      <c r="D15" s="4" t="inlineStr">
        <is>
          <t xml:space="preserve"> </t>
        </is>
      </c>
      <c r="E15" s="4" t="inlineStr">
        <is>
          <t xml:space="preserve"> </t>
        </is>
      </c>
    </row>
    <row r="16">
      <c r="A16" s="3" t="inlineStr">
        <is>
          <t>Borrowed Funds [Line Items]</t>
        </is>
      </c>
      <c r="B16" s="4" t="inlineStr">
        <is>
          <t xml:space="preserve"> </t>
        </is>
      </c>
      <c r="C16" s="4" t="inlineStr">
        <is>
          <t xml:space="preserve"> </t>
        </is>
      </c>
      <c r="D16" s="4" t="inlineStr">
        <is>
          <t xml:space="preserve"> </t>
        </is>
      </c>
      <c r="E16" s="4" t="inlineStr">
        <is>
          <t xml:space="preserve"> </t>
        </is>
      </c>
    </row>
    <row r="17">
      <c r="A17" s="4" t="inlineStr">
        <is>
          <t>Short term debt maturity period</t>
        </is>
      </c>
      <c r="B17" s="4" t="inlineStr">
        <is>
          <t xml:space="preserve"> </t>
        </is>
      </c>
      <c r="C17" s="4" t="inlineStr">
        <is>
          <t>1 day</t>
        </is>
      </c>
      <c r="D17" s="4" t="inlineStr">
        <is>
          <t xml:space="preserve"> </t>
        </is>
      </c>
      <c r="E17" s="4" t="inlineStr">
        <is>
          <t xml:space="preserve"> </t>
        </is>
      </c>
    </row>
    <row r="18">
      <c r="A18" s="4" t="inlineStr">
        <is>
          <t>Federal Funds Purchased [Member] | Maximum [Member]</t>
        </is>
      </c>
      <c r="B18" s="4" t="inlineStr">
        <is>
          <t xml:space="preserve"> </t>
        </is>
      </c>
      <c r="C18" s="4" t="inlineStr">
        <is>
          <t xml:space="preserve"> </t>
        </is>
      </c>
      <c r="D18" s="4" t="inlineStr">
        <is>
          <t xml:space="preserve"> </t>
        </is>
      </c>
      <c r="E18" s="4" t="inlineStr">
        <is>
          <t xml:space="preserve"> </t>
        </is>
      </c>
    </row>
    <row r="19">
      <c r="A19" s="3" t="inlineStr">
        <is>
          <t>Borrowed Funds [Line Items]</t>
        </is>
      </c>
      <c r="B19" s="4" t="inlineStr">
        <is>
          <t xml:space="preserve"> </t>
        </is>
      </c>
      <c r="C19" s="4" t="inlineStr">
        <is>
          <t xml:space="preserve"> </t>
        </is>
      </c>
      <c r="D19" s="4" t="inlineStr">
        <is>
          <t xml:space="preserve"> </t>
        </is>
      </c>
      <c r="E19" s="4" t="inlineStr">
        <is>
          <t xml:space="preserve"> </t>
        </is>
      </c>
    </row>
    <row r="20">
      <c r="A20" s="4" t="inlineStr">
        <is>
          <t>Short term debt maturity period</t>
        </is>
      </c>
      <c r="B20" s="4" t="inlineStr">
        <is>
          <t xml:space="preserve"> </t>
        </is>
      </c>
      <c r="C20" s="4" t="inlineStr">
        <is>
          <t>90 days</t>
        </is>
      </c>
      <c r="D20" s="4" t="inlineStr">
        <is>
          <t xml:space="preserve"> </t>
        </is>
      </c>
      <c r="E20" s="4" t="inlineStr">
        <is>
          <t xml:space="preserve"> </t>
        </is>
      </c>
    </row>
    <row r="21">
      <c r="A21" s="4" t="inlineStr">
        <is>
          <t>Securities Loaned or Sold under Agreements to Repurchase [Member] | Minimum [Member]</t>
        </is>
      </c>
      <c r="B21" s="4" t="inlineStr">
        <is>
          <t xml:space="preserve"> </t>
        </is>
      </c>
      <c r="C21" s="4" t="inlineStr">
        <is>
          <t xml:space="preserve"> </t>
        </is>
      </c>
      <c r="D21" s="4" t="inlineStr">
        <is>
          <t xml:space="preserve"> </t>
        </is>
      </c>
      <c r="E21" s="4" t="inlineStr">
        <is>
          <t xml:space="preserve"> </t>
        </is>
      </c>
    </row>
    <row r="22">
      <c r="A22" s="3" t="inlineStr">
        <is>
          <t>Borrowed Funds [Line Items]</t>
        </is>
      </c>
      <c r="B22" s="4" t="inlineStr">
        <is>
          <t xml:space="preserve"> </t>
        </is>
      </c>
      <c r="C22" s="4" t="inlineStr">
        <is>
          <t xml:space="preserve"> </t>
        </is>
      </c>
      <c r="D22" s="4" t="inlineStr">
        <is>
          <t xml:space="preserve"> </t>
        </is>
      </c>
      <c r="E22" s="4" t="inlineStr">
        <is>
          <t xml:space="preserve"> </t>
        </is>
      </c>
    </row>
    <row r="23">
      <c r="A23" s="4" t="inlineStr">
        <is>
          <t>Short term debt maturity period</t>
        </is>
      </c>
      <c r="B23" s="4" t="inlineStr">
        <is>
          <t xml:space="preserve"> </t>
        </is>
      </c>
      <c r="C23" s="4" t="inlineStr">
        <is>
          <t>30 days</t>
        </is>
      </c>
      <c r="D23" s="4" t="inlineStr">
        <is>
          <t xml:space="preserve"> </t>
        </is>
      </c>
      <c r="E23" s="4" t="inlineStr">
        <is>
          <t xml:space="preserve"> </t>
        </is>
      </c>
    </row>
    <row r="24">
      <c r="A24" s="4" t="inlineStr">
        <is>
          <t>Securities Loaned or Sold under Agreements to Repurchase [Member] | Maximum [Member]</t>
        </is>
      </c>
      <c r="B24" s="4" t="inlineStr">
        <is>
          <t xml:space="preserve"> </t>
        </is>
      </c>
      <c r="C24" s="4" t="inlineStr">
        <is>
          <t xml:space="preserve"> </t>
        </is>
      </c>
      <c r="D24" s="4" t="inlineStr">
        <is>
          <t xml:space="preserve"> </t>
        </is>
      </c>
      <c r="E24" s="4" t="inlineStr">
        <is>
          <t xml:space="preserve"> </t>
        </is>
      </c>
    </row>
    <row r="25">
      <c r="A25" s="3" t="inlineStr">
        <is>
          <t>Borrowed Funds [Line Items]</t>
        </is>
      </c>
      <c r="B25" s="4" t="inlineStr">
        <is>
          <t xml:space="preserve"> </t>
        </is>
      </c>
      <c r="C25" s="4" t="inlineStr">
        <is>
          <t xml:space="preserve"> </t>
        </is>
      </c>
      <c r="D25" s="4" t="inlineStr">
        <is>
          <t xml:space="preserve"> </t>
        </is>
      </c>
      <c r="E25" s="4" t="inlineStr">
        <is>
          <t xml:space="preserve"> </t>
        </is>
      </c>
    </row>
    <row r="26">
      <c r="A26" s="4" t="inlineStr">
        <is>
          <t>Short term debt maturity period</t>
        </is>
      </c>
      <c r="B26" s="4" t="inlineStr">
        <is>
          <t xml:space="preserve"> </t>
        </is>
      </c>
      <c r="C26" s="4" t="inlineStr">
        <is>
          <t>90 days</t>
        </is>
      </c>
      <c r="D26" s="4" t="inlineStr">
        <is>
          <t xml:space="preserve"> </t>
        </is>
      </c>
      <c r="E26" s="4" t="inlineStr">
        <is>
          <t xml:space="preserve"> </t>
        </is>
      </c>
    </row>
    <row r="27">
      <c r="A27" s="4" t="inlineStr">
        <is>
          <t>Subordinated Debt [Member]</t>
        </is>
      </c>
      <c r="B27" s="4" t="inlineStr">
        <is>
          <t xml:space="preserve"> </t>
        </is>
      </c>
      <c r="C27" s="4" t="inlineStr">
        <is>
          <t xml:space="preserve"> </t>
        </is>
      </c>
      <c r="D27" s="4" t="inlineStr">
        <is>
          <t xml:space="preserve"> </t>
        </is>
      </c>
      <c r="E27" s="4" t="inlineStr">
        <is>
          <t xml:space="preserve"> </t>
        </is>
      </c>
    </row>
    <row r="28">
      <c r="A28" s="3" t="inlineStr">
        <is>
          <t>Borrowed Funds [Line Items]</t>
        </is>
      </c>
      <c r="B28" s="4" t="inlineStr">
        <is>
          <t xml:space="preserve"> </t>
        </is>
      </c>
      <c r="C28" s="4" t="inlineStr">
        <is>
          <t xml:space="preserve"> </t>
        </is>
      </c>
      <c r="D28" s="4" t="inlineStr">
        <is>
          <t xml:space="preserve"> </t>
        </is>
      </c>
      <c r="E28" s="4" t="inlineStr">
        <is>
          <t xml:space="preserve"> </t>
        </is>
      </c>
    </row>
    <row r="29">
      <c r="A29" s="4" t="inlineStr">
        <is>
          <t>Subordinated notes</t>
        </is>
      </c>
      <c r="B29" s="8" t="n">
        <v>100000</v>
      </c>
      <c r="C29" s="4" t="inlineStr">
        <is>
          <t xml:space="preserve"> </t>
        </is>
      </c>
      <c r="D29" s="4" t="inlineStr">
        <is>
          <t xml:space="preserve"> </t>
        </is>
      </c>
      <c r="E29" s="4" t="inlineStr">
        <is>
          <t xml:space="preserve"> </t>
        </is>
      </c>
    </row>
    <row r="30">
      <c r="A30" s="4" t="inlineStr">
        <is>
          <t>Subordinated notes interest rate</t>
        </is>
      </c>
      <c r="B30" s="11" t="n">
        <v>0.045</v>
      </c>
      <c r="C30" s="4" t="inlineStr">
        <is>
          <t xml:space="preserve"> </t>
        </is>
      </c>
      <c r="D30" s="4" t="inlineStr">
        <is>
          <t xml:space="preserve"> </t>
        </is>
      </c>
      <c r="E30" s="4" t="inlineStr">
        <is>
          <t xml:space="preserve"> </t>
        </is>
      </c>
    </row>
    <row r="31">
      <c r="A31" s="4" t="inlineStr">
        <is>
          <t>Maturity date</t>
        </is>
      </c>
      <c r="B31" s="4" t="inlineStr">
        <is>
          <t>Mar. 17,  2027</t>
        </is>
      </c>
      <c r="C31" s="4" t="inlineStr">
        <is>
          <t xml:space="preserve"> </t>
        </is>
      </c>
      <c r="D31" s="4" t="inlineStr">
        <is>
          <t xml:space="preserve"> </t>
        </is>
      </c>
      <c r="E31" s="4" t="inlineStr">
        <is>
          <t xml:space="preserve"> </t>
        </is>
      </c>
    </row>
    <row r="32">
      <c r="A32" s="4" t="inlineStr">
        <is>
          <t>Unamortized debt issuance cost related to note</t>
        </is>
      </c>
      <c r="B32" s="4" t="inlineStr">
        <is>
          <t xml:space="preserve"> </t>
        </is>
      </c>
      <c r="C32" s="8" t="n">
        <v>352</v>
      </c>
      <c r="D32" s="6" t="n">
        <v>509</v>
      </c>
      <c r="E32" s="4" t="inlineStr">
        <is>
          <t xml:space="preserve"> </t>
        </is>
      </c>
    </row>
    <row r="33">
      <c r="A33" s="4" t="inlineStr">
        <is>
          <t>Junior Subordinated Deferrable Interest Debenture [Member] | Cullen Frost Capital Trust II [Member]</t>
        </is>
      </c>
      <c r="B33" s="4" t="inlineStr">
        <is>
          <t xml:space="preserve"> </t>
        </is>
      </c>
      <c r="C33" s="4" t="inlineStr">
        <is>
          <t xml:space="preserve"> </t>
        </is>
      </c>
      <c r="D33" s="4" t="inlineStr">
        <is>
          <t xml:space="preserve"> </t>
        </is>
      </c>
      <c r="E33" s="4" t="inlineStr">
        <is>
          <t xml:space="preserve"> </t>
        </is>
      </c>
    </row>
    <row r="34">
      <c r="A34" s="3" t="inlineStr">
        <is>
          <t>Borrowed Funds [Line Items]</t>
        </is>
      </c>
      <c r="B34" s="4" t="inlineStr">
        <is>
          <t xml:space="preserve"> </t>
        </is>
      </c>
      <c r="C34" s="4" t="inlineStr">
        <is>
          <t xml:space="preserve"> </t>
        </is>
      </c>
      <c r="D34" s="4" t="inlineStr">
        <is>
          <t xml:space="preserve"> </t>
        </is>
      </c>
      <c r="E34" s="4" t="inlineStr">
        <is>
          <t xml:space="preserve"> </t>
        </is>
      </c>
    </row>
    <row r="35">
      <c r="A35" s="4" t="inlineStr">
        <is>
          <t>Unamortized debt issuance cost related to note</t>
        </is>
      </c>
      <c r="B35" s="4" t="inlineStr">
        <is>
          <t xml:space="preserve"> </t>
        </is>
      </c>
      <c r="C35" s="6" t="n">
        <v>528</v>
      </c>
      <c r="D35" s="6" t="n">
        <v>585</v>
      </c>
      <c r="E35" s="4" t="inlineStr">
        <is>
          <t xml:space="preserve"> </t>
        </is>
      </c>
    </row>
    <row r="36">
      <c r="A36" s="4" t="inlineStr">
        <is>
          <t>Junior subordinated deferrable interest debentures</t>
        </is>
      </c>
      <c r="B36" s="4" t="inlineStr">
        <is>
          <t xml:space="preserve"> </t>
        </is>
      </c>
      <c r="C36" s="8" t="n">
        <v>123700</v>
      </c>
      <c r="D36" s="8" t="n">
        <v>123700</v>
      </c>
      <c r="E36" s="8" t="n">
        <v>123700</v>
      </c>
    </row>
    <row r="37">
      <c r="A37" s="4" t="inlineStr">
        <is>
          <t>Floating rate 3 month SOFR plus margin</t>
        </is>
      </c>
      <c r="B37" s="4" t="inlineStr">
        <is>
          <t xml:space="preserve"> </t>
        </is>
      </c>
      <c r="C37" s="11" t="n">
        <v>0.06279999999999999</v>
      </c>
      <c r="D37" s="11" t="n">
        <v>0.07190000000000001</v>
      </c>
      <c r="E37"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Arrangements Commitments Guarantees and Contingencies (Narrative) (Detail) - USD ($) $ in Thousands</t>
        </is>
      </c>
      <c r="B1" s="2" t="inlineStr">
        <is>
          <t>12 Months Ended</t>
        </is>
      </c>
    </row>
    <row r="2">
      <c r="B2" s="2" t="inlineStr">
        <is>
          <t>Dec. 31, 2024</t>
        </is>
      </c>
      <c r="C2" s="2" t="inlineStr">
        <is>
          <t>Dec. 31, 2023</t>
        </is>
      </c>
      <c r="D2" s="2" t="inlineStr">
        <is>
          <t>Dec. 31, 2022</t>
        </is>
      </c>
    </row>
    <row r="3">
      <c r="A3" s="3" t="inlineStr">
        <is>
          <t>Commitments And Guarantees [Line Items]</t>
        </is>
      </c>
      <c r="B3" s="4" t="inlineStr">
        <is>
          <t xml:space="preserve"> </t>
        </is>
      </c>
      <c r="C3" s="4" t="inlineStr">
        <is>
          <t xml:space="preserve"> </t>
        </is>
      </c>
      <c r="D3" s="4" t="inlineStr">
        <is>
          <t xml:space="preserve"> </t>
        </is>
      </c>
    </row>
    <row r="4">
      <c r="A4" s="4" t="inlineStr">
        <is>
          <t>Off-Balance-Sheet, Credit Loss, Liability, Change in Method, Credit Loss Expense (Reversal)</t>
        </is>
      </c>
      <c r="B4" s="8" t="n">
        <v>1800</v>
      </c>
      <c r="C4" s="8" t="n">
        <v>-19000</v>
      </c>
      <c r="D4" s="4" t="inlineStr">
        <is>
          <t xml:space="preserve"> </t>
        </is>
      </c>
    </row>
    <row r="5">
      <c r="A5" s="4" t="inlineStr">
        <is>
          <t>Credit card guarantees</t>
        </is>
      </c>
      <c r="B5" s="6" t="n">
        <v>4900</v>
      </c>
      <c r="C5" s="6" t="n">
        <v>5500</v>
      </c>
      <c r="D5" s="4" t="inlineStr">
        <is>
          <t xml:space="preserve"> </t>
        </is>
      </c>
    </row>
    <row r="6">
      <c r="A6" s="4" t="inlineStr">
        <is>
          <t>Fully collateralized credit card guarantees</t>
        </is>
      </c>
      <c r="B6" s="6" t="n">
        <v>673</v>
      </c>
      <c r="C6" s="6" t="n">
        <v>762</v>
      </c>
      <c r="D6" s="4" t="inlineStr">
        <is>
          <t xml:space="preserve"> </t>
        </is>
      </c>
    </row>
    <row r="7">
      <c r="A7" s="4" t="inlineStr">
        <is>
          <t>Consumer Loan [Member]</t>
        </is>
      </c>
      <c r="B7" s="4" t="inlineStr">
        <is>
          <t xml:space="preserve"> </t>
        </is>
      </c>
      <c r="C7" s="4" t="inlineStr">
        <is>
          <t xml:space="preserve"> </t>
        </is>
      </c>
      <c r="D7" s="4" t="inlineStr">
        <is>
          <t xml:space="preserve"> </t>
        </is>
      </c>
    </row>
    <row r="8">
      <c r="A8" s="3" t="inlineStr">
        <is>
          <t>Commitments And Guarantees [Line Items]</t>
        </is>
      </c>
      <c r="B8" s="4" t="inlineStr">
        <is>
          <t xml:space="preserve"> </t>
        </is>
      </c>
      <c r="C8" s="4" t="inlineStr">
        <is>
          <t xml:space="preserve"> </t>
        </is>
      </c>
      <c r="D8" s="4" t="inlineStr">
        <is>
          <t xml:space="preserve"> </t>
        </is>
      </c>
    </row>
    <row r="9">
      <c r="A9" s="4" t="inlineStr">
        <is>
          <t>Off-Balance-Sheet, Credit Loss, Liability, Change in Method, Credit Loss Expense (Reversal)</t>
        </is>
      </c>
      <c r="B9" s="6" t="n">
        <v>1600</v>
      </c>
      <c r="C9" s="4" t="inlineStr">
        <is>
          <t xml:space="preserve"> </t>
        </is>
      </c>
      <c r="D9" s="4" t="inlineStr">
        <is>
          <t xml:space="preserve"> </t>
        </is>
      </c>
    </row>
    <row r="10">
      <c r="A10" s="4" t="inlineStr">
        <is>
          <t>Commercial mortgage [Member]</t>
        </is>
      </c>
      <c r="B10" s="4" t="inlineStr">
        <is>
          <t xml:space="preserve"> </t>
        </is>
      </c>
      <c r="C10" s="4" t="inlineStr">
        <is>
          <t xml:space="preserve"> </t>
        </is>
      </c>
      <c r="D10" s="4" t="inlineStr">
        <is>
          <t xml:space="preserve"> </t>
        </is>
      </c>
    </row>
    <row r="11">
      <c r="A11" s="3" t="inlineStr">
        <is>
          <t>Commitments And Guarantees [Line Items]</t>
        </is>
      </c>
      <c r="B11" s="4" t="inlineStr">
        <is>
          <t xml:space="preserve"> </t>
        </is>
      </c>
      <c r="C11" s="4" t="inlineStr">
        <is>
          <t xml:space="preserve"> </t>
        </is>
      </c>
      <c r="D11" s="4" t="inlineStr">
        <is>
          <t xml:space="preserve"> </t>
        </is>
      </c>
    </row>
    <row r="12">
      <c r="A12" s="4" t="inlineStr">
        <is>
          <t>Off-Balance-Sheet, Credit Loss, Liability, Change in Method, Credit Loss Expense (Reversal)</t>
        </is>
      </c>
      <c r="B12" s="6" t="n">
        <v>211</v>
      </c>
      <c r="C12" s="4" t="inlineStr">
        <is>
          <t xml:space="preserve"> </t>
        </is>
      </c>
      <c r="D12" s="4" t="inlineStr">
        <is>
          <t xml:space="preserve"> </t>
        </is>
      </c>
    </row>
    <row r="13">
      <c r="A13" s="4" t="inlineStr">
        <is>
          <t>Frost Wealth Advisors [Member]</t>
        </is>
      </c>
      <c r="B13" s="4" t="inlineStr">
        <is>
          <t xml:space="preserve"> </t>
        </is>
      </c>
      <c r="C13" s="4" t="inlineStr">
        <is>
          <t xml:space="preserve"> </t>
        </is>
      </c>
      <c r="D13" s="4" t="inlineStr">
        <is>
          <t xml:space="preserve"> </t>
        </is>
      </c>
    </row>
    <row r="14">
      <c r="A14" s="3" t="inlineStr">
        <is>
          <t>Commitments And Guarantees [Line Items]</t>
        </is>
      </c>
      <c r="B14" s="4" t="inlineStr">
        <is>
          <t xml:space="preserve"> </t>
        </is>
      </c>
      <c r="C14" s="4" t="inlineStr">
        <is>
          <t xml:space="preserve"> </t>
        </is>
      </c>
      <c r="D14" s="4" t="inlineStr">
        <is>
          <t xml:space="preserve"> </t>
        </is>
      </c>
    </row>
    <row r="15">
      <c r="A15" s="4" t="inlineStr">
        <is>
          <t>Fair value of off-balance sheet managed and custody assets</t>
        </is>
      </c>
      <c r="B15" s="8" t="n">
        <v>51400000</v>
      </c>
      <c r="C15" s="8" t="n">
        <v>47200000</v>
      </c>
      <c r="D15" s="8" t="n">
        <v>429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Guarantees and Contingencies (Financial Instruments With Off-Balance-Sheet Risk) (Detail) - USD ($) $ in Thousands</t>
        </is>
      </c>
      <c r="B1" s="2" t="inlineStr">
        <is>
          <t>Dec. 31, 2024</t>
        </is>
      </c>
      <c r="C1" s="2" t="inlineStr">
        <is>
          <t>Dec. 31, 2023</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nancial instruments with off- balance-sheet risk</t>
        </is>
      </c>
      <c r="B4" s="8" t="n">
        <v>449176</v>
      </c>
      <c r="C4" s="8" t="n">
        <v>438635</v>
      </c>
    </row>
    <row r="5">
      <c r="A5" s="4" t="inlineStr">
        <is>
          <t>Deferred Standby Letter of Credit Fee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nancial instruments with off- balance-sheet risk</t>
        </is>
      </c>
      <c r="B7" s="6" t="n">
        <v>3071</v>
      </c>
      <c r="C7" s="6" t="n">
        <v>2912</v>
      </c>
    </row>
    <row r="8">
      <c r="A8" s="4" t="inlineStr">
        <is>
          <t>Commitments to Extend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nancial instruments with off- balance-sheet risk</t>
        </is>
      </c>
      <c r="B10" s="8" t="n">
        <v>12046520</v>
      </c>
      <c r="C10" s="8" t="n">
        <v>121950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Sheet Arrangements, Commitments, Guarantees and Contingencies - Credit Losses on Off-Balance-Sheet Commitment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Off-Balance Sheet, Credit Loss, Liability, Beginning Balance</t>
        </is>
      </c>
      <c r="B4" s="8" t="n">
        <v>51751</v>
      </c>
      <c r="C4" s="8" t="n">
        <v>58593</v>
      </c>
      <c r="D4" s="8" t="n">
        <v>50314</v>
      </c>
    </row>
    <row r="5">
      <c r="A5" s="4" t="inlineStr">
        <is>
          <t>Off-Balance Sheet, Credit Loss, Liability, Credit Loss Expense (Reversal)</t>
        </is>
      </c>
      <c r="B5" s="6" t="n">
        <v>153</v>
      </c>
      <c r="C5" s="6" t="n">
        <v>-6842</v>
      </c>
      <c r="D5" s="6" t="n">
        <v>8279</v>
      </c>
    </row>
    <row r="6">
      <c r="A6" s="4" t="inlineStr">
        <is>
          <t>Off-Balance Sheet, Credit Loss, Liability, Ending Balance</t>
        </is>
      </c>
      <c r="B6" s="8" t="n">
        <v>51904</v>
      </c>
      <c r="C6" s="8" t="n">
        <v>51751</v>
      </c>
      <c r="D6" s="8" t="n">
        <v>585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53" customWidth="1" min="6" max="6"/>
    <col width="45" customWidth="1" min="7" max="7"/>
    <col width="29" customWidth="1" min="8" max="8"/>
    <col width="19" customWidth="1" min="9" max="9"/>
  </cols>
  <sheetData>
    <row r="1">
      <c r="A1" s="1" t="inlineStr">
        <is>
          <t>Capital and Regulatory Matters (Narrative) (Detail)</t>
        </is>
      </c>
      <c r="F1" s="2" t="inlineStr">
        <is>
          <t>12 Months Ended</t>
        </is>
      </c>
    </row>
    <row r="2">
      <c r="B2" s="2" t="inlineStr">
        <is>
          <t>Jan. 29, 2025 USD ($)</t>
        </is>
      </c>
      <c r="C2" s="2" t="inlineStr">
        <is>
          <t>Jan. 24, 2024 USD ($)</t>
        </is>
      </c>
      <c r="D2" s="2" t="inlineStr">
        <is>
          <t>Nov. 19, 2020 USD ($) $ / shares shares</t>
        </is>
      </c>
      <c r="E2" s="2" t="inlineStr">
        <is>
          <t>Mar. 17, 2017 USD ($)</t>
        </is>
      </c>
      <c r="F2" s="2" t="inlineStr">
        <is>
          <t>Dec. 31, 2024 USD ($) quarter $ / shares Rate shares</t>
        </is>
      </c>
      <c r="G2" s="2" t="inlineStr">
        <is>
          <t>Dec. 31, 2023 USD ($) $ / shares Rate shares</t>
        </is>
      </c>
      <c r="H2" s="2" t="inlineStr">
        <is>
          <t>Dec. 31, 2022 USD ($) shares</t>
        </is>
      </c>
      <c r="I2" s="2" t="inlineStr">
        <is>
          <t>Jan. 01, 2019 Rate</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loss optional transitional period under CECL</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row>
    <row r="5">
      <c r="A5" s="4" t="inlineStr">
        <is>
          <t>CECL Transition Amount</t>
        </is>
      </c>
      <c r="B5" s="4" t="inlineStr">
        <is>
          <t xml:space="preserve"> </t>
        </is>
      </c>
      <c r="C5" s="4" t="inlineStr">
        <is>
          <t xml:space="preserve"> </t>
        </is>
      </c>
      <c r="D5" s="4" t="inlineStr">
        <is>
          <t xml:space="preserve"> </t>
        </is>
      </c>
      <c r="E5" s="4" t="inlineStr">
        <is>
          <t xml:space="preserve"> </t>
        </is>
      </c>
      <c r="F5" s="8" t="n">
        <v>15400000</v>
      </c>
      <c r="G5" s="8" t="n">
        <v>30800000</v>
      </c>
      <c r="H5" s="4" t="inlineStr">
        <is>
          <t xml:space="preserve"> </t>
        </is>
      </c>
      <c r="I5" s="4" t="inlineStr">
        <is>
          <t xml:space="preserve"> </t>
        </is>
      </c>
    </row>
    <row r="6">
      <c r="A6" s="4" t="inlineStr">
        <is>
          <t>Subordinated notes</t>
        </is>
      </c>
      <c r="B6" s="4" t="inlineStr">
        <is>
          <t xml:space="preserve"> </t>
        </is>
      </c>
      <c r="C6" s="4" t="inlineStr">
        <is>
          <t xml:space="preserve"> </t>
        </is>
      </c>
      <c r="D6" s="4" t="inlineStr">
        <is>
          <t xml:space="preserve"> </t>
        </is>
      </c>
      <c r="E6" s="4" t="inlineStr">
        <is>
          <t xml:space="preserve"> </t>
        </is>
      </c>
      <c r="F6" s="6" t="n">
        <v>99648000</v>
      </c>
      <c r="G6" s="6" t="n">
        <v>99491000</v>
      </c>
      <c r="H6" s="4" t="inlineStr">
        <is>
          <t xml:space="preserve"> </t>
        </is>
      </c>
      <c r="I6" s="4" t="inlineStr">
        <is>
          <t xml:space="preserve"> </t>
        </is>
      </c>
    </row>
    <row r="7">
      <c r="A7" s="4" t="inlineStr">
        <is>
          <t>Treasury stock, shares, acquir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8" t="n">
        <v>-60901000</v>
      </c>
      <c r="G8" s="8" t="n">
        <v>-42720000</v>
      </c>
      <c r="H8" s="8" t="n">
        <v>-4391000</v>
      </c>
      <c r="I8" s="4" t="inlineStr">
        <is>
          <t xml:space="preserve"> </t>
        </is>
      </c>
    </row>
    <row r="9">
      <c r="A9" s="4" t="inlineStr">
        <is>
          <t>Excise Tax Percentage | Rate</t>
        </is>
      </c>
      <c r="B9" s="4" t="inlineStr">
        <is>
          <t xml:space="preserve"> </t>
        </is>
      </c>
      <c r="C9" s="4" t="inlineStr">
        <is>
          <t xml:space="preserve"> </t>
        </is>
      </c>
      <c r="D9" s="4" t="inlineStr">
        <is>
          <t xml:space="preserve"> </t>
        </is>
      </c>
      <c r="E9" s="4" t="inlineStr">
        <is>
          <t xml:space="preserve"> </t>
        </is>
      </c>
      <c r="F9" s="10" t="n">
        <v>0.01</v>
      </c>
      <c r="G9" s="4" t="inlineStr">
        <is>
          <t xml:space="preserve"> </t>
        </is>
      </c>
      <c r="H9" s="4" t="inlineStr">
        <is>
          <t xml:space="preserve"> </t>
        </is>
      </c>
      <c r="I9" s="4" t="inlineStr">
        <is>
          <t xml:space="preserve"> </t>
        </is>
      </c>
    </row>
    <row r="10">
      <c r="A10" s="4" t="inlineStr">
        <is>
          <t>Aggregate dividends available for payment without prior regulatory approval</t>
        </is>
      </c>
      <c r="B10" s="4" t="inlineStr">
        <is>
          <t xml:space="preserve"> </t>
        </is>
      </c>
      <c r="C10" s="4" t="inlineStr">
        <is>
          <t xml:space="preserve"> </t>
        </is>
      </c>
      <c r="D10" s="4" t="inlineStr">
        <is>
          <t xml:space="preserve"> </t>
        </is>
      </c>
      <c r="E10" s="4" t="inlineStr">
        <is>
          <t xml:space="preserve"> </t>
        </is>
      </c>
      <c r="F10" s="8" t="n">
        <v>1200000000</v>
      </c>
      <c r="G10" s="4" t="inlineStr">
        <is>
          <t xml:space="preserve"> </t>
        </is>
      </c>
      <c r="H10" s="4" t="inlineStr">
        <is>
          <t xml:space="preserve"> </t>
        </is>
      </c>
      <c r="I10" s="4" t="inlineStr">
        <is>
          <t xml:space="preserve"> </t>
        </is>
      </c>
    </row>
    <row r="11">
      <c r="A11" s="4" t="inlineStr">
        <is>
          <t>Maximum number of quarterly periods by which the corporation has the right to defer interest payments on junior subordinated deferrable interest debentures | quarter</t>
        </is>
      </c>
      <c r="B11" s="4" t="inlineStr">
        <is>
          <t xml:space="preserve"> </t>
        </is>
      </c>
      <c r="C11" s="4" t="inlineStr">
        <is>
          <t xml:space="preserve"> </t>
        </is>
      </c>
      <c r="D11" s="4" t="inlineStr">
        <is>
          <t xml:space="preserve"> </t>
        </is>
      </c>
      <c r="E11" s="4" t="inlineStr">
        <is>
          <t xml:space="preserve"> </t>
        </is>
      </c>
      <c r="F11" s="6" t="n">
        <v>20</v>
      </c>
      <c r="G11" s="4" t="inlineStr">
        <is>
          <t xml:space="preserve"> </t>
        </is>
      </c>
      <c r="H11" s="4" t="inlineStr">
        <is>
          <t xml:space="preserve"> </t>
        </is>
      </c>
      <c r="I11" s="4" t="inlineStr">
        <is>
          <t xml:space="preserve"> </t>
        </is>
      </c>
    </row>
    <row r="12">
      <c r="A12" s="4" t="inlineStr">
        <is>
          <t>Treasury Stock,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shares, acquired | shares</t>
        </is>
      </c>
      <c r="B14" s="4" t="inlineStr">
        <is>
          <t xml:space="preserve"> </t>
        </is>
      </c>
      <c r="C14" s="4" t="inlineStr">
        <is>
          <t xml:space="preserve"> </t>
        </is>
      </c>
      <c r="D14" s="4" t="inlineStr">
        <is>
          <t xml:space="preserve"> </t>
        </is>
      </c>
      <c r="E14" s="4" t="inlineStr">
        <is>
          <t xml:space="preserve"> </t>
        </is>
      </c>
      <c r="F14" s="6" t="n">
        <v>577637</v>
      </c>
      <c r="G14" s="6" t="n">
        <v>436765</v>
      </c>
      <c r="H14" s="6" t="n">
        <v>31351</v>
      </c>
      <c r="I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umulative perpetual preferred stock, dividend rate percentage</t>
        </is>
      </c>
      <c r="B17" s="4" t="inlineStr">
        <is>
          <t xml:space="preserve"> </t>
        </is>
      </c>
      <c r="C17" s="4" t="inlineStr">
        <is>
          <t xml:space="preserve"> </t>
        </is>
      </c>
      <c r="D17" s="11" t="n">
        <v>0.044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Issued | shares</t>
        </is>
      </c>
      <c r="B18" s="4" t="inlineStr">
        <is>
          <t xml:space="preserve"> </t>
        </is>
      </c>
      <c r="C18" s="4" t="inlineStr">
        <is>
          <t xml:space="preserve"> </t>
        </is>
      </c>
      <c r="D18" s="6" t="n">
        <v>150000</v>
      </c>
      <c r="E18" s="4" t="inlineStr">
        <is>
          <t xml:space="preserve"> </t>
        </is>
      </c>
      <c r="F18" s="6" t="n">
        <v>150000</v>
      </c>
      <c r="G18" s="6" t="n">
        <v>150000</v>
      </c>
      <c r="H18" s="4" t="inlineStr">
        <is>
          <t xml:space="preserve"> </t>
        </is>
      </c>
      <c r="I18" s="4" t="inlineStr">
        <is>
          <t xml:space="preserve"> </t>
        </is>
      </c>
    </row>
    <row r="19">
      <c r="A19" s="4" t="inlineStr">
        <is>
          <t>Preferred Stock, Aggregate Liquidation Preference, Value</t>
        </is>
      </c>
      <c r="B19" s="4" t="inlineStr">
        <is>
          <t xml:space="preserve"> </t>
        </is>
      </c>
      <c r="C19" s="4" t="inlineStr">
        <is>
          <t xml:space="preserve"> </t>
        </is>
      </c>
      <c r="D19" s="8" t="n">
        <v>150000000</v>
      </c>
      <c r="E19" s="4" t="inlineStr">
        <is>
          <t xml:space="preserve"> </t>
        </is>
      </c>
      <c r="F19" s="8" t="n">
        <v>1000</v>
      </c>
      <c r="G19" s="8" t="n">
        <v>1000</v>
      </c>
      <c r="H19" s="4" t="inlineStr">
        <is>
          <t xml:space="preserve"> </t>
        </is>
      </c>
      <c r="I19" s="4" t="inlineStr">
        <is>
          <t xml:space="preserve"> </t>
        </is>
      </c>
    </row>
    <row r="20">
      <c r="A20" s="4" t="inlineStr">
        <is>
          <t>Preferred Stock, Par or Stated Value Per Share | $ / shares</t>
        </is>
      </c>
      <c r="B20" s="4" t="inlineStr">
        <is>
          <t xml:space="preserve"> </t>
        </is>
      </c>
      <c r="C20" s="4" t="inlineStr">
        <is>
          <t xml:space="preserve"> </t>
        </is>
      </c>
      <c r="D20" s="7" t="n">
        <v>0.01</v>
      </c>
      <c r="E20" s="4" t="inlineStr">
        <is>
          <t xml:space="preserve"> </t>
        </is>
      </c>
      <c r="F20" s="7" t="n">
        <v>0.01</v>
      </c>
      <c r="G20" s="7" t="n">
        <v>0.01</v>
      </c>
      <c r="H20" s="4" t="inlineStr">
        <is>
          <t xml:space="preserve"> </t>
        </is>
      </c>
      <c r="I20" s="4" t="inlineStr">
        <is>
          <t xml:space="preserve"> </t>
        </is>
      </c>
    </row>
    <row r="21">
      <c r="A21" s="4" t="inlineStr">
        <is>
          <t>Liquidation preference per share | $ / shares</t>
        </is>
      </c>
      <c r="B21" s="4" t="inlineStr">
        <is>
          <t xml:space="preserve"> </t>
        </is>
      </c>
      <c r="C21" s="4" t="inlineStr">
        <is>
          <t xml:space="preserve"> </t>
        </is>
      </c>
      <c r="D21" s="8" t="n">
        <v>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Preferred Stock equivalent depositary shares | shares</t>
        </is>
      </c>
      <c r="B22" s="4" t="inlineStr">
        <is>
          <t xml:space="preserve"> </t>
        </is>
      </c>
      <c r="C22" s="4" t="inlineStr">
        <is>
          <t xml:space="preserve"> </t>
        </is>
      </c>
      <c r="D22" s="6" t="n">
        <v>4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Stock Issuance Costs</t>
        </is>
      </c>
      <c r="B23" s="4" t="inlineStr">
        <is>
          <t xml:space="preserve"> </t>
        </is>
      </c>
      <c r="C23" s="4" t="inlineStr">
        <is>
          <t xml:space="preserve"> </t>
        </is>
      </c>
      <c r="D23" s="8" t="n">
        <v>4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preferred stock</t>
        </is>
      </c>
      <c r="B24" s="4" t="inlineStr">
        <is>
          <t xml:space="preserve"> </t>
        </is>
      </c>
      <c r="C24" s="4" t="inlineStr">
        <is>
          <t xml:space="preserve"> </t>
        </is>
      </c>
      <c r="D24" s="8" t="n">
        <v>145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B Preferred Stock Equivalent Depositary Shares Memb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quidation preference per share | $ / shares</t>
        </is>
      </c>
      <c r="B27" s="4" t="inlineStr">
        <is>
          <t xml:space="preserve"> </t>
        </is>
      </c>
      <c r="C27" s="4" t="inlineStr">
        <is>
          <t xml:space="preserve"> </t>
        </is>
      </c>
      <c r="D27" s="8" t="n">
        <v>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ordinat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pliance with Regulatory Capital Requirements under Banking Regul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ordinated notes</t>
        </is>
      </c>
      <c r="B30" s="4" t="inlineStr">
        <is>
          <t xml:space="preserve"> </t>
        </is>
      </c>
      <c r="C30" s="4" t="inlineStr">
        <is>
          <t xml:space="preserve"> </t>
        </is>
      </c>
      <c r="D30" s="4" t="inlineStr">
        <is>
          <t xml:space="preserve"> </t>
        </is>
      </c>
      <c r="E30" s="8" t="n">
        <v>100000000</v>
      </c>
      <c r="F30" s="4" t="inlineStr">
        <is>
          <t xml:space="preserve"> </t>
        </is>
      </c>
      <c r="G30" s="4" t="inlineStr">
        <is>
          <t xml:space="preserve"> </t>
        </is>
      </c>
      <c r="H30" s="4" t="inlineStr">
        <is>
          <t xml:space="preserve"> </t>
        </is>
      </c>
      <c r="I30" s="4" t="inlineStr">
        <is>
          <t xml:space="preserve"> </t>
        </is>
      </c>
    </row>
    <row r="31">
      <c r="A31" s="4" t="inlineStr">
        <is>
          <t>Subordinated notes interest rate</t>
        </is>
      </c>
      <c r="B31" s="4" t="inlineStr">
        <is>
          <t xml:space="preserve"> </t>
        </is>
      </c>
      <c r="C31" s="4" t="inlineStr">
        <is>
          <t xml:space="preserve"> </t>
        </is>
      </c>
      <c r="D31" s="4" t="inlineStr">
        <is>
          <t xml:space="preserve"> </t>
        </is>
      </c>
      <c r="E31" s="11" t="n">
        <v>0.045</v>
      </c>
      <c r="F31" s="4" t="inlineStr">
        <is>
          <t xml:space="preserve"> </t>
        </is>
      </c>
      <c r="G31" s="4" t="inlineStr">
        <is>
          <t xml:space="preserve"> </t>
        </is>
      </c>
      <c r="H31" s="4" t="inlineStr">
        <is>
          <t xml:space="preserve"> </t>
        </is>
      </c>
      <c r="I31" s="4" t="inlineStr">
        <is>
          <t xml:space="preserve"> </t>
        </is>
      </c>
    </row>
    <row r="32">
      <c r="A32" s="4" t="inlineStr">
        <is>
          <t>Per year percentage of decreases in permissible portion of Subordinate Note included in Total Capital</t>
        </is>
      </c>
      <c r="B32" s="4" t="inlineStr">
        <is>
          <t xml:space="preserve"> </t>
        </is>
      </c>
      <c r="C32" s="4" t="inlineStr">
        <is>
          <t xml:space="preserve"> </t>
        </is>
      </c>
      <c r="D32" s="4" t="inlineStr">
        <is>
          <t xml:space="preserve"> </t>
        </is>
      </c>
      <c r="E32" s="4" t="inlineStr">
        <is>
          <t xml:space="preserve"> </t>
        </is>
      </c>
      <c r="F32" s="10" t="n">
        <v>0.2</v>
      </c>
      <c r="G32" s="4" t="inlineStr">
        <is>
          <t xml:space="preserve"> </t>
        </is>
      </c>
      <c r="H32" s="4" t="inlineStr">
        <is>
          <t xml:space="preserve"> </t>
        </is>
      </c>
      <c r="I32" s="4" t="inlineStr">
        <is>
          <t xml:space="preserve"> </t>
        </is>
      </c>
    </row>
    <row r="33">
      <c r="A33" s="4" t="inlineStr">
        <is>
          <t>Final years of the term of the notes</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row>
    <row r="34">
      <c r="A34" s="4" t="inlineStr">
        <is>
          <t>Cullen/Fro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pliance with Regulatory Capital Requirements under Banking Regul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Tier 1 Capital beyond Common Equity Tier 1</t>
        </is>
      </c>
      <c r="B36" s="4" t="inlineStr">
        <is>
          <t xml:space="preserve"> </t>
        </is>
      </c>
      <c r="C36" s="4" t="inlineStr">
        <is>
          <t xml:space="preserve"> </t>
        </is>
      </c>
      <c r="D36" s="4" t="inlineStr">
        <is>
          <t xml:space="preserve"> </t>
        </is>
      </c>
      <c r="E36" s="4" t="inlineStr">
        <is>
          <t xml:space="preserve"> </t>
        </is>
      </c>
      <c r="F36" s="8" t="n">
        <v>145500000</v>
      </c>
      <c r="G36" s="8" t="n">
        <v>145500000</v>
      </c>
      <c r="H36" s="4" t="inlineStr">
        <is>
          <t xml:space="preserve"> </t>
        </is>
      </c>
      <c r="I36" s="4" t="inlineStr">
        <is>
          <t xml:space="preserve"> </t>
        </is>
      </c>
    </row>
    <row r="37">
      <c r="A37" s="4" t="inlineStr">
        <is>
          <t>Non-cumulative perpetual preferred stock, dividend rate percentage</t>
        </is>
      </c>
      <c r="B37" s="4" t="inlineStr">
        <is>
          <t xml:space="preserve"> </t>
        </is>
      </c>
      <c r="C37" s="4" t="inlineStr">
        <is>
          <t xml:space="preserve"> </t>
        </is>
      </c>
      <c r="D37" s="11" t="n">
        <v>0.044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Equity Tier One Risk Based Capital To Risk Weighted Assets Minimum Capital Required Basel III Phase In Schedul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45</v>
      </c>
    </row>
    <row r="39">
      <c r="A39" s="4" t="inlineStr">
        <is>
          <t>Capital Conservation Buff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25</v>
      </c>
    </row>
    <row r="40">
      <c r="A40" s="4" t="inlineStr">
        <is>
          <t>Effective common equity tier one capital to risk weighted assets, ratio upon full implementation</t>
        </is>
      </c>
      <c r="B40" s="4" t="inlineStr">
        <is>
          <t xml:space="preserve"> </t>
        </is>
      </c>
      <c r="C40" s="4" t="inlineStr">
        <is>
          <t xml:space="preserve"> </t>
        </is>
      </c>
      <c r="D40" s="4" t="inlineStr">
        <is>
          <t xml:space="preserve"> </t>
        </is>
      </c>
      <c r="E40" s="4" t="inlineStr">
        <is>
          <t xml:space="preserve"> </t>
        </is>
      </c>
      <c r="F40" s="10" t="n">
        <v>0.07000000000000001</v>
      </c>
      <c r="G40" s="10" t="n">
        <v>0.07000000000000001</v>
      </c>
      <c r="H40" s="4" t="inlineStr">
        <is>
          <t xml:space="preserve"> </t>
        </is>
      </c>
      <c r="I40" s="10" t="n">
        <v>0.07000000000000001</v>
      </c>
    </row>
    <row r="41">
      <c r="A41" s="4" t="inlineStr">
        <is>
          <t>Tier One Risk Based Capital Required for Capital Adequacy to Risk Weighted Assets |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6</v>
      </c>
    </row>
    <row r="42">
      <c r="A42" s="4" t="inlineStr">
        <is>
          <t>Effective tier one capital ratio, upon full implementation</t>
        </is>
      </c>
      <c r="B42" s="4" t="inlineStr">
        <is>
          <t xml:space="preserve"> </t>
        </is>
      </c>
      <c r="C42" s="4" t="inlineStr">
        <is>
          <t xml:space="preserve"> </t>
        </is>
      </c>
      <c r="D42" s="4" t="inlineStr">
        <is>
          <t xml:space="preserve"> </t>
        </is>
      </c>
      <c r="E42" s="4" t="inlineStr">
        <is>
          <t xml:space="preserve"> </t>
        </is>
      </c>
      <c r="F42" s="11" t="n">
        <v>0.08500000000000001</v>
      </c>
      <c r="G42" s="11" t="n">
        <v>0.08500000000000001</v>
      </c>
      <c r="H42" s="4" t="inlineStr">
        <is>
          <t xml:space="preserve"> </t>
        </is>
      </c>
      <c r="I42" s="11" t="n">
        <v>0.08500000000000001</v>
      </c>
    </row>
    <row r="43">
      <c r="A43" s="4" t="inlineStr">
        <is>
          <t>Minimum ratio of Total capital to risk weighted assets | Rate</t>
        </is>
      </c>
      <c r="B43" s="4" t="inlineStr">
        <is>
          <t xml:space="preserve"> </t>
        </is>
      </c>
      <c r="C43" s="4" t="inlineStr">
        <is>
          <t xml:space="preserve"> </t>
        </is>
      </c>
      <c r="D43" s="4" t="inlineStr">
        <is>
          <t xml:space="preserve"> </t>
        </is>
      </c>
      <c r="E43" s="4" t="inlineStr">
        <is>
          <t xml:space="preserve"> </t>
        </is>
      </c>
      <c r="F43" s="11" t="n">
        <v>0.1553</v>
      </c>
      <c r="G43" s="11" t="n">
        <v>0.1518</v>
      </c>
      <c r="H43" s="4" t="inlineStr">
        <is>
          <t xml:space="preserve"> </t>
        </is>
      </c>
      <c r="I43" s="10" t="n">
        <v>0.08</v>
      </c>
    </row>
    <row r="44">
      <c r="A44" s="4" t="inlineStr">
        <is>
          <t>Tier one risk based capital to risk weighted assets, ratio upon full implementation</t>
        </is>
      </c>
      <c r="B44" s="4" t="inlineStr">
        <is>
          <t xml:space="preserve"> </t>
        </is>
      </c>
      <c r="C44" s="4" t="inlineStr">
        <is>
          <t xml:space="preserve"> </t>
        </is>
      </c>
      <c r="D44" s="4" t="inlineStr">
        <is>
          <t xml:space="preserve"> </t>
        </is>
      </c>
      <c r="E44" s="4" t="inlineStr">
        <is>
          <t xml:space="preserve"> </t>
        </is>
      </c>
      <c r="F44" s="11" t="n">
        <v>0.105</v>
      </c>
      <c r="G44" s="11" t="n">
        <v>0.105</v>
      </c>
      <c r="H44" s="4" t="inlineStr">
        <is>
          <t xml:space="preserve"> </t>
        </is>
      </c>
      <c r="I44" s="11" t="n">
        <v>0.105</v>
      </c>
    </row>
    <row r="45">
      <c r="A45" s="4" t="inlineStr">
        <is>
          <t>Minimum leverage ratio</t>
        </is>
      </c>
      <c r="B45" s="4" t="inlineStr">
        <is>
          <t xml:space="preserve"> </t>
        </is>
      </c>
      <c r="C45" s="4" t="inlineStr">
        <is>
          <t xml:space="preserve"> </t>
        </is>
      </c>
      <c r="D45" s="4" t="inlineStr">
        <is>
          <t xml:space="preserve"> </t>
        </is>
      </c>
      <c r="E45" s="4" t="inlineStr">
        <is>
          <t xml:space="preserve"> </t>
        </is>
      </c>
      <c r="F45" s="10" t="n">
        <v>0.04</v>
      </c>
      <c r="G45" s="10" t="n">
        <v>0.04</v>
      </c>
      <c r="H45" s="4" t="inlineStr">
        <is>
          <t xml:space="preserve"> </t>
        </is>
      </c>
      <c r="I45" s="10" t="n">
        <v>0.04</v>
      </c>
    </row>
    <row r="46">
      <c r="A46" s="4" t="inlineStr">
        <is>
          <t>Cullen/Frost [Member] | Trust Preferred Securities Tier Two Capital Allowable Por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pliance with Regulatory Capital Requirements under Banking Regul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ust preferred securities</t>
        </is>
      </c>
      <c r="B48" s="4" t="inlineStr">
        <is>
          <t xml:space="preserve"> </t>
        </is>
      </c>
      <c r="C48" s="4" t="inlineStr">
        <is>
          <t xml:space="preserve"> </t>
        </is>
      </c>
      <c r="D48" s="4" t="inlineStr">
        <is>
          <t xml:space="preserve"> </t>
        </is>
      </c>
      <c r="E48" s="4" t="inlineStr">
        <is>
          <t xml:space="preserve"> </t>
        </is>
      </c>
      <c r="F48" s="8" t="n">
        <v>120000000</v>
      </c>
      <c r="G48" s="8" t="n">
        <v>120000000</v>
      </c>
      <c r="H48" s="4" t="inlineStr">
        <is>
          <t xml:space="preserve"> </t>
        </is>
      </c>
      <c r="I48" s="4" t="inlineStr">
        <is>
          <t xml:space="preserve"> </t>
        </is>
      </c>
    </row>
    <row r="49">
      <c r="A49" s="4" t="inlineStr">
        <is>
          <t>Cullen/Frost [Member] | Subordinated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mpliance with Regulatory Capital Requirements under Banking Regul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missible Portion Of Subordinated Note Included In Capital</t>
        </is>
      </c>
      <c r="B51" s="4" t="inlineStr">
        <is>
          <t xml:space="preserve"> </t>
        </is>
      </c>
      <c r="C51" s="4" t="inlineStr">
        <is>
          <t xml:space="preserve"> </t>
        </is>
      </c>
      <c r="D51" s="4" t="inlineStr">
        <is>
          <t xml:space="preserve"> </t>
        </is>
      </c>
      <c r="E51" s="4" t="inlineStr">
        <is>
          <t xml:space="preserve"> </t>
        </is>
      </c>
      <c r="F51" s="6" t="n">
        <v>40000000</v>
      </c>
      <c r="G51" s="6" t="n">
        <v>60000000</v>
      </c>
      <c r="H51" s="4" t="inlineStr">
        <is>
          <t xml:space="preserve"> </t>
        </is>
      </c>
      <c r="I51" s="4" t="inlineStr">
        <is>
          <t xml:space="preserve"> </t>
        </is>
      </c>
    </row>
    <row r="52">
      <c r="A52" s="4" t="inlineStr">
        <is>
          <t>Frost 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mpliance with Regulatory Capital Requirements under Banking Regul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ditional Tier 1 Capital beyond Common Equity Tier 1</t>
        </is>
      </c>
      <c r="B54" s="4" t="inlineStr">
        <is>
          <t xml:space="preserve"> </t>
        </is>
      </c>
      <c r="C54" s="4" t="inlineStr">
        <is>
          <t xml:space="preserve"> </t>
        </is>
      </c>
      <c r="D54" s="4" t="inlineStr">
        <is>
          <t xml:space="preserve"> </t>
        </is>
      </c>
      <c r="E54" s="4" t="inlineStr">
        <is>
          <t xml:space="preserve"> </t>
        </is>
      </c>
      <c r="F54" s="8" t="n">
        <v>0</v>
      </c>
      <c r="G54" s="8" t="n">
        <v>0</v>
      </c>
      <c r="H54" s="4" t="inlineStr">
        <is>
          <t xml:space="preserve"> </t>
        </is>
      </c>
      <c r="I54" s="4" t="inlineStr">
        <is>
          <t xml:space="preserve"> </t>
        </is>
      </c>
    </row>
    <row r="55">
      <c r="A55" s="4" t="inlineStr">
        <is>
          <t>Common Equity Tier One Risk Based Capital To Risk Weighted Assets Minimum Capital Required Basel III Phase In Schedul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45</v>
      </c>
    </row>
    <row r="56">
      <c r="A56" s="4" t="inlineStr">
        <is>
          <t>Capital Conservation Buff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25</v>
      </c>
    </row>
    <row r="57">
      <c r="A57" s="4" t="inlineStr">
        <is>
          <t>Effective common equity tier one capital to risk weighted assets, ratio upon full implementation</t>
        </is>
      </c>
      <c r="B57" s="4" t="inlineStr">
        <is>
          <t xml:space="preserve"> </t>
        </is>
      </c>
      <c r="C57" s="4" t="inlineStr">
        <is>
          <t xml:space="preserve"> </t>
        </is>
      </c>
      <c r="D57" s="4" t="inlineStr">
        <is>
          <t xml:space="preserve"> </t>
        </is>
      </c>
      <c r="E57" s="4" t="inlineStr">
        <is>
          <t xml:space="preserve"> </t>
        </is>
      </c>
      <c r="F57" s="10" t="n">
        <v>0.07000000000000001</v>
      </c>
      <c r="G57" s="10" t="n">
        <v>0.07000000000000001</v>
      </c>
      <c r="H57" s="4" t="inlineStr">
        <is>
          <t xml:space="preserve"> </t>
        </is>
      </c>
      <c r="I57" s="10" t="n">
        <v>0.07000000000000001</v>
      </c>
    </row>
    <row r="58">
      <c r="A58" s="4" t="inlineStr">
        <is>
          <t>Tier One Risk Based Capital Required for Capital Adequacy to Risk Weighted Assets |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6</v>
      </c>
    </row>
    <row r="59">
      <c r="A59" s="4" t="inlineStr">
        <is>
          <t>Effective tier one capital ratio, upon full implementation</t>
        </is>
      </c>
      <c r="B59" s="4" t="inlineStr">
        <is>
          <t xml:space="preserve"> </t>
        </is>
      </c>
      <c r="C59" s="4" t="inlineStr">
        <is>
          <t xml:space="preserve"> </t>
        </is>
      </c>
      <c r="D59" s="4" t="inlineStr">
        <is>
          <t xml:space="preserve"> </t>
        </is>
      </c>
      <c r="E59" s="4" t="inlineStr">
        <is>
          <t xml:space="preserve"> </t>
        </is>
      </c>
      <c r="F59" s="11" t="n">
        <v>0.08500000000000001</v>
      </c>
      <c r="G59" s="11" t="n">
        <v>0.08500000000000001</v>
      </c>
      <c r="H59" s="4" t="inlineStr">
        <is>
          <t xml:space="preserve"> </t>
        </is>
      </c>
      <c r="I59" s="11" t="n">
        <v>0.08500000000000001</v>
      </c>
    </row>
    <row r="60">
      <c r="A60" s="4" t="inlineStr">
        <is>
          <t>Minimum ratio of Total capital to risk weighted assets | Rate</t>
        </is>
      </c>
      <c r="B60" s="4" t="inlineStr">
        <is>
          <t xml:space="preserve"> </t>
        </is>
      </c>
      <c r="C60" s="4" t="inlineStr">
        <is>
          <t xml:space="preserve"> </t>
        </is>
      </c>
      <c r="D60" s="4" t="inlineStr">
        <is>
          <t xml:space="preserve"> </t>
        </is>
      </c>
      <c r="E60" s="4" t="inlineStr">
        <is>
          <t xml:space="preserve"> </t>
        </is>
      </c>
      <c r="F60" s="11" t="n">
        <v>0.1472</v>
      </c>
      <c r="G60" s="11" t="n">
        <v>0.142</v>
      </c>
      <c r="H60" s="4" t="inlineStr">
        <is>
          <t xml:space="preserve"> </t>
        </is>
      </c>
      <c r="I60" s="10" t="n">
        <v>0.08</v>
      </c>
    </row>
    <row r="61">
      <c r="A61" s="4" t="inlineStr">
        <is>
          <t>Tier one risk based capital to risk weighted assets, ratio upon full implementation</t>
        </is>
      </c>
      <c r="B61" s="4" t="inlineStr">
        <is>
          <t xml:space="preserve"> </t>
        </is>
      </c>
      <c r="C61" s="4" t="inlineStr">
        <is>
          <t xml:space="preserve"> </t>
        </is>
      </c>
      <c r="D61" s="4" t="inlineStr">
        <is>
          <t xml:space="preserve"> </t>
        </is>
      </c>
      <c r="E61" s="4" t="inlineStr">
        <is>
          <t xml:space="preserve"> </t>
        </is>
      </c>
      <c r="F61" s="11" t="n">
        <v>0.105</v>
      </c>
      <c r="G61" s="11" t="n">
        <v>0.105</v>
      </c>
      <c r="H61" s="4" t="inlineStr">
        <is>
          <t xml:space="preserve"> </t>
        </is>
      </c>
      <c r="I61" s="11" t="n">
        <v>0.105</v>
      </c>
    </row>
    <row r="62">
      <c r="A62" s="4" t="inlineStr">
        <is>
          <t>Minimum leverage ratio</t>
        </is>
      </c>
      <c r="B62" s="4" t="inlineStr">
        <is>
          <t xml:space="preserve"> </t>
        </is>
      </c>
      <c r="C62" s="4" t="inlineStr">
        <is>
          <t xml:space="preserve"> </t>
        </is>
      </c>
      <c r="D62" s="4" t="inlineStr">
        <is>
          <t xml:space="preserve"> </t>
        </is>
      </c>
      <c r="E62" s="4" t="inlineStr">
        <is>
          <t xml:space="preserve"> </t>
        </is>
      </c>
      <c r="F62" s="10" t="n">
        <v>0.04</v>
      </c>
      <c r="G62" s="10" t="n">
        <v>0.04</v>
      </c>
      <c r="H62" s="4" t="inlineStr">
        <is>
          <t xml:space="preserve"> </t>
        </is>
      </c>
      <c r="I62" s="10" t="n">
        <v>0.04</v>
      </c>
    </row>
    <row r="63">
      <c r="A63" s="4" t="inlineStr">
        <is>
          <t>stock repurchase 2025 plan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mpliance with Regulatory Capital Requirements under Banking Regul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repurchase authorized amount</t>
        </is>
      </c>
      <c r="B65" s="8" t="n">
        <v>1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repurchase program, period in force</t>
        </is>
      </c>
      <c r="B66" s="4" t="inlineStr">
        <is>
          <t>1 ye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repurchase 2024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mpliance with Regulatory Capital Requirements under Banking Regul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 repurchase authorized amount</t>
        </is>
      </c>
      <c r="B69" s="4" t="inlineStr">
        <is>
          <t xml:space="preserve"> </t>
        </is>
      </c>
      <c r="C69" s="8" t="n">
        <v>15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repurchase program, period in force</t>
        </is>
      </c>
      <c r="B70" s="4" t="inlineStr">
        <is>
          <t xml:space="preserve"> </t>
        </is>
      </c>
      <c r="C70" s="4" t="inlineStr">
        <is>
          <t>1 year</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repurchase 2024 plan | Treasury Stock, Comm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ompliance with Regulatory Capital Requirements under Banking Regul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easury stock, shares, acquired | shares</t>
        </is>
      </c>
      <c r="B73" s="4" t="inlineStr">
        <is>
          <t xml:space="preserve"> </t>
        </is>
      </c>
      <c r="C73" s="4" t="inlineStr">
        <is>
          <t xml:space="preserve"> </t>
        </is>
      </c>
      <c r="D73" s="4" t="inlineStr">
        <is>
          <t xml:space="preserve"> </t>
        </is>
      </c>
      <c r="E73" s="4" t="inlineStr">
        <is>
          <t xml:space="preserve"> </t>
        </is>
      </c>
      <c r="F73" s="6" t="n">
        <v>489862</v>
      </c>
      <c r="G73" s="4" t="inlineStr">
        <is>
          <t xml:space="preserve"> </t>
        </is>
      </c>
      <c r="H73" s="4" t="inlineStr">
        <is>
          <t xml:space="preserve"> </t>
        </is>
      </c>
      <c r="I73" s="4" t="inlineStr">
        <is>
          <t xml:space="preserve"> </t>
        </is>
      </c>
    </row>
    <row r="74">
      <c r="A74" s="4" t="inlineStr">
        <is>
          <t>Treasury Stock, Value, Acquired, Cost Method</t>
        </is>
      </c>
      <c r="B74" s="4" t="inlineStr">
        <is>
          <t xml:space="preserve"> </t>
        </is>
      </c>
      <c r="C74" s="4" t="inlineStr">
        <is>
          <t xml:space="preserve"> </t>
        </is>
      </c>
      <c r="D74" s="4" t="inlineStr">
        <is>
          <t xml:space="preserve"> </t>
        </is>
      </c>
      <c r="E74" s="4" t="inlineStr">
        <is>
          <t xml:space="preserve"> </t>
        </is>
      </c>
      <c r="F74" s="8" t="n">
        <v>-50000000</v>
      </c>
      <c r="G74" s="4" t="inlineStr">
        <is>
          <t xml:space="preserve"> </t>
        </is>
      </c>
      <c r="H74" s="4" t="inlineStr">
        <is>
          <t xml:space="preserve"> </t>
        </is>
      </c>
      <c r="I74" s="4" t="inlineStr">
        <is>
          <t xml:space="preserve"> </t>
        </is>
      </c>
    </row>
    <row r="75">
      <c r="A75" s="4" t="inlineStr">
        <is>
          <t>stock repurchase 2023 plan | Treasury Stock, Comm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mpliance with Regulatory Capital Requirements under Banking Regul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reasury stock, shares, acquired | shares</t>
        </is>
      </c>
      <c r="B77" s="4" t="inlineStr">
        <is>
          <t xml:space="preserve"> </t>
        </is>
      </c>
      <c r="C77" s="4" t="inlineStr">
        <is>
          <t xml:space="preserve"> </t>
        </is>
      </c>
      <c r="D77" s="4" t="inlineStr">
        <is>
          <t xml:space="preserve"> </t>
        </is>
      </c>
      <c r="E77" s="4" t="inlineStr">
        <is>
          <t xml:space="preserve"> </t>
        </is>
      </c>
      <c r="F77" s="6" t="n">
        <v>400868</v>
      </c>
      <c r="G77" s="4" t="inlineStr">
        <is>
          <t xml:space="preserve"> </t>
        </is>
      </c>
      <c r="H77" s="4" t="inlineStr">
        <is>
          <t xml:space="preserve"> </t>
        </is>
      </c>
      <c r="I77" s="4" t="inlineStr">
        <is>
          <t xml:space="preserve"> </t>
        </is>
      </c>
    </row>
    <row r="78">
      <c r="A78" s="4" t="inlineStr">
        <is>
          <t>Treasury Stock, Value, Acquired, Cost Method</t>
        </is>
      </c>
      <c r="B78" s="4" t="inlineStr">
        <is>
          <t xml:space="preserve"> </t>
        </is>
      </c>
      <c r="C78" s="4" t="inlineStr">
        <is>
          <t xml:space="preserve"> </t>
        </is>
      </c>
      <c r="D78" s="4" t="inlineStr">
        <is>
          <t xml:space="preserve"> </t>
        </is>
      </c>
      <c r="E78" s="4" t="inlineStr">
        <is>
          <t xml:space="preserve"> </t>
        </is>
      </c>
      <c r="F78" s="8" t="n">
        <v>-39000000</v>
      </c>
      <c r="G78" s="4" t="inlineStr">
        <is>
          <t xml:space="preserve"> </t>
        </is>
      </c>
      <c r="H78" s="4" t="inlineStr">
        <is>
          <t xml:space="preserve"> </t>
        </is>
      </c>
      <c r="I78" s="4" t="inlineStr">
        <is>
          <t xml:space="preserve"> </t>
        </is>
      </c>
    </row>
    <row r="79">
      <c r="A79" s="4" t="inlineStr">
        <is>
          <t>Share awards vesting | Treasury Stock, Comm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ompliance with Regulatory Capital Requirements under Banking Regul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reasury stock, shares, acquired | shares</t>
        </is>
      </c>
      <c r="B81" s="4" t="inlineStr">
        <is>
          <t xml:space="preserve"> </t>
        </is>
      </c>
      <c r="C81" s="4" t="inlineStr">
        <is>
          <t xml:space="preserve"> </t>
        </is>
      </c>
      <c r="D81" s="4" t="inlineStr">
        <is>
          <t xml:space="preserve"> </t>
        </is>
      </c>
      <c r="E81" s="4" t="inlineStr">
        <is>
          <t xml:space="preserve"> </t>
        </is>
      </c>
      <c r="F81" s="6" t="n">
        <v>87775</v>
      </c>
      <c r="G81" s="6" t="n">
        <v>35897</v>
      </c>
      <c r="H81" s="6" t="n">
        <v>31351</v>
      </c>
      <c r="I81" s="4" t="inlineStr">
        <is>
          <t xml:space="preserve"> </t>
        </is>
      </c>
    </row>
    <row r="82">
      <c r="A82" s="4" t="inlineStr">
        <is>
          <t>Treasury Stock, Value, Acquired, Cost Method</t>
        </is>
      </c>
      <c r="B82" s="4" t="inlineStr">
        <is>
          <t xml:space="preserve"> </t>
        </is>
      </c>
      <c r="C82" s="4" t="inlineStr">
        <is>
          <t xml:space="preserve"> </t>
        </is>
      </c>
      <c r="D82" s="4" t="inlineStr">
        <is>
          <t xml:space="preserve"> </t>
        </is>
      </c>
      <c r="E82" s="4" t="inlineStr">
        <is>
          <t xml:space="preserve"> </t>
        </is>
      </c>
      <c r="F82" s="8" t="n">
        <v>-10900000</v>
      </c>
      <c r="G82" s="8" t="n">
        <v>-3500000</v>
      </c>
      <c r="H82" s="8" t="n">
        <v>-4400000</v>
      </c>
      <c r="I82" s="4" t="inlineStr">
        <is>
          <t xml:space="preserve"> </t>
        </is>
      </c>
    </row>
  </sheetData>
  <mergeCells count="2">
    <mergeCell ref="A1:A2"/>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Actual and Required Capital Ratios) (Detail) - USD ($) $ in Thousands</t>
        </is>
      </c>
      <c r="B1" s="2" t="inlineStr">
        <is>
          <t>Dec. 31, 2024</t>
        </is>
      </c>
      <c r="C1" s="2" t="inlineStr">
        <is>
          <t>Dec. 31, 2023</t>
        </is>
      </c>
      <c r="D1" s="2" t="inlineStr">
        <is>
          <t>Jan. 01, 2019</t>
        </is>
      </c>
    </row>
    <row r="2">
      <c r="A2" s="4" t="inlineStr">
        <is>
          <t>Cullen/Frost [Member]</t>
        </is>
      </c>
      <c r="B2" s="4" t="inlineStr">
        <is>
          <t xml:space="preserve"> </t>
        </is>
      </c>
      <c r="C2" s="4" t="inlineStr">
        <is>
          <t xml:space="preserve"> </t>
        </is>
      </c>
      <c r="D2" s="4" t="inlineStr">
        <is>
          <t xml:space="preserve">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ommon Equity Tier One to Risk-Weighted Assets, Actual, Capital Amount</t>
        </is>
      </c>
      <c r="B4" s="8" t="n">
        <v>4343666</v>
      </c>
      <c r="C4" s="8" t="n">
        <v>4036945</v>
      </c>
      <c r="D4" s="4" t="inlineStr">
        <is>
          <t xml:space="preserve"> </t>
        </is>
      </c>
    </row>
    <row r="5">
      <c r="A5" s="4" t="inlineStr">
        <is>
          <t>Common Equity Tier One Risk-Based Capital Ratio, Actual</t>
        </is>
      </c>
      <c r="B5" s="11" t="n">
        <v>0.1362</v>
      </c>
      <c r="C5" s="11" t="n">
        <v>0.1325</v>
      </c>
      <c r="D5" s="4" t="inlineStr">
        <is>
          <t xml:space="preserve"> </t>
        </is>
      </c>
    </row>
    <row r="6">
      <c r="A6" s="4" t="inlineStr">
        <is>
          <t>Common Equity Tier One Capital Required For Capital Adequacy Minimum Capital Required Plus Capital Conservation Buffer, Capital Amount</t>
        </is>
      </c>
      <c r="B6" s="8" t="n">
        <v>2232822</v>
      </c>
      <c r="C6" s="8" t="n">
        <v>2132516</v>
      </c>
      <c r="D6" s="4" t="inlineStr">
        <is>
          <t xml:space="preserve"> </t>
        </is>
      </c>
    </row>
    <row r="7">
      <c r="A7" s="4" t="inlineStr">
        <is>
          <t>Common Equity Tier One Risk Based Capital To Risk Weighted Assets Minimum Capital Required Plus Capital Conservation Buffer, Ratio</t>
        </is>
      </c>
      <c r="B7" s="10" t="n">
        <v>0.07000000000000001</v>
      </c>
      <c r="C7" s="10" t="n">
        <v>0.07000000000000001</v>
      </c>
      <c r="D7" s="10" t="n">
        <v>0.07000000000000001</v>
      </c>
    </row>
    <row r="8">
      <c r="A8" s="4" t="inlineStr">
        <is>
          <t>Tier 1 Capital to Risk-Weighted Assets, Actual, Capital Amount</t>
        </is>
      </c>
      <c r="B8" s="8" t="n">
        <v>4489118</v>
      </c>
      <c r="C8" s="8" t="n">
        <v>4182397</v>
      </c>
      <c r="D8" s="4" t="inlineStr">
        <is>
          <t xml:space="preserve"> </t>
        </is>
      </c>
    </row>
    <row r="9">
      <c r="A9" s="4" t="inlineStr">
        <is>
          <t>Tier 1 Capital to Risk-Weighted Assets, Actual, Ratio</t>
        </is>
      </c>
      <c r="B9" s="11" t="n">
        <v>0.1407</v>
      </c>
      <c r="C9" s="11" t="n">
        <v>0.1373</v>
      </c>
      <c r="D9" s="4" t="inlineStr">
        <is>
          <t xml:space="preserve"> </t>
        </is>
      </c>
    </row>
    <row r="10">
      <c r="A10" s="4" t="inlineStr">
        <is>
          <t>Tier One Risk Based Capital Required For Capital Adequacy Minimum Capital Required Plus Capital Conservation Buffer, Capital Amount</t>
        </is>
      </c>
      <c r="B10" s="8" t="n">
        <v>2711283</v>
      </c>
      <c r="C10" s="8" t="n">
        <v>2589484</v>
      </c>
      <c r="D10" s="4" t="inlineStr">
        <is>
          <t xml:space="preserve"> </t>
        </is>
      </c>
    </row>
    <row r="11">
      <c r="A11" s="4" t="inlineStr">
        <is>
          <t>Tier One Risk Based Capital Required for Capital Adequacy to Risk Weighted Assets Minimum Capital Required Plus Capital Conservation Buffer, Ratio</t>
        </is>
      </c>
      <c r="B11" s="11" t="n">
        <v>0.08500000000000001</v>
      </c>
      <c r="C11" s="11" t="n">
        <v>0.08500000000000001</v>
      </c>
      <c r="D11" s="11" t="n">
        <v>0.08500000000000001</v>
      </c>
    </row>
    <row r="12">
      <c r="A12" s="4" t="inlineStr">
        <is>
          <t>Tier 1 Capital to Risk-Weighted Assets, Required to be Considered Well Capitalized, Capital Amount</t>
        </is>
      </c>
      <c r="B12" s="8" t="n">
        <v>1913847</v>
      </c>
      <c r="C12" s="8" t="n">
        <v>1827871</v>
      </c>
      <c r="D12" s="4" t="inlineStr">
        <is>
          <t xml:space="preserve"> </t>
        </is>
      </c>
    </row>
    <row r="13">
      <c r="A13" s="4" t="inlineStr">
        <is>
          <t>Tier 1 Capital to Risk-Weighted Assets, Required to be Considered Well Capitalized, Ratio</t>
        </is>
      </c>
      <c r="B13" s="10" t="n">
        <v>0.06</v>
      </c>
      <c r="C13" s="10" t="n">
        <v>0.06</v>
      </c>
      <c r="D13" s="4" t="inlineStr">
        <is>
          <t xml:space="preserve"> </t>
        </is>
      </c>
    </row>
    <row r="14">
      <c r="A14" s="4" t="inlineStr">
        <is>
          <t>Total Capital to Risk-Weighted Assets, Actual, Capital Amount</t>
        </is>
      </c>
      <c r="B14" s="8" t="n">
        <v>4954136</v>
      </c>
      <c r="C14" s="8" t="n">
        <v>4625760</v>
      </c>
      <c r="D14" s="4" t="inlineStr">
        <is>
          <t xml:space="preserve"> </t>
        </is>
      </c>
    </row>
    <row r="15">
      <c r="A15" s="4" t="inlineStr">
        <is>
          <t>Total Capital to Risk-Weighted Assets, Actual, Ratio</t>
        </is>
      </c>
      <c r="B15" s="11" t="n">
        <v>0.1553</v>
      </c>
      <c r="C15" s="11" t="n">
        <v>0.1518</v>
      </c>
      <c r="D15" s="10" t="n">
        <v>0.08</v>
      </c>
    </row>
    <row r="16">
      <c r="A16" s="4" t="inlineStr">
        <is>
          <t>Capital Required for Capital Adequacy Minimum Capital Required Plus Capital Conservation Buffer, Capital Amount</t>
        </is>
      </c>
      <c r="B16" s="8" t="n">
        <v>3349232</v>
      </c>
      <c r="C16" s="8" t="n">
        <v>3198774</v>
      </c>
      <c r="D16" s="4" t="inlineStr">
        <is>
          <t xml:space="preserve"> </t>
        </is>
      </c>
    </row>
    <row r="17">
      <c r="A17" s="4" t="inlineStr">
        <is>
          <t>Capital Required for Capital Adequacy to Risk Weighted Assets Minimum Capital Required Plus Capital Conservation Buffer, Ratio</t>
        </is>
      </c>
      <c r="B17" s="11" t="n">
        <v>0.105</v>
      </c>
      <c r="C17" s="11" t="n">
        <v>0.105</v>
      </c>
      <c r="D17" s="11" t="n">
        <v>0.105</v>
      </c>
    </row>
    <row r="18">
      <c r="A18" s="4" t="inlineStr">
        <is>
          <t>Total Capital to Risk-Weighted Assets, Required to be Considered Well Capitalized, Capital Amount</t>
        </is>
      </c>
      <c r="B18" s="8" t="n">
        <v>3189745</v>
      </c>
      <c r="C18" s="8" t="n">
        <v>3046452</v>
      </c>
      <c r="D18" s="4" t="inlineStr">
        <is>
          <t xml:space="preserve"> </t>
        </is>
      </c>
    </row>
    <row r="19">
      <c r="A19" s="4" t="inlineStr">
        <is>
          <t>Total Capital to Risk-Weighted Assets, Required to be Considered Well Capitalized, Ratio</t>
        </is>
      </c>
      <c r="B19" s="10" t="n">
        <v>0.1</v>
      </c>
      <c r="C19" s="10" t="n">
        <v>0.1</v>
      </c>
      <c r="D19" s="4" t="inlineStr">
        <is>
          <t xml:space="preserve"> </t>
        </is>
      </c>
    </row>
    <row r="20">
      <c r="A20" s="4" t="inlineStr">
        <is>
          <t>Leverage Ratio, Actual, Capital Amount</t>
        </is>
      </c>
      <c r="B20" s="8" t="n">
        <v>4489118</v>
      </c>
      <c r="C20" s="8" t="n">
        <v>4182397</v>
      </c>
      <c r="D20" s="4" t="inlineStr">
        <is>
          <t xml:space="preserve"> </t>
        </is>
      </c>
    </row>
    <row r="21">
      <c r="A21" s="4" t="inlineStr">
        <is>
          <t>Leverage Ratio, Actual, Ratio</t>
        </is>
      </c>
      <c r="B21" s="11" t="n">
        <v>0.0863</v>
      </c>
      <c r="C21" s="11" t="n">
        <v>0.0835</v>
      </c>
      <c r="D21" s="4" t="inlineStr">
        <is>
          <t xml:space="preserve"> </t>
        </is>
      </c>
    </row>
    <row r="22">
      <c r="A22" s="4" t="inlineStr">
        <is>
          <t>Tier One Leverage Capital Required for Capital Adequacy Minimum Capital Required Plus Capital Conservation Buffer, Capital Amount</t>
        </is>
      </c>
      <c r="B22" s="8" t="n">
        <v>2079715</v>
      </c>
      <c r="C22" s="8" t="n">
        <v>2003020</v>
      </c>
      <c r="D22" s="4" t="inlineStr">
        <is>
          <t xml:space="preserve"> </t>
        </is>
      </c>
    </row>
    <row r="23">
      <c r="A23" s="4" t="inlineStr">
        <is>
          <t>Tier One Leverage Capital Required for Capital Adequacy to Average Assets Minimum Capital Required Plus Capital Conservation Buffer, Ratio</t>
        </is>
      </c>
      <c r="B23" s="10" t="n">
        <v>0.04</v>
      </c>
      <c r="C23" s="10" t="n">
        <v>0.04</v>
      </c>
      <c r="D23" s="10" t="n">
        <v>0.04</v>
      </c>
    </row>
    <row r="24">
      <c r="A24" s="4" t="inlineStr">
        <is>
          <t>Frost Bank [Member]</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Common Equity Tier One to Risk-Weighted Assets, Actual, Capital Amount</t>
        </is>
      </c>
      <c r="B26" s="8" t="n">
        <v>4387862</v>
      </c>
      <c r="C26" s="8" t="n">
        <v>4057111</v>
      </c>
      <c r="D26" s="4" t="inlineStr">
        <is>
          <t xml:space="preserve"> </t>
        </is>
      </c>
    </row>
    <row r="27">
      <c r="A27" s="4" t="inlineStr">
        <is>
          <t>Common Equity Tier One Risk-Based Capital Ratio, Actual</t>
        </is>
      </c>
      <c r="B27" s="11" t="n">
        <v>0.1376</v>
      </c>
      <c r="C27" s="11" t="n">
        <v>0.1333</v>
      </c>
      <c r="D27" s="4" t="inlineStr">
        <is>
          <t xml:space="preserve"> </t>
        </is>
      </c>
    </row>
    <row r="28">
      <c r="A28" s="4" t="inlineStr">
        <is>
          <t>Common Equity Tier One Capital Required For Capital Adequacy Minimum Capital Required Plus Capital Conservation Buffer, Capital Amount</t>
        </is>
      </c>
      <c r="B28" s="8" t="n">
        <v>2231710</v>
      </c>
      <c r="C28" s="8" t="n">
        <v>2129784</v>
      </c>
      <c r="D28" s="4" t="inlineStr">
        <is>
          <t xml:space="preserve"> </t>
        </is>
      </c>
    </row>
    <row r="29">
      <c r="A29" s="4" t="inlineStr">
        <is>
          <t>Common Equity Tier One Risk Based Capital To Risk Weighted Assets Minimum Capital Required Plus Capital Conservation Buffer, Ratio</t>
        </is>
      </c>
      <c r="B29" s="10" t="n">
        <v>0.07000000000000001</v>
      </c>
      <c r="C29" s="10" t="n">
        <v>0.07000000000000001</v>
      </c>
      <c r="D29" s="10" t="n">
        <v>0.07000000000000001</v>
      </c>
    </row>
    <row r="30">
      <c r="A30" s="4" t="inlineStr">
        <is>
          <t>Common Equity Tier One Capital Required To Be Well Capitalized, Capital Amount</t>
        </is>
      </c>
      <c r="B30" s="8" t="n">
        <v>2072302</v>
      </c>
      <c r="C30" s="8" t="n">
        <v>1977656</v>
      </c>
      <c r="D30" s="4" t="inlineStr">
        <is>
          <t xml:space="preserve"> </t>
        </is>
      </c>
    </row>
    <row r="31">
      <c r="A31" s="4" t="inlineStr">
        <is>
          <t>Common Equity Tier One Risk-Based Capital Ratio, Well Capitalized, Minimum</t>
        </is>
      </c>
      <c r="B31" s="11" t="n">
        <v>0.065</v>
      </c>
      <c r="C31" s="11" t="n">
        <v>0.065</v>
      </c>
      <c r="D31" s="4" t="inlineStr">
        <is>
          <t xml:space="preserve"> </t>
        </is>
      </c>
    </row>
    <row r="32">
      <c r="A32" s="4" t="inlineStr">
        <is>
          <t>Tier 1 Capital to Risk-Weighted Assets, Actual, Capital Amount</t>
        </is>
      </c>
      <c r="B32" s="8" t="n">
        <v>4387862</v>
      </c>
      <c r="C32" s="8" t="n">
        <v>4057111</v>
      </c>
      <c r="D32" s="4" t="inlineStr">
        <is>
          <t xml:space="preserve"> </t>
        </is>
      </c>
    </row>
    <row r="33">
      <c r="A33" s="4" t="inlineStr">
        <is>
          <t>Tier 1 Capital to Risk-Weighted Assets, Actual, Ratio</t>
        </is>
      </c>
      <c r="B33" s="11" t="n">
        <v>0.1376</v>
      </c>
      <c r="C33" s="11" t="n">
        <v>0.1333</v>
      </c>
      <c r="D33" s="4" t="inlineStr">
        <is>
          <t xml:space="preserve"> </t>
        </is>
      </c>
    </row>
    <row r="34">
      <c r="A34" s="4" t="inlineStr">
        <is>
          <t>Tier One Risk Based Capital Required For Capital Adequacy Minimum Capital Required Plus Capital Conservation Buffer, Capital Amount</t>
        </is>
      </c>
      <c r="B34" s="8" t="n">
        <v>2709934</v>
      </c>
      <c r="C34" s="8" t="n">
        <v>2586166</v>
      </c>
      <c r="D34" s="4" t="inlineStr">
        <is>
          <t xml:space="preserve"> </t>
        </is>
      </c>
    </row>
    <row r="35">
      <c r="A35" s="4" t="inlineStr">
        <is>
          <t>Tier One Risk Based Capital Required for Capital Adequacy to Risk Weighted Assets Minimum Capital Required Plus Capital Conservation Buffer, Ratio</t>
        </is>
      </c>
      <c r="B35" s="11" t="n">
        <v>0.08500000000000001</v>
      </c>
      <c r="C35" s="11" t="n">
        <v>0.08500000000000001</v>
      </c>
      <c r="D35" s="11" t="n">
        <v>0.08500000000000001</v>
      </c>
    </row>
    <row r="36">
      <c r="A36" s="4" t="inlineStr">
        <is>
          <t>Tier 1 Capital to Risk-Weighted Assets, Required to be Considered Well Capitalized, Capital Amount</t>
        </is>
      </c>
      <c r="B36" s="8" t="n">
        <v>2550526</v>
      </c>
      <c r="C36" s="8" t="n">
        <v>2434038</v>
      </c>
      <c r="D36" s="4" t="inlineStr">
        <is>
          <t xml:space="preserve"> </t>
        </is>
      </c>
    </row>
    <row r="37">
      <c r="A37" s="4" t="inlineStr">
        <is>
          <t>Tier 1 Capital to Risk-Weighted Assets, Required to be Considered Well Capitalized, Ratio</t>
        </is>
      </c>
      <c r="B37" s="10" t="n">
        <v>0.08</v>
      </c>
      <c r="C37" s="10" t="n">
        <v>0.08</v>
      </c>
      <c r="D37" s="4" t="inlineStr">
        <is>
          <t xml:space="preserve"> </t>
        </is>
      </c>
    </row>
    <row r="38">
      <c r="A38" s="4" t="inlineStr">
        <is>
          <t>Total Capital to Risk-Weighted Assets, Actual, Capital Amount</t>
        </is>
      </c>
      <c r="B38" s="8" t="n">
        <v>4692880</v>
      </c>
      <c r="C38" s="8" t="n">
        <v>4320474</v>
      </c>
      <c r="D38" s="4" t="inlineStr">
        <is>
          <t xml:space="preserve"> </t>
        </is>
      </c>
    </row>
    <row r="39">
      <c r="A39" s="4" t="inlineStr">
        <is>
          <t>Total Capital to Risk-Weighted Assets, Actual, Ratio</t>
        </is>
      </c>
      <c r="B39" s="11" t="n">
        <v>0.1472</v>
      </c>
      <c r="C39" s="11" t="n">
        <v>0.142</v>
      </c>
      <c r="D39" s="10" t="n">
        <v>0.08</v>
      </c>
    </row>
    <row r="40">
      <c r="A40" s="4" t="inlineStr">
        <is>
          <t>Capital Required for Capital Adequacy Minimum Capital Required Plus Capital Conservation Buffer, Capital Amount</t>
        </is>
      </c>
      <c r="B40" s="8" t="n">
        <v>3347565</v>
      </c>
      <c r="C40" s="8" t="n">
        <v>3194676</v>
      </c>
      <c r="D40" s="4" t="inlineStr">
        <is>
          <t xml:space="preserve"> </t>
        </is>
      </c>
    </row>
    <row r="41">
      <c r="A41" s="4" t="inlineStr">
        <is>
          <t>Capital Required for Capital Adequacy to Risk Weighted Assets Minimum Capital Required Plus Capital Conservation Buffer, Ratio</t>
        </is>
      </c>
      <c r="B41" s="11" t="n">
        <v>0.105</v>
      </c>
      <c r="C41" s="11" t="n">
        <v>0.105</v>
      </c>
      <c r="D41" s="11" t="n">
        <v>0.105</v>
      </c>
    </row>
    <row r="42">
      <c r="A42" s="4" t="inlineStr">
        <is>
          <t>Total Capital to Risk-Weighted Assets, Required to be Considered Well Capitalized, Capital Amount</t>
        </is>
      </c>
      <c r="B42" s="8" t="n">
        <v>3188157</v>
      </c>
      <c r="C42" s="8" t="n">
        <v>3042548</v>
      </c>
      <c r="D42" s="4" t="inlineStr">
        <is>
          <t xml:space="preserve"> </t>
        </is>
      </c>
    </row>
    <row r="43">
      <c r="A43" s="4" t="inlineStr">
        <is>
          <t>Total Capital to Risk-Weighted Assets, Required to be Considered Well Capitalized, Ratio</t>
        </is>
      </c>
      <c r="B43" s="10" t="n">
        <v>0.1</v>
      </c>
      <c r="C43" s="10" t="n">
        <v>0.1</v>
      </c>
      <c r="D43" s="4" t="inlineStr">
        <is>
          <t xml:space="preserve"> </t>
        </is>
      </c>
    </row>
    <row r="44">
      <c r="A44" s="4" t="inlineStr">
        <is>
          <t>Leverage Ratio, Actual, Capital Amount</t>
        </is>
      </c>
      <c r="B44" s="8" t="n">
        <v>4387862</v>
      </c>
      <c r="C44" s="8" t="n">
        <v>4057111</v>
      </c>
      <c r="D44" s="4" t="inlineStr">
        <is>
          <t xml:space="preserve"> </t>
        </is>
      </c>
    </row>
    <row r="45">
      <c r="A45" s="4" t="inlineStr">
        <is>
          <t>Leverage Ratio, Actual, Ratio</t>
        </is>
      </c>
      <c r="B45" s="11" t="n">
        <v>0.0844</v>
      </c>
      <c r="C45" s="11" t="n">
        <v>0.081</v>
      </c>
      <c r="D45" s="4" t="inlineStr">
        <is>
          <t xml:space="preserve"> </t>
        </is>
      </c>
    </row>
    <row r="46">
      <c r="A46" s="4" t="inlineStr">
        <is>
          <t>Tier One Leverage Capital Required for Capital Adequacy Minimum Capital Required Plus Capital Conservation Buffer, Capital Amount</t>
        </is>
      </c>
      <c r="B46" s="8" t="n">
        <v>2079965</v>
      </c>
      <c r="C46" s="8" t="n">
        <v>2003152</v>
      </c>
      <c r="D46" s="4" t="inlineStr">
        <is>
          <t xml:space="preserve"> </t>
        </is>
      </c>
    </row>
    <row r="47">
      <c r="A47" s="4" t="inlineStr">
        <is>
          <t>Tier One Leverage Capital Required for Capital Adequacy to Average Assets Minimum Capital Required Plus Capital Conservation Buffer, Ratio</t>
        </is>
      </c>
      <c r="B47" s="10" t="n">
        <v>0.04</v>
      </c>
      <c r="C47" s="10" t="n">
        <v>0.04</v>
      </c>
      <c r="D47" s="10" t="n">
        <v>0.04</v>
      </c>
    </row>
    <row r="48">
      <c r="A48" s="4" t="inlineStr">
        <is>
          <t>Leverage Ratio, Required to be Considered Well Capitalized, Capital Amount</t>
        </is>
      </c>
      <c r="B48" s="8" t="n">
        <v>2599956</v>
      </c>
      <c r="C48" s="8" t="n">
        <v>2503940</v>
      </c>
      <c r="D48" s="4" t="inlineStr">
        <is>
          <t xml:space="preserve"> </t>
        </is>
      </c>
    </row>
    <row r="49">
      <c r="A49" s="4" t="inlineStr">
        <is>
          <t>Leverage Ratio, Required to be Considered Well Capitalized, Ratio</t>
        </is>
      </c>
      <c r="B49" s="10" t="n">
        <v>0.05</v>
      </c>
      <c r="C49" s="10" t="n">
        <v>0.05</v>
      </c>
      <c r="D4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Basic and Diluted Earnings Per Common Share) (Detail)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8" t="n">
        <v>582542</v>
      </c>
      <c r="C4" s="8" t="n">
        <v>597973</v>
      </c>
      <c r="D4" s="8" t="n">
        <v>579150</v>
      </c>
    </row>
    <row r="5">
      <c r="A5" s="4" t="inlineStr">
        <is>
          <t>Less: Preferred stock dividends</t>
        </is>
      </c>
      <c r="B5" s="6" t="n">
        <v>6675</v>
      </c>
      <c r="C5" s="6" t="n">
        <v>6675</v>
      </c>
      <c r="D5" s="6" t="n">
        <v>6675</v>
      </c>
    </row>
    <row r="6">
      <c r="A6" s="4" t="inlineStr">
        <is>
          <t>Net income (loss) available to common shareholders</t>
        </is>
      </c>
      <c r="B6" s="6" t="n">
        <v>575867</v>
      </c>
      <c r="C6" s="6" t="n">
        <v>591298</v>
      </c>
      <c r="D6" s="6" t="n">
        <v>572475</v>
      </c>
    </row>
    <row r="7">
      <c r="A7" s="4" t="inlineStr">
        <is>
          <t>Less: Earnings allocated to participating securities</t>
        </is>
      </c>
      <c r="B7" s="6" t="n">
        <v>6236</v>
      </c>
      <c r="C7" s="6" t="n">
        <v>6283</v>
      </c>
      <c r="D7" s="6" t="n">
        <v>5210</v>
      </c>
    </row>
    <row r="8">
      <c r="A8" s="4" t="inlineStr">
        <is>
          <t>Net earnings allocated to common stock</t>
        </is>
      </c>
      <c r="B8" s="6" t="n">
        <v>569631</v>
      </c>
      <c r="C8" s="6" t="n">
        <v>585015</v>
      </c>
      <c r="D8" s="6" t="n">
        <v>567265</v>
      </c>
    </row>
    <row r="9">
      <c r="A9" s="4" t="inlineStr">
        <is>
          <t>Distributed earnings allocated to common stock</t>
        </is>
      </c>
      <c r="B9" s="6" t="n">
        <v>239879</v>
      </c>
      <c r="C9" s="6" t="n">
        <v>229749</v>
      </c>
      <c r="D9" s="6" t="n">
        <v>207924</v>
      </c>
    </row>
    <row r="10">
      <c r="A10" s="4" t="inlineStr">
        <is>
          <t>Undistributed earnings allocated to common stock</t>
        </is>
      </c>
      <c r="B10" s="8" t="n">
        <v>329752</v>
      </c>
      <c r="C10" s="8" t="n">
        <v>355266</v>
      </c>
      <c r="D10" s="8" t="n">
        <v>359341</v>
      </c>
    </row>
    <row r="11">
      <c r="A11" s="4" t="inlineStr">
        <is>
          <t>Weighted-average shares outstanding for basic earnings per common share</t>
        </is>
      </c>
      <c r="B11" s="6" t="n">
        <v>64120455</v>
      </c>
      <c r="C11" s="6" t="n">
        <v>64204239</v>
      </c>
      <c r="D11" s="6" t="n">
        <v>64156870</v>
      </c>
    </row>
    <row r="12">
      <c r="A12" s="4" t="inlineStr">
        <is>
          <t>Dilutive effect of stock compensation</t>
        </is>
      </c>
      <c r="B12" s="6" t="n">
        <v>142191</v>
      </c>
      <c r="C12" s="6" t="n">
        <v>200594</v>
      </c>
      <c r="D12" s="6" t="n">
        <v>363648</v>
      </c>
    </row>
    <row r="13">
      <c r="A13" s="4" t="inlineStr">
        <is>
          <t>Weighted-average shares outstanding for diluted earnings per common share</t>
        </is>
      </c>
      <c r="B13" s="6" t="n">
        <v>64262646</v>
      </c>
      <c r="C13" s="6" t="n">
        <v>64404833</v>
      </c>
      <c r="D13" s="6" t="n">
        <v>645205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s>
  <sheetData>
    <row r="1">
      <c r="A1" s="1" t="inlineStr">
        <is>
          <t>Employee Benefit Plans (Narrative) (Detail) - USD ($)</t>
        </is>
      </c>
      <c r="C1" s="2" t="inlineStr">
        <is>
          <t>12 Months Ended</t>
        </is>
      </c>
    </row>
    <row r="2">
      <c r="B2" s="2" t="inlineStr">
        <is>
          <t>Apr. 24, 2024</t>
        </is>
      </c>
      <c r="C2" s="2" t="inlineStr">
        <is>
          <t>Dec. 31, 2024</t>
        </is>
      </c>
      <c r="D2" s="2" t="inlineStr">
        <is>
          <t>Dec. 31, 2023</t>
        </is>
      </c>
      <c r="E2" s="2" t="inlineStr">
        <is>
          <t>Dec. 31, 2022</t>
        </is>
      </c>
    </row>
    <row r="3">
      <c r="A3" s="3" t="inlineStr">
        <is>
          <t>Pension Plans, Postretirement and Other Employee Benefits [Line Items]</t>
        </is>
      </c>
      <c r="B3" s="4" t="inlineStr">
        <is>
          <t xml:space="preserve"> </t>
        </is>
      </c>
      <c r="C3" s="4" t="inlineStr">
        <is>
          <t xml:space="preserve"> </t>
        </is>
      </c>
      <c r="D3" s="4" t="inlineStr">
        <is>
          <t xml:space="preserve"> </t>
        </is>
      </c>
      <c r="E3" s="4" t="inlineStr">
        <is>
          <t xml:space="preserve"> </t>
        </is>
      </c>
    </row>
    <row r="4">
      <c r="A4" s="4" t="inlineStr">
        <is>
          <t>Percentage of equity investments in mutual fund</t>
        </is>
      </c>
      <c r="B4" s="4" t="inlineStr">
        <is>
          <t xml:space="preserve"> </t>
        </is>
      </c>
      <c r="C4" s="10" t="n">
        <v>0.74</v>
      </c>
      <c r="D4" s="4" t="inlineStr">
        <is>
          <t xml:space="preserve"> </t>
        </is>
      </c>
      <c r="E4" s="4" t="inlineStr">
        <is>
          <t xml:space="preserve"> </t>
        </is>
      </c>
    </row>
    <row r="5">
      <c r="A5" s="4" t="inlineStr">
        <is>
          <t>Net periodic benefit cost, Expected return on plan assets</t>
        </is>
      </c>
      <c r="B5" s="4" t="inlineStr">
        <is>
          <t xml:space="preserve"> </t>
        </is>
      </c>
      <c r="C5" s="11" t="n">
        <v>0.057</v>
      </c>
      <c r="D5" s="10" t="n">
        <v>0.07000000000000001</v>
      </c>
      <c r="E5" s="11" t="n">
        <v>0.0725</v>
      </c>
    </row>
    <row r="6">
      <c r="A6" s="4" t="inlineStr">
        <is>
          <t>Expected defined benefit plans contribution within a year</t>
        </is>
      </c>
      <c r="B6" s="4" t="inlineStr">
        <is>
          <t xml:space="preserve"> </t>
        </is>
      </c>
      <c r="C6" s="8" t="n">
        <v>1100000</v>
      </c>
      <c r="D6" s="4" t="inlineStr">
        <is>
          <t xml:space="preserve"> </t>
        </is>
      </c>
      <c r="E6" s="4" t="inlineStr">
        <is>
          <t xml:space="preserve"> </t>
        </is>
      </c>
    </row>
    <row r="7">
      <c r="A7" s="4" t="inlineStr">
        <is>
          <t>Participants contribution eligible for match</t>
        </is>
      </c>
      <c r="B7" s="4" t="inlineStr">
        <is>
          <t xml:space="preserve"> </t>
        </is>
      </c>
      <c r="C7" s="10" t="n">
        <v>1</v>
      </c>
      <c r="D7" s="4" t="inlineStr">
        <is>
          <t xml:space="preserve"> </t>
        </is>
      </c>
      <c r="E7" s="4" t="inlineStr">
        <is>
          <t xml:space="preserve"> </t>
        </is>
      </c>
    </row>
    <row r="8">
      <c r="A8" s="4" t="inlineStr">
        <is>
          <t>Defined contribution plan, cost</t>
        </is>
      </c>
      <c r="B8" s="4" t="inlineStr">
        <is>
          <t xml:space="preserve"> </t>
        </is>
      </c>
      <c r="C8" s="8" t="n">
        <v>30400000</v>
      </c>
      <c r="D8" s="8" t="n">
        <v>32300000</v>
      </c>
      <c r="E8" s="8" t="n">
        <v>28000000</v>
      </c>
    </row>
    <row r="9">
      <c r="A9" s="4" t="inlineStr">
        <is>
          <t>Number of stock plans</t>
        </is>
      </c>
      <c r="B9" s="4" t="inlineStr">
        <is>
          <t xml:space="preserve"> </t>
        </is>
      </c>
      <c r="C9" s="6" t="n">
        <v>3</v>
      </c>
      <c r="D9" s="4" t="inlineStr">
        <is>
          <t xml:space="preserve"> </t>
        </is>
      </c>
      <c r="E9" s="4" t="inlineStr">
        <is>
          <t xml:space="preserve"> </t>
        </is>
      </c>
    </row>
    <row r="10">
      <c r="A10" s="4" t="inlineStr">
        <is>
          <t>Options awarded during period</t>
        </is>
      </c>
      <c r="B10" s="4" t="inlineStr">
        <is>
          <t xml:space="preserve"> </t>
        </is>
      </c>
      <c r="C10" s="6" t="n">
        <v>0</v>
      </c>
      <c r="D10" s="6" t="n">
        <v>0</v>
      </c>
      <c r="E10" s="6" t="n">
        <v>0</v>
      </c>
    </row>
    <row r="11">
      <c r="A11" s="4" t="inlineStr">
        <is>
          <t>Dividends, share-based compensation</t>
        </is>
      </c>
      <c r="B11" s="4" t="inlineStr">
        <is>
          <t xml:space="preserve"> </t>
        </is>
      </c>
      <c r="C11" s="7" t="n">
        <v>0.95</v>
      </c>
      <c r="D11" s="7" t="n">
        <v>0.92</v>
      </c>
      <c r="E11" s="7" t="n">
        <v>0.87</v>
      </c>
    </row>
    <row r="12">
      <c r="A12" s="4" t="inlineStr">
        <is>
          <t>Weighted-average risk-free interest rate</t>
        </is>
      </c>
      <c r="B12" s="4" t="inlineStr">
        <is>
          <t xml:space="preserve"> </t>
        </is>
      </c>
      <c r="C12" s="11" t="n">
        <v>0.0409</v>
      </c>
      <c r="D12" s="11" t="n">
        <v>0.0501</v>
      </c>
      <c r="E12" s="11" t="n">
        <v>0.0445</v>
      </c>
    </row>
    <row r="13">
      <c r="A13" s="4" t="inlineStr">
        <is>
          <t>Performance Shares [Member]</t>
        </is>
      </c>
      <c r="B13" s="4" t="inlineStr">
        <is>
          <t xml:space="preserve"> </t>
        </is>
      </c>
      <c r="C13" s="4" t="inlineStr">
        <is>
          <t xml:space="preserve"> </t>
        </is>
      </c>
      <c r="D13" s="4" t="inlineStr">
        <is>
          <t xml:space="preserve"> </t>
        </is>
      </c>
      <c r="E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vailable for grant</t>
        </is>
      </c>
      <c r="B15" s="4" t="inlineStr">
        <is>
          <t xml:space="preserve"> </t>
        </is>
      </c>
      <c r="C15" s="6" t="n">
        <v>2361570</v>
      </c>
      <c r="D15" s="4" t="inlineStr">
        <is>
          <t xml:space="preserve"> </t>
        </is>
      </c>
      <c r="E15" s="4" t="inlineStr">
        <is>
          <t xml:space="preserve"> </t>
        </is>
      </c>
    </row>
    <row r="16">
      <c r="A16" s="4" t="inlineStr">
        <is>
          <t>Performance Shares [Member] | Pro Forma [Member]</t>
        </is>
      </c>
      <c r="B16" s="4" t="inlineStr">
        <is>
          <t xml:space="preserve"> </t>
        </is>
      </c>
      <c r="C16" s="4" t="inlineStr">
        <is>
          <t xml:space="preserve"> </t>
        </is>
      </c>
      <c r="D16" s="4" t="inlineStr">
        <is>
          <t xml:space="preserve"> </t>
        </is>
      </c>
      <c r="E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c r="E17" s="4" t="inlineStr">
        <is>
          <t xml:space="preserve"> </t>
        </is>
      </c>
    </row>
    <row r="18">
      <c r="A18" s="4" t="inlineStr">
        <is>
          <t>Granted in period, number of shares/units</t>
        </is>
      </c>
      <c r="B18" s="4" t="inlineStr">
        <is>
          <t xml:space="preserve"> </t>
        </is>
      </c>
      <c r="C18" s="6" t="n">
        <v>21554</v>
      </c>
      <c r="D18" s="6" t="n">
        <v>66471</v>
      </c>
      <c r="E18" s="6" t="n">
        <v>35015</v>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xpiration Period</t>
        </is>
      </c>
      <c r="B21" s="4" t="inlineStr">
        <is>
          <t xml:space="preserve"> </t>
        </is>
      </c>
      <c r="C21" s="4" t="inlineStr">
        <is>
          <t>10 years</t>
        </is>
      </c>
      <c r="D21" s="4" t="inlineStr">
        <is>
          <t xml:space="preserve"> </t>
        </is>
      </c>
      <c r="E21" s="4" t="inlineStr">
        <is>
          <t xml:space="preserve"> </t>
        </is>
      </c>
    </row>
    <row r="22">
      <c r="A22" s="4" t="inlineStr">
        <is>
          <t>Weighted-Average Exercise Price, Options Outstanding</t>
        </is>
      </c>
      <c r="B22" s="4" t="inlineStr">
        <is>
          <t xml:space="preserve"> </t>
        </is>
      </c>
      <c r="C22" s="7" t="n">
        <v>65.11</v>
      </c>
      <c r="D22" s="4" t="inlineStr">
        <is>
          <t xml:space="preserve"> </t>
        </is>
      </c>
      <c r="E22" s="4" t="inlineStr">
        <is>
          <t xml:space="preserve"> </t>
        </is>
      </c>
    </row>
    <row r="23">
      <c r="A23" s="4" t="inlineStr">
        <is>
          <t>Weighted- Average Remaining Contractual Life in Years</t>
        </is>
      </c>
      <c r="B23" s="4" t="inlineStr">
        <is>
          <t xml:space="preserve"> </t>
        </is>
      </c>
      <c r="C23" s="4" t="inlineStr">
        <is>
          <t>9 months 25 days</t>
        </is>
      </c>
      <c r="D23" s="4" t="inlineStr">
        <is>
          <t xml:space="preserve"> </t>
        </is>
      </c>
      <c r="E23" s="4" t="inlineStr">
        <is>
          <t xml:space="preserve"> </t>
        </is>
      </c>
    </row>
    <row r="24">
      <c r="A24" s="4" t="inlineStr">
        <is>
          <t>Options Exercisable [Member]</t>
        </is>
      </c>
      <c r="B24" s="4" t="inlineStr">
        <is>
          <t xml:space="preserve"> </t>
        </is>
      </c>
      <c r="C24" s="4" t="inlineStr">
        <is>
          <t xml:space="preserve"> </t>
        </is>
      </c>
      <c r="D24" s="4" t="inlineStr">
        <is>
          <t xml:space="preserve"> </t>
        </is>
      </c>
      <c r="E24" s="4" t="inlineStr">
        <is>
          <t xml:space="preserve"> </t>
        </is>
      </c>
    </row>
    <row r="25">
      <c r="A25" s="3" t="inlineStr">
        <is>
          <t>Pension Plans, Postretirement and Other Employee Benefits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Options, Exercisable, Intrinsic Value</t>
        </is>
      </c>
      <c r="B26" s="4" t="inlineStr">
        <is>
          <t xml:space="preserve"> </t>
        </is>
      </c>
      <c r="C26" s="8" t="n">
        <v>12700000</v>
      </c>
      <c r="D26" s="4" t="inlineStr">
        <is>
          <t xml:space="preserve"> </t>
        </is>
      </c>
      <c r="E26" s="4" t="inlineStr">
        <is>
          <t xml:space="preserve"> </t>
        </is>
      </c>
    </row>
    <row r="27">
      <c r="A27" s="4" t="inlineStr">
        <is>
          <t>Equity Securities [Member]</t>
        </is>
      </c>
      <c r="B27" s="4" t="inlineStr">
        <is>
          <t xml:space="preserve"> </t>
        </is>
      </c>
      <c r="C27" s="4" t="inlineStr">
        <is>
          <t xml:space="preserve"> </t>
        </is>
      </c>
      <c r="D27" s="4" t="inlineStr">
        <is>
          <t xml:space="preserve"> </t>
        </is>
      </c>
      <c r="E27" s="4" t="inlineStr">
        <is>
          <t xml:space="preserve"> </t>
        </is>
      </c>
    </row>
    <row r="28">
      <c r="A28" s="3" t="inlineStr">
        <is>
          <t>Pension Plans, Postretirement and Other Employee Benefits [Line Items]</t>
        </is>
      </c>
      <c r="B28" s="4" t="inlineStr">
        <is>
          <t xml:space="preserve"> </t>
        </is>
      </c>
      <c r="C28" s="4" t="inlineStr">
        <is>
          <t xml:space="preserve"> </t>
        </is>
      </c>
      <c r="D28" s="4" t="inlineStr">
        <is>
          <t xml:space="preserve"> </t>
        </is>
      </c>
      <c r="E28" s="4" t="inlineStr">
        <is>
          <t xml:space="preserve"> </t>
        </is>
      </c>
    </row>
    <row r="29">
      <c r="A29" s="4" t="inlineStr">
        <is>
          <t>Target asset allocation percentage</t>
        </is>
      </c>
      <c r="B29" s="4" t="inlineStr">
        <is>
          <t xml:space="preserve"> </t>
        </is>
      </c>
      <c r="C29" s="10" t="n">
        <v>0.31</v>
      </c>
      <c r="D29" s="4" t="inlineStr">
        <is>
          <t xml:space="preserve"> </t>
        </is>
      </c>
      <c r="E29" s="4" t="inlineStr">
        <is>
          <t xml:space="preserve"> </t>
        </is>
      </c>
    </row>
    <row r="30">
      <c r="A30" s="4" t="inlineStr">
        <is>
          <t>Fixed Income Securities [Member]</t>
        </is>
      </c>
      <c r="B30" s="4" t="inlineStr">
        <is>
          <t xml:space="preserve"> </t>
        </is>
      </c>
      <c r="C30" s="4" t="inlineStr">
        <is>
          <t xml:space="preserve"> </t>
        </is>
      </c>
      <c r="D30" s="4" t="inlineStr">
        <is>
          <t xml:space="preserve"> </t>
        </is>
      </c>
      <c r="E30" s="4" t="inlineStr">
        <is>
          <t xml:space="preserve"> </t>
        </is>
      </c>
    </row>
    <row r="31">
      <c r="A31" s="3" t="inlineStr">
        <is>
          <t>Pension Plans, Postretirement and Other Employee Benefits [Line Items]</t>
        </is>
      </c>
      <c r="B31" s="4" t="inlineStr">
        <is>
          <t xml:space="preserve"> </t>
        </is>
      </c>
      <c r="C31" s="4" t="inlineStr">
        <is>
          <t xml:space="preserve"> </t>
        </is>
      </c>
      <c r="D31" s="4" t="inlineStr">
        <is>
          <t xml:space="preserve"> </t>
        </is>
      </c>
      <c r="E31" s="4" t="inlineStr">
        <is>
          <t xml:space="preserve"> </t>
        </is>
      </c>
    </row>
    <row r="32">
      <c r="A32" s="4" t="inlineStr">
        <is>
          <t>Target asset allocation percentage</t>
        </is>
      </c>
      <c r="B32" s="4" t="inlineStr">
        <is>
          <t xml:space="preserve"> </t>
        </is>
      </c>
      <c r="C32" s="10" t="n">
        <v>0.64</v>
      </c>
      <c r="D32" s="4" t="inlineStr">
        <is>
          <t xml:space="preserve"> </t>
        </is>
      </c>
      <c r="E32" s="4" t="inlineStr">
        <is>
          <t xml:space="preserve"> </t>
        </is>
      </c>
    </row>
    <row r="33">
      <c r="A33" s="4" t="inlineStr">
        <is>
          <t>Two Thousand Twenty-Four Plan [Member]</t>
        </is>
      </c>
      <c r="B33" s="4" t="inlineStr">
        <is>
          <t xml:space="preserve"> </t>
        </is>
      </c>
      <c r="C33" s="4" t="inlineStr">
        <is>
          <t xml:space="preserve"> </t>
        </is>
      </c>
      <c r="D33" s="4" t="inlineStr">
        <is>
          <t xml:space="preserve"> </t>
        </is>
      </c>
      <c r="E33" s="4" t="inlineStr">
        <is>
          <t xml:space="preserve"> </t>
        </is>
      </c>
    </row>
    <row r="34">
      <c r="A34" s="3" t="inlineStr">
        <is>
          <t>Pension Plans, Postretirement and Other Employee Benefits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Number of Shares Authorized</t>
        </is>
      </c>
      <c r="B35" s="6" t="n">
        <v>2576038</v>
      </c>
      <c r="C35" s="4" t="inlineStr">
        <is>
          <t xml:space="preserve"> </t>
        </is>
      </c>
      <c r="D35" s="4" t="inlineStr">
        <is>
          <t xml:space="preserve"> </t>
        </is>
      </c>
      <c r="E35" s="4" t="inlineStr">
        <is>
          <t xml:space="preserve"> </t>
        </is>
      </c>
    </row>
    <row r="36">
      <c r="A36" s="4" t="inlineStr">
        <is>
          <t>Share-Based Compensation Arrangement by Share-Based Payment Award, Number of Additional Shares Authorized</t>
        </is>
      </c>
      <c r="B36" s="6" t="n">
        <v>2350000</v>
      </c>
      <c r="C36" s="4" t="inlineStr">
        <is>
          <t xml:space="preserve"> </t>
        </is>
      </c>
      <c r="D36" s="4" t="inlineStr">
        <is>
          <t xml:space="preserve"> </t>
        </is>
      </c>
      <c r="E36" s="4" t="inlineStr">
        <is>
          <t xml:space="preserve"> </t>
        </is>
      </c>
    </row>
    <row r="37">
      <c r="A37" s="4" t="inlineStr">
        <is>
          <t>Two Thousand Twenty-Four Plan [Member] | Stock Options [Member]</t>
        </is>
      </c>
      <c r="B37" s="4" t="inlineStr">
        <is>
          <t xml:space="preserve"> </t>
        </is>
      </c>
      <c r="C37" s="4" t="inlineStr">
        <is>
          <t xml:space="preserve"> </t>
        </is>
      </c>
      <c r="D37" s="4" t="inlineStr">
        <is>
          <t xml:space="preserve"> </t>
        </is>
      </c>
      <c r="E37" s="4" t="inlineStr">
        <is>
          <t xml:space="preserve"> </t>
        </is>
      </c>
    </row>
    <row r="38">
      <c r="A38" s="3" t="inlineStr">
        <is>
          <t>Pension Plans, Postretirement and Other Employee Benefits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Expiration Period</t>
        </is>
      </c>
      <c r="B39" s="4" t="inlineStr">
        <is>
          <t xml:space="preserve"> </t>
        </is>
      </c>
      <c r="C39" s="4" t="inlineStr">
        <is>
          <t>10 years</t>
        </is>
      </c>
      <c r="D39" s="4" t="inlineStr">
        <is>
          <t xml:space="preserve"> </t>
        </is>
      </c>
      <c r="E39" s="4" t="inlineStr">
        <is>
          <t xml:space="preserve"> </t>
        </is>
      </c>
    </row>
    <row r="40">
      <c r="A40" s="4" t="inlineStr">
        <is>
          <t>Vesting period of options awarded, years</t>
        </is>
      </c>
      <c r="B40" s="4" t="inlineStr">
        <is>
          <t xml:space="preserve"> </t>
        </is>
      </c>
      <c r="C40" s="4" t="inlineStr">
        <is>
          <t>4 years</t>
        </is>
      </c>
      <c r="D40" s="4" t="inlineStr">
        <is>
          <t xml:space="preserve"> </t>
        </is>
      </c>
      <c r="E40" s="4" t="inlineStr">
        <is>
          <t xml:space="preserve"> </t>
        </is>
      </c>
    </row>
    <row r="41">
      <c r="A41" s="4" t="inlineStr">
        <is>
          <t>Two Thousand Twenty-Four Plan [Member] | Non Vested Stock Awards and Stock Units [Member] | Prior to 2021</t>
        </is>
      </c>
      <c r="B41" s="4" t="inlineStr">
        <is>
          <t xml:space="preserve"> </t>
        </is>
      </c>
      <c r="C41" s="4" t="inlineStr">
        <is>
          <t xml:space="preserve"> </t>
        </is>
      </c>
      <c r="D41" s="4" t="inlineStr">
        <is>
          <t xml:space="preserve"> </t>
        </is>
      </c>
      <c r="E41" s="4" t="inlineStr">
        <is>
          <t xml:space="preserve"> </t>
        </is>
      </c>
    </row>
    <row r="42">
      <c r="A42" s="3" t="inlineStr">
        <is>
          <t>Pension Plans, Postretirement and Other Employee Benefits [Line Items]</t>
        </is>
      </c>
      <c r="B42" s="4" t="inlineStr">
        <is>
          <t xml:space="preserve"> </t>
        </is>
      </c>
      <c r="C42" s="4" t="inlineStr">
        <is>
          <t xml:space="preserve"> </t>
        </is>
      </c>
      <c r="D42" s="4" t="inlineStr">
        <is>
          <t xml:space="preserve"> </t>
        </is>
      </c>
      <c r="E42" s="4" t="inlineStr">
        <is>
          <t xml:space="preserve"> </t>
        </is>
      </c>
    </row>
    <row r="43">
      <c r="A43" s="4" t="inlineStr">
        <is>
          <t>Vesting period of options awarded, years</t>
        </is>
      </c>
      <c r="B43" s="4" t="inlineStr">
        <is>
          <t xml:space="preserve"> </t>
        </is>
      </c>
      <c r="C43" s="4" t="inlineStr">
        <is>
          <t>4 years</t>
        </is>
      </c>
      <c r="D43" s="4" t="inlineStr">
        <is>
          <t xml:space="preserve"> </t>
        </is>
      </c>
      <c r="E43" s="4" t="inlineStr">
        <is>
          <t xml:space="preserve"> </t>
        </is>
      </c>
    </row>
    <row r="44">
      <c r="A44" s="4" t="inlineStr">
        <is>
          <t>Two Thousand Twenty-Four Plan [Member] | Non Vested Stock Awards and Stock Units [Member] | 2023</t>
        </is>
      </c>
      <c r="B44" s="4" t="inlineStr">
        <is>
          <t xml:space="preserve"> </t>
        </is>
      </c>
      <c r="C44" s="4" t="inlineStr">
        <is>
          <t xml:space="preserve"> </t>
        </is>
      </c>
      <c r="D44" s="4" t="inlineStr">
        <is>
          <t xml:space="preserve"> </t>
        </is>
      </c>
      <c r="E44" s="4" t="inlineStr">
        <is>
          <t xml:space="preserve"> </t>
        </is>
      </c>
    </row>
    <row r="45">
      <c r="A45" s="3" t="inlineStr">
        <is>
          <t>Pension Plans, Postretirement and Other Employee Benefits [Line Items]</t>
        </is>
      </c>
      <c r="B45" s="4" t="inlineStr">
        <is>
          <t xml:space="preserve"> </t>
        </is>
      </c>
      <c r="C45" s="4" t="inlineStr">
        <is>
          <t xml:space="preserve"> </t>
        </is>
      </c>
      <c r="D45" s="4" t="inlineStr">
        <is>
          <t xml:space="preserve"> </t>
        </is>
      </c>
      <c r="E45" s="4" t="inlineStr">
        <is>
          <t xml:space="preserve"> </t>
        </is>
      </c>
    </row>
    <row r="46">
      <c r="A46" s="4" t="inlineStr">
        <is>
          <t>Vesting period of options awarded, years</t>
        </is>
      </c>
      <c r="B46" s="4" t="inlineStr">
        <is>
          <t xml:space="preserve"> </t>
        </is>
      </c>
      <c r="C46" s="4" t="inlineStr">
        <is>
          <t>3 years</t>
        </is>
      </c>
      <c r="D46" s="4" t="inlineStr">
        <is>
          <t xml:space="preserve"> </t>
        </is>
      </c>
      <c r="E46" s="4" t="inlineStr">
        <is>
          <t xml:space="preserve"> </t>
        </is>
      </c>
    </row>
    <row r="47">
      <c r="A47" s="4" t="inlineStr">
        <is>
          <t>Two Thousand Twenty-Four Plan [Member] | Non Vested Stock Awards and Stock Units [Member] | 2022</t>
        </is>
      </c>
      <c r="B47" s="4" t="inlineStr">
        <is>
          <t xml:space="preserve"> </t>
        </is>
      </c>
      <c r="C47" s="4" t="inlineStr">
        <is>
          <t xml:space="preserve"> </t>
        </is>
      </c>
      <c r="D47" s="4" t="inlineStr">
        <is>
          <t xml:space="preserve"> </t>
        </is>
      </c>
      <c r="E47" s="4" t="inlineStr">
        <is>
          <t xml:space="preserve"> </t>
        </is>
      </c>
    </row>
    <row r="48">
      <c r="A48" s="3" t="inlineStr">
        <is>
          <t>Pension Plans, Postretirement and Other Employee Benefits [Line Items]</t>
        </is>
      </c>
      <c r="B48" s="4" t="inlineStr">
        <is>
          <t xml:space="preserve"> </t>
        </is>
      </c>
      <c r="C48" s="4" t="inlineStr">
        <is>
          <t xml:space="preserve"> </t>
        </is>
      </c>
      <c r="D48" s="4" t="inlineStr">
        <is>
          <t xml:space="preserve"> </t>
        </is>
      </c>
      <c r="E48" s="4" t="inlineStr">
        <is>
          <t xml:space="preserve"> </t>
        </is>
      </c>
    </row>
    <row r="49">
      <c r="A49" s="4" t="inlineStr">
        <is>
          <t>Vesting period of options awarded, years</t>
        </is>
      </c>
      <c r="B49" s="4" t="inlineStr">
        <is>
          <t xml:space="preserve"> </t>
        </is>
      </c>
      <c r="C49" s="4" t="inlineStr">
        <is>
          <t>3 years</t>
        </is>
      </c>
      <c r="D49" s="4" t="inlineStr">
        <is>
          <t xml:space="preserve"> </t>
        </is>
      </c>
      <c r="E49" s="4" t="inlineStr">
        <is>
          <t xml:space="preserve"> </t>
        </is>
      </c>
    </row>
    <row r="50">
      <c r="A50" s="4" t="inlineStr">
        <is>
          <t>Two Thousand Twenty-Four Plan [Member] | Non Vested Stock Awards and Stock Units [Member] | 2024</t>
        </is>
      </c>
      <c r="B50" s="4" t="inlineStr">
        <is>
          <t xml:space="preserve"> </t>
        </is>
      </c>
      <c r="C50" s="4" t="inlineStr">
        <is>
          <t xml:space="preserve"> </t>
        </is>
      </c>
      <c r="D50" s="4" t="inlineStr">
        <is>
          <t xml:space="preserve"> </t>
        </is>
      </c>
      <c r="E50" s="4" t="inlineStr">
        <is>
          <t xml:space="preserve"> </t>
        </is>
      </c>
    </row>
    <row r="51">
      <c r="A51" s="3" t="inlineStr">
        <is>
          <t>Pension Plans, Postretirement and Other Employee Benefits [Line Items]</t>
        </is>
      </c>
      <c r="B51" s="4" t="inlineStr">
        <is>
          <t xml:space="preserve"> </t>
        </is>
      </c>
      <c r="C51" s="4" t="inlineStr">
        <is>
          <t xml:space="preserve"> </t>
        </is>
      </c>
      <c r="D51" s="4" t="inlineStr">
        <is>
          <t xml:space="preserve"> </t>
        </is>
      </c>
      <c r="E51" s="4" t="inlineStr">
        <is>
          <t xml:space="preserve"> </t>
        </is>
      </c>
    </row>
    <row r="52">
      <c r="A52" s="4" t="inlineStr">
        <is>
          <t>Vesting period of options awarded, years</t>
        </is>
      </c>
      <c r="B52" s="4" t="inlineStr">
        <is>
          <t xml:space="preserve"> </t>
        </is>
      </c>
      <c r="C52" s="4" t="inlineStr">
        <is>
          <t>3 years</t>
        </is>
      </c>
      <c r="D52" s="4" t="inlineStr">
        <is>
          <t xml:space="preserve"> </t>
        </is>
      </c>
      <c r="E52" s="4" t="inlineStr">
        <is>
          <t xml:space="preserve"> </t>
        </is>
      </c>
    </row>
    <row r="53">
      <c r="A53" s="4" t="inlineStr">
        <is>
          <t>Superseded 2015 Plan [Member]</t>
        </is>
      </c>
      <c r="B53" s="4" t="inlineStr">
        <is>
          <t xml:space="preserve"> </t>
        </is>
      </c>
      <c r="C53" s="4" t="inlineStr">
        <is>
          <t xml:space="preserve"> </t>
        </is>
      </c>
      <c r="D53" s="4" t="inlineStr">
        <is>
          <t xml:space="preserve"> </t>
        </is>
      </c>
      <c r="E53" s="4" t="inlineStr">
        <is>
          <t xml:space="preserve"> </t>
        </is>
      </c>
    </row>
    <row r="54">
      <c r="A54" s="3" t="inlineStr">
        <is>
          <t>Pension Plans, Postretirement and Other Employee Benefits [Line Items]</t>
        </is>
      </c>
      <c r="B54" s="4" t="inlineStr">
        <is>
          <t xml:space="preserve"> </t>
        </is>
      </c>
      <c r="C54" s="4" t="inlineStr">
        <is>
          <t xml:space="preserve"> </t>
        </is>
      </c>
      <c r="D54" s="4" t="inlineStr">
        <is>
          <t xml:space="preserve"> </t>
        </is>
      </c>
      <c r="E54" s="4" t="inlineStr">
        <is>
          <t xml:space="preserve"> </t>
        </is>
      </c>
    </row>
    <row r="55">
      <c r="A55" s="4" t="inlineStr">
        <is>
          <t>Share-Based Compensation Arrangement by Share-Based Payment Award, Number of Shares Authorized</t>
        </is>
      </c>
      <c r="B55" s="6" t="n">
        <v>226038</v>
      </c>
      <c r="C55" s="4" t="inlineStr">
        <is>
          <t xml:space="preserve"> </t>
        </is>
      </c>
      <c r="D55" s="4" t="inlineStr">
        <is>
          <t xml:space="preserve"> </t>
        </is>
      </c>
      <c r="E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row>
    <row r="57">
      <c r="A57" s="3" t="inlineStr">
        <is>
          <t>Pension Plans, Postretirement and Other Employee Benefits [Line Items]</t>
        </is>
      </c>
      <c r="B57" s="4" t="inlineStr">
        <is>
          <t xml:space="preserve"> </t>
        </is>
      </c>
      <c r="C57" s="4" t="inlineStr">
        <is>
          <t xml:space="preserve"> </t>
        </is>
      </c>
      <c r="D57" s="4" t="inlineStr">
        <is>
          <t xml:space="preserve"> </t>
        </is>
      </c>
      <c r="E57" s="4" t="inlineStr">
        <is>
          <t xml:space="preserve"> </t>
        </is>
      </c>
    </row>
    <row r="58">
      <c r="A58" s="4" t="inlineStr">
        <is>
          <t>Maximum annual contributions per employee, percent</t>
        </is>
      </c>
      <c r="B58" s="4" t="inlineStr">
        <is>
          <t xml:space="preserve"> </t>
        </is>
      </c>
      <c r="C58" s="10" t="n">
        <v>0.02</v>
      </c>
      <c r="D58" s="4" t="inlineStr">
        <is>
          <t xml:space="preserve"> </t>
        </is>
      </c>
      <c r="E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row>
    <row r="60">
      <c r="A60" s="3" t="inlineStr">
        <is>
          <t>Pension Plans, Postretirement and Other Employee Benefits [Line Items]</t>
        </is>
      </c>
      <c r="B60" s="4" t="inlineStr">
        <is>
          <t xml:space="preserve"> </t>
        </is>
      </c>
      <c r="C60" s="4" t="inlineStr">
        <is>
          <t xml:space="preserve"> </t>
        </is>
      </c>
      <c r="D60" s="4" t="inlineStr">
        <is>
          <t xml:space="preserve"> </t>
        </is>
      </c>
      <c r="E60" s="4" t="inlineStr">
        <is>
          <t xml:space="preserve"> </t>
        </is>
      </c>
    </row>
    <row r="61">
      <c r="A61" s="4" t="inlineStr">
        <is>
          <t>Maximum annual contributions per employee, percent</t>
        </is>
      </c>
      <c r="B61" s="4" t="inlineStr">
        <is>
          <t xml:space="preserve"> </t>
        </is>
      </c>
      <c r="C61" s="10" t="n">
        <v>0.5</v>
      </c>
      <c r="D61" s="4" t="inlineStr">
        <is>
          <t xml:space="preserve"> </t>
        </is>
      </c>
      <c r="E61" s="4" t="inlineStr">
        <is>
          <t xml:space="preserve"> </t>
        </is>
      </c>
    </row>
    <row r="62">
      <c r="A62" s="4" t="inlineStr">
        <is>
          <t>Employer matching contribution, percent of employees' gross pay</t>
        </is>
      </c>
      <c r="B62" s="4" t="inlineStr">
        <is>
          <t xml:space="preserve"> </t>
        </is>
      </c>
      <c r="C62" s="10" t="n">
        <v>0.06</v>
      </c>
      <c r="D62" s="4" t="inlineStr">
        <is>
          <t xml:space="preserve"> </t>
        </is>
      </c>
      <c r="E62" s="4" t="inlineStr">
        <is>
          <t xml:space="preserve"> </t>
        </is>
      </c>
    </row>
    <row r="63">
      <c r="A63" s="4" t="inlineStr">
        <is>
          <t>Maximum [Member] | Performance Shares [Member]</t>
        </is>
      </c>
      <c r="B63" s="4" t="inlineStr">
        <is>
          <t xml:space="preserve"> </t>
        </is>
      </c>
      <c r="C63" s="4" t="inlineStr">
        <is>
          <t xml:space="preserve"> </t>
        </is>
      </c>
      <c r="D63" s="4" t="inlineStr">
        <is>
          <t xml:space="preserve"> </t>
        </is>
      </c>
      <c r="E63" s="4" t="inlineStr">
        <is>
          <t xml:space="preserve"> </t>
        </is>
      </c>
    </row>
    <row r="64">
      <c r="A64" s="3" t="inlineStr">
        <is>
          <t>Pension Plans, Postretirement and Other Employee Benefits [Line Items]</t>
        </is>
      </c>
      <c r="B64" s="4" t="inlineStr">
        <is>
          <t xml:space="preserve"> </t>
        </is>
      </c>
      <c r="C64" s="4" t="inlineStr">
        <is>
          <t xml:space="preserve"> </t>
        </is>
      </c>
      <c r="D64" s="4" t="inlineStr">
        <is>
          <t xml:space="preserve"> </t>
        </is>
      </c>
      <c r="E64" s="4" t="inlineStr">
        <is>
          <t xml:space="preserve"> </t>
        </is>
      </c>
    </row>
    <row r="65">
      <c r="A65" s="4" t="inlineStr">
        <is>
          <t>Granted in period, number of shares/units</t>
        </is>
      </c>
      <c r="B65" s="4" t="inlineStr">
        <is>
          <t xml:space="preserve"> </t>
        </is>
      </c>
      <c r="C65" s="6" t="n">
        <v>32334</v>
      </c>
      <c r="D65" s="6" t="n">
        <v>99710</v>
      </c>
      <c r="E65" s="6" t="n">
        <v>52527</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bined Activity in Corporations Defined Benefit Pension Plans)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Fair value of plan assets at beginning of year</t>
        </is>
      </c>
      <c r="B4" s="8" t="n">
        <v>174611</v>
      </c>
      <c r="C4" s="8" t="n">
        <v>161823</v>
      </c>
      <c r="D4" s="8" t="n">
        <v>197747</v>
      </c>
    </row>
    <row r="5">
      <c r="A5" s="4" t="inlineStr">
        <is>
          <t>Actual return on plan assets</t>
        </is>
      </c>
      <c r="B5" s="6" t="n">
        <v>5306</v>
      </c>
      <c r="C5" s="6" t="n">
        <v>22477</v>
      </c>
      <c r="D5" s="6" t="n">
        <v>-26108</v>
      </c>
    </row>
    <row r="6">
      <c r="A6" s="4" t="inlineStr">
        <is>
          <t>Employer contributions</t>
        </is>
      </c>
      <c r="B6" s="6" t="n">
        <v>1150</v>
      </c>
      <c r="C6" s="6" t="n">
        <v>1105</v>
      </c>
      <c r="D6" s="6" t="n">
        <v>1114</v>
      </c>
    </row>
    <row r="7">
      <c r="A7" s="4" t="inlineStr">
        <is>
          <t>Benefits paid</t>
        </is>
      </c>
      <c r="B7" s="6" t="n">
        <v>-11340</v>
      </c>
      <c r="C7" s="6" t="n">
        <v>-10794</v>
      </c>
      <c r="D7" s="6" t="n">
        <v>-10930</v>
      </c>
    </row>
    <row r="8">
      <c r="A8" s="4" t="inlineStr">
        <is>
          <t>Fair value of plan assets at end of year</t>
        </is>
      </c>
      <c r="B8" s="6" t="n">
        <v>169727</v>
      </c>
      <c r="C8" s="6" t="n">
        <v>174611</v>
      </c>
      <c r="D8" s="6" t="n">
        <v>161823</v>
      </c>
    </row>
    <row r="9">
      <c r="A9" s="4" t="inlineStr">
        <is>
          <t>Benefit obligation at beginning of year</t>
        </is>
      </c>
      <c r="B9" s="6" t="n">
        <v>142372</v>
      </c>
      <c r="C9" s="6" t="n">
        <v>143944</v>
      </c>
      <c r="D9" s="6" t="n">
        <v>185925</v>
      </c>
    </row>
    <row r="10">
      <c r="A10" s="4" t="inlineStr">
        <is>
          <t>Interest cost</t>
        </is>
      </c>
      <c r="B10" s="6" t="n">
        <v>6647</v>
      </c>
      <c r="C10" s="6" t="n">
        <v>6983</v>
      </c>
      <c r="D10" s="6" t="n">
        <v>4017</v>
      </c>
    </row>
    <row r="11">
      <c r="A11" s="4" t="inlineStr">
        <is>
          <t>Actuarial (gain) loss</t>
        </is>
      </c>
      <c r="B11" s="6" t="n">
        <v>-6779</v>
      </c>
      <c r="C11" s="6" t="n">
        <v>2239</v>
      </c>
      <c r="D11" s="6" t="n">
        <v>-35068</v>
      </c>
    </row>
    <row r="12">
      <c r="A12" s="4" t="inlineStr">
        <is>
          <t>Benefits paid</t>
        </is>
      </c>
      <c r="B12" s="6" t="n">
        <v>-11340</v>
      </c>
      <c r="C12" s="6" t="n">
        <v>-10794</v>
      </c>
      <c r="D12" s="6" t="n">
        <v>-10930</v>
      </c>
    </row>
    <row r="13">
      <c r="A13" s="4" t="inlineStr">
        <is>
          <t>Benefit obligation at end of year</t>
        </is>
      </c>
      <c r="B13" s="6" t="n">
        <v>130900</v>
      </c>
      <c r="C13" s="6" t="n">
        <v>142372</v>
      </c>
      <c r="D13" s="6" t="n">
        <v>143944</v>
      </c>
    </row>
    <row r="14">
      <c r="A14" s="4" t="inlineStr">
        <is>
          <t>Funded status of the plan at end of year and accrued benefit (liability) recognized</t>
        </is>
      </c>
      <c r="B14" s="6" t="n">
        <v>38827</v>
      </c>
      <c r="C14" s="6" t="n">
        <v>32239</v>
      </c>
      <c r="D14" s="6" t="n">
        <v>17879</v>
      </c>
    </row>
    <row r="15">
      <c r="A15" s="4" t="inlineStr">
        <is>
          <t>Accumulated benefit obligation at end of year</t>
        </is>
      </c>
      <c r="B15" s="8" t="n">
        <v>130900</v>
      </c>
      <c r="C15" s="8" t="n">
        <v>142372</v>
      </c>
      <c r="D15" s="8" t="n">
        <v>1439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Disaggregated Information Related to Corporations Defined Benefit Pension Plans) (Detail) - USD ($) $ in Thousands</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Projected benefit obligation</t>
        </is>
      </c>
      <c r="B3" s="8" t="n">
        <v>130900</v>
      </c>
      <c r="C3" s="8" t="n">
        <v>142372</v>
      </c>
      <c r="D3" s="8" t="n">
        <v>143944</v>
      </c>
      <c r="E3" s="8" t="n">
        <v>185925</v>
      </c>
    </row>
    <row r="4">
      <c r="A4" s="4" t="inlineStr">
        <is>
          <t>Accumulated benefit obligation</t>
        </is>
      </c>
      <c r="B4" s="6" t="n">
        <v>130900</v>
      </c>
      <c r="C4" s="6" t="n">
        <v>142372</v>
      </c>
      <c r="D4" s="6" t="n">
        <v>143944</v>
      </c>
      <c r="E4" s="4" t="inlineStr">
        <is>
          <t xml:space="preserve"> </t>
        </is>
      </c>
    </row>
    <row r="5">
      <c r="A5" s="4" t="inlineStr">
        <is>
          <t>Fair value of plan assets</t>
        </is>
      </c>
      <c r="B5" s="6" t="n">
        <v>169727</v>
      </c>
      <c r="C5" s="6" t="n">
        <v>174611</v>
      </c>
      <c r="D5" s="6" t="n">
        <v>161823</v>
      </c>
      <c r="E5" s="8" t="n">
        <v>197747</v>
      </c>
    </row>
    <row r="6">
      <c r="A6" s="4" t="inlineStr">
        <is>
          <t>Funded status of the plan at end of year and accrued benefit (liability) recognized</t>
        </is>
      </c>
      <c r="B6" s="6" t="n">
        <v>38827</v>
      </c>
      <c r="C6" s="6" t="n">
        <v>32239</v>
      </c>
      <c r="D6" s="8" t="n">
        <v>17879</v>
      </c>
      <c r="E6" s="4" t="inlineStr">
        <is>
          <t xml:space="preserve"> </t>
        </is>
      </c>
    </row>
    <row r="7">
      <c r="A7" s="4" t="inlineStr">
        <is>
          <t>Retirement Pla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Projected benefit obligation</t>
        </is>
      </c>
      <c r="B9" s="6" t="n">
        <v>120179</v>
      </c>
      <c r="C9" s="6" t="n">
        <v>130750</v>
      </c>
      <c r="D9" s="4" t="inlineStr">
        <is>
          <t xml:space="preserve"> </t>
        </is>
      </c>
      <c r="E9" s="4" t="inlineStr">
        <is>
          <t xml:space="preserve"> </t>
        </is>
      </c>
    </row>
    <row r="10">
      <c r="A10" s="4" t="inlineStr">
        <is>
          <t>Accumulated benefit obligation</t>
        </is>
      </c>
      <c r="B10" s="6" t="n">
        <v>120179</v>
      </c>
      <c r="C10" s="6" t="n">
        <v>130750</v>
      </c>
      <c r="D10" s="4" t="inlineStr">
        <is>
          <t xml:space="preserve"> </t>
        </is>
      </c>
      <c r="E10" s="4" t="inlineStr">
        <is>
          <t xml:space="preserve"> </t>
        </is>
      </c>
    </row>
    <row r="11">
      <c r="A11" s="4" t="inlineStr">
        <is>
          <t>Fair value of plan assets</t>
        </is>
      </c>
      <c r="B11" s="6" t="n">
        <v>169727</v>
      </c>
      <c r="C11" s="6" t="n">
        <v>174611</v>
      </c>
      <c r="D11" s="4" t="inlineStr">
        <is>
          <t xml:space="preserve"> </t>
        </is>
      </c>
      <c r="E11" s="4" t="inlineStr">
        <is>
          <t xml:space="preserve"> </t>
        </is>
      </c>
    </row>
    <row r="12">
      <c r="A12" s="4" t="inlineStr">
        <is>
          <t>Funded status of the plan at end of year and accrued benefit (liability) recognized</t>
        </is>
      </c>
      <c r="B12" s="6" t="n">
        <v>49548</v>
      </c>
      <c r="C12" s="6" t="n">
        <v>43861</v>
      </c>
      <c r="D12" s="4" t="inlineStr">
        <is>
          <t xml:space="preserve"> </t>
        </is>
      </c>
      <c r="E12" s="4" t="inlineStr">
        <is>
          <t xml:space="preserve"> </t>
        </is>
      </c>
    </row>
    <row r="13">
      <c r="A13" s="4" t="inlineStr">
        <is>
          <t>Restoration Plan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Projected benefit obligation</t>
        </is>
      </c>
      <c r="B15" s="6" t="n">
        <v>10721</v>
      </c>
      <c r="C15" s="6" t="n">
        <v>11622</v>
      </c>
      <c r="D15" s="4" t="inlineStr">
        <is>
          <t xml:space="preserve"> </t>
        </is>
      </c>
      <c r="E15" s="4" t="inlineStr">
        <is>
          <t xml:space="preserve"> </t>
        </is>
      </c>
    </row>
    <row r="16">
      <c r="A16" s="4" t="inlineStr">
        <is>
          <t>Accumulated benefit obligation</t>
        </is>
      </c>
      <c r="B16" s="6" t="n">
        <v>10721</v>
      </c>
      <c r="C16" s="6" t="n">
        <v>11622</v>
      </c>
      <c r="D16" s="4" t="inlineStr">
        <is>
          <t xml:space="preserve"> </t>
        </is>
      </c>
      <c r="E16" s="4" t="inlineStr">
        <is>
          <t xml:space="preserve"> </t>
        </is>
      </c>
    </row>
    <row r="17">
      <c r="A17" s="4" t="inlineStr">
        <is>
          <t>Fair value of plan assets</t>
        </is>
      </c>
      <c r="B17" s="6" t="n">
        <v>0</v>
      </c>
      <c r="C17" s="6" t="n">
        <v>0</v>
      </c>
      <c r="D17" s="4" t="inlineStr">
        <is>
          <t xml:space="preserve"> </t>
        </is>
      </c>
      <c r="E17" s="4" t="inlineStr">
        <is>
          <t xml:space="preserve"> </t>
        </is>
      </c>
    </row>
    <row r="18">
      <c r="A18" s="4" t="inlineStr">
        <is>
          <t>Funded status of the plan at end of year and accrued benefit (liability) recognized</t>
        </is>
      </c>
      <c r="B18" s="8" t="n">
        <v>-10721</v>
      </c>
      <c r="C18" s="8" t="n">
        <v>-11622</v>
      </c>
      <c r="D18" s="4" t="inlineStr">
        <is>
          <t xml:space="preserve"> </t>
        </is>
      </c>
      <c r="E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21:48Z</dcterms:created>
  <dcterms:modified xmlns:dcterms="http://purl.org/dc/terms/" xmlns:xsi="http://www.w3.org/2001/XMLSchema-instance" xsi:type="dcterms:W3CDTF">2025-02-06T21:21:48Z</dcterms:modified>
</cp:coreProperties>
</file>